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Significant Accounting Policies" sheetId="12" state="visible" r:id="rId12"/>
    <sheet xmlns:r="http://schemas.openxmlformats.org/officeDocument/2006/relationships" name="Investment Securities" sheetId="13" state="visible" r:id="rId13"/>
    <sheet xmlns:r="http://schemas.openxmlformats.org/officeDocument/2006/relationships" name="Loans Held for Investment" sheetId="14" state="visible" r:id="rId14"/>
    <sheet xmlns:r="http://schemas.openxmlformats.org/officeDocument/2006/relationships" name="Allowance for Credit Losses" sheetId="15" state="visible" r:id="rId15"/>
    <sheet xmlns:r="http://schemas.openxmlformats.org/officeDocument/2006/relationships" name="Goodwill and Other Intangible A" sheetId="16" state="visible" r:id="rId16"/>
    <sheet xmlns:r="http://schemas.openxmlformats.org/officeDocument/2006/relationships" name="Subordinated Debentures" sheetId="17" state="visible" r:id="rId17"/>
    <sheet xmlns:r="http://schemas.openxmlformats.org/officeDocument/2006/relationships" name="Earnings Per Share" sheetId="18" state="visible" r:id="rId18"/>
    <sheet xmlns:r="http://schemas.openxmlformats.org/officeDocument/2006/relationships" name="Fair Value of Financial Instrum" sheetId="19" state="visible" r:id="rId19"/>
    <sheet xmlns:r="http://schemas.openxmlformats.org/officeDocument/2006/relationships" name="Derivative Instruments" sheetId="20" state="visible" r:id="rId20"/>
    <sheet xmlns:r="http://schemas.openxmlformats.org/officeDocument/2006/relationships" name="Balance Sheet Offsetting" sheetId="21" state="visible" r:id="rId21"/>
    <sheet xmlns:r="http://schemas.openxmlformats.org/officeDocument/2006/relationships" name="Variable Interest Entities" sheetId="22" state="visible" r:id="rId22"/>
    <sheet xmlns:r="http://schemas.openxmlformats.org/officeDocument/2006/relationships" name="Tax Equity Investment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Investment Securities (Tables)" sheetId="28" state="visible" r:id="rId28"/>
    <sheet xmlns:r="http://schemas.openxmlformats.org/officeDocument/2006/relationships" name="Loans Held for Investment (Tabl" sheetId="29" state="visible" r:id="rId29"/>
    <sheet xmlns:r="http://schemas.openxmlformats.org/officeDocument/2006/relationships" name="Allowance for Credit Losses (Ta" sheetId="30" state="visible" r:id="rId30"/>
    <sheet xmlns:r="http://schemas.openxmlformats.org/officeDocument/2006/relationships" name="Goodwill and Other Intangible_2" sheetId="31" state="visible" r:id="rId31"/>
    <sheet xmlns:r="http://schemas.openxmlformats.org/officeDocument/2006/relationships" name="Subordinated Debentures (Tables" sheetId="32" state="visible" r:id="rId32"/>
    <sheet xmlns:r="http://schemas.openxmlformats.org/officeDocument/2006/relationships" name="Earnings Per Share (Tables)" sheetId="33" state="visible" r:id="rId33"/>
    <sheet xmlns:r="http://schemas.openxmlformats.org/officeDocument/2006/relationships" name="Fair Value of Financial Instr_2" sheetId="34" state="visible" r:id="rId34"/>
    <sheet xmlns:r="http://schemas.openxmlformats.org/officeDocument/2006/relationships" name="Derivative Instruments (Tables)" sheetId="35" state="visible" r:id="rId35"/>
    <sheet xmlns:r="http://schemas.openxmlformats.org/officeDocument/2006/relationships" name="Balance Sheet Offsetting (Table" sheetId="36" state="visible" r:id="rId36"/>
    <sheet xmlns:r="http://schemas.openxmlformats.org/officeDocument/2006/relationships" name="Variable Interest Entities (Tab" sheetId="37" state="visible" r:id="rId37"/>
    <sheet xmlns:r="http://schemas.openxmlformats.org/officeDocument/2006/relationships" name="Tax Equity Investments (Tables)" sheetId="38" state="visible" r:id="rId38"/>
    <sheet xmlns:r="http://schemas.openxmlformats.org/officeDocument/2006/relationships" name="Investment Securities - Amortiz" sheetId="39" state="visible" r:id="rId39"/>
    <sheet xmlns:r="http://schemas.openxmlformats.org/officeDocument/2006/relationships" name="Investment Securities - Narrati" sheetId="40" state="visible" r:id="rId40"/>
    <sheet xmlns:r="http://schemas.openxmlformats.org/officeDocument/2006/relationships" name="Investment Securities - Investm" sheetId="41" state="visible" r:id="rId41"/>
    <sheet xmlns:r="http://schemas.openxmlformats.org/officeDocument/2006/relationships" name="Investment Securities - Schedul" sheetId="42" state="visible" r:id="rId42"/>
    <sheet xmlns:r="http://schemas.openxmlformats.org/officeDocument/2006/relationships" name="Investment Securities - Realize" sheetId="43" state="visible" r:id="rId43"/>
    <sheet xmlns:r="http://schemas.openxmlformats.org/officeDocument/2006/relationships" name="Investment Securities - By Cont" sheetId="44" state="visible" r:id="rId44"/>
    <sheet xmlns:r="http://schemas.openxmlformats.org/officeDocument/2006/relationships" name="Loans Held for Investment - Com" sheetId="45" state="visible" r:id="rId45"/>
    <sheet xmlns:r="http://schemas.openxmlformats.org/officeDocument/2006/relationships" name="Loans Held for Investment - Nar" sheetId="46" state="visible" r:id="rId46"/>
    <sheet xmlns:r="http://schemas.openxmlformats.org/officeDocument/2006/relationships" name="Loans Held for Investment - Sch" sheetId="47" state="visible" r:id="rId47"/>
    <sheet xmlns:r="http://schemas.openxmlformats.org/officeDocument/2006/relationships" name="Loans Held for Investment - Del" sheetId="48" state="visible" r:id="rId48"/>
    <sheet xmlns:r="http://schemas.openxmlformats.org/officeDocument/2006/relationships" name="Loans Held for Investment - Non" sheetId="49" state="visible" r:id="rId49"/>
    <sheet xmlns:r="http://schemas.openxmlformats.org/officeDocument/2006/relationships" name="Loans Held for Investment - Fin" sheetId="50" state="visible" r:id="rId50"/>
    <sheet xmlns:r="http://schemas.openxmlformats.org/officeDocument/2006/relationships" name="Loans Held for Investment - Per" sheetId="51" state="visible" r:id="rId51"/>
    <sheet xmlns:r="http://schemas.openxmlformats.org/officeDocument/2006/relationships" name="Loans Held for Investment - Col" sheetId="52" state="visible" r:id="rId52"/>
    <sheet xmlns:r="http://schemas.openxmlformats.org/officeDocument/2006/relationships" name="Allowance for Credit Losses - A" sheetId="53" state="visible" r:id="rId53"/>
    <sheet xmlns:r="http://schemas.openxmlformats.org/officeDocument/2006/relationships" name="Allowance for Credit Losses - N" sheetId="54" state="visible" r:id="rId54"/>
    <sheet xmlns:r="http://schemas.openxmlformats.org/officeDocument/2006/relationships" name="Allowance for Credit Losses - O"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Subordinated Debentures - Narra" sheetId="58" state="visible" r:id="rId58"/>
    <sheet xmlns:r="http://schemas.openxmlformats.org/officeDocument/2006/relationships" name="Subordinated Debentures - Summa" sheetId="59" state="visible" r:id="rId59"/>
    <sheet xmlns:r="http://schemas.openxmlformats.org/officeDocument/2006/relationships" name="Earnings Per Share (Details)"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Fair Value of Financial Instr_6" sheetId="64" state="visible" r:id="rId64"/>
    <sheet xmlns:r="http://schemas.openxmlformats.org/officeDocument/2006/relationships" name="Fair Value of Financial Instr_7" sheetId="65" state="visible" r:id="rId65"/>
    <sheet xmlns:r="http://schemas.openxmlformats.org/officeDocument/2006/relationships" name="Fair Value of Financial Instr_8" sheetId="66" state="visible" r:id="rId66"/>
    <sheet xmlns:r="http://schemas.openxmlformats.org/officeDocument/2006/relationships" name="Derivative Instruments - Narrat" sheetId="67" state="visible" r:id="rId67"/>
    <sheet xmlns:r="http://schemas.openxmlformats.org/officeDocument/2006/relationships" name="Derivative Instruments - Cumula" sheetId="68" state="visible" r:id="rId68"/>
    <sheet xmlns:r="http://schemas.openxmlformats.org/officeDocument/2006/relationships" name="Derivative Instruments - Summar" sheetId="69" state="visible" r:id="rId69"/>
    <sheet xmlns:r="http://schemas.openxmlformats.org/officeDocument/2006/relationships" name="Derivative Instruments - The Ef" sheetId="70" state="visible" r:id="rId70"/>
    <sheet xmlns:r="http://schemas.openxmlformats.org/officeDocument/2006/relationships" name="Balance Sheet Offsetting (Detai" sheetId="71" state="visible" r:id="rId71"/>
    <sheet xmlns:r="http://schemas.openxmlformats.org/officeDocument/2006/relationships" name="Variable Interest Entities - Sc" sheetId="72" state="visible" r:id="rId72"/>
    <sheet xmlns:r="http://schemas.openxmlformats.org/officeDocument/2006/relationships" name="Variable Interest Entities - Na" sheetId="73" state="visible" r:id="rId73"/>
    <sheet xmlns:r="http://schemas.openxmlformats.org/officeDocument/2006/relationships" name="Tax Equity Investments - Narrat" sheetId="74" state="visible" r:id="rId74"/>
    <sheet xmlns:r="http://schemas.openxmlformats.org/officeDocument/2006/relationships" name="Tax Equity Investments - Schedu"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2193</t>
        </is>
      </c>
      <c r="C8" s="4" t="inlineStr">
        <is>
          <t xml:space="preserve"> </t>
        </is>
      </c>
    </row>
    <row r="9">
      <c r="A9" s="4" t="inlineStr">
        <is>
          <t>Entity Registrant Name</t>
        </is>
      </c>
      <c r="B9" s="4" t="inlineStr">
        <is>
          <t>PACIFIC PREMIER BAN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743196</t>
        </is>
      </c>
      <c r="C11" s="4" t="inlineStr">
        <is>
          <t xml:space="preserve"> </t>
        </is>
      </c>
    </row>
    <row r="12">
      <c r="A12" s="4" t="inlineStr">
        <is>
          <t>Entity Address, Address Line One</t>
        </is>
      </c>
      <c r="B12" s="4" t="inlineStr">
        <is>
          <t>17901 Von Karman Avenue</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Irvin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14</t>
        </is>
      </c>
      <c r="C16" s="4" t="inlineStr">
        <is>
          <t xml:space="preserve"> </t>
        </is>
      </c>
    </row>
    <row r="17">
      <c r="A17" s="4" t="inlineStr">
        <is>
          <t>City Area Code</t>
        </is>
      </c>
      <c r="B17" s="4" t="inlineStr">
        <is>
          <t>949</t>
        </is>
      </c>
      <c r="C17" s="4" t="inlineStr">
        <is>
          <t xml:space="preserve"> </t>
        </is>
      </c>
    </row>
    <row r="18">
      <c r="A18" s="4" t="inlineStr">
        <is>
          <t>Local Phone Number</t>
        </is>
      </c>
      <c r="B18" s="4" t="inlineStr">
        <is>
          <t>864-8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par value $0.01 per share</t>
        </is>
      </c>
      <c r="C25" s="4" t="inlineStr">
        <is>
          <t xml:space="preserve"> </t>
        </is>
      </c>
    </row>
    <row r="26">
      <c r="A26" s="4" t="inlineStr">
        <is>
          <t>Trading Symbol</t>
        </is>
      </c>
      <c r="B26" s="4" t="inlineStr">
        <is>
          <t>PPBI</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t>
        </is>
      </c>
      <c r="B28" s="4" t="inlineStr">
        <is>
          <t xml:space="preserve"> </t>
        </is>
      </c>
      <c r="C28" s="5" t="n">
        <v>96440625</v>
      </c>
    </row>
    <row r="29">
      <c r="A29" s="4" t="inlineStr">
        <is>
          <t>Entity Central Index Key</t>
        </is>
      </c>
      <c r="B29" s="4" t="inlineStr">
        <is>
          <t>000102891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Pacific Premier Bancorp, Inc. (the “Corporation”) and its wholly owned subsidiaries, including Pacific Premier Bank (the “Bank”) (collectively, the “Company,” “we,” “our,” or “us”). All significant intercompany accounts and transactions have been eliminated in consolidation. In the opinion of management, the unaudited consolidated financial statements reflect all normal recurring adjustments and accruals that are necessary for a fair presentation of the statement of financial position and the results of operations for the interim periods presented. The results of operations for the nine months ended September 30, 2024 are not necessarily indicative of the results that may be expected for any other interim period or the full year ending December 31, 2024.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The unaudited consolidated financial statements should be read in conjunction with the audited consolidated financial statements and notes thereto included in the Company’s Annual Report on Form 10-K for the year ended December 31, 2023 (the “2023 Form 10-K”). The Company consolidates voting entities in which the Company has control through voting interests or entities through which the Company has a controlling financial interest in a variable interest entity (“VIE”). The Company evaluates its interests in these entities to determine whether they meet the definition of a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See Note 13 – Variable Interest Entitie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Recently Issued Accounting Pronouncements</t>
        </is>
      </c>
      <c r="B4" s="4" t="inlineStr">
        <is>
          <t>Recently Issued Accounting Pronouncements Accounting Standards Adopted in 2024 In March 2023, the Financial Accounting Standards Board (“FASB”) issued Accounting Standards Update (“ASU” or “Update”) 2023-02, Investments - Equity Method and Joint Ventures (Topic 323), Accounting for Investments in Tax Credit Structures Using the Proportional Amortization Method, a consensus of the Emerging Issues Task Force . The amendments in this Update allow the option for an entity to apply the proportional amortization method of accounting to other equity investments that are made for the primary purpose of receiving income tax credits or other income tax benefits, if certain conditions are met. Prior to this Update, the application of the proportional amortization method of accounting was limited to investments in low income housing tax credit structures. The proportional amortization method of accounting results in the amortization of applicable investments, as well as the related income tax credits or other income tax benefits received, being presented on a single line in the statements of income, that is income tax expense. Under this Update, an entity has the option to apply the proportional amortization method of accounting to applicable investments on a tax-credit-program-by-tax-credit-program basis. In addition, the amendments in this Update require that all tax equity investments accounted for using the proportional amortization method use the delayed equity contribution guidance in paragraph 323-740-25-3, requiring a liability be recognized for delayed equity contributions that are unconditional and legally binding or for equity contributions that are contingent upon a future event when that contingent event becomes probable. Under this Update, low income housing tax credit investments for which the proportional amortization method is not applied can no longer be accounted for using the delayed equity contribution guidance. Further, this Update specifies that tax equity investments accounted for using the equity method must apply the impairment guidance in Subtopic 323-10 - Investments - Equity Method and Joint Ventures - Overall. This Update also clarifies that for low income housing tax credit investments not accounted for under the proportional amortization method or the equity method, an entity shall account for them under Topic 321 - Investments - Equity Securities. The amendments in this Update also require additional disclosures in interim and annual periods concerning investments for which the proportional amortization method is applied, including (i) the nature of tax equity investments, and (ii) the effect of tax equity investments and related income tax credits and other income tax benefits on the financial position and results of operations. The provisions of this Update became effective for the Company for interim and annual periods beginning January 1, 2024. Refer to Note 14 – Tax Equity Investments for additional information. The adoption of this Update did not have a material impact on the Company’s consolidated financial statements. Recent Accounting Guidance Not Yet Effective In December 2023, the FASB issued ASU 2023-09, Income Taxes (Topic 740) - Improvements to Income Tax Disclosures . The FASB issued this Update to enhance the transparency and decision usefulness of income tax disclosures. The amendments in this Update address investor requests for more transparency about income tax information through improvements to income tax disclosures primarily related to the rate reconciliation and income taxes paid. The amendments in this Update are effective for annual periods beginning after December 15, 2024. Early adoption is permitted. The Company is currently evaluating the impact of this Update on its consolidated financial statements. In November 2023, the FASB issued ASU 2023-07, Segment Reporting (Topic 280) - Improvements to Reportable Segments . The amendments in this Update improve financial reporting by requiring disclosure of incremental segment information on an annual and interim basis. Amendments in this Update include: a requirement that a public entity provide all annual disclosures about a reportable segment’s profit or loss in its interim period disclosures, disclosure of significant segment expenses that are regularly provided to the chief operating decision maker (“CODM”), disclosure of amounts for other segment items by reportable segment and a description of its composition, clarification that if the CODM uses more than one measure of a segment’s profit or loss in assessing segment performance and deciding how to allocate resources, a public entity may report one or more of those additional measures of segment profit or loss, requires that a public entity disclose the title and position of the CODM, and an explanation of how the CODM uses the reported measure(s) of segment profit or loss, and requires that a public entity that has a single reportable segment provide all the disclosures required by this Update as well as all existing disclosures required in Topic 280. The amendments in this Update are effective for the Company beginning with its 2024 annual financial statement disclosures for the year ended December 31, 2024, and for all interim and annual periods thereafter. Early adoption is permitted. The Company is currently evaluating the impact of this Up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Our accounting policies are described in Note 1 - Description of Business and Summary of Significant Accounting Policies , of our audited consolidated financial statements included in our 2023 Form 10-K. As of September 30, 2024, there were no significant changes to accounting policies from those disclosed in our audited consolidated financial statements included in our 2023 Form 10-K. Use of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and estimated fair value of available-for-sale (“AFS”) investment securities were as follows: (Dollars in thousands) Amortized Gross Unrealized Gross Unrealized Estimated AFS investment securities: September 30, 2024 U.S. Treasury $ 767,202 $ 4,149 $ — $ 771,351 Agency 1,207 — (42) 1,165 Corporate 428,311 265 (23,168) 405,408 Collateralized mortgage obligations 139,456 7 (841) 138,622 Total AFS investment securities $ 1,336,176 $ 4,421 $ (24,051) $ 1,316,546 December 31, 2023 U.S. Treasury $ 538,899 $ 381 $ (24) $ 539,256 Agency 1,941 — (73) 1,868 Corporate 481,499 52 (35,208) 446,343 Collateralized mortgage obligations 153,701 — (1,097) 152,604 Total AFS investment securities $ 1,176,040 $ 433 $ (36,402) $ 1,140,071 The carrying amount and estimated fair value of held-to-maturity (“HTM”) investment securities were as follows: (Dollars in thousands) Amortized Allowance for Credit Losses Net Carrying Amount Gross Unrecognized Gross Unrecognized Estimated HTM investment securities: September 30, 2024 Municipal bonds $ 1,145,201 $ (104) $ 1,145,097 $ 272 $ (204,482) $ 940,887 Collateralized mortgage obligations 316,550 — 316,550 1,532 (2,595) 315,487 Mortgage-backed securities 235,729 — 235,729 671 (26,931) 209,469 Other 16,199 — 16,199 — — 16,199 Total HTM investment securities $ 1,713,679 $ (104) $ 1,713,575 $ 2,475 $ (234,008) $ 1,482,042 December 31, 2023 Municipal bonds $ 1,146,244 $ (126) $ 1,146,118 $ 819 $ (206,361) $ 940,576 Collateralized mortgage obligations 334,997 — 334,997 1,565 (9,570) 326,992 Mortgage-backed securities 232,157 — 232,157 310 (30,798) 201,669 Other 16,269 — 16,269 — — 16,269 Total HTM investment securities $ 1,729,667 $ (126) $ 1,729,541 $ 2,694 $ (246,729) $ 1,485,506 The Company reassesses classification of certain investments as part of the ongoing review of the investment securities portfolio. During the nine months ended September 30, 2024, there were no transfers of AFS securities to HTM securities. During the nine months ended September 30, 2023, the Company transferred $410.7 million of AFS collateralized mortgage obligations to HTM securities. The Company intends and has the ability to hold the securities transferred to maturity. The transfer of these securities was accounted for at fair value on the transfer date. The collateralized mortgage obligations had a net carrying amount of $360.3 million with a pre-tax unrealized loss of $50.4 million, which are accreted into interest income as yield adjustments through earnings over the remaining term of the securities. The amortization of the related net after-tax unrealized losses reported in accumulated other comprehensive loss offsets the effect on interest income for the accretion of the unrealized losses associated with the transferred securities. No gains or losses were recorded at the time of transfer. Investment securities with carrying values of $2.72 billion and $2.80 billion as of September 30, 2024 and December 31, 2023, respectively, were pledged to other borrowings, secure public deposits, and for other purposes as required or permitted by law, of which $2.53 billion and $1.41 billion as of September 30, 2024 and December 31, 2023, respectively, were pledged to the Federal Reserve's discount window to increase the Company’s access to funding and provide liquidity. Unrealized Gains and Losses Unrealized gains and losses on AFS investment securities, net of tax, are recognized in stockholders’ equity as accumulated other comprehensive income or loss. At September 30, 2024, the Company had a net unrealized loss on AFS investment securities of $19.6 million, or $14.0 million net of tax in accumulated other comprehensive loss, compared to a net unrealized loss of $36.0 million, or $25.8 million net of tax in accumulated other comprehensive loss, at December 31, 2023. For investment securities transferred from AFS to HTM, the net after-tax unrealized gains and losses at the date of transfer continue to be reported in stockholders’ equity as accumulated other comprehensive loss and are amortized over the remaining lives of the securities with an offsetting entry to interest income as an adjustment of yield in a manner consistent with the amortization of a premium or discount, with an offsetting entry to interest income for the accretion of the unrealized loss associated with the transferred securities. At September 30, 2024, the unrealized loss on investment securities transferred from AFS to HTM was $92.1 million, or $66.1 million net of tax. At December 31, 2023, the unrealized loss on investment securities transferred from AFS to HTM was $102.9 million, or $73.9 million net of tax. The table below summarizes the number, fair value, and gross unrealized holding losses of the Company’s AFS investment securities in an unrealized loss position for which an allowance for credit losses (the “ACL”) has not been recorded as of the dates indicated, aggregated by investment category and length of time in a continuous loss position. September 30, 2024 Less than 12 Months 12 Months or Longer Total (Dollars in thousands) Number Fair Gross Number Fair Gross Number Fair Gross AFS investment securities: Agency — $ — $ — 4 $ 1,165 $ (42) 4 $ 1,165 $ (42) Corporate 3 26,523 (50) 34 301,666 (23,118) 37 328,189 (23,168) Collateralized mortgage obligations 1 7,326 (18) 24 122,396 (823) 25 129,722 (841) Total AFS investment securities 4 $ 33,849 $ (68) 62 $ 425,227 $ (23,983) 66 $ 459,076 $ (24,051) December 31, 2023 Less than 12 Months 12 Months or Longer Total (Dollars in thousands) Number Fair Gross Number Fair Gross Number Fair Gross AFS investment securities: U.S. Treasury 4 $ 98,622 $ (24) — $ — $ — 4 $ 98,622 $ (24) Agency — — — 4 1,868 (73) 4 1,868 (73) Corporate 1 4,989 (3) 47 431,353 (35,205) 48 436,342 (35,208) Collateralized mortgage obligations — — — 28 152,604 (1,097) 28 152,604 (1,097) Total AFS investment securities 5 $ 103,611 $ (27) 79 $ 585,825 $ (36,375) 84 $ 689,436 $ (36,402) Allowance for Credit Losses on Investment Securities The Company reviews individual securities classified as AFS to determine whether unrealized losses are deemed credit related or due to other factors such as changes in interest rates and general market conditions. An ACL on AFS investment securities is recorded when unrealized losses have been deemed, through the Company’s qualitative assessment, to be credit related. Non-credit related unrealized losses on AFS investment securities, which may be attributed to changes in interest rates and other market-related factors, are not recorded through an ACL. Such declines are recorded as an adjustment to accumulated other comprehensive loss, net of tax. In the event the Company is required to sell or has the intent to sell an AFS security that has experienced a decline in fair value below its amortized cost, the Company writes the amortized cost of the security down to fair value in the current period. The ACL for HTM investment securities is estimated on a collective basis, based on shared risk characteristics, and is determined at the individual security level when the Company deems a security to no longer possess shared risk characteristics. Credit losses on HTM investment securities are representative of the amount needed to reduce the amortized cost basis to reflect the net amount expected to be collected. The Company determines credit losses on both AFS and HTM investment securities through the use of a discounted cash flow approach using the security’s effective interest rate. The ACL is measured as the amount by which an investment security’s amortized cost exceeds the net present value of expected future cash flows. However, the amount of credit losses for AFS investment securities is limited to the amount of a security’s unrealized loss. The ACL is established through a charge to provision for credit losses in current period earnings. For additional information concerning the ACL on investment securities, refer to Note 1 - Description of Business and Summary of Significant Accounting Policies , of our audited consolidated financial statements included in our 2023 Form 10-K. At September 30, 2024 and December 31, 2023, the Company had an ACL of $104,000 and $126,000, respectively, for HTM investment securities classified as municipal bonds. The following table presents a rollforward by major security type of the ACL on the Company's HTM debt securities as of and for the periods indicated: (Dollars in thousands) Beginning ACL Balance Provision for Credit Losses Ending ACL Balance Three Months Ended September 30, 2024 HTM investment securities: Municipal bonds $ 129 $ (25) $ 104 Three Months Ended September 30, 2023 HTM investment securities: Municipal bonds $ 113 $ 15 $ 128 (Dollars in thousands) Beginning ACL Balance Provision for Credit Losses Ending ACL Balance Nine Months Ended September 30, 2024 HTM investment securities: Municipal bonds $ 126 $ (22) $ 104 Nine Months Ended September 30, 2023 HTM investment securities: Municipal bonds $ 43 $ 85 $ 128 The Company had no ACL for AFS investment securities at September 30, 2024 and December 31, 2023. The Company performed a qualitative assessment of these investments as of September 30, 2024 and determined that unrealized losses during the third quarter of 2024 were the result of general market conditions, including changes in interest rates, and does not believe the declines in fair value were credit related. As of September 30, 2024, the Company had not recorded credit losses on AFS securities that were in an unrealized loss position due to the high credit quality of the investments, with investment grade ratings, and many of them issued by U.S. government agencies. As of September 30, 2024, 69% of our AFS securities were U.S. Treasury, U.S. government agency, and U.S. government-sponsored enterprise securities. The fair value of Corporate bank debt securities continued to improve during the nine months ended September 30, 2024 as the spreads on the bank debt continued to tighten with overall signs of stability in the banking industry and interest rate movement during the period. Additionally, the Company continues to receive contractual principal and interest payments in a timely manner. It is more likely than not that the Company will not be required to sell the securities prior to their anticipated recoveries, and at this time the Company does not intend to sell these securities. There was no provision for credit losses recognized for AFS investment securities during the nine months ended September 30, 2024 and 2023. At September 30, 2024 and December 31, 2023, there were no AFS or HTM securities on nonaccrual status. All securities in the portfolio were current with their contractual principal and interest payments. At September 30, 2024 and December 31, 2023, there were no securities purchased with deterioration in credit quality since their origination. Realized Gains and Losses The following table presents the amortized cost of securities sold with related gross realized gains, gross realized losses, and net realized gains for the periods indicated: Three Months Ended Nine Months Ended September 30, September 30, September 30, September 30, (Dollars in thousands) 2024 2023 2024 2023 Amortized cost of AFS investment securities sold $ — $ — $ — $ 304,182 Gross realized gains $ — $ — $ — $ 986 Gross realized (losses) — — — (848) Net realized gains on sales of AFS investment securities $ — $ — $ — $ 138 Contractual Maturities The amortized cost and estimated fair value of investment securities at September 30, 2024, by contractual maturity, are shown in the table below. Due in One Year Due after One Year Due after Five Years Due after Total (Dollars in thousands) Amortized Fair Amortized Fair Amortized Fair Amortized Fair Amortized Fair AFS investment securities: U.S. Treasury $ 618,639 $ 620,804 $ 148,563 $ 150,547 $ — $ — $ — $ — $ 767,202 $ 771,351 Agency — — 776 752 — — 431 413 1,207 1,165 Corporate 20,002 19,996 203,372 202,551 204,937 182,861 — — 428,311 405,408 Collateralized mortgage obligations — — 54,957 54,731 41,870 41,625 42,629 42,266 139,456 138,622 Total AFS investment securities 638,641 640,800 407,668 408,581 246,807 224,486 43,060 42,679 1,336,176 1,316,546 HTM investment securities: Municipal bonds — — 38,612 36,884 43,308 39,551 1,063,281 864,452 1,145,201 940,887 Collateralized mortgage obligations — — 57 57 — — 316,493 315,430 316,550 315,487 Mortgage-backed securities — — 2,938 3,025 6,059 6,277 226,732 200,167 235,729 209,469 Other — — — — — — 16,199 16,199 16,199 16,199 Total HTM investment securities — — 41,607 39,966 49,367 45,828 1,622,705 1,396,248 1,713,679 1,482,042 Total investment securities $ 638,641 $ 640,800 $ 449,275 $ 448,547 $ 296,174 $ 270,314 $ 1,665,765 $ 1,438,927 $ 3,049,855 $ 2,798,5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9 Months Ended</t>
        </is>
      </c>
    </row>
    <row r="2">
      <c r="B2" s="2" t="inlineStr">
        <is>
          <t>Sep. 30, 2024</t>
        </is>
      </c>
    </row>
    <row r="3">
      <c r="A3" s="3" t="inlineStr">
        <is>
          <t>Receivables [Abstract]</t>
        </is>
      </c>
      <c r="B3" s="4" t="inlineStr">
        <is>
          <t xml:space="preserve"> </t>
        </is>
      </c>
    </row>
    <row r="4">
      <c r="A4" s="4" t="inlineStr">
        <is>
          <t>Loans Held for Investment</t>
        </is>
      </c>
      <c r="B4" s="4" t="inlineStr">
        <is>
          <t>Loans Held for Investment The Company’s loan portfolio is segmented according to loans that share similar attributes and risk characteristics. Investor loans secured by real estate includes commercial real estate (“CRE”) non-owner-occupied, multifamily, construction, and land, as well as Small Business Administration (“SBA”) loans secured by investor real estate, which are loans collateralized by hotel/motel real property. Business loans secured by real estate are loans to businesses that are collateralized by real estate where the operating cash flow of the business is the primary source of repayment. This loan portfolio includes CRE owner-occupied, franchise loans secured by real estate, and SBA loans secured by real estate, which are collateralized by real property other than hotel/motel real property. Commercial loans are loans to businesses where the operating cash flow of the business is the primary source of repayment. This loan portfolio includes commercial and industrial (“C&amp;I”), franchise loans non-real estate secured, and SBA loans non-real estate secured. Retail loans include single family residential and consumer loans. Single family residential includes home equity lines of credit, as well as second trust deeds. The following table presents the composition of the loan portfolio for the periods indicated: September 30, December 31, (Dollars in thousands) 2024 2023 Investor loans secured by real estate CRE non-owner-occupied $ 2,202,268 $ 2,421,772 Multifamily 5,388,847 5,645,310 Construction and land 445,146 472,544 SBA secured by real estate 32,228 36,400 Total investor loans secured by real estate 8,068,489 8,576,026 Business loans secured by real estate CRE owner-occupied 2,038,583 2,191,334 Franchise real estate secured 264,696 304,514 SBA secured by real estate 43,943 50,741 Total business loans secured by real estate 2,347,222 2,546,589 Commercial loans Commercial and industrial 1,316,517 1,790,608 Franchise non-real estate secured 237,702 319,721 SBA non-real estate secured 8,407 10,926 Total commercial loans 1,562,626 2,121,255 Retail loans Single family residential 71,552 72,752 Consumer 1,361 1,949 Total retail loans 72,913 74,701 Loans held for investment before basis adjustment (1) 12,051,250 13,318,571 Basis adjustment associated with fair value hedge (2) (16,153) (29,551) Loans held for investment 12,035,097 13,289,020 Allowance for credit losses for loans held for investment (181,248) (192,471) Loans held for investment, net $ 11,853,849 $ 13,096,549 Total unfunded loan commitments $ 1,377,190 $ 1,703,470 Loans held for sale, at lower of cost or fair value $ — $ — ______________________________ (1) Includes net deferred origination costs (fees) of $1.5 million and $(74,000), and unaccreted fair value net purchase discounts of $35.9 million and $43.3 million as of September 30, 2024 and December 31, 2023, respectively. (2) Represents the basis adjustment associated with the application of hedge accounting on certain loans. The basis adjustment will be allocated to the amortized cost of associated loans within the closed portfolio if the hedge is discontinued. Refer to Note 11 – Derivative Instruments for additional information. The Company generally originates SBA loans with the intent to sell the guaranteed portion of the loans prior to maturity and, therefore, designates them as held for sale. From time to time, the Company may purchase or sell other types of loans in order to manage concentrations, maximize interest income, change risk profiles, improve returns, and generate liquidity. Loans Serviced for Others and Loan Securitization The Company generally retains the servicing rights of the guaranteed portion of SBA loans sold, for which the Company initially records a servicing asset at fair value within its other assets category. Servicing assets are subsequently measured using the amortization method and amortized to noninterest income. At September 30, 2024 and December 31, 2023, the servicing assets totaled $1.1 million and $1.6 million, respectively, and were included in other assets in the Company’s consolidated statements of financial condition. Servicing assets are evaluated for impairment based upon the fair value of the servicing rights as compared to carrying amount. Impairment is recognized through a valuation allowance, to the extent the fair value is less than the carrying amount. At September 30, 2024 and December 31, 2023, the Company determined that no valuation allowance was necessary. In connection with the acquisition of Opus Bank (“Opus”), the Company acquired Federal Home Loan Mortgage Corporation (“Freddie Mac”) guaranteed structured pass-through certificates, which were issued as a result of Opus’s securitization sale of $509 million in originated multifamily loans through a Freddie Mac-sponsored transaction in December 2016. The Company's continuing involvement includes sub-servicing responsibilities, general representations and warranties, and reimbursement obligations. Servicing responsibilities on loan sales generally include obligations to collect and remit payments of principal and interest, provide foreclosure services, manage payments of taxes and insurance premiums, and otherwise administer the underlying loans. In connection with the securitization transaction, Freddie Mac was designated as the master servicer and appointed the Company to perform sub-servicing responsibilities, which generally include the servicing responsibilities described above with the exception of the servicing of foreclosed or defaulted loans. The overall management, servicing, and resolution of defaulted loans and foreclosed loans are separately designated to the special servicer, a third-party institution that is independent of the master servicer and the Company. The master servicer has the right to terminate the Company in its role as sub-servicer and direct such responsibilities accordingly. To the extent the ultimate resolution of defaulted loans results in contractual principal and interest payments that are deficient, the Company is obligated to reimburse Freddie Mac for such amounts, not to exceed 10% of the original principal amount of the loans comprising the securitization pool at the closing date of December 23, 2016. The liability recorded for Company’s exposure to the reimbursement agreement with Freddie Mac was $345,000 as of September 30, 2024 and December 31, 2023. Loans sold and serviced for others are not included in the accompanying consolidated statements of financial condition. The unpaid principal balance of loans and participations serviced for others was $325.0 million at September 30, 2024 and $373.8 million at December 31, 2023, respectively. Included in those totals are multifamily loans transferred through securitization with Freddie Mac of $42.3 million and $48.0 million at September 30, 2024 and December 31, 2023, respectively, and SBA participations serviced for others of $221.0 million and $258.1 million at September 30, 2024 and December 31, 2023, respectively. Concentration of Credit Risk As of September 30, 2024, the Company’s loan portfolio was primarily collateralized by various forms of real estate and business assets located predominately in California. The Company’s loan portfolio contains concentrations of credit in multifamily, CRE non-owner-occupied, CRE owner-occupied, and C&amp;I business loans. The Bank maintains policies approved by the Bank’s Board of Directors (the “Bank Board”) that address these concentrations and diversifies its loan portfolio through loan originations, purchases, and sales to meet approved concentration levels. Under applicable laws and regulations, the Bank may not make secured loans to one borrower in excess of 25% of the Bank’s unimpaired capital plus surplus, and likewise in excess of 15% of the Bank’s unimpaired capital plus surplus for unsecured loans. These loans-to-one borrower limitations result in a dollar limitation of $835.5 million for secured loans and $501.3 million for unsecured loans at September 30, 2024. In order to manage concentration risk, the Bank maintains a house lending limit well below these statutory maximums. At September 30, 2024, the Bank’s largest aggregate outstanding balance of loans to one borrower was $169.6 million comprised of C&amp;I asset-based lines of credit. Credit Quality and Credit Risk Management The Company’s credit quality and credit risk are controlled in two distinct areas. The first is the loan origination process, wherein the Bank underwrites credit and chooses which types and levels of risk it is willing to accept. The Company maintains a credit policy which addresses many related topics, sets forth maximum tolerances for key elements of loan risk, and indicates appropriate protocols for identifying and analyzing these risk elements. The policy sets forth specific guidelines for analyzing each of the loan products the Company offers from both an individual and portfolio-wide basis. The credit policy is reviewed at least annually by the Bank Board. The Bank’s underwriters ensure all key risk factors are analyzed, with most underwriting including a global cash flow analysis of the prospective borrowers. The second area is in the ongoing oversight of the loan portfolio, where existing credit risk is measured and monitored, and where performance issues are dealt with in a timely and appropriate fashion. Credit risk is monitored and managed within the loan portfolio by the Company’s portfolio managers based on both the credit policy and a credit and portfolio review policy. This latter policy requires a program of financial data collection and analysis, thorough loan reviews, property and/or business inspections, monitoring of portfolio concentrations and trends, and incorporation of current business and economic conditions. The portfolio managers also monitor asset-based lines of credit, loan covenants, and other conditions associated with the Company’s loans as a means to help identify potential credit risk. Most individual loans, excluding the homogeneous loan portfolio, are reviewed at least annually, including the assignment or confirmation of a risk grade. Risk grades are based on a six-grade Pass scale, along with Special Mention, Substandard, Doubtful, and Loss classifications, and such classifications are defined by the federal banking regulatory agencies. The assignment of risk grades allows the Company to, among other things, identify the risk associated with each credit in the portfolio and to provide a basis for estimating credit losses inherent in the portfolio. Risk grades are reviewed regularly with the Company’s Credit and Portfolio Review Committee, and the portfolio management and risk grading process is reviewed on an ongoing basis by both an independent loan review function and periodic internal audits, as well as by regulatory agencies during scheduled examinations. The following provides brief definitions for risk grades assigned to loans in the portfolio: • Pass assets carry an acceptable level of credit quality that contains no well-defined deficiencies or weaknesses. • Special Mention assets do not currently expose the Bank to a sufficient risk to warrant classification in one of the adverse categories, but possess correctable deficiencies or potential weaknesses deserving management’s close attention. • Substandard assets are inadequately protected by the current net worth and paying capacity of the obligor or of the collateral pledged, if any. These assets are characterized by the distinct possibility that the Bank will sustain some loss if the deficiencies are not corrected. Other real estate owned (“OREO”) acquired through foreclosure is also classified as substandard. • Doubtful assets have all the weaknesses inherent in substandard assets, with the added characteristic that the weaknesses make collection or liquidation in full, on the basis of currently existing facts, conditions, and values, highly questionable and improbable. • Loss assets are those that are considered uncollectible and of such little value that their continuance as assets is not warranted. Amounts classified as loss are promptly charged off. The Bank’s portfolio managers also manage loan performance risks, collections, workouts, bankruptcies, and foreclosures. A special department, whose portfolio managers have professional expertise in these areas, typically handles or advises on these types of matters. Loan performance risks are mitigated by our portfolio managers acting promptly and assertively to address problem credits when they are identified. Collection efforts commence immediately upon non-payment, and the portfolio managers seek to promptly determine the appropriate steps to minimize the Company’s risk of loss. When foreclosure will maximize the Company’s recovery for a non-performing loan, the portfolio managers will take appropriate action to initiate the foreclosure process. When a loan is graded as special mention, substandard, or doubtful, the Company obtains an updated valuation of the underlying collateral. Collateral generally consists of accounts receivable, inventory, fixed assets, real estate properties, and/or cash. The Company typically continues to obtain or confirm updated valuations of underlying collateral for special mention and classified loans on an annual or biennial basis, in accordance with our credit policy, in order to have the most current indication of fair value of the underlying collateral securing the loan. If the loan no longer possesses risk characteristics similar to other loans of a similar type in the loan portfolio, then the loan is evaluated individually to determine an appropriate ACL for the loan. If, through the Company’s credit risk management process, it is determined the ultimate repayment of a loan will come from the foreclosure upon and ultimate sale of the underlying collateral, the loan is deemed collateral dependent. If an individually evaluated loan is not considered collateral dependent, the associated ACL is determined through the use of a discounted cash flow analysis. The following table stratifies the loans held for investment portfolio by the Company’s internal risk grading, and by year of origination, as well as the gross charge-offs on a year-to-date basis by year of origination as of September 30, 2024: Term Loans by Vintage (Dollars in thousands) 2024 2023 2022 2021 2020 Prior Revolving Revolving Converted to Term During the Period Total September 30, 2024 Investor loans secured by real estate CRE non-owner-occupied Pass $ 50,743 $ 31,134 $ 449,405 $ 503,642 $ 164,952 $ 963,283 $ — $ — $ 2,163,159 Special mention — — — — — 2,471 — — 2,471 Substandard 16,089 — 11,549 — 5,784 3,216 — — 36,638 Multifamily Pass 14,921 171,585 1,163,753 1,954,025 679,920 1,369,933 — — 5,354,137 Special mention — — — 3,098 18,949 12,663 — — 34,710 Construction and land Pass 18,613 67,378 282,353 71,328 2,219 3,255 — — 445,146 SBA secured by real estate Pass — — 6,399 — 494 18,008 — — 24,901 Special mention — — — — — 1,125 — — 1,125 Substandard — — — 131 — 6,071 — — 6,202 Total investor loans secured by real estate 100,366 270,097 1,913,459 2,532,224 872,318 2,380,025 — — 8,068,489 Year-to-date gross charge-offs — — — 29 11,539 1,333 — — 12,901 Business loans secured by real estate CRE owner-occupied Pass 30,052 20,963 525,968 615,978 214,189 579,769 — — 1,986,919 Special mention — — 1,235 — — 15,936 918 — 18,089 Substandard — — — — — 33,575 — — 33,575 Franchise real estate secured Pass 1,205 9,693 40,846 104,623 23,827 81,432 — — 261,626 Special mention — — — — — 1,560 — — 1,560 Substandard — — — — — 1,510 — — 1,510 SBA secured by real estate Pass 243 110 9,744 7,052 1,209 22,415 — — 40,773 Substandard — — — — — 3,170 — — 3,170 Total loans secured by business real estate 31,500 30,766 577,793 727,653 239,225 739,367 918 — 2,347,222 Year-to-date gross charge-offs — 93 3,345 581 1,152 645 — — 5,816 Commercial loans Commercial and industrial Pass 37,384 39,403 128,947 136,119 33,882 224,276 671,901 3,942 1,275,854 Special mention 816 628 — 45 177 7 10,378 342 12,393 Substandard — 1,139 9,235 4,335 340 872 9,464 — 25,385 Doubtful — — 2,885 — — — — — 2,885 Term Loans by Vintage (Dollars in thousands) 2024 2023 2022 2021 2020 Prior Revolving Revolving Converted to Term During the Period Total September 30, 2024 Franchise non-real estate secured Pass $ 11 $ 6,982 $ 58,598 $ 82,272 $ 9,274 $ 69,601 $ — $ — $ 226,738 Special mention — — — — — 557 — — 557 Substandard — — 1,190 — — 9,217 — — 10,407 SBA non-real estate secured Pass 307 361 4,261 327 — 2,439 — — 7,695 Substandard — — 500 — 130 82 — — 712 Total commercial loans 38,518 48,513 205,616 223,098 43,803 307,051 691,743 4,284 1,562,626 Year-to-date gross charge-offs — 466 212 182 41 22 1,975 — 2,898 Retail loans Single family residential Pass — 11 — — 160 40,477 30,904 — 71,552 Consumer loans Pass 57 — — 2 2 391 909 — 1,361 Total retail loans 57 11 — 2 162 40,868 31,813 — 72,913 Year-to-date gross charge-offs 5 1 7 1 — 869 — — 883 Loans held for investment before basis adjustment (1) $ 170,441 $ 349,387 $ 2,696,868 $ 3,482,977 $ 1,155,508 $ 3,467,311 $ 724,474 $ 4,284 $ 12,051,250 Total Year-to-date gross charge-offs $ 5 $ 560 $ 3,564 $ 793 $ 12,732 $ 2,869 $ 1,975 $ — $ 22,498 ______________________________ (1) Excludes the basis adjustment of $16.2 million to the carrying amount of certain loans included in fair value hedging relationships. Refer to Note 11 – Derivative Instruments for additional information. The following table stratifies the loans held for investment portfolio by the Company’s internal risk grading, and by year of origination, as of December 31, 2023: Term Loans by Vintage (Dollars in thousands) 2023 2022 2021 2020 2019 Prior Revolving Revolving Converted to Term During the Period Total December 31, 2023 Investor loans secured by real estate CRE non-owner-occupied Pass $ 71,452 $ 482,045 $ 549,828 $ 192,399 $ 315,139 $ 795,856 $ — $ — $ 2,406,719 Special mention — 3,811 2,530 — — 625 — — 6,966 Substandard — 412 — — — 7,675 — — 8,087 Multifamily Pass 179,055 1,184,329 2,008,126 725,123 822,411 714,638 — — 5,633,682 Special mention — — — — — 11,628 — — 11,628 Construction and land Pass 59,993 309,677 94,845 2,223 2,368 3,438 — — 472,544 SBA secured by real estate Pass $ — $ 6,478 $ — $ 493 $ 4,804 $ 16,496 $ — $ — $ 28,271 Substandard — — 131 — 536 7,462 — — 8,129 Total investor loans secured by real estate 310,500 1,986,752 2,655,460 920,238 1,145,258 1,557,818 — — 8,576,026 Term Loans by Vintage (Dollars in thousands) 2023 2022 2021 2020 2019 Prior Revolving Revolving Converted to Term During the Period Total December 31, 2023 Year-to-date gross charge-offs $ — $ — $ 217 $ — $ 1,582 $ 3,653 $ — $ — $ 5,452 Business loans secured by real estate CRE owner-occupied Pass 19,014 543,413 660,967 224,333 211,283 458,975 — — 2,117,985 Special mention — 16,535 — 476 4,775 11,775 919 — 34,480 Substandard — 15,539 2,162 5,505 3,873 11,790 — — 38,869 Franchise real estate secured Pass 10,580 39,239 124,424 25,697 15,731 72,342 — — 288,013 Special mention 1,758 3,603 1,903 — 795 1,615 — — 9,674 Substandard — 3,964 — — 2,571 292 — — 6,827 SBA secured by real estate Pass 113 9,334 7,634 1,979 4,109 22,417 — — 45,586 Special mention — 536 — — — 83 — — 619 Substandard — — — — — 4,536 — — 4,536 Total loans secured by business real estate 31,465 632,163 797,090 257,990 243,137 583,825 919 — 2,546,589 Year-to-date gross charge-offs — — 318 191 — 1,861 — — 2,370 Commercial loans Commercial and industrial Pass 46,765 172,987 160,275 40,988 110,526 146,310 966,733 6,518 1,651,102 Special mention 239 23,242 12,270 367 16 2,139 42,570 407 81,250 Substandard 425 8,052 2,689 588 173 1,138 26,462 14,187 53,714 Doubtful and loss — — — — — — — 4,542 4,542 Franchise non-real estate secured Pass 6,801 74,441 112,112 16,355 34,770 53,957 — 753 299,189 Special mention 433 845 1,633 — 627 692 — — 4,230 Substandard — 1,646 322 2,324 10,451 1,559 — — 16,302 SBA non-real estate secured Pass 1,075 4,485 343 113 1,464 2,490 — — 9,970 Substandard — 527 — 141 53 235 — — 956 Total commercial loans 55,738 286,225 289,644 60,876 158,080 208,520 1,035,765 26,407 2,121,255 Year-to-date gross charge-offs 132 3,053 62 5 362 37 6,387 503 10,541 Retail loans Single family residential Pass 20 — — 167 — 44,104 28,461 — 72,752 Consumer loans Pass — — 3 9 5 788 1,144 — 1,949 Total retail loans 20 — 3 176 5 44,892 29,605 — 74,701 Year-to-date gross charge-offs $ — $ — $ — $ — $ — $ 983 $ 3 $ — $ 986 Loans held for investment before basis adjustment (1) $ 397,723 $ 2,905,140 $ 3,742,197 $ 1,239,280 $ 1,546,480 $ 2,395,055 $ 1,066,289 $ 26,407 $ 13,318,571 Total Year-to-date gross charge-offs $ 132 $ 3,053 $ 597 $ 196 $ 1,944 $ 6,534 $ 6,390 $ 503 $ 19,349 ______________________________ (1) Excludes the basis adjustment of $29.6 million to the carrying amount of certain loans included in fair value hedging relationships. Refer to Note 11 – Derivative Instruments for additional information. The following tables stratify the loans held for investment portfolio by delinquency as of the periods indicated: Days Past Due (2) (Dollars in thousands) Current 30-59 60-89 90+ Total September 30, 2024 Investor loans secured by real estate CRE non-owner-occupied $ 2,201,885 $ — $ — $ 383 $ 2,202,268 Multifamily 5,388,847 — — — 5,388,847 Construction and land 445,146 — — — 445,146 SBA secured by real estate 30,926 1,115 — 187 32,228 Total investor loans secured by real estate 8,066,804 1,115 — 570 8,068,489 Business loans secured by real estate CRE owner-occupied 2,034,009 — — 4,574 2,038,583 Franchise real estate secured 264,696 — — — 264,696 SBA secured by real estate 43,943 — — — 43,943 Total business loans secured by real estate 2,342,648 — — 4,574 2,347,222 Commercial loans Commercial and industrial 1,313,441 893 715 1,468 1,316,517 Franchise non-real estate secured 237,702 — — — 237,702 SBA not secured by real estate 7,876 — — 531 8,407 Total commercial loans 1,559,019 893 715 1,999 1,562,626 Retail loans Single family residential 71,552 — — — 71,552 Consumer loans 1,361 — — — 1,361 Total retail loans 72,913 — — — 72,913 Loans held for investment before basis adjustment (1) $ 12,041,384 $ 2,008 $ 715 $ 7,143 $ 12,051,250 December 31, 2023 Investor loans secured by real estate CRE non-owner-occupied $ 2,421,360 $ — $ — $ 412 $ 2,421,772 Multifamily 5,645,310 — — — 5,645,310 Construction and land 472,544 — — — 472,544 SBA secured by real estate 35,980 — — 420 36,400 Total investor loans secured by real estate 8,575,194 — — 832 8,576,026 Business loans secured by real estate CRE owner-occupied 2,186,679 — — 4,655 2,191,334 Franchise real estate secured 304,222 292 — — 304,514 SBA secured by real estate 50,604 137 — — 50,741 Total business loans secured by real estate 2,541,505 429 — 4,655 2,546,589 Commercial loans Commercial and industrial 1,788,855 228 1,294 231 1,790,608 Franchise non-real estate secured 318,162 1,559 — — 319,721 SBA not secured by real estate 10,119 249 — 558 10,926 Total commercial loans 2,117,136 2,036 1,294 789 2,121,255 Retail loans Single family residential 72,733 19 — — 72,752 Consumer loans 1,949 — — — 1,949 Total retail loans 74,682 19 — — 74,701 Loans held for investment before basis adjustment (1) $ 13,308,517 $ 2,484 $ 1,294 $ 6,276 $ 13,318,571 ______________________________ (1) Excludes the basis adjustment of $16.2 million and $29.6 million to the carrying amount of certain loans included in fair value hedging relationships as of September 30, 2024 and December 31, 2023, respectively. Refer to Note 11 – Derivative Instruments for additional information. (2) Nonaccrual loans are included in this aging analysis based on the loan’s past due status. Individually Evaluated Loans The Company evaluates loans collectively for purposes of determining the ACL in accordance with ASC 326. Collective evaluation is based on aggregating loans deemed to possess similar risk characteristics. In certain instances, the Company may identify loans that it believes no longer possess risk characteristics similar to other loans in the portfolio. These loans are typically identified from a substandard or worse internal risk grade, since the specific attributes and risks associated with such loans tend to become unique as the credit deteriorates. Such loans are typically nonperforming, can be modified loans made to borrowers experiencing financial difficulty, and/or are deemed collateral dependent, where the ultimate repayment of the loan is expected to come from the operation of or eventual sale of the collateral. Loans that are deemed by management to no longer possess risk characteristics similar to other loans in the portfolio are evaluated individually for purposes of determining an appropriate lifetime ACL. The Company uses a discounted cash flow approach, using the loan’s effective interest rate, for determining the ACL on individually evaluated loans, unless the loan is deemed collateral dependent, which requires evaluation based on the estimated fair value of the underlying collateral, less estimated costs to sell. The Company may increase or decrease the ACL for collateral dependent individually evaluated loans based on changes in the estimated expected fair value of the collateral. Changes in the ACL for all other individually evaluated loans is based substantially on the Company’s evaluation of cash flows expected to be received from such loans. As of September 30, 2024, $39.1 million of loans were individually evaluated with a $752,000 ACL attributed to such loans. At September 30, 2024, $28.1 million of individually evaluated loans were evaluated based on the underlying value of the collateral, and $10.9 million were evaluated using a discounted cash flow approach. All individually evaluated loans were on nonaccrual status at September 30, 2024. As of December 31, 2023, $24.8 million of loans were individually evaluated with no ACL attributed to such loans. At December 31, 2023, $12.2 million of individually evaluated loans were evaluated based on the underlying value of the collateral, and $12.6 million were evaluated using a discounted cash flow approach. All individually evaluated loans were on nonaccrual status at December 31, 2023. The increase in individually evaluated loans during the nine months ended September 30, 2024 was primarily driven by a single, diversified commercial banking relationship with CRE non-owner-occupied loans totaling $18.0 million as of September 30, 2024. Purchased Credit Deteriorated Loans The Company analyzed acquired loans for more-than-insignificant deterioration in credit quality since their origination. Such loans are classified as purchased credit deteriorated (“PCD”) loans. Please see Note 1 - Description of Business and Summary of Significant Accounting Policies of our audited consolidated financial statements included in our 2023 Form 10-K for more information concerning the accounting for PCD loans. The Company had PCD loans of $296.1 million and $359.3 million at September 30, 2024 and December 31, 2023, respectively. Acquired loans classified as PCD are recorded at an initial amortized cost, which is comprised of the purchase price of the loans (or initial fair value) and the initial ACL determined for the loans, which is added to the purchase price, as well as any resulting discount or premium related to factors other than credit. The Company accounts for interest income on PCD loans using the interest method, whereby any purchase discounts or premiums are accreted or amortized into interest income as an adjustment of the loan’s yield. Subsequent to acquisition, the ACL for PCD loans is measured in accordance with the Company’s ACL methodology. Please also see Note 6 – Allowance for Credit Losses for more information concerning the Company’s ACL methodology. Nonaccrual Loans When loans are placed on nonaccrual status, previously accrued but unpaid interest is reversed from current period earnings. Payments received on nonaccrual loans are generally applied as a reduction to the loan principal balance. If the likelihood of further loss is remote, the Company may recognize interest on a cash basis. Loans may be returned to accruing status if the Company believes that all remaining principal and interest is fully collectible and there has been at least three months of sustained repayment performance since the loan was placed on nonaccrual. The Company typically does not accrue interest on loans 90 days or more past due or when, in the opinion of management, there is reasonable doubt as to the timely collection of principal or interest regardless of the length of past due status. However, when such loans are well-secured and in the process of collection, the Company may continue with the accrual of interest. The Company had loans on nonaccrual status of $39.1 million at September 30, 2024 and $24.8 million at December 31, 2023. The increase in nonaccrual loans at September 30, 2024 was primarily the result of a single, diversified commercial banking relationship with CRE non-owner occupied loans totaling $18.0 million, which were current as of September 30, 2024. The Company did not record income from the receipt of cash payments related to nonaccruing loans during the three and nine months ended September 30, 2024 and 2023. The Company had no loans 90 days or more past due and still accruing at September 30, 2024 and December 31, 2023. The following tables provide a summary of nonaccrual loans as of the dates indicated: Nonaccrual Loans (1) Collateral Dependent Loans Non-Collateral Dependent Loans Total Nonaccrual Loans Nonaccrual Loans with No ACL (Dollars in thousands) Balance ACL Balance ACL September 30, 2024 Investor loans secured by real estate CRE non-owner-occupied $ 19,042 $ — $ — $ — $ 19,042 $ 19,042 SBA secured by real estate 1,725 559 — — 1,725 610 Total investor loans secured by real estate 20,767 559 — — 20,767 19,652 Business loans secured by real estate CRE owner-occupied 4,574 — — — 4,574 4,574 Total business loans secured by real estate 4,574 — — — 4,574 4,574 Commercial loans Commercial and industrial 2,274 193 10,938 — 13,212 13,019 SBA non-real estate secured 531 — — — 531 531 Total commercial loans 2,805 193 10,938 — 13,743 13,550 Total nonaccrual loans $ 28,146 $ 752 $ 10,938 $ — $ 39,084 $ 37,776 Nonaccrual Loans (1) (Dollars in thousands) Collateral Dependent Loans ACL Non-Collateral Dependent Loans ACL Total Nonaccrual Loans Nonaccrual Loans with No ACL December 31, 2023 Investor loans secured by real estate CRE non-owner-occupied $ 412 $ — $ — $ — $ 412 $ 412 SBA secured by real estate 1,205 — — — 1,205 1,205 Total investor loans secured by real estate 1,617 — — — 1,617 1,617 Business loans secured by real estate CRE owner-occupied 8,666 — — — 8,666 8,666 Total business loans secured by real estate 8,666 — — — 8,666 8,666 Commercial loans Commercial and industrial 1,381 — 12,595 — 13,976 13,976 SBA non-real estate secured 558 — — — 558 558 Total commercial loans 1,939 — 12,595 — 14,534 14,534 Total nonaccrual loans $ 12,222 $ — $ 12,595 $ — $ 24,817 $ 24,817 ______________________________ (1) The ACL for nonaccrual loans is determined based on a discounted cash flow methodology unless the loan is considered collateral dependent; otherwise, the ACL for collateral dependent nonaccrual loans is determined based on the estimated fair value of the underlying collateral. Residential Real Estate Loans In Process of Foreclosure The Company had no consumer mortgage loans collateralized by residential real estate property for which formal foreclosure proceedings were in process as of September 30, 2024 and December 31, 2023. Modified Loans to Troubled Borrowers On January 1, 2023, the Company adopted ASU 2022-02, Financial Instruments - Credit Losses (Topic 326) Troubled Debt Restructurings and Vintage Disclosures, which introduces new reporting requirements for modifications of loans to borrowers experiencing financial difficulty. The Company also refers to these loans as modified loans to troubled borrowers (“MLTB”). An MLTB arises from a modification made to a loan in order to alleviate temporary difficulties in the borrower’s financial condition and/or constraints on the borrower’s ability to repay the loan, and to minimize potential losses to the Company. GAAP requires that certain types of modifications be reported, which consist of the following: (i) principal forgiveness, (ii) interest rate reduction, (iii) other-than-insignificant payment delay, (iv) term extension, or any combination of the foregoing. The ACL for an MLTB is measured on a collectiv</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9 Months Ended</t>
        </is>
      </c>
    </row>
    <row r="2">
      <c r="B2" s="2" t="inlineStr">
        <is>
          <t>Sep. 30, 2024</t>
        </is>
      </c>
    </row>
    <row r="3">
      <c r="A3" s="3" t="inlineStr">
        <is>
          <t>Allowance for Credit Loss [Abstract]</t>
        </is>
      </c>
      <c r="B3" s="4" t="inlineStr">
        <is>
          <t xml:space="preserve"> </t>
        </is>
      </c>
    </row>
    <row r="4">
      <c r="A4" s="4" t="inlineStr">
        <is>
          <t>Allowance for Credit Losses</t>
        </is>
      </c>
      <c r="B4" s="4" t="inlineStr">
        <is>
          <t xml:space="preserve">Allowance for Credit Losses The Company maintains an ACL for loans and unfunded loan commitments in accordance with ASC 326 - Financial Instruments - Credit Losses . ASC 326 requires the Company to initially recognize estimates for lifetime credit losses on loans and unfunded loan commitments at the time of origination or acquisition. The recognition of credit losses represents the Company’s best estimate of lifetime expected credit losses, given the facts and circumstances associated with a particular loan or group of loans with similar risk characteristics. Determining the ACL involves the use of significant management judgement and estimates, which are subject to change based on management’s ongoing assessment of the credit quality of the loan portfolio and changes in economic forecasts used in the Company’s ACL model. The Company uses a discounted cash flow model when determining estimates for the ACL for commercial real estate loans and commercial loans, which comprise the majority of the loan portfolio, and uses a historical loss rate model for retail loans. The Company also utilizes proxy loan data in its ACL model where the Company’s own historical data is not sufficiently available. The discounted cash flow model is applied on an instrument-by-instrument basis, and for loans with similar risk characteristics, to derive estimates for the lifetime ACL for each loan. The discounted cash flow methodology relies on several significant components essential to the development of estimates for future cash flows on loans and unfunded loan commitments. These components consist of: (i) the estimated probability of default (“PD”), (ii) the estimated loss given default (“LGD”), which represents the estimated severity of the loss when a loan is in default, (iii) estimates for prepayment activity on loans, and (iv) the estimated exposure to the Company at default (“EAD”). The PD and LGD are heavily influenced by changes in economic forecasts and key variables employed in the model as well as our portfolio performance and composition over a reasonable and supportable period. The Company’s ACL methodology for unfunded loan commitments also includes assumptions concerning the probability an unfunded commitment will be drawn upon by the borrower. These assumptions are based on the Company’s historical experience. The Company’s discounted cash flow ACL model for CRE and commercial loans uses internally derived estimates for prepayments in determining the amount and timing of future contractual cash flows expected to be collected. The estimate of future cash flows also incorporates estimates for contractual amounts the Company believes may not be collected, which are based on assumptions for PD, LGD, and EAD. The EAD is determined by the contractual payment schedule and expected payment profile of the loan, incorporating estimates for expected prepayments and future draws on revolving credit facilities. The Company discounts cash flows using the effective interest rate on the loan. The effective interest rate represents the contractual rate on the loan; adjusted for any purchase premiums, or discounts, and deferred fees and costs associated with an originated loan. The Company has made an accounting policy election to adjust the effective interest rate to take into consideration the effects of estimated prepayments. The ACL for loans is determined by measuring the amount by which a loan’s amortized cost exceeds its discounted cash flows expected to be collected. The ACL for credit facilities is determined by discounting estimates for cash flows not expected to be collected. Probability of Default The PD for investor loans secured by real estate is based largely on a model provided by a third party, using proxy loan information. The PDs generated by this model are reflective of current and expected economic conditions in the commercial real estate market, and how they are expected to impact loan level and property level attributes, and ultimately the likelihood of a default event occurring. This model incorporates assumptions for PD at a loan’s maturity. Significant loan and property level attributes include: loan-to-value (“LTV”) ratios, debt service coverage ratios, loan size, loan vintage, and property types. The PD for business loans secured by real estate and commercial loans is based on an internally developed PD rating scale that assigns PDs based on the Company’s internal credit risk grades for loans. This internally developed PD rating scale is based on a combination of the Company’s own historical data and observed historical data from the Company’s peers, which consist of banks that management believes align with our business profile. As credit risk grades change for these loans, the PD assigned to them also changes. As with investor loans secured by real estate, the PD for business loans secured by real estate and commercial loans is also impacted by current and expected economic conditions, including U.S. GDP growth and U.S. unemployment rate forecasts. The Company considers loans to be in default when they are 90 days or more past due or placed on nonaccrual status. Loss Given Default LGDs for commercial real estate loans are derived from a third party, using proxy loan information, and are based on loan and property level characteristics for loans in the Company’s loan portfolio, such as: LTV ratios, estimated time to resolution, property size, and current and estimated future market price changes for underlying collateral. LGDs are highly dependent upon LTV ratios, and incorporate estimates for the expenses associated with managing the loans through to resolution. LGDs also incorporate an estimate for the loss severity associated with loans where the borrower fails to meet their debt obligation at maturity, such as through a balloon payment or the refinancing of the loan through another lender. External factors that have an impact on LGDs include: changes in the index for CRE pricing, GDP growth rate, unemployment rates, and the Consumer Price Index. LGDs are applied to each loan in the commercial real estate portfolio, and in conjunction with the PD, produce estimates for net cash flows not expected to be collected over the estimated term of the loan. LGDs for commercial loans are also derived from a third party that has a considerable database of credit related information specific to the financial services industry and the type of loans within this segment, and is used to generate annual default information for commercial loans. These proxy LGDs are dependent upon data inputs such as credit quality, borrower industry, region, borrower size, and debt seniority, as well as external factors, including GDP growth rate and unemployment rates. LGDs are then applied to each loan in the commercial segment, and in conjunction with the PD, produce estimates for net cash flows not expected to be collected over the estimated term of the loan. Historical Loss Rates for Retail Loans The historical loss rate model for retail loans is derived from a third party that has a considerable database of credit related information for retail loans. Key loan level attributes and economic drivers in determining the loss rate for retail loans include FICO scores, vintage, as well as geography, unemployment rates, and changes in consumer real estate prices. Economic Forecasts In order to develop reasonable and supportable forecasts of future conditions, the Company estimates how those forecasts are expected to impact a borrower’s ability to satisfy their obligation to the Bank and the ultimate collectability of future cash flows over the life of a loan. The Company uses macroeconomic scenarios from an independent third party, which are based on past events, current conditions, and the likelihood of future events occurring. These scenarios are typically comprised of: a base-case scenario, an upside scenario, representing slightly better economic conditions than currently experienced and, a downside scenario, representing recessionary conditions. Management evaluates appropriateness of economic scenarios and may decide that a particular economic scenario or a combination of probability-weighted economic scenarios should be used in the Company’s ACL model. The economic scenarios chosen for the model, the extent to which more than one scenario is used, and the weights that are assigned to them, are based on the likelihood that the economy would perform better than each scenario, which is based in part on analysis performed by an independent third party. Economic scenarios chosen, as well as the assumptions within those scenarios, and whether to use a probability-weighted multiple scenario approach, can vary from one period to the next based on changes in current and expected economic conditions, and due to the occurrence of specific events. The Company’s ACL model at September 30, 2024 includes assumptions concerning the interest rate environment, general uncertainty concerning future economic conditions, and the potential for recessionary conditions. The Company currently forecasts PDs and LGDs based on economic scenarios over a two-year period, which we believe is a reasonable and supportable period. Beyond this point, PDs and LGDs revert to their long-term averages. The Company has reflected this reversion over a period of three years in each of its economic scenarios used to generate the overall probability-weighted forecast. Changes in economic forecasts impact the PD, LGD, and EAD for each loan, and therefore influence the amount of future cash flows the Company does not expect to collect for each loan. It is important to note that the Company’s ACL model relies on multiple economic and model variables, which are used in several economic scenarios. Although no one variable can fully demonstrate the sensitivity of the ACL calculation to changes in the economic variables used in the model, the Company has identified certain economic variables that have significant influence in the Company’s model for determining the ACL. These key economic variables include forecasted changes in the U.S. unemployment rate, U.S. real GDP growth, CRE prices, and interest rates. Qualitative Adjustments The Company recognizes that historical information used as the basis for determining future expected credit losses may not always, by itself, provide a sufficient basis for determining future expected credit losses. The Company, therefore, considers the need for qualitative adjustments to the ACL on a quarterly basis. Qualitative adjustments may be related to and include, but not be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Qualitative adjustments primarily relate to certain segments of the loan portfolio deemed by management to be of potentially higher-risk profiles or other factors where management believes the quantitative component of the Company’s ACL model may not be fully reflective of levels deemed adequate in the judgement of management. Certain qualitative adjustments also relate to heightened uncertainty as to future macroeconomic conditions and the related impact on certain loan segments. Management reviews the need for an appropriate level of qualitative adjustments on a quarterly basis, and as such, the amount and allocation of qualitative adjustments may change in future periods. The following tables provide the allocation of the ACL for loans held for investment as well as the activity in the ACL attributed to various segments in the loan portfolio as of, and for the periods indicated: Three Months Ended September 30, 2024 (Dollars in thousands) Beginning ACL Balance Charge-offs Recoveries Provision for Credit Losses Ending ACL Balance Investor loans secured by real estate CRE non-owner-occupied $ 29,738 $ — $ — $ (464) $ 29,274 Multifamily 57,298 — — 8,667 65,965 Construction and land 10,804 — — 180 10,984 SBA secured by real estate 2,142 — — 457 2,599 Business loans secured by real estate CRE owner-occupied 28,531 (1,152) — 580 27,959 Franchise real estate secured 6,794 — — (1,680) 5,114 SBA secured by real estate 4,134 — — (490) 3,644 Commercial loans Commercial and industrial 32,257 (1,239) 2 (6,038) 24,982 Franchise non-real estate secured 11,130 — 125 (1,357) 9,898 SBA non-real estate secured 482 — 5 (139) 348 Retail loans Single family residential 399 — — (11) 388 Consumer loans 94 (48) 1 46 93 Totals $ 183,803 $ (2,439) $ 133 $ (249) $ 181,248 Nine Months Ended September 30, 2024 (Dollars in thousands) Beginning ACL Balance Charge-offs Recoveries Provision for Credit Losses Ending Investor loans secured by real estate CRE non-owner occupied $ 31,030 $ (5,123) $ 1,500 $ 1,867 $ 29,274 Multifamily 56,312 (7,372) 5 17,020 65,965 Construction and land 9,314 — — 1,670 10,984 SBA secured by real estate 2,182 (406) 86 737 2,599 Business loans secured by real estate CRE owner-occupied 28,787 (5,604) 184 4,592 27,959 Franchise real estate secured 7,499 (212) — (2,173) 5,114 SBA secured by real estate 4,427 — 2 (785) 3,644 Commercial loans Commercial and industrial 36,692 (2,792) 189 (9,107) 24,982 Franchise non-real estate secured 15,131 (100) 1,500 (6,633) 9,898 SBA non-real estate secured 458 (6) 10 (114) 348 Retail loans Single family residential 505 — 3 (120) 388 Consumer loans 134 (883) 1 841 93 Totals $ 192,471 $ (22,498) $ 3,480 $ 7,795 $ 181,248 Three Months Ended September 30, 2023 (Dollars in thousands) Beginning ACL Balance Charge-offs Recoveries Provision for Credit Losses Ending Investor loans secured by real estate CRE non-owner-occupied $ 31,545 $ — $ 51 $ (13) $ 31,583 Multifamily 55,648 — — (427) 55,221 Construction and land 7,707 — — 799 8,506 SBA secured by real estate 2,331 (108) — (24) 2,199 Business loans secured by real estate CRE owner-occupied 28,515 — 12 559 29,086 Franchise real estate secured 6,855 — — 711 7,566 SBA secured by real estate 4,511 — 128 (77) 4,562 Commercial loans Commercial and industrial 39,586 (7,386) 565 (268) 32,497 Franchise non-real estate secured 14,642 — 50 1,087 15,779 SBA non-real estate secured 399 (67) 3 137 472 Retail loans Single family residential 455 — — 36 491 Consumer loans 139 — — (3) 136 Totals $ 192,333 $ (7,561) $ 809 $ 2,517 $ 188,098 Nine Months Ended September 30, 2023 (Dollars in thousands) Beginning ACL Balance Charge-offs Recoveries Provision for Credit Losses Ending Investor loans secured by real estate CRE non-owner-occupied $ 33,692 $ (2,657) $ 66 $ 482 $ 31,583 Multifamily 56,334 (290) 1 (824) 55,221 Construction and land 7,114 — — 1,392 8,506 SBA secured by real estate 2,592 (108) — (285) 2,199 Business loans secured by real estate CRE owner-occupied 32,340 (2,370) 36 (920) 29,086 Franchise real estate secured 7,019 — — 547 7,566 SBA secured by real estate 4,348 — 208 6 4,562 Commercial loans Commercial and industrial 35,169 (8,734) 945 5,117 32,497 Franchise non-real estate secured 16,029 — 150 (400) 15,779 SBA non-real estate secured 441 (67) 68 30 472 Retail loans Single family residential 352 (90) 1 228 491 Consumer loans 221 (895) 35 775 136 Totals $ 195,651 $ (15,211) $ 1,510 $ 6,148 $ 188,098 The decrease in the ACL for loans held for investment during the three months ended September 30, 2024 of $2.6 million was reflective of $2.3 million in net charge-offs, and a $249,000 reversal of provision for credit losses. During the nine months ended September 30, 2024, the ACL for loans held for investment decreased $11.2 million, which was reflective of $19.0 million in net charge-offs, partially offset by $7.8 million in provision for credit losses. During the three months ended September 30, 2024, the reversal of provision for credit losses was principally driven by declines in the balances of commercial loans and business loans secured by real estate. The reversal of provision for credit losses in these segments was partially offset by provision for credit losses in the investor loans secured by real estate segment, driven in large part by changes associated with economic forecasts and, partially offset by a decline in balances for loans within this segment. During the nine months ended September 30, 2024, the provision for credit losses was attributed in large part to the impact of changes in economic forecasts and the associated impact on investor loans secured by real estate, with the largest impact attributed to multifamily loans and CRE non-owner-occupied loans, as well as business loans secured by real estate. The provision for credit losses for loans within these segments attributable to the impact from changes in economic forecasts was partially offset by declines in the balances of those loans and changes in asset quality for investor loans secured by real estate. The provision for credit losses in these segments was partially offset by a reversal of provision for credit losses in the commercial loans segment, which was principally driven by declines in the balances for those loans. Charge-offs during the three months ended September 30, 2024 were largely due to a $1.2 million charge-off associated with the sale of one CRE owner-occupied loan, as well as charge-offs of various other C&amp;I and consumer loans. In addition to the charge-offs recorded during the third quarter of 2024, charge-offs for the nine months ended September 30, 2024 were largely attributed to $11.5 million in charge-offs related to the sale of a substandard multifamily loan and a substandard non-owner-occupied CRE loan during the second quarter of 2024, as well as $5.7 million in charge-offs associated with the sale of various special mention and substandard CRE and franchise loans during the first quarter of 2024. The decrease in the ACL for loans held for investment during the three months ended September 30, 2023 of $4.2 million was reflective of $6.8 million in net charge-offs, partially offset by $2.5 million in provision for credit losses. The provision for credit losses during the three months ended September 30, 2023 was largely attributed to changes in economic forecasts, partially offset by a decrease in the balance of loans held for investment across various segments in the loan portfolio. For the nine months ended September 30, 2023, the ACL decreased $7.6 million. The decline in the ACL during this period was reflective of $13.7 million in net charge-offs, partially offset by $6.1 million in provision for credit losses. The provision for credit losses during the nine months ended September 30, 2023 was largely attributed to changes in economic forecasts, as well as changes in asset quality, partially offset by a decrease in loans held for investment across various segments in the loan portfolio. Charge-offs during the three months ended September 30, 2023 were largely attributed to one C&amp;I lending relationship that already had a specific reserve as well as two syndicated C&amp;I loans to one lending relationship that were modified with a partial charge-off. Charge-offs during the nine months ended September 30, 2023 were largely attributed to two C&amp;I lending relationships, one CRE non-owner-occupied lending relationship, and one CRE owner-occupied lending relationship. Allowance for Credit Losses for Off-Balance Sheet Commitments The Company maintains an ACL for off-balance sheet commitments related to unfunded loans and lines of credit, which is included in other liabilities of the consolidated statements of financial condition. The allowance for off-balance sheet commitments was $17.1 million at September 30, 2024, an increase of $760,000 from $16.3 million at June 30, 2024, and a decrease of $2.2 million from December 31, 2023. During the three months ended September 30, 2024, the provision expense for off-balance sheet commitments was largely attributable to slightly higher loss rates for C&amp;I loans, partially offset by a decrease in the balance of unfunded commitments during the quarter. The provision reversal for off-balance sheet commitments during the nine months ended September 30, 2024 was attributed largely to overall lower levels of unfunded commitments during the period. During the three months ended September 30, 2023, the provision expense for off-balance sheet commitments of $1.4 million was attributable, in large part, to changes in economic forecasts, partially offset by a decline in the balance of unfunded commitments. The provision expense during the nine months ended September 30, 2023 was largely attributed to economic forecasts, partially offset by changes in the mix of unfunded commitments between various loan segments, and a decrease in the balance of unfunded commitments. The following table summarizes the activities in the ACL for off-balance sheet commitments for the periods indicated: Three Months Ended Nine Months Ended September 30, September 30, September 30, September 30, (Dollars in thousands) 2024 2023 2024 2023 Beginning ACL balance $ 16,334 $ 24,455 $ 19,264 $ 23,641 Provision for credit losses on off-balance sheet commitments 760 1,386 (2,170) 2,200 Ending ACL balance $ 17,094 $ 25,841 $ 17,094 $ 25,8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ompany had goodwill of $901.3 million at September 30, 2024 and December 31, 2023. The Company did not record any adjustments to goodwill during the three months ended September 30, 2024 and September 30, 2023. The Company’s policy is to assess goodwill for impairment on an annual basis during the fourth quarter of each year, and more frequently if events or circumstances lead management to believe the value of goodwill may be impaired. Other intangible assets with definite lives were $34.9 million at September 30, 2024, consisting of $33.1 million in core deposit intangibles and $1.8 million in customer relationship intangibles. At December 31, 2023, other intangibles assets were $43.3 million, consisting of $41.2 million in core deposit intangibles and $2.1 million in customer relationship intangibles. The following table summarizes the change in the balances of core deposit and customer relationship intangible assets, and the related accumulated amortization for the periods indicated below: Three Months Ended Nine Months Ended September 30, September 30, September 30, September 30, (Dollars in thousands) 2024 2023 2024 2023 Gross amount of intangible assets: Beginning balance $ 145,212 $ 145,212 $ 145,212 $ 145,212 Additions due to acquisitions — — — — Ending balance 145,212 145,212 145,212 145,212 Accumulated amortization: Beginning balance (107,526) (95,850) (101,927) (89,624) Amortization (2,762) (3,055) (8,361) (9,281) Ending balance (110,288) (98,905) (110,288) (98,905) Net intangible assets $ 34,924 $ 46,307 $ 34,924 $ 46,307 The Company amortizes core deposit intangibles and customer relationship intangibles based on the projected useful lives of the related deposits in the case of core deposit intangibles, and over the projected useful lives of the related client relationships in the case of customer relationship intangibles. The amortization periods typically range from si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entures</t>
        </is>
      </c>
      <c r="B1" s="2" t="inlineStr">
        <is>
          <t>9 Months Ended</t>
        </is>
      </c>
    </row>
    <row r="2">
      <c r="B2" s="2" t="inlineStr">
        <is>
          <t>Sep. 30, 2024</t>
        </is>
      </c>
    </row>
    <row r="3">
      <c r="A3" s="3" t="inlineStr">
        <is>
          <t>Debt Disclosure [Abstract]</t>
        </is>
      </c>
      <c r="B3" s="4" t="inlineStr">
        <is>
          <t xml:space="preserve"> </t>
        </is>
      </c>
    </row>
    <row r="4">
      <c r="A4" s="4" t="inlineStr">
        <is>
          <t>Subordinated Debentures</t>
        </is>
      </c>
      <c r="B4" s="4" t="inlineStr">
        <is>
          <t>Subordinated Debentures As of September 30, 2024, the Company had two subordinated notes with an aggregate carrying value of $272.3 million with a weighted interest rate of 6.58%, compared to $331.8 million with a weighted interest rate of 5.31% at December 31, 2023. The decrease of $59.5 million was primarily due to the maturity of $60.0 million of subordinated notes on September 3, 2024, partially offset by the amortization of debt issuance costs. The following table summarizes our outstanding subordinated debentures as of the dates indicated: Carrying Value (Dollars in thousands) Stated Maturity Current Interest Rate Current Principal Balance September 30, 2024 December 31, 2023 Subordinated notes Subordinated notes due 2024, 5.75% per annum September 3, 2024 — % $ — $ — $ 59,910 Subordinated notes due 2029, 4.875% per annum until May 15, 2024, 3-month term SOFR +2.762% thereafter May 15, 2029 7.880 % 125,000 123,832 123,641 Subordinated notes due 2030, 5.375% per annum until June 15, 2025, 3-month term SOFR +5.17% thereafter June 15, 2030 5.375 % 150,000 148,488 148,291 Total subordinated debentures $ 275,000 $ 272,320 $ 331,842 Upon the cessation of LIBOR on June 30, 2023, the LIBOR-based benchmark rate after May 15, 2024 for our subordinated notes due 2029 transitioned to 3-month term SOFR as successor base rate plus the relevant spread adjustment. In connection with the various issuances of subordinated notes, the Corporation obtained ratings from Kroll Bond Rating Agency (“KBRA”). KBRA assigned investment grade ratings of BBB+ and BBB for the Corporation’s senior unsecured debt and subordinated debt, respectively, and a deposit and senior unsecured debt rating of A- and subordinated debt of BBB+ for the Bank. The Corporation’s and Bank’s ratings were reaffirmed in May 2024 by KBRA. For additional information on the Company’s subordinated debentures, see “ Note 13 — Subordinated Debentures ” to the audited consolidated financial statements in the Company’s 2023 Form 10-K. For regulatory capital purposes, subordinated notes qualify as Tier 2 capital, subject to limitations. Per applicable Federal Reserve rules and regulations, the amount of the subordinated notes qualifying as Tier 2 regulatory capital is phased out by 20% of the original amount of the subordinated notes in each of the five years beginning on the fifth anniversary preceding the maturity date of the subordinated notes. The regulatory total capital ratios of the Company and the Bank continued to exceed regulatory minimums, inclusive of the fully phased-in capital conservation buff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Company’s restricted stock awards contain non-forfeitable rights to dividends and therefore are considered participating securities. The Company calculates basic and diluted earnings per common share using the two-class method. Under the two-class method, distributed and undistributed earnings allocable to participating securities are deducted from net income to determine net income allocable to common shareholders, which is then used in the numerator of both basic and diluted earnings per share calculations. Basic earnings per common share is computed by dividing net income allocable to common shareholders by the weighted average number of common shares outstanding for the reporting period, excluding outstanding participating securities. Diluted earnings per common share is computed by dividing net income allocable to common shareholders by the weighted average number of common shares outstanding over the reporting period, adjusted to include the effect of potentially dilutive common shares, but excludes awards considered participating securities. The computation of diluted earnings per common share excludes the impact of the assumed exercise or issuance of securities that would have an anti-dilutive effect. The following tables set forth the Corporation’s earnings per share calculations for the periods indicated: Three Months Ended (Dollars in thousands, except per share data) September 30, 2024 September 30, 2023 Basic Net income $ 35,979 $ 46,030 Less: dividends and undistributed earnings allocated to participating securities (667) (823) Net income allocated to common stockholders $ 35,312 $ 45,207 Weighted average common shares outstanding 94,650,096 94,189,844 Basic earnings per common share $ 0.37 $ 0.48 Diluted Net income allocated to common stockholders $ 35,312 $ 45,207 Weighted average common shares outstanding 94,650,096 94,189,844 Dilutive effect of share-based compensation 125,831 93,164 Weighted average diluted common shares 94,775,927 94,283,008 Diluted earnings per common share $ 0.37 $ 0.48 Nine Months Ended (Dollars in thousands, except per share data) September 30, 2024 September 30, 2023 Basic Net income $ 124,909 $ 166,228 Less: dividends and undistributed earnings allocated to participating securities (2,241) (2,674) Net income allocated to common stockholders $ 122,668 $ 163,554 Weighted average common shares outstanding 94,543,243 94,072,463 Basic earnings per common share $ 1.30 $ 1.74 Diluted Net income allocated to common stockholders $ 122,668 $ 163,554 Weighted average common shares outstanding 94,543,243 94,072,463 Dilutive effect of share-based compensation 109,340 142,383 Weighted average diluted common shares 94,652,583 94,214,846 Diluted earnings per common share $ 1.30 $ 1.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 of an asset or liability is the exchange price that would be received to sell that asset or paid to transfer that liability (exit price)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 Financial Instruments ,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re discussed below. In accordance with ASC Topic 820 - Fair Value Measurement ,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Measured at Fair Value on a Recurring Basis The following is a description of both the general and specific valuation methodologies used for certain instruments measured at fair value, as well as the general classification of these instruments pursuant to the fair value hierarchy. AFS Investment Securities – Investment securities are generally valued based upon quotes obtained from independent third-party pricing services, which use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place and credit issues related to the securities. The Company has not made any adjustments to the market quotes provided by them and, accordingly, the Company categorized these securities within Level 2 of the fair value hierarchy. Equity Securities With Readily Determinable Fair Values – The Company’s equity securities with readily determinable fair values consist of investments in public companies and qualify for CRA purposes. The fair value is based on the closing price on nationally recognized securities exchanges at the end of each period and classified as Level 1 of the fair value hierarchy. Interest Rate Swaps – The Company originates a variable rate loan and enters into a variable-to-fixed interest rate swap with the customer. The Company also enters into an offsetting swap with a correspondent bank. These back-to-back swap agreements are intended to offset each other and allow the Company to originate a variable rate loan, while providing a contract for fixed interest payments for the customer. The Company also enters into interest rate swap contracts with institutional counterparties to hedge against certain fixed-rate loans. The net cash flow for the Company is equal to the interest income received from a variable rate loan originated with the customer. The fair value of these derivatives is based on a market standard discounted cash flow approach. The Company incorporates credit value adjustments on derivatives to properly reflect the respective counterparty’s nonperformance risk in the fair value measurements of its derivatives. The Company has determined that the observable nature of the majority of inputs used in deriving the fair value of these derivative contracts fall within Level 2 of the fair value hierarchy, and the credit valuation adjustments are not significant to the overall valuation of its derivative financial instruments. As a result, the valuation of interest rate swaps is classified as Level 2 of the fair value hierarchy. Equity Warrant Assets – The Company acquired equity warrant assets as a result of the acquisition of Opus. The warrants provide the Bank the right to purchase a specific number of equity shares of the underlying company’s equity at a certain price before expiration and contain net settlement terms qualifying as derivatives under ASC Topic 815 - Derivatives and Hedging . The fair value of equity warrant assets is determined using a Black-Scholes option pricing model and are classified as Level 3 within the fair value hierarchy due to the extent of unobservable inputs. The key assumptions used in determining the fair value include the exercise price of the warrants, valuation of the underlying entity's outstanding stock, expected term, risk-free interest rate, marketability discount for private company warrants, and price volatility. During 2023, the equity warrant assets were either settled or written off as the warrants were determined to not be exercisable until the underlying company’s fair market value is greater than the value established in the warrant agreement. Foreign Exchange Contracts – The Company enters into foreign exchange contracts to accommodate the business needs of its customers. The Company also enters into offsetting contracts with institutional counterparties to mitigate the Company’s foreign exchange exposure with its customers, or enters into bilateral collateral and master netting agreements with certain customer counterparties to manage its credit exposure. The Company measures the fair value of foreign exchange contracts based on quoted prices for identical instruments in active markets, a Level 1 measurement. The following fair value hierarchy table presents information about the Company’s financial assets and liabilities measured at fair value on a recurring basis at the dates indicated: September 30, 2024 Fair Value Measurement Using Total Fair Value (Dollars in thousands) Level 1 Level 2 Level 3 Financial assets AFS investment securities: U.S. Treasury $ — $ 771,351 $ — $ 771,351 Agency — 1,165 — 1,165 Corporate — 405,408 — 405,408 Collateralized mortgage obligations — 138,622 — 138,622 Total AFS investment securities $ — $ 1,316,546 $ — $ 1,316,546 Equity securities $ 737 $ — $ — $ 737 Derivative assets: Foreign exchange contracts $ 3 $ — $ — $ 3 Interest rate swaps (1) — 4,199 — 4,199 Total derivative assets $ 3 $ 4,199 $ — $ 4,202 Financial liabilities Derivative liabilities: Foreign exchange $ 2 $ — $ — $ 2 Interest rate swaps — 8,380 — 8,380 Total derivative liabilities $ 2 $ 8,380 $ — $ 8,382 ______________________________ (1) Represents amounts after the application of variation margin payments as settlements with central counterparties, where applicable. See Note 11 – Derivative Instruments for additional information. December 31, 2023 Fair Value Measurement Using Total Fair Value (Dollars in thousands) Level 1 Level 2 Level 3 Financial assets AFS investment securities: U.S. Treasury $ — $ 539,256 $ — $ 539,256 Agency — 1,868 — 1,868 Corporate — 446,343 — 446,343 Collateralized mortgage obligations — 152,604 — 152,604 Total AFS investment securities $ — $ 1,140,071 $ — $ 1,140,071 Equity securities $ 759 $ — $ — $ 759 Derivative assets: Foreign exchange contracts $ 1 $ — $ — $ 1 Interest rate swaps (1) — 5,643 — 5,643 Total derivative assets $ 1 $ 5,643 $ — $ 5,644 Financial liabilities Derivative liabilities: Foreign exchange $ 10 $ — $ — $ 10 Interest rate swaps — 10,705 — 10,705 Total derivative liabilities $ 10 $ 10,705 $ — $ 10,715 ______________________________ (1) Represents amounts after the application of variation margin payments as settlements with central counterparties, where applicable. See Note 11 – Derivative Instruments for additional information. The following table is a reconciliation of the fair value of the equity warrants that are classified as Level 3 and measured on a recurring basis as of: Three Months Ended Nine Months Ended September 30, September 30, September 30, September 30, (Dollars in thousands) 2024 2023 2024 2023 Beginning balance $ — $ 407 $ — $ 1,894 Change in fair value (1) — (16) — (41) Net exercise — — — (1,462) Ending balance $ — $ 391 $ — $ 391 ______________________________ (1) The changes in fair value are included in other income on the consolidated statement of income. Assets and Liabilities Measured at Fair Value on a Nonrecurring Basis Individually Evaluated Loans – A loan is individually evaluated for expected credit losses when it is probable that payment of interest and principal will not be made in accordance with the contractual terms of the loan agreement and it does not share similar risk characteristics with other loans. Individually evaluated loans are measured at fair value when they are deemed collateral dependent. Fair value on such loans is measured based on the underlying collateral. Collateral generally consists of accounts receivable, inventory, fixed assets, real estate properties, and cash. The Company measures impairment on all individually evaluated loans for which it has reduced the principal balance to the value of the underlying collateral less the anticipated selling costs. Other Real Estate Owned – OREO is initially recorded at the fair value less estimated costs to sell at the date of transfer. This amount becomes the property’s new basis. Any fair value adjustments based on the property’s fair value less estimated costs to sell at the date of acquisition are charged to the allowance for credit losses. The fair value of individually evaluated collateral dependent loans and OREO were determined using Level 3 assumptions, and represents individually evaluated loan for which a specific reserve has been established or on which a write down has been taken. For real estate loans, generally, the Company obtains third party appraisals (or property valuations) and/or collateral audits in conjunction with internal analysis based on historical experience on its individually evaluated loans to determine fair value. In determining the net realizable value of the underlying collateral for individually evaluated loans and OREO, the Company then discounts the valuation to cover both market price fluctuations and selling costs, typically ranging from 7% to 10% of the collateral value, that the Company expects would be incurred in the event of foreclosure. In addition to the discounts taken, the Company’s calculation of net realizable value considered any other senior liens in place on the underlying collateral. For non-real estate loans, fair value of the loan’s collateral may be determined using an appraisal, net book value per the borrower’s financial statements, or aging reports, adjusted or discounted based on management’s historical knowledge, changes in market conditions, and management’s expertise and knowledge of the client and client’s business. At September 30, 2024, the Company’s individually evaluated collateral dependent loans were evaluated based on the fair value of their underlying collateral based upon the most recent appraisals available to management. The Company completed partial charge-offs on certain individually evaluated loans based on recent real estate or property appraisals and recorded the related reserves where applicable during the nine months ended September 30, 2024. The following table presents our assets measured at fair value on a nonrecurring basis at the dates indicated. (Dollars in thousands) Fair Value Measurement Using Total September 30, 2024 Level 1 Level 2 Level 3 Financial assets Collateral dependent loans $ — $ — $ 557 $ 557 Total assets $ — $ — $ 557 $ 557 December 31, 2023 Financial assets Collateral dependent loans $ — $ — $ 1,569 $ 1,569 Other real estate owned — — 248 248 Total assets $ — $ — $ 1,817 $ 1,817 The following table presents quantitative information about Level 3 fair value measurements for assets measured at fair value on a nonrecurring basis at the dates indicated. Range (Dollars in thousands) Fair Value Valuation Technique(s) Unobservable Input(s) Min Max Weighted Average September 30, 2024 Investor loans secured by real estate SBA secured by real estate (1) $ 557 Fair value of collateral Cost to sell 10.00% 10.00% 10.00% Total individually evaluated loans 557 Total assets $ 557 December 31, 2023 Investor loans secured by real estate SBA secured by real estate (1) $ 419 Fair value of collateral Cost to sell 10.00% 10.00% 10.00% Commercial loans Commercial and industrial 1,150 Fair value of collateral Cost to sell 7.00% 7.00% 7.00% Total individually evaluated loans 1,569 Other real estate owned 248 Fair value of property Cost to sell 10.00% 10.00% 10.00% Total assets $ 1,817 ______________________________ (1) SBA loans that are collateralized by hotel/motel real property. Fair Values of Financial Instruments The fair value estimates presented herein are based on pertinent information available to management as of the dates indicated, representing an exit price. (Dollars in thousands) Carrying Level 1 Level 2 Level 3 Estimated September 30, 2024 Assets Cash and cash equivalents $ 982,249 $ 982,249 $ — $ — $ 982,249 Interest-bearing time deposits with financial institutions 1,246 1,246 — — 1,246 HTM investment securities 1,713,575 — 1,482,042 — 1,482,042 AFS investment securities 1,316,546 — 1,316,546 — 1,316,546 Equity securities 737 737 — — 737 Loans held for investment, net 12,035,097 — — 11,567,236 11,567,236 Derivative assets (1) 4,202 3 4,199 — 4,202 Accrued interest receivable 64,803 — 64,803 — 64,803 Liabilities Deposit accounts $ 14,480,927 $ — $ 14,498,492 $ — $ 14,498,492 Subordinated debentures 272,320 — 267,936 — 267,936 Derivative liabilities (1) 8,382 2 8,380 — 8,382 Accrued interest payable 13,404 — 13,404 — 13,404 December 31, 2023 Assets Cash and cash equivalents $ 936,473 $ 936,473 $ — $ — $ 936,473 Interest-bearing time deposits with financial institutions 995 995 — — 995 HTM investment securities 1,729,541 — 1,485,506 — 1,485,506 AFS investment securities 1,140,071 — 1,140,071 — 1,140,071 Equity securities 759 759 — — 759 Loans held for investment, net 13,289,020 — — 12,562,323 12,562,323 Derivative assets (1) 5,644 1 5,643 — 5,644 Accrued interest receivable 68,516 — 68,516 — 68,516 Liabilities Deposit accounts $ 14,995,626 $ — $ 15,003,769 $ — $ 15,003,769 FHLB advances 600,000 — 592,480 — 592,480 Subordinated debentures 331,842 — 320,687 — 320,687 Derivative liabilities (1) 10,715 10 10,705 — 10,715 Accrued interest payable 18,671 — 18,671 — 18,671 ______________________________ (1) Represents amounts after the application of variation margin payments as settlements with central counterparties, where applicable. See Note 11 – Derivative Instrument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60305</v>
      </c>
      <c r="C3" s="6" t="n">
        <v>146696</v>
      </c>
    </row>
    <row r="4">
      <c r="A4" s="4" t="inlineStr">
        <is>
          <t>Interest-bearing deposits with financial institutions</t>
        </is>
      </c>
      <c r="B4" s="5" t="n">
        <v>821944</v>
      </c>
      <c r="C4" s="5" t="n">
        <v>789777</v>
      </c>
    </row>
    <row r="5">
      <c r="A5" s="4" t="inlineStr">
        <is>
          <t>Cash and cash equivalents</t>
        </is>
      </c>
      <c r="B5" s="5" t="n">
        <v>982249</v>
      </c>
      <c r="C5" s="5" t="n">
        <v>936473</v>
      </c>
    </row>
    <row r="6">
      <c r="A6" s="4" t="inlineStr">
        <is>
          <t>Interest-bearing time deposits with financial institutions</t>
        </is>
      </c>
      <c r="B6" s="5" t="n">
        <v>1246</v>
      </c>
      <c r="C6" s="5" t="n">
        <v>995</v>
      </c>
    </row>
    <row r="7">
      <c r="A7" s="4" t="inlineStr">
        <is>
          <t>Investments securities held-to-maturity, at amortized cost, net of allowance for credit losses of $104 and $126 (fair value of $1,482,042 and $1,485,506) at September 30, 2024 and December 31, 2023, respectively</t>
        </is>
      </c>
      <c r="B7" s="5" t="n">
        <v>1713575</v>
      </c>
      <c r="C7" s="5" t="n">
        <v>1729541</v>
      </c>
    </row>
    <row r="8">
      <c r="A8" s="4" t="inlineStr">
        <is>
          <t>Investment securities available-for-sale, at fair value</t>
        </is>
      </c>
      <c r="B8" s="5" t="n">
        <v>1316546</v>
      </c>
      <c r="C8" s="5" t="n">
        <v>1140071</v>
      </c>
    </row>
    <row r="9">
      <c r="A9" s="4" t="inlineStr">
        <is>
          <t>FHLB, FRB, and other stock</t>
        </is>
      </c>
      <c r="B9" s="5" t="n">
        <v>97336</v>
      </c>
      <c r="C9" s="5" t="n">
        <v>99225</v>
      </c>
    </row>
    <row r="10">
      <c r="A10" s="4" t="inlineStr">
        <is>
          <t>Loans held for investment</t>
        </is>
      </c>
      <c r="B10" s="5" t="n">
        <v>12035097</v>
      </c>
      <c r="C10" s="5" t="n">
        <v>13289020</v>
      </c>
    </row>
    <row r="11">
      <c r="A11" s="4" t="inlineStr">
        <is>
          <t>Allowance for credit losses</t>
        </is>
      </c>
      <c r="B11" s="5" t="n">
        <v>-181248</v>
      </c>
      <c r="C11" s="5" t="n">
        <v>-192471</v>
      </c>
    </row>
    <row r="12">
      <c r="A12" s="4" t="inlineStr">
        <is>
          <t>Loans held for investment, net</t>
        </is>
      </c>
      <c r="B12" s="5" t="n">
        <v>11853849</v>
      </c>
      <c r="C12" s="5" t="n">
        <v>13096549</v>
      </c>
    </row>
    <row r="13">
      <c r="A13" s="4" t="inlineStr">
        <is>
          <t>Accrued interest receivable</t>
        </is>
      </c>
      <c r="B13" s="5" t="n">
        <v>64803</v>
      </c>
      <c r="C13" s="5" t="n">
        <v>68516</v>
      </c>
    </row>
    <row r="14">
      <c r="A14" s="4" t="inlineStr">
        <is>
          <t>Other real estate owned</t>
        </is>
      </c>
      <c r="B14" s="5" t="n">
        <v>0</v>
      </c>
      <c r="C14" s="5" t="n">
        <v>248</v>
      </c>
    </row>
    <row r="15">
      <c r="A15" s="4" t="inlineStr">
        <is>
          <t>Premises and equipment, net</t>
        </is>
      </c>
      <c r="B15" s="5" t="n">
        <v>49807</v>
      </c>
      <c r="C15" s="5" t="n">
        <v>56676</v>
      </c>
    </row>
    <row r="16">
      <c r="A16" s="4" t="inlineStr">
        <is>
          <t>Deferred income taxes, net</t>
        </is>
      </c>
      <c r="B16" s="5" t="n">
        <v>104564</v>
      </c>
      <c r="C16" s="5" t="n">
        <v>113580</v>
      </c>
    </row>
    <row r="17">
      <c r="A17" s="4" t="inlineStr">
        <is>
          <t>Bank owned life insurance</t>
        </is>
      </c>
      <c r="B17" s="5" t="n">
        <v>481309</v>
      </c>
      <c r="C17" s="5" t="n">
        <v>471178</v>
      </c>
    </row>
    <row r="18">
      <c r="A18" s="4" t="inlineStr">
        <is>
          <t>Intangible assets</t>
        </is>
      </c>
      <c r="B18" s="5" t="n">
        <v>34924</v>
      </c>
      <c r="C18" s="5" t="n">
        <v>43285</v>
      </c>
    </row>
    <row r="19">
      <c r="A19" s="4" t="inlineStr">
        <is>
          <t>Goodwill</t>
        </is>
      </c>
      <c r="B19" s="5" t="n">
        <v>901312</v>
      </c>
      <c r="C19" s="5" t="n">
        <v>901312</v>
      </c>
    </row>
    <row r="20">
      <c r="A20" s="4" t="inlineStr">
        <is>
          <t>Other assets</t>
        </is>
      </c>
      <c r="B20" s="5" t="n">
        <v>308123</v>
      </c>
      <c r="C20" s="5" t="n">
        <v>368996</v>
      </c>
    </row>
    <row r="21">
      <c r="A21" s="4" t="inlineStr">
        <is>
          <t>Total assets</t>
        </is>
      </c>
      <c r="B21" s="5" t="n">
        <v>17909643</v>
      </c>
      <c r="C21" s="5" t="n">
        <v>19026645</v>
      </c>
    </row>
    <row r="22">
      <c r="A22" s="3" t="inlineStr">
        <is>
          <t>Deposit accounts:</t>
        </is>
      </c>
      <c r="B22" s="4" t="inlineStr">
        <is>
          <t xml:space="preserve"> </t>
        </is>
      </c>
      <c r="C22" s="4" t="inlineStr">
        <is>
          <t xml:space="preserve"> </t>
        </is>
      </c>
    </row>
    <row r="23">
      <c r="A23" s="4" t="inlineStr">
        <is>
          <t>Noninterest-bearing checking</t>
        </is>
      </c>
      <c r="B23" s="5" t="n">
        <v>4639077</v>
      </c>
      <c r="C23" s="5" t="n">
        <v>4932817</v>
      </c>
    </row>
    <row r="24">
      <c r="A24" s="3" t="inlineStr">
        <is>
          <t>Interest-bearing:</t>
        </is>
      </c>
      <c r="B24" s="4" t="inlineStr">
        <is>
          <t xml:space="preserve"> </t>
        </is>
      </c>
      <c r="C24" s="4" t="inlineStr">
        <is>
          <t xml:space="preserve"> </t>
        </is>
      </c>
    </row>
    <row r="25">
      <c r="A25" s="4" t="inlineStr">
        <is>
          <t>Checking</t>
        </is>
      </c>
      <c r="B25" s="5" t="n">
        <v>2763353</v>
      </c>
      <c r="C25" s="5" t="n">
        <v>2899621</v>
      </c>
    </row>
    <row r="26">
      <c r="A26" s="4" t="inlineStr">
        <is>
          <t>Money market/savings</t>
        </is>
      </c>
      <c r="B26" s="5" t="n">
        <v>4805516</v>
      </c>
      <c r="C26" s="5" t="n">
        <v>4868442</v>
      </c>
    </row>
    <row r="27">
      <c r="A27" s="4" t="inlineStr">
        <is>
          <t>Retail certificates of deposit</t>
        </is>
      </c>
      <c r="B27" s="5" t="n">
        <v>1972962</v>
      </c>
      <c r="C27" s="5" t="n">
        <v>1684560</v>
      </c>
    </row>
    <row r="28">
      <c r="A28" s="4" t="inlineStr">
        <is>
          <t>Wholesale/brokered certificates of deposit</t>
        </is>
      </c>
      <c r="B28" s="5" t="n">
        <v>300019</v>
      </c>
      <c r="C28" s="5" t="n">
        <v>610186</v>
      </c>
    </row>
    <row r="29">
      <c r="A29" s="4" t="inlineStr">
        <is>
          <t>Total interest-bearing</t>
        </is>
      </c>
      <c r="B29" s="5" t="n">
        <v>9841850</v>
      </c>
      <c r="C29" s="5" t="n">
        <v>10062809</v>
      </c>
    </row>
    <row r="30">
      <c r="A30" s="4" t="inlineStr">
        <is>
          <t>Total deposits</t>
        </is>
      </c>
      <c r="B30" s="5" t="n">
        <v>14480927</v>
      </c>
      <c r="C30" s="5" t="n">
        <v>14995626</v>
      </c>
    </row>
    <row r="31">
      <c r="A31" s="4" t="inlineStr">
        <is>
          <t>FHLB advances and other borrowings</t>
        </is>
      </c>
      <c r="B31" s="5" t="n">
        <v>0</v>
      </c>
      <c r="C31" s="5" t="n">
        <v>600000</v>
      </c>
    </row>
    <row r="32">
      <c r="A32" s="4" t="inlineStr">
        <is>
          <t>Subordinated debentures</t>
        </is>
      </c>
      <c r="B32" s="5" t="n">
        <v>272320</v>
      </c>
      <c r="C32" s="5" t="n">
        <v>331842</v>
      </c>
    </row>
    <row r="33">
      <c r="A33" s="4" t="inlineStr">
        <is>
          <t>Accrued expenses and other liabilities</t>
        </is>
      </c>
      <c r="B33" s="5" t="n">
        <v>212459</v>
      </c>
      <c r="C33" s="5" t="n">
        <v>216596</v>
      </c>
    </row>
    <row r="34">
      <c r="A34" s="4" t="inlineStr">
        <is>
          <t>Total liabilities</t>
        </is>
      </c>
      <c r="B34" s="5" t="n">
        <v>14965706</v>
      </c>
      <c r="C34" s="5" t="n">
        <v>16144064</v>
      </c>
    </row>
    <row r="35">
      <c r="A35" s="3" t="inlineStr">
        <is>
          <t>STOCKHOLDERS’ EQUITY</t>
        </is>
      </c>
      <c r="B35" s="4" t="inlineStr">
        <is>
          <t xml:space="preserve"> </t>
        </is>
      </c>
      <c r="C35" s="4" t="inlineStr">
        <is>
          <t xml:space="preserve"> </t>
        </is>
      </c>
    </row>
    <row r="36">
      <c r="A36" s="4" t="inlineStr">
        <is>
          <t>Preferred stock, $0.01 par value; 1,000,000 authorized; no shares issued and outstanding</t>
        </is>
      </c>
      <c r="B36" s="5" t="n">
        <v>0</v>
      </c>
      <c r="C36" s="5" t="n">
        <v>0</v>
      </c>
    </row>
    <row r="37">
      <c r="A37" s="4" t="inlineStr">
        <is>
          <t>Common stock, $0.01 par value; 150,000,000 shares authorized at September 30, 2024 and December 31, 2023; 96,462,767 shares and 95,860,092 shares issued and outstanding, respectively</t>
        </is>
      </c>
      <c r="B37" s="5" t="n">
        <v>942</v>
      </c>
      <c r="C37" s="5" t="n">
        <v>938</v>
      </c>
    </row>
    <row r="38">
      <c r="A38" s="4" t="inlineStr">
        <is>
          <t>Additional paid-in capital</t>
        </is>
      </c>
      <c r="B38" s="5" t="n">
        <v>2389767</v>
      </c>
      <c r="C38" s="5" t="n">
        <v>2377131</v>
      </c>
    </row>
    <row r="39">
      <c r="A39" s="4" t="inlineStr">
        <is>
          <t>Retained earnings</t>
        </is>
      </c>
      <c r="B39" s="5" t="n">
        <v>633350</v>
      </c>
      <c r="C39" s="5" t="n">
        <v>604137</v>
      </c>
    </row>
    <row r="40">
      <c r="A40" s="4" t="inlineStr">
        <is>
          <t>Accumulated other comprehensive loss</t>
        </is>
      </c>
      <c r="B40" s="5" t="n">
        <v>-80122</v>
      </c>
      <c r="C40" s="5" t="n">
        <v>-99625</v>
      </c>
    </row>
    <row r="41">
      <c r="A41" s="4" t="inlineStr">
        <is>
          <t>Total stockholders’ equity</t>
        </is>
      </c>
      <c r="B41" s="5" t="n">
        <v>2943937</v>
      </c>
      <c r="C41" s="5" t="n">
        <v>2882581</v>
      </c>
    </row>
    <row r="42">
      <c r="A42" s="4" t="inlineStr">
        <is>
          <t>Total liabilities and stockholders’ equity</t>
        </is>
      </c>
      <c r="B42" s="6" t="n">
        <v>17909643</v>
      </c>
      <c r="C42" s="6" t="n">
        <v>19026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uses derivative instruments to manage its exposure to market risks, including interest rate risk, and to assist customers with their risk management objectives. The Company designates certain derivatives as hedging instruments in a qualifying hedge accounting relationship, while other derivatives serve as economic hedges that do not qualify for hedge accounting. Derivatives Designated as Hedging Instruments Fair Value Hedges – The Company is exposed to changes in the fair value of fixed-rate assets due to changes in benchmark interest rates. The Company entered into pay-fixed and receive-floating interest rate swaps associated with certain fixed rate loans, primarily multifamily and commercial real estate loans, to manage its exposure to changes in fair value on these instruments attributable to changes in the designated SOFR benchmark interest rate. These interest rate swaps are designated as fair value hedges using the portfolio layer method. The Company receives variable-rate interest payments in exchange for making fixed-rate payments over the lives of the contracts without exchanging the notional amounts. The fair value hedges are recorded as components of other assets and other liabilities in the Company’s consolidated statements of financial condition. The gain or loss on these derivatives, as well as the offsetting loss or gain on the hedged items attributable to the hedged risk, are recognized consistent with the classification of the hedged item in interest income in the Company’s consolidated statements of income. During the three months ended September 30, 2024, as part of its interest rate risk management, the Company voluntarily discontinued portfolio layer method fair value hedges with an aggregate notional amount of $450.0 million associated with closed pools of fixed rate loans. In addition, a portfolio layer method fair value hedge with a notional amount of $100.0 million matured during the three months ended September 30, 2024. When a portfolio layer method fair value hedge is discontinued, the hedged item is no longer adjusted for changes in the fair value of the hedged risk, also referred to as the basis adjustment. The basis adjustment, as of the date the fair value hedge is discontinued, is allocated on a proportionate basis to the remaining loans that previously comprised the closed pool. The basis adjustment is subsequently amortized or accreted into interest income using the interest method over the remaining lives of the individual loans. At September 30, 2024 and December 31, 2023, interest rate swaps with an aggregate notional amount of $800.0 million and $1.35 billion respectively, were designated as fair value hedges. The following amounts were recorded on the consolidated statement of financial condition related to cumulative basis adjustment for fair value hedges as of the dates indicated: Line Item in the Statement of Financial Position in Which the Hedged Item is Included Carrying Amount of the Hedged Assets Cumulative Amount of Fair Value Hedging Adjustment Included in the Carrying Amount of the Hedged Assets (Dollars in thousands) September 30, 2024 December 31, 2023 September 30, 2024 December 31, 2023 Loans held for investment (1) $ 783,847 $ 1,320,449 $ (15,499) (2) $ (29,551) Total $ 783,847 $ 1,320,449 $ (15,499) $ (29,551) ______________________________ (1) These amounts were included in the amortized cost basis of closed portfolios of loans held for investment used to designate hedging relationships in which the hedged item is the stated amount of assets in the closed portfolios anticipated to be outstanding for the designated hedge period. At September 30, 2024 and December 31, 2023, the amortized cost basis of the closed portfolios used in these hedging relationships was $2.04 billion and $3.25 billion, respectively, the cumulative basis adjustments associated with these hedging relationships was $(15.5) million and $(29.6) million, respectively, and the amounts of the designated hedged items were $800.0 million and $1.35 billion, respectively. (2) At September 30, 2024, the balance included $654,000 hedging adjustment on discontinued hedging relationships. Derivatives Not Designated as Hedging Instruments Interest Rate Swap Contracts – From time to time, the Company enters into interest rate swap agreements with certain borrowers to assist them in mitigating their interest rate risk exposure associated with the loans they have with the Company. At the same time, the Company enters into identical offsetting interest rate swap agreements with another financial institution to mitigate the Company’s interest rate risk exposure associated with the swap agreements it enters into with its borrowers. The Company has over-the-counter derivative instruments and centrally-cleared derivative instruments with matched terms. The fair values of these agreements are determined through a third-party valuation model used by the Company’s swap advisory firm, which uses observable market data such as interest rates, prices of Eurodollar futures contracts, and market swap rates. The fair values of these swaps are recorded as components of other assets and other liabilities in the Company’s consolidated statement of financial condition. Changes in the fair value of these swaps, which occur due to changes in interest rates, are recorded in the Company’s statement of income as a component of noninterest income. Upon the cessation of LIBOR on June 30, 2023, our LIBOR-indexed interest rate swap contracts transitioned to SOFR as successor rate for both valuations and settlements. Over-the-counter contracts are tailored to meet the needs of the counterparties involved and, therefore, generally contain a greater degree of credit risk and liquidity risk than centrally-cleared contracts, which have standardized terms. Although changes in the fair value of swap agreements between the Company and borrowers and the Company and other financial institutions offset each other, changes in the credit risk of these counterparties may result in a difference in the fair value of the swap agreements. Offsetting over-the-counter swap agreements the Company has with other financial institutions are collateralized with cash, and swap agreements with borrowers are secured by the collateral arrangements for the underlying loans these borrowers have with the Company. All interest rate swap agreements entered into by the Company are free-standing derivatives and are not designated as hedging instruments. Foreign Exchange Contracts – The Company offers foreign exchange spot and forward contracts as accommodations to its customers to purchase and/or sell foreign currencies at a contractual price. In conjunction with these products the Company also enters into offsetting contracts with institutional counterparties to mitigate the Company’s foreign exchange exposure with its customers, or enters into bilateral collateral and master netting agreements with certain customer counterparties to manage its credit exposure. These contracts allow the Company to offer its customers foreign exchange products while minimizing its exposure to foreign exchange rate fluctuations. These foreign exchange contracts are not designated as hedging instruments and are recorded at fair value in other assets and other liabilities in the Company’s consolidated statements of financial condition. Changes in the fair value of these contracts are recorded in the Company’s consolidated statements of income as a component of noninterest income. Equity Warrant Assets – The Company acquired equity warrant assets as a result of the acquisition of Opus. The warrants provide the Bank the right to purchase a specific number of equity shares of the underlying company’s equity at a certain price before expiration and contain net settlement terms qualifying as derivatives under ASC Topic 815. Changes in the fair value of the warrants are recognized as a component of noninterest income with a corresponding offset within other assets. The total fair value of the warrants held in private companies was zero in other assets as of September 30, 2024 and December 31, 2023. During 2023, the equity warrant assets were either settled or written off as the warrants were determined to not be exercisable until the underlying company’s fair market value is greater than the value established in the warrant agreement. The following tables summarize the Company's derivative instruments included in “other assets” and “other liabilities” in the consolidated statements of financial condition as of the dates indicated: September 30, 2024 Derivative Assets Derivative Liabilities (Dollars in thousands) Notional Fair Value Notional Fair Value Derivative instruments designated as hedging instruments: Fair value hedge - interest rate swap contracts $ 500,000 $ 17,239 $ 300,000 $ 67 Total derivative designated as hedging instruments 500,000 17,239 300,000 67 Derivative instruments not designated as hedging instruments: Foreign exchange contracts 81 3 287 2 Interest rate swaps contracts 95,268 8,215 95,268 8,225 Total derivative not designated as hedging instruments 95,349 8,218 95,555 8,227 Total derivatives $ 595,349 25,457 $ 395,555 8,294 Netting adjustments - cleared positions (1) 21,255 (88) Total derivatives in the Statement of Financial Condition $ 4,202 $ 8,382 December 31, 2023 Derivative Assets Derivative Liabilities (Dollars in thousands) Notional Fair Value Notional Fair Value Derivative instruments designated as hedging instruments: Fair value hedge - interest rate swap contracts $ 600,000 $ 34,541 $ 750,000 $ 3,184 Total derivative designated as hedging instruments 600,000 34,541 750,000 3,184 Derivative instruments not designated as hedging instruments: Foreign exchange contracts 19 1 410 10 Interest rate swaps contracts 103,954 10,397 103,954 10,409 Total derivative not designated as hedging instruments 103,973 10,398 104,364 10,419 Total derivatives $ 703,973 $ 44,939 $ 854,364 $ 13,603 Netting adjustments - cleared positions (1) 39,295 2,888 Total derivatives in the Statement of Financial Condition $ 5,644 $ 10,715 ______________________________ (1) Netting adjustments represents the variation margin payments that are considered legal settlements of derivative exposure and applied to net the fair value of the respective derivative contracts in accordance with the applicable accounting guidance on the settle-to-market rule for cleared derivatives. The following table presents the effect of fair value hedge accounting on the consolidated statements of income: Three Months Ended Nine Months Ended (Dollars in thousands) Location of Gain (Loss) Recognized in Income on Derivative Instruments September 30, 2024 September 30, 2023 September 30, 2024 September 30, 2023 Gain (loss) on fair value hedging relationships: Hedged items Interest Income $ 12,048 $ 4,300 $ 13,398 $ 13,096 Derivatives designated as hedging instruments Interest Income (5,123) 6,268 8,068 15,578 The following table summarizes the effect of the derivatives not designated as hedging instruments in the consolidated statements of income. (Dollars in thousands) Three Months Ended Nine Months Ended Derivatives Not Designated as Hedging Instruments: Location of Gain (Loss) Recognized in Income on Derivative Instruments September 30, 2024 September 30, 2023 September 30, 2024 September 30, 2023 Foreign exchange contracts Other income $ 181 $ 205 $ 533 $ 688 Interest rate products Other income (1) (9) 2 (9) Equity warrants Other income — (16) — (802) Total $ 180 $ 180 $ 535 $ (1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9 Months Ended</t>
        </is>
      </c>
    </row>
    <row r="2">
      <c r="B2" s="2" t="inlineStr">
        <is>
          <t>Sep. 30, 2024</t>
        </is>
      </c>
    </row>
    <row r="3">
      <c r="A3" s="3" t="inlineStr">
        <is>
          <t>Offsetting [Abstract]</t>
        </is>
      </c>
      <c r="B3" s="4" t="inlineStr">
        <is>
          <t xml:space="preserve"> </t>
        </is>
      </c>
    </row>
    <row r="4">
      <c r="A4" s="4" t="inlineStr">
        <is>
          <t>Balance Sheet Offsetting</t>
        </is>
      </c>
      <c r="B4" s="4" t="inlineStr">
        <is>
          <t>Balance Sheet Offsetting Derivative financial instruments may be eligible for offset in the consolidated statements of financial condition, such as those subject to enforceable master netting arrangements or a similar agreement. Under these agreements, the Company has the right to net settle multiple contracts with the same counterparty. The Company offers an interest rate swap product to qualified customers, which are then paired with derivative contracts the Company enters into with a counterparty bank. While derivative contracts entered into with counterparty banks may be subject to enforceable master netting agreements, derivative contracts with customers may not be subject to enforceable master netting arrangements. With regard to derivative contracts not centrally cleared through a clearinghouse, regulations require collateral to be posted by the party with a net liability position. Parties to a centrally cleared over-the-counter derivative exchange daily payments that reflect the daily change in the value of the derivative. These payments are commonly referred to as variation margin and are treated as settlements of derivative exposure rather than as collateral. The gross amounts of derivative assets and liabilities for derivative contracts cleared through certain central clearing parties are reported at the fair value of the respective derivative contracts net of the variation margin payments, where applicable. Financial instruments that are eligible for offset in the consolidated statements of financial condition as of the periods indicated are presented below: Gross Amounts Recognized (1) Gross Amounts Offset in the Consolidated Statements of Financial Condition Net Amounts Presented in the Consolidated Statements of Financial Condition Gross Amounts Not Offset in the Consolidated Net Amount (Dollars in thousands) Financial Instruments (2) Cash Collateral (3) September 30, 2024 Derivative assets: Interest rate swaps $ 4,199 $ — $ 4,199 $ — $ (3,530) $ 669 Total $ 4,199 $ — $ 4,199 $ — $ (3,530) $ 669 Derivative liabilities: Interest rate swaps $ 8,380 $ — $ 8,380 $ — $ — $ 8,380 Total $ 8,380 $ — $ 8,380 $ — $ — $ 8,380 December 31, 2023 Derivative assets: Interest rate swaps $ 5,643 $ — $ 5,643 $ — $ (4,610) $ 1,033 Total $ 5,643 $ — $ 5,643 $ — $ (4,610) $ 1,033 Derivative liabilities: Interest rate swaps $ 10,705 $ — $ 10,705 $ — $ — $ 10,705 Total $ 10,705 $ — $ 10,705 $ — $ — $ 10,705 ______________________________ (1) Represents amounts after the application of variation margin payments as settlements with central counterparties, where applicable. (2) Represents the fair value of securities pledged with counterparty bank. (3) Represents cash collateral received from or pledged with counterparty bank. Amounts are limited to the derivative asset or liability balance and, accordingly, do not include excess collateral, if any, received or pledg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is involved with VIEs through its loan securitization activities and affordable housing investments that qualify for the low-income housing tax credit (“LIHTC”). The Company has determined that its interests in these entities meet the definition of variable interests. As of September 30, 2024 and December 31, 2023, the Company determined it was not the primary beneficiary of the VIEs and did not consolidate its interests in VIEs. The following table provides a summary of the carrying amount of assets and liabilities in the Company’s consolidated statements of financial condition and maximum exposure to loss as of September 30, 2024 and December 31, 2023 that relate to variable interests in non-consolidated VIEs. September 30, 2024 December 31, 2023 (Dollars in thousands) Maximum Loss Assets Liabilities Maximum Loss Assets Liabilities Multifamily loan securitization: Investment securities (1) $ 42,266 $ 42,266 $ — $ 48,204 $ 48,204 $ — Reimbursement obligation (2) 42,305 — 345 47,994 — 345 Affordable housing partnership: Other investments (3) 49,944 83,339 — 57,016 89,085 — Unfunded equity commitments (2) — — 33,395 — — 32,070 Total $ 134,515 $ 125,605 $ 33,740 $ 153,214 $ 137,289 $ 32,415 ______________________________ (1) Included in investment securities AFS on the consolidated statement of financial condition. (2) Included in accrued expenses and other liabilities on the consolidated statement of financial condition. (3) Included in other assets on the consolidated statement of financial condition. Multifamily Loan Securitization With respect to the securitization transaction with Freddie Mac discussed in Note 5 – Loans Held for Investment , the Company’s variable interests reside with the underlying Freddie Mac-issued guaranteed, structured pass-through certificates that were held as AFS investment securities at fair value as of September 30, 2024. Additionally, the Company has variable interests through a reimbursement agreement executed by Freddie Mac that obligates the Company to reimburse Freddie Mac for any defaulted contractual principal and interest payments identified after the ultimate resolution of the defaulted loans. Such reimbursement obligations are not to exceed 10% of the original principal amount of the loans comprising the securitization pool. As part of the securitization transaction, the Company released all servicing obligations and rights to Freddie Mac who was designated as the Master Servicer. In its capacity as Master Servicer, Freddie Mac can terminate the Company’s role as sub-servicer and direct such responsibilities accordingly. In evaluating our variable interests and continuing involvement in the VIE, we determined that we do not have the power to make significant decisions or direct the activities that most significantly impact the economic performance of the VIE’s assets and liabilities. As sub-servicer of the loans, the Company does not have the authority to make significant decisions that influence the value of the VIE’s net assets and, therefore, the Company is not the primary beneficiary of the VIE. As a result, we determined that the VIE associated with the multifamily securitization should not be included in the consolidated financial statements of the Company. We believe that our maximum exposure to loss as a result of our involvement with the VIE associated with the securitization is the carrying value of the investment securities issued by Freddie Mac and purchased by the Company. Additionally, our maximum exposure to loss under the reimbursement agreement executed with Freddie Mac is 10% of the original principal amount of the loans comprising the securitization pool, or $50.9 million. However, as the total outstanding principal amount of the underlying loans decreased below the aforementioned threshold, the maximum exposure declined to the total outstanding principal amount of the underlying loans of $42.3 million at September 30, 2024 and $48.0 million at December 31, 2023. Based upon our analysis of quantitative and qualitative data over the underlying loans included in the securitization pool, as of September 30, 2024 and December 31, 2023, our reserve for estimated losses with respect to the reimbursement obligation was $345,000. Investments in Qualified Affordable Housing Partnerships The Company has variable interests through its affordable housing partnership investments. These investments are fundamentally designed to provide a return through the generation of income tax credits and other income tax benefits. The Company has evaluated its involvement with the low-income housing projects and determined it does not have the ability to exercise significant influence over or participate in the decision-making activities related to the management of the projects, and therefore, is not the primary beneficiary, and does not consolidate these intere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Equity Investments</t>
        </is>
      </c>
      <c r="B1" s="2" t="inlineStr">
        <is>
          <t>9 Months Ended</t>
        </is>
      </c>
    </row>
    <row r="2">
      <c r="B2" s="2" t="inlineStr">
        <is>
          <t>Sep. 30, 2024</t>
        </is>
      </c>
    </row>
    <row r="3">
      <c r="A3" s="3" t="inlineStr">
        <is>
          <t>Income Tax Disclosure [Abstract]</t>
        </is>
      </c>
      <c r="B3" s="4" t="inlineStr">
        <is>
          <t xml:space="preserve"> </t>
        </is>
      </c>
    </row>
    <row r="4">
      <c r="A4" s="4" t="inlineStr">
        <is>
          <t>Tax Equity Investments</t>
        </is>
      </c>
      <c r="B4" s="4" t="inlineStr">
        <is>
          <t>Note 14 – Tax Equity Investments The Company makes investments in the equity of certain limited partnerships or limited liability companies that typically qualify for credit under the Community Reinvestment Act. Certain of these equity investments are associated with affordable housing projects that generate LIHTC and other income tax benefits for the Company. The Company typically accounts for tax equity investments using the proportional amortization method, if certain criteria are met. The election to account for tax equity investments using the proportional amortization method is done so on a tax credit program-by-tax credit program basis. Under the proportional amortization method, the Company amortizes the initial cost of the investment, which is inclusive of any commitments to make future equity contributions, in proportion to the income tax credits and other income tax benefits that are allocated to the Company over the period of the investment. The net benefits of these investments, which are comprised of income tax credits and operating loss income tax benefits, net of investment amortization, are recognized in the income statement as a component of income tax expense. At September 30, 2024 and December 31, 2023, the carrying value of these investments was $83.3 million and $88.8 million, respectively, and are included in other assets in the consolidated statements of financial position. As of September 30, 2024, the Company’s unfunded commitments associated with tax equity investments, which are comprised of investments in affordable housing partnerships, were estimated to be paid as follows: (Dollars in thousands) Amount Year Ending December 31, 2024 $ 3,885 2025 14,727 2026 11,027 2027 720 2028 469 Thereafter 2,567 Total unfunded commitments $ 33,395 The following table presents income tax credits and other income tax benefits, as well as amortization expense, associated with investments in qualified affordable housing partnerships where the proportional amortization method of accounting has been applied for the periods indicated. Three Months Ended Nine Months Ended September 30, September 30, September 30, September 30, (Dollars in thousands) 2024 2023 2024 2023 Tax credit and other tax benefits recognized (1) $ 4,309 $ 4,189 $ 12,743 $ 11,746 Amortization of investments (1) 3,546 3,360 $ 10,496 $ 9,464 ______________________________ (1) Amounts for income tax credits and other income tax benefits, as well as amortization of investments, are included in income tax expense in the consolidated statements of income, and net change in accrued interest receivable and other assets on the consolidated statements of cash flows, for the periods present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2"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Quarterly Cash Divide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5979</v>
      </c>
      <c r="C4" s="6" t="n">
        <v>46030</v>
      </c>
      <c r="D4" s="6" t="n">
        <v>124909</v>
      </c>
      <c r="E4" s="6" t="n">
        <v>16622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Pacific Premier Bancorp, Inc. (the “Corporation”) and its wholly owned subsidiaries, including Pacific Premier Bank (the “Bank”) (collectively, the “Company,” “we,” “our,” or “us”). All significant intercompany accounts and transactions have been eliminated in consolidation.</t>
        </is>
      </c>
    </row>
    <row r="5">
      <c r="A5" s="4" t="inlineStr">
        <is>
          <t>Basis of Financial Statement Presentation</t>
        </is>
      </c>
      <c r="B5" s="4" t="inlineStr">
        <is>
          <t>In the opinion of management, the unaudited consolidated financial statements reflect all normal recurring adjustments and accruals that are necessary for a fair presentation of the statement of financial position and the results of operations for the interim periods presented. The results of operations for the nine months ended September 30, 2024 are not necessarily indicative of the results that may be expected for any other interim period or the full year ending December 31, 2024.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The unaudited consolidated financial statements should be read in conjunction with the audited consolidated financial statements and notes thereto included in the Company’s Annual Report on Form 10-K for the year ended December 31, 2023 (the “2023 Form 10-K”).</t>
        </is>
      </c>
    </row>
    <row r="6">
      <c r="A6" s="4" t="inlineStr">
        <is>
          <t>Variable Interest Entities</t>
        </is>
      </c>
      <c r="B6" s="4" t="inlineStr">
        <is>
          <t>The Company consolidates voting entities in which the Company has control through voting interests or entities through which the Company has a controlling financial interest in a variable interest entity (“VIE”). The Company evaluates its interests in these entities to determine whether they meet the definition of a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The Company is involved with VIEs through its loan securitization activities and affordable housing investments that qualify for the low-income housing tax credit (“LIHTC”). The Company has determined that its interests in these entities meet the definition of variable interests.</t>
        </is>
      </c>
    </row>
    <row r="7">
      <c r="A7" s="4" t="inlineStr">
        <is>
          <t>Recently Issued Accounting Pronouncements</t>
        </is>
      </c>
      <c r="B7" s="4" t="inlineStr">
        <is>
          <t>Accounting Standards Adopted in 2024 In March 2023, the Financial Accounting Standards Board (“FASB”) issued Accounting Standards Update (“ASU” or “Update”) 2023-02, Investments - Equity Method and Joint Ventures (Topic 323), Accounting for Investments in Tax Credit Structures Using the Proportional Amortization Method, a consensus of the Emerging Issues Task Force . The amendments in this Update allow the option for an entity to apply the proportional amortization method of accounting to other equity investments that are made for the primary purpose of receiving income tax credits or other income tax benefits, if certain conditions are met. Prior to this Update, the application of the proportional amortization method of accounting was limited to investments in low income housing tax credit structures. The proportional amortization method of accounting results in the amortization of applicable investments, as well as the related income tax credits or other income tax benefits received, being presented on a single line in the statements of income, that is income tax expense. Under this Update, an entity has the option to apply the proportional amortization method of accounting to applicable investments on a tax-credit-program-by-tax-credit-program basis. In addition, the amendments in this Update require that all tax equity investments accounted for using the proportional amortization method use the delayed equity contribution guidance in paragraph 323-740-25-3, requiring a liability be recognized for delayed equity contributions that are unconditional and legally binding or for equity contributions that are contingent upon a future event when that contingent event becomes probable. Under this Update, low income housing tax credit investments for which the proportional amortization method is not applied can no longer be accounted for using the delayed equity contribution guidance. Further, this Update specifies that tax equity investments accounted for using the equity method must apply the impairment guidance in Subtopic 323-10 - Investments - Equity Method and Joint Ventures - Overall. This Update also clarifies that for low income housing tax credit investments not accounted for under the proportional amortization method or the equity method, an entity shall account for them under Topic 321 - Investments - Equity Securities. The amendments in this Update also require additional disclosures in interim and annual periods concerning investments for which the proportional amortization method is applied, including (i) the nature of tax equity investments, and (ii) the effect of tax equity investments and related income tax credits and other income tax benefits on the financial position and results of operations. The provisions of this Update became effective for the Company for interim and annual periods beginning January 1, 2024. Refer to Note 14 – Tax Equity Investments for additional information. The adoption of this Update did not have a material impact on the Company’s consolidated financial statements. Recent Accounting Guidance Not Yet Effective In December 2023, the FASB issued ASU 2023-09, Income Taxes (Topic 740) - Improvements to Income Tax Disclosures . The FASB issued this Update to enhance the transparency and decision usefulness of income tax disclosures. The amendments in this Update address investor requests for more transparency about income tax information through improvements to income tax disclosures primarily related to the rate reconciliation and income taxes paid. The amendments in this Update are effective for annual periods beginning after December 15, 2024. Early adoption is permitted. The Company is currently evaluating the impact of this Update on its consolidated financial statements. In November 2023, the FASB issued ASU 2023-07, Segment Reporting (Topic 280) - Improvements to Reportable Segments . The amendments in this Update improve financial reporting by requiring disclosure of incremental segment information on an annual and interim basis. Amendments in this Update include: a requirement that a public entity provide all annual disclosures about a reportable segment’s profit or loss in its interim period disclosures, disclosure of significant segment expenses that are regularly provided to the chief operating decision maker (“CODM”), disclosure of amounts for other segment items by reportable segment and a description of its composition, clarification that if the CODM uses more than one measure of a segment’s profit or loss in assessing segment performance and deciding how to allocate resources, a public entity may report one or more of those additional measures of segment profit or loss, requires that a public entity disclose the title and position of the CODM, and an explanation of how the CODM uses the reported measure(s) of segment profit or loss, and requires that a public entity that has a single reportable segment provide all the disclosures required by this Update as well as all existing disclosures required in Topic 280. The amendments in this Update are effective for the Company beginning with its 2024 annual financial statement disclosures for the year ended December 31, 2024, and for all interim and annual periods thereafter. Early adoption is permitted. The Company is currently evaluating the impact of this Update.</t>
        </is>
      </c>
    </row>
    <row r="8">
      <c r="A8" s="4" t="inlineStr">
        <is>
          <t>Use of Estimates</t>
        </is>
      </c>
      <c r="B8" s="4" t="inlineStr">
        <is>
          <t>Use of Estimates</t>
        </is>
      </c>
    </row>
    <row r="9">
      <c r="A9" s="4" t="inlineStr">
        <is>
          <t>Allowance for Credit Losses on Investment Securities and Loans</t>
        </is>
      </c>
      <c r="B9" s="4" t="inlineStr">
        <is>
          <t>The Company maintains an ACL for loans and unfunded loan commitments in accordance with ASC 326 - Financial Instruments - Credit Losses . ASC 326 requires the Company to initially recognize estimates for lifetime credit losses on loans and unfunded loan commitments at the time of origination or acquisition. The recognition of credit losses represents the Company’s best estimate of lifetime expected credit losses, given the facts and circumstances associated with a particular loan or group of loans with similar risk characteristics. Determining the ACL involves the use of significant management judgement and estimates, which are subject to change based on management’s ongoing assessment of the credit quality of the loan portfolio and changes in economic forecasts used in the Company’s ACL model. The Company uses a discounted cash flow model when determining estimates for the ACL for commercial real estate loans and commercial loans, which comprise the majority of the loan portfolio, and uses a historical loss rate model for retail loans. The Company also utilizes proxy loan data in its ACL model where the Company’s own historical data is not sufficiently available. The discounted cash flow model is applied on an instrument-by-instrument basis, and for loans with similar risk characteristics, to derive estimates for the lifetime ACL for each loan. The discounted cash flow methodology relies on several significant components essential to the development of estimates for future cash flows on loans and unfunded loan commitments. These components consist of: (i) the estimated probability of default (“PD”), (ii) the estimated loss given default (“LGD”), which represents the estimated severity of the loss when a loan is in default, (iii) estimates for prepayment activity on loans, and (iv) the estimated exposure to the Company at default (“EAD”). The PD and LGD are heavily influenced by changes in economic forecasts and key variables employed in the model as well as our portfolio performance and composition over a reasonable and supportable period. The Company’s ACL methodology for unfunded loan commitments also includes assumptions concerning the probability an unfunded commitment will be drawn upon by the borrower. These assumptions are based on the Company’s historical experience. The Company’s discounted cash flow ACL model for CRE and commercial loans uses internally derived estimates for prepayments in determining the amount and timing of future contractual cash flows expected to be collected. The estimate of future cash flows also incorporates estimates for contractual amounts the Company believes may not be collected, which are based on assumptions for PD, LGD, and EAD. The EAD is determined by the contractual payment schedule and expected payment profile of the loan, incorporating estimates for expected prepayments and future draws on revolving credit facilities. The Company discounts cash flows using the effective interest rate on the loan. The effective interest rate represents the contractual rate on the loan; adjusted for any purchase premiums, or discounts, and deferred fees and costs associated with an originated loan. The Company has made an accounting policy election to adjust the effective interest rate to take into consideration the effects of estimated prepayments. The ACL for loans is determined by measuring the amount by which a loan’s amortized cost exceeds its discounted cash flows expected to be collected. The ACL for credit facilities is determined by discounting estimates for cash flows not expected to be collected. Probability of Default The PD for investor loans secured by real estate is based largely on a model provided by a third party, using proxy loan information. The PDs generated by this model are reflective of current and expected economic conditions in the commercial real estate market, and how they are expected to impact loan level and property level attributes, and ultimately the likelihood of a default event occurring. This model incorporates assumptions for PD at a loan’s maturity. Significant loan and property level attributes include: loan-to-value (“LTV”) ratios, debt service coverage ratios, loan size, loan vintage, and property types. The PD for business loans secured by real estate and commercial loans is based on an internally developed PD rating scale that assigns PDs based on the Company’s internal credit risk grades for loans. This internally developed PD rating scale is based on a combination of the Company’s own historical data and observed historical data from the Company’s peers, which consist of banks that management believes align with our business profile. As credit risk grades change for these loans, the PD assigned to them also changes. As with investor loans secured by real estate, the PD for business loans secured by real estate and commercial loans is also impacted by current and expected economic conditions, including U.S. GDP growth and U.S. unemployment rate forecasts. The Company considers loans to be in default when they are 90 days or more past due or placed on nonaccrual status. Loss Given Default LGDs for commercial real estate loans are derived from a third party, using proxy loan information, and are based on loan and property level characteristics for loans in the Company’s loan portfolio, such as: LTV ratios, estimated time to resolution, property size, and current and estimated future market price changes for underlying collateral. LGDs are highly dependent upon LTV ratios, and incorporate estimates for the expenses associated with managing the loans through to resolution. LGDs also incorporate an estimate for the loss severity associated with loans where the borrower fails to meet their debt obligation at maturity, such as through a balloon payment or the refinancing of the loan through another lender. External factors that have an impact on LGDs include: changes in the index for CRE pricing, GDP growth rate, unemployment rates, and the Consumer Price Index. LGDs are applied to each loan in the commercial real estate portfolio, and in conjunction with the PD, produce estimates for net cash flows not expected to be collected over the estimated term of the loan. LGDs for commercial loans are also derived from a third party that has a considerable database of credit related information specific to the financial services industry and the type of loans within this segment, and is used to generate annual default information for commercial loans. These proxy LGDs are dependent upon data inputs such as credit quality, borrower industry, region, borrower size, and debt seniority, as well as external factors, including GDP growth rate and unemployment rates. LGDs are then applied to each loan in the commercial segment, and in conjunction with the PD, produce estimates for net cash flows not expected to be collected over the estimated term of the loan. Historical Loss Rates for Retail Loans The historical loss rate model for retail loans is derived from a third party that has a considerable database of credit related information for retail loans. Key loan level attributes and economic drivers in determining the loss rate for retail loans include FICO scores, vintage, as well as geography, unemployment rates, and changes in consumer real estate prices. Economic Forecasts In order to develop reasonable and supportable forecasts of future conditions, the Company estimates how those forecasts are expected to impact a borrower’s ability to satisfy their obligation to the Bank and the ultimate collectability of future cash flows over the life of a loan. The Company uses macroeconomic scenarios from an independent third party, which are based on past events, current conditions, and the likelihood of future events occurring. These scenarios are typically comprised of: a base-case scenario, an upside scenario, representing slightly better economic conditions than currently experienced and, a downside scenario, representing recessionary conditions. Management evaluates appropriateness of economic scenarios and may decide that a particular economic scenario or a combination of probability-weighted economic scenarios should be used in the Company’s ACL model. The economic scenarios chosen for the model, the extent to which more than one scenario is used, and the weights that are assigned to them, are based on the likelihood that the economy would perform better than each scenario, which is based in part on analysis performed by an independent third party. Economic scenarios chosen, as well as the assumptions within those scenarios, and whether to use a probability-weighted multiple scenario approach, can vary from one period to the next based on changes in current and expected economic conditions, and due to the occurrence of specific events. The Company’s ACL model at September 30, 2024 includes assumptions concerning the interest rate environment, general uncertainty concerning future economic conditions, and the potential for recessionary conditions. The Company currently forecasts PDs and LGDs based on economic scenarios over a two-year period, which we believe is a reasonable and supportable period. Beyond this point, PDs and LGDs revert to their long-term averages. The Company has reflected this reversion over a period of three years in each of its economic scenarios used to generate the overall probability-weighted forecast. Changes in economic forecasts impact the PD, LGD, and EAD for each loan, and therefore influence the amount of future cash flows the Company does not expect to collect for each loan. It is important to note that the Company’s ACL model relies on multiple economic and model variables, which are used in several economic scenarios. Although no one variable can fully demonstrate the sensitivity of the ACL calculation to changes in the economic variables used in the model, the Company has identified certain economic variables that have significant influence in the Company’s model for determining the ACL. These key economic variables include forecasted changes in the U.S. unemployment rate, U.S. real GDP growth, CRE prices, and interest rates. Qualitative Adjustments The Company recognizes that historical information used as the basis for determining future expected credit losses may not always, by itself, provide a sufficient basis for determining future expected credit losses. The Company, therefore, considers the need for qualitative adjustments to the ACL on a quarterly basis. Qualitative adjustments may be related to and include, but not be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Qualitative adjustments primarily relate to certain segments of the loan portfolio deemed by management to be of potentially higher-risk profiles or other factors where management believes the quantitative component of the Company’s ACL model may not be fully reflective of levels deemed adequate in the judgement of management. Certain qualitative adjustments also relate to heightened uncertainty as to future macroeconomic conditions and the related impact on certain loan segments. Management reviews the need for an appropriate level of qualitative adjustments on a quarterly basis, and as such, the amount and allocation of qualitative adjustments may change in future periods.</t>
        </is>
      </c>
    </row>
    <row r="10">
      <c r="A10" s="4" t="inlineStr">
        <is>
          <t>Fair Value Measurement</t>
        </is>
      </c>
      <c r="B10" s="4" t="inlineStr">
        <is>
          <t>The fair value of an asset or liability is the exchange price that would be received to sell that asset or paid to transfer that liability (exit price)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 Financial Instruments ,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re discussed below. In accordance with ASC Topic 820 - Fair Value Measurement ,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Measured at Fair Value on a Recurring Basis The following is a description of both the general and specific valuation methodologies used for certain instruments measured at fair value, as well as the general classification of these instruments pursuant to the fair value hierarchy. AFS Investment Securities – Investment securities are generally valued based upon quotes obtained from independent third-party pricing services, which use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place and credit issues related to the securities. The Company has not made any adjustments to the market quotes provided by them and, accordingly, the Company categorized these securities within Level 2 of the fair value hierarchy. Equity Securities With Readily Determinable Fair Values – The Company’s equity securities with readily determinable fair values consist of investments in public companies and qualify for CRA purposes. The fair value is based on the closing price on nationally recognized securities exchanges at the end of each period and classified as Level 1 of the fair value hierarchy. Interest Rate Swaps – The Company originates a variable rate loan and enters into a variable-to-fixed interest rate swap with the customer. The Company also enters into an offsetting swap with a correspondent bank. These back-to-back swap agreements are intended to offset each other and allow the Company to originate a variable rate loan, while providing a contract for fixed interest payments for the customer. The Company also enters into interest rate swap contracts with institutional counterparties to hedge against certain fixed-rate loans. The net cash flow for the Company is equal to the interest income received from a variable rate loan originated with the customer. The fair value of these derivatives is based on a market standard discounted cash flow approach. The Company incorporates credit value adjustments on derivatives to properly reflect the respective counterparty’s nonperformance risk in the fair value measurements of its derivatives. The Company has determined that the observable nature of the majority of inputs used in deriving the fair value of these derivative contracts fall within Level 2 of the fair value hierarchy, and the credit valuation adjustments are not significant to the overall valuation of its derivative financial instruments. As a result, the valuation of interest rate swaps is classified as Level 2 of the fair value hierarchy. Equity Warrant Assets – The Company acquired equity warrant assets as a result of the acquisition of Opus. The warrants provide the Bank the right to purchase a specific number of equity shares of the underlying company’s equity at a certain price before expiration and contain net settlement terms qualifying as derivatives under ASC Topic 815 - Derivatives and Hedging . The fair value of equity warrant assets is determined using a Black-Scholes option pricing model and are classified as Level 3 within the fair value hierarchy due to the extent of unobservable inputs. The key assumptions used in determining the fair value include the exercise price of the warrants, valuation of the underlying entity's outstanding stock, expected term, risk-free interest rate, marketability discount for private company warrants, and price volatility. During 2023, the equity warrant assets were either settled or written off as the warrants were determined to not be exercisable until the underlying company’s fair market value is greater than the value established in the warrant agreement. Foreign Exchange Contracts – The Company enters into foreign exchange contracts to accommodate the business needs of its customers. The Company also enters into offsetting contracts with institutional counterparties to mitigate the Company’s foreign exchange exposure with its customers, or enters into bilateral collateral and master netting agreements with certain customer counterparties to manage its credit exposure. The Company measures the fair value of foreign exchange contracts based on quoted prices for identical instruments in active markets, a Level 1 measurement. Assets and Liabilities Measured at Fair Value on a Nonrecurring Basis Individually Evaluated Loans – A loan is individually evaluated for expected credit losses when it is probable that payment of interest and principal will not be made in accordance with the contractual terms of the loan agreement and it does not share similar risk characteristics with other loans. Individually evaluated loans are measured at fair value when they are deemed collateral dependent. Fair value on such loans is measured based on the underlying collateral. Collateral generally consists of accounts receivable, inventory, fixed assets, real estate properties, and cash. The Company measures impairment on all individually evaluated loans for which it has reduced the principal balance to the value of the underlying collateral less the anticipated selling costs. Other Real Estate Owned – OREO is initially recorded at the fair value less estimated costs to sell at the date of transfer. This amount becomes the property’s new basis. Any fair value adjustments based on the property’s fair value less estimated costs to sell at the date of acquisition are charged to the allowance for credit losses. The fair value of individually evaluated collateral dependent loans and OREO were determined using Level 3 assumptions, and represents individually evaluated loan for which a specific reserve has been established or on which a write down has been taken. For real estate loans, generally, the Company obtains third party appraisals (or property valuations) and/or collateral audits in conjunction with internal analysis based on historical experience on its individually evaluated loans to determine fair value. In determining the net realizable value of the underlying collateral for individually evaluated loans and OREO, the Company then discounts the valuation to cover both market price fluctuations and selling costs, typically ranging from 7% to 10% of the collateral value, that the Company expects would be incurred in the event of foreclosure. In addition to the discounts taken, the Company’s calculation of net realizable value considered any other senior liens in place on the underlying collateral. For non-real estate loans, fair value of the loan’s collateral may be determined using an appraisal, net book value per the borrower’s financial statements, or aging reports, adjusted or discounted based on management’s historical knowledge, changes in market conditions, and management’s expertise and knowledge of the client and client’s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mortized Cost and Estimated Fair Value of Securities</t>
        </is>
      </c>
      <c r="B4" s="4" t="inlineStr">
        <is>
          <t xml:space="preserve">The amortized cost and estimated fair value of available-for-sale (“AFS”) investment securities were as follows: (Dollars in thousands) Amortized Gross Unrealized Gross Unrealized Estimated AFS investment securities: September 30, 2024 U.S. Treasury $ 767,202 $ 4,149 $ — $ 771,351 Agency 1,207 — (42) 1,165 Corporate 428,311 265 (23,168) 405,408 Collateralized mortgage obligations 139,456 7 (841) 138,622 Total AFS investment securities $ 1,336,176 $ 4,421 $ (24,051) $ 1,316,546 December 31, 2023 U.S. Treasury $ 538,899 $ 381 $ (24) $ 539,256 Agency 1,941 — (73) 1,868 Corporate 481,499 52 (35,208) 446,343 Collateralized mortgage obligations 153,701 — (1,097) 152,604 Total AFS investment securities $ 1,176,040 $ 433 $ (36,402) $ 1,140,071 The carrying amount and estimated fair value of held-to-maturity (“HTM”) investment securities were as follows: (Dollars in thousands) Amortized Allowance for Credit Losses Net Carrying Amount Gross Unrecognized Gross Unrecognized Estimated HTM investment securities: September 30, 2024 Municipal bonds $ 1,145,201 $ (104) $ 1,145,097 $ 272 $ (204,482) $ 940,887 Collateralized mortgage obligations 316,550 — 316,550 1,532 (2,595) 315,487 Mortgage-backed securities 235,729 — 235,729 671 (26,931) 209,469 Other 16,199 — 16,199 — — 16,199 Total HTM investment securities $ 1,713,679 $ (104) $ 1,713,575 $ 2,475 $ (234,008) $ 1,482,042 December 31, 2023 Municipal bonds $ 1,146,244 $ (126) $ 1,146,118 $ 819 $ (206,361) $ 940,576 Collateralized mortgage obligations 334,997 — 334,997 1,565 (9,570) 326,992 Mortgage-backed securities 232,157 — 232,157 310 (30,798) 201,669 Other 16,269 — 16,269 — — 16,269 Total HTM investment securities $ 1,729,667 $ (126) $ 1,729,541 $ 2,694 $ (246,729) $ 1,485,506 </t>
        </is>
      </c>
    </row>
    <row r="5">
      <c r="A5" s="4" t="inlineStr">
        <is>
          <t>Schedule of Number, Fair Value and Gross Unrealized Holding Losses of the Company's Investment Securities by Investment Category and Length of Time that the Securities have been in a Continuous Loss Position</t>
        </is>
      </c>
      <c r="B5" s="4" t="inlineStr">
        <is>
          <t>The table below summarizes the number, fair value, and gross unrealized holding losses of the Company’s AFS investment securities in an unrealized loss position for which an allowance for credit losses (the “ACL”) has not been recorded as of the dates indicated, aggregated by investment category and length of time in a continuous loss position. September 30, 2024 Less than 12 Months 12 Months or Longer Total (Dollars in thousands) Number Fair Gross Number Fair Gross Number Fair Gross AFS investment securities: Agency — $ — $ — 4 $ 1,165 $ (42) 4 $ 1,165 $ (42) Corporate 3 26,523 (50) 34 301,666 (23,118) 37 328,189 (23,168) Collateralized mortgage obligations 1 7,326 (18) 24 122,396 (823) 25 129,722 (841) Total AFS investment securities 4 $ 33,849 $ (68) 62 $ 425,227 $ (23,983) 66 $ 459,076 $ (24,051) December 31, 2023 Less than 12 Months 12 Months or Longer Total (Dollars in thousands) Number Fair Gross Number Fair Gross Number Fair Gross AFS investment securities: U.S. Treasury 4 $ 98,622 $ (24) — $ — $ — 4 $ 98,622 $ (24) Agency — — — 4 1,868 (73) 4 1,868 (73) Corporate 1 4,989 (3) 47 431,353 (35,205) 48 436,342 (35,208) Collateralized mortgage obligations — — — 28 152,604 (1,097) 28 152,604 (1,097) Total AFS investment securities 5 $ 103,611 $ (27) 79 $ 585,825 $ (36,375) 84 $ 689,436 $ (36,402)</t>
        </is>
      </c>
    </row>
    <row r="6">
      <c r="A6" s="4" t="inlineStr">
        <is>
          <t>Schedule of Allowance for Credit Losses on Company's Held-to-maturity Debt Securities</t>
        </is>
      </c>
      <c r="B6" s="4" t="inlineStr">
        <is>
          <t xml:space="preserve">The following table presents a rollforward by major security type of the ACL on the Company's HTM debt securities as of and for the periods indicated: (Dollars in thousands) Beginning ACL Balance Provision for Credit Losses Ending ACL Balance Three Months Ended September 30, 2024 HTM investment securities: Municipal bonds $ 129 $ (25) $ 104 Three Months Ended September 30, 2023 HTM investment securities: Municipal bonds $ 113 $ 15 $ 128 (Dollars in thousands) Beginning ACL Balance Provision for Credit Losses Ending ACL Balance Nine Months Ended September 30, 2024 HTM investment securities: Municipal bonds $ 126 $ (22) $ 104 Nine Months Ended September 30, 2023 HTM investment securities: Municipal bonds $ 43 $ 85 $ 128 </t>
        </is>
      </c>
    </row>
    <row r="7">
      <c r="A7" s="4" t="inlineStr">
        <is>
          <t>Schedule of Realized Gain (Loss) on Investments</t>
        </is>
      </c>
      <c r="B7" s="4" t="inlineStr">
        <is>
          <t xml:space="preserve">The following table presents the amortized cost of securities sold with related gross realized gains, gross realized losses, and net realized gains for the periods indicated: Three Months Ended Nine Months Ended September 30, September 30, September 30, September 30, (Dollars in thousands) 2024 2023 2024 2023 Amortized cost of AFS investment securities sold $ — $ — $ — $ 304,182 Gross realized gains $ — $ — $ — $ 986 Gross realized (losses) — — — (848) Net realized gains on sales of AFS investment securities $ — $ — $ — $ 138 </t>
        </is>
      </c>
    </row>
    <row r="8">
      <c r="A8" s="4" t="inlineStr">
        <is>
          <t>Schedule of Amortized Cost and Estimated Fair Value of Investment Securities Available for Sale by Contractual Maturity</t>
        </is>
      </c>
      <c r="B8" s="4" t="inlineStr">
        <is>
          <t xml:space="preserve">The amortized cost and estimated fair value of investment securities at September 30, 2024, by contractual maturity, are shown in the table below. Due in One Year Due after One Year Due after Five Years Due after Total (Dollars in thousands) Amortized Fair Amortized Fair Amortized Fair Amortized Fair Amortized Fair AFS investment securities: U.S. Treasury $ 618,639 $ 620,804 $ 148,563 $ 150,547 $ — $ — $ — $ — $ 767,202 $ 771,351 Agency — — 776 752 — — 431 413 1,207 1,165 Corporate 20,002 19,996 203,372 202,551 204,937 182,861 — — 428,311 405,408 Collateralized mortgage obligations — — 54,957 54,731 41,870 41,625 42,629 42,266 139,456 138,622 Total AFS investment securities 638,641 640,800 407,668 408,581 246,807 224,486 43,060 42,679 1,336,176 1,316,546 HTM investment securities: Municipal bonds — — 38,612 36,884 43,308 39,551 1,063,281 864,452 1,145,201 940,887 Collateralized mortgage obligations — — 57 57 — — 316,493 315,430 316,550 315,487 Mortgage-backed securities — — 2,938 3,025 6,059 6,277 226,732 200,167 235,729 209,469 Other — — — — — — 16,199 16,199 16,199 16,199 Total HTM investment securities — — 41,607 39,966 49,367 45,828 1,622,705 1,396,248 1,713,679 1,482,042 Total investment securities $ 638,641 $ 640,800 $ 449,275 $ 448,547 $ 296,174 $ 270,314 $ 1,665,765 $ 1,438,927 $ 3,049,855 $ 2,798,5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Loans Held for Investment (Tables)</t>
        </is>
      </c>
      <c r="B1" s="2" t="inlineStr">
        <is>
          <t>9 Months Ended</t>
        </is>
      </c>
    </row>
    <row r="2">
      <c r="B2" s="2" t="inlineStr">
        <is>
          <t>Sep. 30, 2024</t>
        </is>
      </c>
    </row>
    <row r="3">
      <c r="A3" s="3" t="inlineStr">
        <is>
          <t>Receivables [Abstract]</t>
        </is>
      </c>
      <c r="B3" s="4" t="inlineStr">
        <is>
          <t xml:space="preserve"> </t>
        </is>
      </c>
    </row>
    <row r="4">
      <c r="A4" s="4" t="inlineStr">
        <is>
          <t>Schedule of Components of Loans Held for Investment</t>
        </is>
      </c>
      <c r="B4" s="4" t="inlineStr">
        <is>
          <t>The following table presents the composition of the loan portfolio for the periods indicated: September 30, December 31, (Dollars in thousands) 2024 2023 Investor loans secured by real estate CRE non-owner-occupied $ 2,202,268 $ 2,421,772 Multifamily 5,388,847 5,645,310 Construction and land 445,146 472,544 SBA secured by real estate 32,228 36,400 Total investor loans secured by real estate 8,068,489 8,576,026 Business loans secured by real estate CRE owner-occupied 2,038,583 2,191,334 Franchise real estate secured 264,696 304,514 SBA secured by real estate 43,943 50,741 Total business loans secured by real estate 2,347,222 2,546,589 Commercial loans Commercial and industrial 1,316,517 1,790,608 Franchise non-real estate secured 237,702 319,721 SBA non-real estate secured 8,407 10,926 Total commercial loans 1,562,626 2,121,255 Retail loans Single family residential 71,552 72,752 Consumer 1,361 1,949 Total retail loans 72,913 74,701 Loans held for investment before basis adjustment (1) 12,051,250 13,318,571 Basis adjustment associated with fair value hedge (2) (16,153) (29,551) Loans held for investment 12,035,097 13,289,020 Allowance for credit losses for loans held for investment (181,248) (192,471) Loans held for investment, net $ 11,853,849 $ 13,096,549 Total unfunded loan commitments $ 1,377,190 $ 1,703,470 Loans held for sale, at lower of cost or fair value $ — $ — ______________________________ (1) Includes net deferred origination costs (fees) of $1.5 million and $(74,000), and unaccreted fair value net purchase discounts of $35.9 million and $43.3 million as of September 30, 2024 and December 31, 2023, respectively. (2) Represents the basis adjustment associated with the application of hedge accounting on certain loans. The basis adjustment will be allocated to the amortized cost of associated loans within the closed portfolio if the hedge is discontinued. Refer to Note 11 – Derivative Instruments for additional information.</t>
        </is>
      </c>
    </row>
    <row r="5">
      <c r="A5" s="4" t="inlineStr">
        <is>
          <t>Schedule of Investments by Origination Year and Internal Risk Grading System</t>
        </is>
      </c>
      <c r="B5" s="4" t="inlineStr">
        <is>
          <t>The following table stratifies the loans held for investment portfolio by the Company’s internal risk grading, and by year of origination, as well as the gross charge-offs on a year-to-date basis by year of origination as of September 30, 2024: Term Loans by Vintage (Dollars in thousands) 2024 2023 2022 2021 2020 Prior Revolving Revolving Converted to Term During the Period Total September 30, 2024 Investor loans secured by real estate CRE non-owner-occupied Pass $ 50,743 $ 31,134 $ 449,405 $ 503,642 $ 164,952 $ 963,283 $ — $ — $ 2,163,159 Special mention — — — — — 2,471 — — 2,471 Substandard 16,089 — 11,549 — 5,784 3,216 — — 36,638 Multifamily Pass 14,921 171,585 1,163,753 1,954,025 679,920 1,369,933 — — 5,354,137 Special mention — — — 3,098 18,949 12,663 — — 34,710 Construction and land Pass 18,613 67,378 282,353 71,328 2,219 3,255 — — 445,146 SBA secured by real estate Pass — — 6,399 — 494 18,008 — — 24,901 Special mention — — — — — 1,125 — — 1,125 Substandard — — — 131 — 6,071 — — 6,202 Total investor loans secured by real estate 100,366 270,097 1,913,459 2,532,224 872,318 2,380,025 — — 8,068,489 Year-to-date gross charge-offs — — — 29 11,539 1,333 — — 12,901 Business loans secured by real estate CRE owner-occupied Pass 30,052 20,963 525,968 615,978 214,189 579,769 — — 1,986,919 Special mention — — 1,235 — — 15,936 918 — 18,089 Substandard — — — — — 33,575 — — 33,575 Franchise real estate secured Pass 1,205 9,693 40,846 104,623 23,827 81,432 — — 261,626 Special mention — — — — — 1,560 — — 1,560 Substandard — — — — — 1,510 — — 1,510 SBA secured by real estate Pass 243 110 9,744 7,052 1,209 22,415 — — 40,773 Substandard — — — — — 3,170 — — 3,170 Total loans secured by business real estate 31,500 30,766 577,793 727,653 239,225 739,367 918 — 2,347,222 Year-to-date gross charge-offs — 93 3,345 581 1,152 645 — — 5,816 Commercial loans Commercial and industrial Pass 37,384 39,403 128,947 136,119 33,882 224,276 671,901 3,942 1,275,854 Special mention 816 628 — 45 177 7 10,378 342 12,393 Substandard — 1,139 9,235 4,335 340 872 9,464 — 25,385 Doubtful — — 2,885 — — — — — 2,885 Term Loans by Vintage (Dollars in thousands) 2024 2023 2022 2021 2020 Prior Revolving Revolving Converted to Term During the Period Total September 30, 2024 Franchise non-real estate secured Pass $ 11 $ 6,982 $ 58,598 $ 82,272 $ 9,274 $ 69,601 $ — $ — $ 226,738 Special mention — — — — — 557 — — 557 Substandard — — 1,190 — — 9,217 — — 10,407 SBA non-real estate secured Pass 307 361 4,261 327 — 2,439 — — 7,695 Substandard — — 500 — 130 82 — — 712 Total commercial loans 38,518 48,513 205,616 223,098 43,803 307,051 691,743 4,284 1,562,626 Year-to-date gross charge-offs — 466 212 182 41 22 1,975 — 2,898 Retail loans Single family residential Pass — 11 — — 160 40,477 30,904 — 71,552 Consumer loans Pass 57 — — 2 2 391 909 — 1,361 Total retail loans 57 11 — 2 162 40,868 31,813 — 72,913 Year-to-date gross charge-offs 5 1 7 1 — 869 — — 883 Loans held for investment before basis adjustment (1) $ 170,441 $ 349,387 $ 2,696,868 $ 3,482,977 $ 1,155,508 $ 3,467,311 $ 724,474 $ 4,284 $ 12,051,250 Total Year-to-date gross charge-offs $ 5 $ 560 $ 3,564 $ 793 $ 12,732 $ 2,869 $ 1,975 $ — $ 22,498 ______________________________ (1) Excludes the basis adjustment of $16.2 million to the carrying amount of certain loans included in fair value hedging relationships. Refer to Note 11 – Derivative Instruments for additional information. The following table stratifies the loans held for investment portfolio by the Company’s internal risk grading, and by year of origination, as of December 31, 2023: Term Loans by Vintage (Dollars in thousands) 2023 2022 2021 2020 2019 Prior Revolving Revolving Converted to Term During the Period Total December 31, 2023 Investor loans secured by real estate CRE non-owner-occupied Pass $ 71,452 $ 482,045 $ 549,828 $ 192,399 $ 315,139 $ 795,856 $ — $ — $ 2,406,719 Special mention — 3,811 2,530 — — 625 — — 6,966 Substandard — 412 — — — 7,675 — — 8,087 Multifamily Pass 179,055 1,184,329 2,008,126 725,123 822,411 714,638 — — 5,633,682 Special mention — — — — — 11,628 — — 11,628 Construction and land Pass 59,993 309,677 94,845 2,223 2,368 3,438 — — 472,544 SBA secured by real estate Pass $ — $ 6,478 $ — $ 493 $ 4,804 $ 16,496 $ — $ — $ 28,271 Substandard — — 131 — 536 7,462 — — 8,129 Total investor loans secured by real estate 310,500 1,986,752 2,655,460 920,238 1,145,258 1,557,818 — — 8,576,026 Term Loans by Vintage (Dollars in thousands) 2023 2022 2021 2020 2019 Prior Revolving Revolving Converted to Term During the Period Total December 31, 2023 Year-to-date gross charge-offs $ — $ — $ 217 $ — $ 1,582 $ 3,653 $ — $ — $ 5,452 Business loans secured by real estate CRE owner-occupied Pass 19,014 543,413 660,967 224,333 211,283 458,975 — — 2,117,985 Special mention — 16,535 — 476 4,775 11,775 919 — 34,480 Substandard — 15,539 2,162 5,505 3,873 11,790 — — 38,869 Franchise real estate secured Pass 10,580 39,239 124,424 25,697 15,731 72,342 — — 288,013 Special mention 1,758 3,603 1,903 — 795 1,615 — — 9,674 Substandard — 3,964 — — 2,571 292 — — 6,827 SBA secured by real estate Pass 113 9,334 7,634 1,979 4,109 22,417 — — 45,586 Special mention — 536 — — — 83 — — 619 Substandard — — — — — 4,536 — — 4,536 Total loans secured by business real estate 31,465 632,163 797,090 257,990 243,137 583,825 919 — 2,546,589 Year-to-date gross charge-offs — — 318 191 — 1,861 — — 2,370 Commercial loans Commercial and industrial Pass 46,765 172,987 160,275 40,988 110,526 146,310 966,733 6,518 1,651,102 Special mention 239 23,242 12,270 367 16 2,139 42,570 407 81,250 Substandard 425 8,052 2,689 588 173 1,138 26,462 14,187 53,714 Doubtful and loss — — — — — — — 4,542 4,542 Franchise non-real estate secured Pass 6,801 74,441 112,112 16,355 34,770 53,957 — 753 299,189 Special mention 433 845 1,633 — 627 692 — — 4,230 Substandard — 1,646 322 2,324 10,451 1,559 — — 16,302 SBA non-real estate secured Pass 1,075 4,485 343 113 1,464 2,490 — — 9,970 Substandard — 527 — 141 53 235 — — 956 Total commercial loans 55,738 286,225 289,644 60,876 158,080 208,520 1,035,765 26,407 2,121,255 Year-to-date gross charge-offs 132 3,053 62 5 362 37 6,387 503 10,541 Retail loans Single family residential Pass 20 — — 167 — 44,104 28,461 — 72,752 Consumer loans Pass — — 3 9 5 788 1,144 — 1,949 Total retail loans 20 — 3 176 5 44,892 29,605 — 74,701 Year-to-date gross charge-offs $ — $ — $ — $ — $ — $ 983 $ 3 $ — $ 986 Loans held for investment before basis adjustment (1) $ 397,723 $ 2,905,140 $ 3,742,197 $ 1,239,280 $ 1,546,480 $ 2,395,055 $ 1,066,289 $ 26,407 $ 13,318,571 Total Year-to-date gross charge-offs $ 132 $ 3,053 $ 597 $ 196 $ 1,944 $ 6,534 $ 6,390 $ 503 $ 19,349 ______________________________ (1) Excludes the basis adjustment of $29.6 million to the carrying amount of certain loans included in fair value hedging relationships. Refer to Note 11 – Derivative Instruments for additional information.</t>
        </is>
      </c>
    </row>
    <row r="6">
      <c r="A6" s="4" t="inlineStr">
        <is>
          <t>Schedule of Delinquencies in the Company's Loan Portfolio</t>
        </is>
      </c>
      <c r="B6" s="4" t="inlineStr">
        <is>
          <t>The following tables stratify the loans held for investment portfolio by delinquency as of the periods indicated: Days Past Due (2) (Dollars in thousands) Current 30-59 60-89 90+ Total September 30, 2024 Investor loans secured by real estate CRE non-owner-occupied $ 2,201,885 $ — $ — $ 383 $ 2,202,268 Multifamily 5,388,847 — — — 5,388,847 Construction and land 445,146 — — — 445,146 SBA secured by real estate 30,926 1,115 — 187 32,228 Total investor loans secured by real estate 8,066,804 1,115 — 570 8,068,489 Business loans secured by real estate CRE owner-occupied 2,034,009 — — 4,574 2,038,583 Franchise real estate secured 264,696 — — — 264,696 SBA secured by real estate 43,943 — — — 43,943 Total business loans secured by real estate 2,342,648 — — 4,574 2,347,222 Commercial loans Commercial and industrial 1,313,441 893 715 1,468 1,316,517 Franchise non-real estate secured 237,702 — — — 237,702 SBA not secured by real estate 7,876 — — 531 8,407 Total commercial loans 1,559,019 893 715 1,999 1,562,626 Retail loans Single family residential 71,552 — — — 71,552 Consumer loans 1,361 — — — 1,361 Total retail loans 72,913 — — — 72,913 Loans held for investment before basis adjustment (1) $ 12,041,384 $ 2,008 $ 715 $ 7,143 $ 12,051,250 December 31, 2023 Investor loans secured by real estate CRE non-owner-occupied $ 2,421,360 $ — $ — $ 412 $ 2,421,772 Multifamily 5,645,310 — — — 5,645,310 Construction and land 472,544 — — — 472,544 SBA secured by real estate 35,980 — — 420 36,400 Total investor loans secured by real estate 8,575,194 — — 832 8,576,026 Business loans secured by real estate CRE owner-occupied 2,186,679 — — 4,655 2,191,334 Franchise real estate secured 304,222 292 — — 304,514 SBA secured by real estate 50,604 137 — — 50,741 Total business loans secured by real estate 2,541,505 429 — 4,655 2,546,589 Commercial loans Commercial and industrial 1,788,855 228 1,294 231 1,790,608 Franchise non-real estate secured 318,162 1,559 — — 319,721 SBA not secured by real estate 10,119 249 — 558 10,926 Total commercial loans 2,117,136 2,036 1,294 789 2,121,255 Retail loans Single family residential 72,733 19 — — 72,752 Consumer loans 1,949 — — — 1,949 Total retail loans 74,682 19 — — 74,701 Loans held for investment before basis adjustment (1) $ 13,308,517 $ 2,484 $ 1,294 $ 6,276 $ 13,318,571 ______________________________ (1) Excludes the basis adjustment of $16.2 million and $29.6 million to the carrying amount of certain loans included in fair value hedging relationships as of September 30, 2024 and December 31, 2023, respectively. Refer to Note 11 – Derivative Instruments for additional information. (2) Nonaccrual loans are included in this aging analysis based on the loan’s past due status.</t>
        </is>
      </c>
    </row>
    <row r="7">
      <c r="A7" s="4" t="inlineStr">
        <is>
          <t>Schedule of Nonaccrual Loans</t>
        </is>
      </c>
      <c r="B7" s="4" t="inlineStr">
        <is>
          <t>The following tables provide a summary of nonaccrual loans as of the dates indicated: Nonaccrual Loans (1) Collateral Dependent Loans Non-Collateral Dependent Loans Total Nonaccrual Loans Nonaccrual Loans with No ACL (Dollars in thousands) Balance ACL Balance ACL September 30, 2024 Investor loans secured by real estate CRE non-owner-occupied $ 19,042 $ — $ — $ — $ 19,042 $ 19,042 SBA secured by real estate 1,725 559 — — 1,725 610 Total investor loans secured by real estate 20,767 559 — — 20,767 19,652 Business loans secured by real estate CRE owner-occupied 4,574 — — — 4,574 4,574 Total business loans secured by real estate 4,574 — — — 4,574 4,574 Commercial loans Commercial and industrial 2,274 193 10,938 — 13,212 13,019 SBA non-real estate secured 531 — — — 531 531 Total commercial loans 2,805 193 10,938 — 13,743 13,550 Total nonaccrual loans $ 28,146 $ 752 $ 10,938 $ — $ 39,084 $ 37,776 Nonaccrual Loans (1) (Dollars in thousands) Collateral Dependent Loans ACL Non-Collateral Dependent Loans ACL Total Nonaccrual Loans Nonaccrual Loans with No ACL December 31, 2023 Investor loans secured by real estate CRE non-owner-occupied $ 412 $ — $ — $ — $ 412 $ 412 SBA secured by real estate 1,205 — — — 1,205 1,205 Total investor loans secured by real estate 1,617 — — — 1,617 1,617 Business loans secured by real estate CRE owner-occupied 8,666 — — — 8,666 8,666 Total business loans secured by real estate 8,666 — — — 8,666 8,666 Commercial loans Commercial and industrial 1,381 — 12,595 — 13,976 13,976 SBA non-real estate secured 558 — — — 558 558 Total commercial loans 1,939 — 12,595 — 14,534 14,534 Total nonaccrual loans $ 12,222 $ — $ 12,595 $ — $ 24,817 $ 24,817 ______________________________ (1) The ACL for nonaccrual loans is determined based on a discounted cash flow methodology unless the loan is considered collateral dependent; otherwise, the ACL for collateral dependent nonaccrual loans is determined based on the estimated fair value of the underlying collateral.</t>
        </is>
      </c>
    </row>
    <row r="8">
      <c r="A8" s="4" t="inlineStr">
        <is>
          <t>Schedule of Financing Receivable, MLTB</t>
        </is>
      </c>
      <c r="B8" s="4" t="inlineStr">
        <is>
          <t xml:space="preserve">The following table shows the amortized cost of the MLTBs by class and type of modification, as well as the percentage of the loans modified to the total class of loans at and during the three months ended September 30, 2023: Three Months Ended September 30, 2023 Other-than-Insignificant Payment Delay (Dollars in thousands) Balance Percent of Total Class of Loans Commercial loans Commercial and industrial $ 13,021 0.82 % Total commercial loans $ 13,021 The following table shows the amortized cost of the MLTBs by class and type of modification, as well as the percentage of the loans modified to the total class of loans at and during the nine months ended September 30, 2024 and 2023: Nine Months Ended September 30, 2024 Combination of Other-than-Insignificant Payment Delay and Term Extension (Dollars in thousands) Balance Percent of Total Class of Loans Investor loans secured by real estate CRE non-owner-occupied $ 16,089 0.73 % Total investor loans secured by real estate $ 16,089 Nine Months Ended September 30, 2023 Other-than-Insignificant Payment Delay (Dollars in thousands) Balance Percent of Total Class of Loans Commercial loans Commercial and industrial $ 13,021 0.82 % Total commercial loans $ 13,021 The following table describes the financial effect of the loan modification made for the borrower experiencing financial difficulty during the nine months ended September 30, 2024: Combination of Other-than-Insignificant Payment Delay and Term Extension Investor loans secured by real estate CRE non-owner-occupied Consolidated 3 loans with varying maturities into a single loan that extended the weighted average maturity by 6 months and 2 years of interest only payments The following table describes the financial effect of the loan modification made for the borrower experiencing financial difficulty during the three and nine months ended September 30, 2023: Other-than-Insignificant Payment Delay Commercial loans Commercial and industrial 1 year of interest-only payments The following table depicts the performance of the loans that were modified in the past 12 months as of the dates indicated: Days Past Due (Dollars in thousands) Current 30-59 60-89 90+ Total September 30, 2024 Investor loans secured by real estate CRE non-owner-occupied $ 16,089 $ — $ — $ — $ 16,089 Total investor loans secured by real estate $ 16,089 $ — $ — $ — $ 16,089 September 30, 2023 Commercial loans Commercial and industrial $ 13,021 $ — $ — $ — $ 13,021 Total commercial loans $ 13,021 $ — $ — $ — $ 13,021 </t>
        </is>
      </c>
    </row>
    <row r="9">
      <c r="A9" s="4" t="inlineStr">
        <is>
          <t>Schedule of Collateral Dependent Loans by Collateral Type</t>
        </is>
      </c>
      <c r="B9" s="4" t="inlineStr">
        <is>
          <t xml:space="preserve">The following tables summarize collateral dependent loans by collateral type as of the dates indicated: (Dollars in thousands) Office Properties Retail Properties Land Properties Hotel Properties Other CRE Properties Business Assets Total September 30, 2024 Investor loan secured by real estate CRE non-owner-occupied $ 16,089 $ 1,005 $ — $ — $ 1,948 $ — $ 19,042 SBA secured by real estate — — — 1,725 — — 1,725 Total investor loans secured by real estate 16,089 1,005 — 1,725 1,948 — 20,767 Business loans secured by real estate CRE owner-occupied — — 4,574 — — — 4,574 Total business loans secured by real estate — — 4,574 — — — 4,574 Commercial loans Commercial and industrial — — 227 — — 2,047 2,274 SBA non-real estate secured — — — — — 531 531 Total commercial loans — — 227 — — 2,578 2,805 Total collateral dependent loans $ 16,089 $ 1,005 $ 4,801 $ 1,725 $ 1,948 $ 2,578 $ 28,146 December 31, 2023 Investor loan secured by real estate CRE non-owner-occupied $ — $ 412 $ — $ — $ — $ — $ 412 SBA secured by real estate — — — 1,205 — — 1,205 Total investor loans secured by real estate — 412 — 1,205 — — 1,617 Business loans secured by real estate CRE owner-occupied 4,011 — 4,655 — — — 8,666 Total business loans secured by real estate 4,011 — 4,655 — — — 8,666 Commercial loans Commercial and industrial — — 231 — — 1,150 1,381 SBA non-real estate secured — — — — — 558 558 Total commercial loans — — 231 — — 1,708 1,939 Total collateral dependent loans $ 4,011 $ 412 $ 4,886 $ 1,205 $ — $ 1,708 $ 12,2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Investments held-to-maturity, allowance for credit losses</t>
        </is>
      </c>
      <c r="B3" s="6" t="n">
        <v>104</v>
      </c>
      <c r="C3" s="6" t="n">
        <v>126</v>
      </c>
    </row>
    <row r="4">
      <c r="A4" s="4" t="inlineStr">
        <is>
          <t>Investments held-to-maturity, fair value</t>
        </is>
      </c>
      <c r="B4" s="6" t="n">
        <v>1482042</v>
      </c>
      <c r="C4" s="6" t="n">
        <v>1485506</v>
      </c>
    </row>
    <row r="5">
      <c r="A5" s="4" t="inlineStr">
        <is>
          <t>Preferred stock, par value (in dollars per share)</t>
        </is>
      </c>
      <c r="B5" s="7" t="n">
        <v>0.01</v>
      </c>
      <c r="C5" s="7" t="n">
        <v>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150000000</v>
      </c>
      <c r="C10" s="5" t="n">
        <v>150000000</v>
      </c>
    </row>
    <row r="11">
      <c r="A11" s="4" t="inlineStr">
        <is>
          <t>Common stock, shares issued (in shares)</t>
        </is>
      </c>
      <c r="B11" s="5" t="n">
        <v>96462767</v>
      </c>
      <c r="C11" s="5" t="n">
        <v>95860092</v>
      </c>
    </row>
    <row r="12">
      <c r="A12" s="4" t="inlineStr">
        <is>
          <t>Common stock, shares outstanding (in shares)</t>
        </is>
      </c>
      <c r="B12" s="5" t="n">
        <v>96462767</v>
      </c>
      <c r="C12" s="5" t="n">
        <v>95860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llowance for Credit Losses (Tables)</t>
        </is>
      </c>
      <c r="B1" s="2" t="inlineStr">
        <is>
          <t>9 Months Ended</t>
        </is>
      </c>
    </row>
    <row r="2">
      <c r="B2" s="2" t="inlineStr">
        <is>
          <t>Sep. 30, 2024</t>
        </is>
      </c>
    </row>
    <row r="3">
      <c r="A3" s="3" t="inlineStr">
        <is>
          <t>Allowance for Credit Loss [Abstract]</t>
        </is>
      </c>
      <c r="B3" s="4" t="inlineStr">
        <is>
          <t xml:space="preserve"> </t>
        </is>
      </c>
    </row>
    <row r="4">
      <c r="A4" s="4" t="inlineStr">
        <is>
          <t>Schedule of Allocation of the Allowance for Loan Losses</t>
        </is>
      </c>
      <c r="B4" s="4" t="inlineStr">
        <is>
          <t xml:space="preserve">The following tables provide the allocation of the ACL for loans held for investment as well as the activity in the ACL attributed to various segments in the loan portfolio as of, and for the periods indicated: Three Months Ended September 30, 2024 (Dollars in thousands) Beginning ACL Balance Charge-offs Recoveries Provision for Credit Losses Ending ACL Balance Investor loans secured by real estate CRE non-owner-occupied $ 29,738 $ — $ — $ (464) $ 29,274 Multifamily 57,298 — — 8,667 65,965 Construction and land 10,804 — — 180 10,984 SBA secured by real estate 2,142 — — 457 2,599 Business loans secured by real estate CRE owner-occupied 28,531 (1,152) — 580 27,959 Franchise real estate secured 6,794 — — (1,680) 5,114 SBA secured by real estate 4,134 — — (490) 3,644 Commercial loans Commercial and industrial 32,257 (1,239) 2 (6,038) 24,982 Franchise non-real estate secured 11,130 — 125 (1,357) 9,898 SBA non-real estate secured 482 — 5 (139) 348 Retail loans Single family residential 399 — — (11) 388 Consumer loans 94 (48) 1 46 93 Totals $ 183,803 $ (2,439) $ 133 $ (249) $ 181,248 Nine Months Ended September 30, 2024 (Dollars in thousands) Beginning ACL Balance Charge-offs Recoveries Provision for Credit Losses Ending Investor loans secured by real estate CRE non-owner occupied $ 31,030 $ (5,123) $ 1,500 $ 1,867 $ 29,274 Multifamily 56,312 (7,372) 5 17,020 65,965 Construction and land 9,314 — — 1,670 10,984 SBA secured by real estate 2,182 (406) 86 737 2,599 Business loans secured by real estate CRE owner-occupied 28,787 (5,604) 184 4,592 27,959 Franchise real estate secured 7,499 (212) — (2,173) 5,114 SBA secured by real estate 4,427 — 2 (785) 3,644 Commercial loans Commercial and industrial 36,692 (2,792) 189 (9,107) 24,982 Franchise non-real estate secured 15,131 (100) 1,500 (6,633) 9,898 SBA non-real estate secured 458 (6) 10 (114) 348 Retail loans Single family residential 505 — 3 (120) 388 Consumer loans 134 (883) 1 841 93 Totals $ 192,471 $ (22,498) $ 3,480 $ 7,795 $ 181,248 Three Months Ended September 30, 2023 (Dollars in thousands) Beginning ACL Balance Charge-offs Recoveries Provision for Credit Losses Ending Investor loans secured by real estate CRE non-owner-occupied $ 31,545 $ — $ 51 $ (13) $ 31,583 Multifamily 55,648 — — (427) 55,221 Construction and land 7,707 — — 799 8,506 SBA secured by real estate 2,331 (108) — (24) 2,199 Business loans secured by real estate CRE owner-occupied 28,515 — 12 559 29,086 Franchise real estate secured 6,855 — — 711 7,566 SBA secured by real estate 4,511 — 128 (77) 4,562 Commercial loans Commercial and industrial 39,586 (7,386) 565 (268) 32,497 Franchise non-real estate secured 14,642 — 50 1,087 15,779 SBA non-real estate secured 399 (67) 3 137 472 Retail loans Single family residential 455 — — 36 491 Consumer loans 139 — — (3) 136 Totals $ 192,333 $ (7,561) $ 809 $ 2,517 $ 188,098 Nine Months Ended September 30, 2023 (Dollars in thousands) Beginning ACL Balance Charge-offs Recoveries Provision for Credit Losses Ending Investor loans secured by real estate CRE non-owner-occupied $ 33,692 $ (2,657) $ 66 $ 482 $ 31,583 Multifamily 56,334 (290) 1 (824) 55,221 Construction and land 7,114 — — 1,392 8,506 SBA secured by real estate 2,592 (108) — (285) 2,199 Business loans secured by real estate CRE owner-occupied 32,340 (2,370) 36 (920) 29,086 Franchise real estate secured 7,019 — — 547 7,566 SBA secured by real estate 4,348 — 208 6 4,562 Commercial loans Commercial and industrial 35,169 (8,734) 945 5,117 32,497 Franchise non-real estate secured 16,029 — 150 (400) 15,779 SBA non-real estate secured 441 (67) 68 30 472 Retail loans Single family residential 352 (90) 1 228 491 Consumer loans 221 (895) 35 775 136 Totals $ 195,651 $ (15,211) $ 1,510 $ 6,148 $ 188,098 </t>
        </is>
      </c>
    </row>
    <row r="5">
      <c r="A5" s="4" t="inlineStr">
        <is>
          <t>Schedule of Fair Value, off-Balance-Sheet Risks</t>
        </is>
      </c>
      <c r="B5" s="4" t="inlineStr">
        <is>
          <t xml:space="preserve">The following table summarizes the activities in the ACL for off-balance sheet commitments for the periods indicated: Three Months Ended Nine Months Ended September 30, September 30, September 30, September 30, (Dollars in thousands) 2024 2023 2024 2023 Beginning ACL balance $ 16,334 $ 24,455 $ 19,264 $ 23,641 Provision for credit losses on off-balance sheet commitments 760 1,386 (2,170) 2,200 Ending ACL balance $ 17,094 $ 25,841 $ 17,094 $ 25,8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the change in the balances of core deposit and customer relationship intangible assets, and the related accumulated amortization for the periods indicated below: Three Months Ended Nine Months Ended September 30, September 30, September 30, September 30, (Dollars in thousands) 2024 2023 2024 2023 Gross amount of intangible assets: Beginning balance $ 145,212 $ 145,212 $ 145,212 $ 145,212 Additions due to acquisitions — — — — Ending balance 145,212 145,212 145,212 145,212 Accumulated amortization: Beginning balance (107,526) (95,850) (101,927) (89,624) Amortization (2,762) (3,055) (8,361) (9,281) Ending balance (110,288) (98,905) (110,288) (98,905) Net intangible assets $ 34,924 $ 46,307 $ 34,924 $ 46,3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ordinated Debentures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Subordinated Debentures</t>
        </is>
      </c>
      <c r="B4" s="4" t="inlineStr">
        <is>
          <t xml:space="preserve">The following table summarizes our outstanding subordinated debentures as of the dates indicated: Carrying Value (Dollars in thousands) Stated Maturity Current Interest Rate Current Principal Balance September 30, 2024 December 31, 2023 Subordinated notes Subordinated notes due 2024, 5.75% per annum September 3, 2024 — % $ — $ — $ 59,910 Subordinated notes due 2029, 4.875% per annum until May 15, 2024, 3-month term SOFR +2.762% thereafter May 15, 2029 7.880 % 125,000 123,832 123,641 Subordinated notes due 2030, 5.375% per annum until June 15, 2025, 3-month term SOFR +5.17% thereafter June 15, 2030 5.375 % 150,000 148,488 148,291 Total subordinated debentures $ 275,000 $ 272,320 $ 331,8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any's Unaudited Earnings Per Share Calculations</t>
        </is>
      </c>
      <c r="B4" s="4" t="inlineStr">
        <is>
          <t xml:space="preserve">The following tables set forth the Corporation’s earnings per share calculations for the periods indicated: Three Months Ended (Dollars in thousands, except per share data) September 30, 2024 September 30, 2023 Basic Net income $ 35,979 $ 46,030 Less: dividends and undistributed earnings allocated to participating securities (667) (823) Net income allocated to common stockholders $ 35,312 $ 45,207 Weighted average common shares outstanding 94,650,096 94,189,844 Basic earnings per common share $ 0.37 $ 0.48 Diluted Net income allocated to common stockholders $ 35,312 $ 45,207 Weighted average common shares outstanding 94,650,096 94,189,844 Dilutive effect of share-based compensation 125,831 93,164 Weighted average diluted common shares 94,775,927 94,283,008 Diluted earnings per common share $ 0.37 $ 0.48 Nine Months Ended (Dollars in thousands, except per share data) September 30, 2024 September 30, 2023 Basic Net income $ 124,909 $ 166,228 Less: dividends and undistributed earnings allocated to participating securities (2,241) (2,674) Net income allocated to common stockholders $ 122,668 $ 163,554 Weighted average common shares outstanding 94,543,243 94,072,463 Basic earnings per common share $ 1.30 $ 1.74 Diluted Net income allocated to common stockholders $ 122,668 $ 163,554 Weighted average common shares outstanding 94,543,243 94,072,463 Dilutive effect of share-based compensation 109,340 142,383 Weighted average diluted common shares 94,652,583 94,214,846 Diluted earnings per common share $ 1.30 $ 1.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ompany's Financial Instruments Measured at Fair Value on a Recurring Basis</t>
        </is>
      </c>
      <c r="B4" s="4" t="inlineStr">
        <is>
          <t>The following fair value hierarchy table presents information about the Company’s financial assets and liabilities measured at fair value on a recurring basis at the dates indicated: September 30, 2024 Fair Value Measurement Using Total Fair Value (Dollars in thousands) Level 1 Level 2 Level 3 Financial assets AFS investment securities: U.S. Treasury $ — $ 771,351 $ — $ 771,351 Agency — 1,165 — 1,165 Corporate — 405,408 — 405,408 Collateralized mortgage obligations — 138,622 — 138,622 Total AFS investment securities $ — $ 1,316,546 $ — $ 1,316,546 Equity securities $ 737 $ — $ — $ 737 Derivative assets: Foreign exchange contracts $ 3 $ — $ — $ 3 Interest rate swaps (1) — 4,199 — 4,199 Total derivative assets $ 3 $ 4,199 $ — $ 4,202 Financial liabilities Derivative liabilities: Foreign exchange $ 2 $ — $ — $ 2 Interest rate swaps — 8,380 — 8,380 Total derivative liabilities $ 2 $ 8,380 $ — $ 8,382 ______________________________ (1) Represents amounts after the application of variation margin payments as settlements with central counterparties, where applicable. See Note 11 – Derivative Instruments for additional information. December 31, 2023 Fair Value Measurement Using Total Fair Value (Dollars in thousands) Level 1 Level 2 Level 3 Financial assets AFS investment securities: U.S. Treasury $ — $ 539,256 $ — $ 539,256 Agency — 1,868 — 1,868 Corporate — 446,343 — 446,343 Collateralized mortgage obligations — 152,604 — 152,604 Total AFS investment securities $ — $ 1,140,071 $ — $ 1,140,071 Equity securities $ 759 $ — $ — $ 759 Derivative assets: Foreign exchange contracts $ 1 $ — $ — $ 1 Interest rate swaps (1) — 5,643 — 5,643 Total derivative assets $ 1 $ 5,643 $ — $ 5,644 Financial liabilities Derivative liabilities: Foreign exchange $ 10 $ — $ — $ 10 Interest rate swaps — 10,705 — 10,705 Total derivative liabilities $ 10 $ 10,705 $ — $ 10,715 ______________________________ (1) Represents amounts after the application of variation margin payments as settlements with central counterparties, where applicable. See Note 11 – Derivative Instruments for additional information.</t>
        </is>
      </c>
    </row>
    <row r="5">
      <c r="A5" s="4" t="inlineStr">
        <is>
          <t>Schedule of Reconciliation of Fair Value of Equity Warrants</t>
        </is>
      </c>
      <c r="B5" s="4" t="inlineStr">
        <is>
          <t>The following table is a reconciliation of the fair value of the equity warrants that are classified as Level 3 and measured on a recurring basis as of: Three Months Ended Nine Months Ended September 30, September 30, September 30, September 30, (Dollars in thousands) 2024 2023 2024 2023 Beginning balance $ — $ 407 $ — $ 1,894 Change in fair value (1) — (16) — (41) Net exercise — — — (1,462) Ending balance $ — $ 391 $ — $ 391 ______________________________ (1) The changes in fair value are included in other income on the consolidated statement of income.</t>
        </is>
      </c>
    </row>
    <row r="6">
      <c r="A6" s="4" t="inlineStr">
        <is>
          <t>Schedule of Company's Financial Instruments Measured at Fair Value on a Nonrecurring Basis</t>
        </is>
      </c>
      <c r="B6" s="4" t="inlineStr">
        <is>
          <t xml:space="preserve">The following table presents our assets measured at fair value on a nonrecurring basis at the dates indicated. (Dollars in thousands) Fair Value Measurement Using Total September 30, 2024 Level 1 Level 2 Level 3 Financial assets Collateral dependent loans $ — $ — $ 557 $ 557 Total assets $ — $ — $ 557 $ 557 December 31, 2023 Financial assets Collateral dependent loans $ — $ — $ 1,569 $ 1,569 Other real estate owned — — 248 248 Total assets $ — $ — $ 1,817 $ 1,817 </t>
        </is>
      </c>
    </row>
    <row r="7">
      <c r="A7" s="4" t="inlineStr">
        <is>
          <t>Schedule of Quantitative Information for Level 3 Fair Value Measurements</t>
        </is>
      </c>
      <c r="B7" s="4" t="inlineStr">
        <is>
          <t>The following table presents quantitative information about Level 3 fair value measurements for assets measured at fair value on a nonrecurring basis at the dates indicated. Range (Dollars in thousands) Fair Value Valuation Technique(s) Unobservable Input(s) Min Max Weighted Average September 30, 2024 Investor loans secured by real estate SBA secured by real estate (1) $ 557 Fair value of collateral Cost to sell 10.00% 10.00% 10.00% Total individually evaluated loans 557 Total assets $ 557 December 31, 2023 Investor loans secured by real estate SBA secured by real estate (1) $ 419 Fair value of collateral Cost to sell 10.00% 10.00% 10.00% Commercial loans Commercial and industrial 1,150 Fair value of collateral Cost to sell 7.00% 7.00% 7.00% Total individually evaluated loans 1,569 Other real estate owned 248 Fair value of property Cost to sell 10.00% 10.00% 10.00% Total assets $ 1,817 ______________________________ (1) SBA loans that are collateralized by hotel/motel real property.</t>
        </is>
      </c>
    </row>
    <row r="8">
      <c r="A8" s="4" t="inlineStr">
        <is>
          <t>Schedule of Carrying Amount and Estimated Fair Value of Financial Instruments</t>
        </is>
      </c>
      <c r="B8" s="4" t="inlineStr">
        <is>
          <t>The fair value estimates presented herein are based on pertinent information available to management as of the dates indicated, representing an exit price. (Dollars in thousands) Carrying Level 1 Level 2 Level 3 Estimated September 30, 2024 Assets Cash and cash equivalents $ 982,249 $ 982,249 $ — $ — $ 982,249 Interest-bearing time deposits with financial institutions 1,246 1,246 — — 1,246 HTM investment securities 1,713,575 — 1,482,042 — 1,482,042 AFS investment securities 1,316,546 — 1,316,546 — 1,316,546 Equity securities 737 737 — — 737 Loans held for investment, net 12,035,097 — — 11,567,236 11,567,236 Derivative assets (1) 4,202 3 4,199 — 4,202 Accrued interest receivable 64,803 — 64,803 — 64,803 Liabilities Deposit accounts $ 14,480,927 $ — $ 14,498,492 $ — $ 14,498,492 Subordinated debentures 272,320 — 267,936 — 267,936 Derivative liabilities (1) 8,382 2 8,380 — 8,382 Accrued interest payable 13,404 — 13,404 — 13,404 December 31, 2023 Assets Cash and cash equivalents $ 936,473 $ 936,473 $ — $ — $ 936,473 Interest-bearing time deposits with financial institutions 995 995 — — 995 HTM investment securities 1,729,541 — 1,485,506 — 1,485,506 AFS investment securities 1,140,071 — 1,140,071 — 1,140,071 Equity securities 759 759 — — 759 Loans held for investment, net 13,289,020 — — 12,562,323 12,562,323 Derivative assets (1) 5,644 1 5,643 — 5,644 Accrued interest receivable 68,516 — 68,516 — 68,516 Liabilities Deposit accounts $ 14,995,626 $ — $ 15,003,769 $ — $ 15,003,769 FHLB advances 600,000 — 592,480 — 592,480 Subordinated debentures 331,842 — 320,687 — 320,687 Derivative liabilities (1) 10,715 10 10,705 — 10,715 Accrued interest payable 18,671 — 18,671 — 18,671 ______________________________ (1) Represents amounts after the application of variation margin payments as settlements with central counterparties, where applicable. See Note 11 – Derivative Instruments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 in Statement of Financial Condition and Statements of Income Related to Cumulative Basis Adjustment for Fair Value Hedges</t>
        </is>
      </c>
      <c r="B4" s="4" t="inlineStr">
        <is>
          <t xml:space="preserve">The following amounts were recorded on the consolidated statement of financial condition related to cumulative basis adjustment for fair value hedges as of the dates indicated: Line Item in the Statement of Financial Position in Which the Hedged Item is Included Carrying Amount of the Hedged Assets Cumulative Amount of Fair Value Hedging Adjustment Included in the Carrying Amount of the Hedged Assets (Dollars in thousands) September 30, 2024 December 31, 2023 September 30, 2024 December 31, 2023 Loans held for investment (1) $ 783,847 $ 1,320,449 $ (15,499) (2) $ (29,551) Total $ 783,847 $ 1,320,449 $ (15,499) $ (29,551) ______________________________ (1) These amounts were included in the amortized cost basis of closed portfolios of loans held for investment used to designate hedging relationships in which the hedged item is the stated amount of assets in the closed portfolios anticipated to be outstanding for the designated hedge period. At September 30, 2024 and December 31, 2023, the amortized cost basis of the closed portfolios used in these hedging relationships was $2.04 billion and $3.25 billion, respectively, the cumulative basis adjustments associated with these hedging relationships was $(15.5) million and $(29.6) million, respectively, and the amounts of the designated hedged items were $800.0 million and $1.35 billion, respectively. (2) At September 30, 2024, the balance included $654,000 hedging adjustment on discontinued hedging relationships. The following table presents the effect of fair value hedge accounting on the consolidated statements of income: Three Months Ended Nine Months Ended (Dollars in thousands) Location of Gain (Loss) Recognized in Income on Derivative Instruments September 30, 2024 September 30, 2023 September 30, 2024 September 30, 2023 Gain (loss) on fair value hedging relationships: Hedged items Interest Income $ 12,048 $ 4,300 $ 13,398 $ 13,096 Derivatives designated as hedging instruments Interest Income (5,123) 6,268 8,068 15,578 </t>
        </is>
      </c>
    </row>
    <row r="5">
      <c r="A5" s="4" t="inlineStr">
        <is>
          <t>Schedule of Derivative Instruments</t>
        </is>
      </c>
      <c r="B5" s="4" t="inlineStr">
        <is>
          <t>The following tables summarize the Company's derivative instruments included in “other assets” and “other liabilities” in the consolidated statements of financial condition as of the dates indicated: September 30, 2024 Derivative Assets Derivative Liabilities (Dollars in thousands) Notional Fair Value Notional Fair Value Derivative instruments designated as hedging instruments: Fair value hedge - interest rate swap contracts $ 500,000 $ 17,239 $ 300,000 $ 67 Total derivative designated as hedging instruments 500,000 17,239 300,000 67 Derivative instruments not designated as hedging instruments: Foreign exchange contracts 81 3 287 2 Interest rate swaps contracts 95,268 8,215 95,268 8,225 Total derivative not designated as hedging instruments 95,349 8,218 95,555 8,227 Total derivatives $ 595,349 25,457 $ 395,555 8,294 Netting adjustments - cleared positions (1) 21,255 (88) Total derivatives in the Statement of Financial Condition $ 4,202 $ 8,382 December 31, 2023 Derivative Assets Derivative Liabilities (Dollars in thousands) Notional Fair Value Notional Fair Value Derivative instruments designated as hedging instruments: Fair value hedge - interest rate swap contracts $ 600,000 $ 34,541 $ 750,000 $ 3,184 Total derivative designated as hedging instruments 600,000 34,541 750,000 3,184 Derivative instruments not designated as hedging instruments: Foreign exchange contracts 19 1 410 10 Interest rate swaps contracts 103,954 10,397 103,954 10,409 Total derivative not designated as hedging instruments 103,973 10,398 104,364 10,419 Total derivatives $ 703,973 $ 44,939 $ 854,364 $ 13,603 Netting adjustments - cleared positions (1) 39,295 2,888 Total derivatives in the Statement of Financial Condition $ 5,644 $ 10,715 ______________________________ (1) Netting adjustments represents the variation margin payments that are considered legal settlements of derivative exposure and applied to net the fair value of the respective derivative contracts in accordance with the applicable accounting guidance on the settle-to-market rule for cleared derivatives. The following table summarizes the effect of the derivatives not designated as hedging instruments in the consolidated statements of income. (Dollars in thousands) Three Months Ended Nine Months Ended Derivatives Not Designated as Hedging Instruments: Location of Gain (Loss) Recognized in Income on Derivative Instruments September 30, 2024 September 30, 2023 September 30, 2024 September 30, 2023 Foreign exchange contracts Other income $ 181 $ 205 $ 533 $ 688 Interest rate products Other income (1) (9) 2 (9) Equity warrants Other income — (16) — (802) Total $ 180 $ 180 $ 535 $ (1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9 Months Ended</t>
        </is>
      </c>
    </row>
    <row r="2">
      <c r="B2" s="2" t="inlineStr">
        <is>
          <t>Sep. 30, 2024</t>
        </is>
      </c>
    </row>
    <row r="3">
      <c r="A3" s="3" t="inlineStr">
        <is>
          <t>Offsetting [Abstract]</t>
        </is>
      </c>
      <c r="B3" s="4" t="inlineStr">
        <is>
          <t xml:space="preserve"> </t>
        </is>
      </c>
    </row>
    <row r="4">
      <c r="A4" s="4" t="inlineStr">
        <is>
          <t>Schedule of Financial Instruments Eligible for Offset in Consolidated Statements of Financial Condition</t>
        </is>
      </c>
      <c r="B4" s="4" t="inlineStr">
        <is>
          <t>Financial instruments that are eligible for offset in the consolidated statements of financial condition as of the periods indicated are presented below: Gross Amounts Recognized (1) Gross Amounts Offset in the Consolidated Statements of Financial Condition Net Amounts Presented in the Consolidated Statements of Financial Condition Gross Amounts Not Offset in the Consolidated Net Amount (Dollars in thousands) Financial Instruments (2) Cash Collateral (3) September 30, 2024 Derivative assets: Interest rate swaps $ 4,199 $ — $ 4,199 $ — $ (3,530) $ 669 Total $ 4,199 $ — $ 4,199 $ — $ (3,530) $ 669 Derivative liabilities: Interest rate swaps $ 8,380 $ — $ 8,380 $ — $ — $ 8,380 Total $ 8,380 $ — $ 8,380 $ — $ — $ 8,380 December 31, 2023 Derivative assets: Interest rate swaps $ 5,643 $ — $ 5,643 $ — $ (4,610) $ 1,033 Total $ 5,643 $ — $ 5,643 $ — $ (4,610) $ 1,033 Derivative liabilities: Interest rate swaps $ 10,705 $ — $ 10,705 $ — $ — $ 10,705 Total $ 10,705 $ — $ 10,705 $ — $ — $ 10,705 ______________________________ (1) Represents amounts after the application of variation margin payments as settlements with central counterparties, where applicable. (2) Represents the fair value of securities pledged with counterparty bank. (3) Represents cash collateral received from or pledged with counterparty bank. Amounts are limited to the derivative asset or liability balance and, accordingly, do not include excess collateral, if any, received or pledg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provides a summary of the carrying amount of assets and liabilities in the Company’s consolidated statements of financial condition and maximum exposure to loss as of September 30, 2024 and December 31, 2023 that relate to variable interests in non-consolidated VIEs. September 30, 2024 December 31, 2023 (Dollars in thousands) Maximum Loss Assets Liabilities Maximum Loss Assets Liabilities Multifamily loan securitization: Investment securities (1) $ 42,266 $ 42,266 $ — $ 48,204 $ 48,204 $ — Reimbursement obligation (2) 42,305 — 345 47,994 — 345 Affordable housing partnership: Other investments (3) 49,944 83,339 — 57,016 89,085 — Unfunded equity commitments (2) — — 33,395 — — 32,070 Total $ 134,515 $ 125,605 $ 33,740 $ 153,214 $ 137,289 $ 32,415 ______________________________ (1) Included in investment securities AFS on the consolidated statement of financial condition. (2) Included in accrued expenses and other liabilities on the consolidated statement of financial condition. (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ax Equity Investment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stimates for Unfunded Affordable Housing Commitments</t>
        </is>
      </c>
      <c r="B4" s="4" t="inlineStr">
        <is>
          <t>As of September 30, 2024, the Company’s unfunded commitments associated with tax equity investments, which are comprised of investments in affordable housing partnerships, were estimated to be paid as follows: (Dollars in thousands) Amount Year Ending December 31, 2024 $ 3,885 2025 14,727 2026 11,027 2027 720 2028 469 Thereafter 2,567 Total unfunded commitments $ 33,395 The following table presents income tax credits and other income tax benefits, as well as amortization expense, associated with investments in qualified affordable housing partnerships where the proportional amortization method of accounting has been applied for the periods indicated. Three Months Ended Nine Months Ended September 30, September 30, September 30, September 30, (Dollars in thousands) 2024 2023 2024 2023 Tax credit and other tax benefits recognized (1) $ 4,309 $ 4,189 $ 12,743 $ 11,746 Amortization of investments (1) 3,546 3,360 $ 10,496 $ 9,464 ______________________________ (1) Amounts for income tax credits and other income tax benefits, as well as amortization of investments, are included in income tax expense in the consolidated statements of income, and net change in accrued interest receivable and other assets on the consolidated statements of cash flows, for the periods presented abo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Securities - Amortized Cost and Estimated Fair Value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FS investment secur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1336176</v>
      </c>
      <c r="C3" s="4" t="inlineStr">
        <is>
          <t xml:space="preserve"> </t>
        </is>
      </c>
      <c r="D3" s="6" t="n">
        <v>1176040</v>
      </c>
      <c r="E3" s="4" t="inlineStr">
        <is>
          <t xml:space="preserve"> </t>
        </is>
      </c>
      <c r="F3" s="4" t="inlineStr">
        <is>
          <t xml:space="preserve"> </t>
        </is>
      </c>
      <c r="G3" s="4" t="inlineStr">
        <is>
          <t xml:space="preserve"> </t>
        </is>
      </c>
    </row>
    <row r="4">
      <c r="A4" s="4" t="inlineStr">
        <is>
          <t>Gross Unrealized Gain</t>
        </is>
      </c>
      <c r="B4" s="5" t="n">
        <v>4421</v>
      </c>
      <c r="C4" s="4" t="inlineStr">
        <is>
          <t xml:space="preserve"> </t>
        </is>
      </c>
      <c r="D4" s="5" t="n">
        <v>433</v>
      </c>
      <c r="E4" s="4" t="inlineStr">
        <is>
          <t xml:space="preserve"> </t>
        </is>
      </c>
      <c r="F4" s="4" t="inlineStr">
        <is>
          <t xml:space="preserve"> </t>
        </is>
      </c>
      <c r="G4" s="4" t="inlineStr">
        <is>
          <t xml:space="preserve"> </t>
        </is>
      </c>
    </row>
    <row r="5">
      <c r="A5" s="4" t="inlineStr">
        <is>
          <t>Gross Unrealized Loss</t>
        </is>
      </c>
      <c r="B5" s="5" t="n">
        <v>-24051</v>
      </c>
      <c r="C5" s="4" t="inlineStr">
        <is>
          <t xml:space="preserve"> </t>
        </is>
      </c>
      <c r="D5" s="5" t="n">
        <v>-36402</v>
      </c>
      <c r="E5" s="4" t="inlineStr">
        <is>
          <t xml:space="preserve"> </t>
        </is>
      </c>
      <c r="F5" s="4" t="inlineStr">
        <is>
          <t xml:space="preserve"> </t>
        </is>
      </c>
      <c r="G5" s="4" t="inlineStr">
        <is>
          <t xml:space="preserve"> </t>
        </is>
      </c>
    </row>
    <row r="6">
      <c r="A6" s="4" t="inlineStr">
        <is>
          <t>Estimated Fair Value</t>
        </is>
      </c>
      <c r="B6" s="5" t="n">
        <v>1316546</v>
      </c>
      <c r="C6" s="4" t="inlineStr">
        <is>
          <t xml:space="preserve"> </t>
        </is>
      </c>
      <c r="D6" s="5" t="n">
        <v>1140071</v>
      </c>
      <c r="E6" s="4" t="inlineStr">
        <is>
          <t xml:space="preserve"> </t>
        </is>
      </c>
      <c r="F6" s="4" t="inlineStr">
        <is>
          <t xml:space="preserve"> </t>
        </is>
      </c>
      <c r="G6" s="4" t="inlineStr">
        <is>
          <t xml:space="preserve"> </t>
        </is>
      </c>
    </row>
    <row r="7">
      <c r="A7" s="3" t="inlineStr">
        <is>
          <t>HTM investment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ed  Cost</t>
        </is>
      </c>
      <c r="B8" s="5" t="n">
        <v>1713679</v>
      </c>
      <c r="C8" s="4" t="inlineStr">
        <is>
          <t xml:space="preserve"> </t>
        </is>
      </c>
      <c r="D8" s="5" t="n">
        <v>1729667</v>
      </c>
      <c r="E8" s="4" t="inlineStr">
        <is>
          <t xml:space="preserve"> </t>
        </is>
      </c>
      <c r="F8" s="4" t="inlineStr">
        <is>
          <t xml:space="preserve"> </t>
        </is>
      </c>
      <c r="G8" s="4" t="inlineStr">
        <is>
          <t xml:space="preserve"> </t>
        </is>
      </c>
    </row>
    <row r="9">
      <c r="A9" s="4" t="inlineStr">
        <is>
          <t>Allowance for Credit Losses</t>
        </is>
      </c>
      <c r="B9" s="5" t="n">
        <v>-104</v>
      </c>
      <c r="C9" s="4" t="inlineStr">
        <is>
          <t xml:space="preserve"> </t>
        </is>
      </c>
      <c r="D9" s="5" t="n">
        <v>-126</v>
      </c>
      <c r="E9" s="4" t="inlineStr">
        <is>
          <t xml:space="preserve"> </t>
        </is>
      </c>
      <c r="F9" s="4" t="inlineStr">
        <is>
          <t xml:space="preserve"> </t>
        </is>
      </c>
      <c r="G9" s="4" t="inlineStr">
        <is>
          <t xml:space="preserve"> </t>
        </is>
      </c>
    </row>
    <row r="10">
      <c r="A10" s="4" t="inlineStr">
        <is>
          <t>Net Carrying Amount</t>
        </is>
      </c>
      <c r="B10" s="5" t="n">
        <v>1713575</v>
      </c>
      <c r="C10" s="4" t="inlineStr">
        <is>
          <t xml:space="preserve"> </t>
        </is>
      </c>
      <c r="D10" s="5" t="n">
        <v>1729541</v>
      </c>
      <c r="E10" s="4" t="inlineStr">
        <is>
          <t xml:space="preserve"> </t>
        </is>
      </c>
      <c r="F10" s="4" t="inlineStr">
        <is>
          <t xml:space="preserve"> </t>
        </is>
      </c>
      <c r="G10" s="4" t="inlineStr">
        <is>
          <t xml:space="preserve"> </t>
        </is>
      </c>
    </row>
    <row r="11">
      <c r="A11" s="4" t="inlineStr">
        <is>
          <t>Gross Unrecognized Gain</t>
        </is>
      </c>
      <c r="B11" s="5" t="n">
        <v>2475</v>
      </c>
      <c r="C11" s="4" t="inlineStr">
        <is>
          <t xml:space="preserve"> </t>
        </is>
      </c>
      <c r="D11" s="5" t="n">
        <v>2694</v>
      </c>
      <c r="E11" s="4" t="inlineStr">
        <is>
          <t xml:space="preserve"> </t>
        </is>
      </c>
      <c r="F11" s="4" t="inlineStr">
        <is>
          <t xml:space="preserve"> </t>
        </is>
      </c>
      <c r="G11" s="4" t="inlineStr">
        <is>
          <t xml:space="preserve"> </t>
        </is>
      </c>
    </row>
    <row r="12">
      <c r="A12" s="4" t="inlineStr">
        <is>
          <t>Gross Unrecognized Loss</t>
        </is>
      </c>
      <c r="B12" s="5" t="n">
        <v>-234008</v>
      </c>
      <c r="C12" s="4" t="inlineStr">
        <is>
          <t xml:space="preserve"> </t>
        </is>
      </c>
      <c r="D12" s="5" t="n">
        <v>-246729</v>
      </c>
      <c r="E12" s="4" t="inlineStr">
        <is>
          <t xml:space="preserve"> </t>
        </is>
      </c>
      <c r="F12" s="4" t="inlineStr">
        <is>
          <t xml:space="preserve"> </t>
        </is>
      </c>
      <c r="G12" s="4" t="inlineStr">
        <is>
          <t xml:space="preserve"> </t>
        </is>
      </c>
    </row>
    <row r="13">
      <c r="A13" s="4" t="inlineStr">
        <is>
          <t>Estimated Fair Value</t>
        </is>
      </c>
      <c r="B13" s="5" t="n">
        <v>1482042</v>
      </c>
      <c r="C13" s="4" t="inlineStr">
        <is>
          <t xml:space="preserve"> </t>
        </is>
      </c>
      <c r="D13" s="5" t="n">
        <v>1485506</v>
      </c>
      <c r="E13" s="4" t="inlineStr">
        <is>
          <t xml:space="preserve"> </t>
        </is>
      </c>
      <c r="F13" s="4" t="inlineStr">
        <is>
          <t xml:space="preserve"> </t>
        </is>
      </c>
      <c r="G13" s="4" t="inlineStr">
        <is>
          <t xml:space="preserve"> </t>
        </is>
      </c>
    </row>
    <row r="14">
      <c r="A14" s="4" t="inlineStr">
        <is>
          <t>U.S. Treasu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FS investment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ed  Cost</t>
        </is>
      </c>
      <c r="B16" s="5" t="n">
        <v>767202</v>
      </c>
      <c r="C16" s="4" t="inlineStr">
        <is>
          <t xml:space="preserve"> </t>
        </is>
      </c>
      <c r="D16" s="5" t="n">
        <v>538899</v>
      </c>
      <c r="E16" s="4" t="inlineStr">
        <is>
          <t xml:space="preserve"> </t>
        </is>
      </c>
      <c r="F16" s="4" t="inlineStr">
        <is>
          <t xml:space="preserve"> </t>
        </is>
      </c>
      <c r="G16" s="4" t="inlineStr">
        <is>
          <t xml:space="preserve"> </t>
        </is>
      </c>
    </row>
    <row r="17">
      <c r="A17" s="4" t="inlineStr">
        <is>
          <t>Gross Unrealized Gain</t>
        </is>
      </c>
      <c r="B17" s="5" t="n">
        <v>4149</v>
      </c>
      <c r="C17" s="4" t="inlineStr">
        <is>
          <t xml:space="preserve"> </t>
        </is>
      </c>
      <c r="D17" s="5" t="n">
        <v>381</v>
      </c>
      <c r="E17" s="4" t="inlineStr">
        <is>
          <t xml:space="preserve"> </t>
        </is>
      </c>
      <c r="F17" s="4" t="inlineStr">
        <is>
          <t xml:space="preserve"> </t>
        </is>
      </c>
      <c r="G17" s="4" t="inlineStr">
        <is>
          <t xml:space="preserve"> </t>
        </is>
      </c>
    </row>
    <row r="18">
      <c r="A18" s="4" t="inlineStr">
        <is>
          <t>Gross Unrealized Loss</t>
        </is>
      </c>
      <c r="B18" s="5" t="n">
        <v>0</v>
      </c>
      <c r="C18" s="4" t="inlineStr">
        <is>
          <t xml:space="preserve"> </t>
        </is>
      </c>
      <c r="D18" s="5" t="n">
        <v>-24</v>
      </c>
      <c r="E18" s="4" t="inlineStr">
        <is>
          <t xml:space="preserve"> </t>
        </is>
      </c>
      <c r="F18" s="4" t="inlineStr">
        <is>
          <t xml:space="preserve"> </t>
        </is>
      </c>
      <c r="G18" s="4" t="inlineStr">
        <is>
          <t xml:space="preserve"> </t>
        </is>
      </c>
    </row>
    <row r="19">
      <c r="A19" s="4" t="inlineStr">
        <is>
          <t>Estimated Fair Value</t>
        </is>
      </c>
      <c r="B19" s="5" t="n">
        <v>771351</v>
      </c>
      <c r="C19" s="4" t="inlineStr">
        <is>
          <t xml:space="preserve"> </t>
        </is>
      </c>
      <c r="D19" s="5" t="n">
        <v>539256</v>
      </c>
      <c r="E19" s="4" t="inlineStr">
        <is>
          <t xml:space="preserve"> </t>
        </is>
      </c>
      <c r="F19" s="4" t="inlineStr">
        <is>
          <t xml:space="preserve"> </t>
        </is>
      </c>
      <c r="G19" s="4" t="inlineStr">
        <is>
          <t xml:space="preserve"> </t>
        </is>
      </c>
    </row>
    <row r="20">
      <c r="A20" s="4" t="inlineStr">
        <is>
          <t>Agenc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FS investment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rtized  Cost</t>
        </is>
      </c>
      <c r="B22" s="5" t="n">
        <v>1207</v>
      </c>
      <c r="C22" s="4" t="inlineStr">
        <is>
          <t xml:space="preserve"> </t>
        </is>
      </c>
      <c r="D22" s="5" t="n">
        <v>1941</v>
      </c>
      <c r="E22" s="4" t="inlineStr">
        <is>
          <t xml:space="preserve"> </t>
        </is>
      </c>
      <c r="F22" s="4" t="inlineStr">
        <is>
          <t xml:space="preserve"> </t>
        </is>
      </c>
      <c r="G22" s="4" t="inlineStr">
        <is>
          <t xml:space="preserve"> </t>
        </is>
      </c>
    </row>
    <row r="23">
      <c r="A23" s="4" t="inlineStr">
        <is>
          <t>Gross Unrealized Gain</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Gross Unrealized Loss</t>
        </is>
      </c>
      <c r="B24" s="5" t="n">
        <v>-42</v>
      </c>
      <c r="C24" s="4" t="inlineStr">
        <is>
          <t xml:space="preserve"> </t>
        </is>
      </c>
      <c r="D24" s="5" t="n">
        <v>-73</v>
      </c>
      <c r="E24" s="4" t="inlineStr">
        <is>
          <t xml:space="preserve"> </t>
        </is>
      </c>
      <c r="F24" s="4" t="inlineStr">
        <is>
          <t xml:space="preserve"> </t>
        </is>
      </c>
      <c r="G24" s="4" t="inlineStr">
        <is>
          <t xml:space="preserve"> </t>
        </is>
      </c>
    </row>
    <row r="25">
      <c r="A25" s="4" t="inlineStr">
        <is>
          <t>Estimated Fair Value</t>
        </is>
      </c>
      <c r="B25" s="5" t="n">
        <v>1165</v>
      </c>
      <c r="C25" s="4" t="inlineStr">
        <is>
          <t xml:space="preserve"> </t>
        </is>
      </c>
      <c r="D25" s="5" t="n">
        <v>1868</v>
      </c>
      <c r="E25" s="4" t="inlineStr">
        <is>
          <t xml:space="preserve"> </t>
        </is>
      </c>
      <c r="F25" s="4" t="inlineStr">
        <is>
          <t xml:space="preserve"> </t>
        </is>
      </c>
      <c r="G25" s="4" t="inlineStr">
        <is>
          <t xml:space="preserve"> </t>
        </is>
      </c>
    </row>
    <row r="26">
      <c r="A26" s="4" t="inlineStr">
        <is>
          <t>Corpo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FS investment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rtized  Cost</t>
        </is>
      </c>
      <c r="B28" s="5" t="n">
        <v>428311</v>
      </c>
      <c r="C28" s="4" t="inlineStr">
        <is>
          <t xml:space="preserve"> </t>
        </is>
      </c>
      <c r="D28" s="5" t="n">
        <v>481499</v>
      </c>
      <c r="E28" s="4" t="inlineStr">
        <is>
          <t xml:space="preserve"> </t>
        </is>
      </c>
      <c r="F28" s="4" t="inlineStr">
        <is>
          <t xml:space="preserve"> </t>
        </is>
      </c>
      <c r="G28" s="4" t="inlineStr">
        <is>
          <t xml:space="preserve"> </t>
        </is>
      </c>
    </row>
    <row r="29">
      <c r="A29" s="4" t="inlineStr">
        <is>
          <t>Gross Unrealized Gain</t>
        </is>
      </c>
      <c r="B29" s="5" t="n">
        <v>265</v>
      </c>
      <c r="C29" s="4" t="inlineStr">
        <is>
          <t xml:space="preserve"> </t>
        </is>
      </c>
      <c r="D29" s="5" t="n">
        <v>52</v>
      </c>
      <c r="E29" s="4" t="inlineStr">
        <is>
          <t xml:space="preserve"> </t>
        </is>
      </c>
      <c r="F29" s="4" t="inlineStr">
        <is>
          <t xml:space="preserve"> </t>
        </is>
      </c>
      <c r="G29" s="4" t="inlineStr">
        <is>
          <t xml:space="preserve"> </t>
        </is>
      </c>
    </row>
    <row r="30">
      <c r="A30" s="4" t="inlineStr">
        <is>
          <t>Gross Unrealized Loss</t>
        </is>
      </c>
      <c r="B30" s="5" t="n">
        <v>-23168</v>
      </c>
      <c r="C30" s="4" t="inlineStr">
        <is>
          <t xml:space="preserve"> </t>
        </is>
      </c>
      <c r="D30" s="5" t="n">
        <v>-35208</v>
      </c>
      <c r="E30" s="4" t="inlineStr">
        <is>
          <t xml:space="preserve"> </t>
        </is>
      </c>
      <c r="F30" s="4" t="inlineStr">
        <is>
          <t xml:space="preserve"> </t>
        </is>
      </c>
      <c r="G30" s="4" t="inlineStr">
        <is>
          <t xml:space="preserve"> </t>
        </is>
      </c>
    </row>
    <row r="31">
      <c r="A31" s="4" t="inlineStr">
        <is>
          <t>Estimated Fair Value</t>
        </is>
      </c>
      <c r="B31" s="5" t="n">
        <v>405408</v>
      </c>
      <c r="C31" s="4" t="inlineStr">
        <is>
          <t xml:space="preserve"> </t>
        </is>
      </c>
      <c r="D31" s="5" t="n">
        <v>446343</v>
      </c>
      <c r="E31" s="4" t="inlineStr">
        <is>
          <t xml:space="preserve"> </t>
        </is>
      </c>
      <c r="F31" s="4" t="inlineStr">
        <is>
          <t xml:space="preserve"> </t>
        </is>
      </c>
      <c r="G31" s="4" t="inlineStr">
        <is>
          <t xml:space="preserve"> </t>
        </is>
      </c>
    </row>
    <row r="32">
      <c r="A32" s="4" t="inlineStr">
        <is>
          <t>Collateralized mortgage oblig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FS investment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rtized  Cost</t>
        </is>
      </c>
      <c r="B34" s="5" t="n">
        <v>139456</v>
      </c>
      <c r="C34" s="4" t="inlineStr">
        <is>
          <t xml:space="preserve"> </t>
        </is>
      </c>
      <c r="D34" s="5" t="n">
        <v>153701</v>
      </c>
      <c r="E34" s="4" t="inlineStr">
        <is>
          <t xml:space="preserve"> </t>
        </is>
      </c>
      <c r="F34" s="4" t="inlineStr">
        <is>
          <t xml:space="preserve"> </t>
        </is>
      </c>
      <c r="G34" s="4" t="inlineStr">
        <is>
          <t xml:space="preserve"> </t>
        </is>
      </c>
    </row>
    <row r="35">
      <c r="A35" s="4" t="inlineStr">
        <is>
          <t>Gross Unrealized Gain</t>
        </is>
      </c>
      <c r="B35" s="5" t="n">
        <v>7</v>
      </c>
      <c r="C35" s="4" t="inlineStr">
        <is>
          <t xml:space="preserve"> </t>
        </is>
      </c>
      <c r="D35" s="5" t="n">
        <v>0</v>
      </c>
      <c r="E35" s="4" t="inlineStr">
        <is>
          <t xml:space="preserve"> </t>
        </is>
      </c>
      <c r="F35" s="4" t="inlineStr">
        <is>
          <t xml:space="preserve"> </t>
        </is>
      </c>
      <c r="G35" s="4" t="inlineStr">
        <is>
          <t xml:space="preserve"> </t>
        </is>
      </c>
    </row>
    <row r="36">
      <c r="A36" s="4" t="inlineStr">
        <is>
          <t>Gross Unrealized Loss</t>
        </is>
      </c>
      <c r="B36" s="5" t="n">
        <v>-841</v>
      </c>
      <c r="C36" s="4" t="inlineStr">
        <is>
          <t xml:space="preserve"> </t>
        </is>
      </c>
      <c r="D36" s="5" t="n">
        <v>-1097</v>
      </c>
      <c r="E36" s="4" t="inlineStr">
        <is>
          <t xml:space="preserve"> </t>
        </is>
      </c>
      <c r="F36" s="4" t="inlineStr">
        <is>
          <t xml:space="preserve"> </t>
        </is>
      </c>
      <c r="G36" s="4" t="inlineStr">
        <is>
          <t xml:space="preserve"> </t>
        </is>
      </c>
    </row>
    <row r="37">
      <c r="A37" s="4" t="inlineStr">
        <is>
          <t>Estimated Fair Value</t>
        </is>
      </c>
      <c r="B37" s="5" t="n">
        <v>138622</v>
      </c>
      <c r="C37" s="4" t="inlineStr">
        <is>
          <t xml:space="preserve"> </t>
        </is>
      </c>
      <c r="D37" s="5" t="n">
        <v>152604</v>
      </c>
      <c r="E37" s="4" t="inlineStr">
        <is>
          <t xml:space="preserve"> </t>
        </is>
      </c>
      <c r="F37" s="4" t="inlineStr">
        <is>
          <t xml:space="preserve"> </t>
        </is>
      </c>
      <c r="G37" s="4" t="inlineStr">
        <is>
          <t xml:space="preserve"> </t>
        </is>
      </c>
    </row>
    <row r="38">
      <c r="A38" s="3" t="inlineStr">
        <is>
          <t>HTM investment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rtized  Cost</t>
        </is>
      </c>
      <c r="B39" s="5" t="n">
        <v>316550</v>
      </c>
      <c r="C39" s="4" t="inlineStr">
        <is>
          <t xml:space="preserve"> </t>
        </is>
      </c>
      <c r="D39" s="5" t="n">
        <v>334997</v>
      </c>
      <c r="E39" s="4" t="inlineStr">
        <is>
          <t xml:space="preserve"> </t>
        </is>
      </c>
      <c r="F39" s="4" t="inlineStr">
        <is>
          <t xml:space="preserve"> </t>
        </is>
      </c>
      <c r="G39" s="4" t="inlineStr">
        <is>
          <t xml:space="preserve"> </t>
        </is>
      </c>
    </row>
    <row r="40">
      <c r="A40" s="4" t="inlineStr">
        <is>
          <t>Allowance for Credit Losses</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Net Carrying Amount</t>
        </is>
      </c>
      <c r="B41" s="5" t="n">
        <v>316550</v>
      </c>
      <c r="C41" s="4" t="inlineStr">
        <is>
          <t xml:space="preserve"> </t>
        </is>
      </c>
      <c r="D41" s="5" t="n">
        <v>334997</v>
      </c>
      <c r="E41" s="4" t="inlineStr">
        <is>
          <t xml:space="preserve"> </t>
        </is>
      </c>
      <c r="F41" s="4" t="inlineStr">
        <is>
          <t xml:space="preserve"> </t>
        </is>
      </c>
      <c r="G41" s="4" t="inlineStr">
        <is>
          <t xml:space="preserve"> </t>
        </is>
      </c>
    </row>
    <row r="42">
      <c r="A42" s="4" t="inlineStr">
        <is>
          <t>Gross Unrecognized Gain</t>
        </is>
      </c>
      <c r="B42" s="5" t="n">
        <v>1532</v>
      </c>
      <c r="C42" s="4" t="inlineStr">
        <is>
          <t xml:space="preserve"> </t>
        </is>
      </c>
      <c r="D42" s="5" t="n">
        <v>1565</v>
      </c>
      <c r="E42" s="4" t="inlineStr">
        <is>
          <t xml:space="preserve"> </t>
        </is>
      </c>
      <c r="F42" s="4" t="inlineStr">
        <is>
          <t xml:space="preserve"> </t>
        </is>
      </c>
      <c r="G42" s="4" t="inlineStr">
        <is>
          <t xml:space="preserve"> </t>
        </is>
      </c>
    </row>
    <row r="43">
      <c r="A43" s="4" t="inlineStr">
        <is>
          <t>Gross Unrecognized Loss</t>
        </is>
      </c>
      <c r="B43" s="5" t="n">
        <v>-2595</v>
      </c>
      <c r="C43" s="4" t="inlineStr">
        <is>
          <t xml:space="preserve"> </t>
        </is>
      </c>
      <c r="D43" s="5" t="n">
        <v>-9570</v>
      </c>
      <c r="E43" s="4" t="inlineStr">
        <is>
          <t xml:space="preserve"> </t>
        </is>
      </c>
      <c r="F43" s="4" t="inlineStr">
        <is>
          <t xml:space="preserve"> </t>
        </is>
      </c>
      <c r="G43" s="4" t="inlineStr">
        <is>
          <t xml:space="preserve"> </t>
        </is>
      </c>
    </row>
    <row r="44">
      <c r="A44" s="4" t="inlineStr">
        <is>
          <t>Estimated Fair Value</t>
        </is>
      </c>
      <c r="B44" s="5" t="n">
        <v>315487</v>
      </c>
      <c r="C44" s="4" t="inlineStr">
        <is>
          <t xml:space="preserve"> </t>
        </is>
      </c>
      <c r="D44" s="5" t="n">
        <v>326992</v>
      </c>
      <c r="E44" s="4" t="inlineStr">
        <is>
          <t xml:space="preserve"> </t>
        </is>
      </c>
      <c r="F44" s="4" t="inlineStr">
        <is>
          <t xml:space="preserve"> </t>
        </is>
      </c>
      <c r="G44" s="4" t="inlineStr">
        <is>
          <t xml:space="preserve"> </t>
        </is>
      </c>
    </row>
    <row r="45">
      <c r="A45" s="4" t="inlineStr">
        <is>
          <t>Municipal bo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HTM investment secu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rtized  Cost</t>
        </is>
      </c>
      <c r="B47" s="5" t="n">
        <v>1145201</v>
      </c>
      <c r="C47" s="4" t="inlineStr">
        <is>
          <t xml:space="preserve"> </t>
        </is>
      </c>
      <c r="D47" s="5" t="n">
        <v>1146244</v>
      </c>
      <c r="E47" s="4" t="inlineStr">
        <is>
          <t xml:space="preserve"> </t>
        </is>
      </c>
      <c r="F47" s="4" t="inlineStr">
        <is>
          <t xml:space="preserve"> </t>
        </is>
      </c>
      <c r="G47" s="4" t="inlineStr">
        <is>
          <t xml:space="preserve"> </t>
        </is>
      </c>
    </row>
    <row r="48">
      <c r="A48" s="4" t="inlineStr">
        <is>
          <t>Allowance for Credit Losses</t>
        </is>
      </c>
      <c r="B48" s="5" t="n">
        <v>-104</v>
      </c>
      <c r="C48" s="6" t="n">
        <v>-129</v>
      </c>
      <c r="D48" s="5" t="n">
        <v>-126</v>
      </c>
      <c r="E48" s="6" t="n">
        <v>-128</v>
      </c>
      <c r="F48" s="6" t="n">
        <v>-113</v>
      </c>
      <c r="G48" s="6" t="n">
        <v>-43</v>
      </c>
    </row>
    <row r="49">
      <c r="A49" s="4" t="inlineStr">
        <is>
          <t>Net Carrying Amount</t>
        </is>
      </c>
      <c r="B49" s="5" t="n">
        <v>1145097</v>
      </c>
      <c r="C49" s="4" t="inlineStr">
        <is>
          <t xml:space="preserve"> </t>
        </is>
      </c>
      <c r="D49" s="5" t="n">
        <v>1146118</v>
      </c>
      <c r="E49" s="4" t="inlineStr">
        <is>
          <t xml:space="preserve"> </t>
        </is>
      </c>
      <c r="F49" s="4" t="inlineStr">
        <is>
          <t xml:space="preserve"> </t>
        </is>
      </c>
      <c r="G49" s="4" t="inlineStr">
        <is>
          <t xml:space="preserve"> </t>
        </is>
      </c>
    </row>
    <row r="50">
      <c r="A50" s="4" t="inlineStr">
        <is>
          <t>Gross Unrecognized Gain</t>
        </is>
      </c>
      <c r="B50" s="5" t="n">
        <v>272</v>
      </c>
      <c r="C50" s="4" t="inlineStr">
        <is>
          <t xml:space="preserve"> </t>
        </is>
      </c>
      <c r="D50" s="5" t="n">
        <v>819</v>
      </c>
      <c r="E50" s="4" t="inlineStr">
        <is>
          <t xml:space="preserve"> </t>
        </is>
      </c>
      <c r="F50" s="4" t="inlineStr">
        <is>
          <t xml:space="preserve"> </t>
        </is>
      </c>
      <c r="G50" s="4" t="inlineStr">
        <is>
          <t xml:space="preserve"> </t>
        </is>
      </c>
    </row>
    <row r="51">
      <c r="A51" s="4" t="inlineStr">
        <is>
          <t>Gross Unrecognized Loss</t>
        </is>
      </c>
      <c r="B51" s="5" t="n">
        <v>-204482</v>
      </c>
      <c r="C51" s="4" t="inlineStr">
        <is>
          <t xml:space="preserve"> </t>
        </is>
      </c>
      <c r="D51" s="5" t="n">
        <v>-206361</v>
      </c>
      <c r="E51" s="4" t="inlineStr">
        <is>
          <t xml:space="preserve"> </t>
        </is>
      </c>
      <c r="F51" s="4" t="inlineStr">
        <is>
          <t xml:space="preserve"> </t>
        </is>
      </c>
      <c r="G51" s="4" t="inlineStr">
        <is>
          <t xml:space="preserve"> </t>
        </is>
      </c>
    </row>
    <row r="52">
      <c r="A52" s="4" t="inlineStr">
        <is>
          <t>Estimated Fair Value</t>
        </is>
      </c>
      <c r="B52" s="5" t="n">
        <v>940887</v>
      </c>
      <c r="C52" s="4" t="inlineStr">
        <is>
          <t xml:space="preserve"> </t>
        </is>
      </c>
      <c r="D52" s="5" t="n">
        <v>940576</v>
      </c>
      <c r="E52" s="4" t="inlineStr">
        <is>
          <t xml:space="preserve"> </t>
        </is>
      </c>
      <c r="F52" s="4" t="inlineStr">
        <is>
          <t xml:space="preserve"> </t>
        </is>
      </c>
      <c r="G52" s="4" t="inlineStr">
        <is>
          <t xml:space="preserve"> </t>
        </is>
      </c>
    </row>
    <row r="53">
      <c r="A53" s="4" t="inlineStr">
        <is>
          <t>Mortgage-backed secur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HTM investment secur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mortized  Cost</t>
        </is>
      </c>
      <c r="B55" s="5" t="n">
        <v>235729</v>
      </c>
      <c r="C55" s="4" t="inlineStr">
        <is>
          <t xml:space="preserve"> </t>
        </is>
      </c>
      <c r="D55" s="5" t="n">
        <v>232157</v>
      </c>
      <c r="E55" s="4" t="inlineStr">
        <is>
          <t xml:space="preserve"> </t>
        </is>
      </c>
      <c r="F55" s="4" t="inlineStr">
        <is>
          <t xml:space="preserve"> </t>
        </is>
      </c>
      <c r="G55" s="4" t="inlineStr">
        <is>
          <t xml:space="preserve"> </t>
        </is>
      </c>
    </row>
    <row r="56">
      <c r="A56" s="4" t="inlineStr">
        <is>
          <t>Allowance for Credit Losses</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Net Carrying Amount</t>
        </is>
      </c>
      <c r="B57" s="5" t="n">
        <v>235729</v>
      </c>
      <c r="C57" s="4" t="inlineStr">
        <is>
          <t xml:space="preserve"> </t>
        </is>
      </c>
      <c r="D57" s="5" t="n">
        <v>232157</v>
      </c>
      <c r="E57" s="4" t="inlineStr">
        <is>
          <t xml:space="preserve"> </t>
        </is>
      </c>
      <c r="F57" s="4" t="inlineStr">
        <is>
          <t xml:space="preserve"> </t>
        </is>
      </c>
      <c r="G57" s="4" t="inlineStr">
        <is>
          <t xml:space="preserve"> </t>
        </is>
      </c>
    </row>
    <row r="58">
      <c r="A58" s="4" t="inlineStr">
        <is>
          <t>Gross Unrecognized Gain</t>
        </is>
      </c>
      <c r="B58" s="5" t="n">
        <v>671</v>
      </c>
      <c r="C58" s="4" t="inlineStr">
        <is>
          <t xml:space="preserve"> </t>
        </is>
      </c>
      <c r="D58" s="5" t="n">
        <v>310</v>
      </c>
      <c r="E58" s="4" t="inlineStr">
        <is>
          <t xml:space="preserve"> </t>
        </is>
      </c>
      <c r="F58" s="4" t="inlineStr">
        <is>
          <t xml:space="preserve"> </t>
        </is>
      </c>
      <c r="G58" s="4" t="inlineStr">
        <is>
          <t xml:space="preserve"> </t>
        </is>
      </c>
    </row>
    <row r="59">
      <c r="A59" s="4" t="inlineStr">
        <is>
          <t>Gross Unrecognized Loss</t>
        </is>
      </c>
      <c r="B59" s="5" t="n">
        <v>-26931</v>
      </c>
      <c r="C59" s="4" t="inlineStr">
        <is>
          <t xml:space="preserve"> </t>
        </is>
      </c>
      <c r="D59" s="5" t="n">
        <v>-30798</v>
      </c>
      <c r="E59" s="4" t="inlineStr">
        <is>
          <t xml:space="preserve"> </t>
        </is>
      </c>
      <c r="F59" s="4" t="inlineStr">
        <is>
          <t xml:space="preserve"> </t>
        </is>
      </c>
      <c r="G59" s="4" t="inlineStr">
        <is>
          <t xml:space="preserve"> </t>
        </is>
      </c>
    </row>
    <row r="60">
      <c r="A60" s="4" t="inlineStr">
        <is>
          <t>Estimated Fair Value</t>
        </is>
      </c>
      <c r="B60" s="5" t="n">
        <v>209469</v>
      </c>
      <c r="C60" s="4" t="inlineStr">
        <is>
          <t xml:space="preserve"> </t>
        </is>
      </c>
      <c r="D60" s="5" t="n">
        <v>201669</v>
      </c>
      <c r="E60" s="4" t="inlineStr">
        <is>
          <t xml:space="preserve"> </t>
        </is>
      </c>
      <c r="F60" s="4" t="inlineStr">
        <is>
          <t xml:space="preserve"> </t>
        </is>
      </c>
      <c r="G60" s="4" t="inlineStr">
        <is>
          <t xml:space="preserve"> </t>
        </is>
      </c>
    </row>
    <row r="61">
      <c r="A61" s="4" t="inlineStr">
        <is>
          <t>Oth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HTM investment secur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mortized  Cost</t>
        </is>
      </c>
      <c r="B63" s="5" t="n">
        <v>16199</v>
      </c>
      <c r="C63" s="4" t="inlineStr">
        <is>
          <t xml:space="preserve"> </t>
        </is>
      </c>
      <c r="D63" s="5" t="n">
        <v>16269</v>
      </c>
      <c r="E63" s="4" t="inlineStr">
        <is>
          <t xml:space="preserve"> </t>
        </is>
      </c>
      <c r="F63" s="4" t="inlineStr">
        <is>
          <t xml:space="preserve"> </t>
        </is>
      </c>
      <c r="G63" s="4" t="inlineStr">
        <is>
          <t xml:space="preserve"> </t>
        </is>
      </c>
    </row>
    <row r="64">
      <c r="A64" s="4" t="inlineStr">
        <is>
          <t>Allowance for Credit Losses</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Net Carrying Amount</t>
        </is>
      </c>
      <c r="B65" s="5" t="n">
        <v>16199</v>
      </c>
      <c r="C65" s="4" t="inlineStr">
        <is>
          <t xml:space="preserve"> </t>
        </is>
      </c>
      <c r="D65" s="5" t="n">
        <v>16269</v>
      </c>
      <c r="E65" s="4" t="inlineStr">
        <is>
          <t xml:space="preserve"> </t>
        </is>
      </c>
      <c r="F65" s="4" t="inlineStr">
        <is>
          <t xml:space="preserve"> </t>
        </is>
      </c>
      <c r="G65" s="4" t="inlineStr">
        <is>
          <t xml:space="preserve"> </t>
        </is>
      </c>
    </row>
    <row r="66">
      <c r="A66" s="4" t="inlineStr">
        <is>
          <t>Gross Unrecognized Gain</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Gross Unrecognized Loss</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Estimated Fair Value</t>
        </is>
      </c>
      <c r="B68" s="6" t="n">
        <v>16199</v>
      </c>
      <c r="C68" s="4" t="inlineStr">
        <is>
          <t xml:space="preserve"> </t>
        </is>
      </c>
      <c r="D68" s="6" t="n">
        <v>16269</v>
      </c>
      <c r="E68" s="4" t="inlineStr">
        <is>
          <t xml:space="preserve"> </t>
        </is>
      </c>
      <c r="F68" s="4" t="inlineStr">
        <is>
          <t xml:space="preserve"> </t>
        </is>
      </c>
      <c r="G6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163409</v>
      </c>
      <c r="C4" s="6" t="n">
        <v>177032</v>
      </c>
      <c r="D4" s="6" t="n">
        <v>503931</v>
      </c>
      <c r="E4" s="6" t="n">
        <v>540842</v>
      </c>
    </row>
    <row r="5">
      <c r="A5" s="4" t="inlineStr">
        <is>
          <t>Investment securities and other interest-earning assets</t>
        </is>
      </c>
      <c r="B5" s="5" t="n">
        <v>42217</v>
      </c>
      <c r="C5" s="5" t="n">
        <v>47030</v>
      </c>
      <c r="D5" s="5" t="n">
        <v>123180</v>
      </c>
      <c r="E5" s="5" t="n">
        <v>129951</v>
      </c>
    </row>
    <row r="6">
      <c r="A6" s="4" t="inlineStr">
        <is>
          <t>Total interest income</t>
        </is>
      </c>
      <c r="B6" s="5" t="n">
        <v>205626</v>
      </c>
      <c r="C6" s="5" t="n">
        <v>224062</v>
      </c>
      <c r="D6" s="5" t="n">
        <v>627111</v>
      </c>
      <c r="E6" s="5" t="n">
        <v>670793</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Deposits</t>
        </is>
      </c>
      <c r="B8" s="5" t="n">
        <v>67898</v>
      </c>
      <c r="C8" s="5" t="n">
        <v>62718</v>
      </c>
      <c r="D8" s="5" t="n">
        <v>191633</v>
      </c>
      <c r="E8" s="5" t="n">
        <v>156532</v>
      </c>
    </row>
    <row r="9">
      <c r="A9" s="4" t="inlineStr">
        <is>
          <t>FHLB advances and other borrowings</t>
        </is>
      </c>
      <c r="B9" s="5" t="n">
        <v>1511</v>
      </c>
      <c r="C9" s="5" t="n">
        <v>7235</v>
      </c>
      <c r="D9" s="5" t="n">
        <v>8078</v>
      </c>
      <c r="E9" s="5" t="n">
        <v>22328</v>
      </c>
    </row>
    <row r="10">
      <c r="A10" s="4" t="inlineStr">
        <is>
          <t>Subordinated debentures</t>
        </is>
      </c>
      <c r="B10" s="5" t="n">
        <v>5319</v>
      </c>
      <c r="C10" s="5" t="n">
        <v>4561</v>
      </c>
      <c r="D10" s="5" t="n">
        <v>14981</v>
      </c>
      <c r="E10" s="5" t="n">
        <v>13683</v>
      </c>
    </row>
    <row r="11">
      <c r="A11" s="4" t="inlineStr">
        <is>
          <t>Total interest expense</t>
        </is>
      </c>
      <c r="B11" s="5" t="n">
        <v>74728</v>
      </c>
      <c r="C11" s="5" t="n">
        <v>74514</v>
      </c>
      <c r="D11" s="5" t="n">
        <v>214692</v>
      </c>
      <c r="E11" s="5" t="n">
        <v>192543</v>
      </c>
    </row>
    <row r="12">
      <c r="A12" s="4" t="inlineStr">
        <is>
          <t>Net interest income before provision for credit losses</t>
        </is>
      </c>
      <c r="B12" s="5" t="n">
        <v>130898</v>
      </c>
      <c r="C12" s="5" t="n">
        <v>149548</v>
      </c>
      <c r="D12" s="5" t="n">
        <v>412419</v>
      </c>
      <c r="E12" s="5" t="n">
        <v>478250</v>
      </c>
    </row>
    <row r="13">
      <c r="A13" s="4" t="inlineStr">
        <is>
          <t>Provision for credit losses</t>
        </is>
      </c>
      <c r="B13" s="5" t="n">
        <v>486</v>
      </c>
      <c r="C13" s="5" t="n">
        <v>3918</v>
      </c>
      <c r="D13" s="5" t="n">
        <v>5603</v>
      </c>
      <c r="E13" s="5" t="n">
        <v>8433</v>
      </c>
    </row>
    <row r="14">
      <c r="A14" s="4" t="inlineStr">
        <is>
          <t>Net interest income after provision for credit losses</t>
        </is>
      </c>
      <c r="B14" s="5" t="n">
        <v>130412</v>
      </c>
      <c r="C14" s="5" t="n">
        <v>145630</v>
      </c>
      <c r="D14" s="5" t="n">
        <v>406816</v>
      </c>
      <c r="E14" s="5" t="n">
        <v>469817</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Loan servicing income</t>
        </is>
      </c>
      <c r="B16" s="5" t="n">
        <v>525</v>
      </c>
      <c r="C16" s="5" t="n">
        <v>533</v>
      </c>
      <c r="D16" s="5" t="n">
        <v>1564</v>
      </c>
      <c r="E16" s="5" t="n">
        <v>1599</v>
      </c>
    </row>
    <row r="17">
      <c r="A17" s="4" t="inlineStr">
        <is>
          <t>Earnings on bank owned life insurance</t>
        </is>
      </c>
      <c r="B17" s="5" t="n">
        <v>4335</v>
      </c>
      <c r="C17" s="5" t="n">
        <v>3579</v>
      </c>
      <c r="D17" s="5" t="n">
        <v>12712</v>
      </c>
      <c r="E17" s="5" t="n">
        <v>10440</v>
      </c>
    </row>
    <row r="18">
      <c r="A18" s="4" t="inlineStr">
        <is>
          <t>Net gain from sales of loans</t>
        </is>
      </c>
      <c r="B18" s="5" t="n">
        <v>47</v>
      </c>
      <c r="C18" s="5" t="n">
        <v>45</v>
      </c>
      <c r="D18" s="5" t="n">
        <v>112</v>
      </c>
      <c r="E18" s="5" t="n">
        <v>419</v>
      </c>
    </row>
    <row r="19">
      <c r="A19" s="4" t="inlineStr">
        <is>
          <t>Net gain from sales of investment securities</t>
        </is>
      </c>
      <c r="B19" s="5" t="n">
        <v>0</v>
      </c>
      <c r="C19" s="5" t="n">
        <v>0</v>
      </c>
      <c r="D19" s="5" t="n">
        <v>0</v>
      </c>
      <c r="E19" s="5" t="n">
        <v>138</v>
      </c>
    </row>
    <row r="20">
      <c r="A20" s="4" t="inlineStr">
        <is>
          <t>Other income</t>
        </is>
      </c>
      <c r="B20" s="5" t="n">
        <v>581</v>
      </c>
      <c r="C20" s="5" t="n">
        <v>223</v>
      </c>
      <c r="D20" s="5" t="n">
        <v>6373</v>
      </c>
      <c r="E20" s="5" t="n">
        <v>3515</v>
      </c>
    </row>
    <row r="21">
      <c r="A21" s="4" t="inlineStr">
        <is>
          <t>Total noninterest income</t>
        </is>
      </c>
      <c r="B21" s="5" t="n">
        <v>18867</v>
      </c>
      <c r="C21" s="5" t="n">
        <v>18551</v>
      </c>
      <c r="D21" s="5" t="n">
        <v>62863</v>
      </c>
      <c r="E21" s="5" t="n">
        <v>60276</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Compensation and benefits</t>
        </is>
      </c>
      <c r="B23" s="5" t="n">
        <v>53400</v>
      </c>
      <c r="C23" s="5" t="n">
        <v>54068</v>
      </c>
      <c r="D23" s="5" t="n">
        <v>160670</v>
      </c>
      <c r="E23" s="5" t="n">
        <v>161785</v>
      </c>
    </row>
    <row r="24">
      <c r="A24" s="4" t="inlineStr">
        <is>
          <t>Premises and occupancy</t>
        </is>
      </c>
      <c r="B24" s="5" t="n">
        <v>10899</v>
      </c>
      <c r="C24" s="5" t="n">
        <v>11382</v>
      </c>
      <c r="D24" s="5" t="n">
        <v>32186</v>
      </c>
      <c r="E24" s="5" t="n">
        <v>34739</v>
      </c>
    </row>
    <row r="25">
      <c r="A25" s="4" t="inlineStr">
        <is>
          <t>Data processing</t>
        </is>
      </c>
      <c r="B25" s="5" t="n">
        <v>7777</v>
      </c>
      <c r="C25" s="5" t="n">
        <v>7517</v>
      </c>
      <c r="D25" s="5" t="n">
        <v>23042</v>
      </c>
      <c r="E25" s="5" t="n">
        <v>22270</v>
      </c>
    </row>
    <row r="26">
      <c r="A26" s="4" t="inlineStr">
        <is>
          <t>Other real estate owned operations, net</t>
        </is>
      </c>
      <c r="B26" s="5" t="n">
        <v>1</v>
      </c>
      <c r="C26" s="5" t="n">
        <v>-4</v>
      </c>
      <c r="D26" s="5" t="n">
        <v>47</v>
      </c>
      <c r="E26" s="5" t="n">
        <v>112</v>
      </c>
    </row>
    <row r="27">
      <c r="A27" s="4" t="inlineStr">
        <is>
          <t>FDIC insurance premiums</t>
        </is>
      </c>
      <c r="B27" s="5" t="n">
        <v>1922</v>
      </c>
      <c r="C27" s="5" t="n">
        <v>2324</v>
      </c>
      <c r="D27" s="5" t="n">
        <v>6424</v>
      </c>
      <c r="E27" s="5" t="n">
        <v>7106</v>
      </c>
    </row>
    <row r="28">
      <c r="A28" s="4" t="inlineStr">
        <is>
          <t>Legal and professional services</t>
        </is>
      </c>
      <c r="B28" s="5" t="n">
        <v>4980</v>
      </c>
      <c r="C28" s="5" t="n">
        <v>4243</v>
      </c>
      <c r="D28" s="5" t="n">
        <v>10201</v>
      </c>
      <c r="E28" s="5" t="n">
        <v>14460</v>
      </c>
    </row>
    <row r="29">
      <c r="A29" s="4" t="inlineStr">
        <is>
          <t>Marketing expense</t>
        </is>
      </c>
      <c r="B29" s="5" t="n">
        <v>860</v>
      </c>
      <c r="C29" s="5" t="n">
        <v>1635</v>
      </c>
      <c r="D29" s="5" t="n">
        <v>4142</v>
      </c>
      <c r="E29" s="5" t="n">
        <v>5352</v>
      </c>
    </row>
    <row r="30">
      <c r="A30" s="4" t="inlineStr">
        <is>
          <t>Office expense</t>
        </is>
      </c>
      <c r="B30" s="5" t="n">
        <v>1046</v>
      </c>
      <c r="C30" s="5" t="n">
        <v>1079</v>
      </c>
      <c r="D30" s="5" t="n">
        <v>3216</v>
      </c>
      <c r="E30" s="5" t="n">
        <v>3591</v>
      </c>
    </row>
    <row r="31">
      <c r="A31" s="4" t="inlineStr">
        <is>
          <t>Loan expense</t>
        </is>
      </c>
      <c r="B31" s="5" t="n">
        <v>734</v>
      </c>
      <c r="C31" s="5" t="n">
        <v>476</v>
      </c>
      <c r="D31" s="5" t="n">
        <v>2344</v>
      </c>
      <c r="E31" s="5" t="n">
        <v>1689</v>
      </c>
    </row>
    <row r="32">
      <c r="A32" s="4" t="inlineStr">
        <is>
          <t>Deposit expense</t>
        </is>
      </c>
      <c r="B32" s="5" t="n">
        <v>12474</v>
      </c>
      <c r="C32" s="5" t="n">
        <v>10811</v>
      </c>
      <c r="D32" s="5" t="n">
        <v>37428</v>
      </c>
      <c r="E32" s="5" t="n">
        <v>28441</v>
      </c>
    </row>
    <row r="33">
      <c r="A33" s="4" t="inlineStr">
        <is>
          <t>Amortization of intangible assets</t>
        </is>
      </c>
      <c r="B33" s="5" t="n">
        <v>2762</v>
      </c>
      <c r="C33" s="5" t="n">
        <v>3055</v>
      </c>
      <c r="D33" s="5" t="n">
        <v>8361</v>
      </c>
      <c r="E33" s="5" t="n">
        <v>9281</v>
      </c>
    </row>
    <row r="34">
      <c r="A34" s="4" t="inlineStr">
        <is>
          <t>Other expense</t>
        </is>
      </c>
      <c r="B34" s="5" t="n">
        <v>4790</v>
      </c>
      <c r="C34" s="5" t="n">
        <v>5599</v>
      </c>
      <c r="D34" s="5" t="n">
        <v>13784</v>
      </c>
      <c r="E34" s="5" t="n">
        <v>15355</v>
      </c>
    </row>
    <row r="35">
      <c r="A35" s="4" t="inlineStr">
        <is>
          <t>Total noninterest expense</t>
        </is>
      </c>
      <c r="B35" s="5" t="n">
        <v>101645</v>
      </c>
      <c r="C35" s="5" t="n">
        <v>102185</v>
      </c>
      <c r="D35" s="5" t="n">
        <v>301845</v>
      </c>
      <c r="E35" s="5" t="n">
        <v>304181</v>
      </c>
    </row>
    <row r="36">
      <c r="A36" s="4" t="inlineStr">
        <is>
          <t>Net income before income taxes</t>
        </is>
      </c>
      <c r="B36" s="5" t="n">
        <v>47634</v>
      </c>
      <c r="C36" s="5" t="n">
        <v>61996</v>
      </c>
      <c r="D36" s="5" t="n">
        <v>167834</v>
      </c>
      <c r="E36" s="5" t="n">
        <v>225912</v>
      </c>
    </row>
    <row r="37">
      <c r="A37" s="4" t="inlineStr">
        <is>
          <t>Income tax expense</t>
        </is>
      </c>
      <c r="B37" s="5" t="n">
        <v>11655</v>
      </c>
      <c r="C37" s="5" t="n">
        <v>15966</v>
      </c>
      <c r="D37" s="5" t="n">
        <v>42925</v>
      </c>
      <c r="E37" s="5" t="n">
        <v>59684</v>
      </c>
    </row>
    <row r="38">
      <c r="A38" s="4" t="inlineStr">
        <is>
          <t>Net income</t>
        </is>
      </c>
      <c r="B38" s="6" t="n">
        <v>35979</v>
      </c>
      <c r="C38" s="6" t="n">
        <v>46030</v>
      </c>
      <c r="D38" s="6" t="n">
        <v>124909</v>
      </c>
      <c r="E38" s="6" t="n">
        <v>166228</v>
      </c>
    </row>
    <row r="39">
      <c r="A39" s="3" t="inlineStr">
        <is>
          <t>EARNINGS PER SHARE</t>
        </is>
      </c>
      <c r="B39" s="4" t="inlineStr">
        <is>
          <t xml:space="preserve"> </t>
        </is>
      </c>
      <c r="C39" s="4" t="inlineStr">
        <is>
          <t xml:space="preserve"> </t>
        </is>
      </c>
      <c r="D39" s="4" t="inlineStr">
        <is>
          <t xml:space="preserve"> </t>
        </is>
      </c>
      <c r="E39" s="4" t="inlineStr">
        <is>
          <t xml:space="preserve"> </t>
        </is>
      </c>
    </row>
    <row r="40">
      <c r="A40" s="4" t="inlineStr">
        <is>
          <t>Basic (in dollars per share)</t>
        </is>
      </c>
      <c r="B40" s="7" t="n">
        <v>0.37</v>
      </c>
      <c r="C40" s="7" t="n">
        <v>0.48</v>
      </c>
      <c r="D40" s="7" t="n">
        <v>1.3</v>
      </c>
      <c r="E40" s="7" t="n">
        <v>1.74</v>
      </c>
    </row>
    <row r="41">
      <c r="A41" s="4" t="inlineStr">
        <is>
          <t>Diluted (in dollars per share)</t>
        </is>
      </c>
      <c r="B41" s="7" t="n">
        <v>0.37</v>
      </c>
      <c r="C41" s="7" t="n">
        <v>0.48</v>
      </c>
      <c r="D41" s="7" t="n">
        <v>1.3</v>
      </c>
      <c r="E41" s="7" t="n">
        <v>1.74</v>
      </c>
    </row>
    <row r="42">
      <c r="A42" s="3" t="inlineStr">
        <is>
          <t>WEIGHTED AVERAGE SHARES OUTSTANDING</t>
        </is>
      </c>
      <c r="B42" s="4" t="inlineStr">
        <is>
          <t xml:space="preserve"> </t>
        </is>
      </c>
      <c r="C42" s="4" t="inlineStr">
        <is>
          <t xml:space="preserve"> </t>
        </is>
      </c>
      <c r="D42" s="4" t="inlineStr">
        <is>
          <t xml:space="preserve"> </t>
        </is>
      </c>
      <c r="E42" s="4" t="inlineStr">
        <is>
          <t xml:space="preserve"> </t>
        </is>
      </c>
    </row>
    <row r="43">
      <c r="A43" s="4" t="inlineStr">
        <is>
          <t>Basic (in shares)</t>
        </is>
      </c>
      <c r="B43" s="5" t="n">
        <v>94650096</v>
      </c>
      <c r="C43" s="5" t="n">
        <v>94189844</v>
      </c>
      <c r="D43" s="5" t="n">
        <v>94543243</v>
      </c>
      <c r="E43" s="5" t="n">
        <v>94072463</v>
      </c>
    </row>
    <row r="44">
      <c r="A44" s="4" t="inlineStr">
        <is>
          <t>Diluted (in shares)</t>
        </is>
      </c>
      <c r="B44" s="5" t="n">
        <v>94775927</v>
      </c>
      <c r="C44" s="5" t="n">
        <v>94283008</v>
      </c>
      <c r="D44" s="5" t="n">
        <v>94652583</v>
      </c>
      <c r="E44" s="5" t="n">
        <v>94214846</v>
      </c>
    </row>
    <row r="45">
      <c r="A45" s="4" t="inlineStr">
        <is>
          <t>Service charges on deposit accounts</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income</t>
        </is>
      </c>
      <c r="B47" s="6" t="n">
        <v>2711</v>
      </c>
      <c r="C47" s="6" t="n">
        <v>2673</v>
      </c>
      <c r="D47" s="6" t="n">
        <v>8109</v>
      </c>
      <c r="E47" s="6" t="n">
        <v>7972</v>
      </c>
    </row>
    <row r="48">
      <c r="A48" s="4" t="inlineStr">
        <is>
          <t>Other service fee income</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Noninterest income</t>
        </is>
      </c>
      <c r="B50" s="5" t="n">
        <v>306</v>
      </c>
      <c r="C50" s="5" t="n">
        <v>280</v>
      </c>
      <c r="D50" s="5" t="n">
        <v>951</v>
      </c>
      <c r="E50" s="5" t="n">
        <v>891</v>
      </c>
    </row>
    <row r="51">
      <c r="A51" s="4" t="inlineStr">
        <is>
          <t>Debit card interchange fee income</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Noninterest income</t>
        </is>
      </c>
      <c r="B53" s="5" t="n">
        <v>876</v>
      </c>
      <c r="C53" s="5" t="n">
        <v>924</v>
      </c>
      <c r="D53" s="5" t="n">
        <v>2566</v>
      </c>
      <c r="E53" s="5" t="n">
        <v>2641</v>
      </c>
    </row>
    <row r="54">
      <c r="A54" s="4" t="inlineStr">
        <is>
          <t>Trust custodial account fees</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Noninterest income</t>
        </is>
      </c>
      <c r="B56" s="5" t="n">
        <v>8813</v>
      </c>
      <c r="C56" s="5" t="n">
        <v>9356</v>
      </c>
      <c r="D56" s="5" t="n">
        <v>28405</v>
      </c>
      <c r="E56" s="5" t="n">
        <v>29741</v>
      </c>
    </row>
    <row r="57">
      <c r="A57" s="4" t="inlineStr">
        <is>
          <t>Escrow and exchange fees</t>
        </is>
      </c>
      <c r="B57" s="4" t="inlineStr">
        <is>
          <t xml:space="preserve"> </t>
        </is>
      </c>
      <c r="C57" s="4" t="inlineStr">
        <is>
          <t xml:space="preserve"> </t>
        </is>
      </c>
      <c r="D57" s="4" t="inlineStr">
        <is>
          <t xml:space="preserve"> </t>
        </is>
      </c>
      <c r="E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row>
    <row r="59">
      <c r="A59" s="4" t="inlineStr">
        <is>
          <t>Noninterest income</t>
        </is>
      </c>
      <c r="B59" s="6" t="n">
        <v>673</v>
      </c>
      <c r="C59" s="6" t="n">
        <v>938</v>
      </c>
      <c r="D59" s="6" t="n">
        <v>2071</v>
      </c>
      <c r="E59" s="6" t="n">
        <v>29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s>
  <sheetData>
    <row r="1">
      <c r="A1" s="1" t="inlineStr">
        <is>
          <t>Investment Securities - Narrative (Details)</t>
        </is>
      </c>
      <c r="B1" s="2" t="inlineStr">
        <is>
          <t>9 Months Ended</t>
        </is>
      </c>
    </row>
    <row r="2">
      <c r="B2" s="2" t="inlineStr">
        <is>
          <t>Sep. 30, 2024 USD ($) investment_security</t>
        </is>
      </c>
      <c r="C2" s="2" t="inlineStr">
        <is>
          <t>Sep. 30, 2023 USD ($)</t>
        </is>
      </c>
      <c r="D2" s="2" t="inlineStr">
        <is>
          <t>Dec. 31, 2023 USD ($) investment_security</t>
        </is>
      </c>
    </row>
    <row r="3">
      <c r="A3" s="3" t="inlineStr">
        <is>
          <t>Summary of Investment Holdings [Line Items]</t>
        </is>
      </c>
      <c r="B3" s="4" t="inlineStr">
        <is>
          <t xml:space="preserve"> </t>
        </is>
      </c>
      <c r="C3" s="4" t="inlineStr">
        <is>
          <t xml:space="preserve"> </t>
        </is>
      </c>
      <c r="D3" s="4" t="inlineStr">
        <is>
          <t xml:space="preserve"> </t>
        </is>
      </c>
    </row>
    <row r="4">
      <c r="A4" s="4" t="inlineStr">
        <is>
          <t>Net carrying amount of securities transferred from available-for-sale to held-to-maturity</t>
        </is>
      </c>
      <c r="B4" s="6" t="n">
        <v>0</v>
      </c>
      <c r="C4" s="6" t="n">
        <v>360347000</v>
      </c>
      <c r="D4" s="4" t="inlineStr">
        <is>
          <t xml:space="preserve"> </t>
        </is>
      </c>
    </row>
    <row r="5">
      <c r="A5" s="4" t="inlineStr">
        <is>
          <t>Accumulated other comprehensive loss, net of tax</t>
        </is>
      </c>
      <c r="B5" s="5" t="n">
        <v>-80122000</v>
      </c>
      <c r="C5" s="4" t="inlineStr">
        <is>
          <t xml:space="preserve"> </t>
        </is>
      </c>
      <c r="D5" s="6" t="n">
        <v>-99625000</v>
      </c>
    </row>
    <row r="6">
      <c r="A6" s="4" t="inlineStr">
        <is>
          <t>Investments held-to-maturity, allowance for credit losses</t>
        </is>
      </c>
      <c r="B6" s="5" t="n">
        <v>104000</v>
      </c>
      <c r="C6" s="4" t="inlineStr">
        <is>
          <t xml:space="preserve"> </t>
        </is>
      </c>
      <c r="D6" s="5" t="n">
        <v>126000</v>
      </c>
    </row>
    <row r="7">
      <c r="A7" s="4" t="inlineStr">
        <is>
          <t>Allowance for credit losses</t>
        </is>
      </c>
      <c r="B7" s="5" t="n">
        <v>0</v>
      </c>
      <c r="C7" s="4" t="inlineStr">
        <is>
          <t xml:space="preserve"> </t>
        </is>
      </c>
      <c r="D7" s="6" t="n">
        <v>0</v>
      </c>
    </row>
    <row r="8">
      <c r="A8" s="4" t="inlineStr">
        <is>
          <t>Available-for-sale securities, provision for credit losses</t>
        </is>
      </c>
      <c r="B8" s="6" t="n">
        <v>0</v>
      </c>
      <c r="C8" s="5" t="n">
        <v>0</v>
      </c>
      <c r="D8" s="4" t="inlineStr">
        <is>
          <t xml:space="preserve"> </t>
        </is>
      </c>
    </row>
    <row r="9">
      <c r="A9" s="4" t="inlineStr">
        <is>
          <t>Available-for-sale and held-to-maturity securities in nonaccrual status | investment_security</t>
        </is>
      </c>
      <c r="B9" s="5" t="n">
        <v>0</v>
      </c>
      <c r="C9" s="4" t="inlineStr">
        <is>
          <t xml:space="preserve"> </t>
        </is>
      </c>
      <c r="D9" s="5" t="n">
        <v>0</v>
      </c>
    </row>
    <row r="10">
      <c r="A10" s="4" t="inlineStr">
        <is>
          <t>Available-for-sale and held-to-maturity securities purchased with deterioration in credit quality | investment_security</t>
        </is>
      </c>
      <c r="B10" s="5" t="n">
        <v>0</v>
      </c>
      <c r="C10" s="4" t="inlineStr">
        <is>
          <t xml:space="preserve"> </t>
        </is>
      </c>
      <c r="D10" s="5" t="n">
        <v>0</v>
      </c>
    </row>
    <row r="11">
      <c r="A11" s="4" t="inlineStr">
        <is>
          <t>AOCI, Accumulated Gain (Loss), Debt Securities, Available-for-sale, Parent</t>
        </is>
      </c>
      <c r="B11" s="4" t="inlineStr">
        <is>
          <t xml:space="preserve"> </t>
        </is>
      </c>
      <c r="C11" s="4" t="inlineStr">
        <is>
          <t xml:space="preserve"> </t>
        </is>
      </c>
      <c r="D11" s="4" t="inlineStr">
        <is>
          <t xml:space="preserve"> </t>
        </is>
      </c>
    </row>
    <row r="12">
      <c r="A12" s="3" t="inlineStr">
        <is>
          <t>Summary of Investment Holdings [Line Items]</t>
        </is>
      </c>
      <c r="B12" s="4" t="inlineStr">
        <is>
          <t xml:space="preserve"> </t>
        </is>
      </c>
      <c r="C12" s="4" t="inlineStr">
        <is>
          <t xml:space="preserve"> </t>
        </is>
      </c>
      <c r="D12" s="4" t="inlineStr">
        <is>
          <t xml:space="preserve"> </t>
        </is>
      </c>
    </row>
    <row r="13">
      <c r="A13" s="4" t="inlineStr">
        <is>
          <t>Accumulated other comprehensive loss before tax amount</t>
        </is>
      </c>
      <c r="B13" s="6" t="n">
        <v>-19600000</v>
      </c>
      <c r="C13" s="4" t="inlineStr">
        <is>
          <t xml:space="preserve"> </t>
        </is>
      </c>
      <c r="D13" s="6" t="n">
        <v>-36000000</v>
      </c>
    </row>
    <row r="14">
      <c r="A14" s="4" t="inlineStr">
        <is>
          <t>Accumulated other comprehensive loss, net of tax</t>
        </is>
      </c>
      <c r="B14" s="5" t="n">
        <v>-14000000</v>
      </c>
      <c r="C14" s="4" t="inlineStr">
        <is>
          <t xml:space="preserve"> </t>
        </is>
      </c>
      <c r="D14" s="5" t="n">
        <v>-25800000</v>
      </c>
    </row>
    <row r="15">
      <c r="A15" s="4" t="inlineStr">
        <is>
          <t>AOCI, Accumulated Gain (Loss), Debt Securities Transferred To Held-To-Maturity, Available-For-Sale, Parent</t>
        </is>
      </c>
      <c r="B15" s="4" t="inlineStr">
        <is>
          <t xml:space="preserve"> </t>
        </is>
      </c>
      <c r="C15" s="4" t="inlineStr">
        <is>
          <t xml:space="preserve"> </t>
        </is>
      </c>
      <c r="D15" s="4" t="inlineStr">
        <is>
          <t xml:space="preserve"> </t>
        </is>
      </c>
    </row>
    <row r="16">
      <c r="A16" s="3" t="inlineStr">
        <is>
          <t>Summary of Investment Holdings [Line Items]</t>
        </is>
      </c>
      <c r="B16" s="4" t="inlineStr">
        <is>
          <t xml:space="preserve"> </t>
        </is>
      </c>
      <c r="C16" s="4" t="inlineStr">
        <is>
          <t xml:space="preserve"> </t>
        </is>
      </c>
      <c r="D16" s="4" t="inlineStr">
        <is>
          <t xml:space="preserve"> </t>
        </is>
      </c>
    </row>
    <row r="17">
      <c r="A17" s="4" t="inlineStr">
        <is>
          <t>Accumulated other comprehensive loss before tax amount</t>
        </is>
      </c>
      <c r="B17" s="5" t="n">
        <v>-92100000</v>
      </c>
      <c r="C17" s="4" t="inlineStr">
        <is>
          <t xml:space="preserve"> </t>
        </is>
      </c>
      <c r="D17" s="5" t="n">
        <v>-102900000</v>
      </c>
    </row>
    <row r="18">
      <c r="A18" s="4" t="inlineStr">
        <is>
          <t>Accumulated other comprehensive loss, net of tax</t>
        </is>
      </c>
      <c r="B18" s="5" t="n">
        <v>-66100000</v>
      </c>
      <c r="C18" s="4" t="inlineStr">
        <is>
          <t xml:space="preserve"> </t>
        </is>
      </c>
      <c r="D18" s="5" t="n">
        <v>-73900000</v>
      </c>
    </row>
    <row r="19">
      <c r="A19" s="4" t="inlineStr">
        <is>
          <t>Public deposits, Other Borrowings, and Other Purposes | Asset Pledged as Collateral</t>
        </is>
      </c>
      <c r="B19" s="4" t="inlineStr">
        <is>
          <t xml:space="preserve"> </t>
        </is>
      </c>
      <c r="C19" s="4" t="inlineStr">
        <is>
          <t xml:space="preserve"> </t>
        </is>
      </c>
      <c r="D19" s="4" t="inlineStr">
        <is>
          <t xml:space="preserve"> </t>
        </is>
      </c>
    </row>
    <row r="20">
      <c r="A20" s="3" t="inlineStr">
        <is>
          <t>Summary of Investment Holdings [Line Items]</t>
        </is>
      </c>
      <c r="B20" s="4" t="inlineStr">
        <is>
          <t xml:space="preserve"> </t>
        </is>
      </c>
      <c r="C20" s="4" t="inlineStr">
        <is>
          <t xml:space="preserve"> </t>
        </is>
      </c>
      <c r="D20" s="4" t="inlineStr">
        <is>
          <t xml:space="preserve"> </t>
        </is>
      </c>
    </row>
    <row r="21">
      <c r="A21" s="4" t="inlineStr">
        <is>
          <t>Investments at carrying value</t>
        </is>
      </c>
      <c r="B21" s="5" t="n">
        <v>2720000000</v>
      </c>
      <c r="C21" s="4" t="inlineStr">
        <is>
          <t xml:space="preserve"> </t>
        </is>
      </c>
      <c r="D21" s="5" t="n">
        <v>2800000000</v>
      </c>
    </row>
    <row r="22">
      <c r="A22" s="4" t="inlineStr">
        <is>
          <t>Federal Reserve Discount Window | Asset Pledged as Collateral</t>
        </is>
      </c>
      <c r="B22" s="4" t="inlineStr">
        <is>
          <t xml:space="preserve"> </t>
        </is>
      </c>
      <c r="C22" s="4" t="inlineStr">
        <is>
          <t xml:space="preserve"> </t>
        </is>
      </c>
      <c r="D22" s="4" t="inlineStr">
        <is>
          <t xml:space="preserve"> </t>
        </is>
      </c>
    </row>
    <row r="23">
      <c r="A23" s="3" t="inlineStr">
        <is>
          <t>Summary of Investment Holdings [Line Items]</t>
        </is>
      </c>
      <c r="B23" s="4" t="inlineStr">
        <is>
          <t xml:space="preserve"> </t>
        </is>
      </c>
      <c r="C23" s="4" t="inlineStr">
        <is>
          <t xml:space="preserve"> </t>
        </is>
      </c>
      <c r="D23" s="4" t="inlineStr">
        <is>
          <t xml:space="preserve"> </t>
        </is>
      </c>
    </row>
    <row r="24">
      <c r="A24" s="4" t="inlineStr">
        <is>
          <t>Investments at carrying value</t>
        </is>
      </c>
      <c r="B24" s="5" t="n">
        <v>2530000000</v>
      </c>
      <c r="C24" s="4" t="inlineStr">
        <is>
          <t xml:space="preserve"> </t>
        </is>
      </c>
      <c r="D24" s="5" t="n">
        <v>1410000000</v>
      </c>
    </row>
    <row r="25">
      <c r="A25" s="4" t="inlineStr">
        <is>
          <t>Mortgage-backed securities</t>
        </is>
      </c>
      <c r="B25" s="4" t="inlineStr">
        <is>
          <t xml:space="preserve"> </t>
        </is>
      </c>
      <c r="C25" s="4" t="inlineStr">
        <is>
          <t xml:space="preserve"> </t>
        </is>
      </c>
      <c r="D25" s="4" t="inlineStr">
        <is>
          <t xml:space="preserve"> </t>
        </is>
      </c>
    </row>
    <row r="26">
      <c r="A26" s="3" t="inlineStr">
        <is>
          <t>Summary of Investment Holdings [Line Items]</t>
        </is>
      </c>
      <c r="B26" s="4" t="inlineStr">
        <is>
          <t xml:space="preserve"> </t>
        </is>
      </c>
      <c r="C26" s="4" t="inlineStr">
        <is>
          <t xml:space="preserve"> </t>
        </is>
      </c>
      <c r="D26" s="4" t="inlineStr">
        <is>
          <t xml:space="preserve"> </t>
        </is>
      </c>
    </row>
    <row r="27">
      <c r="A27" s="4" t="inlineStr">
        <is>
          <t>Securities transferred from available-for-sale to held-to-maturity</t>
        </is>
      </c>
      <c r="B27" s="5" t="n">
        <v>0</v>
      </c>
      <c r="C27" s="5" t="n">
        <v>410700000</v>
      </c>
      <c r="D27" s="4" t="inlineStr">
        <is>
          <t xml:space="preserve"> </t>
        </is>
      </c>
    </row>
    <row r="28">
      <c r="A28" s="4" t="inlineStr">
        <is>
          <t>Net carrying amount of securities transferred from available-for-sale to held-to-maturity</t>
        </is>
      </c>
      <c r="B28" s="4" t="inlineStr">
        <is>
          <t xml:space="preserve"> </t>
        </is>
      </c>
      <c r="C28" s="5" t="n">
        <v>360300000</v>
      </c>
      <c r="D28" s="4" t="inlineStr">
        <is>
          <t xml:space="preserve"> </t>
        </is>
      </c>
    </row>
    <row r="29">
      <c r="A29" s="4" t="inlineStr">
        <is>
          <t>Debt securities, held-to-maturity, transfer, unrealized loss</t>
        </is>
      </c>
      <c r="B29" s="4" t="inlineStr">
        <is>
          <t xml:space="preserve"> </t>
        </is>
      </c>
      <c r="C29" s="6" t="n">
        <v>-50400000</v>
      </c>
      <c r="D29" s="4" t="inlineStr">
        <is>
          <t xml:space="preserve"> </t>
        </is>
      </c>
    </row>
    <row r="30">
      <c r="A30" s="4" t="inlineStr">
        <is>
          <t>Investments held-to-maturity, allowance for credit losses</t>
        </is>
      </c>
      <c r="B30" s="6" t="n">
        <v>0</v>
      </c>
      <c r="C30" s="4" t="inlineStr">
        <is>
          <t xml:space="preserve"> </t>
        </is>
      </c>
      <c r="D30" s="6" t="n">
        <v>0</v>
      </c>
    </row>
    <row r="31">
      <c r="A31" s="4" t="inlineStr">
        <is>
          <t>U.S. Treasury, U.S. Government Agency, and U.S. Government-Sponsored Enterprise Securities</t>
        </is>
      </c>
      <c r="B31" s="4" t="inlineStr">
        <is>
          <t xml:space="preserve"> </t>
        </is>
      </c>
      <c r="C31" s="4" t="inlineStr">
        <is>
          <t xml:space="preserve"> </t>
        </is>
      </c>
      <c r="D31" s="4" t="inlineStr">
        <is>
          <t xml:space="preserve"> </t>
        </is>
      </c>
    </row>
    <row r="32">
      <c r="A32" s="3" t="inlineStr">
        <is>
          <t>Summary of Investment Holdings [Line Items]</t>
        </is>
      </c>
      <c r="B32" s="4" t="inlineStr">
        <is>
          <t xml:space="preserve"> </t>
        </is>
      </c>
      <c r="C32" s="4" t="inlineStr">
        <is>
          <t xml:space="preserve"> </t>
        </is>
      </c>
      <c r="D32" s="4" t="inlineStr">
        <is>
          <t xml:space="preserve"> </t>
        </is>
      </c>
    </row>
    <row r="33">
      <c r="A33" s="4" t="inlineStr">
        <is>
          <t>Percentage of total debt securities, available for sale</t>
        </is>
      </c>
      <c r="B33" s="8" t="n">
        <v>0.6899999999999999</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Investment Securities - Investment Category and Length of Time (Details) $ in Thousands</t>
        </is>
      </c>
      <c r="B1" s="2" t="inlineStr">
        <is>
          <t>Sep. 30, 2024 USD ($) investment_security</t>
        </is>
      </c>
      <c r="C1" s="2" t="inlineStr">
        <is>
          <t>Dec. 31, 2023 USD ($) investment_security</t>
        </is>
      </c>
    </row>
    <row r="2">
      <c r="A2" s="3" t="inlineStr">
        <is>
          <t>Less than 12 Months</t>
        </is>
      </c>
      <c r="B2" s="4" t="inlineStr">
        <is>
          <t xml:space="preserve"> </t>
        </is>
      </c>
      <c r="C2" s="4" t="inlineStr">
        <is>
          <t xml:space="preserve"> </t>
        </is>
      </c>
    </row>
    <row r="3">
      <c r="A3" s="4" t="inlineStr">
        <is>
          <t>Number | investment_security</t>
        </is>
      </c>
      <c r="B3" s="5" t="n">
        <v>4</v>
      </c>
      <c r="C3" s="5" t="n">
        <v>5</v>
      </c>
    </row>
    <row r="4">
      <c r="A4" s="4" t="inlineStr">
        <is>
          <t>Fair Value</t>
        </is>
      </c>
      <c r="B4" s="6" t="n">
        <v>33849</v>
      </c>
      <c r="C4" s="6" t="n">
        <v>103611</v>
      </c>
    </row>
    <row r="5">
      <c r="A5" s="4" t="inlineStr">
        <is>
          <t>Gross Unrealized Losses</t>
        </is>
      </c>
      <c r="B5" s="6" t="n">
        <v>-68</v>
      </c>
      <c r="C5" s="6" t="n">
        <v>-27</v>
      </c>
    </row>
    <row r="6">
      <c r="A6" s="3" t="inlineStr">
        <is>
          <t>12 Months or Longer</t>
        </is>
      </c>
      <c r="B6" s="4" t="inlineStr">
        <is>
          <t xml:space="preserve"> </t>
        </is>
      </c>
      <c r="C6" s="4" t="inlineStr">
        <is>
          <t xml:space="preserve"> </t>
        </is>
      </c>
    </row>
    <row r="7">
      <c r="A7" s="4" t="inlineStr">
        <is>
          <t>Number | investment_security</t>
        </is>
      </c>
      <c r="B7" s="5" t="n">
        <v>62</v>
      </c>
      <c r="C7" s="5" t="n">
        <v>79</v>
      </c>
    </row>
    <row r="8">
      <c r="A8" s="4" t="inlineStr">
        <is>
          <t>Fair Value</t>
        </is>
      </c>
      <c r="B8" s="6" t="n">
        <v>425227</v>
      </c>
      <c r="C8" s="6" t="n">
        <v>585825</v>
      </c>
    </row>
    <row r="9">
      <c r="A9" s="4" t="inlineStr">
        <is>
          <t>Gross Unrealized Losses</t>
        </is>
      </c>
      <c r="B9" s="6" t="n">
        <v>-23983</v>
      </c>
      <c r="C9" s="6" t="n">
        <v>-36375</v>
      </c>
    </row>
    <row r="10">
      <c r="A10" s="3" t="inlineStr">
        <is>
          <t>Total</t>
        </is>
      </c>
      <c r="B10" s="4" t="inlineStr">
        <is>
          <t xml:space="preserve"> </t>
        </is>
      </c>
      <c r="C10" s="4" t="inlineStr">
        <is>
          <t xml:space="preserve"> </t>
        </is>
      </c>
    </row>
    <row r="11">
      <c r="A11" s="4" t="inlineStr">
        <is>
          <t>Number | investment_security</t>
        </is>
      </c>
      <c r="B11" s="5" t="n">
        <v>66</v>
      </c>
      <c r="C11" s="5" t="n">
        <v>84</v>
      </c>
    </row>
    <row r="12">
      <c r="A12" s="4" t="inlineStr">
        <is>
          <t>Fair Value</t>
        </is>
      </c>
      <c r="B12" s="6" t="n">
        <v>459076</v>
      </c>
      <c r="C12" s="6" t="n">
        <v>689436</v>
      </c>
    </row>
    <row r="13">
      <c r="A13" s="4" t="inlineStr">
        <is>
          <t>Gross Unrealized Losses</t>
        </is>
      </c>
      <c r="B13" s="6" t="n">
        <v>-24051</v>
      </c>
      <c r="C13" s="6" t="n">
        <v>-36402</v>
      </c>
    </row>
    <row r="14">
      <c r="A14" s="4" t="inlineStr">
        <is>
          <t>U.S. Treasury</t>
        </is>
      </c>
      <c r="B14" s="4" t="inlineStr">
        <is>
          <t xml:space="preserve"> </t>
        </is>
      </c>
      <c r="C14" s="4" t="inlineStr">
        <is>
          <t xml:space="preserve"> </t>
        </is>
      </c>
    </row>
    <row r="15">
      <c r="A15" s="3" t="inlineStr">
        <is>
          <t>Less than 12 Months</t>
        </is>
      </c>
      <c r="B15" s="4" t="inlineStr">
        <is>
          <t xml:space="preserve"> </t>
        </is>
      </c>
      <c r="C15" s="4" t="inlineStr">
        <is>
          <t xml:space="preserve"> </t>
        </is>
      </c>
    </row>
    <row r="16">
      <c r="A16" s="4" t="inlineStr">
        <is>
          <t>Number | investment_security</t>
        </is>
      </c>
      <c r="B16" s="4" t="inlineStr">
        <is>
          <t xml:space="preserve"> </t>
        </is>
      </c>
      <c r="C16" s="5" t="n">
        <v>4</v>
      </c>
    </row>
    <row r="17">
      <c r="A17" s="4" t="inlineStr">
        <is>
          <t>Fair Value</t>
        </is>
      </c>
      <c r="B17" s="4" t="inlineStr">
        <is>
          <t xml:space="preserve"> </t>
        </is>
      </c>
      <c r="C17" s="6" t="n">
        <v>98622</v>
      </c>
    </row>
    <row r="18">
      <c r="A18" s="4" t="inlineStr">
        <is>
          <t>Gross Unrealized Losses</t>
        </is>
      </c>
      <c r="B18" s="4" t="inlineStr">
        <is>
          <t xml:space="preserve"> </t>
        </is>
      </c>
      <c r="C18" s="6" t="n">
        <v>-24</v>
      </c>
    </row>
    <row r="19">
      <c r="A19" s="3" t="inlineStr">
        <is>
          <t>12 Months or Longer</t>
        </is>
      </c>
      <c r="B19" s="4" t="inlineStr">
        <is>
          <t xml:space="preserve"> </t>
        </is>
      </c>
      <c r="C19" s="4" t="inlineStr">
        <is>
          <t xml:space="preserve"> </t>
        </is>
      </c>
    </row>
    <row r="20">
      <c r="A20" s="4" t="inlineStr">
        <is>
          <t>Number | investment_security</t>
        </is>
      </c>
      <c r="B20" s="4" t="inlineStr">
        <is>
          <t xml:space="preserve"> </t>
        </is>
      </c>
      <c r="C20" s="5" t="n">
        <v>0</v>
      </c>
    </row>
    <row r="21">
      <c r="A21" s="4" t="inlineStr">
        <is>
          <t>Fair Value</t>
        </is>
      </c>
      <c r="B21" s="4" t="inlineStr">
        <is>
          <t xml:space="preserve"> </t>
        </is>
      </c>
      <c r="C21" s="6" t="n">
        <v>0</v>
      </c>
    </row>
    <row r="22">
      <c r="A22" s="4" t="inlineStr">
        <is>
          <t>Gross Unrealized Losses</t>
        </is>
      </c>
      <c r="B22" s="4" t="inlineStr">
        <is>
          <t xml:space="preserve"> </t>
        </is>
      </c>
      <c r="C22" s="6" t="n">
        <v>0</v>
      </c>
    </row>
    <row r="23">
      <c r="A23" s="3" t="inlineStr">
        <is>
          <t>Total</t>
        </is>
      </c>
      <c r="B23" s="4" t="inlineStr">
        <is>
          <t xml:space="preserve"> </t>
        </is>
      </c>
      <c r="C23" s="4" t="inlineStr">
        <is>
          <t xml:space="preserve"> </t>
        </is>
      </c>
    </row>
    <row r="24">
      <c r="A24" s="4" t="inlineStr">
        <is>
          <t>Number | investment_security</t>
        </is>
      </c>
      <c r="B24" s="4" t="inlineStr">
        <is>
          <t xml:space="preserve"> </t>
        </is>
      </c>
      <c r="C24" s="5" t="n">
        <v>4</v>
      </c>
    </row>
    <row r="25">
      <c r="A25" s="4" t="inlineStr">
        <is>
          <t>Fair Value</t>
        </is>
      </c>
      <c r="B25" s="4" t="inlineStr">
        <is>
          <t xml:space="preserve"> </t>
        </is>
      </c>
      <c r="C25" s="6" t="n">
        <v>98622</v>
      </c>
    </row>
    <row r="26">
      <c r="A26" s="4" t="inlineStr">
        <is>
          <t>Gross Unrealized Losses</t>
        </is>
      </c>
      <c r="B26" s="4" t="inlineStr">
        <is>
          <t xml:space="preserve"> </t>
        </is>
      </c>
      <c r="C26" s="6" t="n">
        <v>-24</v>
      </c>
    </row>
    <row r="27">
      <c r="A27" s="4" t="inlineStr">
        <is>
          <t>Agency</t>
        </is>
      </c>
      <c r="B27" s="4" t="inlineStr">
        <is>
          <t xml:space="preserve"> </t>
        </is>
      </c>
      <c r="C27" s="4" t="inlineStr">
        <is>
          <t xml:space="preserve"> </t>
        </is>
      </c>
    </row>
    <row r="28">
      <c r="A28" s="3" t="inlineStr">
        <is>
          <t>Less than 12 Months</t>
        </is>
      </c>
      <c r="B28" s="4" t="inlineStr">
        <is>
          <t xml:space="preserve"> </t>
        </is>
      </c>
      <c r="C28" s="4" t="inlineStr">
        <is>
          <t xml:space="preserve"> </t>
        </is>
      </c>
    </row>
    <row r="29">
      <c r="A29" s="4" t="inlineStr">
        <is>
          <t>Number | investment_security</t>
        </is>
      </c>
      <c r="B29" s="5" t="n">
        <v>0</v>
      </c>
      <c r="C29" s="5" t="n">
        <v>0</v>
      </c>
    </row>
    <row r="30">
      <c r="A30" s="4" t="inlineStr">
        <is>
          <t>Fair Value</t>
        </is>
      </c>
      <c r="B30" s="6" t="n">
        <v>0</v>
      </c>
      <c r="C30" s="6" t="n">
        <v>0</v>
      </c>
    </row>
    <row r="31">
      <c r="A31" s="4" t="inlineStr">
        <is>
          <t>Gross Unrealized Losses</t>
        </is>
      </c>
      <c r="B31" s="6" t="n">
        <v>0</v>
      </c>
      <c r="C31" s="6" t="n">
        <v>0</v>
      </c>
    </row>
    <row r="32">
      <c r="A32" s="3" t="inlineStr">
        <is>
          <t>12 Months or Longer</t>
        </is>
      </c>
      <c r="B32" s="4" t="inlineStr">
        <is>
          <t xml:space="preserve"> </t>
        </is>
      </c>
      <c r="C32" s="4" t="inlineStr">
        <is>
          <t xml:space="preserve"> </t>
        </is>
      </c>
    </row>
    <row r="33">
      <c r="A33" s="4" t="inlineStr">
        <is>
          <t>Number | investment_security</t>
        </is>
      </c>
      <c r="B33" s="5" t="n">
        <v>4</v>
      </c>
      <c r="C33" s="5" t="n">
        <v>4</v>
      </c>
    </row>
    <row r="34">
      <c r="A34" s="4" t="inlineStr">
        <is>
          <t>Fair Value</t>
        </is>
      </c>
      <c r="B34" s="6" t="n">
        <v>1165</v>
      </c>
      <c r="C34" s="6" t="n">
        <v>1868</v>
      </c>
    </row>
    <row r="35">
      <c r="A35" s="4" t="inlineStr">
        <is>
          <t>Gross Unrealized Losses</t>
        </is>
      </c>
      <c r="B35" s="6" t="n">
        <v>-42</v>
      </c>
      <c r="C35" s="6" t="n">
        <v>-73</v>
      </c>
    </row>
    <row r="36">
      <c r="A36" s="3" t="inlineStr">
        <is>
          <t>Total</t>
        </is>
      </c>
      <c r="B36" s="4" t="inlineStr">
        <is>
          <t xml:space="preserve"> </t>
        </is>
      </c>
      <c r="C36" s="4" t="inlineStr">
        <is>
          <t xml:space="preserve"> </t>
        </is>
      </c>
    </row>
    <row r="37">
      <c r="A37" s="4" t="inlineStr">
        <is>
          <t>Number | investment_security</t>
        </is>
      </c>
      <c r="B37" s="5" t="n">
        <v>4</v>
      </c>
      <c r="C37" s="5" t="n">
        <v>4</v>
      </c>
    </row>
    <row r="38">
      <c r="A38" s="4" t="inlineStr">
        <is>
          <t>Fair Value</t>
        </is>
      </c>
      <c r="B38" s="6" t="n">
        <v>1165</v>
      </c>
      <c r="C38" s="6" t="n">
        <v>1868</v>
      </c>
    </row>
    <row r="39">
      <c r="A39" s="4" t="inlineStr">
        <is>
          <t>Gross Unrealized Losses</t>
        </is>
      </c>
      <c r="B39" s="6" t="n">
        <v>-42</v>
      </c>
      <c r="C39" s="6" t="n">
        <v>-73</v>
      </c>
    </row>
    <row r="40">
      <c r="A40" s="4" t="inlineStr">
        <is>
          <t>Corporate</t>
        </is>
      </c>
      <c r="B40" s="4" t="inlineStr">
        <is>
          <t xml:space="preserve"> </t>
        </is>
      </c>
      <c r="C40" s="4" t="inlineStr">
        <is>
          <t xml:space="preserve"> </t>
        </is>
      </c>
    </row>
    <row r="41">
      <c r="A41" s="3" t="inlineStr">
        <is>
          <t>Less than 12 Months</t>
        </is>
      </c>
      <c r="B41" s="4" t="inlineStr">
        <is>
          <t xml:space="preserve"> </t>
        </is>
      </c>
      <c r="C41" s="4" t="inlineStr">
        <is>
          <t xml:space="preserve"> </t>
        </is>
      </c>
    </row>
    <row r="42">
      <c r="A42" s="4" t="inlineStr">
        <is>
          <t>Number | investment_security</t>
        </is>
      </c>
      <c r="B42" s="5" t="n">
        <v>3</v>
      </c>
      <c r="C42" s="5" t="n">
        <v>1</v>
      </c>
    </row>
    <row r="43">
      <c r="A43" s="4" t="inlineStr">
        <is>
          <t>Fair Value</t>
        </is>
      </c>
      <c r="B43" s="6" t="n">
        <v>26523</v>
      </c>
      <c r="C43" s="6" t="n">
        <v>4989</v>
      </c>
    </row>
    <row r="44">
      <c r="A44" s="4" t="inlineStr">
        <is>
          <t>Gross Unrealized Losses</t>
        </is>
      </c>
      <c r="B44" s="6" t="n">
        <v>-50</v>
      </c>
      <c r="C44" s="6" t="n">
        <v>-3</v>
      </c>
    </row>
    <row r="45">
      <c r="A45" s="3" t="inlineStr">
        <is>
          <t>12 Months or Longer</t>
        </is>
      </c>
      <c r="B45" s="4" t="inlineStr">
        <is>
          <t xml:space="preserve"> </t>
        </is>
      </c>
      <c r="C45" s="4" t="inlineStr">
        <is>
          <t xml:space="preserve"> </t>
        </is>
      </c>
    </row>
    <row r="46">
      <c r="A46" s="4" t="inlineStr">
        <is>
          <t>Number | investment_security</t>
        </is>
      </c>
      <c r="B46" s="5" t="n">
        <v>34</v>
      </c>
      <c r="C46" s="5" t="n">
        <v>47</v>
      </c>
    </row>
    <row r="47">
      <c r="A47" s="4" t="inlineStr">
        <is>
          <t>Fair Value</t>
        </is>
      </c>
      <c r="B47" s="6" t="n">
        <v>301666</v>
      </c>
      <c r="C47" s="6" t="n">
        <v>431353</v>
      </c>
    </row>
    <row r="48">
      <c r="A48" s="4" t="inlineStr">
        <is>
          <t>Gross Unrealized Losses</t>
        </is>
      </c>
      <c r="B48" s="6" t="n">
        <v>-23118</v>
      </c>
      <c r="C48" s="6" t="n">
        <v>-35205</v>
      </c>
    </row>
    <row r="49">
      <c r="A49" s="3" t="inlineStr">
        <is>
          <t>Total</t>
        </is>
      </c>
      <c r="B49" s="4" t="inlineStr">
        <is>
          <t xml:space="preserve"> </t>
        </is>
      </c>
      <c r="C49" s="4" t="inlineStr">
        <is>
          <t xml:space="preserve"> </t>
        </is>
      </c>
    </row>
    <row r="50">
      <c r="A50" s="4" t="inlineStr">
        <is>
          <t>Number | investment_security</t>
        </is>
      </c>
      <c r="B50" s="5" t="n">
        <v>37</v>
      </c>
      <c r="C50" s="5" t="n">
        <v>48</v>
      </c>
    </row>
    <row r="51">
      <c r="A51" s="4" t="inlineStr">
        <is>
          <t>Fair Value</t>
        </is>
      </c>
      <c r="B51" s="6" t="n">
        <v>328189</v>
      </c>
      <c r="C51" s="6" t="n">
        <v>436342</v>
      </c>
    </row>
    <row r="52">
      <c r="A52" s="4" t="inlineStr">
        <is>
          <t>Gross Unrealized Losses</t>
        </is>
      </c>
      <c r="B52" s="6" t="n">
        <v>-23168</v>
      </c>
      <c r="C52" s="6" t="n">
        <v>-35208</v>
      </c>
    </row>
    <row r="53">
      <c r="A53" s="4" t="inlineStr">
        <is>
          <t>Collateralized mortgage obligations</t>
        </is>
      </c>
      <c r="B53" s="4" t="inlineStr">
        <is>
          <t xml:space="preserve"> </t>
        </is>
      </c>
      <c r="C53" s="4" t="inlineStr">
        <is>
          <t xml:space="preserve"> </t>
        </is>
      </c>
    </row>
    <row r="54">
      <c r="A54" s="3" t="inlineStr">
        <is>
          <t>Less than 12 Months</t>
        </is>
      </c>
      <c r="B54" s="4" t="inlineStr">
        <is>
          <t xml:space="preserve"> </t>
        </is>
      </c>
      <c r="C54" s="4" t="inlineStr">
        <is>
          <t xml:space="preserve"> </t>
        </is>
      </c>
    </row>
    <row r="55">
      <c r="A55" s="4" t="inlineStr">
        <is>
          <t>Number | investment_security</t>
        </is>
      </c>
      <c r="B55" s="5" t="n">
        <v>1</v>
      </c>
      <c r="C55" s="5" t="n">
        <v>0</v>
      </c>
    </row>
    <row r="56">
      <c r="A56" s="4" t="inlineStr">
        <is>
          <t>Fair Value</t>
        </is>
      </c>
      <c r="B56" s="6" t="n">
        <v>7326</v>
      </c>
      <c r="C56" s="6" t="n">
        <v>0</v>
      </c>
    </row>
    <row r="57">
      <c r="A57" s="4" t="inlineStr">
        <is>
          <t>Gross Unrealized Losses</t>
        </is>
      </c>
      <c r="B57" s="6" t="n">
        <v>-18</v>
      </c>
      <c r="C57" s="6" t="n">
        <v>0</v>
      </c>
    </row>
    <row r="58">
      <c r="A58" s="3" t="inlineStr">
        <is>
          <t>12 Months or Longer</t>
        </is>
      </c>
      <c r="B58" s="4" t="inlineStr">
        <is>
          <t xml:space="preserve"> </t>
        </is>
      </c>
      <c r="C58" s="4" t="inlineStr">
        <is>
          <t xml:space="preserve"> </t>
        </is>
      </c>
    </row>
    <row r="59">
      <c r="A59" s="4" t="inlineStr">
        <is>
          <t>Number | investment_security</t>
        </is>
      </c>
      <c r="B59" s="5" t="n">
        <v>24</v>
      </c>
      <c r="C59" s="5" t="n">
        <v>28</v>
      </c>
    </row>
    <row r="60">
      <c r="A60" s="4" t="inlineStr">
        <is>
          <t>Fair Value</t>
        </is>
      </c>
      <c r="B60" s="6" t="n">
        <v>122396</v>
      </c>
      <c r="C60" s="6" t="n">
        <v>152604</v>
      </c>
    </row>
    <row r="61">
      <c r="A61" s="4" t="inlineStr">
        <is>
          <t>Gross Unrealized Losses</t>
        </is>
      </c>
      <c r="B61" s="6" t="n">
        <v>-823</v>
      </c>
      <c r="C61" s="6" t="n">
        <v>-1097</v>
      </c>
    </row>
    <row r="62">
      <c r="A62" s="3" t="inlineStr">
        <is>
          <t>Total</t>
        </is>
      </c>
      <c r="B62" s="4" t="inlineStr">
        <is>
          <t xml:space="preserve"> </t>
        </is>
      </c>
      <c r="C62" s="4" t="inlineStr">
        <is>
          <t xml:space="preserve"> </t>
        </is>
      </c>
    </row>
    <row r="63">
      <c r="A63" s="4" t="inlineStr">
        <is>
          <t>Number | investment_security</t>
        </is>
      </c>
      <c r="B63" s="5" t="n">
        <v>25</v>
      </c>
      <c r="C63" s="5" t="n">
        <v>28</v>
      </c>
    </row>
    <row r="64">
      <c r="A64" s="4" t="inlineStr">
        <is>
          <t>Fair Value</t>
        </is>
      </c>
      <c r="B64" s="6" t="n">
        <v>129722</v>
      </c>
      <c r="C64" s="6" t="n">
        <v>152604</v>
      </c>
    </row>
    <row r="65">
      <c r="A65" s="4" t="inlineStr">
        <is>
          <t>Gross Unrealized Losses</t>
        </is>
      </c>
      <c r="B65" s="6" t="n">
        <v>-841</v>
      </c>
      <c r="C65" s="6" t="n">
        <v>-10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Allowance for Credit Losses on Held-to-Maturity Debt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HTM investment securitie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26</v>
      </c>
      <c r="E4" s="4" t="inlineStr">
        <is>
          <t xml:space="preserve"> </t>
        </is>
      </c>
    </row>
    <row r="5">
      <c r="A5" s="4" t="inlineStr">
        <is>
          <t>Ending balance</t>
        </is>
      </c>
      <c r="B5" s="6" t="n">
        <v>104</v>
      </c>
      <c r="C5" s="4" t="inlineStr">
        <is>
          <t xml:space="preserve"> </t>
        </is>
      </c>
      <c r="D5" s="5" t="n">
        <v>104</v>
      </c>
      <c r="E5" s="4" t="inlineStr">
        <is>
          <t xml:space="preserve"> </t>
        </is>
      </c>
    </row>
    <row r="6">
      <c r="A6" s="4" t="inlineStr">
        <is>
          <t>Municipal bonds</t>
        </is>
      </c>
      <c r="B6" s="4" t="inlineStr">
        <is>
          <t xml:space="preserve"> </t>
        </is>
      </c>
      <c r="C6" s="4" t="inlineStr">
        <is>
          <t xml:space="preserve"> </t>
        </is>
      </c>
      <c r="D6" s="4" t="inlineStr">
        <is>
          <t xml:space="preserve"> </t>
        </is>
      </c>
      <c r="E6" s="4" t="inlineStr">
        <is>
          <t xml:space="preserve"> </t>
        </is>
      </c>
    </row>
    <row r="7">
      <c r="A7" s="3" t="inlineStr">
        <is>
          <t>HTM investment securities:</t>
        </is>
      </c>
      <c r="B7" s="4" t="inlineStr">
        <is>
          <t xml:space="preserve"> </t>
        </is>
      </c>
      <c r="C7" s="4" t="inlineStr">
        <is>
          <t xml:space="preserve"> </t>
        </is>
      </c>
      <c r="D7" s="4" t="inlineStr">
        <is>
          <t xml:space="preserve"> </t>
        </is>
      </c>
      <c r="E7" s="4" t="inlineStr">
        <is>
          <t xml:space="preserve"> </t>
        </is>
      </c>
    </row>
    <row r="8">
      <c r="A8" s="4" t="inlineStr">
        <is>
          <t>Beginning balance</t>
        </is>
      </c>
      <c r="B8" s="5" t="n">
        <v>129</v>
      </c>
      <c r="C8" s="6" t="n">
        <v>113</v>
      </c>
      <c r="D8" s="5" t="n">
        <v>126</v>
      </c>
      <c r="E8" s="6" t="n">
        <v>43</v>
      </c>
    </row>
    <row r="9">
      <c r="A9" s="4" t="inlineStr">
        <is>
          <t>Provision for Credit Losses</t>
        </is>
      </c>
      <c r="B9" s="5" t="n">
        <v>-25</v>
      </c>
      <c r="C9" s="5" t="n">
        <v>15</v>
      </c>
      <c r="D9" s="5" t="n">
        <v>-22</v>
      </c>
      <c r="E9" s="5" t="n">
        <v>85</v>
      </c>
    </row>
    <row r="10">
      <c r="A10" s="4" t="inlineStr">
        <is>
          <t>Ending balance</t>
        </is>
      </c>
      <c r="B10" s="6" t="n">
        <v>104</v>
      </c>
      <c r="C10" s="6" t="n">
        <v>128</v>
      </c>
      <c r="D10" s="6" t="n">
        <v>104</v>
      </c>
      <c r="E10" s="6" t="n">
        <v>12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Realized Gains and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Amortized cost of AFS investment securities sold</t>
        </is>
      </c>
      <c r="B4" s="6" t="n">
        <v>0</v>
      </c>
      <c r="C4" s="6" t="n">
        <v>0</v>
      </c>
      <c r="D4" s="6" t="n">
        <v>0</v>
      </c>
      <c r="E4" s="6" t="n">
        <v>304182</v>
      </c>
    </row>
    <row r="5">
      <c r="A5" s="4" t="inlineStr">
        <is>
          <t>Gross realized gains</t>
        </is>
      </c>
      <c r="B5" s="5" t="n">
        <v>0</v>
      </c>
      <c r="C5" s="5" t="n">
        <v>0</v>
      </c>
      <c r="D5" s="5" t="n">
        <v>0</v>
      </c>
      <c r="E5" s="5" t="n">
        <v>986</v>
      </c>
    </row>
    <row r="6">
      <c r="A6" s="4" t="inlineStr">
        <is>
          <t>Gross realized (losses)</t>
        </is>
      </c>
      <c r="B6" s="5" t="n">
        <v>0</v>
      </c>
      <c r="C6" s="5" t="n">
        <v>0</v>
      </c>
      <c r="D6" s="5" t="n">
        <v>0</v>
      </c>
      <c r="E6" s="5" t="n">
        <v>-848</v>
      </c>
    </row>
    <row r="7">
      <c r="A7" s="4" t="inlineStr">
        <is>
          <t>Net realized gains on sales of AFS investment securities</t>
        </is>
      </c>
      <c r="B7" s="6" t="n">
        <v>0</v>
      </c>
      <c r="C7" s="6" t="n">
        <v>0</v>
      </c>
      <c r="D7" s="6" t="n">
        <v>0</v>
      </c>
      <c r="E7" s="6" t="n">
        <v>13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By Contractual Maturity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638641</v>
      </c>
      <c r="C3" s="4" t="inlineStr">
        <is>
          <t xml:space="preserve"> </t>
        </is>
      </c>
    </row>
    <row r="4">
      <c r="A4" s="4" t="inlineStr">
        <is>
          <t>Due after One Year through Five Years</t>
        </is>
      </c>
      <c r="B4" s="5" t="n">
        <v>407668</v>
      </c>
      <c r="C4" s="4" t="inlineStr">
        <is>
          <t xml:space="preserve"> </t>
        </is>
      </c>
    </row>
    <row r="5">
      <c r="A5" s="4" t="inlineStr">
        <is>
          <t>Due after Five Years through Ten Years</t>
        </is>
      </c>
      <c r="B5" s="5" t="n">
        <v>246807</v>
      </c>
      <c r="C5" s="4" t="inlineStr">
        <is>
          <t xml:space="preserve"> </t>
        </is>
      </c>
    </row>
    <row r="6">
      <c r="A6" s="4" t="inlineStr">
        <is>
          <t>Due after Ten Years</t>
        </is>
      </c>
      <c r="B6" s="5" t="n">
        <v>43060</v>
      </c>
      <c r="C6" s="4" t="inlineStr">
        <is>
          <t xml:space="preserve"> </t>
        </is>
      </c>
    </row>
    <row r="7">
      <c r="A7" s="4" t="inlineStr">
        <is>
          <t>Amortized  Cost</t>
        </is>
      </c>
      <c r="B7" s="5" t="n">
        <v>1336176</v>
      </c>
      <c r="C7" s="6" t="n">
        <v>1176040</v>
      </c>
    </row>
    <row r="8">
      <c r="A8" s="3" t="inlineStr">
        <is>
          <t>Fair Value</t>
        </is>
      </c>
      <c r="B8" s="4" t="inlineStr">
        <is>
          <t xml:space="preserve"> </t>
        </is>
      </c>
      <c r="C8" s="4" t="inlineStr">
        <is>
          <t xml:space="preserve"> </t>
        </is>
      </c>
    </row>
    <row r="9">
      <c r="A9" s="4" t="inlineStr">
        <is>
          <t>Due in One Year or Less</t>
        </is>
      </c>
      <c r="B9" s="5" t="n">
        <v>640800</v>
      </c>
      <c r="C9" s="4" t="inlineStr">
        <is>
          <t xml:space="preserve"> </t>
        </is>
      </c>
    </row>
    <row r="10">
      <c r="A10" s="4" t="inlineStr">
        <is>
          <t>Due after One Year through Five Years</t>
        </is>
      </c>
      <c r="B10" s="5" t="n">
        <v>408581</v>
      </c>
      <c r="C10" s="4" t="inlineStr">
        <is>
          <t xml:space="preserve"> </t>
        </is>
      </c>
    </row>
    <row r="11">
      <c r="A11" s="4" t="inlineStr">
        <is>
          <t>Due after Five Years through Ten Years</t>
        </is>
      </c>
      <c r="B11" s="5" t="n">
        <v>224486</v>
      </c>
      <c r="C11" s="4" t="inlineStr">
        <is>
          <t xml:space="preserve"> </t>
        </is>
      </c>
    </row>
    <row r="12">
      <c r="A12" s="4" t="inlineStr">
        <is>
          <t>Due after Ten Years</t>
        </is>
      </c>
      <c r="B12" s="5" t="n">
        <v>42679</v>
      </c>
      <c r="C12" s="4" t="inlineStr">
        <is>
          <t xml:space="preserve"> </t>
        </is>
      </c>
    </row>
    <row r="13">
      <c r="A13" s="4" t="inlineStr">
        <is>
          <t>Total</t>
        </is>
      </c>
      <c r="B13" s="5" t="n">
        <v>1316546</v>
      </c>
      <c r="C13" s="5" t="n">
        <v>1140071</v>
      </c>
    </row>
    <row r="14">
      <c r="A14" s="3" t="inlineStr">
        <is>
          <t>Amortized Cost</t>
        </is>
      </c>
      <c r="B14" s="4" t="inlineStr">
        <is>
          <t xml:space="preserve"> </t>
        </is>
      </c>
      <c r="C14" s="4" t="inlineStr">
        <is>
          <t xml:space="preserve"> </t>
        </is>
      </c>
    </row>
    <row r="15">
      <c r="A15" s="4" t="inlineStr">
        <is>
          <t>Due in One Year or Less</t>
        </is>
      </c>
      <c r="B15" s="5" t="n">
        <v>0</v>
      </c>
      <c r="C15" s="4" t="inlineStr">
        <is>
          <t xml:space="preserve"> </t>
        </is>
      </c>
    </row>
    <row r="16">
      <c r="A16" s="4" t="inlineStr">
        <is>
          <t>Due after One Year through Five Years</t>
        </is>
      </c>
      <c r="B16" s="5" t="n">
        <v>41607</v>
      </c>
      <c r="C16" s="4" t="inlineStr">
        <is>
          <t xml:space="preserve"> </t>
        </is>
      </c>
    </row>
    <row r="17">
      <c r="A17" s="4" t="inlineStr">
        <is>
          <t>Due after Five Years through Ten Years</t>
        </is>
      </c>
      <c r="B17" s="5" t="n">
        <v>49367</v>
      </c>
      <c r="C17" s="4" t="inlineStr">
        <is>
          <t xml:space="preserve"> </t>
        </is>
      </c>
    </row>
    <row r="18">
      <c r="A18" s="4" t="inlineStr">
        <is>
          <t>Due after Ten Years</t>
        </is>
      </c>
      <c r="B18" s="5" t="n">
        <v>1622705</v>
      </c>
      <c r="C18" s="4" t="inlineStr">
        <is>
          <t xml:space="preserve"> </t>
        </is>
      </c>
    </row>
    <row r="19">
      <c r="A19" s="4" t="inlineStr">
        <is>
          <t>Total</t>
        </is>
      </c>
      <c r="B19" s="5" t="n">
        <v>1713679</v>
      </c>
      <c r="C19" s="5" t="n">
        <v>1729667</v>
      </c>
    </row>
    <row r="20">
      <c r="A20" s="3" t="inlineStr">
        <is>
          <t>Fair Value</t>
        </is>
      </c>
      <c r="B20" s="4" t="inlineStr">
        <is>
          <t xml:space="preserve"> </t>
        </is>
      </c>
      <c r="C20" s="4" t="inlineStr">
        <is>
          <t xml:space="preserve"> </t>
        </is>
      </c>
    </row>
    <row r="21">
      <c r="A21" s="4" t="inlineStr">
        <is>
          <t>Due in One Year or Less</t>
        </is>
      </c>
      <c r="B21" s="5" t="n">
        <v>0</v>
      </c>
      <c r="C21" s="4" t="inlineStr">
        <is>
          <t xml:space="preserve"> </t>
        </is>
      </c>
    </row>
    <row r="22">
      <c r="A22" s="4" t="inlineStr">
        <is>
          <t>Due after One Year through Five Years</t>
        </is>
      </c>
      <c r="B22" s="5" t="n">
        <v>39966</v>
      </c>
      <c r="C22" s="4" t="inlineStr">
        <is>
          <t xml:space="preserve"> </t>
        </is>
      </c>
    </row>
    <row r="23">
      <c r="A23" s="4" t="inlineStr">
        <is>
          <t>Due after Five Years through Ten Years</t>
        </is>
      </c>
      <c r="B23" s="5" t="n">
        <v>45828</v>
      </c>
      <c r="C23" s="4" t="inlineStr">
        <is>
          <t xml:space="preserve"> </t>
        </is>
      </c>
    </row>
    <row r="24">
      <c r="A24" s="4" t="inlineStr">
        <is>
          <t>Due after Ten Years</t>
        </is>
      </c>
      <c r="B24" s="5" t="n">
        <v>1396248</v>
      </c>
      <c r="C24" s="4" t="inlineStr">
        <is>
          <t xml:space="preserve"> </t>
        </is>
      </c>
    </row>
    <row r="25">
      <c r="A25" s="4" t="inlineStr">
        <is>
          <t>Total</t>
        </is>
      </c>
      <c r="B25" s="5" t="n">
        <v>1482042</v>
      </c>
      <c r="C25" s="5" t="n">
        <v>1485506</v>
      </c>
    </row>
    <row r="26">
      <c r="A26" s="3" t="inlineStr">
        <is>
          <t>Amortized Cost</t>
        </is>
      </c>
      <c r="B26" s="4" t="inlineStr">
        <is>
          <t xml:space="preserve"> </t>
        </is>
      </c>
      <c r="C26" s="4" t="inlineStr">
        <is>
          <t xml:space="preserve"> </t>
        </is>
      </c>
    </row>
    <row r="27">
      <c r="A27" s="4" t="inlineStr">
        <is>
          <t>Due in One Year or Less</t>
        </is>
      </c>
      <c r="B27" s="5" t="n">
        <v>638641</v>
      </c>
      <c r="C27" s="4" t="inlineStr">
        <is>
          <t xml:space="preserve"> </t>
        </is>
      </c>
    </row>
    <row r="28">
      <c r="A28" s="4" t="inlineStr">
        <is>
          <t>Due after One Year through Five Years</t>
        </is>
      </c>
      <c r="B28" s="5" t="n">
        <v>449275</v>
      </c>
      <c r="C28" s="4" t="inlineStr">
        <is>
          <t xml:space="preserve"> </t>
        </is>
      </c>
    </row>
    <row r="29">
      <c r="A29" s="4" t="inlineStr">
        <is>
          <t>Due after Five Years through Ten Years</t>
        </is>
      </c>
      <c r="B29" s="5" t="n">
        <v>296174</v>
      </c>
      <c r="C29" s="4" t="inlineStr">
        <is>
          <t xml:space="preserve"> </t>
        </is>
      </c>
    </row>
    <row r="30">
      <c r="A30" s="4" t="inlineStr">
        <is>
          <t>Due after Ten Years</t>
        </is>
      </c>
      <c r="B30" s="5" t="n">
        <v>1665765</v>
      </c>
      <c r="C30" s="4" t="inlineStr">
        <is>
          <t xml:space="preserve"> </t>
        </is>
      </c>
    </row>
    <row r="31">
      <c r="A31" s="4" t="inlineStr">
        <is>
          <t>Total</t>
        </is>
      </c>
      <c r="B31" s="5" t="n">
        <v>3049855</v>
      </c>
      <c r="C31" s="4" t="inlineStr">
        <is>
          <t xml:space="preserve"> </t>
        </is>
      </c>
    </row>
    <row r="32">
      <c r="A32" s="3" t="inlineStr">
        <is>
          <t>Fair Value</t>
        </is>
      </c>
      <c r="B32" s="4" t="inlineStr">
        <is>
          <t xml:space="preserve"> </t>
        </is>
      </c>
      <c r="C32" s="4" t="inlineStr">
        <is>
          <t xml:space="preserve"> </t>
        </is>
      </c>
    </row>
    <row r="33">
      <c r="A33" s="4" t="inlineStr">
        <is>
          <t>Due in One Year or Less</t>
        </is>
      </c>
      <c r="B33" s="5" t="n">
        <v>640800</v>
      </c>
      <c r="C33" s="4" t="inlineStr">
        <is>
          <t xml:space="preserve"> </t>
        </is>
      </c>
    </row>
    <row r="34">
      <c r="A34" s="4" t="inlineStr">
        <is>
          <t>Due after One Year through Five Years</t>
        </is>
      </c>
      <c r="B34" s="5" t="n">
        <v>448547</v>
      </c>
      <c r="C34" s="4" t="inlineStr">
        <is>
          <t xml:space="preserve"> </t>
        </is>
      </c>
    </row>
    <row r="35">
      <c r="A35" s="4" t="inlineStr">
        <is>
          <t>Due after Five Years through Ten Years</t>
        </is>
      </c>
      <c r="B35" s="5" t="n">
        <v>270314</v>
      </c>
      <c r="C35" s="4" t="inlineStr">
        <is>
          <t xml:space="preserve"> </t>
        </is>
      </c>
    </row>
    <row r="36">
      <c r="A36" s="4" t="inlineStr">
        <is>
          <t>Due after Ten Years</t>
        </is>
      </c>
      <c r="B36" s="5" t="n">
        <v>1438927</v>
      </c>
      <c r="C36" s="4" t="inlineStr">
        <is>
          <t xml:space="preserve"> </t>
        </is>
      </c>
    </row>
    <row r="37">
      <c r="A37" s="4" t="inlineStr">
        <is>
          <t>Total</t>
        </is>
      </c>
      <c r="B37" s="5" t="n">
        <v>2798588</v>
      </c>
      <c r="C37" s="4" t="inlineStr">
        <is>
          <t xml:space="preserve"> </t>
        </is>
      </c>
    </row>
    <row r="38">
      <c r="A38" s="4" t="inlineStr">
        <is>
          <t>U.S. Treasury</t>
        </is>
      </c>
      <c r="B38" s="4" t="inlineStr">
        <is>
          <t xml:space="preserve"> </t>
        </is>
      </c>
      <c r="C38" s="4" t="inlineStr">
        <is>
          <t xml:space="preserve"> </t>
        </is>
      </c>
    </row>
    <row r="39">
      <c r="A39" s="3" t="inlineStr">
        <is>
          <t>Amortized Cost</t>
        </is>
      </c>
      <c r="B39" s="4" t="inlineStr">
        <is>
          <t xml:space="preserve"> </t>
        </is>
      </c>
      <c r="C39" s="4" t="inlineStr">
        <is>
          <t xml:space="preserve"> </t>
        </is>
      </c>
    </row>
    <row r="40">
      <c r="A40" s="4" t="inlineStr">
        <is>
          <t>Due in One Year or Less</t>
        </is>
      </c>
      <c r="B40" s="5" t="n">
        <v>618639</v>
      </c>
      <c r="C40" s="4" t="inlineStr">
        <is>
          <t xml:space="preserve"> </t>
        </is>
      </c>
    </row>
    <row r="41">
      <c r="A41" s="4" t="inlineStr">
        <is>
          <t>Due after One Year through Five Years</t>
        </is>
      </c>
      <c r="B41" s="5" t="n">
        <v>148563</v>
      </c>
      <c r="C41" s="4" t="inlineStr">
        <is>
          <t xml:space="preserve"> </t>
        </is>
      </c>
    </row>
    <row r="42">
      <c r="A42" s="4" t="inlineStr">
        <is>
          <t>Due after Five Years through Ten Years</t>
        </is>
      </c>
      <c r="B42" s="5" t="n">
        <v>0</v>
      </c>
      <c r="C42" s="4" t="inlineStr">
        <is>
          <t xml:space="preserve"> </t>
        </is>
      </c>
    </row>
    <row r="43">
      <c r="A43" s="4" t="inlineStr">
        <is>
          <t>Due after Ten Years</t>
        </is>
      </c>
      <c r="B43" s="5" t="n">
        <v>0</v>
      </c>
      <c r="C43" s="4" t="inlineStr">
        <is>
          <t xml:space="preserve"> </t>
        </is>
      </c>
    </row>
    <row r="44">
      <c r="A44" s="4" t="inlineStr">
        <is>
          <t>Amortized  Cost</t>
        </is>
      </c>
      <c r="B44" s="5" t="n">
        <v>767202</v>
      </c>
      <c r="C44" s="5" t="n">
        <v>538899</v>
      </c>
    </row>
    <row r="45">
      <c r="A45" s="3" t="inlineStr">
        <is>
          <t>Fair Value</t>
        </is>
      </c>
      <c r="B45" s="4" t="inlineStr">
        <is>
          <t xml:space="preserve"> </t>
        </is>
      </c>
      <c r="C45" s="4" t="inlineStr">
        <is>
          <t xml:space="preserve"> </t>
        </is>
      </c>
    </row>
    <row r="46">
      <c r="A46" s="4" t="inlineStr">
        <is>
          <t>Due in One Year or Less</t>
        </is>
      </c>
      <c r="B46" s="5" t="n">
        <v>620804</v>
      </c>
      <c r="C46" s="4" t="inlineStr">
        <is>
          <t xml:space="preserve"> </t>
        </is>
      </c>
    </row>
    <row r="47">
      <c r="A47" s="4" t="inlineStr">
        <is>
          <t>Due after One Year through Five Years</t>
        </is>
      </c>
      <c r="B47" s="5" t="n">
        <v>150547</v>
      </c>
      <c r="C47" s="4" t="inlineStr">
        <is>
          <t xml:space="preserve"> </t>
        </is>
      </c>
    </row>
    <row r="48">
      <c r="A48" s="4" t="inlineStr">
        <is>
          <t>Due after Five Years through Ten Years</t>
        </is>
      </c>
      <c r="B48" s="5" t="n">
        <v>0</v>
      </c>
      <c r="C48" s="4" t="inlineStr">
        <is>
          <t xml:space="preserve"> </t>
        </is>
      </c>
    </row>
    <row r="49">
      <c r="A49" s="4" t="inlineStr">
        <is>
          <t>Due after Ten Years</t>
        </is>
      </c>
      <c r="B49" s="5" t="n">
        <v>0</v>
      </c>
      <c r="C49" s="4" t="inlineStr">
        <is>
          <t xml:space="preserve"> </t>
        </is>
      </c>
    </row>
    <row r="50">
      <c r="A50" s="4" t="inlineStr">
        <is>
          <t>Total</t>
        </is>
      </c>
      <c r="B50" s="5" t="n">
        <v>771351</v>
      </c>
      <c r="C50" s="5" t="n">
        <v>539256</v>
      </c>
    </row>
    <row r="51">
      <c r="A51" s="4" t="inlineStr">
        <is>
          <t>Agency</t>
        </is>
      </c>
      <c r="B51" s="4" t="inlineStr">
        <is>
          <t xml:space="preserve"> </t>
        </is>
      </c>
      <c r="C51" s="4" t="inlineStr">
        <is>
          <t xml:space="preserve"> </t>
        </is>
      </c>
    </row>
    <row r="52">
      <c r="A52" s="3" t="inlineStr">
        <is>
          <t>Amortized Cost</t>
        </is>
      </c>
      <c r="B52" s="4" t="inlineStr">
        <is>
          <t xml:space="preserve"> </t>
        </is>
      </c>
      <c r="C52" s="4" t="inlineStr">
        <is>
          <t xml:space="preserve"> </t>
        </is>
      </c>
    </row>
    <row r="53">
      <c r="A53" s="4" t="inlineStr">
        <is>
          <t>Due in One Year or Less</t>
        </is>
      </c>
      <c r="B53" s="5" t="n">
        <v>0</v>
      </c>
      <c r="C53" s="4" t="inlineStr">
        <is>
          <t xml:space="preserve"> </t>
        </is>
      </c>
    </row>
    <row r="54">
      <c r="A54" s="4" t="inlineStr">
        <is>
          <t>Due after One Year through Five Years</t>
        </is>
      </c>
      <c r="B54" s="5" t="n">
        <v>776</v>
      </c>
      <c r="C54" s="4" t="inlineStr">
        <is>
          <t xml:space="preserve"> </t>
        </is>
      </c>
    </row>
    <row r="55">
      <c r="A55" s="4" t="inlineStr">
        <is>
          <t>Due after Five Years through Ten Years</t>
        </is>
      </c>
      <c r="B55" s="5" t="n">
        <v>0</v>
      </c>
      <c r="C55" s="4" t="inlineStr">
        <is>
          <t xml:space="preserve"> </t>
        </is>
      </c>
    </row>
    <row r="56">
      <c r="A56" s="4" t="inlineStr">
        <is>
          <t>Due after Ten Years</t>
        </is>
      </c>
      <c r="B56" s="5" t="n">
        <v>431</v>
      </c>
      <c r="C56" s="4" t="inlineStr">
        <is>
          <t xml:space="preserve"> </t>
        </is>
      </c>
    </row>
    <row r="57">
      <c r="A57" s="4" t="inlineStr">
        <is>
          <t>Amortized  Cost</t>
        </is>
      </c>
      <c r="B57" s="5" t="n">
        <v>1207</v>
      </c>
      <c r="C57" s="5" t="n">
        <v>1941</v>
      </c>
    </row>
    <row r="58">
      <c r="A58" s="3" t="inlineStr">
        <is>
          <t>Fair Value</t>
        </is>
      </c>
      <c r="B58" s="4" t="inlineStr">
        <is>
          <t xml:space="preserve"> </t>
        </is>
      </c>
      <c r="C58" s="4" t="inlineStr">
        <is>
          <t xml:space="preserve"> </t>
        </is>
      </c>
    </row>
    <row r="59">
      <c r="A59" s="4" t="inlineStr">
        <is>
          <t>Due in One Year or Less</t>
        </is>
      </c>
      <c r="B59" s="5" t="n">
        <v>0</v>
      </c>
      <c r="C59" s="4" t="inlineStr">
        <is>
          <t xml:space="preserve"> </t>
        </is>
      </c>
    </row>
    <row r="60">
      <c r="A60" s="4" t="inlineStr">
        <is>
          <t>Due after One Year through Five Years</t>
        </is>
      </c>
      <c r="B60" s="5" t="n">
        <v>752</v>
      </c>
      <c r="C60" s="4" t="inlineStr">
        <is>
          <t xml:space="preserve"> </t>
        </is>
      </c>
    </row>
    <row r="61">
      <c r="A61" s="4" t="inlineStr">
        <is>
          <t>Due after Five Years through Ten Years</t>
        </is>
      </c>
      <c r="B61" s="5" t="n">
        <v>0</v>
      </c>
      <c r="C61" s="4" t="inlineStr">
        <is>
          <t xml:space="preserve"> </t>
        </is>
      </c>
    </row>
    <row r="62">
      <c r="A62" s="4" t="inlineStr">
        <is>
          <t>Due after Ten Years</t>
        </is>
      </c>
      <c r="B62" s="5" t="n">
        <v>413</v>
      </c>
      <c r="C62" s="4" t="inlineStr">
        <is>
          <t xml:space="preserve"> </t>
        </is>
      </c>
    </row>
    <row r="63">
      <c r="A63" s="4" t="inlineStr">
        <is>
          <t>Total</t>
        </is>
      </c>
      <c r="B63" s="5" t="n">
        <v>1165</v>
      </c>
      <c r="C63" s="5" t="n">
        <v>1868</v>
      </c>
    </row>
    <row r="64">
      <c r="A64" s="4" t="inlineStr">
        <is>
          <t>Corporate</t>
        </is>
      </c>
      <c r="B64" s="4" t="inlineStr">
        <is>
          <t xml:space="preserve"> </t>
        </is>
      </c>
      <c r="C64" s="4" t="inlineStr">
        <is>
          <t xml:space="preserve"> </t>
        </is>
      </c>
    </row>
    <row r="65">
      <c r="A65" s="3" t="inlineStr">
        <is>
          <t>Amortized Cost</t>
        </is>
      </c>
      <c r="B65" s="4" t="inlineStr">
        <is>
          <t xml:space="preserve"> </t>
        </is>
      </c>
      <c r="C65" s="4" t="inlineStr">
        <is>
          <t xml:space="preserve"> </t>
        </is>
      </c>
    </row>
    <row r="66">
      <c r="A66" s="4" t="inlineStr">
        <is>
          <t>Due in One Year or Less</t>
        </is>
      </c>
      <c r="B66" s="5" t="n">
        <v>20002</v>
      </c>
      <c r="C66" s="4" t="inlineStr">
        <is>
          <t xml:space="preserve"> </t>
        </is>
      </c>
    </row>
    <row r="67">
      <c r="A67" s="4" t="inlineStr">
        <is>
          <t>Due after One Year through Five Years</t>
        </is>
      </c>
      <c r="B67" s="5" t="n">
        <v>203372</v>
      </c>
      <c r="C67" s="4" t="inlineStr">
        <is>
          <t xml:space="preserve"> </t>
        </is>
      </c>
    </row>
    <row r="68">
      <c r="A68" s="4" t="inlineStr">
        <is>
          <t>Due after Five Years through Ten Years</t>
        </is>
      </c>
      <c r="B68" s="5" t="n">
        <v>204937</v>
      </c>
      <c r="C68" s="4" t="inlineStr">
        <is>
          <t xml:space="preserve"> </t>
        </is>
      </c>
    </row>
    <row r="69">
      <c r="A69" s="4" t="inlineStr">
        <is>
          <t>Due after Ten Years</t>
        </is>
      </c>
      <c r="B69" s="5" t="n">
        <v>0</v>
      </c>
      <c r="C69" s="4" t="inlineStr">
        <is>
          <t xml:space="preserve"> </t>
        </is>
      </c>
    </row>
    <row r="70">
      <c r="A70" s="4" t="inlineStr">
        <is>
          <t>Amortized  Cost</t>
        </is>
      </c>
      <c r="B70" s="5" t="n">
        <v>428311</v>
      </c>
      <c r="C70" s="5" t="n">
        <v>481499</v>
      </c>
    </row>
    <row r="71">
      <c r="A71" s="3" t="inlineStr">
        <is>
          <t>Fair Value</t>
        </is>
      </c>
      <c r="B71" s="4" t="inlineStr">
        <is>
          <t xml:space="preserve"> </t>
        </is>
      </c>
      <c r="C71" s="4" t="inlineStr">
        <is>
          <t xml:space="preserve"> </t>
        </is>
      </c>
    </row>
    <row r="72">
      <c r="A72" s="4" t="inlineStr">
        <is>
          <t>Due in One Year or Less</t>
        </is>
      </c>
      <c r="B72" s="5" t="n">
        <v>19996</v>
      </c>
      <c r="C72" s="4" t="inlineStr">
        <is>
          <t xml:space="preserve"> </t>
        </is>
      </c>
    </row>
    <row r="73">
      <c r="A73" s="4" t="inlineStr">
        <is>
          <t>Due after One Year through Five Years</t>
        </is>
      </c>
      <c r="B73" s="5" t="n">
        <v>202551</v>
      </c>
      <c r="C73" s="4" t="inlineStr">
        <is>
          <t xml:space="preserve"> </t>
        </is>
      </c>
    </row>
    <row r="74">
      <c r="A74" s="4" t="inlineStr">
        <is>
          <t>Due after Five Years through Ten Years</t>
        </is>
      </c>
      <c r="B74" s="5" t="n">
        <v>182861</v>
      </c>
      <c r="C74" s="4" t="inlineStr">
        <is>
          <t xml:space="preserve"> </t>
        </is>
      </c>
    </row>
    <row r="75">
      <c r="A75" s="4" t="inlineStr">
        <is>
          <t>Due after Ten Years</t>
        </is>
      </c>
      <c r="B75" s="5" t="n">
        <v>0</v>
      </c>
      <c r="C75" s="4" t="inlineStr">
        <is>
          <t xml:space="preserve"> </t>
        </is>
      </c>
    </row>
    <row r="76">
      <c r="A76" s="4" t="inlineStr">
        <is>
          <t>Total</t>
        </is>
      </c>
      <c r="B76" s="5" t="n">
        <v>405408</v>
      </c>
      <c r="C76" s="5" t="n">
        <v>446343</v>
      </c>
    </row>
    <row r="77">
      <c r="A77" s="4" t="inlineStr">
        <is>
          <t>Collateralized mortgage obligations</t>
        </is>
      </c>
      <c r="B77" s="4" t="inlineStr">
        <is>
          <t xml:space="preserve"> </t>
        </is>
      </c>
      <c r="C77" s="4" t="inlineStr">
        <is>
          <t xml:space="preserve"> </t>
        </is>
      </c>
    </row>
    <row r="78">
      <c r="A78" s="3" t="inlineStr">
        <is>
          <t>Amortized Cost</t>
        </is>
      </c>
      <c r="B78" s="4" t="inlineStr">
        <is>
          <t xml:space="preserve"> </t>
        </is>
      </c>
      <c r="C78" s="4" t="inlineStr">
        <is>
          <t xml:space="preserve"> </t>
        </is>
      </c>
    </row>
    <row r="79">
      <c r="A79" s="4" t="inlineStr">
        <is>
          <t>Due in One Year or Less</t>
        </is>
      </c>
      <c r="B79" s="5" t="n">
        <v>0</v>
      </c>
      <c r="C79" s="4" t="inlineStr">
        <is>
          <t xml:space="preserve"> </t>
        </is>
      </c>
    </row>
    <row r="80">
      <c r="A80" s="4" t="inlineStr">
        <is>
          <t>Due after One Year through Five Years</t>
        </is>
      </c>
      <c r="B80" s="5" t="n">
        <v>54957</v>
      </c>
      <c r="C80" s="4" t="inlineStr">
        <is>
          <t xml:space="preserve"> </t>
        </is>
      </c>
    </row>
    <row r="81">
      <c r="A81" s="4" t="inlineStr">
        <is>
          <t>Due after Five Years through Ten Years</t>
        </is>
      </c>
      <c r="B81" s="5" t="n">
        <v>41870</v>
      </c>
      <c r="C81" s="4" t="inlineStr">
        <is>
          <t xml:space="preserve"> </t>
        </is>
      </c>
    </row>
    <row r="82">
      <c r="A82" s="4" t="inlineStr">
        <is>
          <t>Due after Ten Years</t>
        </is>
      </c>
      <c r="B82" s="5" t="n">
        <v>42629</v>
      </c>
      <c r="C82" s="4" t="inlineStr">
        <is>
          <t xml:space="preserve"> </t>
        </is>
      </c>
    </row>
    <row r="83">
      <c r="A83" s="4" t="inlineStr">
        <is>
          <t>Amortized  Cost</t>
        </is>
      </c>
      <c r="B83" s="5" t="n">
        <v>139456</v>
      </c>
      <c r="C83" s="5" t="n">
        <v>153701</v>
      </c>
    </row>
    <row r="84">
      <c r="A84" s="3" t="inlineStr">
        <is>
          <t>Fair Value</t>
        </is>
      </c>
      <c r="B84" s="4" t="inlineStr">
        <is>
          <t xml:space="preserve"> </t>
        </is>
      </c>
      <c r="C84" s="4" t="inlineStr">
        <is>
          <t xml:space="preserve"> </t>
        </is>
      </c>
    </row>
    <row r="85">
      <c r="A85" s="4" t="inlineStr">
        <is>
          <t>Due in One Year or Less</t>
        </is>
      </c>
      <c r="B85" s="5" t="n">
        <v>0</v>
      </c>
      <c r="C85" s="4" t="inlineStr">
        <is>
          <t xml:space="preserve"> </t>
        </is>
      </c>
    </row>
    <row r="86">
      <c r="A86" s="4" t="inlineStr">
        <is>
          <t>Due after One Year through Five Years</t>
        </is>
      </c>
      <c r="B86" s="5" t="n">
        <v>54731</v>
      </c>
      <c r="C86" s="4" t="inlineStr">
        <is>
          <t xml:space="preserve"> </t>
        </is>
      </c>
    </row>
    <row r="87">
      <c r="A87" s="4" t="inlineStr">
        <is>
          <t>Due after Five Years through Ten Years</t>
        </is>
      </c>
      <c r="B87" s="5" t="n">
        <v>41625</v>
      </c>
      <c r="C87" s="4" t="inlineStr">
        <is>
          <t xml:space="preserve"> </t>
        </is>
      </c>
    </row>
    <row r="88">
      <c r="A88" s="4" t="inlineStr">
        <is>
          <t>Due after Ten Years</t>
        </is>
      </c>
      <c r="B88" s="5" t="n">
        <v>42266</v>
      </c>
      <c r="C88" s="4" t="inlineStr">
        <is>
          <t xml:space="preserve"> </t>
        </is>
      </c>
    </row>
    <row r="89">
      <c r="A89" s="4" t="inlineStr">
        <is>
          <t>Total</t>
        </is>
      </c>
      <c r="B89" s="5" t="n">
        <v>138622</v>
      </c>
      <c r="C89" s="5" t="n">
        <v>152604</v>
      </c>
    </row>
    <row r="90">
      <c r="A90" s="3" t="inlineStr">
        <is>
          <t>Amortized Cost</t>
        </is>
      </c>
      <c r="B90" s="4" t="inlineStr">
        <is>
          <t xml:space="preserve"> </t>
        </is>
      </c>
      <c r="C90" s="4" t="inlineStr">
        <is>
          <t xml:space="preserve"> </t>
        </is>
      </c>
    </row>
    <row r="91">
      <c r="A91" s="4" t="inlineStr">
        <is>
          <t>Due in One Year or Less</t>
        </is>
      </c>
      <c r="B91" s="5" t="n">
        <v>0</v>
      </c>
      <c r="C91" s="4" t="inlineStr">
        <is>
          <t xml:space="preserve"> </t>
        </is>
      </c>
    </row>
    <row r="92">
      <c r="A92" s="4" t="inlineStr">
        <is>
          <t>Due after One Year through Five Years</t>
        </is>
      </c>
      <c r="B92" s="5" t="n">
        <v>57</v>
      </c>
      <c r="C92" s="4" t="inlineStr">
        <is>
          <t xml:space="preserve"> </t>
        </is>
      </c>
    </row>
    <row r="93">
      <c r="A93" s="4" t="inlineStr">
        <is>
          <t>Due after Five Years through Ten Years</t>
        </is>
      </c>
      <c r="B93" s="5" t="n">
        <v>0</v>
      </c>
      <c r="C93" s="4" t="inlineStr">
        <is>
          <t xml:space="preserve"> </t>
        </is>
      </c>
    </row>
    <row r="94">
      <c r="A94" s="4" t="inlineStr">
        <is>
          <t>Due after Ten Years</t>
        </is>
      </c>
      <c r="B94" s="5" t="n">
        <v>316493</v>
      </c>
      <c r="C94" s="4" t="inlineStr">
        <is>
          <t xml:space="preserve"> </t>
        </is>
      </c>
    </row>
    <row r="95">
      <c r="A95" s="4" t="inlineStr">
        <is>
          <t>Total</t>
        </is>
      </c>
      <c r="B95" s="5" t="n">
        <v>316550</v>
      </c>
      <c r="C95" s="5" t="n">
        <v>334997</v>
      </c>
    </row>
    <row r="96">
      <c r="A96" s="3" t="inlineStr">
        <is>
          <t>Fair Value</t>
        </is>
      </c>
      <c r="B96" s="4" t="inlineStr">
        <is>
          <t xml:space="preserve"> </t>
        </is>
      </c>
      <c r="C96" s="4" t="inlineStr">
        <is>
          <t xml:space="preserve"> </t>
        </is>
      </c>
    </row>
    <row r="97">
      <c r="A97" s="4" t="inlineStr">
        <is>
          <t>Due in One Year or Less</t>
        </is>
      </c>
      <c r="B97" s="5" t="n">
        <v>0</v>
      </c>
      <c r="C97" s="4" t="inlineStr">
        <is>
          <t xml:space="preserve"> </t>
        </is>
      </c>
    </row>
    <row r="98">
      <c r="A98" s="4" t="inlineStr">
        <is>
          <t>Due after One Year through Five Years</t>
        </is>
      </c>
      <c r="B98" s="5" t="n">
        <v>57</v>
      </c>
      <c r="C98" s="4" t="inlineStr">
        <is>
          <t xml:space="preserve"> </t>
        </is>
      </c>
    </row>
    <row r="99">
      <c r="A99" s="4" t="inlineStr">
        <is>
          <t>Due after Five Years through Ten Years</t>
        </is>
      </c>
      <c r="B99" s="5" t="n">
        <v>0</v>
      </c>
      <c r="C99" s="4" t="inlineStr">
        <is>
          <t xml:space="preserve"> </t>
        </is>
      </c>
    </row>
    <row r="100">
      <c r="A100" s="4" t="inlineStr">
        <is>
          <t>Due after Ten Years</t>
        </is>
      </c>
      <c r="B100" s="5" t="n">
        <v>315430</v>
      </c>
      <c r="C100" s="4" t="inlineStr">
        <is>
          <t xml:space="preserve"> </t>
        </is>
      </c>
    </row>
    <row r="101">
      <c r="A101" s="4" t="inlineStr">
        <is>
          <t>Total</t>
        </is>
      </c>
      <c r="B101" s="5" t="n">
        <v>315487</v>
      </c>
      <c r="C101" s="5" t="n">
        <v>326992</v>
      </c>
    </row>
    <row r="102">
      <c r="A102" s="4" t="inlineStr">
        <is>
          <t>Municipal bonds</t>
        </is>
      </c>
      <c r="B102" s="4" t="inlineStr">
        <is>
          <t xml:space="preserve"> </t>
        </is>
      </c>
      <c r="C102" s="4" t="inlineStr">
        <is>
          <t xml:space="preserve"> </t>
        </is>
      </c>
    </row>
    <row r="103">
      <c r="A103" s="3" t="inlineStr">
        <is>
          <t>Amortized Cost</t>
        </is>
      </c>
      <c r="B103" s="4" t="inlineStr">
        <is>
          <t xml:space="preserve"> </t>
        </is>
      </c>
      <c r="C103" s="4" t="inlineStr">
        <is>
          <t xml:space="preserve"> </t>
        </is>
      </c>
    </row>
    <row r="104">
      <c r="A104" s="4" t="inlineStr">
        <is>
          <t>Due in One Year or Less</t>
        </is>
      </c>
      <c r="B104" s="5" t="n">
        <v>0</v>
      </c>
      <c r="C104" s="4" t="inlineStr">
        <is>
          <t xml:space="preserve"> </t>
        </is>
      </c>
    </row>
    <row r="105">
      <c r="A105" s="4" t="inlineStr">
        <is>
          <t>Due after One Year through Five Years</t>
        </is>
      </c>
      <c r="B105" s="5" t="n">
        <v>38612</v>
      </c>
      <c r="C105" s="4" t="inlineStr">
        <is>
          <t xml:space="preserve"> </t>
        </is>
      </c>
    </row>
    <row r="106">
      <c r="A106" s="4" t="inlineStr">
        <is>
          <t>Due after Five Years through Ten Years</t>
        </is>
      </c>
      <c r="B106" s="5" t="n">
        <v>43308</v>
      </c>
      <c r="C106" s="4" t="inlineStr">
        <is>
          <t xml:space="preserve"> </t>
        </is>
      </c>
    </row>
    <row r="107">
      <c r="A107" s="4" t="inlineStr">
        <is>
          <t>Due after Ten Years</t>
        </is>
      </c>
      <c r="B107" s="5" t="n">
        <v>1063281</v>
      </c>
      <c r="C107" s="4" t="inlineStr">
        <is>
          <t xml:space="preserve"> </t>
        </is>
      </c>
    </row>
    <row r="108">
      <c r="A108" s="4" t="inlineStr">
        <is>
          <t>Total</t>
        </is>
      </c>
      <c r="B108" s="5" t="n">
        <v>1145201</v>
      </c>
      <c r="C108" s="5" t="n">
        <v>1146244</v>
      </c>
    </row>
    <row r="109">
      <c r="A109" s="3" t="inlineStr">
        <is>
          <t>Fair Value</t>
        </is>
      </c>
      <c r="B109" s="4" t="inlineStr">
        <is>
          <t xml:space="preserve"> </t>
        </is>
      </c>
      <c r="C109" s="4" t="inlineStr">
        <is>
          <t xml:space="preserve"> </t>
        </is>
      </c>
    </row>
    <row r="110">
      <c r="A110" s="4" t="inlineStr">
        <is>
          <t>Due in One Year or Less</t>
        </is>
      </c>
      <c r="B110" s="5" t="n">
        <v>0</v>
      </c>
      <c r="C110" s="4" t="inlineStr">
        <is>
          <t xml:space="preserve"> </t>
        </is>
      </c>
    </row>
    <row r="111">
      <c r="A111" s="4" t="inlineStr">
        <is>
          <t>Due after One Year through Five Years</t>
        </is>
      </c>
      <c r="B111" s="5" t="n">
        <v>36884</v>
      </c>
      <c r="C111" s="4" t="inlineStr">
        <is>
          <t xml:space="preserve"> </t>
        </is>
      </c>
    </row>
    <row r="112">
      <c r="A112" s="4" t="inlineStr">
        <is>
          <t>Due after Five Years through Ten Years</t>
        </is>
      </c>
      <c r="B112" s="5" t="n">
        <v>39551</v>
      </c>
      <c r="C112" s="4" t="inlineStr">
        <is>
          <t xml:space="preserve"> </t>
        </is>
      </c>
    </row>
    <row r="113">
      <c r="A113" s="4" t="inlineStr">
        <is>
          <t>Due after Ten Years</t>
        </is>
      </c>
      <c r="B113" s="5" t="n">
        <v>864452</v>
      </c>
      <c r="C113" s="4" t="inlineStr">
        <is>
          <t xml:space="preserve"> </t>
        </is>
      </c>
    </row>
    <row r="114">
      <c r="A114" s="4" t="inlineStr">
        <is>
          <t>Total</t>
        </is>
      </c>
      <c r="B114" s="5" t="n">
        <v>940887</v>
      </c>
      <c r="C114" s="5" t="n">
        <v>940576</v>
      </c>
    </row>
    <row r="115">
      <c r="A115" s="4" t="inlineStr">
        <is>
          <t>Mortgage-backed securities</t>
        </is>
      </c>
      <c r="B115" s="4" t="inlineStr">
        <is>
          <t xml:space="preserve"> </t>
        </is>
      </c>
      <c r="C115" s="4" t="inlineStr">
        <is>
          <t xml:space="preserve"> </t>
        </is>
      </c>
    </row>
    <row r="116">
      <c r="A116" s="3" t="inlineStr">
        <is>
          <t>Amortized Cost</t>
        </is>
      </c>
      <c r="B116" s="4" t="inlineStr">
        <is>
          <t xml:space="preserve"> </t>
        </is>
      </c>
      <c r="C116" s="4" t="inlineStr">
        <is>
          <t xml:space="preserve"> </t>
        </is>
      </c>
    </row>
    <row r="117">
      <c r="A117" s="4" t="inlineStr">
        <is>
          <t>Due in One Year or Less</t>
        </is>
      </c>
      <c r="B117" s="5" t="n">
        <v>0</v>
      </c>
      <c r="C117" s="4" t="inlineStr">
        <is>
          <t xml:space="preserve"> </t>
        </is>
      </c>
    </row>
    <row r="118">
      <c r="A118" s="4" t="inlineStr">
        <is>
          <t>Due after One Year through Five Years</t>
        </is>
      </c>
      <c r="B118" s="5" t="n">
        <v>2938</v>
      </c>
      <c r="C118" s="4" t="inlineStr">
        <is>
          <t xml:space="preserve"> </t>
        </is>
      </c>
    </row>
    <row r="119">
      <c r="A119" s="4" t="inlineStr">
        <is>
          <t>Due after Five Years through Ten Years</t>
        </is>
      </c>
      <c r="B119" s="5" t="n">
        <v>6059</v>
      </c>
      <c r="C119" s="4" t="inlineStr">
        <is>
          <t xml:space="preserve"> </t>
        </is>
      </c>
    </row>
    <row r="120">
      <c r="A120" s="4" t="inlineStr">
        <is>
          <t>Due after Ten Years</t>
        </is>
      </c>
      <c r="B120" s="5" t="n">
        <v>226732</v>
      </c>
      <c r="C120" s="4" t="inlineStr">
        <is>
          <t xml:space="preserve"> </t>
        </is>
      </c>
    </row>
    <row r="121">
      <c r="A121" s="4" t="inlineStr">
        <is>
          <t>Total</t>
        </is>
      </c>
      <c r="B121" s="5" t="n">
        <v>235729</v>
      </c>
      <c r="C121" s="5" t="n">
        <v>232157</v>
      </c>
    </row>
    <row r="122">
      <c r="A122" s="3" t="inlineStr">
        <is>
          <t>Fair Value</t>
        </is>
      </c>
      <c r="B122" s="4" t="inlineStr">
        <is>
          <t xml:space="preserve"> </t>
        </is>
      </c>
      <c r="C122" s="4" t="inlineStr">
        <is>
          <t xml:space="preserve"> </t>
        </is>
      </c>
    </row>
    <row r="123">
      <c r="A123" s="4" t="inlineStr">
        <is>
          <t>Due in One Year or Less</t>
        </is>
      </c>
      <c r="B123" s="5" t="n">
        <v>0</v>
      </c>
      <c r="C123" s="4" t="inlineStr">
        <is>
          <t xml:space="preserve"> </t>
        </is>
      </c>
    </row>
    <row r="124">
      <c r="A124" s="4" t="inlineStr">
        <is>
          <t>Due after One Year through Five Years</t>
        </is>
      </c>
      <c r="B124" s="5" t="n">
        <v>3025</v>
      </c>
      <c r="C124" s="4" t="inlineStr">
        <is>
          <t xml:space="preserve"> </t>
        </is>
      </c>
    </row>
    <row r="125">
      <c r="A125" s="4" t="inlineStr">
        <is>
          <t>Due after Five Years through Ten Years</t>
        </is>
      </c>
      <c r="B125" s="5" t="n">
        <v>6277</v>
      </c>
      <c r="C125" s="4" t="inlineStr">
        <is>
          <t xml:space="preserve"> </t>
        </is>
      </c>
    </row>
    <row r="126">
      <c r="A126" s="4" t="inlineStr">
        <is>
          <t>Due after Ten Years</t>
        </is>
      </c>
      <c r="B126" s="5" t="n">
        <v>200167</v>
      </c>
      <c r="C126" s="4" t="inlineStr">
        <is>
          <t xml:space="preserve"> </t>
        </is>
      </c>
    </row>
    <row r="127">
      <c r="A127" s="4" t="inlineStr">
        <is>
          <t>Total</t>
        </is>
      </c>
      <c r="B127" s="5" t="n">
        <v>209469</v>
      </c>
      <c r="C127" s="6" t="n">
        <v>201669</v>
      </c>
    </row>
    <row r="128">
      <c r="A128" s="4" t="inlineStr">
        <is>
          <t>Other</t>
        </is>
      </c>
      <c r="B128" s="4" t="inlineStr">
        <is>
          <t xml:space="preserve"> </t>
        </is>
      </c>
      <c r="C128" s="4" t="inlineStr">
        <is>
          <t xml:space="preserve"> </t>
        </is>
      </c>
    </row>
    <row r="129">
      <c r="A129" s="3" t="inlineStr">
        <is>
          <t>Amortized Cost</t>
        </is>
      </c>
      <c r="B129" s="4" t="inlineStr">
        <is>
          <t xml:space="preserve"> </t>
        </is>
      </c>
      <c r="C129" s="4" t="inlineStr">
        <is>
          <t xml:space="preserve"> </t>
        </is>
      </c>
    </row>
    <row r="130">
      <c r="A130" s="4" t="inlineStr">
        <is>
          <t>Due in One Year or Less</t>
        </is>
      </c>
      <c r="B130" s="5" t="n">
        <v>0</v>
      </c>
      <c r="C130" s="4" t="inlineStr">
        <is>
          <t xml:space="preserve"> </t>
        </is>
      </c>
    </row>
    <row r="131">
      <c r="A131" s="4" t="inlineStr">
        <is>
          <t>Due after One Year through Five Years</t>
        </is>
      </c>
      <c r="B131" s="5" t="n">
        <v>0</v>
      </c>
      <c r="C131" s="4" t="inlineStr">
        <is>
          <t xml:space="preserve"> </t>
        </is>
      </c>
    </row>
    <row r="132">
      <c r="A132" s="4" t="inlineStr">
        <is>
          <t>Due after Five Years through Ten Years</t>
        </is>
      </c>
      <c r="B132" s="5" t="n">
        <v>0</v>
      </c>
      <c r="C132" s="4" t="inlineStr">
        <is>
          <t xml:space="preserve"> </t>
        </is>
      </c>
    </row>
    <row r="133">
      <c r="A133" s="4" t="inlineStr">
        <is>
          <t>Due after Ten Years</t>
        </is>
      </c>
      <c r="B133" s="5" t="n">
        <v>16199</v>
      </c>
      <c r="C133" s="4" t="inlineStr">
        <is>
          <t xml:space="preserve"> </t>
        </is>
      </c>
    </row>
    <row r="134">
      <c r="A134" s="4" t="inlineStr">
        <is>
          <t>Total</t>
        </is>
      </c>
      <c r="B134" s="5" t="n">
        <v>16199</v>
      </c>
      <c r="C134" s="4" t="inlineStr">
        <is>
          <t xml:space="preserve"> </t>
        </is>
      </c>
    </row>
    <row r="135">
      <c r="A135" s="3" t="inlineStr">
        <is>
          <t>Fair Value</t>
        </is>
      </c>
      <c r="B135" s="4" t="inlineStr">
        <is>
          <t xml:space="preserve"> </t>
        </is>
      </c>
      <c r="C135" s="4" t="inlineStr">
        <is>
          <t xml:space="preserve"> </t>
        </is>
      </c>
    </row>
    <row r="136">
      <c r="A136" s="4" t="inlineStr">
        <is>
          <t>Due in One Year or Less</t>
        </is>
      </c>
      <c r="B136" s="5" t="n">
        <v>0</v>
      </c>
      <c r="C136" s="4" t="inlineStr">
        <is>
          <t xml:space="preserve"> </t>
        </is>
      </c>
    </row>
    <row r="137">
      <c r="A137" s="4" t="inlineStr">
        <is>
          <t>Due after One Year through Five Years</t>
        </is>
      </c>
      <c r="B137" s="5" t="n">
        <v>0</v>
      </c>
      <c r="C137" s="4" t="inlineStr">
        <is>
          <t xml:space="preserve"> </t>
        </is>
      </c>
    </row>
    <row r="138">
      <c r="A138" s="4" t="inlineStr">
        <is>
          <t>Due after Five Years through Ten Years</t>
        </is>
      </c>
      <c r="B138" s="5" t="n">
        <v>0</v>
      </c>
      <c r="C138" s="4" t="inlineStr">
        <is>
          <t xml:space="preserve"> </t>
        </is>
      </c>
    </row>
    <row r="139">
      <c r="A139" s="4" t="inlineStr">
        <is>
          <t>Due after Ten Years</t>
        </is>
      </c>
      <c r="B139" s="5" t="n">
        <v>16199</v>
      </c>
      <c r="C139" s="4" t="inlineStr">
        <is>
          <t xml:space="preserve"> </t>
        </is>
      </c>
    </row>
    <row r="140">
      <c r="A140" s="4" t="inlineStr">
        <is>
          <t>Total</t>
        </is>
      </c>
      <c r="B140" s="6" t="n">
        <v>16199</v>
      </c>
      <c r="C14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 Composition of Loan Portfolio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Loans Held for Invest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held for investment</t>
        </is>
      </c>
      <c r="B3" s="6" t="n">
        <v>12035097</v>
      </c>
      <c r="C3" s="4" t="inlineStr">
        <is>
          <t xml:space="preserve"> </t>
        </is>
      </c>
      <c r="D3" s="6" t="n">
        <v>13289020</v>
      </c>
      <c r="E3" s="4" t="inlineStr">
        <is>
          <t xml:space="preserve"> </t>
        </is>
      </c>
      <c r="F3" s="4" t="inlineStr">
        <is>
          <t xml:space="preserve"> </t>
        </is>
      </c>
      <c r="G3" s="4" t="inlineStr">
        <is>
          <t xml:space="preserve"> </t>
        </is>
      </c>
    </row>
    <row r="4">
      <c r="A4" s="4" t="inlineStr">
        <is>
          <t>Loans held for investment before basis adjustment</t>
        </is>
      </c>
      <c r="B4" s="5" t="n">
        <v>12051250</v>
      </c>
      <c r="C4" s="4" t="inlineStr">
        <is>
          <t xml:space="preserve"> </t>
        </is>
      </c>
      <c r="D4" s="5" t="n">
        <v>13318571</v>
      </c>
      <c r="E4" s="4" t="inlineStr">
        <is>
          <t xml:space="preserve"> </t>
        </is>
      </c>
      <c r="F4" s="4" t="inlineStr">
        <is>
          <t xml:space="preserve"> </t>
        </is>
      </c>
      <c r="G4" s="4" t="inlineStr">
        <is>
          <t xml:space="preserve"> </t>
        </is>
      </c>
    </row>
    <row r="5">
      <c r="A5" s="4" t="inlineStr">
        <is>
          <t>Basis adjustment associated with fair value hedge</t>
        </is>
      </c>
      <c r="B5" s="5" t="n">
        <v>-16153</v>
      </c>
      <c r="C5" s="4" t="inlineStr">
        <is>
          <t xml:space="preserve"> </t>
        </is>
      </c>
      <c r="D5" s="5" t="n">
        <v>-29551</v>
      </c>
      <c r="E5" s="4" t="inlineStr">
        <is>
          <t xml:space="preserve"> </t>
        </is>
      </c>
      <c r="F5" s="4" t="inlineStr">
        <is>
          <t xml:space="preserve"> </t>
        </is>
      </c>
      <c r="G5" s="4" t="inlineStr">
        <is>
          <t xml:space="preserve"> </t>
        </is>
      </c>
    </row>
    <row r="6">
      <c r="A6" s="4" t="inlineStr">
        <is>
          <t>Loans held for investment</t>
        </is>
      </c>
      <c r="B6" s="5" t="n">
        <v>12035097</v>
      </c>
      <c r="C6" s="4" t="inlineStr">
        <is>
          <t xml:space="preserve"> </t>
        </is>
      </c>
      <c r="D6" s="5" t="n">
        <v>13289020</v>
      </c>
      <c r="E6" s="4" t="inlineStr">
        <is>
          <t xml:space="preserve"> </t>
        </is>
      </c>
      <c r="F6" s="4" t="inlineStr">
        <is>
          <t xml:space="preserve"> </t>
        </is>
      </c>
      <c r="G6" s="4" t="inlineStr">
        <is>
          <t xml:space="preserve"> </t>
        </is>
      </c>
    </row>
    <row r="7">
      <c r="A7" s="4" t="inlineStr">
        <is>
          <t>Allowance for credit losses for loans held for investment</t>
        </is>
      </c>
      <c r="B7" s="5" t="n">
        <v>-181248</v>
      </c>
      <c r="C7" s="6" t="n">
        <v>-183803</v>
      </c>
      <c r="D7" s="5" t="n">
        <v>-192471</v>
      </c>
      <c r="E7" s="6" t="n">
        <v>-188098</v>
      </c>
      <c r="F7" s="6" t="n">
        <v>-192333</v>
      </c>
      <c r="G7" s="6" t="n">
        <v>-195651</v>
      </c>
    </row>
    <row r="8">
      <c r="A8" s="4" t="inlineStr">
        <is>
          <t>Loans held for investment, net</t>
        </is>
      </c>
      <c r="B8" s="5" t="n">
        <v>11853849</v>
      </c>
      <c r="C8" s="4" t="inlineStr">
        <is>
          <t xml:space="preserve"> </t>
        </is>
      </c>
      <c r="D8" s="5" t="n">
        <v>13096549</v>
      </c>
      <c r="E8" s="4" t="inlineStr">
        <is>
          <t xml:space="preserve"> </t>
        </is>
      </c>
      <c r="F8" s="4" t="inlineStr">
        <is>
          <t xml:space="preserve"> </t>
        </is>
      </c>
      <c r="G8" s="4" t="inlineStr">
        <is>
          <t xml:space="preserve"> </t>
        </is>
      </c>
    </row>
    <row r="9">
      <c r="A9" s="4" t="inlineStr">
        <is>
          <t>Loans held for sale, at lower of cost or fair value</t>
        </is>
      </c>
      <c r="B9" s="5" t="n">
        <v>0</v>
      </c>
      <c r="C9" s="4" t="inlineStr">
        <is>
          <t xml:space="preserve"> </t>
        </is>
      </c>
      <c r="D9" s="5" t="n">
        <v>0</v>
      </c>
      <c r="E9" s="4" t="inlineStr">
        <is>
          <t xml:space="preserve"> </t>
        </is>
      </c>
      <c r="F9" s="4" t="inlineStr">
        <is>
          <t xml:space="preserve"> </t>
        </is>
      </c>
      <c r="G9" s="4" t="inlineStr">
        <is>
          <t xml:space="preserve"> </t>
        </is>
      </c>
    </row>
    <row r="10">
      <c r="A10" s="4" t="inlineStr">
        <is>
          <t>Net deferred origination costs (fees)</t>
        </is>
      </c>
      <c r="B10" s="5" t="n">
        <v>1500</v>
      </c>
      <c r="C10" s="4" t="inlineStr">
        <is>
          <t xml:space="preserve"> </t>
        </is>
      </c>
      <c r="D10" s="5" t="n">
        <v>-74</v>
      </c>
      <c r="E10" s="4" t="inlineStr">
        <is>
          <t xml:space="preserve"> </t>
        </is>
      </c>
      <c r="F10" s="4" t="inlineStr">
        <is>
          <t xml:space="preserve"> </t>
        </is>
      </c>
      <c r="G10" s="4" t="inlineStr">
        <is>
          <t xml:space="preserve"> </t>
        </is>
      </c>
    </row>
    <row r="11">
      <c r="A11" s="4" t="inlineStr">
        <is>
          <t>Unaccreted fair value net purchase discounts</t>
        </is>
      </c>
      <c r="B11" s="5" t="n">
        <v>35900</v>
      </c>
      <c r="C11" s="4" t="inlineStr">
        <is>
          <t xml:space="preserve"> </t>
        </is>
      </c>
      <c r="D11" s="5" t="n">
        <v>43300</v>
      </c>
      <c r="E11" s="4" t="inlineStr">
        <is>
          <t xml:space="preserve"> </t>
        </is>
      </c>
      <c r="F11" s="4" t="inlineStr">
        <is>
          <t xml:space="preserve"> </t>
        </is>
      </c>
      <c r="G11" s="4" t="inlineStr">
        <is>
          <t xml:space="preserve"> </t>
        </is>
      </c>
    </row>
    <row r="12">
      <c r="A12" s="4" t="inlineStr">
        <is>
          <t>Total unfunded loan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Held for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held for investment</t>
        </is>
      </c>
      <c r="B14" s="5" t="n">
        <v>1377190</v>
      </c>
      <c r="C14" s="4" t="inlineStr">
        <is>
          <t xml:space="preserve"> </t>
        </is>
      </c>
      <c r="D14" s="5" t="n">
        <v>1703470</v>
      </c>
      <c r="E14" s="4" t="inlineStr">
        <is>
          <t xml:space="preserve"> </t>
        </is>
      </c>
      <c r="F14" s="4" t="inlineStr">
        <is>
          <t xml:space="preserve"> </t>
        </is>
      </c>
      <c r="G14" s="4" t="inlineStr">
        <is>
          <t xml:space="preserve"> </t>
        </is>
      </c>
    </row>
    <row r="15">
      <c r="A15" s="4" t="inlineStr">
        <is>
          <t>Investor loans secured by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Held for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held for investment</t>
        </is>
      </c>
      <c r="B17" s="5" t="n">
        <v>8068489</v>
      </c>
      <c r="C17" s="4" t="inlineStr">
        <is>
          <t xml:space="preserve"> </t>
        </is>
      </c>
      <c r="D17" s="5" t="n">
        <v>8576026</v>
      </c>
      <c r="E17" s="4" t="inlineStr">
        <is>
          <t xml:space="preserve"> </t>
        </is>
      </c>
      <c r="F17" s="4" t="inlineStr">
        <is>
          <t xml:space="preserve"> </t>
        </is>
      </c>
      <c r="G17" s="4" t="inlineStr">
        <is>
          <t xml:space="preserve"> </t>
        </is>
      </c>
    </row>
    <row r="18">
      <c r="A18" s="4" t="inlineStr">
        <is>
          <t>Loans held for investment before basis adjustment</t>
        </is>
      </c>
      <c r="B18" s="5" t="n">
        <v>8068489</v>
      </c>
      <c r="C18" s="4" t="inlineStr">
        <is>
          <t xml:space="preserve"> </t>
        </is>
      </c>
      <c r="D18" s="5" t="n">
        <v>8576026</v>
      </c>
      <c r="E18" s="4" t="inlineStr">
        <is>
          <t xml:space="preserve"> </t>
        </is>
      </c>
      <c r="F18" s="4" t="inlineStr">
        <is>
          <t xml:space="preserve"> </t>
        </is>
      </c>
      <c r="G18" s="4" t="inlineStr">
        <is>
          <t xml:space="preserve"> </t>
        </is>
      </c>
    </row>
    <row r="19">
      <c r="A19" s="4" t="inlineStr">
        <is>
          <t>Investor loans secured by real estate | CRE non-owner-occupi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Held for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held for investment</t>
        </is>
      </c>
      <c r="B21" s="5" t="n">
        <v>2202268</v>
      </c>
      <c r="C21" s="4" t="inlineStr">
        <is>
          <t xml:space="preserve"> </t>
        </is>
      </c>
      <c r="D21" s="5" t="n">
        <v>2421772</v>
      </c>
      <c r="E21" s="4" t="inlineStr">
        <is>
          <t xml:space="preserve"> </t>
        </is>
      </c>
      <c r="F21" s="4" t="inlineStr">
        <is>
          <t xml:space="preserve"> </t>
        </is>
      </c>
      <c r="G21" s="4" t="inlineStr">
        <is>
          <t xml:space="preserve"> </t>
        </is>
      </c>
    </row>
    <row r="22">
      <c r="A22" s="4" t="inlineStr">
        <is>
          <t>Loans held for investment before basis adjustment</t>
        </is>
      </c>
      <c r="B22" s="5" t="n">
        <v>2202268</v>
      </c>
      <c r="C22" s="4" t="inlineStr">
        <is>
          <t xml:space="preserve"> </t>
        </is>
      </c>
      <c r="D22" s="5" t="n">
        <v>2421772</v>
      </c>
      <c r="E22" s="4" t="inlineStr">
        <is>
          <t xml:space="preserve"> </t>
        </is>
      </c>
      <c r="F22" s="4" t="inlineStr">
        <is>
          <t xml:space="preserve"> </t>
        </is>
      </c>
      <c r="G22" s="4" t="inlineStr">
        <is>
          <t xml:space="preserve"> </t>
        </is>
      </c>
    </row>
    <row r="23">
      <c r="A23" s="4" t="inlineStr">
        <is>
          <t>Allowance for credit losses for loans held for investment</t>
        </is>
      </c>
      <c r="B23" s="5" t="n">
        <v>-29274</v>
      </c>
      <c r="C23" s="5" t="n">
        <v>-29738</v>
      </c>
      <c r="D23" s="5" t="n">
        <v>-31030</v>
      </c>
      <c r="E23" s="5" t="n">
        <v>-31583</v>
      </c>
      <c r="F23" s="5" t="n">
        <v>-31545</v>
      </c>
      <c r="G23" s="5" t="n">
        <v>-33692</v>
      </c>
    </row>
    <row r="24">
      <c r="A24" s="4" t="inlineStr">
        <is>
          <t>Investor loans secured by real estate | Multifamil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 Held for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 held for investment</t>
        </is>
      </c>
      <c r="B26" s="5" t="n">
        <v>5388847</v>
      </c>
      <c r="C26" s="4" t="inlineStr">
        <is>
          <t xml:space="preserve"> </t>
        </is>
      </c>
      <c r="D26" s="5" t="n">
        <v>5645310</v>
      </c>
      <c r="E26" s="4" t="inlineStr">
        <is>
          <t xml:space="preserve"> </t>
        </is>
      </c>
      <c r="F26" s="4" t="inlineStr">
        <is>
          <t xml:space="preserve"> </t>
        </is>
      </c>
      <c r="G26" s="4" t="inlineStr">
        <is>
          <t xml:space="preserve"> </t>
        </is>
      </c>
    </row>
    <row r="27">
      <c r="A27" s="4" t="inlineStr">
        <is>
          <t>Loans held for investment before basis adjustment</t>
        </is>
      </c>
      <c r="B27" s="5" t="n">
        <v>5388847</v>
      </c>
      <c r="C27" s="4" t="inlineStr">
        <is>
          <t xml:space="preserve"> </t>
        </is>
      </c>
      <c r="D27" s="5" t="n">
        <v>5645310</v>
      </c>
      <c r="E27" s="4" t="inlineStr">
        <is>
          <t xml:space="preserve"> </t>
        </is>
      </c>
      <c r="F27" s="4" t="inlineStr">
        <is>
          <t xml:space="preserve"> </t>
        </is>
      </c>
      <c r="G27" s="4" t="inlineStr">
        <is>
          <t xml:space="preserve"> </t>
        </is>
      </c>
    </row>
    <row r="28">
      <c r="A28" s="4" t="inlineStr">
        <is>
          <t>Allowance for credit losses for loans held for investment</t>
        </is>
      </c>
      <c r="B28" s="5" t="n">
        <v>-65965</v>
      </c>
      <c r="C28" s="5" t="n">
        <v>-57298</v>
      </c>
      <c r="D28" s="5" t="n">
        <v>-56312</v>
      </c>
      <c r="E28" s="5" t="n">
        <v>-55221</v>
      </c>
      <c r="F28" s="5" t="n">
        <v>-55648</v>
      </c>
      <c r="G28" s="5" t="n">
        <v>-56334</v>
      </c>
    </row>
    <row r="29">
      <c r="A29" s="4" t="inlineStr">
        <is>
          <t>Investor loans secured by real estate | Construction and la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Held for 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held for investment</t>
        </is>
      </c>
      <c r="B31" s="5" t="n">
        <v>445146</v>
      </c>
      <c r="C31" s="4" t="inlineStr">
        <is>
          <t xml:space="preserve"> </t>
        </is>
      </c>
      <c r="D31" s="5" t="n">
        <v>472544</v>
      </c>
      <c r="E31" s="4" t="inlineStr">
        <is>
          <t xml:space="preserve"> </t>
        </is>
      </c>
      <c r="F31" s="4" t="inlineStr">
        <is>
          <t xml:space="preserve"> </t>
        </is>
      </c>
      <c r="G31" s="4" t="inlineStr">
        <is>
          <t xml:space="preserve"> </t>
        </is>
      </c>
    </row>
    <row r="32">
      <c r="A32" s="4" t="inlineStr">
        <is>
          <t>Loans held for investment before basis adjustment</t>
        </is>
      </c>
      <c r="B32" s="5" t="n">
        <v>445146</v>
      </c>
      <c r="C32" s="4" t="inlineStr">
        <is>
          <t xml:space="preserve"> </t>
        </is>
      </c>
      <c r="D32" s="5" t="n">
        <v>472544</v>
      </c>
      <c r="E32" s="4" t="inlineStr">
        <is>
          <t xml:space="preserve"> </t>
        </is>
      </c>
      <c r="F32" s="4" t="inlineStr">
        <is>
          <t xml:space="preserve"> </t>
        </is>
      </c>
      <c r="G32" s="4" t="inlineStr">
        <is>
          <t xml:space="preserve"> </t>
        </is>
      </c>
    </row>
    <row r="33">
      <c r="A33" s="4" t="inlineStr">
        <is>
          <t>Allowance for credit losses for loans held for investment</t>
        </is>
      </c>
      <c r="B33" s="5" t="n">
        <v>-10984</v>
      </c>
      <c r="C33" s="5" t="n">
        <v>-10804</v>
      </c>
      <c r="D33" s="5" t="n">
        <v>-9314</v>
      </c>
      <c r="E33" s="5" t="n">
        <v>-8506</v>
      </c>
      <c r="F33" s="5" t="n">
        <v>-7707</v>
      </c>
      <c r="G33" s="5" t="n">
        <v>-7114</v>
      </c>
    </row>
    <row r="34">
      <c r="A34" s="4" t="inlineStr">
        <is>
          <t>Investor loans secured by real estate | SBA secured by real est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Held for 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held for investment</t>
        </is>
      </c>
      <c r="B36" s="5" t="n">
        <v>32228</v>
      </c>
      <c r="C36" s="4" t="inlineStr">
        <is>
          <t xml:space="preserve"> </t>
        </is>
      </c>
      <c r="D36" s="5" t="n">
        <v>36400</v>
      </c>
      <c r="E36" s="4" t="inlineStr">
        <is>
          <t xml:space="preserve"> </t>
        </is>
      </c>
      <c r="F36" s="4" t="inlineStr">
        <is>
          <t xml:space="preserve"> </t>
        </is>
      </c>
      <c r="G36" s="4" t="inlineStr">
        <is>
          <t xml:space="preserve"> </t>
        </is>
      </c>
    </row>
    <row r="37">
      <c r="A37" s="4" t="inlineStr">
        <is>
          <t>Loans held for investment before basis adjustment</t>
        </is>
      </c>
      <c r="B37" s="5" t="n">
        <v>32228</v>
      </c>
      <c r="C37" s="4" t="inlineStr">
        <is>
          <t xml:space="preserve"> </t>
        </is>
      </c>
      <c r="D37" s="5" t="n">
        <v>36400</v>
      </c>
      <c r="E37" s="4" t="inlineStr">
        <is>
          <t xml:space="preserve"> </t>
        </is>
      </c>
      <c r="F37" s="4" t="inlineStr">
        <is>
          <t xml:space="preserve"> </t>
        </is>
      </c>
      <c r="G37" s="4" t="inlineStr">
        <is>
          <t xml:space="preserve"> </t>
        </is>
      </c>
    </row>
    <row r="38">
      <c r="A38" s="4" t="inlineStr">
        <is>
          <t>Allowance for credit losses for loans held for investment</t>
        </is>
      </c>
      <c r="B38" s="5" t="n">
        <v>-2599</v>
      </c>
      <c r="C38" s="5" t="n">
        <v>-2142</v>
      </c>
      <c r="D38" s="5" t="n">
        <v>-2182</v>
      </c>
      <c r="E38" s="5" t="n">
        <v>-2199</v>
      </c>
      <c r="F38" s="5" t="n">
        <v>-2331</v>
      </c>
      <c r="G38" s="5" t="n">
        <v>-2592</v>
      </c>
    </row>
    <row r="39">
      <c r="A39" s="4" t="inlineStr">
        <is>
          <t>Business loans secured by real est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ans Held for Inve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s held for investment</t>
        </is>
      </c>
      <c r="B41" s="5" t="n">
        <v>2347222</v>
      </c>
      <c r="C41" s="4" t="inlineStr">
        <is>
          <t xml:space="preserve"> </t>
        </is>
      </c>
      <c r="D41" s="5" t="n">
        <v>2546589</v>
      </c>
      <c r="E41" s="4" t="inlineStr">
        <is>
          <t xml:space="preserve"> </t>
        </is>
      </c>
      <c r="F41" s="4" t="inlineStr">
        <is>
          <t xml:space="preserve"> </t>
        </is>
      </c>
      <c r="G41" s="4" t="inlineStr">
        <is>
          <t xml:space="preserve"> </t>
        </is>
      </c>
    </row>
    <row r="42">
      <c r="A42" s="4" t="inlineStr">
        <is>
          <t>Loans held for investment before basis adjustment</t>
        </is>
      </c>
      <c r="B42" s="5" t="n">
        <v>2347222</v>
      </c>
      <c r="C42" s="4" t="inlineStr">
        <is>
          <t xml:space="preserve"> </t>
        </is>
      </c>
      <c r="D42" s="5" t="n">
        <v>2546589</v>
      </c>
      <c r="E42" s="4" t="inlineStr">
        <is>
          <t xml:space="preserve"> </t>
        </is>
      </c>
      <c r="F42" s="4" t="inlineStr">
        <is>
          <t xml:space="preserve"> </t>
        </is>
      </c>
      <c r="G42" s="4" t="inlineStr">
        <is>
          <t xml:space="preserve"> </t>
        </is>
      </c>
    </row>
    <row r="43">
      <c r="A43" s="4" t="inlineStr">
        <is>
          <t>Business loans secured by real estate | SBA secured by real est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ans Held for Inve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held for investment</t>
        </is>
      </c>
      <c r="B45" s="5" t="n">
        <v>43943</v>
      </c>
      <c r="C45" s="4" t="inlineStr">
        <is>
          <t xml:space="preserve"> </t>
        </is>
      </c>
      <c r="D45" s="5" t="n">
        <v>50741</v>
      </c>
      <c r="E45" s="4" t="inlineStr">
        <is>
          <t xml:space="preserve"> </t>
        </is>
      </c>
      <c r="F45" s="4" t="inlineStr">
        <is>
          <t xml:space="preserve"> </t>
        </is>
      </c>
      <c r="G45" s="4" t="inlineStr">
        <is>
          <t xml:space="preserve"> </t>
        </is>
      </c>
    </row>
    <row r="46">
      <c r="A46" s="4" t="inlineStr">
        <is>
          <t>Loans held for investment before basis adjustment</t>
        </is>
      </c>
      <c r="B46" s="5" t="n">
        <v>43943</v>
      </c>
      <c r="C46" s="4" t="inlineStr">
        <is>
          <t xml:space="preserve"> </t>
        </is>
      </c>
      <c r="D46" s="5" t="n">
        <v>50741</v>
      </c>
      <c r="E46" s="4" t="inlineStr">
        <is>
          <t xml:space="preserve"> </t>
        </is>
      </c>
      <c r="F46" s="4" t="inlineStr">
        <is>
          <t xml:space="preserve"> </t>
        </is>
      </c>
      <c r="G46" s="4" t="inlineStr">
        <is>
          <t xml:space="preserve"> </t>
        </is>
      </c>
    </row>
    <row r="47">
      <c r="A47" s="4" t="inlineStr">
        <is>
          <t>Allowance for credit losses for loans held for investment</t>
        </is>
      </c>
      <c r="B47" s="5" t="n">
        <v>-3644</v>
      </c>
      <c r="C47" s="5" t="n">
        <v>-4134</v>
      </c>
      <c r="D47" s="5" t="n">
        <v>-4427</v>
      </c>
      <c r="E47" s="5" t="n">
        <v>-4562</v>
      </c>
      <c r="F47" s="5" t="n">
        <v>-4511</v>
      </c>
      <c r="G47" s="5" t="n">
        <v>-4348</v>
      </c>
    </row>
    <row r="48">
      <c r="A48" s="4" t="inlineStr">
        <is>
          <t>Business loans secured by real estate | CRE owner-occupi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ans Held for Inve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ans held for investment</t>
        </is>
      </c>
      <c r="B50" s="5" t="n">
        <v>2038583</v>
      </c>
      <c r="C50" s="4" t="inlineStr">
        <is>
          <t xml:space="preserve"> </t>
        </is>
      </c>
      <c r="D50" s="5" t="n">
        <v>2191334</v>
      </c>
      <c r="E50" s="4" t="inlineStr">
        <is>
          <t xml:space="preserve"> </t>
        </is>
      </c>
      <c r="F50" s="4" t="inlineStr">
        <is>
          <t xml:space="preserve"> </t>
        </is>
      </c>
      <c r="G50" s="4" t="inlineStr">
        <is>
          <t xml:space="preserve"> </t>
        </is>
      </c>
    </row>
    <row r="51">
      <c r="A51" s="4" t="inlineStr">
        <is>
          <t>Loans held for investment before basis adjustment</t>
        </is>
      </c>
      <c r="B51" s="5" t="n">
        <v>2038583</v>
      </c>
      <c r="C51" s="4" t="inlineStr">
        <is>
          <t xml:space="preserve"> </t>
        </is>
      </c>
      <c r="D51" s="5" t="n">
        <v>2191334</v>
      </c>
      <c r="E51" s="4" t="inlineStr">
        <is>
          <t xml:space="preserve"> </t>
        </is>
      </c>
      <c r="F51" s="4" t="inlineStr">
        <is>
          <t xml:space="preserve"> </t>
        </is>
      </c>
      <c r="G51" s="4" t="inlineStr">
        <is>
          <t xml:space="preserve"> </t>
        </is>
      </c>
    </row>
    <row r="52">
      <c r="A52" s="4" t="inlineStr">
        <is>
          <t>Allowance for credit losses for loans held for investment</t>
        </is>
      </c>
      <c r="B52" s="5" t="n">
        <v>-27959</v>
      </c>
      <c r="C52" s="5" t="n">
        <v>-28531</v>
      </c>
      <c r="D52" s="5" t="n">
        <v>-28787</v>
      </c>
      <c r="E52" s="5" t="n">
        <v>-29086</v>
      </c>
      <c r="F52" s="5" t="n">
        <v>-28515</v>
      </c>
      <c r="G52" s="5" t="n">
        <v>-32340</v>
      </c>
    </row>
    <row r="53">
      <c r="A53" s="4" t="inlineStr">
        <is>
          <t>Business loans secured by real estate | Franchise real estate secu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ans Held for Inve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ans held for investment</t>
        </is>
      </c>
      <c r="B55" s="5" t="n">
        <v>264696</v>
      </c>
      <c r="C55" s="4" t="inlineStr">
        <is>
          <t xml:space="preserve"> </t>
        </is>
      </c>
      <c r="D55" s="5" t="n">
        <v>304514</v>
      </c>
      <c r="E55" s="4" t="inlineStr">
        <is>
          <t xml:space="preserve"> </t>
        </is>
      </c>
      <c r="F55" s="4" t="inlineStr">
        <is>
          <t xml:space="preserve"> </t>
        </is>
      </c>
      <c r="G55" s="4" t="inlineStr">
        <is>
          <t xml:space="preserve"> </t>
        </is>
      </c>
    </row>
    <row r="56">
      <c r="A56" s="4" t="inlineStr">
        <is>
          <t>Loans held for investment before basis adjustment</t>
        </is>
      </c>
      <c r="B56" s="5" t="n">
        <v>264696</v>
      </c>
      <c r="C56" s="4" t="inlineStr">
        <is>
          <t xml:space="preserve"> </t>
        </is>
      </c>
      <c r="D56" s="5" t="n">
        <v>304514</v>
      </c>
      <c r="E56" s="4" t="inlineStr">
        <is>
          <t xml:space="preserve"> </t>
        </is>
      </c>
      <c r="F56" s="4" t="inlineStr">
        <is>
          <t xml:space="preserve"> </t>
        </is>
      </c>
      <c r="G56" s="4" t="inlineStr">
        <is>
          <t xml:space="preserve"> </t>
        </is>
      </c>
    </row>
    <row r="57">
      <c r="A57" s="4" t="inlineStr">
        <is>
          <t>Allowance for credit losses for loans held for investment</t>
        </is>
      </c>
      <c r="B57" s="5" t="n">
        <v>-5114</v>
      </c>
      <c r="C57" s="5" t="n">
        <v>-6794</v>
      </c>
      <c r="D57" s="5" t="n">
        <v>-7499</v>
      </c>
      <c r="E57" s="5" t="n">
        <v>-7566</v>
      </c>
      <c r="F57" s="5" t="n">
        <v>-6855</v>
      </c>
      <c r="G57" s="5" t="n">
        <v>-7019</v>
      </c>
    </row>
    <row r="58">
      <c r="A58" s="4" t="inlineStr">
        <is>
          <t>Commercial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ans Held for Inves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ans held for investment</t>
        </is>
      </c>
      <c r="B60" s="5" t="n">
        <v>1562626</v>
      </c>
      <c r="C60" s="4" t="inlineStr">
        <is>
          <t xml:space="preserve"> </t>
        </is>
      </c>
      <c r="D60" s="5" t="n">
        <v>2121255</v>
      </c>
      <c r="E60" s="4" t="inlineStr">
        <is>
          <t xml:space="preserve"> </t>
        </is>
      </c>
      <c r="F60" s="4" t="inlineStr">
        <is>
          <t xml:space="preserve"> </t>
        </is>
      </c>
      <c r="G60" s="4" t="inlineStr">
        <is>
          <t xml:space="preserve"> </t>
        </is>
      </c>
    </row>
    <row r="61">
      <c r="A61" s="4" t="inlineStr">
        <is>
          <t>Loans held for investment before basis adjustment</t>
        </is>
      </c>
      <c r="B61" s="5" t="n">
        <v>1562626</v>
      </c>
      <c r="C61" s="4" t="inlineStr">
        <is>
          <t xml:space="preserve"> </t>
        </is>
      </c>
      <c r="D61" s="5" t="n">
        <v>2121255</v>
      </c>
      <c r="E61" s="4" t="inlineStr">
        <is>
          <t xml:space="preserve"> </t>
        </is>
      </c>
      <c r="F61" s="4" t="inlineStr">
        <is>
          <t xml:space="preserve"> </t>
        </is>
      </c>
      <c r="G61" s="4" t="inlineStr">
        <is>
          <t xml:space="preserve"> </t>
        </is>
      </c>
    </row>
    <row r="62">
      <c r="A62" s="4" t="inlineStr">
        <is>
          <t>Commercial loans | Commercial and industri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oans Held for Inves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ans held for investment</t>
        </is>
      </c>
      <c r="B64" s="5" t="n">
        <v>1316517</v>
      </c>
      <c r="C64" s="4" t="inlineStr">
        <is>
          <t xml:space="preserve"> </t>
        </is>
      </c>
      <c r="D64" s="5" t="n">
        <v>1790608</v>
      </c>
      <c r="E64" s="4" t="inlineStr">
        <is>
          <t xml:space="preserve"> </t>
        </is>
      </c>
      <c r="F64" s="4" t="inlineStr">
        <is>
          <t xml:space="preserve"> </t>
        </is>
      </c>
      <c r="G64" s="4" t="inlineStr">
        <is>
          <t xml:space="preserve"> </t>
        </is>
      </c>
    </row>
    <row r="65">
      <c r="A65" s="4" t="inlineStr">
        <is>
          <t>Loans held for investment before basis adjustment</t>
        </is>
      </c>
      <c r="B65" s="5" t="n">
        <v>1316517</v>
      </c>
      <c r="C65" s="4" t="inlineStr">
        <is>
          <t xml:space="preserve"> </t>
        </is>
      </c>
      <c r="D65" s="5" t="n">
        <v>1790608</v>
      </c>
      <c r="E65" s="4" t="inlineStr">
        <is>
          <t xml:space="preserve"> </t>
        </is>
      </c>
      <c r="F65" s="4" t="inlineStr">
        <is>
          <t xml:space="preserve"> </t>
        </is>
      </c>
      <c r="G65" s="4" t="inlineStr">
        <is>
          <t xml:space="preserve"> </t>
        </is>
      </c>
    </row>
    <row r="66">
      <c r="A66" s="4" t="inlineStr">
        <is>
          <t>Allowance for credit losses for loans held for investment</t>
        </is>
      </c>
      <c r="B66" s="5" t="n">
        <v>-24982</v>
      </c>
      <c r="C66" s="5" t="n">
        <v>-32257</v>
      </c>
      <c r="D66" s="5" t="n">
        <v>-36692</v>
      </c>
      <c r="E66" s="5" t="n">
        <v>-32497</v>
      </c>
      <c r="F66" s="5" t="n">
        <v>-39586</v>
      </c>
      <c r="G66" s="5" t="n">
        <v>-35169</v>
      </c>
    </row>
    <row r="67">
      <c r="A67" s="4" t="inlineStr">
        <is>
          <t>Commercial loans | Franchise non-real estate secu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oans Held for Inve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oans held for investment</t>
        </is>
      </c>
      <c r="B69" s="5" t="n">
        <v>237702</v>
      </c>
      <c r="C69" s="4" t="inlineStr">
        <is>
          <t xml:space="preserve"> </t>
        </is>
      </c>
      <c r="D69" s="5" t="n">
        <v>319721</v>
      </c>
      <c r="E69" s="4" t="inlineStr">
        <is>
          <t xml:space="preserve"> </t>
        </is>
      </c>
      <c r="F69" s="4" t="inlineStr">
        <is>
          <t xml:space="preserve"> </t>
        </is>
      </c>
      <c r="G69" s="4" t="inlineStr">
        <is>
          <t xml:space="preserve"> </t>
        </is>
      </c>
    </row>
    <row r="70">
      <c r="A70" s="4" t="inlineStr">
        <is>
          <t>Loans held for investment before basis adjustment</t>
        </is>
      </c>
      <c r="B70" s="5" t="n">
        <v>237702</v>
      </c>
      <c r="C70" s="4" t="inlineStr">
        <is>
          <t xml:space="preserve"> </t>
        </is>
      </c>
      <c r="D70" s="5" t="n">
        <v>319721</v>
      </c>
      <c r="E70" s="4" t="inlineStr">
        <is>
          <t xml:space="preserve"> </t>
        </is>
      </c>
      <c r="F70" s="4" t="inlineStr">
        <is>
          <t xml:space="preserve"> </t>
        </is>
      </c>
      <c r="G70" s="4" t="inlineStr">
        <is>
          <t xml:space="preserve"> </t>
        </is>
      </c>
    </row>
    <row r="71">
      <c r="A71" s="4" t="inlineStr">
        <is>
          <t>Allowance for credit losses for loans held for investment</t>
        </is>
      </c>
      <c r="B71" s="5" t="n">
        <v>-9898</v>
      </c>
      <c r="C71" s="5" t="n">
        <v>-11130</v>
      </c>
      <c r="D71" s="5" t="n">
        <v>-15131</v>
      </c>
      <c r="E71" s="5" t="n">
        <v>-15779</v>
      </c>
      <c r="F71" s="5" t="n">
        <v>-14642</v>
      </c>
      <c r="G71" s="5" t="n">
        <v>-16029</v>
      </c>
    </row>
    <row r="72">
      <c r="A72" s="4" t="inlineStr">
        <is>
          <t>Commercial loans | SBA non-real estate secu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oans Held for Invest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oans held for investment</t>
        </is>
      </c>
      <c r="B74" s="5" t="n">
        <v>8407</v>
      </c>
      <c r="C74" s="4" t="inlineStr">
        <is>
          <t xml:space="preserve"> </t>
        </is>
      </c>
      <c r="D74" s="5" t="n">
        <v>10926</v>
      </c>
      <c r="E74" s="4" t="inlineStr">
        <is>
          <t xml:space="preserve"> </t>
        </is>
      </c>
      <c r="F74" s="4" t="inlineStr">
        <is>
          <t xml:space="preserve"> </t>
        </is>
      </c>
      <c r="G74" s="4" t="inlineStr">
        <is>
          <t xml:space="preserve"> </t>
        </is>
      </c>
    </row>
    <row r="75">
      <c r="A75" s="4" t="inlineStr">
        <is>
          <t>Loans held for investment before basis adjustment</t>
        </is>
      </c>
      <c r="B75" s="5" t="n">
        <v>8407</v>
      </c>
      <c r="C75" s="4" t="inlineStr">
        <is>
          <t xml:space="preserve"> </t>
        </is>
      </c>
      <c r="D75" s="5" t="n">
        <v>10926</v>
      </c>
      <c r="E75" s="4" t="inlineStr">
        <is>
          <t xml:space="preserve"> </t>
        </is>
      </c>
      <c r="F75" s="4" t="inlineStr">
        <is>
          <t xml:space="preserve"> </t>
        </is>
      </c>
      <c r="G75" s="4" t="inlineStr">
        <is>
          <t xml:space="preserve"> </t>
        </is>
      </c>
    </row>
    <row r="76">
      <c r="A76" s="4" t="inlineStr">
        <is>
          <t>Allowance for credit losses for loans held for investment</t>
        </is>
      </c>
      <c r="B76" s="5" t="n">
        <v>-348</v>
      </c>
      <c r="C76" s="5" t="n">
        <v>-482</v>
      </c>
      <c r="D76" s="5" t="n">
        <v>-458</v>
      </c>
      <c r="E76" s="5" t="n">
        <v>-472</v>
      </c>
      <c r="F76" s="5" t="n">
        <v>-399</v>
      </c>
      <c r="G76" s="5" t="n">
        <v>-441</v>
      </c>
    </row>
    <row r="77">
      <c r="A77" s="4" t="inlineStr">
        <is>
          <t>Retail lo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oans Held for Inve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oans held for investment</t>
        </is>
      </c>
      <c r="B79" s="5" t="n">
        <v>72913</v>
      </c>
      <c r="C79" s="4" t="inlineStr">
        <is>
          <t xml:space="preserve"> </t>
        </is>
      </c>
      <c r="D79" s="5" t="n">
        <v>74701</v>
      </c>
      <c r="E79" s="4" t="inlineStr">
        <is>
          <t xml:space="preserve"> </t>
        </is>
      </c>
      <c r="F79" s="4" t="inlineStr">
        <is>
          <t xml:space="preserve"> </t>
        </is>
      </c>
      <c r="G79" s="4" t="inlineStr">
        <is>
          <t xml:space="preserve"> </t>
        </is>
      </c>
    </row>
    <row r="80">
      <c r="A80" s="4" t="inlineStr">
        <is>
          <t>Loans held for investment before basis adjustment</t>
        </is>
      </c>
      <c r="B80" s="5" t="n">
        <v>72913</v>
      </c>
      <c r="C80" s="4" t="inlineStr">
        <is>
          <t xml:space="preserve"> </t>
        </is>
      </c>
      <c r="D80" s="5" t="n">
        <v>74701</v>
      </c>
      <c r="E80" s="4" t="inlineStr">
        <is>
          <t xml:space="preserve"> </t>
        </is>
      </c>
      <c r="F80" s="4" t="inlineStr">
        <is>
          <t xml:space="preserve"> </t>
        </is>
      </c>
      <c r="G80" s="4" t="inlineStr">
        <is>
          <t xml:space="preserve"> </t>
        </is>
      </c>
    </row>
    <row r="81">
      <c r="A81" s="4" t="inlineStr">
        <is>
          <t>Retail loans | Single family residenti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Loans Held for Invest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oans held for investment</t>
        </is>
      </c>
      <c r="B83" s="5" t="n">
        <v>71552</v>
      </c>
      <c r="C83" s="4" t="inlineStr">
        <is>
          <t xml:space="preserve"> </t>
        </is>
      </c>
      <c r="D83" s="5" t="n">
        <v>72752</v>
      </c>
      <c r="E83" s="4" t="inlineStr">
        <is>
          <t xml:space="preserve"> </t>
        </is>
      </c>
      <c r="F83" s="4" t="inlineStr">
        <is>
          <t xml:space="preserve"> </t>
        </is>
      </c>
      <c r="G83" s="4" t="inlineStr">
        <is>
          <t xml:space="preserve"> </t>
        </is>
      </c>
    </row>
    <row r="84">
      <c r="A84" s="4" t="inlineStr">
        <is>
          <t>Loans held for investment before basis adjustment</t>
        </is>
      </c>
      <c r="B84" s="5" t="n">
        <v>71552</v>
      </c>
      <c r="C84" s="4" t="inlineStr">
        <is>
          <t xml:space="preserve"> </t>
        </is>
      </c>
      <c r="D84" s="5" t="n">
        <v>72752</v>
      </c>
      <c r="E84" s="4" t="inlineStr">
        <is>
          <t xml:space="preserve"> </t>
        </is>
      </c>
      <c r="F84" s="4" t="inlineStr">
        <is>
          <t xml:space="preserve"> </t>
        </is>
      </c>
      <c r="G84" s="4" t="inlineStr">
        <is>
          <t xml:space="preserve"> </t>
        </is>
      </c>
    </row>
    <row r="85">
      <c r="A85" s="4" t="inlineStr">
        <is>
          <t>Allowance for credit losses for loans held for investment</t>
        </is>
      </c>
      <c r="B85" s="5" t="n">
        <v>-388</v>
      </c>
      <c r="C85" s="5" t="n">
        <v>-399</v>
      </c>
      <c r="D85" s="5" t="n">
        <v>-505</v>
      </c>
      <c r="E85" s="5" t="n">
        <v>-491</v>
      </c>
      <c r="F85" s="5" t="n">
        <v>-455</v>
      </c>
      <c r="G85" s="5" t="n">
        <v>-352</v>
      </c>
    </row>
    <row r="86">
      <c r="A86" s="4" t="inlineStr">
        <is>
          <t>Retail loans | Consum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Loans Held for Invest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Loans held for investment</t>
        </is>
      </c>
      <c r="B88" s="5" t="n">
        <v>1361</v>
      </c>
      <c r="C88" s="4" t="inlineStr">
        <is>
          <t xml:space="preserve"> </t>
        </is>
      </c>
      <c r="D88" s="5" t="n">
        <v>1949</v>
      </c>
      <c r="E88" s="4" t="inlineStr">
        <is>
          <t xml:space="preserve"> </t>
        </is>
      </c>
      <c r="F88" s="4" t="inlineStr">
        <is>
          <t xml:space="preserve"> </t>
        </is>
      </c>
      <c r="G88" s="4" t="inlineStr">
        <is>
          <t xml:space="preserve"> </t>
        </is>
      </c>
    </row>
    <row r="89">
      <c r="A89" s="4" t="inlineStr">
        <is>
          <t>Loans held for investment before basis adjustment</t>
        </is>
      </c>
      <c r="B89" s="5" t="n">
        <v>1361</v>
      </c>
      <c r="C89" s="4" t="inlineStr">
        <is>
          <t xml:space="preserve"> </t>
        </is>
      </c>
      <c r="D89" s="5" t="n">
        <v>1949</v>
      </c>
      <c r="E89" s="4" t="inlineStr">
        <is>
          <t xml:space="preserve"> </t>
        </is>
      </c>
      <c r="F89" s="4" t="inlineStr">
        <is>
          <t xml:space="preserve"> </t>
        </is>
      </c>
      <c r="G89" s="4" t="inlineStr">
        <is>
          <t xml:space="preserve"> </t>
        </is>
      </c>
    </row>
    <row r="90">
      <c r="A90" s="4" t="inlineStr">
        <is>
          <t>Allowance for credit losses for loans held for investment</t>
        </is>
      </c>
      <c r="B90" s="6" t="n">
        <v>-93</v>
      </c>
      <c r="C90" s="6" t="n">
        <v>-94</v>
      </c>
      <c r="D90" s="6" t="n">
        <v>-134</v>
      </c>
      <c r="E90" s="6" t="n">
        <v>-136</v>
      </c>
      <c r="F90" s="6" t="n">
        <v>-139</v>
      </c>
      <c r="G90" s="6" t="n">
        <v>-2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2" customWidth="1" min="2" max="2"/>
    <col width="27" customWidth="1" min="3" max="3"/>
    <col width="34" customWidth="1" min="4" max="4"/>
    <col width="19" customWidth="1" min="5" max="5"/>
    <col width="53" customWidth="1" min="6" max="6"/>
    <col width="22" customWidth="1" min="7" max="7"/>
  </cols>
  <sheetData>
    <row r="1">
      <c r="A1" s="1" t="inlineStr">
        <is>
          <t>Loans Held for Investment - Narrative (Details)</t>
        </is>
      </c>
      <c r="B1" s="2" t="inlineStr">
        <is>
          <t>1 Months Ended</t>
        </is>
      </c>
      <c r="C1" s="2" t="inlineStr">
        <is>
          <t>3 Months Ended</t>
        </is>
      </c>
      <c r="F1" s="2" t="inlineStr">
        <is>
          <t>9 Months Ended</t>
        </is>
      </c>
    </row>
    <row r="2">
      <c r="B2" s="2" t="inlineStr">
        <is>
          <t>Dec. 31, 2016 USD ($)</t>
        </is>
      </c>
      <c r="C2" s="2" t="inlineStr">
        <is>
          <t>Sep. 30, 2024 USD ($) loan</t>
        </is>
      </c>
      <c r="D2" s="2" t="inlineStr">
        <is>
          <t>Sep. 30, 2023 bankingRelationship</t>
        </is>
      </c>
      <c r="E2" s="2" t="inlineStr">
        <is>
          <t>Sep. 30, 2023 loan</t>
        </is>
      </c>
      <c r="F2" s="2" t="inlineStr">
        <is>
          <t>Sep. 30, 2024 USD ($) bankingRelationship area grade</t>
        </is>
      </c>
      <c r="G2" s="2" t="inlineStr">
        <is>
          <t>Dec. 31, 2023 USD ($)</t>
        </is>
      </c>
    </row>
    <row r="3">
      <c r="A3" s="3" t="inlineStr">
        <is>
          <t>Loans Held for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ing rights retained from guaranteed portion of SBA loans sold</t>
        </is>
      </c>
      <c r="B4" s="4" t="inlineStr">
        <is>
          <t xml:space="preserve"> </t>
        </is>
      </c>
      <c r="C4" s="6" t="n">
        <v>1100000</v>
      </c>
      <c r="D4" s="4" t="inlineStr">
        <is>
          <t xml:space="preserve"> </t>
        </is>
      </c>
      <c r="E4" s="4" t="inlineStr">
        <is>
          <t xml:space="preserve"> </t>
        </is>
      </c>
      <c r="F4" s="6" t="n">
        <v>1100000</v>
      </c>
      <c r="G4" s="6" t="n">
        <v>1600000</v>
      </c>
    </row>
    <row r="5">
      <c r="A5" s="4" t="inlineStr">
        <is>
          <t>Accrued expenses and other liabilities</t>
        </is>
      </c>
      <c r="B5" s="4" t="inlineStr">
        <is>
          <t xml:space="preserve"> </t>
        </is>
      </c>
      <c r="C5" s="5" t="n">
        <v>212459000</v>
      </c>
      <c r="D5" s="4" t="inlineStr">
        <is>
          <t xml:space="preserve"> </t>
        </is>
      </c>
      <c r="E5" s="4" t="inlineStr">
        <is>
          <t xml:space="preserve"> </t>
        </is>
      </c>
      <c r="F5" s="5" t="n">
        <v>212459000</v>
      </c>
      <c r="G5" s="5" t="n">
        <v>216596000</v>
      </c>
    </row>
    <row r="6">
      <c r="A6" s="4" t="inlineStr">
        <is>
          <t>Unpaid principal balance for loans and participations serviced for others</t>
        </is>
      </c>
      <c r="B6" s="4" t="inlineStr">
        <is>
          <t xml:space="preserve"> </t>
        </is>
      </c>
      <c r="C6" s="5" t="n">
        <v>325000000</v>
      </c>
      <c r="D6" s="4" t="inlineStr">
        <is>
          <t xml:space="preserve"> </t>
        </is>
      </c>
      <c r="E6" s="4" t="inlineStr">
        <is>
          <t xml:space="preserve"> </t>
        </is>
      </c>
      <c r="F6" s="5" t="n">
        <v>325000000</v>
      </c>
      <c r="G6" s="5" t="n">
        <v>373800000</v>
      </c>
    </row>
    <row r="7">
      <c r="A7" s="4" t="inlineStr">
        <is>
          <t>Secured loans limit to one borrower</t>
        </is>
      </c>
      <c r="B7" s="4" t="inlineStr">
        <is>
          <t xml:space="preserve"> </t>
        </is>
      </c>
      <c r="C7" s="5" t="n">
        <v>835500000</v>
      </c>
      <c r="D7" s="4" t="inlineStr">
        <is>
          <t xml:space="preserve"> </t>
        </is>
      </c>
      <c r="E7" s="4" t="inlineStr">
        <is>
          <t xml:space="preserve"> </t>
        </is>
      </c>
      <c r="F7" s="5" t="n">
        <v>835500000</v>
      </c>
      <c r="G7" s="4" t="inlineStr">
        <is>
          <t xml:space="preserve"> </t>
        </is>
      </c>
    </row>
    <row r="8">
      <c r="A8" s="4" t="inlineStr">
        <is>
          <t>Unsecured loans limit to one borrower</t>
        </is>
      </c>
      <c r="B8" s="4" t="inlineStr">
        <is>
          <t xml:space="preserve"> </t>
        </is>
      </c>
      <c r="C8" s="5" t="n">
        <v>501300000</v>
      </c>
      <c r="D8" s="4" t="inlineStr">
        <is>
          <t xml:space="preserve"> </t>
        </is>
      </c>
      <c r="E8" s="4" t="inlineStr">
        <is>
          <t xml:space="preserve"> </t>
        </is>
      </c>
      <c r="F8" s="5" t="n">
        <v>501300000</v>
      </c>
      <c r="G8" s="4" t="inlineStr">
        <is>
          <t xml:space="preserve"> </t>
        </is>
      </c>
    </row>
    <row r="9">
      <c r="A9" s="4" t="inlineStr">
        <is>
          <t>Aggregate outstanding balance of loans to one borrower of secured credit</t>
        </is>
      </c>
      <c r="B9" s="4" t="inlineStr">
        <is>
          <t xml:space="preserve"> </t>
        </is>
      </c>
      <c r="C9" s="5" t="n">
        <v>169600000</v>
      </c>
      <c r="D9" s="4" t="inlineStr">
        <is>
          <t xml:space="preserve"> </t>
        </is>
      </c>
      <c r="E9" s="4" t="inlineStr">
        <is>
          <t xml:space="preserve"> </t>
        </is>
      </c>
      <c r="F9" s="6" t="n">
        <v>169600000</v>
      </c>
      <c r="G9" s="4" t="inlineStr">
        <is>
          <t xml:space="preserve"> </t>
        </is>
      </c>
    </row>
    <row r="10">
      <c r="A10" s="4" t="inlineStr">
        <is>
          <t>Number of areas where the entity's credit quality is maintained and credit risk managed | area</t>
        </is>
      </c>
      <c r="B10" s="4" t="inlineStr">
        <is>
          <t xml:space="preserve"> </t>
        </is>
      </c>
      <c r="C10" s="4" t="inlineStr">
        <is>
          <t xml:space="preserve"> </t>
        </is>
      </c>
      <c r="D10" s="4" t="inlineStr">
        <is>
          <t xml:space="preserve"> </t>
        </is>
      </c>
      <c r="E10" s="4" t="inlineStr">
        <is>
          <t xml:space="preserve"> </t>
        </is>
      </c>
      <c r="F10" s="5" t="n">
        <v>2</v>
      </c>
      <c r="G10" s="4" t="inlineStr">
        <is>
          <t xml:space="preserve"> </t>
        </is>
      </c>
    </row>
    <row r="11">
      <c r="A11" s="4" t="inlineStr">
        <is>
          <t>Number of pass scale grades | grade</t>
        </is>
      </c>
      <c r="B11" s="4" t="inlineStr">
        <is>
          <t xml:space="preserve"> </t>
        </is>
      </c>
      <c r="C11" s="4" t="inlineStr">
        <is>
          <t xml:space="preserve"> </t>
        </is>
      </c>
      <c r="D11" s="4" t="inlineStr">
        <is>
          <t xml:space="preserve"> </t>
        </is>
      </c>
      <c r="E11" s="4" t="inlineStr">
        <is>
          <t xml:space="preserve"> </t>
        </is>
      </c>
      <c r="F11" s="5" t="n">
        <v>6</v>
      </c>
      <c r="G11" s="4" t="inlineStr">
        <is>
          <t xml:space="preserve"> </t>
        </is>
      </c>
    </row>
    <row r="12">
      <c r="A12" s="4" t="inlineStr">
        <is>
          <t>Individually evaluated loans with allowance</t>
        </is>
      </c>
      <c r="B12" s="4" t="inlineStr">
        <is>
          <t xml:space="preserve"> </t>
        </is>
      </c>
      <c r="C12" s="5" t="n">
        <v>39100000</v>
      </c>
      <c r="D12" s="4" t="inlineStr">
        <is>
          <t xml:space="preserve"> </t>
        </is>
      </c>
      <c r="E12" s="4" t="inlineStr">
        <is>
          <t xml:space="preserve"> </t>
        </is>
      </c>
      <c r="F12" s="6" t="n">
        <v>39100000</v>
      </c>
      <c r="G12" s="4" t="inlineStr">
        <is>
          <t xml:space="preserve"> </t>
        </is>
      </c>
    </row>
    <row r="13">
      <c r="A13" s="4" t="inlineStr">
        <is>
          <t>ACL attributable to individually evaluated loans</t>
        </is>
      </c>
      <c r="B13" s="4" t="inlineStr">
        <is>
          <t xml:space="preserve"> </t>
        </is>
      </c>
      <c r="C13" s="5" t="n">
        <v>752000</v>
      </c>
      <c r="D13" s="4" t="inlineStr">
        <is>
          <t xml:space="preserve"> </t>
        </is>
      </c>
      <c r="E13" s="4" t="inlineStr">
        <is>
          <t xml:space="preserve"> </t>
        </is>
      </c>
      <c r="F13" s="5" t="n">
        <v>752000</v>
      </c>
      <c r="G13" s="4" t="inlineStr">
        <is>
          <t xml:space="preserve"> </t>
        </is>
      </c>
    </row>
    <row r="14">
      <c r="A14" s="4" t="inlineStr">
        <is>
          <t>Individually evaluated loans without allowance</t>
        </is>
      </c>
      <c r="B14" s="4" t="inlineStr">
        <is>
          <t xml:space="preserve"> </t>
        </is>
      </c>
      <c r="C14" s="4" t="inlineStr">
        <is>
          <t xml:space="preserve"> </t>
        </is>
      </c>
      <c r="D14" s="4" t="inlineStr">
        <is>
          <t xml:space="preserve"> </t>
        </is>
      </c>
      <c r="E14" s="4" t="inlineStr">
        <is>
          <t xml:space="preserve"> </t>
        </is>
      </c>
      <c r="F14" s="4" t="inlineStr">
        <is>
          <t xml:space="preserve"> </t>
        </is>
      </c>
      <c r="G14" s="5" t="n">
        <v>24800000</v>
      </c>
    </row>
    <row r="15">
      <c r="A15" s="4" t="inlineStr">
        <is>
          <t>Loans held for investment</t>
        </is>
      </c>
      <c r="B15" s="4" t="inlineStr">
        <is>
          <t xml:space="preserve"> </t>
        </is>
      </c>
      <c r="C15" s="5" t="n">
        <v>12035097000</v>
      </c>
      <c r="D15" s="4" t="inlineStr">
        <is>
          <t xml:space="preserve"> </t>
        </is>
      </c>
      <c r="E15" s="4" t="inlineStr">
        <is>
          <t xml:space="preserve"> </t>
        </is>
      </c>
      <c r="F15" s="5" t="n">
        <v>12035097000</v>
      </c>
      <c r="G15" s="5" t="n">
        <v>13289020000</v>
      </c>
    </row>
    <row r="16">
      <c r="A16" s="4" t="inlineStr">
        <is>
          <t>Total nonaccrual loans</t>
        </is>
      </c>
      <c r="B16" s="4" t="inlineStr">
        <is>
          <t xml:space="preserve"> </t>
        </is>
      </c>
      <c r="C16" s="5" t="n">
        <v>39084000</v>
      </c>
      <c r="D16" s="4" t="inlineStr">
        <is>
          <t xml:space="preserve"> </t>
        </is>
      </c>
      <c r="E16" s="4" t="inlineStr">
        <is>
          <t xml:space="preserve"> </t>
        </is>
      </c>
      <c r="F16" s="5" t="n">
        <v>39084000</v>
      </c>
      <c r="G16" s="5" t="n">
        <v>24817000</v>
      </c>
    </row>
    <row r="17">
      <c r="A17" s="4" t="inlineStr">
        <is>
          <t>Loans 90 days or more past due and still accruing</t>
        </is>
      </c>
      <c r="B17" s="4" t="inlineStr">
        <is>
          <t xml:space="preserve"> </t>
        </is>
      </c>
      <c r="C17" s="5" t="n">
        <v>0</v>
      </c>
      <c r="D17" s="4" t="inlineStr">
        <is>
          <t xml:space="preserve"> </t>
        </is>
      </c>
      <c r="E17" s="4" t="inlineStr">
        <is>
          <t xml:space="preserve"> </t>
        </is>
      </c>
      <c r="F17" s="5" t="n">
        <v>0</v>
      </c>
      <c r="G17" s="5" t="n">
        <v>0</v>
      </c>
    </row>
    <row r="18">
      <c r="A18" s="4" t="inlineStr">
        <is>
          <t>Consumer mortgage loans collateralized by residential real estate, foreclosure proceedings in process</t>
        </is>
      </c>
      <c r="B18" s="4" t="inlineStr">
        <is>
          <t xml:space="preserve"> </t>
        </is>
      </c>
      <c r="C18" s="5" t="n">
        <v>0</v>
      </c>
      <c r="D18" s="4" t="inlineStr">
        <is>
          <t xml:space="preserve"> </t>
        </is>
      </c>
      <c r="E18" s="4" t="inlineStr">
        <is>
          <t xml:space="preserve"> </t>
        </is>
      </c>
      <c r="F18" s="5" t="n">
        <v>0</v>
      </c>
      <c r="G18" s="5" t="n">
        <v>0</v>
      </c>
    </row>
    <row r="19">
      <c r="A19" s="4" t="inlineStr">
        <is>
          <t>Loans modified to borrowers experiencing financial difficulty</t>
        </is>
      </c>
      <c r="B19" s="4" t="inlineStr">
        <is>
          <t xml:space="preserve"> </t>
        </is>
      </c>
      <c r="C19" s="6" t="n">
        <v>16100000</v>
      </c>
      <c r="D19" s="4" t="inlineStr">
        <is>
          <t xml:space="preserve"> </t>
        </is>
      </c>
      <c r="E19" s="4" t="inlineStr">
        <is>
          <t xml:space="preserve"> </t>
        </is>
      </c>
      <c r="F19" s="5" t="n">
        <v>16100000</v>
      </c>
      <c r="G19" s="5" t="n">
        <v>12600000</v>
      </c>
    </row>
    <row r="20">
      <c r="A20" s="4" t="inlineStr">
        <is>
          <t>Number of loan modifications | loan</t>
        </is>
      </c>
      <c r="B20" s="4" t="inlineStr">
        <is>
          <t xml:space="preserve"> </t>
        </is>
      </c>
      <c r="C20" s="5" t="n">
        <v>0</v>
      </c>
      <c r="D20" s="4" t="inlineStr">
        <is>
          <t xml:space="preserve"> </t>
        </is>
      </c>
      <c r="E20" s="4" t="inlineStr">
        <is>
          <t xml:space="preserve"> </t>
        </is>
      </c>
      <c r="F20" s="4" t="inlineStr">
        <is>
          <t xml:space="preserve"> </t>
        </is>
      </c>
      <c r="G20" s="4" t="inlineStr">
        <is>
          <t xml:space="preserve"> </t>
        </is>
      </c>
    </row>
    <row r="21">
      <c r="A21" s="4" t="inlineStr">
        <is>
          <t>Investor loans secured by 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Held for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held for investment</t>
        </is>
      </c>
      <c r="B23" s="4" t="inlineStr">
        <is>
          <t xml:space="preserve"> </t>
        </is>
      </c>
      <c r="C23" s="6" t="n">
        <v>8068489000</v>
      </c>
      <c r="D23" s="4" t="inlineStr">
        <is>
          <t xml:space="preserve"> </t>
        </is>
      </c>
      <c r="E23" s="4" t="inlineStr">
        <is>
          <t xml:space="preserve"> </t>
        </is>
      </c>
      <c r="F23" s="5" t="n">
        <v>8068489000</v>
      </c>
      <c r="G23" s="5" t="n">
        <v>8576026000</v>
      </c>
    </row>
    <row r="24">
      <c r="A24" s="4" t="inlineStr">
        <is>
          <t>Total nonaccrual loans</t>
        </is>
      </c>
      <c r="B24" s="4" t="inlineStr">
        <is>
          <t xml:space="preserve"> </t>
        </is>
      </c>
      <c r="C24" s="5" t="n">
        <v>20767000</v>
      </c>
      <c r="D24" s="4" t="inlineStr">
        <is>
          <t xml:space="preserve"> </t>
        </is>
      </c>
      <c r="E24" s="4" t="inlineStr">
        <is>
          <t xml:space="preserve"> </t>
        </is>
      </c>
      <c r="F24" s="5" t="n">
        <v>20767000</v>
      </c>
      <c r="G24" s="5" t="n">
        <v>1617000</v>
      </c>
    </row>
    <row r="25">
      <c r="A25" s="4" t="inlineStr">
        <is>
          <t>Commercial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 Held for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held for investment</t>
        </is>
      </c>
      <c r="B27" s="4" t="inlineStr">
        <is>
          <t xml:space="preserve"> </t>
        </is>
      </c>
      <c r="C27" s="5" t="n">
        <v>1562626000</v>
      </c>
      <c r="D27" s="4" t="inlineStr">
        <is>
          <t xml:space="preserve"> </t>
        </is>
      </c>
      <c r="E27" s="4" t="inlineStr">
        <is>
          <t xml:space="preserve"> </t>
        </is>
      </c>
      <c r="F27" s="5" t="n">
        <v>1562626000</v>
      </c>
      <c r="G27" s="5" t="n">
        <v>2121255000</v>
      </c>
    </row>
    <row r="28">
      <c r="A28" s="4" t="inlineStr">
        <is>
          <t>Total nonaccrual loans</t>
        </is>
      </c>
      <c r="B28" s="4" t="inlineStr">
        <is>
          <t xml:space="preserve"> </t>
        </is>
      </c>
      <c r="C28" s="5" t="n">
        <v>13743000</v>
      </c>
      <c r="D28" s="4" t="inlineStr">
        <is>
          <t xml:space="preserve"> </t>
        </is>
      </c>
      <c r="E28" s="4" t="inlineStr">
        <is>
          <t xml:space="preserve"> </t>
        </is>
      </c>
      <c r="F28" s="5" t="n">
        <v>13743000</v>
      </c>
      <c r="G28" s="5" t="n">
        <v>14534000</v>
      </c>
    </row>
    <row r="29">
      <c r="A29" s="4" t="inlineStr">
        <is>
          <t>Financial Asset Acquired with Credit Deterio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Held for 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held for investment</t>
        </is>
      </c>
      <c r="B31" s="4" t="inlineStr">
        <is>
          <t xml:space="preserve"> </t>
        </is>
      </c>
      <c r="C31" s="5" t="n">
        <v>296100000</v>
      </c>
      <c r="D31" s="4" t="inlineStr">
        <is>
          <t xml:space="preserve"> </t>
        </is>
      </c>
      <c r="E31" s="4" t="inlineStr">
        <is>
          <t xml:space="preserve"> </t>
        </is>
      </c>
      <c r="F31" s="5" t="n">
        <v>296100000</v>
      </c>
      <c r="G31" s="5" t="n">
        <v>359300000</v>
      </c>
    </row>
    <row r="32">
      <c r="A32" s="4" t="inlineStr">
        <is>
          <t>Collateral Underlying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ans Held for Inve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dividually evaluated loans with allowance</t>
        </is>
      </c>
      <c r="B34" s="4" t="inlineStr">
        <is>
          <t xml:space="preserve"> </t>
        </is>
      </c>
      <c r="C34" s="5" t="n">
        <v>28100000</v>
      </c>
      <c r="D34" s="4" t="inlineStr">
        <is>
          <t xml:space="preserve"> </t>
        </is>
      </c>
      <c r="E34" s="4" t="inlineStr">
        <is>
          <t xml:space="preserve"> </t>
        </is>
      </c>
      <c r="F34" s="5" t="n">
        <v>28100000</v>
      </c>
      <c r="G34" s="4" t="inlineStr">
        <is>
          <t xml:space="preserve"> </t>
        </is>
      </c>
    </row>
    <row r="35">
      <c r="A35" s="4" t="inlineStr">
        <is>
          <t>Individually evaluated loans without allowance</t>
        </is>
      </c>
      <c r="B35" s="4" t="inlineStr">
        <is>
          <t xml:space="preserve"> </t>
        </is>
      </c>
      <c r="C35" s="4" t="inlineStr">
        <is>
          <t xml:space="preserve"> </t>
        </is>
      </c>
      <c r="D35" s="4" t="inlineStr">
        <is>
          <t xml:space="preserve"> </t>
        </is>
      </c>
      <c r="E35" s="4" t="inlineStr">
        <is>
          <t xml:space="preserve"> </t>
        </is>
      </c>
      <c r="F35" s="4" t="inlineStr">
        <is>
          <t xml:space="preserve"> </t>
        </is>
      </c>
      <c r="G35" s="5" t="n">
        <v>12200000</v>
      </c>
    </row>
    <row r="36">
      <c r="A36" s="4" t="inlineStr">
        <is>
          <t>Discounted Cash Flow Approac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ans Held for Inve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dividually evaluated loans with allowance</t>
        </is>
      </c>
      <c r="B38" s="4" t="inlineStr">
        <is>
          <t xml:space="preserve"> </t>
        </is>
      </c>
      <c r="C38" s="5" t="n">
        <v>10900000</v>
      </c>
      <c r="D38" s="4" t="inlineStr">
        <is>
          <t xml:space="preserve"> </t>
        </is>
      </c>
      <c r="E38" s="4" t="inlineStr">
        <is>
          <t xml:space="preserve"> </t>
        </is>
      </c>
      <c r="F38" s="5" t="n">
        <v>10900000</v>
      </c>
      <c r="G38" s="4" t="inlineStr">
        <is>
          <t xml:space="preserve"> </t>
        </is>
      </c>
    </row>
    <row r="39">
      <c r="A39" s="4" t="inlineStr">
        <is>
          <t>Individually evaluated loans without allowance</t>
        </is>
      </c>
      <c r="B39" s="4" t="inlineStr">
        <is>
          <t xml:space="preserve"> </t>
        </is>
      </c>
      <c r="C39" s="4" t="inlineStr">
        <is>
          <t xml:space="preserve"> </t>
        </is>
      </c>
      <c r="D39" s="4" t="inlineStr">
        <is>
          <t xml:space="preserve"> </t>
        </is>
      </c>
      <c r="E39" s="4" t="inlineStr">
        <is>
          <t xml:space="preserve"> </t>
        </is>
      </c>
      <c r="F39" s="4" t="inlineStr">
        <is>
          <t xml:space="preserve"> </t>
        </is>
      </c>
      <c r="G39" s="5" t="n">
        <v>12600000</v>
      </c>
    </row>
    <row r="40">
      <c r="A40" s="4" t="inlineStr">
        <is>
          <t>Multifamily Loan Securitiz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ans Held for 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paid principal balance for loans and participations serviced for others</t>
        </is>
      </c>
      <c r="B42" s="4" t="inlineStr">
        <is>
          <t xml:space="preserve"> </t>
        </is>
      </c>
      <c r="C42" s="5" t="n">
        <v>42300000</v>
      </c>
      <c r="D42" s="4" t="inlineStr">
        <is>
          <t xml:space="preserve"> </t>
        </is>
      </c>
      <c r="E42" s="4" t="inlineStr">
        <is>
          <t xml:space="preserve"> </t>
        </is>
      </c>
      <c r="F42" s="5" t="n">
        <v>42300000</v>
      </c>
      <c r="G42" s="5" t="n">
        <v>48000000</v>
      </c>
    </row>
    <row r="43">
      <c r="A43" s="4" t="inlineStr">
        <is>
          <t>Multifamily Loan Securitization | Variable Interest Entity, Not Primary Beneficia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ans Held for Inve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crued expenses and other liabilities</t>
        </is>
      </c>
      <c r="B45" s="4" t="inlineStr">
        <is>
          <t xml:space="preserve"> </t>
        </is>
      </c>
      <c r="C45" s="6" t="n">
        <v>345000</v>
      </c>
      <c r="D45" s="4" t="inlineStr">
        <is>
          <t xml:space="preserve"> </t>
        </is>
      </c>
      <c r="E45" s="4" t="inlineStr">
        <is>
          <t xml:space="preserve"> </t>
        </is>
      </c>
      <c r="F45" s="6" t="n">
        <v>345000</v>
      </c>
      <c r="G45" s="5" t="n">
        <v>345000</v>
      </c>
    </row>
    <row r="46">
      <c r="A46" s="4" t="inlineStr">
        <is>
          <t>Multifamily Loan Securitization | Opus Ban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 Held for Inve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oceeds from sale of loans receivable</t>
        </is>
      </c>
      <c r="B48" s="6" t="n">
        <v>509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ultifamily Loan Securitization, Liability | Variable Interest Entity, Not Primary Beneficia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ans Held for Inve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ximum loss, percentage of loans</t>
        </is>
      </c>
      <c r="B51" s="4" t="inlineStr">
        <is>
          <t xml:space="preserve"> </t>
        </is>
      </c>
      <c r="C51" s="8" t="n">
        <v>0.1</v>
      </c>
      <c r="D51" s="4" t="inlineStr">
        <is>
          <t xml:space="preserve"> </t>
        </is>
      </c>
      <c r="E51" s="4" t="inlineStr">
        <is>
          <t xml:space="preserve"> </t>
        </is>
      </c>
      <c r="F51" s="8" t="n">
        <v>0.1</v>
      </c>
      <c r="G51" s="4" t="inlineStr">
        <is>
          <t xml:space="preserve"> </t>
        </is>
      </c>
    </row>
    <row r="52">
      <c r="A52" s="4" t="inlineStr">
        <is>
          <t>Accrued expenses and other liabilities</t>
        </is>
      </c>
      <c r="B52" s="4" t="inlineStr">
        <is>
          <t xml:space="preserve"> </t>
        </is>
      </c>
      <c r="C52" s="6" t="n">
        <v>345000</v>
      </c>
      <c r="D52" s="4" t="inlineStr">
        <is>
          <t xml:space="preserve"> </t>
        </is>
      </c>
      <c r="E52" s="4" t="inlineStr">
        <is>
          <t xml:space="preserve"> </t>
        </is>
      </c>
      <c r="F52" s="6" t="n">
        <v>345000</v>
      </c>
      <c r="G52" s="5" t="n">
        <v>345000</v>
      </c>
    </row>
    <row r="53">
      <c r="A53" s="4" t="inlineStr">
        <is>
          <t>SB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ans Held for Inve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npaid principal balance for loans and participations serviced for others</t>
        </is>
      </c>
      <c r="B55" s="4" t="inlineStr">
        <is>
          <t xml:space="preserve"> </t>
        </is>
      </c>
      <c r="C55" s="5" t="n">
        <v>221000000</v>
      </c>
      <c r="D55" s="4" t="inlineStr">
        <is>
          <t xml:space="preserve"> </t>
        </is>
      </c>
      <c r="E55" s="4" t="inlineStr">
        <is>
          <t xml:space="preserve"> </t>
        </is>
      </c>
      <c r="F55" s="5" t="n">
        <v>221000000</v>
      </c>
      <c r="G55" s="5" t="n">
        <v>258100000</v>
      </c>
    </row>
    <row r="56">
      <c r="A56" s="4" t="inlineStr">
        <is>
          <t>Commercial and industrial | Commercial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ans Held for Inve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ans held for investment</t>
        </is>
      </c>
      <c r="B58" s="4" t="inlineStr">
        <is>
          <t xml:space="preserve"> </t>
        </is>
      </c>
      <c r="C58" s="5" t="n">
        <v>1316517000</v>
      </c>
      <c r="D58" s="4" t="inlineStr">
        <is>
          <t xml:space="preserve"> </t>
        </is>
      </c>
      <c r="E58" s="4" t="inlineStr">
        <is>
          <t xml:space="preserve"> </t>
        </is>
      </c>
      <c r="F58" s="5" t="n">
        <v>1316517000</v>
      </c>
      <c r="G58" s="5" t="n">
        <v>1790608000</v>
      </c>
    </row>
    <row r="59">
      <c r="A59" s="4" t="inlineStr">
        <is>
          <t>Total nonaccrual loans</t>
        </is>
      </c>
      <c r="B59" s="4" t="inlineStr">
        <is>
          <t xml:space="preserve"> </t>
        </is>
      </c>
      <c r="C59" s="5" t="n">
        <v>13212000</v>
      </c>
      <c r="D59" s="4" t="inlineStr">
        <is>
          <t xml:space="preserve"> </t>
        </is>
      </c>
      <c r="E59" s="4" t="inlineStr">
        <is>
          <t xml:space="preserve"> </t>
        </is>
      </c>
      <c r="F59" s="6" t="n">
        <v>13212000</v>
      </c>
      <c r="G59" s="5" t="n">
        <v>13976000</v>
      </c>
    </row>
    <row r="60">
      <c r="A60" s="4" t="inlineStr">
        <is>
          <t>Number of loan modifications</t>
        </is>
      </c>
      <c r="B60" s="4" t="inlineStr">
        <is>
          <t xml:space="preserve"> </t>
        </is>
      </c>
      <c r="C60" s="4" t="inlineStr">
        <is>
          <t xml:space="preserve"> </t>
        </is>
      </c>
      <c r="D60" s="5" t="n">
        <v>1</v>
      </c>
      <c r="E60" s="5" t="n">
        <v>2</v>
      </c>
      <c r="F60" s="4" t="inlineStr">
        <is>
          <t xml:space="preserve"> </t>
        </is>
      </c>
      <c r="G60" s="4" t="inlineStr">
        <is>
          <t xml:space="preserve"> </t>
        </is>
      </c>
    </row>
    <row r="61">
      <c r="A61" s="4" t="inlineStr">
        <is>
          <t>CRE non-owner-occupied | Investor loans secured by real est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oans Held for Inve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hange in individually evaluated loans, number of banking relationships | bankingRelationship</t>
        </is>
      </c>
      <c r="B63" s="4" t="inlineStr">
        <is>
          <t xml:space="preserve"> </t>
        </is>
      </c>
      <c r="C63" s="4" t="inlineStr">
        <is>
          <t xml:space="preserve"> </t>
        </is>
      </c>
      <c r="D63" s="4" t="inlineStr">
        <is>
          <t xml:space="preserve"> </t>
        </is>
      </c>
      <c r="E63" s="4" t="inlineStr">
        <is>
          <t xml:space="preserve"> </t>
        </is>
      </c>
      <c r="F63" s="5" t="n">
        <v>1</v>
      </c>
      <c r="G63" s="4" t="inlineStr">
        <is>
          <t xml:space="preserve"> </t>
        </is>
      </c>
    </row>
    <row r="64">
      <c r="A64" s="4" t="inlineStr">
        <is>
          <t>Financing receivable, individually evaluated for impairment, increase</t>
        </is>
      </c>
      <c r="B64" s="4" t="inlineStr">
        <is>
          <t xml:space="preserve"> </t>
        </is>
      </c>
      <c r="C64" s="4" t="inlineStr">
        <is>
          <t xml:space="preserve"> </t>
        </is>
      </c>
      <c r="D64" s="4" t="inlineStr">
        <is>
          <t xml:space="preserve"> </t>
        </is>
      </c>
      <c r="E64" s="4" t="inlineStr">
        <is>
          <t xml:space="preserve"> </t>
        </is>
      </c>
      <c r="F64" s="6" t="n">
        <v>18000000</v>
      </c>
      <c r="G64" s="4" t="inlineStr">
        <is>
          <t xml:space="preserve"> </t>
        </is>
      </c>
    </row>
    <row r="65">
      <c r="A65" s="4" t="inlineStr">
        <is>
          <t>Loans held for investment</t>
        </is>
      </c>
      <c r="B65" s="4" t="inlineStr">
        <is>
          <t xml:space="preserve"> </t>
        </is>
      </c>
      <c r="C65" s="5" t="n">
        <v>2202268000</v>
      </c>
      <c r="D65" s="4" t="inlineStr">
        <is>
          <t xml:space="preserve"> </t>
        </is>
      </c>
      <c r="E65" s="4" t="inlineStr">
        <is>
          <t xml:space="preserve"> </t>
        </is>
      </c>
      <c r="F65" s="5" t="n">
        <v>2202268000</v>
      </c>
      <c r="G65" s="5" t="n">
        <v>2421772000</v>
      </c>
    </row>
    <row r="66">
      <c r="A66" s="4" t="inlineStr">
        <is>
          <t>Total nonaccrual loans</t>
        </is>
      </c>
      <c r="B66" s="4" t="inlineStr">
        <is>
          <t xml:space="preserve"> </t>
        </is>
      </c>
      <c r="C66" s="5" t="n">
        <v>19042000</v>
      </c>
      <c r="D66" s="4" t="inlineStr">
        <is>
          <t xml:space="preserve"> </t>
        </is>
      </c>
      <c r="E66" s="4" t="inlineStr">
        <is>
          <t xml:space="preserve"> </t>
        </is>
      </c>
      <c r="F66" s="5" t="n">
        <v>19042000</v>
      </c>
      <c r="G66" s="6" t="n">
        <v>412000</v>
      </c>
    </row>
    <row r="67">
      <c r="A67" s="4" t="inlineStr">
        <is>
          <t>Increase in financing receivable nonaccrual</t>
        </is>
      </c>
      <c r="B67" s="4" t="inlineStr">
        <is>
          <t xml:space="preserve"> </t>
        </is>
      </c>
      <c r="C67" s="6" t="n">
        <v>18000000</v>
      </c>
      <c r="D67" s="4" t="inlineStr">
        <is>
          <t xml:space="preserve"> </t>
        </is>
      </c>
      <c r="E67" s="4" t="inlineStr">
        <is>
          <t xml:space="preserve"> </t>
        </is>
      </c>
      <c r="F67" s="6" t="n">
        <v>18000000</v>
      </c>
      <c r="G67"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Held for Investment - Schedule of Investments by Origination Year and Internal Risk Grading System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fiscal year</t>
        </is>
      </c>
      <c r="B4" s="6" t="n">
        <v>170441</v>
      </c>
      <c r="C4" s="4" t="inlineStr">
        <is>
          <t xml:space="preserve"> </t>
        </is>
      </c>
      <c r="D4" s="6" t="n">
        <v>170441</v>
      </c>
      <c r="E4" s="4" t="inlineStr">
        <is>
          <t xml:space="preserve"> </t>
        </is>
      </c>
      <c r="F4" s="6" t="n">
        <v>397723</v>
      </c>
    </row>
    <row r="5">
      <c r="A5" s="4" t="inlineStr">
        <is>
          <t>Fiscal year before current fiscal year</t>
        </is>
      </c>
      <c r="B5" s="5" t="n">
        <v>349387</v>
      </c>
      <c r="C5" s="4" t="inlineStr">
        <is>
          <t xml:space="preserve"> </t>
        </is>
      </c>
      <c r="D5" s="5" t="n">
        <v>349387</v>
      </c>
      <c r="E5" s="4" t="inlineStr">
        <is>
          <t xml:space="preserve"> </t>
        </is>
      </c>
      <c r="F5" s="5" t="n">
        <v>2905140</v>
      </c>
    </row>
    <row r="6">
      <c r="A6" s="4" t="inlineStr">
        <is>
          <t>Two years before current fiscal year</t>
        </is>
      </c>
      <c r="B6" s="5" t="n">
        <v>2696868</v>
      </c>
      <c r="C6" s="4" t="inlineStr">
        <is>
          <t xml:space="preserve"> </t>
        </is>
      </c>
      <c r="D6" s="5" t="n">
        <v>2696868</v>
      </c>
      <c r="E6" s="4" t="inlineStr">
        <is>
          <t xml:space="preserve"> </t>
        </is>
      </c>
      <c r="F6" s="5" t="n">
        <v>3742197</v>
      </c>
    </row>
    <row r="7">
      <c r="A7" s="4" t="inlineStr">
        <is>
          <t>Three years before current fiscal year</t>
        </is>
      </c>
      <c r="B7" s="5" t="n">
        <v>3482977</v>
      </c>
      <c r="C7" s="4" t="inlineStr">
        <is>
          <t xml:space="preserve"> </t>
        </is>
      </c>
      <c r="D7" s="5" t="n">
        <v>3482977</v>
      </c>
      <c r="E7" s="4" t="inlineStr">
        <is>
          <t xml:space="preserve"> </t>
        </is>
      </c>
      <c r="F7" s="5" t="n">
        <v>1239280</v>
      </c>
    </row>
    <row r="8">
      <c r="A8" s="4" t="inlineStr">
        <is>
          <t>Four years before current fiscal year</t>
        </is>
      </c>
      <c r="B8" s="5" t="n">
        <v>1155508</v>
      </c>
      <c r="C8" s="4" t="inlineStr">
        <is>
          <t xml:space="preserve"> </t>
        </is>
      </c>
      <c r="D8" s="5" t="n">
        <v>1155508</v>
      </c>
      <c r="E8" s="4" t="inlineStr">
        <is>
          <t xml:space="preserve"> </t>
        </is>
      </c>
      <c r="F8" s="5" t="n">
        <v>1546480</v>
      </c>
    </row>
    <row r="9">
      <c r="A9" s="4" t="inlineStr">
        <is>
          <t>Prior</t>
        </is>
      </c>
      <c r="B9" s="5" t="n">
        <v>3467311</v>
      </c>
      <c r="C9" s="4" t="inlineStr">
        <is>
          <t xml:space="preserve"> </t>
        </is>
      </c>
      <c r="D9" s="5" t="n">
        <v>3467311</v>
      </c>
      <c r="E9" s="4" t="inlineStr">
        <is>
          <t xml:space="preserve"> </t>
        </is>
      </c>
      <c r="F9" s="5" t="n">
        <v>2395055</v>
      </c>
    </row>
    <row r="10">
      <c r="A10" s="4" t="inlineStr">
        <is>
          <t>Revolving</t>
        </is>
      </c>
      <c r="B10" s="5" t="n">
        <v>724474</v>
      </c>
      <c r="C10" s="4" t="inlineStr">
        <is>
          <t xml:space="preserve"> </t>
        </is>
      </c>
      <c r="D10" s="5" t="n">
        <v>724474</v>
      </c>
      <c r="E10" s="4" t="inlineStr">
        <is>
          <t xml:space="preserve"> </t>
        </is>
      </c>
      <c r="F10" s="5" t="n">
        <v>1066289</v>
      </c>
    </row>
    <row r="11">
      <c r="A11" s="4" t="inlineStr">
        <is>
          <t>Revolving Converted to Term During the Period</t>
        </is>
      </c>
      <c r="B11" s="5" t="n">
        <v>4284</v>
      </c>
      <c r="C11" s="4" t="inlineStr">
        <is>
          <t xml:space="preserve"> </t>
        </is>
      </c>
      <c r="D11" s="5" t="n">
        <v>4284</v>
      </c>
      <c r="E11" s="4" t="inlineStr">
        <is>
          <t xml:space="preserve"> </t>
        </is>
      </c>
      <c r="F11" s="5" t="n">
        <v>26407</v>
      </c>
    </row>
    <row r="12">
      <c r="A12" s="4" t="inlineStr">
        <is>
          <t>Loans held for investment before basis adjustment</t>
        </is>
      </c>
      <c r="B12" s="5" t="n">
        <v>12051250</v>
      </c>
      <c r="C12" s="4" t="inlineStr">
        <is>
          <t xml:space="preserve"> </t>
        </is>
      </c>
      <c r="D12" s="5" t="n">
        <v>12051250</v>
      </c>
      <c r="E12" s="4" t="inlineStr">
        <is>
          <t xml:space="preserve"> </t>
        </is>
      </c>
      <c r="F12" s="5" t="n">
        <v>13318571</v>
      </c>
    </row>
    <row r="13">
      <c r="A13" s="4" t="inlineStr">
        <is>
          <t>Current fiscal year charge off</t>
        </is>
      </c>
      <c r="B13" s="4" t="inlineStr">
        <is>
          <t xml:space="preserve"> </t>
        </is>
      </c>
      <c r="C13" s="4" t="inlineStr">
        <is>
          <t xml:space="preserve"> </t>
        </is>
      </c>
      <c r="D13" s="5" t="n">
        <v>5</v>
      </c>
      <c r="E13" s="4" t="inlineStr">
        <is>
          <t xml:space="preserve"> </t>
        </is>
      </c>
      <c r="F13" s="5" t="n">
        <v>132</v>
      </c>
    </row>
    <row r="14">
      <c r="A14" s="4" t="inlineStr">
        <is>
          <t>One year before current fiscal year charge off</t>
        </is>
      </c>
      <c r="B14" s="4" t="inlineStr">
        <is>
          <t xml:space="preserve"> </t>
        </is>
      </c>
      <c r="C14" s="4" t="inlineStr">
        <is>
          <t xml:space="preserve"> </t>
        </is>
      </c>
      <c r="D14" s="5" t="n">
        <v>560</v>
      </c>
      <c r="E14" s="4" t="inlineStr">
        <is>
          <t xml:space="preserve"> </t>
        </is>
      </c>
      <c r="F14" s="5" t="n">
        <v>3053</v>
      </c>
    </row>
    <row r="15">
      <c r="A15" s="4" t="inlineStr">
        <is>
          <t>Two year before current fiscal year charge off</t>
        </is>
      </c>
      <c r="B15" s="4" t="inlineStr">
        <is>
          <t xml:space="preserve"> </t>
        </is>
      </c>
      <c r="C15" s="4" t="inlineStr">
        <is>
          <t xml:space="preserve"> </t>
        </is>
      </c>
      <c r="D15" s="5" t="n">
        <v>3564</v>
      </c>
      <c r="E15" s="4" t="inlineStr">
        <is>
          <t xml:space="preserve"> </t>
        </is>
      </c>
      <c r="F15" s="5" t="n">
        <v>597</v>
      </c>
    </row>
    <row r="16">
      <c r="A16" s="4" t="inlineStr">
        <is>
          <t>Three year before current fiscal year charge off</t>
        </is>
      </c>
      <c r="B16" s="4" t="inlineStr">
        <is>
          <t xml:space="preserve"> </t>
        </is>
      </c>
      <c r="C16" s="4" t="inlineStr">
        <is>
          <t xml:space="preserve"> </t>
        </is>
      </c>
      <c r="D16" s="5" t="n">
        <v>793</v>
      </c>
      <c r="E16" s="4" t="inlineStr">
        <is>
          <t xml:space="preserve"> </t>
        </is>
      </c>
      <c r="F16" s="5" t="n">
        <v>196</v>
      </c>
    </row>
    <row r="17">
      <c r="A17" s="4" t="inlineStr">
        <is>
          <t>Four year before current fiscal year charge off</t>
        </is>
      </c>
      <c r="B17" s="4" t="inlineStr">
        <is>
          <t xml:space="preserve"> </t>
        </is>
      </c>
      <c r="C17" s="4" t="inlineStr">
        <is>
          <t xml:space="preserve"> </t>
        </is>
      </c>
      <c r="D17" s="5" t="n">
        <v>12732</v>
      </c>
      <c r="E17" s="4" t="inlineStr">
        <is>
          <t xml:space="preserve"> </t>
        </is>
      </c>
      <c r="F17" s="5" t="n">
        <v>1944</v>
      </c>
    </row>
    <row r="18">
      <c r="A18" s="4" t="inlineStr">
        <is>
          <t>Prior year before current fiscal year charge off</t>
        </is>
      </c>
      <c r="B18" s="4" t="inlineStr">
        <is>
          <t xml:space="preserve"> </t>
        </is>
      </c>
      <c r="C18" s="4" t="inlineStr">
        <is>
          <t xml:space="preserve"> </t>
        </is>
      </c>
      <c r="D18" s="5" t="n">
        <v>2869</v>
      </c>
      <c r="E18" s="4" t="inlineStr">
        <is>
          <t xml:space="preserve"> </t>
        </is>
      </c>
      <c r="F18" s="5" t="n">
        <v>6534</v>
      </c>
    </row>
    <row r="19">
      <c r="A19" s="4" t="inlineStr">
        <is>
          <t>Revolving charge off</t>
        </is>
      </c>
      <c r="B19" s="4" t="inlineStr">
        <is>
          <t xml:space="preserve"> </t>
        </is>
      </c>
      <c r="C19" s="4" t="inlineStr">
        <is>
          <t xml:space="preserve"> </t>
        </is>
      </c>
      <c r="D19" s="5" t="n">
        <v>1975</v>
      </c>
      <c r="E19" s="4" t="inlineStr">
        <is>
          <t xml:space="preserve"> </t>
        </is>
      </c>
      <c r="F19" s="5" t="n">
        <v>6390</v>
      </c>
    </row>
    <row r="20">
      <c r="A20" s="4" t="inlineStr">
        <is>
          <t>Revolving Converted to Term During the Period charge off</t>
        </is>
      </c>
      <c r="B20" s="4" t="inlineStr">
        <is>
          <t xml:space="preserve"> </t>
        </is>
      </c>
      <c r="C20" s="4" t="inlineStr">
        <is>
          <t xml:space="preserve"> </t>
        </is>
      </c>
      <c r="D20" s="5" t="n">
        <v>0</v>
      </c>
      <c r="E20" s="4" t="inlineStr">
        <is>
          <t xml:space="preserve"> </t>
        </is>
      </c>
      <c r="F20" s="5" t="n">
        <v>503</v>
      </c>
    </row>
    <row r="21">
      <c r="A21" s="4" t="inlineStr">
        <is>
          <t>Total</t>
        </is>
      </c>
      <c r="B21" s="5" t="n">
        <v>2439</v>
      </c>
      <c r="C21" s="6" t="n">
        <v>7561</v>
      </c>
      <c r="D21" s="5" t="n">
        <v>22498</v>
      </c>
      <c r="E21" s="6" t="n">
        <v>15211</v>
      </c>
      <c r="F21" s="5" t="n">
        <v>19349</v>
      </c>
    </row>
    <row r="22">
      <c r="A22" s="4" t="inlineStr">
        <is>
          <t>Basis adjustment associated with fair value hedge</t>
        </is>
      </c>
      <c r="B22" s="5" t="n">
        <v>-16153</v>
      </c>
      <c r="C22" s="4" t="inlineStr">
        <is>
          <t xml:space="preserve"> </t>
        </is>
      </c>
      <c r="D22" s="5" t="n">
        <v>-16153</v>
      </c>
      <c r="E22" s="4" t="inlineStr">
        <is>
          <t xml:space="preserve"> </t>
        </is>
      </c>
      <c r="F22" s="5" t="n">
        <v>-29551</v>
      </c>
    </row>
    <row r="23">
      <c r="A23" s="4" t="inlineStr">
        <is>
          <t>CRE owner-occupi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5" t="n">
        <v>1200</v>
      </c>
      <c r="C25" s="4" t="inlineStr">
        <is>
          <t xml:space="preserve"> </t>
        </is>
      </c>
      <c r="D25" s="4" t="inlineStr">
        <is>
          <t xml:space="preserve"> </t>
        </is>
      </c>
      <c r="E25" s="4" t="inlineStr">
        <is>
          <t xml:space="preserve"> </t>
        </is>
      </c>
      <c r="F25" s="4" t="inlineStr">
        <is>
          <t xml:space="preserve"> </t>
        </is>
      </c>
    </row>
    <row r="26">
      <c r="A26" s="4" t="inlineStr">
        <is>
          <t>Investor loans secured by real est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rrent fiscal year</t>
        </is>
      </c>
      <c r="B28" s="5" t="n">
        <v>100366</v>
      </c>
      <c r="C28" s="4" t="inlineStr">
        <is>
          <t xml:space="preserve"> </t>
        </is>
      </c>
      <c r="D28" s="5" t="n">
        <v>100366</v>
      </c>
      <c r="E28" s="4" t="inlineStr">
        <is>
          <t xml:space="preserve"> </t>
        </is>
      </c>
      <c r="F28" s="5" t="n">
        <v>310500</v>
      </c>
    </row>
    <row r="29">
      <c r="A29" s="4" t="inlineStr">
        <is>
          <t>Fiscal year before current fiscal year</t>
        </is>
      </c>
      <c r="B29" s="5" t="n">
        <v>270097</v>
      </c>
      <c r="C29" s="4" t="inlineStr">
        <is>
          <t xml:space="preserve"> </t>
        </is>
      </c>
      <c r="D29" s="5" t="n">
        <v>270097</v>
      </c>
      <c r="E29" s="4" t="inlineStr">
        <is>
          <t xml:space="preserve"> </t>
        </is>
      </c>
      <c r="F29" s="5" t="n">
        <v>1986752</v>
      </c>
    </row>
    <row r="30">
      <c r="A30" s="4" t="inlineStr">
        <is>
          <t>Two years before current fiscal year</t>
        </is>
      </c>
      <c r="B30" s="5" t="n">
        <v>1913459</v>
      </c>
      <c r="C30" s="4" t="inlineStr">
        <is>
          <t xml:space="preserve"> </t>
        </is>
      </c>
      <c r="D30" s="5" t="n">
        <v>1913459</v>
      </c>
      <c r="E30" s="4" t="inlineStr">
        <is>
          <t xml:space="preserve"> </t>
        </is>
      </c>
      <c r="F30" s="5" t="n">
        <v>2655460</v>
      </c>
    </row>
    <row r="31">
      <c r="A31" s="4" t="inlineStr">
        <is>
          <t>Three years before current fiscal year</t>
        </is>
      </c>
      <c r="B31" s="5" t="n">
        <v>2532224</v>
      </c>
      <c r="C31" s="4" t="inlineStr">
        <is>
          <t xml:space="preserve"> </t>
        </is>
      </c>
      <c r="D31" s="5" t="n">
        <v>2532224</v>
      </c>
      <c r="E31" s="4" t="inlineStr">
        <is>
          <t xml:space="preserve"> </t>
        </is>
      </c>
      <c r="F31" s="5" t="n">
        <v>920238</v>
      </c>
    </row>
    <row r="32">
      <c r="A32" s="4" t="inlineStr">
        <is>
          <t>Four years before current fiscal year</t>
        </is>
      </c>
      <c r="B32" s="5" t="n">
        <v>872318</v>
      </c>
      <c r="C32" s="4" t="inlineStr">
        <is>
          <t xml:space="preserve"> </t>
        </is>
      </c>
      <c r="D32" s="5" t="n">
        <v>872318</v>
      </c>
      <c r="E32" s="4" t="inlineStr">
        <is>
          <t xml:space="preserve"> </t>
        </is>
      </c>
      <c r="F32" s="5" t="n">
        <v>1145258</v>
      </c>
    </row>
    <row r="33">
      <c r="A33" s="4" t="inlineStr">
        <is>
          <t>Prior</t>
        </is>
      </c>
      <c r="B33" s="5" t="n">
        <v>2380025</v>
      </c>
      <c r="C33" s="4" t="inlineStr">
        <is>
          <t xml:space="preserve"> </t>
        </is>
      </c>
      <c r="D33" s="5" t="n">
        <v>2380025</v>
      </c>
      <c r="E33" s="4" t="inlineStr">
        <is>
          <t xml:space="preserve"> </t>
        </is>
      </c>
      <c r="F33" s="5" t="n">
        <v>1557818</v>
      </c>
    </row>
    <row r="34">
      <c r="A34" s="4" t="inlineStr">
        <is>
          <t>Revolving</t>
        </is>
      </c>
      <c r="B34" s="5" t="n">
        <v>0</v>
      </c>
      <c r="C34" s="4" t="inlineStr">
        <is>
          <t xml:space="preserve"> </t>
        </is>
      </c>
      <c r="D34" s="5" t="n">
        <v>0</v>
      </c>
      <c r="E34" s="4" t="inlineStr">
        <is>
          <t xml:space="preserve"> </t>
        </is>
      </c>
      <c r="F34" s="5" t="n">
        <v>0</v>
      </c>
    </row>
    <row r="35">
      <c r="A35" s="4" t="inlineStr">
        <is>
          <t>Revolving Converted to Term During the Period</t>
        </is>
      </c>
      <c r="B35" s="5" t="n">
        <v>0</v>
      </c>
      <c r="C35" s="4" t="inlineStr">
        <is>
          <t xml:space="preserve"> </t>
        </is>
      </c>
      <c r="D35" s="5" t="n">
        <v>0</v>
      </c>
      <c r="E35" s="4" t="inlineStr">
        <is>
          <t xml:space="preserve"> </t>
        </is>
      </c>
      <c r="F35" s="5" t="n">
        <v>0</v>
      </c>
    </row>
    <row r="36">
      <c r="A36" s="4" t="inlineStr">
        <is>
          <t>Loans held for investment before basis adjustment</t>
        </is>
      </c>
      <c r="B36" s="5" t="n">
        <v>8068489</v>
      </c>
      <c r="C36" s="4" t="inlineStr">
        <is>
          <t xml:space="preserve"> </t>
        </is>
      </c>
      <c r="D36" s="5" t="n">
        <v>8068489</v>
      </c>
      <c r="E36" s="4" t="inlineStr">
        <is>
          <t xml:space="preserve"> </t>
        </is>
      </c>
      <c r="F36" s="5" t="n">
        <v>8576026</v>
      </c>
    </row>
    <row r="37">
      <c r="A37" s="4" t="inlineStr">
        <is>
          <t>Current fiscal year charge off</t>
        </is>
      </c>
      <c r="B37" s="4" t="inlineStr">
        <is>
          <t xml:space="preserve"> </t>
        </is>
      </c>
      <c r="C37" s="4" t="inlineStr">
        <is>
          <t xml:space="preserve"> </t>
        </is>
      </c>
      <c r="D37" s="5" t="n">
        <v>0</v>
      </c>
      <c r="E37" s="4" t="inlineStr">
        <is>
          <t xml:space="preserve"> </t>
        </is>
      </c>
      <c r="F37" s="5" t="n">
        <v>0</v>
      </c>
    </row>
    <row r="38">
      <c r="A38" s="4" t="inlineStr">
        <is>
          <t>One year before current fiscal year charge off</t>
        </is>
      </c>
      <c r="B38" s="4" t="inlineStr">
        <is>
          <t xml:space="preserve"> </t>
        </is>
      </c>
      <c r="C38" s="4" t="inlineStr">
        <is>
          <t xml:space="preserve"> </t>
        </is>
      </c>
      <c r="D38" s="5" t="n">
        <v>0</v>
      </c>
      <c r="E38" s="4" t="inlineStr">
        <is>
          <t xml:space="preserve"> </t>
        </is>
      </c>
      <c r="F38" s="5" t="n">
        <v>0</v>
      </c>
    </row>
    <row r="39">
      <c r="A39" s="4" t="inlineStr">
        <is>
          <t>Two year before current fiscal year charge off</t>
        </is>
      </c>
      <c r="B39" s="4" t="inlineStr">
        <is>
          <t xml:space="preserve"> </t>
        </is>
      </c>
      <c r="C39" s="4" t="inlineStr">
        <is>
          <t xml:space="preserve"> </t>
        </is>
      </c>
      <c r="D39" s="5" t="n">
        <v>0</v>
      </c>
      <c r="E39" s="4" t="inlineStr">
        <is>
          <t xml:space="preserve"> </t>
        </is>
      </c>
      <c r="F39" s="5" t="n">
        <v>217</v>
      </c>
    </row>
    <row r="40">
      <c r="A40" s="4" t="inlineStr">
        <is>
          <t>Three year before current fiscal year charge off</t>
        </is>
      </c>
      <c r="B40" s="4" t="inlineStr">
        <is>
          <t xml:space="preserve"> </t>
        </is>
      </c>
      <c r="C40" s="4" t="inlineStr">
        <is>
          <t xml:space="preserve"> </t>
        </is>
      </c>
      <c r="D40" s="5" t="n">
        <v>29</v>
      </c>
      <c r="E40" s="4" t="inlineStr">
        <is>
          <t xml:space="preserve"> </t>
        </is>
      </c>
      <c r="F40" s="5" t="n">
        <v>0</v>
      </c>
    </row>
    <row r="41">
      <c r="A41" s="4" t="inlineStr">
        <is>
          <t>Four year before current fiscal year charge off</t>
        </is>
      </c>
      <c r="B41" s="4" t="inlineStr">
        <is>
          <t xml:space="preserve"> </t>
        </is>
      </c>
      <c r="C41" s="4" t="inlineStr">
        <is>
          <t xml:space="preserve"> </t>
        </is>
      </c>
      <c r="D41" s="5" t="n">
        <v>11539</v>
      </c>
      <c r="E41" s="4" t="inlineStr">
        <is>
          <t xml:space="preserve"> </t>
        </is>
      </c>
      <c r="F41" s="5" t="n">
        <v>1582</v>
      </c>
    </row>
    <row r="42">
      <c r="A42" s="4" t="inlineStr">
        <is>
          <t>Prior year before current fiscal year charge off</t>
        </is>
      </c>
      <c r="B42" s="4" t="inlineStr">
        <is>
          <t xml:space="preserve"> </t>
        </is>
      </c>
      <c r="C42" s="4" t="inlineStr">
        <is>
          <t xml:space="preserve"> </t>
        </is>
      </c>
      <c r="D42" s="5" t="n">
        <v>1333</v>
      </c>
      <c r="E42" s="4" t="inlineStr">
        <is>
          <t xml:space="preserve"> </t>
        </is>
      </c>
      <c r="F42" s="5" t="n">
        <v>3653</v>
      </c>
    </row>
    <row r="43">
      <c r="A43" s="4" t="inlineStr">
        <is>
          <t>Revolving charge off</t>
        </is>
      </c>
      <c r="B43" s="4" t="inlineStr">
        <is>
          <t xml:space="preserve"> </t>
        </is>
      </c>
      <c r="C43" s="4" t="inlineStr">
        <is>
          <t xml:space="preserve"> </t>
        </is>
      </c>
      <c r="D43" s="5" t="n">
        <v>0</v>
      </c>
      <c r="E43" s="4" t="inlineStr">
        <is>
          <t xml:space="preserve"> </t>
        </is>
      </c>
      <c r="F43" s="5" t="n">
        <v>0</v>
      </c>
    </row>
    <row r="44">
      <c r="A44" s="4" t="inlineStr">
        <is>
          <t>Revolving Converted to Term During the Period charge off</t>
        </is>
      </c>
      <c r="B44" s="4" t="inlineStr">
        <is>
          <t xml:space="preserve"> </t>
        </is>
      </c>
      <c r="C44" s="4" t="inlineStr">
        <is>
          <t xml:space="preserve"> </t>
        </is>
      </c>
      <c r="D44" s="5" t="n">
        <v>0</v>
      </c>
      <c r="E44" s="4" t="inlineStr">
        <is>
          <t xml:space="preserve"> </t>
        </is>
      </c>
      <c r="F44" s="5" t="n">
        <v>0</v>
      </c>
    </row>
    <row r="45">
      <c r="A45" s="4" t="inlineStr">
        <is>
          <t>Total</t>
        </is>
      </c>
      <c r="B45" s="4" t="inlineStr">
        <is>
          <t xml:space="preserve"> </t>
        </is>
      </c>
      <c r="C45" s="4" t="inlineStr">
        <is>
          <t xml:space="preserve"> </t>
        </is>
      </c>
      <c r="D45" s="5" t="n">
        <v>12901</v>
      </c>
      <c r="E45" s="4" t="inlineStr">
        <is>
          <t xml:space="preserve"> </t>
        </is>
      </c>
      <c r="F45" s="5" t="n">
        <v>5452</v>
      </c>
    </row>
    <row r="46">
      <c r="A46" s="4" t="inlineStr">
        <is>
          <t>Investor loans secured by real estate | CRE non-owner-occupi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ans held for investment before basis adjustment</t>
        </is>
      </c>
      <c r="B48" s="5" t="n">
        <v>2202268</v>
      </c>
      <c r="C48" s="4" t="inlineStr">
        <is>
          <t xml:space="preserve"> </t>
        </is>
      </c>
      <c r="D48" s="5" t="n">
        <v>2202268</v>
      </c>
      <c r="E48" s="4" t="inlineStr">
        <is>
          <t xml:space="preserve"> </t>
        </is>
      </c>
      <c r="F48" s="5" t="n">
        <v>2421772</v>
      </c>
    </row>
    <row r="49">
      <c r="A49" s="4" t="inlineStr">
        <is>
          <t>Total</t>
        </is>
      </c>
      <c r="B49" s="5" t="n">
        <v>0</v>
      </c>
      <c r="C49" s="5" t="n">
        <v>0</v>
      </c>
      <c r="D49" s="5" t="n">
        <v>5123</v>
      </c>
      <c r="E49" s="5" t="n">
        <v>2657</v>
      </c>
      <c r="F49" s="4" t="inlineStr">
        <is>
          <t xml:space="preserve"> </t>
        </is>
      </c>
    </row>
    <row r="50">
      <c r="A50" s="4" t="inlineStr">
        <is>
          <t>Investor loans secured by real estate | CRE non-owner-occupied | Pas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urrent fiscal year</t>
        </is>
      </c>
      <c r="B52" s="5" t="n">
        <v>50743</v>
      </c>
      <c r="C52" s="4" t="inlineStr">
        <is>
          <t xml:space="preserve"> </t>
        </is>
      </c>
      <c r="D52" s="5" t="n">
        <v>50743</v>
      </c>
      <c r="E52" s="4" t="inlineStr">
        <is>
          <t xml:space="preserve"> </t>
        </is>
      </c>
      <c r="F52" s="5" t="n">
        <v>71452</v>
      </c>
    </row>
    <row r="53">
      <c r="A53" s="4" t="inlineStr">
        <is>
          <t>Fiscal year before current fiscal year</t>
        </is>
      </c>
      <c r="B53" s="5" t="n">
        <v>31134</v>
      </c>
      <c r="C53" s="4" t="inlineStr">
        <is>
          <t xml:space="preserve"> </t>
        </is>
      </c>
      <c r="D53" s="5" t="n">
        <v>31134</v>
      </c>
      <c r="E53" s="4" t="inlineStr">
        <is>
          <t xml:space="preserve"> </t>
        </is>
      </c>
      <c r="F53" s="5" t="n">
        <v>482045</v>
      </c>
    </row>
    <row r="54">
      <c r="A54" s="4" t="inlineStr">
        <is>
          <t>Two years before current fiscal year</t>
        </is>
      </c>
      <c r="B54" s="5" t="n">
        <v>449405</v>
      </c>
      <c r="C54" s="4" t="inlineStr">
        <is>
          <t xml:space="preserve"> </t>
        </is>
      </c>
      <c r="D54" s="5" t="n">
        <v>449405</v>
      </c>
      <c r="E54" s="4" t="inlineStr">
        <is>
          <t xml:space="preserve"> </t>
        </is>
      </c>
      <c r="F54" s="5" t="n">
        <v>549828</v>
      </c>
    </row>
    <row r="55">
      <c r="A55" s="4" t="inlineStr">
        <is>
          <t>Three years before current fiscal year</t>
        </is>
      </c>
      <c r="B55" s="5" t="n">
        <v>503642</v>
      </c>
      <c r="C55" s="4" t="inlineStr">
        <is>
          <t xml:space="preserve"> </t>
        </is>
      </c>
      <c r="D55" s="5" t="n">
        <v>503642</v>
      </c>
      <c r="E55" s="4" t="inlineStr">
        <is>
          <t xml:space="preserve"> </t>
        </is>
      </c>
      <c r="F55" s="5" t="n">
        <v>192399</v>
      </c>
    </row>
    <row r="56">
      <c r="A56" s="4" t="inlineStr">
        <is>
          <t>Four years before current fiscal year</t>
        </is>
      </c>
      <c r="B56" s="5" t="n">
        <v>164952</v>
      </c>
      <c r="C56" s="4" t="inlineStr">
        <is>
          <t xml:space="preserve"> </t>
        </is>
      </c>
      <c r="D56" s="5" t="n">
        <v>164952</v>
      </c>
      <c r="E56" s="4" t="inlineStr">
        <is>
          <t xml:space="preserve"> </t>
        </is>
      </c>
      <c r="F56" s="5" t="n">
        <v>315139</v>
      </c>
    </row>
    <row r="57">
      <c r="A57" s="4" t="inlineStr">
        <is>
          <t>Prior</t>
        </is>
      </c>
      <c r="B57" s="5" t="n">
        <v>963283</v>
      </c>
      <c r="C57" s="4" t="inlineStr">
        <is>
          <t xml:space="preserve"> </t>
        </is>
      </c>
      <c r="D57" s="5" t="n">
        <v>963283</v>
      </c>
      <c r="E57" s="4" t="inlineStr">
        <is>
          <t xml:space="preserve"> </t>
        </is>
      </c>
      <c r="F57" s="5" t="n">
        <v>795856</v>
      </c>
    </row>
    <row r="58">
      <c r="A58" s="4" t="inlineStr">
        <is>
          <t>Revolving</t>
        </is>
      </c>
      <c r="B58" s="5" t="n">
        <v>0</v>
      </c>
      <c r="C58" s="4" t="inlineStr">
        <is>
          <t xml:space="preserve"> </t>
        </is>
      </c>
      <c r="D58" s="5" t="n">
        <v>0</v>
      </c>
      <c r="E58" s="4" t="inlineStr">
        <is>
          <t xml:space="preserve"> </t>
        </is>
      </c>
      <c r="F58" s="5" t="n">
        <v>0</v>
      </c>
    </row>
    <row r="59">
      <c r="A59" s="4" t="inlineStr">
        <is>
          <t>Revolving Converted to Term During the Period</t>
        </is>
      </c>
      <c r="B59" s="5" t="n">
        <v>0</v>
      </c>
      <c r="C59" s="4" t="inlineStr">
        <is>
          <t xml:space="preserve"> </t>
        </is>
      </c>
      <c r="D59" s="5" t="n">
        <v>0</v>
      </c>
      <c r="E59" s="4" t="inlineStr">
        <is>
          <t xml:space="preserve"> </t>
        </is>
      </c>
      <c r="F59" s="5" t="n">
        <v>0</v>
      </c>
    </row>
    <row r="60">
      <c r="A60" s="4" t="inlineStr">
        <is>
          <t>Loans held for investment before basis adjustment</t>
        </is>
      </c>
      <c r="B60" s="5" t="n">
        <v>2163159</v>
      </c>
      <c r="C60" s="4" t="inlineStr">
        <is>
          <t xml:space="preserve"> </t>
        </is>
      </c>
      <c r="D60" s="5" t="n">
        <v>2163159</v>
      </c>
      <c r="E60" s="4" t="inlineStr">
        <is>
          <t xml:space="preserve"> </t>
        </is>
      </c>
      <c r="F60" s="5" t="n">
        <v>2406719</v>
      </c>
    </row>
    <row r="61">
      <c r="A61" s="4" t="inlineStr">
        <is>
          <t>Investor loans secured by real estate | CRE non-owner-occupied | Special Men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urrent fiscal year</t>
        </is>
      </c>
      <c r="B63" s="5" t="n">
        <v>0</v>
      </c>
      <c r="C63" s="4" t="inlineStr">
        <is>
          <t xml:space="preserve"> </t>
        </is>
      </c>
      <c r="D63" s="5" t="n">
        <v>0</v>
      </c>
      <c r="E63" s="4" t="inlineStr">
        <is>
          <t xml:space="preserve"> </t>
        </is>
      </c>
      <c r="F63" s="5" t="n">
        <v>0</v>
      </c>
    </row>
    <row r="64">
      <c r="A64" s="4" t="inlineStr">
        <is>
          <t>Fiscal year before current fiscal year</t>
        </is>
      </c>
      <c r="B64" s="5" t="n">
        <v>0</v>
      </c>
      <c r="C64" s="4" t="inlineStr">
        <is>
          <t xml:space="preserve"> </t>
        </is>
      </c>
      <c r="D64" s="5" t="n">
        <v>0</v>
      </c>
      <c r="E64" s="4" t="inlineStr">
        <is>
          <t xml:space="preserve"> </t>
        </is>
      </c>
      <c r="F64" s="5" t="n">
        <v>3811</v>
      </c>
    </row>
    <row r="65">
      <c r="A65" s="4" t="inlineStr">
        <is>
          <t>Two years before current fiscal year</t>
        </is>
      </c>
      <c r="B65" s="5" t="n">
        <v>0</v>
      </c>
      <c r="C65" s="4" t="inlineStr">
        <is>
          <t xml:space="preserve"> </t>
        </is>
      </c>
      <c r="D65" s="5" t="n">
        <v>0</v>
      </c>
      <c r="E65" s="4" t="inlineStr">
        <is>
          <t xml:space="preserve"> </t>
        </is>
      </c>
      <c r="F65" s="5" t="n">
        <v>2530</v>
      </c>
    </row>
    <row r="66">
      <c r="A66" s="4" t="inlineStr">
        <is>
          <t>Three years before current fiscal year</t>
        </is>
      </c>
      <c r="B66" s="5" t="n">
        <v>0</v>
      </c>
      <c r="C66" s="4" t="inlineStr">
        <is>
          <t xml:space="preserve"> </t>
        </is>
      </c>
      <c r="D66" s="5" t="n">
        <v>0</v>
      </c>
      <c r="E66" s="4" t="inlineStr">
        <is>
          <t xml:space="preserve"> </t>
        </is>
      </c>
      <c r="F66" s="5" t="n">
        <v>0</v>
      </c>
    </row>
    <row r="67">
      <c r="A67" s="4" t="inlineStr">
        <is>
          <t>Four years before current fiscal year</t>
        </is>
      </c>
      <c r="B67" s="5" t="n">
        <v>0</v>
      </c>
      <c r="C67" s="4" t="inlineStr">
        <is>
          <t xml:space="preserve"> </t>
        </is>
      </c>
      <c r="D67" s="5" t="n">
        <v>0</v>
      </c>
      <c r="E67" s="4" t="inlineStr">
        <is>
          <t xml:space="preserve"> </t>
        </is>
      </c>
      <c r="F67" s="5" t="n">
        <v>0</v>
      </c>
    </row>
    <row r="68">
      <c r="A68" s="4" t="inlineStr">
        <is>
          <t>Prior</t>
        </is>
      </c>
      <c r="B68" s="5" t="n">
        <v>2471</v>
      </c>
      <c r="C68" s="4" t="inlineStr">
        <is>
          <t xml:space="preserve"> </t>
        </is>
      </c>
      <c r="D68" s="5" t="n">
        <v>2471</v>
      </c>
      <c r="E68" s="4" t="inlineStr">
        <is>
          <t xml:space="preserve"> </t>
        </is>
      </c>
      <c r="F68" s="5" t="n">
        <v>625</v>
      </c>
    </row>
    <row r="69">
      <c r="A69" s="4" t="inlineStr">
        <is>
          <t>Revolving</t>
        </is>
      </c>
      <c r="B69" s="5" t="n">
        <v>0</v>
      </c>
      <c r="C69" s="4" t="inlineStr">
        <is>
          <t xml:space="preserve"> </t>
        </is>
      </c>
      <c r="D69" s="5" t="n">
        <v>0</v>
      </c>
      <c r="E69" s="4" t="inlineStr">
        <is>
          <t xml:space="preserve"> </t>
        </is>
      </c>
      <c r="F69" s="5" t="n">
        <v>0</v>
      </c>
    </row>
    <row r="70">
      <c r="A70" s="4" t="inlineStr">
        <is>
          <t>Revolving Converted to Term During the Period</t>
        </is>
      </c>
      <c r="B70" s="5" t="n">
        <v>0</v>
      </c>
      <c r="C70" s="4" t="inlineStr">
        <is>
          <t xml:space="preserve"> </t>
        </is>
      </c>
      <c r="D70" s="5" t="n">
        <v>0</v>
      </c>
      <c r="E70" s="4" t="inlineStr">
        <is>
          <t xml:space="preserve"> </t>
        </is>
      </c>
      <c r="F70" s="5" t="n">
        <v>0</v>
      </c>
    </row>
    <row r="71">
      <c r="A71" s="4" t="inlineStr">
        <is>
          <t>Loans held for investment before basis adjustment</t>
        </is>
      </c>
      <c r="B71" s="5" t="n">
        <v>2471</v>
      </c>
      <c r="C71" s="4" t="inlineStr">
        <is>
          <t xml:space="preserve"> </t>
        </is>
      </c>
      <c r="D71" s="5" t="n">
        <v>2471</v>
      </c>
      <c r="E71" s="4" t="inlineStr">
        <is>
          <t xml:space="preserve"> </t>
        </is>
      </c>
      <c r="F71" s="5" t="n">
        <v>6966</v>
      </c>
    </row>
    <row r="72">
      <c r="A72" s="4" t="inlineStr">
        <is>
          <t>Investor loans secured by real estate | CRE non-owner-occupied | Substand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Credit Quality Indicator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urrent fiscal year</t>
        </is>
      </c>
      <c r="B74" s="5" t="n">
        <v>16089</v>
      </c>
      <c r="C74" s="4" t="inlineStr">
        <is>
          <t xml:space="preserve"> </t>
        </is>
      </c>
      <c r="D74" s="5" t="n">
        <v>16089</v>
      </c>
      <c r="E74" s="4" t="inlineStr">
        <is>
          <t xml:space="preserve"> </t>
        </is>
      </c>
      <c r="F74" s="5" t="n">
        <v>0</v>
      </c>
    </row>
    <row r="75">
      <c r="A75" s="4" t="inlineStr">
        <is>
          <t>Fiscal year before current fiscal year</t>
        </is>
      </c>
      <c r="B75" s="5" t="n">
        <v>0</v>
      </c>
      <c r="C75" s="4" t="inlineStr">
        <is>
          <t xml:space="preserve"> </t>
        </is>
      </c>
      <c r="D75" s="5" t="n">
        <v>0</v>
      </c>
      <c r="E75" s="4" t="inlineStr">
        <is>
          <t xml:space="preserve"> </t>
        </is>
      </c>
      <c r="F75" s="5" t="n">
        <v>412</v>
      </c>
    </row>
    <row r="76">
      <c r="A76" s="4" t="inlineStr">
        <is>
          <t>Two years before current fiscal year</t>
        </is>
      </c>
      <c r="B76" s="5" t="n">
        <v>11549</v>
      </c>
      <c r="C76" s="4" t="inlineStr">
        <is>
          <t xml:space="preserve"> </t>
        </is>
      </c>
      <c r="D76" s="5" t="n">
        <v>11549</v>
      </c>
      <c r="E76" s="4" t="inlineStr">
        <is>
          <t xml:space="preserve"> </t>
        </is>
      </c>
      <c r="F76" s="5" t="n">
        <v>0</v>
      </c>
    </row>
    <row r="77">
      <c r="A77" s="4" t="inlineStr">
        <is>
          <t>Three years before current fiscal year</t>
        </is>
      </c>
      <c r="B77" s="5" t="n">
        <v>0</v>
      </c>
      <c r="C77" s="4" t="inlineStr">
        <is>
          <t xml:space="preserve"> </t>
        </is>
      </c>
      <c r="D77" s="5" t="n">
        <v>0</v>
      </c>
      <c r="E77" s="4" t="inlineStr">
        <is>
          <t xml:space="preserve"> </t>
        </is>
      </c>
      <c r="F77" s="5" t="n">
        <v>0</v>
      </c>
    </row>
    <row r="78">
      <c r="A78" s="4" t="inlineStr">
        <is>
          <t>Four years before current fiscal year</t>
        </is>
      </c>
      <c r="B78" s="5" t="n">
        <v>5784</v>
      </c>
      <c r="C78" s="4" t="inlineStr">
        <is>
          <t xml:space="preserve"> </t>
        </is>
      </c>
      <c r="D78" s="5" t="n">
        <v>5784</v>
      </c>
      <c r="E78" s="4" t="inlineStr">
        <is>
          <t xml:space="preserve"> </t>
        </is>
      </c>
      <c r="F78" s="5" t="n">
        <v>0</v>
      </c>
    </row>
    <row r="79">
      <c r="A79" s="4" t="inlineStr">
        <is>
          <t>Prior</t>
        </is>
      </c>
      <c r="B79" s="5" t="n">
        <v>3216</v>
      </c>
      <c r="C79" s="4" t="inlineStr">
        <is>
          <t xml:space="preserve"> </t>
        </is>
      </c>
      <c r="D79" s="5" t="n">
        <v>3216</v>
      </c>
      <c r="E79" s="4" t="inlineStr">
        <is>
          <t xml:space="preserve"> </t>
        </is>
      </c>
      <c r="F79" s="5" t="n">
        <v>7675</v>
      </c>
    </row>
    <row r="80">
      <c r="A80" s="4" t="inlineStr">
        <is>
          <t>Revolving</t>
        </is>
      </c>
      <c r="B80" s="5" t="n">
        <v>0</v>
      </c>
      <c r="C80" s="4" t="inlineStr">
        <is>
          <t xml:space="preserve"> </t>
        </is>
      </c>
      <c r="D80" s="5" t="n">
        <v>0</v>
      </c>
      <c r="E80" s="4" t="inlineStr">
        <is>
          <t xml:space="preserve"> </t>
        </is>
      </c>
      <c r="F80" s="5" t="n">
        <v>0</v>
      </c>
    </row>
    <row r="81">
      <c r="A81" s="4" t="inlineStr">
        <is>
          <t>Revolving Converted to Term During the Period</t>
        </is>
      </c>
      <c r="B81" s="5" t="n">
        <v>0</v>
      </c>
      <c r="C81" s="4" t="inlineStr">
        <is>
          <t xml:space="preserve"> </t>
        </is>
      </c>
      <c r="D81" s="5" t="n">
        <v>0</v>
      </c>
      <c r="E81" s="4" t="inlineStr">
        <is>
          <t xml:space="preserve"> </t>
        </is>
      </c>
      <c r="F81" s="5" t="n">
        <v>0</v>
      </c>
    </row>
    <row r="82">
      <c r="A82" s="4" t="inlineStr">
        <is>
          <t>Loans held for investment before basis adjustment</t>
        </is>
      </c>
      <c r="B82" s="5" t="n">
        <v>36638</v>
      </c>
      <c r="C82" s="4" t="inlineStr">
        <is>
          <t xml:space="preserve"> </t>
        </is>
      </c>
      <c r="D82" s="5" t="n">
        <v>36638</v>
      </c>
      <c r="E82" s="4" t="inlineStr">
        <is>
          <t xml:space="preserve"> </t>
        </is>
      </c>
      <c r="F82" s="5" t="n">
        <v>8087</v>
      </c>
    </row>
    <row r="83">
      <c r="A83" s="4" t="inlineStr">
        <is>
          <t>Investor loans secured by real estate | Multifamily</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Credit Quality Indicator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oans held for investment before basis adjustment</t>
        </is>
      </c>
      <c r="B85" s="5" t="n">
        <v>5388847</v>
      </c>
      <c r="C85" s="4" t="inlineStr">
        <is>
          <t xml:space="preserve"> </t>
        </is>
      </c>
      <c r="D85" s="5" t="n">
        <v>5388847</v>
      </c>
      <c r="E85" s="4" t="inlineStr">
        <is>
          <t xml:space="preserve"> </t>
        </is>
      </c>
      <c r="F85" s="5" t="n">
        <v>5645310</v>
      </c>
    </row>
    <row r="86">
      <c r="A86" s="4" t="inlineStr">
        <is>
          <t>Total</t>
        </is>
      </c>
      <c r="B86" s="5" t="n">
        <v>0</v>
      </c>
      <c r="C86" s="5" t="n">
        <v>0</v>
      </c>
      <c r="D86" s="5" t="n">
        <v>7372</v>
      </c>
      <c r="E86" s="5" t="n">
        <v>290</v>
      </c>
      <c r="F86" s="4" t="inlineStr">
        <is>
          <t xml:space="preserve"> </t>
        </is>
      </c>
    </row>
    <row r="87">
      <c r="A87" s="4" t="inlineStr">
        <is>
          <t>Investor loans secured by real estate | Multifamily | Pas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inancing Receivable, Credit Quality Indicator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Current fiscal year</t>
        </is>
      </c>
      <c r="B89" s="5" t="n">
        <v>14921</v>
      </c>
      <c r="C89" s="4" t="inlineStr">
        <is>
          <t xml:space="preserve"> </t>
        </is>
      </c>
      <c r="D89" s="5" t="n">
        <v>14921</v>
      </c>
      <c r="E89" s="4" t="inlineStr">
        <is>
          <t xml:space="preserve"> </t>
        </is>
      </c>
      <c r="F89" s="5" t="n">
        <v>179055</v>
      </c>
    </row>
    <row r="90">
      <c r="A90" s="4" t="inlineStr">
        <is>
          <t>Fiscal year before current fiscal year</t>
        </is>
      </c>
      <c r="B90" s="5" t="n">
        <v>171585</v>
      </c>
      <c r="C90" s="4" t="inlineStr">
        <is>
          <t xml:space="preserve"> </t>
        </is>
      </c>
      <c r="D90" s="5" t="n">
        <v>171585</v>
      </c>
      <c r="E90" s="4" t="inlineStr">
        <is>
          <t xml:space="preserve"> </t>
        </is>
      </c>
      <c r="F90" s="5" t="n">
        <v>1184329</v>
      </c>
    </row>
    <row r="91">
      <c r="A91" s="4" t="inlineStr">
        <is>
          <t>Two years before current fiscal year</t>
        </is>
      </c>
      <c r="B91" s="5" t="n">
        <v>1163753</v>
      </c>
      <c r="C91" s="4" t="inlineStr">
        <is>
          <t xml:space="preserve"> </t>
        </is>
      </c>
      <c r="D91" s="5" t="n">
        <v>1163753</v>
      </c>
      <c r="E91" s="4" t="inlineStr">
        <is>
          <t xml:space="preserve"> </t>
        </is>
      </c>
      <c r="F91" s="5" t="n">
        <v>2008126</v>
      </c>
    </row>
    <row r="92">
      <c r="A92" s="4" t="inlineStr">
        <is>
          <t>Three years before current fiscal year</t>
        </is>
      </c>
      <c r="B92" s="5" t="n">
        <v>1954025</v>
      </c>
      <c r="C92" s="4" t="inlineStr">
        <is>
          <t xml:space="preserve"> </t>
        </is>
      </c>
      <c r="D92" s="5" t="n">
        <v>1954025</v>
      </c>
      <c r="E92" s="4" t="inlineStr">
        <is>
          <t xml:space="preserve"> </t>
        </is>
      </c>
      <c r="F92" s="5" t="n">
        <v>725123</v>
      </c>
    </row>
    <row r="93">
      <c r="A93" s="4" t="inlineStr">
        <is>
          <t>Four years before current fiscal year</t>
        </is>
      </c>
      <c r="B93" s="5" t="n">
        <v>679920</v>
      </c>
      <c r="C93" s="4" t="inlineStr">
        <is>
          <t xml:space="preserve"> </t>
        </is>
      </c>
      <c r="D93" s="5" t="n">
        <v>679920</v>
      </c>
      <c r="E93" s="4" t="inlineStr">
        <is>
          <t xml:space="preserve"> </t>
        </is>
      </c>
      <c r="F93" s="5" t="n">
        <v>822411</v>
      </c>
    </row>
    <row r="94">
      <c r="A94" s="4" t="inlineStr">
        <is>
          <t>Prior</t>
        </is>
      </c>
      <c r="B94" s="5" t="n">
        <v>1369933</v>
      </c>
      <c r="C94" s="4" t="inlineStr">
        <is>
          <t xml:space="preserve"> </t>
        </is>
      </c>
      <c r="D94" s="5" t="n">
        <v>1369933</v>
      </c>
      <c r="E94" s="4" t="inlineStr">
        <is>
          <t xml:space="preserve"> </t>
        </is>
      </c>
      <c r="F94" s="5" t="n">
        <v>714638</v>
      </c>
    </row>
    <row r="95">
      <c r="A95" s="4" t="inlineStr">
        <is>
          <t>Revolving</t>
        </is>
      </c>
      <c r="B95" s="5" t="n">
        <v>0</v>
      </c>
      <c r="C95" s="4" t="inlineStr">
        <is>
          <t xml:space="preserve"> </t>
        </is>
      </c>
      <c r="D95" s="5" t="n">
        <v>0</v>
      </c>
      <c r="E95" s="4" t="inlineStr">
        <is>
          <t xml:space="preserve"> </t>
        </is>
      </c>
      <c r="F95" s="5" t="n">
        <v>0</v>
      </c>
    </row>
    <row r="96">
      <c r="A96" s="4" t="inlineStr">
        <is>
          <t>Revolving Converted to Term During the Period</t>
        </is>
      </c>
      <c r="B96" s="5" t="n">
        <v>0</v>
      </c>
      <c r="C96" s="4" t="inlineStr">
        <is>
          <t xml:space="preserve"> </t>
        </is>
      </c>
      <c r="D96" s="5" t="n">
        <v>0</v>
      </c>
      <c r="E96" s="4" t="inlineStr">
        <is>
          <t xml:space="preserve"> </t>
        </is>
      </c>
      <c r="F96" s="5" t="n">
        <v>0</v>
      </c>
    </row>
    <row r="97">
      <c r="A97" s="4" t="inlineStr">
        <is>
          <t>Loans held for investment before basis adjustment</t>
        </is>
      </c>
      <c r="B97" s="5" t="n">
        <v>5354137</v>
      </c>
      <c r="C97" s="4" t="inlineStr">
        <is>
          <t xml:space="preserve"> </t>
        </is>
      </c>
      <c r="D97" s="5" t="n">
        <v>5354137</v>
      </c>
      <c r="E97" s="4" t="inlineStr">
        <is>
          <t xml:space="preserve"> </t>
        </is>
      </c>
      <c r="F97" s="5" t="n">
        <v>5633682</v>
      </c>
    </row>
    <row r="98">
      <c r="A98" s="4" t="inlineStr">
        <is>
          <t>Investor loans secured by real estate | Multifamily | Special Mention</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Current fiscal year</t>
        </is>
      </c>
      <c r="B100" s="5" t="n">
        <v>0</v>
      </c>
      <c r="C100" s="4" t="inlineStr">
        <is>
          <t xml:space="preserve"> </t>
        </is>
      </c>
      <c r="D100" s="5" t="n">
        <v>0</v>
      </c>
      <c r="E100" s="4" t="inlineStr">
        <is>
          <t xml:space="preserve"> </t>
        </is>
      </c>
      <c r="F100" s="5" t="n">
        <v>0</v>
      </c>
    </row>
    <row r="101">
      <c r="A101" s="4" t="inlineStr">
        <is>
          <t>Fiscal year before current fiscal year</t>
        </is>
      </c>
      <c r="B101" s="5" t="n">
        <v>0</v>
      </c>
      <c r="C101" s="4" t="inlineStr">
        <is>
          <t xml:space="preserve"> </t>
        </is>
      </c>
      <c r="D101" s="5" t="n">
        <v>0</v>
      </c>
      <c r="E101" s="4" t="inlineStr">
        <is>
          <t xml:space="preserve"> </t>
        </is>
      </c>
      <c r="F101" s="5" t="n">
        <v>0</v>
      </c>
    </row>
    <row r="102">
      <c r="A102" s="4" t="inlineStr">
        <is>
          <t>Two years before current fiscal year</t>
        </is>
      </c>
      <c r="B102" s="5" t="n">
        <v>0</v>
      </c>
      <c r="C102" s="4" t="inlineStr">
        <is>
          <t xml:space="preserve"> </t>
        </is>
      </c>
      <c r="D102" s="5" t="n">
        <v>0</v>
      </c>
      <c r="E102" s="4" t="inlineStr">
        <is>
          <t xml:space="preserve"> </t>
        </is>
      </c>
      <c r="F102" s="5" t="n">
        <v>0</v>
      </c>
    </row>
    <row r="103">
      <c r="A103" s="4" t="inlineStr">
        <is>
          <t>Three years before current fiscal year</t>
        </is>
      </c>
      <c r="B103" s="5" t="n">
        <v>3098</v>
      </c>
      <c r="C103" s="4" t="inlineStr">
        <is>
          <t xml:space="preserve"> </t>
        </is>
      </c>
      <c r="D103" s="5" t="n">
        <v>3098</v>
      </c>
      <c r="E103" s="4" t="inlineStr">
        <is>
          <t xml:space="preserve"> </t>
        </is>
      </c>
      <c r="F103" s="5" t="n">
        <v>0</v>
      </c>
    </row>
    <row r="104">
      <c r="A104" s="4" t="inlineStr">
        <is>
          <t>Four years before current fiscal year</t>
        </is>
      </c>
      <c r="B104" s="5" t="n">
        <v>18949</v>
      </c>
      <c r="C104" s="4" t="inlineStr">
        <is>
          <t xml:space="preserve"> </t>
        </is>
      </c>
      <c r="D104" s="5" t="n">
        <v>18949</v>
      </c>
      <c r="E104" s="4" t="inlineStr">
        <is>
          <t xml:space="preserve"> </t>
        </is>
      </c>
      <c r="F104" s="5" t="n">
        <v>0</v>
      </c>
    </row>
    <row r="105">
      <c r="A105" s="4" t="inlineStr">
        <is>
          <t>Prior</t>
        </is>
      </c>
      <c r="B105" s="5" t="n">
        <v>12663</v>
      </c>
      <c r="C105" s="4" t="inlineStr">
        <is>
          <t xml:space="preserve"> </t>
        </is>
      </c>
      <c r="D105" s="5" t="n">
        <v>12663</v>
      </c>
      <c r="E105" s="4" t="inlineStr">
        <is>
          <t xml:space="preserve"> </t>
        </is>
      </c>
      <c r="F105" s="5" t="n">
        <v>11628</v>
      </c>
    </row>
    <row r="106">
      <c r="A106" s="4" t="inlineStr">
        <is>
          <t>Revolving</t>
        </is>
      </c>
      <c r="B106" s="5" t="n">
        <v>0</v>
      </c>
      <c r="C106" s="4" t="inlineStr">
        <is>
          <t xml:space="preserve"> </t>
        </is>
      </c>
      <c r="D106" s="5" t="n">
        <v>0</v>
      </c>
      <c r="E106" s="4" t="inlineStr">
        <is>
          <t xml:space="preserve"> </t>
        </is>
      </c>
      <c r="F106" s="5" t="n">
        <v>0</v>
      </c>
    </row>
    <row r="107">
      <c r="A107" s="4" t="inlineStr">
        <is>
          <t>Revolving Converted to Term During the Period</t>
        </is>
      </c>
      <c r="B107" s="5" t="n">
        <v>0</v>
      </c>
      <c r="C107" s="4" t="inlineStr">
        <is>
          <t xml:space="preserve"> </t>
        </is>
      </c>
      <c r="D107" s="5" t="n">
        <v>0</v>
      </c>
      <c r="E107" s="4" t="inlineStr">
        <is>
          <t xml:space="preserve"> </t>
        </is>
      </c>
      <c r="F107" s="5" t="n">
        <v>0</v>
      </c>
    </row>
    <row r="108">
      <c r="A108" s="4" t="inlineStr">
        <is>
          <t>Loans held for investment before basis adjustment</t>
        </is>
      </c>
      <c r="B108" s="5" t="n">
        <v>34710</v>
      </c>
      <c r="C108" s="4" t="inlineStr">
        <is>
          <t xml:space="preserve"> </t>
        </is>
      </c>
      <c r="D108" s="5" t="n">
        <v>34710</v>
      </c>
      <c r="E108" s="4" t="inlineStr">
        <is>
          <t xml:space="preserve"> </t>
        </is>
      </c>
      <c r="F108" s="5" t="n">
        <v>11628</v>
      </c>
    </row>
    <row r="109">
      <c r="A109" s="4" t="inlineStr">
        <is>
          <t>Investor loans secured by real estate | Construction and land</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Loans held for investment before basis adjustment</t>
        </is>
      </c>
      <c r="B111" s="5" t="n">
        <v>445146</v>
      </c>
      <c r="C111" s="4" t="inlineStr">
        <is>
          <t xml:space="preserve"> </t>
        </is>
      </c>
      <c r="D111" s="5" t="n">
        <v>445146</v>
      </c>
      <c r="E111" s="4" t="inlineStr">
        <is>
          <t xml:space="preserve"> </t>
        </is>
      </c>
      <c r="F111" s="5" t="n">
        <v>472544</v>
      </c>
    </row>
    <row r="112">
      <c r="A112" s="4" t="inlineStr">
        <is>
          <t>Total</t>
        </is>
      </c>
      <c r="B112" s="5" t="n">
        <v>0</v>
      </c>
      <c r="C112" s="5" t="n">
        <v>0</v>
      </c>
      <c r="D112" s="5" t="n">
        <v>0</v>
      </c>
      <c r="E112" s="5" t="n">
        <v>0</v>
      </c>
      <c r="F112" s="4" t="inlineStr">
        <is>
          <t xml:space="preserve"> </t>
        </is>
      </c>
    </row>
    <row r="113">
      <c r="A113" s="4" t="inlineStr">
        <is>
          <t>Investor loans secured by real estate | Construction and land | Pas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Credit Quality Indicator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Current fiscal year</t>
        </is>
      </c>
      <c r="B115" s="5" t="n">
        <v>18613</v>
      </c>
      <c r="C115" s="4" t="inlineStr">
        <is>
          <t xml:space="preserve"> </t>
        </is>
      </c>
      <c r="D115" s="5" t="n">
        <v>18613</v>
      </c>
      <c r="E115" s="4" t="inlineStr">
        <is>
          <t xml:space="preserve"> </t>
        </is>
      </c>
      <c r="F115" s="5" t="n">
        <v>59993</v>
      </c>
    </row>
    <row r="116">
      <c r="A116" s="4" t="inlineStr">
        <is>
          <t>Fiscal year before current fiscal year</t>
        </is>
      </c>
      <c r="B116" s="5" t="n">
        <v>67378</v>
      </c>
      <c r="C116" s="4" t="inlineStr">
        <is>
          <t xml:space="preserve"> </t>
        </is>
      </c>
      <c r="D116" s="5" t="n">
        <v>67378</v>
      </c>
      <c r="E116" s="4" t="inlineStr">
        <is>
          <t xml:space="preserve"> </t>
        </is>
      </c>
      <c r="F116" s="5" t="n">
        <v>309677</v>
      </c>
    </row>
    <row r="117">
      <c r="A117" s="4" t="inlineStr">
        <is>
          <t>Two years before current fiscal year</t>
        </is>
      </c>
      <c r="B117" s="5" t="n">
        <v>282353</v>
      </c>
      <c r="C117" s="4" t="inlineStr">
        <is>
          <t xml:space="preserve"> </t>
        </is>
      </c>
      <c r="D117" s="5" t="n">
        <v>282353</v>
      </c>
      <c r="E117" s="4" t="inlineStr">
        <is>
          <t xml:space="preserve"> </t>
        </is>
      </c>
      <c r="F117" s="5" t="n">
        <v>94845</v>
      </c>
    </row>
    <row r="118">
      <c r="A118" s="4" t="inlineStr">
        <is>
          <t>Three years before current fiscal year</t>
        </is>
      </c>
      <c r="B118" s="5" t="n">
        <v>71328</v>
      </c>
      <c r="C118" s="4" t="inlineStr">
        <is>
          <t xml:space="preserve"> </t>
        </is>
      </c>
      <c r="D118" s="5" t="n">
        <v>71328</v>
      </c>
      <c r="E118" s="4" t="inlineStr">
        <is>
          <t xml:space="preserve"> </t>
        </is>
      </c>
      <c r="F118" s="5" t="n">
        <v>2223</v>
      </c>
    </row>
    <row r="119">
      <c r="A119" s="4" t="inlineStr">
        <is>
          <t>Four years before current fiscal year</t>
        </is>
      </c>
      <c r="B119" s="5" t="n">
        <v>2219</v>
      </c>
      <c r="C119" s="4" t="inlineStr">
        <is>
          <t xml:space="preserve"> </t>
        </is>
      </c>
      <c r="D119" s="5" t="n">
        <v>2219</v>
      </c>
      <c r="E119" s="4" t="inlineStr">
        <is>
          <t xml:space="preserve"> </t>
        </is>
      </c>
      <c r="F119" s="5" t="n">
        <v>2368</v>
      </c>
    </row>
    <row r="120">
      <c r="A120" s="4" t="inlineStr">
        <is>
          <t>Prior</t>
        </is>
      </c>
      <c r="B120" s="5" t="n">
        <v>3255</v>
      </c>
      <c r="C120" s="4" t="inlineStr">
        <is>
          <t xml:space="preserve"> </t>
        </is>
      </c>
      <c r="D120" s="5" t="n">
        <v>3255</v>
      </c>
      <c r="E120" s="4" t="inlineStr">
        <is>
          <t xml:space="preserve"> </t>
        </is>
      </c>
      <c r="F120" s="5" t="n">
        <v>3438</v>
      </c>
    </row>
    <row r="121">
      <c r="A121" s="4" t="inlineStr">
        <is>
          <t>Revolving</t>
        </is>
      </c>
      <c r="B121" s="5" t="n">
        <v>0</v>
      </c>
      <c r="C121" s="4" t="inlineStr">
        <is>
          <t xml:space="preserve"> </t>
        </is>
      </c>
      <c r="D121" s="5" t="n">
        <v>0</v>
      </c>
      <c r="E121" s="4" t="inlineStr">
        <is>
          <t xml:space="preserve"> </t>
        </is>
      </c>
      <c r="F121" s="5" t="n">
        <v>0</v>
      </c>
    </row>
    <row r="122">
      <c r="A122" s="4" t="inlineStr">
        <is>
          <t>Revolving Converted to Term During the Period</t>
        </is>
      </c>
      <c r="B122" s="5" t="n">
        <v>0</v>
      </c>
      <c r="C122" s="4" t="inlineStr">
        <is>
          <t xml:space="preserve"> </t>
        </is>
      </c>
      <c r="D122" s="5" t="n">
        <v>0</v>
      </c>
      <c r="E122" s="4" t="inlineStr">
        <is>
          <t xml:space="preserve"> </t>
        </is>
      </c>
      <c r="F122" s="5" t="n">
        <v>0</v>
      </c>
    </row>
    <row r="123">
      <c r="A123" s="4" t="inlineStr">
        <is>
          <t>Loans held for investment before basis adjustment</t>
        </is>
      </c>
      <c r="B123" s="5" t="n">
        <v>445146</v>
      </c>
      <c r="C123" s="4" t="inlineStr">
        <is>
          <t xml:space="preserve"> </t>
        </is>
      </c>
      <c r="D123" s="5" t="n">
        <v>445146</v>
      </c>
      <c r="E123" s="4" t="inlineStr">
        <is>
          <t xml:space="preserve"> </t>
        </is>
      </c>
      <c r="F123" s="5" t="n">
        <v>472544</v>
      </c>
    </row>
    <row r="124">
      <c r="A124" s="4" t="inlineStr">
        <is>
          <t>Investor loans secured by real estate | SBA secured by real estat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Financing Receivable, Credit Quality Indicator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Loans held for investment before basis adjustment</t>
        </is>
      </c>
      <c r="B126" s="5" t="n">
        <v>32228</v>
      </c>
      <c r="C126" s="4" t="inlineStr">
        <is>
          <t xml:space="preserve"> </t>
        </is>
      </c>
      <c r="D126" s="5" t="n">
        <v>32228</v>
      </c>
      <c r="E126" s="4" t="inlineStr">
        <is>
          <t xml:space="preserve"> </t>
        </is>
      </c>
      <c r="F126" s="5" t="n">
        <v>36400</v>
      </c>
    </row>
    <row r="127">
      <c r="A127" s="4" t="inlineStr">
        <is>
          <t>Total</t>
        </is>
      </c>
      <c r="B127" s="5" t="n">
        <v>0</v>
      </c>
      <c r="C127" s="5" t="n">
        <v>108</v>
      </c>
      <c r="D127" s="5" t="n">
        <v>406</v>
      </c>
      <c r="E127" s="5" t="n">
        <v>108</v>
      </c>
      <c r="F127" s="4" t="inlineStr">
        <is>
          <t xml:space="preserve"> </t>
        </is>
      </c>
    </row>
    <row r="128">
      <c r="A128" s="4" t="inlineStr">
        <is>
          <t>Investor loans secured by real estate | SBA secured by real estate | Pas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Current fiscal year</t>
        </is>
      </c>
      <c r="B130" s="5" t="n">
        <v>0</v>
      </c>
      <c r="C130" s="4" t="inlineStr">
        <is>
          <t xml:space="preserve"> </t>
        </is>
      </c>
      <c r="D130" s="5" t="n">
        <v>0</v>
      </c>
      <c r="E130" s="4" t="inlineStr">
        <is>
          <t xml:space="preserve"> </t>
        </is>
      </c>
      <c r="F130" s="5" t="n">
        <v>0</v>
      </c>
    </row>
    <row r="131">
      <c r="A131" s="4" t="inlineStr">
        <is>
          <t>Fiscal year before current fiscal year</t>
        </is>
      </c>
      <c r="B131" s="5" t="n">
        <v>0</v>
      </c>
      <c r="C131" s="4" t="inlineStr">
        <is>
          <t xml:space="preserve"> </t>
        </is>
      </c>
      <c r="D131" s="5" t="n">
        <v>0</v>
      </c>
      <c r="E131" s="4" t="inlineStr">
        <is>
          <t xml:space="preserve"> </t>
        </is>
      </c>
      <c r="F131" s="5" t="n">
        <v>6478</v>
      </c>
    </row>
    <row r="132">
      <c r="A132" s="4" t="inlineStr">
        <is>
          <t>Two years before current fiscal year</t>
        </is>
      </c>
      <c r="B132" s="5" t="n">
        <v>6399</v>
      </c>
      <c r="C132" s="4" t="inlineStr">
        <is>
          <t xml:space="preserve"> </t>
        </is>
      </c>
      <c r="D132" s="5" t="n">
        <v>6399</v>
      </c>
      <c r="E132" s="4" t="inlineStr">
        <is>
          <t xml:space="preserve"> </t>
        </is>
      </c>
      <c r="F132" s="5" t="n">
        <v>0</v>
      </c>
    </row>
    <row r="133">
      <c r="A133" s="4" t="inlineStr">
        <is>
          <t>Three years before current fiscal year</t>
        </is>
      </c>
      <c r="B133" s="5" t="n">
        <v>0</v>
      </c>
      <c r="C133" s="4" t="inlineStr">
        <is>
          <t xml:space="preserve"> </t>
        </is>
      </c>
      <c r="D133" s="5" t="n">
        <v>0</v>
      </c>
      <c r="E133" s="4" t="inlineStr">
        <is>
          <t xml:space="preserve"> </t>
        </is>
      </c>
      <c r="F133" s="5" t="n">
        <v>493</v>
      </c>
    </row>
    <row r="134">
      <c r="A134" s="4" t="inlineStr">
        <is>
          <t>Four years before current fiscal year</t>
        </is>
      </c>
      <c r="B134" s="5" t="n">
        <v>494</v>
      </c>
      <c r="C134" s="4" t="inlineStr">
        <is>
          <t xml:space="preserve"> </t>
        </is>
      </c>
      <c r="D134" s="5" t="n">
        <v>494</v>
      </c>
      <c r="E134" s="4" t="inlineStr">
        <is>
          <t xml:space="preserve"> </t>
        </is>
      </c>
      <c r="F134" s="5" t="n">
        <v>4804</v>
      </c>
    </row>
    <row r="135">
      <c r="A135" s="4" t="inlineStr">
        <is>
          <t>Prior</t>
        </is>
      </c>
      <c r="B135" s="5" t="n">
        <v>18008</v>
      </c>
      <c r="C135" s="4" t="inlineStr">
        <is>
          <t xml:space="preserve"> </t>
        </is>
      </c>
      <c r="D135" s="5" t="n">
        <v>18008</v>
      </c>
      <c r="E135" s="4" t="inlineStr">
        <is>
          <t xml:space="preserve"> </t>
        </is>
      </c>
      <c r="F135" s="5" t="n">
        <v>16496</v>
      </c>
    </row>
    <row r="136">
      <c r="A136" s="4" t="inlineStr">
        <is>
          <t>Revolving</t>
        </is>
      </c>
      <c r="B136" s="5" t="n">
        <v>0</v>
      </c>
      <c r="C136" s="4" t="inlineStr">
        <is>
          <t xml:space="preserve"> </t>
        </is>
      </c>
      <c r="D136" s="5" t="n">
        <v>0</v>
      </c>
      <c r="E136" s="4" t="inlineStr">
        <is>
          <t xml:space="preserve"> </t>
        </is>
      </c>
      <c r="F136" s="5" t="n">
        <v>0</v>
      </c>
    </row>
    <row r="137">
      <c r="A137" s="4" t="inlineStr">
        <is>
          <t>Revolving Converted to Term During the Period</t>
        </is>
      </c>
      <c r="B137" s="5" t="n">
        <v>0</v>
      </c>
      <c r="C137" s="4" t="inlineStr">
        <is>
          <t xml:space="preserve"> </t>
        </is>
      </c>
      <c r="D137" s="5" t="n">
        <v>0</v>
      </c>
      <c r="E137" s="4" t="inlineStr">
        <is>
          <t xml:space="preserve"> </t>
        </is>
      </c>
      <c r="F137" s="5" t="n">
        <v>0</v>
      </c>
    </row>
    <row r="138">
      <c r="A138" s="4" t="inlineStr">
        <is>
          <t>Loans held for investment before basis adjustment</t>
        </is>
      </c>
      <c r="B138" s="5" t="n">
        <v>24901</v>
      </c>
      <c r="C138" s="4" t="inlineStr">
        <is>
          <t xml:space="preserve"> </t>
        </is>
      </c>
      <c r="D138" s="5" t="n">
        <v>24901</v>
      </c>
      <c r="E138" s="4" t="inlineStr">
        <is>
          <t xml:space="preserve"> </t>
        </is>
      </c>
      <c r="F138" s="5" t="n">
        <v>28271</v>
      </c>
    </row>
    <row r="139">
      <c r="A139" s="4" t="inlineStr">
        <is>
          <t>Investor loans secured by real estate | SBA secured by real estate | Special Mention</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Current fiscal year</t>
        </is>
      </c>
      <c r="B141" s="5" t="n">
        <v>0</v>
      </c>
      <c r="C141" s="4" t="inlineStr">
        <is>
          <t xml:space="preserve"> </t>
        </is>
      </c>
      <c r="D141" s="5" t="n">
        <v>0</v>
      </c>
      <c r="E141" s="4" t="inlineStr">
        <is>
          <t xml:space="preserve"> </t>
        </is>
      </c>
      <c r="F141" s="4" t="inlineStr">
        <is>
          <t xml:space="preserve"> </t>
        </is>
      </c>
    </row>
    <row r="142">
      <c r="A142" s="4" t="inlineStr">
        <is>
          <t>Fiscal year before current fiscal year</t>
        </is>
      </c>
      <c r="B142" s="5" t="n">
        <v>0</v>
      </c>
      <c r="C142" s="4" t="inlineStr">
        <is>
          <t xml:space="preserve"> </t>
        </is>
      </c>
      <c r="D142" s="5" t="n">
        <v>0</v>
      </c>
      <c r="E142" s="4" t="inlineStr">
        <is>
          <t xml:space="preserve"> </t>
        </is>
      </c>
      <c r="F142" s="4" t="inlineStr">
        <is>
          <t xml:space="preserve"> </t>
        </is>
      </c>
    </row>
    <row r="143">
      <c r="A143" s="4" t="inlineStr">
        <is>
          <t>Two years before current fiscal year</t>
        </is>
      </c>
      <c r="B143" s="5" t="n">
        <v>0</v>
      </c>
      <c r="C143" s="4" t="inlineStr">
        <is>
          <t xml:space="preserve"> </t>
        </is>
      </c>
      <c r="D143" s="5" t="n">
        <v>0</v>
      </c>
      <c r="E143" s="4" t="inlineStr">
        <is>
          <t xml:space="preserve"> </t>
        </is>
      </c>
      <c r="F143" s="4" t="inlineStr">
        <is>
          <t xml:space="preserve"> </t>
        </is>
      </c>
    </row>
    <row r="144">
      <c r="A144" s="4" t="inlineStr">
        <is>
          <t>Three years before current fiscal year</t>
        </is>
      </c>
      <c r="B144" s="5" t="n">
        <v>0</v>
      </c>
      <c r="C144" s="4" t="inlineStr">
        <is>
          <t xml:space="preserve"> </t>
        </is>
      </c>
      <c r="D144" s="5" t="n">
        <v>0</v>
      </c>
      <c r="E144" s="4" t="inlineStr">
        <is>
          <t xml:space="preserve"> </t>
        </is>
      </c>
      <c r="F144" s="4" t="inlineStr">
        <is>
          <t xml:space="preserve"> </t>
        </is>
      </c>
    </row>
    <row r="145">
      <c r="A145" s="4" t="inlineStr">
        <is>
          <t>Four years before current fiscal year</t>
        </is>
      </c>
      <c r="B145" s="5" t="n">
        <v>0</v>
      </c>
      <c r="C145" s="4" t="inlineStr">
        <is>
          <t xml:space="preserve"> </t>
        </is>
      </c>
      <c r="D145" s="5" t="n">
        <v>0</v>
      </c>
      <c r="E145" s="4" t="inlineStr">
        <is>
          <t xml:space="preserve"> </t>
        </is>
      </c>
      <c r="F145" s="4" t="inlineStr">
        <is>
          <t xml:space="preserve"> </t>
        </is>
      </c>
    </row>
    <row r="146">
      <c r="A146" s="4" t="inlineStr">
        <is>
          <t>Prior</t>
        </is>
      </c>
      <c r="B146" s="5" t="n">
        <v>1125</v>
      </c>
      <c r="C146" s="4" t="inlineStr">
        <is>
          <t xml:space="preserve"> </t>
        </is>
      </c>
      <c r="D146" s="5" t="n">
        <v>1125</v>
      </c>
      <c r="E146" s="4" t="inlineStr">
        <is>
          <t xml:space="preserve"> </t>
        </is>
      </c>
      <c r="F146" s="4" t="inlineStr">
        <is>
          <t xml:space="preserve"> </t>
        </is>
      </c>
    </row>
    <row r="147">
      <c r="A147" s="4" t="inlineStr">
        <is>
          <t>Revolving</t>
        </is>
      </c>
      <c r="B147" s="5" t="n">
        <v>0</v>
      </c>
      <c r="C147" s="4" t="inlineStr">
        <is>
          <t xml:space="preserve"> </t>
        </is>
      </c>
      <c r="D147" s="5" t="n">
        <v>0</v>
      </c>
      <c r="E147" s="4" t="inlineStr">
        <is>
          <t xml:space="preserve"> </t>
        </is>
      </c>
      <c r="F147" s="4" t="inlineStr">
        <is>
          <t xml:space="preserve"> </t>
        </is>
      </c>
    </row>
    <row r="148">
      <c r="A148" s="4" t="inlineStr">
        <is>
          <t>Revolving Converted to Term During the Period</t>
        </is>
      </c>
      <c r="B148" s="5" t="n">
        <v>0</v>
      </c>
      <c r="C148" s="4" t="inlineStr">
        <is>
          <t xml:space="preserve"> </t>
        </is>
      </c>
      <c r="D148" s="5" t="n">
        <v>0</v>
      </c>
      <c r="E148" s="4" t="inlineStr">
        <is>
          <t xml:space="preserve"> </t>
        </is>
      </c>
      <c r="F148" s="4" t="inlineStr">
        <is>
          <t xml:space="preserve"> </t>
        </is>
      </c>
    </row>
    <row r="149">
      <c r="A149" s="4" t="inlineStr">
        <is>
          <t>Loans held for investment before basis adjustment</t>
        </is>
      </c>
      <c r="B149" s="5" t="n">
        <v>1125</v>
      </c>
      <c r="C149" s="4" t="inlineStr">
        <is>
          <t xml:space="preserve"> </t>
        </is>
      </c>
      <c r="D149" s="5" t="n">
        <v>1125</v>
      </c>
      <c r="E149" s="4" t="inlineStr">
        <is>
          <t xml:space="preserve"> </t>
        </is>
      </c>
      <c r="F149" s="4" t="inlineStr">
        <is>
          <t xml:space="preserve"> </t>
        </is>
      </c>
    </row>
    <row r="150">
      <c r="A150" s="4" t="inlineStr">
        <is>
          <t>Investor loans secured by real estate | SBA secured by real estate | Substandard</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Financing Receivable, Credit Quality Indicator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Current fiscal year</t>
        </is>
      </c>
      <c r="B152" s="5" t="n">
        <v>0</v>
      </c>
      <c r="C152" s="4" t="inlineStr">
        <is>
          <t xml:space="preserve"> </t>
        </is>
      </c>
      <c r="D152" s="5" t="n">
        <v>0</v>
      </c>
      <c r="E152" s="4" t="inlineStr">
        <is>
          <t xml:space="preserve"> </t>
        </is>
      </c>
      <c r="F152" s="5" t="n">
        <v>0</v>
      </c>
    </row>
    <row r="153">
      <c r="A153" s="4" t="inlineStr">
        <is>
          <t>Fiscal year before current fiscal year</t>
        </is>
      </c>
      <c r="B153" s="5" t="n">
        <v>0</v>
      </c>
      <c r="C153" s="4" t="inlineStr">
        <is>
          <t xml:space="preserve"> </t>
        </is>
      </c>
      <c r="D153" s="5" t="n">
        <v>0</v>
      </c>
      <c r="E153" s="4" t="inlineStr">
        <is>
          <t xml:space="preserve"> </t>
        </is>
      </c>
      <c r="F153" s="5" t="n">
        <v>0</v>
      </c>
    </row>
    <row r="154">
      <c r="A154" s="4" t="inlineStr">
        <is>
          <t>Two years before current fiscal year</t>
        </is>
      </c>
      <c r="B154" s="5" t="n">
        <v>0</v>
      </c>
      <c r="C154" s="4" t="inlineStr">
        <is>
          <t xml:space="preserve"> </t>
        </is>
      </c>
      <c r="D154" s="5" t="n">
        <v>0</v>
      </c>
      <c r="E154" s="4" t="inlineStr">
        <is>
          <t xml:space="preserve"> </t>
        </is>
      </c>
      <c r="F154" s="5" t="n">
        <v>131</v>
      </c>
    </row>
    <row r="155">
      <c r="A155" s="4" t="inlineStr">
        <is>
          <t>Three years before current fiscal year</t>
        </is>
      </c>
      <c r="B155" s="5" t="n">
        <v>131</v>
      </c>
      <c r="C155" s="4" t="inlineStr">
        <is>
          <t xml:space="preserve"> </t>
        </is>
      </c>
      <c r="D155" s="5" t="n">
        <v>131</v>
      </c>
      <c r="E155" s="4" t="inlineStr">
        <is>
          <t xml:space="preserve"> </t>
        </is>
      </c>
      <c r="F155" s="5" t="n">
        <v>0</v>
      </c>
    </row>
    <row r="156">
      <c r="A156" s="4" t="inlineStr">
        <is>
          <t>Four years before current fiscal year</t>
        </is>
      </c>
      <c r="B156" s="5" t="n">
        <v>0</v>
      </c>
      <c r="C156" s="4" t="inlineStr">
        <is>
          <t xml:space="preserve"> </t>
        </is>
      </c>
      <c r="D156" s="5" t="n">
        <v>0</v>
      </c>
      <c r="E156" s="4" t="inlineStr">
        <is>
          <t xml:space="preserve"> </t>
        </is>
      </c>
      <c r="F156" s="5" t="n">
        <v>536</v>
      </c>
    </row>
    <row r="157">
      <c r="A157" s="4" t="inlineStr">
        <is>
          <t>Prior</t>
        </is>
      </c>
      <c r="B157" s="5" t="n">
        <v>6071</v>
      </c>
      <c r="C157" s="4" t="inlineStr">
        <is>
          <t xml:space="preserve"> </t>
        </is>
      </c>
      <c r="D157" s="5" t="n">
        <v>6071</v>
      </c>
      <c r="E157" s="4" t="inlineStr">
        <is>
          <t xml:space="preserve"> </t>
        </is>
      </c>
      <c r="F157" s="5" t="n">
        <v>7462</v>
      </c>
    </row>
    <row r="158">
      <c r="A158" s="4" t="inlineStr">
        <is>
          <t>Revolving</t>
        </is>
      </c>
      <c r="B158" s="5" t="n">
        <v>0</v>
      </c>
      <c r="C158" s="4" t="inlineStr">
        <is>
          <t xml:space="preserve"> </t>
        </is>
      </c>
      <c r="D158" s="5" t="n">
        <v>0</v>
      </c>
      <c r="E158" s="4" t="inlineStr">
        <is>
          <t xml:space="preserve"> </t>
        </is>
      </c>
      <c r="F158" s="5" t="n">
        <v>0</v>
      </c>
    </row>
    <row r="159">
      <c r="A159" s="4" t="inlineStr">
        <is>
          <t>Revolving Converted to Term During the Period</t>
        </is>
      </c>
      <c r="B159" s="5" t="n">
        <v>0</v>
      </c>
      <c r="C159" s="4" t="inlineStr">
        <is>
          <t xml:space="preserve"> </t>
        </is>
      </c>
      <c r="D159" s="5" t="n">
        <v>0</v>
      </c>
      <c r="E159" s="4" t="inlineStr">
        <is>
          <t xml:space="preserve"> </t>
        </is>
      </c>
      <c r="F159" s="5" t="n">
        <v>0</v>
      </c>
    </row>
    <row r="160">
      <c r="A160" s="4" t="inlineStr">
        <is>
          <t>Loans held for investment before basis adjustment</t>
        </is>
      </c>
      <c r="B160" s="5" t="n">
        <v>6202</v>
      </c>
      <c r="C160" s="4" t="inlineStr">
        <is>
          <t xml:space="preserve"> </t>
        </is>
      </c>
      <c r="D160" s="5" t="n">
        <v>6202</v>
      </c>
      <c r="E160" s="4" t="inlineStr">
        <is>
          <t xml:space="preserve"> </t>
        </is>
      </c>
      <c r="F160" s="5" t="n">
        <v>8129</v>
      </c>
    </row>
    <row r="161">
      <c r="A161" s="4" t="inlineStr">
        <is>
          <t>Business loans secured by real estate</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Current fiscal year</t>
        </is>
      </c>
      <c r="B163" s="5" t="n">
        <v>31500</v>
      </c>
      <c r="C163" s="4" t="inlineStr">
        <is>
          <t xml:space="preserve"> </t>
        </is>
      </c>
      <c r="D163" s="5" t="n">
        <v>31500</v>
      </c>
      <c r="E163" s="4" t="inlineStr">
        <is>
          <t xml:space="preserve"> </t>
        </is>
      </c>
      <c r="F163" s="5" t="n">
        <v>31465</v>
      </c>
    </row>
    <row r="164">
      <c r="A164" s="4" t="inlineStr">
        <is>
          <t>Fiscal year before current fiscal year</t>
        </is>
      </c>
      <c r="B164" s="5" t="n">
        <v>30766</v>
      </c>
      <c r="C164" s="4" t="inlineStr">
        <is>
          <t xml:space="preserve"> </t>
        </is>
      </c>
      <c r="D164" s="5" t="n">
        <v>30766</v>
      </c>
      <c r="E164" s="4" t="inlineStr">
        <is>
          <t xml:space="preserve"> </t>
        </is>
      </c>
      <c r="F164" s="5" t="n">
        <v>632163</v>
      </c>
    </row>
    <row r="165">
      <c r="A165" s="4" t="inlineStr">
        <is>
          <t>Two years before current fiscal year</t>
        </is>
      </c>
      <c r="B165" s="5" t="n">
        <v>577793</v>
      </c>
      <c r="C165" s="4" t="inlineStr">
        <is>
          <t xml:space="preserve"> </t>
        </is>
      </c>
      <c r="D165" s="5" t="n">
        <v>577793</v>
      </c>
      <c r="E165" s="4" t="inlineStr">
        <is>
          <t xml:space="preserve"> </t>
        </is>
      </c>
      <c r="F165" s="5" t="n">
        <v>797090</v>
      </c>
    </row>
    <row r="166">
      <c r="A166" s="4" t="inlineStr">
        <is>
          <t>Three years before current fiscal year</t>
        </is>
      </c>
      <c r="B166" s="5" t="n">
        <v>727653</v>
      </c>
      <c r="C166" s="4" t="inlineStr">
        <is>
          <t xml:space="preserve"> </t>
        </is>
      </c>
      <c r="D166" s="5" t="n">
        <v>727653</v>
      </c>
      <c r="E166" s="4" t="inlineStr">
        <is>
          <t xml:space="preserve"> </t>
        </is>
      </c>
      <c r="F166" s="5" t="n">
        <v>257990</v>
      </c>
    </row>
    <row r="167">
      <c r="A167" s="4" t="inlineStr">
        <is>
          <t>Four years before current fiscal year</t>
        </is>
      </c>
      <c r="B167" s="5" t="n">
        <v>239225</v>
      </c>
      <c r="C167" s="4" t="inlineStr">
        <is>
          <t xml:space="preserve"> </t>
        </is>
      </c>
      <c r="D167" s="5" t="n">
        <v>239225</v>
      </c>
      <c r="E167" s="4" t="inlineStr">
        <is>
          <t xml:space="preserve"> </t>
        </is>
      </c>
      <c r="F167" s="5" t="n">
        <v>243137</v>
      </c>
    </row>
    <row r="168">
      <c r="A168" s="4" t="inlineStr">
        <is>
          <t>Prior</t>
        </is>
      </c>
      <c r="B168" s="5" t="n">
        <v>739367</v>
      </c>
      <c r="C168" s="4" t="inlineStr">
        <is>
          <t xml:space="preserve"> </t>
        </is>
      </c>
      <c r="D168" s="5" t="n">
        <v>739367</v>
      </c>
      <c r="E168" s="4" t="inlineStr">
        <is>
          <t xml:space="preserve"> </t>
        </is>
      </c>
      <c r="F168" s="5" t="n">
        <v>583825</v>
      </c>
    </row>
    <row r="169">
      <c r="A169" s="4" t="inlineStr">
        <is>
          <t>Revolving</t>
        </is>
      </c>
      <c r="B169" s="5" t="n">
        <v>918</v>
      </c>
      <c r="C169" s="4" t="inlineStr">
        <is>
          <t xml:space="preserve"> </t>
        </is>
      </c>
      <c r="D169" s="5" t="n">
        <v>918</v>
      </c>
      <c r="E169" s="4" t="inlineStr">
        <is>
          <t xml:space="preserve"> </t>
        </is>
      </c>
      <c r="F169" s="5" t="n">
        <v>919</v>
      </c>
    </row>
    <row r="170">
      <c r="A170" s="4" t="inlineStr">
        <is>
          <t>Revolving Converted to Term During the Period</t>
        </is>
      </c>
      <c r="B170" s="5" t="n">
        <v>0</v>
      </c>
      <c r="C170" s="4" t="inlineStr">
        <is>
          <t xml:space="preserve"> </t>
        </is>
      </c>
      <c r="D170" s="5" t="n">
        <v>0</v>
      </c>
      <c r="E170" s="4" t="inlineStr">
        <is>
          <t xml:space="preserve"> </t>
        </is>
      </c>
      <c r="F170" s="5" t="n">
        <v>0</v>
      </c>
    </row>
    <row r="171">
      <c r="A171" s="4" t="inlineStr">
        <is>
          <t>Loans held for investment before basis adjustment</t>
        </is>
      </c>
      <c r="B171" s="5" t="n">
        <v>2347222</v>
      </c>
      <c r="C171" s="4" t="inlineStr">
        <is>
          <t xml:space="preserve"> </t>
        </is>
      </c>
      <c r="D171" s="5" t="n">
        <v>2347222</v>
      </c>
      <c r="E171" s="4" t="inlineStr">
        <is>
          <t xml:space="preserve"> </t>
        </is>
      </c>
      <c r="F171" s="5" t="n">
        <v>2546589</v>
      </c>
    </row>
    <row r="172">
      <c r="A172" s="4" t="inlineStr">
        <is>
          <t>Current fiscal year charge off</t>
        </is>
      </c>
      <c r="B172" s="4" t="inlineStr">
        <is>
          <t xml:space="preserve"> </t>
        </is>
      </c>
      <c r="C172" s="4" t="inlineStr">
        <is>
          <t xml:space="preserve"> </t>
        </is>
      </c>
      <c r="D172" s="5" t="n">
        <v>0</v>
      </c>
      <c r="E172" s="4" t="inlineStr">
        <is>
          <t xml:space="preserve"> </t>
        </is>
      </c>
      <c r="F172" s="5" t="n">
        <v>0</v>
      </c>
    </row>
    <row r="173">
      <c r="A173" s="4" t="inlineStr">
        <is>
          <t>One year before current fiscal year charge off</t>
        </is>
      </c>
      <c r="B173" s="4" t="inlineStr">
        <is>
          <t xml:space="preserve"> </t>
        </is>
      </c>
      <c r="C173" s="4" t="inlineStr">
        <is>
          <t xml:space="preserve"> </t>
        </is>
      </c>
      <c r="D173" s="5" t="n">
        <v>93</v>
      </c>
      <c r="E173" s="4" t="inlineStr">
        <is>
          <t xml:space="preserve"> </t>
        </is>
      </c>
      <c r="F173" s="5" t="n">
        <v>0</v>
      </c>
    </row>
    <row r="174">
      <c r="A174" s="4" t="inlineStr">
        <is>
          <t>Two year before current fiscal year charge off</t>
        </is>
      </c>
      <c r="B174" s="4" t="inlineStr">
        <is>
          <t xml:space="preserve"> </t>
        </is>
      </c>
      <c r="C174" s="4" t="inlineStr">
        <is>
          <t xml:space="preserve"> </t>
        </is>
      </c>
      <c r="D174" s="5" t="n">
        <v>3345</v>
      </c>
      <c r="E174" s="4" t="inlineStr">
        <is>
          <t xml:space="preserve"> </t>
        </is>
      </c>
      <c r="F174" s="5" t="n">
        <v>318</v>
      </c>
    </row>
    <row r="175">
      <c r="A175" s="4" t="inlineStr">
        <is>
          <t>Three year before current fiscal year charge off</t>
        </is>
      </c>
      <c r="B175" s="4" t="inlineStr">
        <is>
          <t xml:space="preserve"> </t>
        </is>
      </c>
      <c r="C175" s="4" t="inlineStr">
        <is>
          <t xml:space="preserve"> </t>
        </is>
      </c>
      <c r="D175" s="5" t="n">
        <v>581</v>
      </c>
      <c r="E175" s="4" t="inlineStr">
        <is>
          <t xml:space="preserve"> </t>
        </is>
      </c>
      <c r="F175" s="5" t="n">
        <v>191</v>
      </c>
    </row>
    <row r="176">
      <c r="A176" s="4" t="inlineStr">
        <is>
          <t>Four year before current fiscal year charge off</t>
        </is>
      </c>
      <c r="B176" s="4" t="inlineStr">
        <is>
          <t xml:space="preserve"> </t>
        </is>
      </c>
      <c r="C176" s="4" t="inlineStr">
        <is>
          <t xml:space="preserve"> </t>
        </is>
      </c>
      <c r="D176" s="5" t="n">
        <v>1152</v>
      </c>
      <c r="E176" s="4" t="inlineStr">
        <is>
          <t xml:space="preserve"> </t>
        </is>
      </c>
      <c r="F176" s="5" t="n">
        <v>0</v>
      </c>
    </row>
    <row r="177">
      <c r="A177" s="4" t="inlineStr">
        <is>
          <t>Prior year before current fiscal year charge off</t>
        </is>
      </c>
      <c r="B177" s="4" t="inlineStr">
        <is>
          <t xml:space="preserve"> </t>
        </is>
      </c>
      <c r="C177" s="4" t="inlineStr">
        <is>
          <t xml:space="preserve"> </t>
        </is>
      </c>
      <c r="D177" s="5" t="n">
        <v>645</v>
      </c>
      <c r="E177" s="4" t="inlineStr">
        <is>
          <t xml:space="preserve"> </t>
        </is>
      </c>
      <c r="F177" s="5" t="n">
        <v>1861</v>
      </c>
    </row>
    <row r="178">
      <c r="A178" s="4" t="inlineStr">
        <is>
          <t>Revolving charge off</t>
        </is>
      </c>
      <c r="B178" s="4" t="inlineStr">
        <is>
          <t xml:space="preserve"> </t>
        </is>
      </c>
      <c r="C178" s="4" t="inlineStr">
        <is>
          <t xml:space="preserve"> </t>
        </is>
      </c>
      <c r="D178" s="5" t="n">
        <v>0</v>
      </c>
      <c r="E178" s="4" t="inlineStr">
        <is>
          <t xml:space="preserve"> </t>
        </is>
      </c>
      <c r="F178" s="5" t="n">
        <v>0</v>
      </c>
    </row>
    <row r="179">
      <c r="A179" s="4" t="inlineStr">
        <is>
          <t>Revolving Converted to Term During the Period charge off</t>
        </is>
      </c>
      <c r="B179" s="4" t="inlineStr">
        <is>
          <t xml:space="preserve"> </t>
        </is>
      </c>
      <c r="C179" s="4" t="inlineStr">
        <is>
          <t xml:space="preserve"> </t>
        </is>
      </c>
      <c r="D179" s="5" t="n">
        <v>0</v>
      </c>
      <c r="E179" s="4" t="inlineStr">
        <is>
          <t xml:space="preserve"> </t>
        </is>
      </c>
      <c r="F179" s="5" t="n">
        <v>0</v>
      </c>
    </row>
    <row r="180">
      <c r="A180" s="4" t="inlineStr">
        <is>
          <t>Total</t>
        </is>
      </c>
      <c r="B180" s="4" t="inlineStr">
        <is>
          <t xml:space="preserve"> </t>
        </is>
      </c>
      <c r="C180" s="4" t="inlineStr">
        <is>
          <t xml:space="preserve"> </t>
        </is>
      </c>
      <c r="D180" s="5" t="n">
        <v>5816</v>
      </c>
      <c r="E180" s="4" t="inlineStr">
        <is>
          <t xml:space="preserve"> </t>
        </is>
      </c>
      <c r="F180" s="5" t="n">
        <v>2370</v>
      </c>
    </row>
    <row r="181">
      <c r="A181" s="4" t="inlineStr">
        <is>
          <t>Business loans secured by real estate | SBA secured by real estate</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Financing Receivable, Credit Quality Indicator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Loans held for investment before basis adjustment</t>
        </is>
      </c>
      <c r="B183" s="5" t="n">
        <v>43943</v>
      </c>
      <c r="C183" s="4" t="inlineStr">
        <is>
          <t xml:space="preserve"> </t>
        </is>
      </c>
      <c r="D183" s="5" t="n">
        <v>43943</v>
      </c>
      <c r="E183" s="4" t="inlineStr">
        <is>
          <t xml:space="preserve"> </t>
        </is>
      </c>
      <c r="F183" s="5" t="n">
        <v>50741</v>
      </c>
    </row>
    <row r="184">
      <c r="A184" s="4" t="inlineStr">
        <is>
          <t>Total</t>
        </is>
      </c>
      <c r="B184" s="5" t="n">
        <v>0</v>
      </c>
      <c r="C184" s="5" t="n">
        <v>0</v>
      </c>
      <c r="D184" s="5" t="n">
        <v>0</v>
      </c>
      <c r="E184" s="5" t="n">
        <v>0</v>
      </c>
      <c r="F184" s="4" t="inlineStr">
        <is>
          <t xml:space="preserve"> </t>
        </is>
      </c>
    </row>
    <row r="185">
      <c r="A185" s="4" t="inlineStr">
        <is>
          <t>Business loans secured by real estate | SBA secured by real estate | Pas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Financing Receivable, Credit Quality Indicator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Current fiscal year</t>
        </is>
      </c>
      <c r="B187" s="5" t="n">
        <v>243</v>
      </c>
      <c r="C187" s="4" t="inlineStr">
        <is>
          <t xml:space="preserve"> </t>
        </is>
      </c>
      <c r="D187" s="5" t="n">
        <v>243</v>
      </c>
      <c r="E187" s="4" t="inlineStr">
        <is>
          <t xml:space="preserve"> </t>
        </is>
      </c>
      <c r="F187" s="5" t="n">
        <v>113</v>
      </c>
    </row>
    <row r="188">
      <c r="A188" s="4" t="inlineStr">
        <is>
          <t>Fiscal year before current fiscal year</t>
        </is>
      </c>
      <c r="B188" s="5" t="n">
        <v>110</v>
      </c>
      <c r="C188" s="4" t="inlineStr">
        <is>
          <t xml:space="preserve"> </t>
        </is>
      </c>
      <c r="D188" s="5" t="n">
        <v>110</v>
      </c>
      <c r="E188" s="4" t="inlineStr">
        <is>
          <t xml:space="preserve"> </t>
        </is>
      </c>
      <c r="F188" s="5" t="n">
        <v>9334</v>
      </c>
    </row>
    <row r="189">
      <c r="A189" s="4" t="inlineStr">
        <is>
          <t>Two years before current fiscal year</t>
        </is>
      </c>
      <c r="B189" s="5" t="n">
        <v>9744</v>
      </c>
      <c r="C189" s="4" t="inlineStr">
        <is>
          <t xml:space="preserve"> </t>
        </is>
      </c>
      <c r="D189" s="5" t="n">
        <v>9744</v>
      </c>
      <c r="E189" s="4" t="inlineStr">
        <is>
          <t xml:space="preserve"> </t>
        </is>
      </c>
      <c r="F189" s="5" t="n">
        <v>7634</v>
      </c>
    </row>
    <row r="190">
      <c r="A190" s="4" t="inlineStr">
        <is>
          <t>Three years before current fiscal year</t>
        </is>
      </c>
      <c r="B190" s="5" t="n">
        <v>7052</v>
      </c>
      <c r="C190" s="4" t="inlineStr">
        <is>
          <t xml:space="preserve"> </t>
        </is>
      </c>
      <c r="D190" s="5" t="n">
        <v>7052</v>
      </c>
      <c r="E190" s="4" t="inlineStr">
        <is>
          <t xml:space="preserve"> </t>
        </is>
      </c>
      <c r="F190" s="5" t="n">
        <v>1979</v>
      </c>
    </row>
    <row r="191">
      <c r="A191" s="4" t="inlineStr">
        <is>
          <t>Four years before current fiscal year</t>
        </is>
      </c>
      <c r="B191" s="5" t="n">
        <v>1209</v>
      </c>
      <c r="C191" s="4" t="inlineStr">
        <is>
          <t xml:space="preserve"> </t>
        </is>
      </c>
      <c r="D191" s="5" t="n">
        <v>1209</v>
      </c>
      <c r="E191" s="4" t="inlineStr">
        <is>
          <t xml:space="preserve"> </t>
        </is>
      </c>
      <c r="F191" s="5" t="n">
        <v>4109</v>
      </c>
    </row>
    <row r="192">
      <c r="A192" s="4" t="inlineStr">
        <is>
          <t>Prior</t>
        </is>
      </c>
      <c r="B192" s="5" t="n">
        <v>22415</v>
      </c>
      <c r="C192" s="4" t="inlineStr">
        <is>
          <t xml:space="preserve"> </t>
        </is>
      </c>
      <c r="D192" s="5" t="n">
        <v>22415</v>
      </c>
      <c r="E192" s="4" t="inlineStr">
        <is>
          <t xml:space="preserve"> </t>
        </is>
      </c>
      <c r="F192" s="5" t="n">
        <v>22417</v>
      </c>
    </row>
    <row r="193">
      <c r="A193" s="4" t="inlineStr">
        <is>
          <t>Revolving</t>
        </is>
      </c>
      <c r="B193" s="5" t="n">
        <v>0</v>
      </c>
      <c r="C193" s="4" t="inlineStr">
        <is>
          <t xml:space="preserve"> </t>
        </is>
      </c>
      <c r="D193" s="5" t="n">
        <v>0</v>
      </c>
      <c r="E193" s="4" t="inlineStr">
        <is>
          <t xml:space="preserve"> </t>
        </is>
      </c>
      <c r="F193" s="5" t="n">
        <v>0</v>
      </c>
    </row>
    <row r="194">
      <c r="A194" s="4" t="inlineStr">
        <is>
          <t>Revolving Converted to Term During the Period</t>
        </is>
      </c>
      <c r="B194" s="5" t="n">
        <v>0</v>
      </c>
      <c r="C194" s="4" t="inlineStr">
        <is>
          <t xml:space="preserve"> </t>
        </is>
      </c>
      <c r="D194" s="5" t="n">
        <v>0</v>
      </c>
      <c r="E194" s="4" t="inlineStr">
        <is>
          <t xml:space="preserve"> </t>
        </is>
      </c>
      <c r="F194" s="5" t="n">
        <v>0</v>
      </c>
    </row>
    <row r="195">
      <c r="A195" s="4" t="inlineStr">
        <is>
          <t>Loans held for investment before basis adjustment</t>
        </is>
      </c>
      <c r="B195" s="5" t="n">
        <v>40773</v>
      </c>
      <c r="C195" s="4" t="inlineStr">
        <is>
          <t xml:space="preserve"> </t>
        </is>
      </c>
      <c r="D195" s="5" t="n">
        <v>40773</v>
      </c>
      <c r="E195" s="4" t="inlineStr">
        <is>
          <t xml:space="preserve"> </t>
        </is>
      </c>
      <c r="F195" s="5" t="n">
        <v>45586</v>
      </c>
    </row>
    <row r="196">
      <c r="A196" s="4" t="inlineStr">
        <is>
          <t>Business loans secured by real estate | SBA secured by real estate | Special Mention</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Current fiscal year</t>
        </is>
      </c>
      <c r="B198" s="4" t="inlineStr">
        <is>
          <t xml:space="preserve"> </t>
        </is>
      </c>
      <c r="C198" s="4" t="inlineStr">
        <is>
          <t xml:space="preserve"> </t>
        </is>
      </c>
      <c r="D198" s="4" t="inlineStr">
        <is>
          <t xml:space="preserve"> </t>
        </is>
      </c>
      <c r="E198" s="4" t="inlineStr">
        <is>
          <t xml:space="preserve"> </t>
        </is>
      </c>
      <c r="F198" s="5" t="n">
        <v>0</v>
      </c>
    </row>
    <row r="199">
      <c r="A199" s="4" t="inlineStr">
        <is>
          <t>Fiscal year before current fiscal year</t>
        </is>
      </c>
      <c r="B199" s="4" t="inlineStr">
        <is>
          <t xml:space="preserve"> </t>
        </is>
      </c>
      <c r="C199" s="4" t="inlineStr">
        <is>
          <t xml:space="preserve"> </t>
        </is>
      </c>
      <c r="D199" s="4" t="inlineStr">
        <is>
          <t xml:space="preserve"> </t>
        </is>
      </c>
      <c r="E199" s="4" t="inlineStr">
        <is>
          <t xml:space="preserve"> </t>
        </is>
      </c>
      <c r="F199" s="5" t="n">
        <v>536</v>
      </c>
    </row>
    <row r="200">
      <c r="A200" s="4" t="inlineStr">
        <is>
          <t>Two years before current fiscal year</t>
        </is>
      </c>
      <c r="B200" s="4" t="inlineStr">
        <is>
          <t xml:space="preserve"> </t>
        </is>
      </c>
      <c r="C200" s="4" t="inlineStr">
        <is>
          <t xml:space="preserve"> </t>
        </is>
      </c>
      <c r="D200" s="4" t="inlineStr">
        <is>
          <t xml:space="preserve"> </t>
        </is>
      </c>
      <c r="E200" s="4" t="inlineStr">
        <is>
          <t xml:space="preserve"> </t>
        </is>
      </c>
      <c r="F200" s="5" t="n">
        <v>0</v>
      </c>
    </row>
    <row r="201">
      <c r="A201" s="4" t="inlineStr">
        <is>
          <t>Three years before current fiscal year</t>
        </is>
      </c>
      <c r="B201" s="4" t="inlineStr">
        <is>
          <t xml:space="preserve"> </t>
        </is>
      </c>
      <c r="C201" s="4" t="inlineStr">
        <is>
          <t xml:space="preserve"> </t>
        </is>
      </c>
      <c r="D201" s="4" t="inlineStr">
        <is>
          <t xml:space="preserve"> </t>
        </is>
      </c>
      <c r="E201" s="4" t="inlineStr">
        <is>
          <t xml:space="preserve"> </t>
        </is>
      </c>
      <c r="F201" s="5" t="n">
        <v>0</v>
      </c>
    </row>
    <row r="202">
      <c r="A202" s="4" t="inlineStr">
        <is>
          <t>Four years before current fiscal year</t>
        </is>
      </c>
      <c r="B202" s="4" t="inlineStr">
        <is>
          <t xml:space="preserve"> </t>
        </is>
      </c>
      <c r="C202" s="4" t="inlineStr">
        <is>
          <t xml:space="preserve"> </t>
        </is>
      </c>
      <c r="D202" s="4" t="inlineStr">
        <is>
          <t xml:space="preserve"> </t>
        </is>
      </c>
      <c r="E202" s="4" t="inlineStr">
        <is>
          <t xml:space="preserve"> </t>
        </is>
      </c>
      <c r="F202" s="5" t="n">
        <v>0</v>
      </c>
    </row>
    <row r="203">
      <c r="A203" s="4" t="inlineStr">
        <is>
          <t>Prior</t>
        </is>
      </c>
      <c r="B203" s="4" t="inlineStr">
        <is>
          <t xml:space="preserve"> </t>
        </is>
      </c>
      <c r="C203" s="4" t="inlineStr">
        <is>
          <t xml:space="preserve"> </t>
        </is>
      </c>
      <c r="D203" s="4" t="inlineStr">
        <is>
          <t xml:space="preserve"> </t>
        </is>
      </c>
      <c r="E203" s="4" t="inlineStr">
        <is>
          <t xml:space="preserve"> </t>
        </is>
      </c>
      <c r="F203" s="5" t="n">
        <v>83</v>
      </c>
    </row>
    <row r="204">
      <c r="A204" s="4" t="inlineStr">
        <is>
          <t>Revolving</t>
        </is>
      </c>
      <c r="B204" s="4" t="inlineStr">
        <is>
          <t xml:space="preserve"> </t>
        </is>
      </c>
      <c r="C204" s="4" t="inlineStr">
        <is>
          <t xml:space="preserve"> </t>
        </is>
      </c>
      <c r="D204" s="4" t="inlineStr">
        <is>
          <t xml:space="preserve"> </t>
        </is>
      </c>
      <c r="E204" s="4" t="inlineStr">
        <is>
          <t xml:space="preserve"> </t>
        </is>
      </c>
      <c r="F204" s="5" t="n">
        <v>0</v>
      </c>
    </row>
    <row r="205">
      <c r="A205" s="4" t="inlineStr">
        <is>
          <t>Revolving Converted to Term During the Period</t>
        </is>
      </c>
      <c r="B205" s="4" t="inlineStr">
        <is>
          <t xml:space="preserve"> </t>
        </is>
      </c>
      <c r="C205" s="4" t="inlineStr">
        <is>
          <t xml:space="preserve"> </t>
        </is>
      </c>
      <c r="D205" s="4" t="inlineStr">
        <is>
          <t xml:space="preserve"> </t>
        </is>
      </c>
      <c r="E205" s="4" t="inlineStr">
        <is>
          <t xml:space="preserve"> </t>
        </is>
      </c>
      <c r="F205" s="5" t="n">
        <v>0</v>
      </c>
    </row>
    <row r="206">
      <c r="A206" s="4" t="inlineStr">
        <is>
          <t>Loans held for investment before basis adjustment</t>
        </is>
      </c>
      <c r="B206" s="4" t="inlineStr">
        <is>
          <t xml:space="preserve"> </t>
        </is>
      </c>
      <c r="C206" s="4" t="inlineStr">
        <is>
          <t xml:space="preserve"> </t>
        </is>
      </c>
      <c r="D206" s="4" t="inlineStr">
        <is>
          <t xml:space="preserve"> </t>
        </is>
      </c>
      <c r="E206" s="4" t="inlineStr">
        <is>
          <t xml:space="preserve"> </t>
        </is>
      </c>
      <c r="F206" s="5" t="n">
        <v>619</v>
      </c>
    </row>
    <row r="207">
      <c r="A207" s="4" t="inlineStr">
        <is>
          <t>Business loans secured by real estate | SBA secured by real estate | Substandard</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Financing Receivable, Credit Quality Indicator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Current fiscal year</t>
        </is>
      </c>
      <c r="B209" s="5" t="n">
        <v>0</v>
      </c>
      <c r="C209" s="4" t="inlineStr">
        <is>
          <t xml:space="preserve"> </t>
        </is>
      </c>
      <c r="D209" s="5" t="n">
        <v>0</v>
      </c>
      <c r="E209" s="4" t="inlineStr">
        <is>
          <t xml:space="preserve"> </t>
        </is>
      </c>
      <c r="F209" s="5" t="n">
        <v>0</v>
      </c>
    </row>
    <row r="210">
      <c r="A210" s="4" t="inlineStr">
        <is>
          <t>Fiscal year before current fiscal year</t>
        </is>
      </c>
      <c r="B210" s="5" t="n">
        <v>0</v>
      </c>
      <c r="C210" s="4" t="inlineStr">
        <is>
          <t xml:space="preserve"> </t>
        </is>
      </c>
      <c r="D210" s="5" t="n">
        <v>0</v>
      </c>
      <c r="E210" s="4" t="inlineStr">
        <is>
          <t xml:space="preserve"> </t>
        </is>
      </c>
      <c r="F210" s="5" t="n">
        <v>0</v>
      </c>
    </row>
    <row r="211">
      <c r="A211" s="4" t="inlineStr">
        <is>
          <t>Two years before current fiscal year</t>
        </is>
      </c>
      <c r="B211" s="5" t="n">
        <v>0</v>
      </c>
      <c r="C211" s="4" t="inlineStr">
        <is>
          <t xml:space="preserve"> </t>
        </is>
      </c>
      <c r="D211" s="5" t="n">
        <v>0</v>
      </c>
      <c r="E211" s="4" t="inlineStr">
        <is>
          <t xml:space="preserve"> </t>
        </is>
      </c>
      <c r="F211" s="5" t="n">
        <v>0</v>
      </c>
    </row>
    <row r="212">
      <c r="A212" s="4" t="inlineStr">
        <is>
          <t>Three years before current fiscal year</t>
        </is>
      </c>
      <c r="B212" s="5" t="n">
        <v>0</v>
      </c>
      <c r="C212" s="4" t="inlineStr">
        <is>
          <t xml:space="preserve"> </t>
        </is>
      </c>
      <c r="D212" s="5" t="n">
        <v>0</v>
      </c>
      <c r="E212" s="4" t="inlineStr">
        <is>
          <t xml:space="preserve"> </t>
        </is>
      </c>
      <c r="F212" s="5" t="n">
        <v>0</v>
      </c>
    </row>
    <row r="213">
      <c r="A213" s="4" t="inlineStr">
        <is>
          <t>Four years before current fiscal year</t>
        </is>
      </c>
      <c r="B213" s="5" t="n">
        <v>0</v>
      </c>
      <c r="C213" s="4" t="inlineStr">
        <is>
          <t xml:space="preserve"> </t>
        </is>
      </c>
      <c r="D213" s="5" t="n">
        <v>0</v>
      </c>
      <c r="E213" s="4" t="inlineStr">
        <is>
          <t xml:space="preserve"> </t>
        </is>
      </c>
      <c r="F213" s="5" t="n">
        <v>0</v>
      </c>
    </row>
    <row r="214">
      <c r="A214" s="4" t="inlineStr">
        <is>
          <t>Prior</t>
        </is>
      </c>
      <c r="B214" s="5" t="n">
        <v>3170</v>
      </c>
      <c r="C214" s="4" t="inlineStr">
        <is>
          <t xml:space="preserve"> </t>
        </is>
      </c>
      <c r="D214" s="5" t="n">
        <v>3170</v>
      </c>
      <c r="E214" s="4" t="inlineStr">
        <is>
          <t xml:space="preserve"> </t>
        </is>
      </c>
      <c r="F214" s="5" t="n">
        <v>4536</v>
      </c>
    </row>
    <row r="215">
      <c r="A215" s="4" t="inlineStr">
        <is>
          <t>Revolving</t>
        </is>
      </c>
      <c r="B215" s="5" t="n">
        <v>0</v>
      </c>
      <c r="C215" s="4" t="inlineStr">
        <is>
          <t xml:space="preserve"> </t>
        </is>
      </c>
      <c r="D215" s="5" t="n">
        <v>0</v>
      </c>
      <c r="E215" s="4" t="inlineStr">
        <is>
          <t xml:space="preserve"> </t>
        </is>
      </c>
      <c r="F215" s="5" t="n">
        <v>0</v>
      </c>
    </row>
    <row r="216">
      <c r="A216" s="4" t="inlineStr">
        <is>
          <t>Revolving Converted to Term During the Period</t>
        </is>
      </c>
      <c r="B216" s="5" t="n">
        <v>0</v>
      </c>
      <c r="C216" s="4" t="inlineStr">
        <is>
          <t xml:space="preserve"> </t>
        </is>
      </c>
      <c r="D216" s="5" t="n">
        <v>0</v>
      </c>
      <c r="E216" s="4" t="inlineStr">
        <is>
          <t xml:space="preserve"> </t>
        </is>
      </c>
      <c r="F216" s="5" t="n">
        <v>0</v>
      </c>
    </row>
    <row r="217">
      <c r="A217" s="4" t="inlineStr">
        <is>
          <t>Loans held for investment before basis adjustment</t>
        </is>
      </c>
      <c r="B217" s="5" t="n">
        <v>3170</v>
      </c>
      <c r="C217" s="4" t="inlineStr">
        <is>
          <t xml:space="preserve"> </t>
        </is>
      </c>
      <c r="D217" s="5" t="n">
        <v>3170</v>
      </c>
      <c r="E217" s="4" t="inlineStr">
        <is>
          <t xml:space="preserve"> </t>
        </is>
      </c>
      <c r="F217" s="5" t="n">
        <v>4536</v>
      </c>
    </row>
    <row r="218">
      <c r="A218" s="4" t="inlineStr">
        <is>
          <t>Business loans secured by real estate | CRE owner-occupied</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Loans held for investment before basis adjustment</t>
        </is>
      </c>
      <c r="B220" s="5" t="n">
        <v>2038583</v>
      </c>
      <c r="C220" s="4" t="inlineStr">
        <is>
          <t xml:space="preserve"> </t>
        </is>
      </c>
      <c r="D220" s="5" t="n">
        <v>2038583</v>
      </c>
      <c r="E220" s="4" t="inlineStr">
        <is>
          <t xml:space="preserve"> </t>
        </is>
      </c>
      <c r="F220" s="5" t="n">
        <v>2191334</v>
      </c>
    </row>
    <row r="221">
      <c r="A221" s="4" t="inlineStr">
        <is>
          <t>Total</t>
        </is>
      </c>
      <c r="B221" s="5" t="n">
        <v>1152</v>
      </c>
      <c r="C221" s="5" t="n">
        <v>0</v>
      </c>
      <c r="D221" s="5" t="n">
        <v>5604</v>
      </c>
      <c r="E221" s="5" t="n">
        <v>2370</v>
      </c>
      <c r="F221" s="4" t="inlineStr">
        <is>
          <t xml:space="preserve"> </t>
        </is>
      </c>
    </row>
    <row r="222">
      <c r="A222" s="4" t="inlineStr">
        <is>
          <t>Business loans secured by real estate | CRE owner-occupied | Pas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Financing Receivable, Credit Quality Indicator [Line I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Current fiscal year</t>
        </is>
      </c>
      <c r="B224" s="5" t="n">
        <v>30052</v>
      </c>
      <c r="C224" s="4" t="inlineStr">
        <is>
          <t xml:space="preserve"> </t>
        </is>
      </c>
      <c r="D224" s="5" t="n">
        <v>30052</v>
      </c>
      <c r="E224" s="4" t="inlineStr">
        <is>
          <t xml:space="preserve"> </t>
        </is>
      </c>
      <c r="F224" s="5" t="n">
        <v>19014</v>
      </c>
    </row>
    <row r="225">
      <c r="A225" s="4" t="inlineStr">
        <is>
          <t>Fiscal year before current fiscal year</t>
        </is>
      </c>
      <c r="B225" s="5" t="n">
        <v>20963</v>
      </c>
      <c r="C225" s="4" t="inlineStr">
        <is>
          <t xml:space="preserve"> </t>
        </is>
      </c>
      <c r="D225" s="5" t="n">
        <v>20963</v>
      </c>
      <c r="E225" s="4" t="inlineStr">
        <is>
          <t xml:space="preserve"> </t>
        </is>
      </c>
      <c r="F225" s="5" t="n">
        <v>543413</v>
      </c>
    </row>
    <row r="226">
      <c r="A226" s="4" t="inlineStr">
        <is>
          <t>Two years before current fiscal year</t>
        </is>
      </c>
      <c r="B226" s="5" t="n">
        <v>525968</v>
      </c>
      <c r="C226" s="4" t="inlineStr">
        <is>
          <t xml:space="preserve"> </t>
        </is>
      </c>
      <c r="D226" s="5" t="n">
        <v>525968</v>
      </c>
      <c r="E226" s="4" t="inlineStr">
        <is>
          <t xml:space="preserve"> </t>
        </is>
      </c>
      <c r="F226" s="5" t="n">
        <v>660967</v>
      </c>
    </row>
    <row r="227">
      <c r="A227" s="4" t="inlineStr">
        <is>
          <t>Three years before current fiscal year</t>
        </is>
      </c>
      <c r="B227" s="5" t="n">
        <v>615978</v>
      </c>
      <c r="C227" s="4" t="inlineStr">
        <is>
          <t xml:space="preserve"> </t>
        </is>
      </c>
      <c r="D227" s="5" t="n">
        <v>615978</v>
      </c>
      <c r="E227" s="4" t="inlineStr">
        <is>
          <t xml:space="preserve"> </t>
        </is>
      </c>
      <c r="F227" s="5" t="n">
        <v>224333</v>
      </c>
    </row>
    <row r="228">
      <c r="A228" s="4" t="inlineStr">
        <is>
          <t>Four years before current fiscal year</t>
        </is>
      </c>
      <c r="B228" s="5" t="n">
        <v>214189</v>
      </c>
      <c r="C228" s="4" t="inlineStr">
        <is>
          <t xml:space="preserve"> </t>
        </is>
      </c>
      <c r="D228" s="5" t="n">
        <v>214189</v>
      </c>
      <c r="E228" s="4" t="inlineStr">
        <is>
          <t xml:space="preserve"> </t>
        </is>
      </c>
      <c r="F228" s="5" t="n">
        <v>211283</v>
      </c>
    </row>
    <row r="229">
      <c r="A229" s="4" t="inlineStr">
        <is>
          <t>Prior</t>
        </is>
      </c>
      <c r="B229" s="5" t="n">
        <v>579769</v>
      </c>
      <c r="C229" s="4" t="inlineStr">
        <is>
          <t xml:space="preserve"> </t>
        </is>
      </c>
      <c r="D229" s="5" t="n">
        <v>579769</v>
      </c>
      <c r="E229" s="4" t="inlineStr">
        <is>
          <t xml:space="preserve"> </t>
        </is>
      </c>
      <c r="F229" s="5" t="n">
        <v>458975</v>
      </c>
    </row>
    <row r="230">
      <c r="A230" s="4" t="inlineStr">
        <is>
          <t>Revolving</t>
        </is>
      </c>
      <c r="B230" s="5" t="n">
        <v>0</v>
      </c>
      <c r="C230" s="4" t="inlineStr">
        <is>
          <t xml:space="preserve"> </t>
        </is>
      </c>
      <c r="D230" s="5" t="n">
        <v>0</v>
      </c>
      <c r="E230" s="4" t="inlineStr">
        <is>
          <t xml:space="preserve"> </t>
        </is>
      </c>
      <c r="F230" s="5" t="n">
        <v>0</v>
      </c>
    </row>
    <row r="231">
      <c r="A231" s="4" t="inlineStr">
        <is>
          <t>Revolving Converted to Term During the Period</t>
        </is>
      </c>
      <c r="B231" s="5" t="n">
        <v>0</v>
      </c>
      <c r="C231" s="4" t="inlineStr">
        <is>
          <t xml:space="preserve"> </t>
        </is>
      </c>
      <c r="D231" s="5" t="n">
        <v>0</v>
      </c>
      <c r="E231" s="4" t="inlineStr">
        <is>
          <t xml:space="preserve"> </t>
        </is>
      </c>
      <c r="F231" s="5" t="n">
        <v>0</v>
      </c>
    </row>
    <row r="232">
      <c r="A232" s="4" t="inlineStr">
        <is>
          <t>Loans held for investment before basis adjustment</t>
        </is>
      </c>
      <c r="B232" s="5" t="n">
        <v>1986919</v>
      </c>
      <c r="C232" s="4" t="inlineStr">
        <is>
          <t xml:space="preserve"> </t>
        </is>
      </c>
      <c r="D232" s="5" t="n">
        <v>1986919</v>
      </c>
      <c r="E232" s="4" t="inlineStr">
        <is>
          <t xml:space="preserve"> </t>
        </is>
      </c>
      <c r="F232" s="5" t="n">
        <v>2117985</v>
      </c>
    </row>
    <row r="233">
      <c r="A233" s="4" t="inlineStr">
        <is>
          <t>Business loans secured by real estate | CRE owner-occupied | Special Mention</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Current fiscal year</t>
        </is>
      </c>
      <c r="B235" s="5" t="n">
        <v>0</v>
      </c>
      <c r="C235" s="4" t="inlineStr">
        <is>
          <t xml:space="preserve"> </t>
        </is>
      </c>
      <c r="D235" s="5" t="n">
        <v>0</v>
      </c>
      <c r="E235" s="4" t="inlineStr">
        <is>
          <t xml:space="preserve"> </t>
        </is>
      </c>
      <c r="F235" s="5" t="n">
        <v>0</v>
      </c>
    </row>
    <row r="236">
      <c r="A236" s="4" t="inlineStr">
        <is>
          <t>Fiscal year before current fiscal year</t>
        </is>
      </c>
      <c r="B236" s="5" t="n">
        <v>0</v>
      </c>
      <c r="C236" s="4" t="inlineStr">
        <is>
          <t xml:space="preserve"> </t>
        </is>
      </c>
      <c r="D236" s="5" t="n">
        <v>0</v>
      </c>
      <c r="E236" s="4" t="inlineStr">
        <is>
          <t xml:space="preserve"> </t>
        </is>
      </c>
      <c r="F236" s="5" t="n">
        <v>16535</v>
      </c>
    </row>
    <row r="237">
      <c r="A237" s="4" t="inlineStr">
        <is>
          <t>Two years before current fiscal year</t>
        </is>
      </c>
      <c r="B237" s="5" t="n">
        <v>1235</v>
      </c>
      <c r="C237" s="4" t="inlineStr">
        <is>
          <t xml:space="preserve"> </t>
        </is>
      </c>
      <c r="D237" s="5" t="n">
        <v>1235</v>
      </c>
      <c r="E237" s="4" t="inlineStr">
        <is>
          <t xml:space="preserve"> </t>
        </is>
      </c>
      <c r="F237" s="5" t="n">
        <v>0</v>
      </c>
    </row>
    <row r="238">
      <c r="A238" s="4" t="inlineStr">
        <is>
          <t>Three years before current fiscal year</t>
        </is>
      </c>
      <c r="B238" s="5" t="n">
        <v>0</v>
      </c>
      <c r="C238" s="4" t="inlineStr">
        <is>
          <t xml:space="preserve"> </t>
        </is>
      </c>
      <c r="D238" s="5" t="n">
        <v>0</v>
      </c>
      <c r="E238" s="4" t="inlineStr">
        <is>
          <t xml:space="preserve"> </t>
        </is>
      </c>
      <c r="F238" s="5" t="n">
        <v>476</v>
      </c>
    </row>
    <row r="239">
      <c r="A239" s="4" t="inlineStr">
        <is>
          <t>Four years before current fiscal year</t>
        </is>
      </c>
      <c r="B239" s="5" t="n">
        <v>0</v>
      </c>
      <c r="C239" s="4" t="inlineStr">
        <is>
          <t xml:space="preserve"> </t>
        </is>
      </c>
      <c r="D239" s="5" t="n">
        <v>0</v>
      </c>
      <c r="E239" s="4" t="inlineStr">
        <is>
          <t xml:space="preserve"> </t>
        </is>
      </c>
      <c r="F239" s="5" t="n">
        <v>4775</v>
      </c>
    </row>
    <row r="240">
      <c r="A240" s="4" t="inlineStr">
        <is>
          <t>Prior</t>
        </is>
      </c>
      <c r="B240" s="5" t="n">
        <v>15936</v>
      </c>
      <c r="C240" s="4" t="inlineStr">
        <is>
          <t xml:space="preserve"> </t>
        </is>
      </c>
      <c r="D240" s="5" t="n">
        <v>15936</v>
      </c>
      <c r="E240" s="4" t="inlineStr">
        <is>
          <t xml:space="preserve"> </t>
        </is>
      </c>
      <c r="F240" s="5" t="n">
        <v>11775</v>
      </c>
    </row>
    <row r="241">
      <c r="A241" s="4" t="inlineStr">
        <is>
          <t>Revolving</t>
        </is>
      </c>
      <c r="B241" s="5" t="n">
        <v>918</v>
      </c>
      <c r="C241" s="4" t="inlineStr">
        <is>
          <t xml:space="preserve"> </t>
        </is>
      </c>
      <c r="D241" s="5" t="n">
        <v>918</v>
      </c>
      <c r="E241" s="4" t="inlineStr">
        <is>
          <t xml:space="preserve"> </t>
        </is>
      </c>
      <c r="F241" s="5" t="n">
        <v>919</v>
      </c>
    </row>
    <row r="242">
      <c r="A242" s="4" t="inlineStr">
        <is>
          <t>Revolving Converted to Term During the Period</t>
        </is>
      </c>
      <c r="B242" s="5" t="n">
        <v>0</v>
      </c>
      <c r="C242" s="4" t="inlineStr">
        <is>
          <t xml:space="preserve"> </t>
        </is>
      </c>
      <c r="D242" s="5" t="n">
        <v>0</v>
      </c>
      <c r="E242" s="4" t="inlineStr">
        <is>
          <t xml:space="preserve"> </t>
        </is>
      </c>
      <c r="F242" s="5" t="n">
        <v>0</v>
      </c>
    </row>
    <row r="243">
      <c r="A243" s="4" t="inlineStr">
        <is>
          <t>Loans held for investment before basis adjustment</t>
        </is>
      </c>
      <c r="B243" s="5" t="n">
        <v>18089</v>
      </c>
      <c r="C243" s="4" t="inlineStr">
        <is>
          <t xml:space="preserve"> </t>
        </is>
      </c>
      <c r="D243" s="5" t="n">
        <v>18089</v>
      </c>
      <c r="E243" s="4" t="inlineStr">
        <is>
          <t xml:space="preserve"> </t>
        </is>
      </c>
      <c r="F243" s="5" t="n">
        <v>34480</v>
      </c>
    </row>
    <row r="244">
      <c r="A244" s="4" t="inlineStr">
        <is>
          <t>Business loans secured by real estate | CRE owner-occupied | Substandard</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Financing Receivable, Credit Quality Indicator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Current fiscal year</t>
        </is>
      </c>
      <c r="B246" s="5" t="n">
        <v>0</v>
      </c>
      <c r="C246" s="4" t="inlineStr">
        <is>
          <t xml:space="preserve"> </t>
        </is>
      </c>
      <c r="D246" s="5" t="n">
        <v>0</v>
      </c>
      <c r="E246" s="4" t="inlineStr">
        <is>
          <t xml:space="preserve"> </t>
        </is>
      </c>
      <c r="F246" s="5" t="n">
        <v>0</v>
      </c>
    </row>
    <row r="247">
      <c r="A247" s="4" t="inlineStr">
        <is>
          <t>Fiscal year before current fiscal year</t>
        </is>
      </c>
      <c r="B247" s="5" t="n">
        <v>0</v>
      </c>
      <c r="C247" s="4" t="inlineStr">
        <is>
          <t xml:space="preserve"> </t>
        </is>
      </c>
      <c r="D247" s="5" t="n">
        <v>0</v>
      </c>
      <c r="E247" s="4" t="inlineStr">
        <is>
          <t xml:space="preserve"> </t>
        </is>
      </c>
      <c r="F247" s="5" t="n">
        <v>15539</v>
      </c>
    </row>
    <row r="248">
      <c r="A248" s="4" t="inlineStr">
        <is>
          <t>Two years before current fiscal year</t>
        </is>
      </c>
      <c r="B248" s="5" t="n">
        <v>0</v>
      </c>
      <c r="C248" s="4" t="inlineStr">
        <is>
          <t xml:space="preserve"> </t>
        </is>
      </c>
      <c r="D248" s="5" t="n">
        <v>0</v>
      </c>
      <c r="E248" s="4" t="inlineStr">
        <is>
          <t xml:space="preserve"> </t>
        </is>
      </c>
      <c r="F248" s="5" t="n">
        <v>2162</v>
      </c>
    </row>
    <row r="249">
      <c r="A249" s="4" t="inlineStr">
        <is>
          <t>Three years before current fiscal year</t>
        </is>
      </c>
      <c r="B249" s="5" t="n">
        <v>0</v>
      </c>
      <c r="C249" s="4" t="inlineStr">
        <is>
          <t xml:space="preserve"> </t>
        </is>
      </c>
      <c r="D249" s="5" t="n">
        <v>0</v>
      </c>
      <c r="E249" s="4" t="inlineStr">
        <is>
          <t xml:space="preserve"> </t>
        </is>
      </c>
      <c r="F249" s="5" t="n">
        <v>5505</v>
      </c>
    </row>
    <row r="250">
      <c r="A250" s="4" t="inlineStr">
        <is>
          <t>Four years before current fiscal year</t>
        </is>
      </c>
      <c r="B250" s="5" t="n">
        <v>0</v>
      </c>
      <c r="C250" s="4" t="inlineStr">
        <is>
          <t xml:space="preserve"> </t>
        </is>
      </c>
      <c r="D250" s="5" t="n">
        <v>0</v>
      </c>
      <c r="E250" s="4" t="inlineStr">
        <is>
          <t xml:space="preserve"> </t>
        </is>
      </c>
      <c r="F250" s="5" t="n">
        <v>3873</v>
      </c>
    </row>
    <row r="251">
      <c r="A251" s="4" t="inlineStr">
        <is>
          <t>Prior</t>
        </is>
      </c>
      <c r="B251" s="5" t="n">
        <v>33575</v>
      </c>
      <c r="C251" s="4" t="inlineStr">
        <is>
          <t xml:space="preserve"> </t>
        </is>
      </c>
      <c r="D251" s="5" t="n">
        <v>33575</v>
      </c>
      <c r="E251" s="4" t="inlineStr">
        <is>
          <t xml:space="preserve"> </t>
        </is>
      </c>
      <c r="F251" s="5" t="n">
        <v>11790</v>
      </c>
    </row>
    <row r="252">
      <c r="A252" s="4" t="inlineStr">
        <is>
          <t>Revolving</t>
        </is>
      </c>
      <c r="B252" s="5" t="n">
        <v>0</v>
      </c>
      <c r="C252" s="4" t="inlineStr">
        <is>
          <t xml:space="preserve"> </t>
        </is>
      </c>
      <c r="D252" s="5" t="n">
        <v>0</v>
      </c>
      <c r="E252" s="4" t="inlineStr">
        <is>
          <t xml:space="preserve"> </t>
        </is>
      </c>
      <c r="F252" s="5" t="n">
        <v>0</v>
      </c>
    </row>
    <row r="253">
      <c r="A253" s="4" t="inlineStr">
        <is>
          <t>Revolving Converted to Term During the Period</t>
        </is>
      </c>
      <c r="B253" s="5" t="n">
        <v>0</v>
      </c>
      <c r="C253" s="4" t="inlineStr">
        <is>
          <t xml:space="preserve"> </t>
        </is>
      </c>
      <c r="D253" s="5" t="n">
        <v>0</v>
      </c>
      <c r="E253" s="4" t="inlineStr">
        <is>
          <t xml:space="preserve"> </t>
        </is>
      </c>
      <c r="F253" s="5" t="n">
        <v>0</v>
      </c>
    </row>
    <row r="254">
      <c r="A254" s="4" t="inlineStr">
        <is>
          <t>Loans held for investment before basis adjustment</t>
        </is>
      </c>
      <c r="B254" s="5" t="n">
        <v>33575</v>
      </c>
      <c r="C254" s="4" t="inlineStr">
        <is>
          <t xml:space="preserve"> </t>
        </is>
      </c>
      <c r="D254" s="5" t="n">
        <v>33575</v>
      </c>
      <c r="E254" s="4" t="inlineStr">
        <is>
          <t xml:space="preserve"> </t>
        </is>
      </c>
      <c r="F254" s="5" t="n">
        <v>38869</v>
      </c>
    </row>
    <row r="255">
      <c r="A255" s="4" t="inlineStr">
        <is>
          <t>Business loans secured by real estate | Franchise real estate secured</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Financing Receivable, Credit Quality Indicator [Line Item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Loans held for investment before basis adjustment</t>
        </is>
      </c>
      <c r="B257" s="5" t="n">
        <v>264696</v>
      </c>
      <c r="C257" s="4" t="inlineStr">
        <is>
          <t xml:space="preserve"> </t>
        </is>
      </c>
      <c r="D257" s="5" t="n">
        <v>264696</v>
      </c>
      <c r="E257" s="4" t="inlineStr">
        <is>
          <t xml:space="preserve"> </t>
        </is>
      </c>
      <c r="F257" s="5" t="n">
        <v>304514</v>
      </c>
    </row>
    <row r="258">
      <c r="A258" s="4" t="inlineStr">
        <is>
          <t>Total</t>
        </is>
      </c>
      <c r="B258" s="5" t="n">
        <v>0</v>
      </c>
      <c r="C258" s="5" t="n">
        <v>0</v>
      </c>
      <c r="D258" s="5" t="n">
        <v>212</v>
      </c>
      <c r="E258" s="5" t="n">
        <v>0</v>
      </c>
      <c r="F258" s="4" t="inlineStr">
        <is>
          <t xml:space="preserve"> </t>
        </is>
      </c>
    </row>
    <row r="259">
      <c r="A259" s="4" t="inlineStr">
        <is>
          <t>Business loans secured by real estate | Franchise real estate secured | Pas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Financing Receivable, Credit Quality Indicator [Line Item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Current fiscal year</t>
        </is>
      </c>
      <c r="B261" s="5" t="n">
        <v>1205</v>
      </c>
      <c r="C261" s="4" t="inlineStr">
        <is>
          <t xml:space="preserve"> </t>
        </is>
      </c>
      <c r="D261" s="5" t="n">
        <v>1205</v>
      </c>
      <c r="E261" s="4" t="inlineStr">
        <is>
          <t xml:space="preserve"> </t>
        </is>
      </c>
      <c r="F261" s="5" t="n">
        <v>10580</v>
      </c>
    </row>
    <row r="262">
      <c r="A262" s="4" t="inlineStr">
        <is>
          <t>Fiscal year before current fiscal year</t>
        </is>
      </c>
      <c r="B262" s="5" t="n">
        <v>9693</v>
      </c>
      <c r="C262" s="4" t="inlineStr">
        <is>
          <t xml:space="preserve"> </t>
        </is>
      </c>
      <c r="D262" s="5" t="n">
        <v>9693</v>
      </c>
      <c r="E262" s="4" t="inlineStr">
        <is>
          <t xml:space="preserve"> </t>
        </is>
      </c>
      <c r="F262" s="5" t="n">
        <v>39239</v>
      </c>
    </row>
    <row r="263">
      <c r="A263" s="4" t="inlineStr">
        <is>
          <t>Two years before current fiscal year</t>
        </is>
      </c>
      <c r="B263" s="5" t="n">
        <v>40846</v>
      </c>
      <c r="C263" s="4" t="inlineStr">
        <is>
          <t xml:space="preserve"> </t>
        </is>
      </c>
      <c r="D263" s="5" t="n">
        <v>40846</v>
      </c>
      <c r="E263" s="4" t="inlineStr">
        <is>
          <t xml:space="preserve"> </t>
        </is>
      </c>
      <c r="F263" s="5" t="n">
        <v>124424</v>
      </c>
    </row>
    <row r="264">
      <c r="A264" s="4" t="inlineStr">
        <is>
          <t>Three years before current fiscal year</t>
        </is>
      </c>
      <c r="B264" s="5" t="n">
        <v>104623</v>
      </c>
      <c r="C264" s="4" t="inlineStr">
        <is>
          <t xml:space="preserve"> </t>
        </is>
      </c>
      <c r="D264" s="5" t="n">
        <v>104623</v>
      </c>
      <c r="E264" s="4" t="inlineStr">
        <is>
          <t xml:space="preserve"> </t>
        </is>
      </c>
      <c r="F264" s="5" t="n">
        <v>25697</v>
      </c>
    </row>
    <row r="265">
      <c r="A265" s="4" t="inlineStr">
        <is>
          <t>Four years before current fiscal year</t>
        </is>
      </c>
      <c r="B265" s="5" t="n">
        <v>23827</v>
      </c>
      <c r="C265" s="4" t="inlineStr">
        <is>
          <t xml:space="preserve"> </t>
        </is>
      </c>
      <c r="D265" s="5" t="n">
        <v>23827</v>
      </c>
      <c r="E265" s="4" t="inlineStr">
        <is>
          <t xml:space="preserve"> </t>
        </is>
      </c>
      <c r="F265" s="5" t="n">
        <v>15731</v>
      </c>
    </row>
    <row r="266">
      <c r="A266" s="4" t="inlineStr">
        <is>
          <t>Prior</t>
        </is>
      </c>
      <c r="B266" s="5" t="n">
        <v>81432</v>
      </c>
      <c r="C266" s="4" t="inlineStr">
        <is>
          <t xml:space="preserve"> </t>
        </is>
      </c>
      <c r="D266" s="5" t="n">
        <v>81432</v>
      </c>
      <c r="E266" s="4" t="inlineStr">
        <is>
          <t xml:space="preserve"> </t>
        </is>
      </c>
      <c r="F266" s="5" t="n">
        <v>72342</v>
      </c>
    </row>
    <row r="267">
      <c r="A267" s="4" t="inlineStr">
        <is>
          <t>Revolving</t>
        </is>
      </c>
      <c r="B267" s="5" t="n">
        <v>0</v>
      </c>
      <c r="C267" s="4" t="inlineStr">
        <is>
          <t xml:space="preserve"> </t>
        </is>
      </c>
      <c r="D267" s="5" t="n">
        <v>0</v>
      </c>
      <c r="E267" s="4" t="inlineStr">
        <is>
          <t xml:space="preserve"> </t>
        </is>
      </c>
      <c r="F267" s="5" t="n">
        <v>0</v>
      </c>
    </row>
    <row r="268">
      <c r="A268" s="4" t="inlineStr">
        <is>
          <t>Revolving Converted to Term During the Period</t>
        </is>
      </c>
      <c r="B268" s="5" t="n">
        <v>0</v>
      </c>
      <c r="C268" s="4" t="inlineStr">
        <is>
          <t xml:space="preserve"> </t>
        </is>
      </c>
      <c r="D268" s="5" t="n">
        <v>0</v>
      </c>
      <c r="E268" s="4" t="inlineStr">
        <is>
          <t xml:space="preserve"> </t>
        </is>
      </c>
      <c r="F268" s="5" t="n">
        <v>0</v>
      </c>
    </row>
    <row r="269">
      <c r="A269" s="4" t="inlineStr">
        <is>
          <t>Loans held for investment before basis adjustment</t>
        </is>
      </c>
      <c r="B269" s="5" t="n">
        <v>261626</v>
      </c>
      <c r="C269" s="4" t="inlineStr">
        <is>
          <t xml:space="preserve"> </t>
        </is>
      </c>
      <c r="D269" s="5" t="n">
        <v>261626</v>
      </c>
      <c r="E269" s="4" t="inlineStr">
        <is>
          <t xml:space="preserve"> </t>
        </is>
      </c>
      <c r="F269" s="5" t="n">
        <v>288013</v>
      </c>
    </row>
    <row r="270">
      <c r="A270" s="4" t="inlineStr">
        <is>
          <t>Business loans secured by real estate | Franchise real estate secured | Special Mention</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Financing Receivable, Credit Quality Indicator [Line Item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Current fiscal year</t>
        </is>
      </c>
      <c r="B272" s="5" t="n">
        <v>0</v>
      </c>
      <c r="C272" s="4" t="inlineStr">
        <is>
          <t xml:space="preserve"> </t>
        </is>
      </c>
      <c r="D272" s="5" t="n">
        <v>0</v>
      </c>
      <c r="E272" s="4" t="inlineStr">
        <is>
          <t xml:space="preserve"> </t>
        </is>
      </c>
      <c r="F272" s="5" t="n">
        <v>1758</v>
      </c>
    </row>
    <row r="273">
      <c r="A273" s="4" t="inlineStr">
        <is>
          <t>Fiscal year before current fiscal year</t>
        </is>
      </c>
      <c r="B273" s="5" t="n">
        <v>0</v>
      </c>
      <c r="C273" s="4" t="inlineStr">
        <is>
          <t xml:space="preserve"> </t>
        </is>
      </c>
      <c r="D273" s="5" t="n">
        <v>0</v>
      </c>
      <c r="E273" s="4" t="inlineStr">
        <is>
          <t xml:space="preserve"> </t>
        </is>
      </c>
      <c r="F273" s="5" t="n">
        <v>3603</v>
      </c>
    </row>
    <row r="274">
      <c r="A274" s="4" t="inlineStr">
        <is>
          <t>Two years before current fiscal year</t>
        </is>
      </c>
      <c r="B274" s="5" t="n">
        <v>0</v>
      </c>
      <c r="C274" s="4" t="inlineStr">
        <is>
          <t xml:space="preserve"> </t>
        </is>
      </c>
      <c r="D274" s="5" t="n">
        <v>0</v>
      </c>
      <c r="E274" s="4" t="inlineStr">
        <is>
          <t xml:space="preserve"> </t>
        </is>
      </c>
      <c r="F274" s="5" t="n">
        <v>1903</v>
      </c>
    </row>
    <row r="275">
      <c r="A275" s="4" t="inlineStr">
        <is>
          <t>Three years before current fiscal year</t>
        </is>
      </c>
      <c r="B275" s="5" t="n">
        <v>0</v>
      </c>
      <c r="C275" s="4" t="inlineStr">
        <is>
          <t xml:space="preserve"> </t>
        </is>
      </c>
      <c r="D275" s="5" t="n">
        <v>0</v>
      </c>
      <c r="E275" s="4" t="inlineStr">
        <is>
          <t xml:space="preserve"> </t>
        </is>
      </c>
      <c r="F275" s="5" t="n">
        <v>0</v>
      </c>
    </row>
    <row r="276">
      <c r="A276" s="4" t="inlineStr">
        <is>
          <t>Four years before current fiscal year</t>
        </is>
      </c>
      <c r="B276" s="5" t="n">
        <v>0</v>
      </c>
      <c r="C276" s="4" t="inlineStr">
        <is>
          <t xml:space="preserve"> </t>
        </is>
      </c>
      <c r="D276" s="5" t="n">
        <v>0</v>
      </c>
      <c r="E276" s="4" t="inlineStr">
        <is>
          <t xml:space="preserve"> </t>
        </is>
      </c>
      <c r="F276" s="5" t="n">
        <v>795</v>
      </c>
    </row>
    <row r="277">
      <c r="A277" s="4" t="inlineStr">
        <is>
          <t>Prior</t>
        </is>
      </c>
      <c r="B277" s="5" t="n">
        <v>1560</v>
      </c>
      <c r="C277" s="4" t="inlineStr">
        <is>
          <t xml:space="preserve"> </t>
        </is>
      </c>
      <c r="D277" s="5" t="n">
        <v>1560</v>
      </c>
      <c r="E277" s="4" t="inlineStr">
        <is>
          <t xml:space="preserve"> </t>
        </is>
      </c>
      <c r="F277" s="5" t="n">
        <v>1615</v>
      </c>
    </row>
    <row r="278">
      <c r="A278" s="4" t="inlineStr">
        <is>
          <t>Revolving</t>
        </is>
      </c>
      <c r="B278" s="5" t="n">
        <v>0</v>
      </c>
      <c r="C278" s="4" t="inlineStr">
        <is>
          <t xml:space="preserve"> </t>
        </is>
      </c>
      <c r="D278" s="5" t="n">
        <v>0</v>
      </c>
      <c r="E278" s="4" t="inlineStr">
        <is>
          <t xml:space="preserve"> </t>
        </is>
      </c>
      <c r="F278" s="5" t="n">
        <v>0</v>
      </c>
    </row>
    <row r="279">
      <c r="A279" s="4" t="inlineStr">
        <is>
          <t>Revolving Converted to Term During the Period</t>
        </is>
      </c>
      <c r="B279" s="5" t="n">
        <v>0</v>
      </c>
      <c r="C279" s="4" t="inlineStr">
        <is>
          <t xml:space="preserve"> </t>
        </is>
      </c>
      <c r="D279" s="5" t="n">
        <v>0</v>
      </c>
      <c r="E279" s="4" t="inlineStr">
        <is>
          <t xml:space="preserve"> </t>
        </is>
      </c>
      <c r="F279" s="5" t="n">
        <v>0</v>
      </c>
    </row>
    <row r="280">
      <c r="A280" s="4" t="inlineStr">
        <is>
          <t>Loans held for investment before basis adjustment</t>
        </is>
      </c>
      <c r="B280" s="5" t="n">
        <v>1560</v>
      </c>
      <c r="C280" s="4" t="inlineStr">
        <is>
          <t xml:space="preserve"> </t>
        </is>
      </c>
      <c r="D280" s="5" t="n">
        <v>1560</v>
      </c>
      <c r="E280" s="4" t="inlineStr">
        <is>
          <t xml:space="preserve"> </t>
        </is>
      </c>
      <c r="F280" s="5" t="n">
        <v>9674</v>
      </c>
    </row>
    <row r="281">
      <c r="A281" s="4" t="inlineStr">
        <is>
          <t>Business loans secured by real estate | Franchise real estate secured | Substandard</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Financing Receivable, Credit Quality Indicator [Line Item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Current fiscal year</t>
        </is>
      </c>
      <c r="B283" s="5" t="n">
        <v>0</v>
      </c>
      <c r="C283" s="4" t="inlineStr">
        <is>
          <t xml:space="preserve"> </t>
        </is>
      </c>
      <c r="D283" s="5" t="n">
        <v>0</v>
      </c>
      <c r="E283" s="4" t="inlineStr">
        <is>
          <t xml:space="preserve"> </t>
        </is>
      </c>
      <c r="F283" s="5" t="n">
        <v>0</v>
      </c>
    </row>
    <row r="284">
      <c r="A284" s="4" t="inlineStr">
        <is>
          <t>Fiscal year before current fiscal year</t>
        </is>
      </c>
      <c r="B284" s="5" t="n">
        <v>0</v>
      </c>
      <c r="C284" s="4" t="inlineStr">
        <is>
          <t xml:space="preserve"> </t>
        </is>
      </c>
      <c r="D284" s="5" t="n">
        <v>0</v>
      </c>
      <c r="E284" s="4" t="inlineStr">
        <is>
          <t xml:space="preserve"> </t>
        </is>
      </c>
      <c r="F284" s="5" t="n">
        <v>3964</v>
      </c>
    </row>
    <row r="285">
      <c r="A285" s="4" t="inlineStr">
        <is>
          <t>Two years before current fiscal year</t>
        </is>
      </c>
      <c r="B285" s="5" t="n">
        <v>0</v>
      </c>
      <c r="C285" s="4" t="inlineStr">
        <is>
          <t xml:space="preserve"> </t>
        </is>
      </c>
      <c r="D285" s="5" t="n">
        <v>0</v>
      </c>
      <c r="E285" s="4" t="inlineStr">
        <is>
          <t xml:space="preserve"> </t>
        </is>
      </c>
      <c r="F285" s="5" t="n">
        <v>0</v>
      </c>
    </row>
    <row r="286">
      <c r="A286" s="4" t="inlineStr">
        <is>
          <t>Three years before current fiscal year</t>
        </is>
      </c>
      <c r="B286" s="5" t="n">
        <v>0</v>
      </c>
      <c r="C286" s="4" t="inlineStr">
        <is>
          <t xml:space="preserve"> </t>
        </is>
      </c>
      <c r="D286" s="5" t="n">
        <v>0</v>
      </c>
      <c r="E286" s="4" t="inlineStr">
        <is>
          <t xml:space="preserve"> </t>
        </is>
      </c>
      <c r="F286" s="5" t="n">
        <v>0</v>
      </c>
    </row>
    <row r="287">
      <c r="A287" s="4" t="inlineStr">
        <is>
          <t>Four years before current fiscal year</t>
        </is>
      </c>
      <c r="B287" s="5" t="n">
        <v>0</v>
      </c>
      <c r="C287" s="4" t="inlineStr">
        <is>
          <t xml:space="preserve"> </t>
        </is>
      </c>
      <c r="D287" s="5" t="n">
        <v>0</v>
      </c>
      <c r="E287" s="4" t="inlineStr">
        <is>
          <t xml:space="preserve"> </t>
        </is>
      </c>
      <c r="F287" s="5" t="n">
        <v>2571</v>
      </c>
    </row>
    <row r="288">
      <c r="A288" s="4" t="inlineStr">
        <is>
          <t>Prior</t>
        </is>
      </c>
      <c r="B288" s="5" t="n">
        <v>1510</v>
      </c>
      <c r="C288" s="4" t="inlineStr">
        <is>
          <t xml:space="preserve"> </t>
        </is>
      </c>
      <c r="D288" s="5" t="n">
        <v>1510</v>
      </c>
      <c r="E288" s="4" t="inlineStr">
        <is>
          <t xml:space="preserve"> </t>
        </is>
      </c>
      <c r="F288" s="5" t="n">
        <v>292</v>
      </c>
    </row>
    <row r="289">
      <c r="A289" s="4" t="inlineStr">
        <is>
          <t>Revolving</t>
        </is>
      </c>
      <c r="B289" s="5" t="n">
        <v>0</v>
      </c>
      <c r="C289" s="4" t="inlineStr">
        <is>
          <t xml:space="preserve"> </t>
        </is>
      </c>
      <c r="D289" s="5" t="n">
        <v>0</v>
      </c>
      <c r="E289" s="4" t="inlineStr">
        <is>
          <t xml:space="preserve"> </t>
        </is>
      </c>
      <c r="F289" s="5" t="n">
        <v>0</v>
      </c>
    </row>
    <row r="290">
      <c r="A290" s="4" t="inlineStr">
        <is>
          <t>Revolving Converted to Term During the Period</t>
        </is>
      </c>
      <c r="B290" s="5" t="n">
        <v>0</v>
      </c>
      <c r="C290" s="4" t="inlineStr">
        <is>
          <t xml:space="preserve"> </t>
        </is>
      </c>
      <c r="D290" s="5" t="n">
        <v>0</v>
      </c>
      <c r="E290" s="4" t="inlineStr">
        <is>
          <t xml:space="preserve"> </t>
        </is>
      </c>
      <c r="F290" s="5" t="n">
        <v>0</v>
      </c>
    </row>
    <row r="291">
      <c r="A291" s="4" t="inlineStr">
        <is>
          <t>Loans held for investment before basis adjustment</t>
        </is>
      </c>
      <c r="B291" s="5" t="n">
        <v>1510</v>
      </c>
      <c r="C291" s="4" t="inlineStr">
        <is>
          <t xml:space="preserve"> </t>
        </is>
      </c>
      <c r="D291" s="5" t="n">
        <v>1510</v>
      </c>
      <c r="E291" s="4" t="inlineStr">
        <is>
          <t xml:space="preserve"> </t>
        </is>
      </c>
      <c r="F291" s="5" t="n">
        <v>6827</v>
      </c>
    </row>
    <row r="292">
      <c r="A292" s="4" t="inlineStr">
        <is>
          <t>Commercial loan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Financing Receivable, Credit Quality Indicator [Line Item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Current fiscal year</t>
        </is>
      </c>
      <c r="B294" s="5" t="n">
        <v>38518</v>
      </c>
      <c r="C294" s="4" t="inlineStr">
        <is>
          <t xml:space="preserve"> </t>
        </is>
      </c>
      <c r="D294" s="5" t="n">
        <v>38518</v>
      </c>
      <c r="E294" s="4" t="inlineStr">
        <is>
          <t xml:space="preserve"> </t>
        </is>
      </c>
      <c r="F294" s="5" t="n">
        <v>55738</v>
      </c>
    </row>
    <row r="295">
      <c r="A295" s="4" t="inlineStr">
        <is>
          <t>Fiscal year before current fiscal year</t>
        </is>
      </c>
      <c r="B295" s="5" t="n">
        <v>48513</v>
      </c>
      <c r="C295" s="4" t="inlineStr">
        <is>
          <t xml:space="preserve"> </t>
        </is>
      </c>
      <c r="D295" s="5" t="n">
        <v>48513</v>
      </c>
      <c r="E295" s="4" t="inlineStr">
        <is>
          <t xml:space="preserve"> </t>
        </is>
      </c>
      <c r="F295" s="5" t="n">
        <v>286225</v>
      </c>
    </row>
    <row r="296">
      <c r="A296" s="4" t="inlineStr">
        <is>
          <t>Two years before current fiscal year</t>
        </is>
      </c>
      <c r="B296" s="5" t="n">
        <v>205616</v>
      </c>
      <c r="C296" s="4" t="inlineStr">
        <is>
          <t xml:space="preserve"> </t>
        </is>
      </c>
      <c r="D296" s="5" t="n">
        <v>205616</v>
      </c>
      <c r="E296" s="4" t="inlineStr">
        <is>
          <t xml:space="preserve"> </t>
        </is>
      </c>
      <c r="F296" s="5" t="n">
        <v>289644</v>
      </c>
    </row>
    <row r="297">
      <c r="A297" s="4" t="inlineStr">
        <is>
          <t>Three years before current fiscal year</t>
        </is>
      </c>
      <c r="B297" s="5" t="n">
        <v>223098</v>
      </c>
      <c r="C297" s="4" t="inlineStr">
        <is>
          <t xml:space="preserve"> </t>
        </is>
      </c>
      <c r="D297" s="5" t="n">
        <v>223098</v>
      </c>
      <c r="E297" s="4" t="inlineStr">
        <is>
          <t xml:space="preserve"> </t>
        </is>
      </c>
      <c r="F297" s="5" t="n">
        <v>60876</v>
      </c>
    </row>
    <row r="298">
      <c r="A298" s="4" t="inlineStr">
        <is>
          <t>Four years before current fiscal year</t>
        </is>
      </c>
      <c r="B298" s="5" t="n">
        <v>43803</v>
      </c>
      <c r="C298" s="4" t="inlineStr">
        <is>
          <t xml:space="preserve"> </t>
        </is>
      </c>
      <c r="D298" s="5" t="n">
        <v>43803</v>
      </c>
      <c r="E298" s="4" t="inlineStr">
        <is>
          <t xml:space="preserve"> </t>
        </is>
      </c>
      <c r="F298" s="5" t="n">
        <v>158080</v>
      </c>
    </row>
    <row r="299">
      <c r="A299" s="4" t="inlineStr">
        <is>
          <t>Prior</t>
        </is>
      </c>
      <c r="B299" s="5" t="n">
        <v>307051</v>
      </c>
      <c r="C299" s="4" t="inlineStr">
        <is>
          <t xml:space="preserve"> </t>
        </is>
      </c>
      <c r="D299" s="5" t="n">
        <v>307051</v>
      </c>
      <c r="E299" s="4" t="inlineStr">
        <is>
          <t xml:space="preserve"> </t>
        </is>
      </c>
      <c r="F299" s="5" t="n">
        <v>208520</v>
      </c>
    </row>
    <row r="300">
      <c r="A300" s="4" t="inlineStr">
        <is>
          <t>Revolving</t>
        </is>
      </c>
      <c r="B300" s="5" t="n">
        <v>691743</v>
      </c>
      <c r="C300" s="4" t="inlineStr">
        <is>
          <t xml:space="preserve"> </t>
        </is>
      </c>
      <c r="D300" s="5" t="n">
        <v>691743</v>
      </c>
      <c r="E300" s="4" t="inlineStr">
        <is>
          <t xml:space="preserve"> </t>
        </is>
      </c>
      <c r="F300" s="5" t="n">
        <v>1035765</v>
      </c>
    </row>
    <row r="301">
      <c r="A301" s="4" t="inlineStr">
        <is>
          <t>Revolving Converted to Term During the Period</t>
        </is>
      </c>
      <c r="B301" s="5" t="n">
        <v>4284</v>
      </c>
      <c r="C301" s="4" t="inlineStr">
        <is>
          <t xml:space="preserve"> </t>
        </is>
      </c>
      <c r="D301" s="5" t="n">
        <v>4284</v>
      </c>
      <c r="E301" s="4" t="inlineStr">
        <is>
          <t xml:space="preserve"> </t>
        </is>
      </c>
      <c r="F301" s="5" t="n">
        <v>26407</v>
      </c>
    </row>
    <row r="302">
      <c r="A302" s="4" t="inlineStr">
        <is>
          <t>Loans held for investment before basis adjustment</t>
        </is>
      </c>
      <c r="B302" s="5" t="n">
        <v>1562626</v>
      </c>
      <c r="C302" s="4" t="inlineStr">
        <is>
          <t xml:space="preserve"> </t>
        </is>
      </c>
      <c r="D302" s="5" t="n">
        <v>1562626</v>
      </c>
      <c r="E302" s="4" t="inlineStr">
        <is>
          <t xml:space="preserve"> </t>
        </is>
      </c>
      <c r="F302" s="5" t="n">
        <v>2121255</v>
      </c>
    </row>
    <row r="303">
      <c r="A303" s="4" t="inlineStr">
        <is>
          <t>Current fiscal year charge off</t>
        </is>
      </c>
      <c r="B303" s="4" t="inlineStr">
        <is>
          <t xml:space="preserve"> </t>
        </is>
      </c>
      <c r="C303" s="4" t="inlineStr">
        <is>
          <t xml:space="preserve"> </t>
        </is>
      </c>
      <c r="D303" s="5" t="n">
        <v>0</v>
      </c>
      <c r="E303" s="4" t="inlineStr">
        <is>
          <t xml:space="preserve"> </t>
        </is>
      </c>
      <c r="F303" s="5" t="n">
        <v>132</v>
      </c>
    </row>
    <row r="304">
      <c r="A304" s="4" t="inlineStr">
        <is>
          <t>One year before current fiscal year charge off</t>
        </is>
      </c>
      <c r="B304" s="4" t="inlineStr">
        <is>
          <t xml:space="preserve"> </t>
        </is>
      </c>
      <c r="C304" s="4" t="inlineStr">
        <is>
          <t xml:space="preserve"> </t>
        </is>
      </c>
      <c r="D304" s="5" t="n">
        <v>466</v>
      </c>
      <c r="E304" s="4" t="inlineStr">
        <is>
          <t xml:space="preserve"> </t>
        </is>
      </c>
      <c r="F304" s="5" t="n">
        <v>3053</v>
      </c>
    </row>
    <row r="305">
      <c r="A305" s="4" t="inlineStr">
        <is>
          <t>Two year before current fiscal year charge off</t>
        </is>
      </c>
      <c r="B305" s="4" t="inlineStr">
        <is>
          <t xml:space="preserve"> </t>
        </is>
      </c>
      <c r="C305" s="4" t="inlineStr">
        <is>
          <t xml:space="preserve"> </t>
        </is>
      </c>
      <c r="D305" s="5" t="n">
        <v>212</v>
      </c>
      <c r="E305" s="4" t="inlineStr">
        <is>
          <t xml:space="preserve"> </t>
        </is>
      </c>
      <c r="F305" s="5" t="n">
        <v>62</v>
      </c>
    </row>
    <row r="306">
      <c r="A306" s="4" t="inlineStr">
        <is>
          <t>Three year before current fiscal year charge off</t>
        </is>
      </c>
      <c r="B306" s="4" t="inlineStr">
        <is>
          <t xml:space="preserve"> </t>
        </is>
      </c>
      <c r="C306" s="4" t="inlineStr">
        <is>
          <t xml:space="preserve"> </t>
        </is>
      </c>
      <c r="D306" s="5" t="n">
        <v>182</v>
      </c>
      <c r="E306" s="4" t="inlineStr">
        <is>
          <t xml:space="preserve"> </t>
        </is>
      </c>
      <c r="F306" s="5" t="n">
        <v>5</v>
      </c>
    </row>
    <row r="307">
      <c r="A307" s="4" t="inlineStr">
        <is>
          <t>Four year before current fiscal year charge off</t>
        </is>
      </c>
      <c r="B307" s="4" t="inlineStr">
        <is>
          <t xml:space="preserve"> </t>
        </is>
      </c>
      <c r="C307" s="4" t="inlineStr">
        <is>
          <t xml:space="preserve"> </t>
        </is>
      </c>
      <c r="D307" s="5" t="n">
        <v>41</v>
      </c>
      <c r="E307" s="4" t="inlineStr">
        <is>
          <t xml:space="preserve"> </t>
        </is>
      </c>
      <c r="F307" s="5" t="n">
        <v>362</v>
      </c>
    </row>
    <row r="308">
      <c r="A308" s="4" t="inlineStr">
        <is>
          <t>Prior year before current fiscal year charge off</t>
        </is>
      </c>
      <c r="B308" s="4" t="inlineStr">
        <is>
          <t xml:space="preserve"> </t>
        </is>
      </c>
      <c r="C308" s="4" t="inlineStr">
        <is>
          <t xml:space="preserve"> </t>
        </is>
      </c>
      <c r="D308" s="5" t="n">
        <v>22</v>
      </c>
      <c r="E308" s="4" t="inlineStr">
        <is>
          <t xml:space="preserve"> </t>
        </is>
      </c>
      <c r="F308" s="5" t="n">
        <v>37</v>
      </c>
    </row>
    <row r="309">
      <c r="A309" s="4" t="inlineStr">
        <is>
          <t>Revolving charge off</t>
        </is>
      </c>
      <c r="B309" s="4" t="inlineStr">
        <is>
          <t xml:space="preserve"> </t>
        </is>
      </c>
      <c r="C309" s="4" t="inlineStr">
        <is>
          <t xml:space="preserve"> </t>
        </is>
      </c>
      <c r="D309" s="5" t="n">
        <v>1975</v>
      </c>
      <c r="E309" s="4" t="inlineStr">
        <is>
          <t xml:space="preserve"> </t>
        </is>
      </c>
      <c r="F309" s="5" t="n">
        <v>6387</v>
      </c>
    </row>
    <row r="310">
      <c r="A310" s="4" t="inlineStr">
        <is>
          <t>Revolving Converted to Term During the Period charge off</t>
        </is>
      </c>
      <c r="B310" s="4" t="inlineStr">
        <is>
          <t xml:space="preserve"> </t>
        </is>
      </c>
      <c r="C310" s="4" t="inlineStr">
        <is>
          <t xml:space="preserve"> </t>
        </is>
      </c>
      <c r="D310" s="5" t="n">
        <v>0</v>
      </c>
      <c r="E310" s="4" t="inlineStr">
        <is>
          <t xml:space="preserve"> </t>
        </is>
      </c>
      <c r="F310" s="5" t="n">
        <v>503</v>
      </c>
    </row>
    <row r="311">
      <c r="A311" s="4" t="inlineStr">
        <is>
          <t>Total</t>
        </is>
      </c>
      <c r="B311" s="4" t="inlineStr">
        <is>
          <t xml:space="preserve"> </t>
        </is>
      </c>
      <c r="C311" s="4" t="inlineStr">
        <is>
          <t xml:space="preserve"> </t>
        </is>
      </c>
      <c r="D311" s="5" t="n">
        <v>2898</v>
      </c>
      <c r="E311" s="4" t="inlineStr">
        <is>
          <t xml:space="preserve"> </t>
        </is>
      </c>
      <c r="F311" s="5" t="n">
        <v>10541</v>
      </c>
    </row>
    <row r="312">
      <c r="A312" s="4" t="inlineStr">
        <is>
          <t>Commercial loans | Commercial and industrial</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Financing Receivable, Credit Quality Indicator [Line Item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Loans held for investment before basis adjustment</t>
        </is>
      </c>
      <c r="B314" s="5" t="n">
        <v>1316517</v>
      </c>
      <c r="C314" s="4" t="inlineStr">
        <is>
          <t xml:space="preserve"> </t>
        </is>
      </c>
      <c r="D314" s="5" t="n">
        <v>1316517</v>
      </c>
      <c r="E314" s="4" t="inlineStr">
        <is>
          <t xml:space="preserve"> </t>
        </is>
      </c>
      <c r="F314" s="5" t="n">
        <v>1790608</v>
      </c>
    </row>
    <row r="315">
      <c r="A315" s="4" t="inlineStr">
        <is>
          <t>Total</t>
        </is>
      </c>
      <c r="B315" s="5" t="n">
        <v>1239</v>
      </c>
      <c r="C315" s="5" t="n">
        <v>7386</v>
      </c>
      <c r="D315" s="5" t="n">
        <v>2792</v>
      </c>
      <c r="E315" s="5" t="n">
        <v>8734</v>
      </c>
      <c r="F315" s="4" t="inlineStr">
        <is>
          <t xml:space="preserve"> </t>
        </is>
      </c>
    </row>
    <row r="316">
      <c r="A316" s="4" t="inlineStr">
        <is>
          <t>Commercial loans | Commercial and industrial | Pass</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3" t="inlineStr">
        <is>
          <t>Financing Receivable, Credit Quality Indicator [Line Items]</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Current fiscal year</t>
        </is>
      </c>
      <c r="B318" s="5" t="n">
        <v>37384</v>
      </c>
      <c r="C318" s="4" t="inlineStr">
        <is>
          <t xml:space="preserve"> </t>
        </is>
      </c>
      <c r="D318" s="5" t="n">
        <v>37384</v>
      </c>
      <c r="E318" s="4" t="inlineStr">
        <is>
          <t xml:space="preserve"> </t>
        </is>
      </c>
      <c r="F318" s="5" t="n">
        <v>46765</v>
      </c>
    </row>
    <row r="319">
      <c r="A319" s="4" t="inlineStr">
        <is>
          <t>Fiscal year before current fiscal year</t>
        </is>
      </c>
      <c r="B319" s="5" t="n">
        <v>39403</v>
      </c>
      <c r="C319" s="4" t="inlineStr">
        <is>
          <t xml:space="preserve"> </t>
        </is>
      </c>
      <c r="D319" s="5" t="n">
        <v>39403</v>
      </c>
      <c r="E319" s="4" t="inlineStr">
        <is>
          <t xml:space="preserve"> </t>
        </is>
      </c>
      <c r="F319" s="5" t="n">
        <v>172987</v>
      </c>
    </row>
    <row r="320">
      <c r="A320" s="4" t="inlineStr">
        <is>
          <t>Two years before current fiscal year</t>
        </is>
      </c>
      <c r="B320" s="5" t="n">
        <v>128947</v>
      </c>
      <c r="C320" s="4" t="inlineStr">
        <is>
          <t xml:space="preserve"> </t>
        </is>
      </c>
      <c r="D320" s="5" t="n">
        <v>128947</v>
      </c>
      <c r="E320" s="4" t="inlineStr">
        <is>
          <t xml:space="preserve"> </t>
        </is>
      </c>
      <c r="F320" s="5" t="n">
        <v>160275</v>
      </c>
    </row>
    <row r="321">
      <c r="A321" s="4" t="inlineStr">
        <is>
          <t>Three years before current fiscal year</t>
        </is>
      </c>
      <c r="B321" s="5" t="n">
        <v>136119</v>
      </c>
      <c r="C321" s="4" t="inlineStr">
        <is>
          <t xml:space="preserve"> </t>
        </is>
      </c>
      <c r="D321" s="5" t="n">
        <v>136119</v>
      </c>
      <c r="E321" s="4" t="inlineStr">
        <is>
          <t xml:space="preserve"> </t>
        </is>
      </c>
      <c r="F321" s="5" t="n">
        <v>40988</v>
      </c>
    </row>
    <row r="322">
      <c r="A322" s="4" t="inlineStr">
        <is>
          <t>Four years before current fiscal year</t>
        </is>
      </c>
      <c r="B322" s="5" t="n">
        <v>33882</v>
      </c>
      <c r="C322" s="4" t="inlineStr">
        <is>
          <t xml:space="preserve"> </t>
        </is>
      </c>
      <c r="D322" s="5" t="n">
        <v>33882</v>
      </c>
      <c r="E322" s="4" t="inlineStr">
        <is>
          <t xml:space="preserve"> </t>
        </is>
      </c>
      <c r="F322" s="5" t="n">
        <v>110526</v>
      </c>
    </row>
    <row r="323">
      <c r="A323" s="4" t="inlineStr">
        <is>
          <t>Prior</t>
        </is>
      </c>
      <c r="B323" s="5" t="n">
        <v>224276</v>
      </c>
      <c r="C323" s="4" t="inlineStr">
        <is>
          <t xml:space="preserve"> </t>
        </is>
      </c>
      <c r="D323" s="5" t="n">
        <v>224276</v>
      </c>
      <c r="E323" s="4" t="inlineStr">
        <is>
          <t xml:space="preserve"> </t>
        </is>
      </c>
      <c r="F323" s="5" t="n">
        <v>146310</v>
      </c>
    </row>
    <row r="324">
      <c r="A324" s="4" t="inlineStr">
        <is>
          <t>Revolving</t>
        </is>
      </c>
      <c r="B324" s="5" t="n">
        <v>671901</v>
      </c>
      <c r="C324" s="4" t="inlineStr">
        <is>
          <t xml:space="preserve"> </t>
        </is>
      </c>
      <c r="D324" s="5" t="n">
        <v>671901</v>
      </c>
      <c r="E324" s="4" t="inlineStr">
        <is>
          <t xml:space="preserve"> </t>
        </is>
      </c>
      <c r="F324" s="5" t="n">
        <v>966733</v>
      </c>
    </row>
    <row r="325">
      <c r="A325" s="4" t="inlineStr">
        <is>
          <t>Revolving Converted to Term During the Period</t>
        </is>
      </c>
      <c r="B325" s="5" t="n">
        <v>3942</v>
      </c>
      <c r="C325" s="4" t="inlineStr">
        <is>
          <t xml:space="preserve"> </t>
        </is>
      </c>
      <c r="D325" s="5" t="n">
        <v>3942</v>
      </c>
      <c r="E325" s="4" t="inlineStr">
        <is>
          <t xml:space="preserve"> </t>
        </is>
      </c>
      <c r="F325" s="5" t="n">
        <v>6518</v>
      </c>
    </row>
    <row r="326">
      <c r="A326" s="4" t="inlineStr">
        <is>
          <t>Loans held for investment before basis adjustment</t>
        </is>
      </c>
      <c r="B326" s="5" t="n">
        <v>1275854</v>
      </c>
      <c r="C326" s="4" t="inlineStr">
        <is>
          <t xml:space="preserve"> </t>
        </is>
      </c>
      <c r="D326" s="5" t="n">
        <v>1275854</v>
      </c>
      <c r="E326" s="4" t="inlineStr">
        <is>
          <t xml:space="preserve"> </t>
        </is>
      </c>
      <c r="F326" s="5" t="n">
        <v>1651102</v>
      </c>
    </row>
    <row r="327">
      <c r="A327" s="4" t="inlineStr">
        <is>
          <t>Commercial loans | Commercial and industrial | Special Mention</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3" t="inlineStr">
        <is>
          <t>Financing Receivable, Credit Quality Indicator [Line Items]</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Current fiscal year</t>
        </is>
      </c>
      <c r="B329" s="5" t="n">
        <v>816</v>
      </c>
      <c r="C329" s="4" t="inlineStr">
        <is>
          <t xml:space="preserve"> </t>
        </is>
      </c>
      <c r="D329" s="5" t="n">
        <v>816</v>
      </c>
      <c r="E329" s="4" t="inlineStr">
        <is>
          <t xml:space="preserve"> </t>
        </is>
      </c>
      <c r="F329" s="5" t="n">
        <v>239</v>
      </c>
    </row>
    <row r="330">
      <c r="A330" s="4" t="inlineStr">
        <is>
          <t>Fiscal year before current fiscal year</t>
        </is>
      </c>
      <c r="B330" s="5" t="n">
        <v>628</v>
      </c>
      <c r="C330" s="4" t="inlineStr">
        <is>
          <t xml:space="preserve"> </t>
        </is>
      </c>
      <c r="D330" s="5" t="n">
        <v>628</v>
      </c>
      <c r="E330" s="4" t="inlineStr">
        <is>
          <t xml:space="preserve"> </t>
        </is>
      </c>
      <c r="F330" s="5" t="n">
        <v>23242</v>
      </c>
    </row>
    <row r="331">
      <c r="A331" s="4" t="inlineStr">
        <is>
          <t>Two years before current fiscal year</t>
        </is>
      </c>
      <c r="B331" s="5" t="n">
        <v>0</v>
      </c>
      <c r="C331" s="4" t="inlineStr">
        <is>
          <t xml:space="preserve"> </t>
        </is>
      </c>
      <c r="D331" s="5" t="n">
        <v>0</v>
      </c>
      <c r="E331" s="4" t="inlineStr">
        <is>
          <t xml:space="preserve"> </t>
        </is>
      </c>
      <c r="F331" s="5" t="n">
        <v>12270</v>
      </c>
    </row>
    <row r="332">
      <c r="A332" s="4" t="inlineStr">
        <is>
          <t>Three years before current fiscal year</t>
        </is>
      </c>
      <c r="B332" s="5" t="n">
        <v>45</v>
      </c>
      <c r="C332" s="4" t="inlineStr">
        <is>
          <t xml:space="preserve"> </t>
        </is>
      </c>
      <c r="D332" s="5" t="n">
        <v>45</v>
      </c>
      <c r="E332" s="4" t="inlineStr">
        <is>
          <t xml:space="preserve"> </t>
        </is>
      </c>
      <c r="F332" s="5" t="n">
        <v>367</v>
      </c>
    </row>
    <row r="333">
      <c r="A333" s="4" t="inlineStr">
        <is>
          <t>Four years before current fiscal year</t>
        </is>
      </c>
      <c r="B333" s="5" t="n">
        <v>177</v>
      </c>
      <c r="C333" s="4" t="inlineStr">
        <is>
          <t xml:space="preserve"> </t>
        </is>
      </c>
      <c r="D333" s="5" t="n">
        <v>177</v>
      </c>
      <c r="E333" s="4" t="inlineStr">
        <is>
          <t xml:space="preserve"> </t>
        </is>
      </c>
      <c r="F333" s="5" t="n">
        <v>16</v>
      </c>
    </row>
    <row r="334">
      <c r="A334" s="4" t="inlineStr">
        <is>
          <t>Prior</t>
        </is>
      </c>
      <c r="B334" s="5" t="n">
        <v>7</v>
      </c>
      <c r="C334" s="4" t="inlineStr">
        <is>
          <t xml:space="preserve"> </t>
        </is>
      </c>
      <c r="D334" s="5" t="n">
        <v>7</v>
      </c>
      <c r="E334" s="4" t="inlineStr">
        <is>
          <t xml:space="preserve"> </t>
        </is>
      </c>
      <c r="F334" s="5" t="n">
        <v>2139</v>
      </c>
    </row>
    <row r="335">
      <c r="A335" s="4" t="inlineStr">
        <is>
          <t>Revolving</t>
        </is>
      </c>
      <c r="B335" s="5" t="n">
        <v>10378</v>
      </c>
      <c r="C335" s="4" t="inlineStr">
        <is>
          <t xml:space="preserve"> </t>
        </is>
      </c>
      <c r="D335" s="5" t="n">
        <v>10378</v>
      </c>
      <c r="E335" s="4" t="inlineStr">
        <is>
          <t xml:space="preserve"> </t>
        </is>
      </c>
      <c r="F335" s="5" t="n">
        <v>42570</v>
      </c>
    </row>
    <row r="336">
      <c r="A336" s="4" t="inlineStr">
        <is>
          <t>Revolving Converted to Term During the Period</t>
        </is>
      </c>
      <c r="B336" s="5" t="n">
        <v>342</v>
      </c>
      <c r="C336" s="4" t="inlineStr">
        <is>
          <t xml:space="preserve"> </t>
        </is>
      </c>
      <c r="D336" s="5" t="n">
        <v>342</v>
      </c>
      <c r="E336" s="4" t="inlineStr">
        <is>
          <t xml:space="preserve"> </t>
        </is>
      </c>
      <c r="F336" s="5" t="n">
        <v>407</v>
      </c>
    </row>
    <row r="337">
      <c r="A337" s="4" t="inlineStr">
        <is>
          <t>Loans held for investment before basis adjustment</t>
        </is>
      </c>
      <c r="B337" s="5" t="n">
        <v>12393</v>
      </c>
      <c r="C337" s="4" t="inlineStr">
        <is>
          <t xml:space="preserve"> </t>
        </is>
      </c>
      <c r="D337" s="5" t="n">
        <v>12393</v>
      </c>
      <c r="E337" s="4" t="inlineStr">
        <is>
          <t xml:space="preserve"> </t>
        </is>
      </c>
      <c r="F337" s="5" t="n">
        <v>81250</v>
      </c>
    </row>
    <row r="338">
      <c r="A338" s="4" t="inlineStr">
        <is>
          <t>Commercial loans | Commercial and industrial | Substandard</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3" t="inlineStr">
        <is>
          <t>Financing Receivable, Credit Quality Indicator [Line Items]</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Current fiscal year</t>
        </is>
      </c>
      <c r="B340" s="5" t="n">
        <v>0</v>
      </c>
      <c r="C340" s="4" t="inlineStr">
        <is>
          <t xml:space="preserve"> </t>
        </is>
      </c>
      <c r="D340" s="5" t="n">
        <v>0</v>
      </c>
      <c r="E340" s="4" t="inlineStr">
        <is>
          <t xml:space="preserve"> </t>
        </is>
      </c>
      <c r="F340" s="5" t="n">
        <v>425</v>
      </c>
    </row>
    <row r="341">
      <c r="A341" s="4" t="inlineStr">
        <is>
          <t>Fiscal year before current fiscal year</t>
        </is>
      </c>
      <c r="B341" s="5" t="n">
        <v>1139</v>
      </c>
      <c r="C341" s="4" t="inlineStr">
        <is>
          <t xml:space="preserve"> </t>
        </is>
      </c>
      <c r="D341" s="5" t="n">
        <v>1139</v>
      </c>
      <c r="E341" s="4" t="inlineStr">
        <is>
          <t xml:space="preserve"> </t>
        </is>
      </c>
      <c r="F341" s="5" t="n">
        <v>8052</v>
      </c>
    </row>
    <row r="342">
      <c r="A342" s="4" t="inlineStr">
        <is>
          <t>Two years before current fiscal year</t>
        </is>
      </c>
      <c r="B342" s="5" t="n">
        <v>9235</v>
      </c>
      <c r="C342" s="4" t="inlineStr">
        <is>
          <t xml:space="preserve"> </t>
        </is>
      </c>
      <c r="D342" s="5" t="n">
        <v>9235</v>
      </c>
      <c r="E342" s="4" t="inlineStr">
        <is>
          <t xml:space="preserve"> </t>
        </is>
      </c>
      <c r="F342" s="5" t="n">
        <v>2689</v>
      </c>
    </row>
    <row r="343">
      <c r="A343" s="4" t="inlineStr">
        <is>
          <t>Three years before current fiscal year</t>
        </is>
      </c>
      <c r="B343" s="5" t="n">
        <v>4335</v>
      </c>
      <c r="C343" s="4" t="inlineStr">
        <is>
          <t xml:space="preserve"> </t>
        </is>
      </c>
      <c r="D343" s="5" t="n">
        <v>4335</v>
      </c>
      <c r="E343" s="4" t="inlineStr">
        <is>
          <t xml:space="preserve"> </t>
        </is>
      </c>
      <c r="F343" s="5" t="n">
        <v>588</v>
      </c>
    </row>
    <row r="344">
      <c r="A344" s="4" t="inlineStr">
        <is>
          <t>Four years before current fiscal year</t>
        </is>
      </c>
      <c r="B344" s="5" t="n">
        <v>340</v>
      </c>
      <c r="C344" s="4" t="inlineStr">
        <is>
          <t xml:space="preserve"> </t>
        </is>
      </c>
      <c r="D344" s="5" t="n">
        <v>340</v>
      </c>
      <c r="E344" s="4" t="inlineStr">
        <is>
          <t xml:space="preserve"> </t>
        </is>
      </c>
      <c r="F344" s="5" t="n">
        <v>173</v>
      </c>
    </row>
    <row r="345">
      <c r="A345" s="4" t="inlineStr">
        <is>
          <t>Prior</t>
        </is>
      </c>
      <c r="B345" s="5" t="n">
        <v>872</v>
      </c>
      <c r="C345" s="4" t="inlineStr">
        <is>
          <t xml:space="preserve"> </t>
        </is>
      </c>
      <c r="D345" s="5" t="n">
        <v>872</v>
      </c>
      <c r="E345" s="4" t="inlineStr">
        <is>
          <t xml:space="preserve"> </t>
        </is>
      </c>
      <c r="F345" s="5" t="n">
        <v>1138</v>
      </c>
    </row>
    <row r="346">
      <c r="A346" s="4" t="inlineStr">
        <is>
          <t>Revolving</t>
        </is>
      </c>
      <c r="B346" s="5" t="n">
        <v>9464</v>
      </c>
      <c r="C346" s="4" t="inlineStr">
        <is>
          <t xml:space="preserve"> </t>
        </is>
      </c>
      <c r="D346" s="5" t="n">
        <v>9464</v>
      </c>
      <c r="E346" s="4" t="inlineStr">
        <is>
          <t xml:space="preserve"> </t>
        </is>
      </c>
      <c r="F346" s="5" t="n">
        <v>26462</v>
      </c>
    </row>
    <row r="347">
      <c r="A347" s="4" t="inlineStr">
        <is>
          <t>Revolving Converted to Term During the Period</t>
        </is>
      </c>
      <c r="B347" s="5" t="n">
        <v>0</v>
      </c>
      <c r="C347" s="4" t="inlineStr">
        <is>
          <t xml:space="preserve"> </t>
        </is>
      </c>
      <c r="D347" s="5" t="n">
        <v>0</v>
      </c>
      <c r="E347" s="4" t="inlineStr">
        <is>
          <t xml:space="preserve"> </t>
        </is>
      </c>
      <c r="F347" s="5" t="n">
        <v>14187</v>
      </c>
    </row>
    <row r="348">
      <c r="A348" s="4" t="inlineStr">
        <is>
          <t>Loans held for investment before basis adjustment</t>
        </is>
      </c>
      <c r="B348" s="5" t="n">
        <v>25385</v>
      </c>
      <c r="C348" s="4" t="inlineStr">
        <is>
          <t xml:space="preserve"> </t>
        </is>
      </c>
      <c r="D348" s="5" t="n">
        <v>25385</v>
      </c>
      <c r="E348" s="4" t="inlineStr">
        <is>
          <t xml:space="preserve"> </t>
        </is>
      </c>
      <c r="F348" s="5" t="n">
        <v>53714</v>
      </c>
    </row>
    <row r="349">
      <c r="A349" s="4" t="inlineStr">
        <is>
          <t>Commercial loans | Commercial and industrial | Doubtful</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3" t="inlineStr">
        <is>
          <t>Financing Receivable, Credit Quality Indicator [Line Items]</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Current fiscal year</t>
        </is>
      </c>
      <c r="B351" s="5" t="n">
        <v>0</v>
      </c>
      <c r="C351" s="4" t="inlineStr">
        <is>
          <t xml:space="preserve"> </t>
        </is>
      </c>
      <c r="D351" s="5" t="n">
        <v>0</v>
      </c>
      <c r="E351" s="4" t="inlineStr">
        <is>
          <t xml:space="preserve"> </t>
        </is>
      </c>
      <c r="F351" s="4" t="inlineStr">
        <is>
          <t xml:space="preserve"> </t>
        </is>
      </c>
    </row>
    <row r="352">
      <c r="A352" s="4" t="inlineStr">
        <is>
          <t>Fiscal year before current fiscal year</t>
        </is>
      </c>
      <c r="B352" s="5" t="n">
        <v>0</v>
      </c>
      <c r="C352" s="4" t="inlineStr">
        <is>
          <t xml:space="preserve"> </t>
        </is>
      </c>
      <c r="D352" s="5" t="n">
        <v>0</v>
      </c>
      <c r="E352" s="4" t="inlineStr">
        <is>
          <t xml:space="preserve"> </t>
        </is>
      </c>
      <c r="F352" s="4" t="inlineStr">
        <is>
          <t xml:space="preserve"> </t>
        </is>
      </c>
    </row>
    <row r="353">
      <c r="A353" s="4" t="inlineStr">
        <is>
          <t>Two years before current fiscal year</t>
        </is>
      </c>
      <c r="B353" s="5" t="n">
        <v>2885</v>
      </c>
      <c r="C353" s="4" t="inlineStr">
        <is>
          <t xml:space="preserve"> </t>
        </is>
      </c>
      <c r="D353" s="5" t="n">
        <v>2885</v>
      </c>
      <c r="E353" s="4" t="inlineStr">
        <is>
          <t xml:space="preserve"> </t>
        </is>
      </c>
      <c r="F353" s="4" t="inlineStr">
        <is>
          <t xml:space="preserve"> </t>
        </is>
      </c>
    </row>
    <row r="354">
      <c r="A354" s="4" t="inlineStr">
        <is>
          <t>Three years before current fiscal year</t>
        </is>
      </c>
      <c r="B354" s="5" t="n">
        <v>0</v>
      </c>
      <c r="C354" s="4" t="inlineStr">
        <is>
          <t xml:space="preserve"> </t>
        </is>
      </c>
      <c r="D354" s="5" t="n">
        <v>0</v>
      </c>
      <c r="E354" s="4" t="inlineStr">
        <is>
          <t xml:space="preserve"> </t>
        </is>
      </c>
      <c r="F354" s="4" t="inlineStr">
        <is>
          <t xml:space="preserve"> </t>
        </is>
      </c>
    </row>
    <row r="355">
      <c r="A355" s="4" t="inlineStr">
        <is>
          <t>Four years before current fiscal year</t>
        </is>
      </c>
      <c r="B355" s="5" t="n">
        <v>0</v>
      </c>
      <c r="C355" s="4" t="inlineStr">
        <is>
          <t xml:space="preserve"> </t>
        </is>
      </c>
      <c r="D355" s="5" t="n">
        <v>0</v>
      </c>
      <c r="E355" s="4" t="inlineStr">
        <is>
          <t xml:space="preserve"> </t>
        </is>
      </c>
      <c r="F355" s="4" t="inlineStr">
        <is>
          <t xml:space="preserve"> </t>
        </is>
      </c>
    </row>
    <row r="356">
      <c r="A356" s="4" t="inlineStr">
        <is>
          <t>Prior</t>
        </is>
      </c>
      <c r="B356" s="5" t="n">
        <v>0</v>
      </c>
      <c r="C356" s="4" t="inlineStr">
        <is>
          <t xml:space="preserve"> </t>
        </is>
      </c>
      <c r="D356" s="5" t="n">
        <v>0</v>
      </c>
      <c r="E356" s="4" t="inlineStr">
        <is>
          <t xml:space="preserve"> </t>
        </is>
      </c>
      <c r="F356" s="4" t="inlineStr">
        <is>
          <t xml:space="preserve"> </t>
        </is>
      </c>
    </row>
    <row r="357">
      <c r="A357" s="4" t="inlineStr">
        <is>
          <t>Revolving</t>
        </is>
      </c>
      <c r="B357" s="5" t="n">
        <v>0</v>
      </c>
      <c r="C357" s="4" t="inlineStr">
        <is>
          <t xml:space="preserve"> </t>
        </is>
      </c>
      <c r="D357" s="5" t="n">
        <v>0</v>
      </c>
      <c r="E357" s="4" t="inlineStr">
        <is>
          <t xml:space="preserve"> </t>
        </is>
      </c>
      <c r="F357" s="4" t="inlineStr">
        <is>
          <t xml:space="preserve"> </t>
        </is>
      </c>
    </row>
    <row r="358">
      <c r="A358" s="4" t="inlineStr">
        <is>
          <t>Revolving Converted to Term During the Period</t>
        </is>
      </c>
      <c r="B358" s="5" t="n">
        <v>0</v>
      </c>
      <c r="C358" s="4" t="inlineStr">
        <is>
          <t xml:space="preserve"> </t>
        </is>
      </c>
      <c r="D358" s="5" t="n">
        <v>0</v>
      </c>
      <c r="E358" s="4" t="inlineStr">
        <is>
          <t xml:space="preserve"> </t>
        </is>
      </c>
      <c r="F358" s="4" t="inlineStr">
        <is>
          <t xml:space="preserve"> </t>
        </is>
      </c>
    </row>
    <row r="359">
      <c r="A359" s="4" t="inlineStr">
        <is>
          <t>Loans held for investment before basis adjustment</t>
        </is>
      </c>
      <c r="B359" s="5" t="n">
        <v>2885</v>
      </c>
      <c r="C359" s="4" t="inlineStr">
        <is>
          <t xml:space="preserve"> </t>
        </is>
      </c>
      <c r="D359" s="5" t="n">
        <v>2885</v>
      </c>
      <c r="E359" s="4" t="inlineStr">
        <is>
          <t xml:space="preserve"> </t>
        </is>
      </c>
      <c r="F359" s="4" t="inlineStr">
        <is>
          <t xml:space="preserve"> </t>
        </is>
      </c>
    </row>
    <row r="360">
      <c r="A360" s="4" t="inlineStr">
        <is>
          <t>Commercial loans | Commercial and industrial | Doubtful and loss</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Financing Receivable, Credit Quality Indicator [Line Item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Current fiscal year</t>
        </is>
      </c>
      <c r="B362" s="4" t="inlineStr">
        <is>
          <t xml:space="preserve"> </t>
        </is>
      </c>
      <c r="C362" s="4" t="inlineStr">
        <is>
          <t xml:space="preserve"> </t>
        </is>
      </c>
      <c r="D362" s="4" t="inlineStr">
        <is>
          <t xml:space="preserve"> </t>
        </is>
      </c>
      <c r="E362" s="4" t="inlineStr">
        <is>
          <t xml:space="preserve"> </t>
        </is>
      </c>
      <c r="F362" s="5" t="n">
        <v>0</v>
      </c>
    </row>
    <row r="363">
      <c r="A363" s="4" t="inlineStr">
        <is>
          <t>Fiscal year before current fiscal year</t>
        </is>
      </c>
      <c r="B363" s="4" t="inlineStr">
        <is>
          <t xml:space="preserve"> </t>
        </is>
      </c>
      <c r="C363" s="4" t="inlineStr">
        <is>
          <t xml:space="preserve"> </t>
        </is>
      </c>
      <c r="D363" s="4" t="inlineStr">
        <is>
          <t xml:space="preserve"> </t>
        </is>
      </c>
      <c r="E363" s="4" t="inlineStr">
        <is>
          <t xml:space="preserve"> </t>
        </is>
      </c>
      <c r="F363" s="5" t="n">
        <v>0</v>
      </c>
    </row>
    <row r="364">
      <c r="A364" s="4" t="inlineStr">
        <is>
          <t>Two years before current fiscal year</t>
        </is>
      </c>
      <c r="B364" s="4" t="inlineStr">
        <is>
          <t xml:space="preserve"> </t>
        </is>
      </c>
      <c r="C364" s="4" t="inlineStr">
        <is>
          <t xml:space="preserve"> </t>
        </is>
      </c>
      <c r="D364" s="4" t="inlineStr">
        <is>
          <t xml:space="preserve"> </t>
        </is>
      </c>
      <c r="E364" s="4" t="inlineStr">
        <is>
          <t xml:space="preserve"> </t>
        </is>
      </c>
      <c r="F364" s="5" t="n">
        <v>0</v>
      </c>
    </row>
    <row r="365">
      <c r="A365" s="4" t="inlineStr">
        <is>
          <t>Three years before current fiscal year</t>
        </is>
      </c>
      <c r="B365" s="4" t="inlineStr">
        <is>
          <t xml:space="preserve"> </t>
        </is>
      </c>
      <c r="C365" s="4" t="inlineStr">
        <is>
          <t xml:space="preserve"> </t>
        </is>
      </c>
      <c r="D365" s="4" t="inlineStr">
        <is>
          <t xml:space="preserve"> </t>
        </is>
      </c>
      <c r="E365" s="4" t="inlineStr">
        <is>
          <t xml:space="preserve"> </t>
        </is>
      </c>
      <c r="F365" s="5" t="n">
        <v>0</v>
      </c>
    </row>
    <row r="366">
      <c r="A366" s="4" t="inlineStr">
        <is>
          <t>Four years before current fiscal year</t>
        </is>
      </c>
      <c r="B366" s="4" t="inlineStr">
        <is>
          <t xml:space="preserve"> </t>
        </is>
      </c>
      <c r="C366" s="4" t="inlineStr">
        <is>
          <t xml:space="preserve"> </t>
        </is>
      </c>
      <c r="D366" s="4" t="inlineStr">
        <is>
          <t xml:space="preserve"> </t>
        </is>
      </c>
      <c r="E366" s="4" t="inlineStr">
        <is>
          <t xml:space="preserve"> </t>
        </is>
      </c>
      <c r="F366" s="5" t="n">
        <v>0</v>
      </c>
    </row>
    <row r="367">
      <c r="A367" s="4" t="inlineStr">
        <is>
          <t>Prior</t>
        </is>
      </c>
      <c r="B367" s="4" t="inlineStr">
        <is>
          <t xml:space="preserve"> </t>
        </is>
      </c>
      <c r="C367" s="4" t="inlineStr">
        <is>
          <t xml:space="preserve"> </t>
        </is>
      </c>
      <c r="D367" s="4" t="inlineStr">
        <is>
          <t xml:space="preserve"> </t>
        </is>
      </c>
      <c r="E367" s="4" t="inlineStr">
        <is>
          <t xml:space="preserve"> </t>
        </is>
      </c>
      <c r="F367" s="5" t="n">
        <v>0</v>
      </c>
    </row>
    <row r="368">
      <c r="A368" s="4" t="inlineStr">
        <is>
          <t>Revolving</t>
        </is>
      </c>
      <c r="B368" s="4" t="inlineStr">
        <is>
          <t xml:space="preserve"> </t>
        </is>
      </c>
      <c r="C368" s="4" t="inlineStr">
        <is>
          <t xml:space="preserve"> </t>
        </is>
      </c>
      <c r="D368" s="4" t="inlineStr">
        <is>
          <t xml:space="preserve"> </t>
        </is>
      </c>
      <c r="E368" s="4" t="inlineStr">
        <is>
          <t xml:space="preserve"> </t>
        </is>
      </c>
      <c r="F368" s="5" t="n">
        <v>0</v>
      </c>
    </row>
    <row r="369">
      <c r="A369" s="4" t="inlineStr">
        <is>
          <t>Revolving Converted to Term During the Period</t>
        </is>
      </c>
      <c r="B369" s="4" t="inlineStr">
        <is>
          <t xml:space="preserve"> </t>
        </is>
      </c>
      <c r="C369" s="4" t="inlineStr">
        <is>
          <t xml:space="preserve"> </t>
        </is>
      </c>
      <c r="D369" s="4" t="inlineStr">
        <is>
          <t xml:space="preserve"> </t>
        </is>
      </c>
      <c r="E369" s="4" t="inlineStr">
        <is>
          <t xml:space="preserve"> </t>
        </is>
      </c>
      <c r="F369" s="5" t="n">
        <v>4542</v>
      </c>
    </row>
    <row r="370">
      <c r="A370" s="4" t="inlineStr">
        <is>
          <t>Loans held for investment before basis adjustment</t>
        </is>
      </c>
      <c r="B370" s="4" t="inlineStr">
        <is>
          <t xml:space="preserve"> </t>
        </is>
      </c>
      <c r="C370" s="4" t="inlineStr">
        <is>
          <t xml:space="preserve"> </t>
        </is>
      </c>
      <c r="D370" s="4" t="inlineStr">
        <is>
          <t xml:space="preserve"> </t>
        </is>
      </c>
      <c r="E370" s="4" t="inlineStr">
        <is>
          <t xml:space="preserve"> </t>
        </is>
      </c>
      <c r="F370" s="5" t="n">
        <v>4542</v>
      </c>
    </row>
    <row r="371">
      <c r="A371" s="4" t="inlineStr">
        <is>
          <t>Commercial loans | Franchise non-real estate secured</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3" t="inlineStr">
        <is>
          <t>Financing Receivable, Credit Quality Indicator [Line Items]</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4" t="inlineStr">
        <is>
          <t>Loans held for investment before basis adjustment</t>
        </is>
      </c>
      <c r="B373" s="5" t="n">
        <v>237702</v>
      </c>
      <c r="C373" s="4" t="inlineStr">
        <is>
          <t xml:space="preserve"> </t>
        </is>
      </c>
      <c r="D373" s="5" t="n">
        <v>237702</v>
      </c>
      <c r="E373" s="4" t="inlineStr">
        <is>
          <t xml:space="preserve"> </t>
        </is>
      </c>
      <c r="F373" s="5" t="n">
        <v>319721</v>
      </c>
    </row>
    <row r="374">
      <c r="A374" s="4" t="inlineStr">
        <is>
          <t>Total</t>
        </is>
      </c>
      <c r="B374" s="5" t="n">
        <v>0</v>
      </c>
      <c r="C374" s="5" t="n">
        <v>0</v>
      </c>
      <c r="D374" s="5" t="n">
        <v>100</v>
      </c>
      <c r="E374" s="5" t="n">
        <v>0</v>
      </c>
      <c r="F374" s="4" t="inlineStr">
        <is>
          <t xml:space="preserve"> </t>
        </is>
      </c>
    </row>
    <row r="375">
      <c r="A375" s="4" t="inlineStr">
        <is>
          <t>Commercial loans | Franchise non-real estate secured | Pass</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3" t="inlineStr">
        <is>
          <t>Financing Receivable, Credit Quality Indicator [Line Items]</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4" t="inlineStr">
        <is>
          <t>Current fiscal year</t>
        </is>
      </c>
      <c r="B377" s="5" t="n">
        <v>11</v>
      </c>
      <c r="C377" s="4" t="inlineStr">
        <is>
          <t xml:space="preserve"> </t>
        </is>
      </c>
      <c r="D377" s="5" t="n">
        <v>11</v>
      </c>
      <c r="E377" s="4" t="inlineStr">
        <is>
          <t xml:space="preserve"> </t>
        </is>
      </c>
      <c r="F377" s="5" t="n">
        <v>6801</v>
      </c>
    </row>
    <row r="378">
      <c r="A378" s="4" t="inlineStr">
        <is>
          <t>Fiscal year before current fiscal year</t>
        </is>
      </c>
      <c r="B378" s="5" t="n">
        <v>6982</v>
      </c>
      <c r="C378" s="4" t="inlineStr">
        <is>
          <t xml:space="preserve"> </t>
        </is>
      </c>
      <c r="D378" s="5" t="n">
        <v>6982</v>
      </c>
      <c r="E378" s="4" t="inlineStr">
        <is>
          <t xml:space="preserve"> </t>
        </is>
      </c>
      <c r="F378" s="5" t="n">
        <v>74441</v>
      </c>
    </row>
    <row r="379">
      <c r="A379" s="4" t="inlineStr">
        <is>
          <t>Two years before current fiscal year</t>
        </is>
      </c>
      <c r="B379" s="5" t="n">
        <v>58598</v>
      </c>
      <c r="C379" s="4" t="inlineStr">
        <is>
          <t xml:space="preserve"> </t>
        </is>
      </c>
      <c r="D379" s="5" t="n">
        <v>58598</v>
      </c>
      <c r="E379" s="4" t="inlineStr">
        <is>
          <t xml:space="preserve"> </t>
        </is>
      </c>
      <c r="F379" s="5" t="n">
        <v>112112</v>
      </c>
    </row>
    <row r="380">
      <c r="A380" s="4" t="inlineStr">
        <is>
          <t>Three years before current fiscal year</t>
        </is>
      </c>
      <c r="B380" s="5" t="n">
        <v>82272</v>
      </c>
      <c r="C380" s="4" t="inlineStr">
        <is>
          <t xml:space="preserve"> </t>
        </is>
      </c>
      <c r="D380" s="5" t="n">
        <v>82272</v>
      </c>
      <c r="E380" s="4" t="inlineStr">
        <is>
          <t xml:space="preserve"> </t>
        </is>
      </c>
      <c r="F380" s="5" t="n">
        <v>16355</v>
      </c>
    </row>
    <row r="381">
      <c r="A381" s="4" t="inlineStr">
        <is>
          <t>Four years before current fiscal year</t>
        </is>
      </c>
      <c r="B381" s="5" t="n">
        <v>9274</v>
      </c>
      <c r="C381" s="4" t="inlineStr">
        <is>
          <t xml:space="preserve"> </t>
        </is>
      </c>
      <c r="D381" s="5" t="n">
        <v>9274</v>
      </c>
      <c r="E381" s="4" t="inlineStr">
        <is>
          <t xml:space="preserve"> </t>
        </is>
      </c>
      <c r="F381" s="5" t="n">
        <v>34770</v>
      </c>
    </row>
    <row r="382">
      <c r="A382" s="4" t="inlineStr">
        <is>
          <t>Prior</t>
        </is>
      </c>
      <c r="B382" s="5" t="n">
        <v>69601</v>
      </c>
      <c r="C382" s="4" t="inlineStr">
        <is>
          <t xml:space="preserve"> </t>
        </is>
      </c>
      <c r="D382" s="5" t="n">
        <v>69601</v>
      </c>
      <c r="E382" s="4" t="inlineStr">
        <is>
          <t xml:space="preserve"> </t>
        </is>
      </c>
      <c r="F382" s="5" t="n">
        <v>53957</v>
      </c>
    </row>
    <row r="383">
      <c r="A383" s="4" t="inlineStr">
        <is>
          <t>Revolving</t>
        </is>
      </c>
      <c r="B383" s="5" t="n">
        <v>0</v>
      </c>
      <c r="C383" s="4" t="inlineStr">
        <is>
          <t xml:space="preserve"> </t>
        </is>
      </c>
      <c r="D383" s="5" t="n">
        <v>0</v>
      </c>
      <c r="E383" s="4" t="inlineStr">
        <is>
          <t xml:space="preserve"> </t>
        </is>
      </c>
      <c r="F383" s="5" t="n">
        <v>0</v>
      </c>
    </row>
    <row r="384">
      <c r="A384" s="4" t="inlineStr">
        <is>
          <t>Revolving Converted to Term During the Period</t>
        </is>
      </c>
      <c r="B384" s="5" t="n">
        <v>0</v>
      </c>
      <c r="C384" s="4" t="inlineStr">
        <is>
          <t xml:space="preserve"> </t>
        </is>
      </c>
      <c r="D384" s="5" t="n">
        <v>0</v>
      </c>
      <c r="E384" s="4" t="inlineStr">
        <is>
          <t xml:space="preserve"> </t>
        </is>
      </c>
      <c r="F384" s="5" t="n">
        <v>753</v>
      </c>
    </row>
    <row r="385">
      <c r="A385" s="4" t="inlineStr">
        <is>
          <t>Loans held for investment before basis adjustment</t>
        </is>
      </c>
      <c r="B385" s="5" t="n">
        <v>226738</v>
      </c>
      <c r="C385" s="4" t="inlineStr">
        <is>
          <t xml:space="preserve"> </t>
        </is>
      </c>
      <c r="D385" s="5" t="n">
        <v>226738</v>
      </c>
      <c r="E385" s="4" t="inlineStr">
        <is>
          <t xml:space="preserve"> </t>
        </is>
      </c>
      <c r="F385" s="5" t="n">
        <v>299189</v>
      </c>
    </row>
    <row r="386">
      <c r="A386" s="4" t="inlineStr">
        <is>
          <t>Commercial loans | Franchise non-real estate secured | Special Mention</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3" t="inlineStr">
        <is>
          <t>Financing Receivable, Credit Quality Indicator [Line Items]</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4" t="inlineStr">
        <is>
          <t>Current fiscal year</t>
        </is>
      </c>
      <c r="B388" s="5" t="n">
        <v>0</v>
      </c>
      <c r="C388" s="4" t="inlineStr">
        <is>
          <t xml:space="preserve"> </t>
        </is>
      </c>
      <c r="D388" s="5" t="n">
        <v>0</v>
      </c>
      <c r="E388" s="4" t="inlineStr">
        <is>
          <t xml:space="preserve"> </t>
        </is>
      </c>
      <c r="F388" s="5" t="n">
        <v>433</v>
      </c>
    </row>
    <row r="389">
      <c r="A389" s="4" t="inlineStr">
        <is>
          <t>Fiscal year before current fiscal year</t>
        </is>
      </c>
      <c r="B389" s="5" t="n">
        <v>0</v>
      </c>
      <c r="C389" s="4" t="inlineStr">
        <is>
          <t xml:space="preserve"> </t>
        </is>
      </c>
      <c r="D389" s="5" t="n">
        <v>0</v>
      </c>
      <c r="E389" s="4" t="inlineStr">
        <is>
          <t xml:space="preserve"> </t>
        </is>
      </c>
      <c r="F389" s="5" t="n">
        <v>845</v>
      </c>
    </row>
    <row r="390">
      <c r="A390" s="4" t="inlineStr">
        <is>
          <t>Two years before current fiscal year</t>
        </is>
      </c>
      <c r="B390" s="5" t="n">
        <v>0</v>
      </c>
      <c r="C390" s="4" t="inlineStr">
        <is>
          <t xml:space="preserve"> </t>
        </is>
      </c>
      <c r="D390" s="5" t="n">
        <v>0</v>
      </c>
      <c r="E390" s="4" t="inlineStr">
        <is>
          <t xml:space="preserve"> </t>
        </is>
      </c>
      <c r="F390" s="5" t="n">
        <v>1633</v>
      </c>
    </row>
    <row r="391">
      <c r="A391" s="4" t="inlineStr">
        <is>
          <t>Three years before current fiscal year</t>
        </is>
      </c>
      <c r="B391" s="5" t="n">
        <v>0</v>
      </c>
      <c r="C391" s="4" t="inlineStr">
        <is>
          <t xml:space="preserve"> </t>
        </is>
      </c>
      <c r="D391" s="5" t="n">
        <v>0</v>
      </c>
      <c r="E391" s="4" t="inlineStr">
        <is>
          <t xml:space="preserve"> </t>
        </is>
      </c>
      <c r="F391" s="5" t="n">
        <v>0</v>
      </c>
    </row>
    <row r="392">
      <c r="A392" s="4" t="inlineStr">
        <is>
          <t>Four years before current fiscal year</t>
        </is>
      </c>
      <c r="B392" s="5" t="n">
        <v>0</v>
      </c>
      <c r="C392" s="4" t="inlineStr">
        <is>
          <t xml:space="preserve"> </t>
        </is>
      </c>
      <c r="D392" s="5" t="n">
        <v>0</v>
      </c>
      <c r="E392" s="4" t="inlineStr">
        <is>
          <t xml:space="preserve"> </t>
        </is>
      </c>
      <c r="F392" s="5" t="n">
        <v>627</v>
      </c>
    </row>
    <row r="393">
      <c r="A393" s="4" t="inlineStr">
        <is>
          <t>Prior</t>
        </is>
      </c>
      <c r="B393" s="5" t="n">
        <v>557</v>
      </c>
      <c r="C393" s="4" t="inlineStr">
        <is>
          <t xml:space="preserve"> </t>
        </is>
      </c>
      <c r="D393" s="5" t="n">
        <v>557</v>
      </c>
      <c r="E393" s="4" t="inlineStr">
        <is>
          <t xml:space="preserve"> </t>
        </is>
      </c>
      <c r="F393" s="5" t="n">
        <v>692</v>
      </c>
    </row>
    <row r="394">
      <c r="A394" s="4" t="inlineStr">
        <is>
          <t>Revolving</t>
        </is>
      </c>
      <c r="B394" s="5" t="n">
        <v>0</v>
      </c>
      <c r="C394" s="4" t="inlineStr">
        <is>
          <t xml:space="preserve"> </t>
        </is>
      </c>
      <c r="D394" s="5" t="n">
        <v>0</v>
      </c>
      <c r="E394" s="4" t="inlineStr">
        <is>
          <t xml:space="preserve"> </t>
        </is>
      </c>
      <c r="F394" s="5" t="n">
        <v>0</v>
      </c>
    </row>
    <row r="395">
      <c r="A395" s="4" t="inlineStr">
        <is>
          <t>Revolving Converted to Term During the Period</t>
        </is>
      </c>
      <c r="B395" s="5" t="n">
        <v>0</v>
      </c>
      <c r="C395" s="4" t="inlineStr">
        <is>
          <t xml:space="preserve"> </t>
        </is>
      </c>
      <c r="D395" s="5" t="n">
        <v>0</v>
      </c>
      <c r="E395" s="4" t="inlineStr">
        <is>
          <t xml:space="preserve"> </t>
        </is>
      </c>
      <c r="F395" s="5" t="n">
        <v>0</v>
      </c>
    </row>
    <row r="396">
      <c r="A396" s="4" t="inlineStr">
        <is>
          <t>Loans held for investment before basis adjustment</t>
        </is>
      </c>
      <c r="B396" s="5" t="n">
        <v>557</v>
      </c>
      <c r="C396" s="4" t="inlineStr">
        <is>
          <t xml:space="preserve"> </t>
        </is>
      </c>
      <c r="D396" s="5" t="n">
        <v>557</v>
      </c>
      <c r="E396" s="4" t="inlineStr">
        <is>
          <t xml:space="preserve"> </t>
        </is>
      </c>
      <c r="F396" s="5" t="n">
        <v>4230</v>
      </c>
    </row>
    <row r="397">
      <c r="A397" s="4" t="inlineStr">
        <is>
          <t>Commercial loans | Franchise non-real estate secured | Substandard</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3" t="inlineStr">
        <is>
          <t>Financing Receivable, Credit Quality Indicator [Line Items]</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Current fiscal year</t>
        </is>
      </c>
      <c r="B399" s="5" t="n">
        <v>0</v>
      </c>
      <c r="C399" s="4" t="inlineStr">
        <is>
          <t xml:space="preserve"> </t>
        </is>
      </c>
      <c r="D399" s="5" t="n">
        <v>0</v>
      </c>
      <c r="E399" s="4" t="inlineStr">
        <is>
          <t xml:space="preserve"> </t>
        </is>
      </c>
      <c r="F399" s="5" t="n">
        <v>0</v>
      </c>
    </row>
    <row r="400">
      <c r="A400" s="4" t="inlineStr">
        <is>
          <t>Fiscal year before current fiscal year</t>
        </is>
      </c>
      <c r="B400" s="5" t="n">
        <v>0</v>
      </c>
      <c r="C400" s="4" t="inlineStr">
        <is>
          <t xml:space="preserve"> </t>
        </is>
      </c>
      <c r="D400" s="5" t="n">
        <v>0</v>
      </c>
      <c r="E400" s="4" t="inlineStr">
        <is>
          <t xml:space="preserve"> </t>
        </is>
      </c>
      <c r="F400" s="5" t="n">
        <v>1646</v>
      </c>
    </row>
    <row r="401">
      <c r="A401" s="4" t="inlineStr">
        <is>
          <t>Two years before current fiscal year</t>
        </is>
      </c>
      <c r="B401" s="5" t="n">
        <v>1190</v>
      </c>
      <c r="C401" s="4" t="inlineStr">
        <is>
          <t xml:space="preserve"> </t>
        </is>
      </c>
      <c r="D401" s="5" t="n">
        <v>1190</v>
      </c>
      <c r="E401" s="4" t="inlineStr">
        <is>
          <t xml:space="preserve"> </t>
        </is>
      </c>
      <c r="F401" s="5" t="n">
        <v>322</v>
      </c>
    </row>
    <row r="402">
      <c r="A402" s="4" t="inlineStr">
        <is>
          <t>Three years before current fiscal year</t>
        </is>
      </c>
      <c r="B402" s="5" t="n">
        <v>0</v>
      </c>
      <c r="C402" s="4" t="inlineStr">
        <is>
          <t xml:space="preserve"> </t>
        </is>
      </c>
      <c r="D402" s="5" t="n">
        <v>0</v>
      </c>
      <c r="E402" s="4" t="inlineStr">
        <is>
          <t xml:space="preserve"> </t>
        </is>
      </c>
      <c r="F402" s="5" t="n">
        <v>2324</v>
      </c>
    </row>
    <row r="403">
      <c r="A403" s="4" t="inlineStr">
        <is>
          <t>Four years before current fiscal year</t>
        </is>
      </c>
      <c r="B403" s="5" t="n">
        <v>0</v>
      </c>
      <c r="C403" s="4" t="inlineStr">
        <is>
          <t xml:space="preserve"> </t>
        </is>
      </c>
      <c r="D403" s="5" t="n">
        <v>0</v>
      </c>
      <c r="E403" s="4" t="inlineStr">
        <is>
          <t xml:space="preserve"> </t>
        </is>
      </c>
      <c r="F403" s="5" t="n">
        <v>10451</v>
      </c>
    </row>
    <row r="404">
      <c r="A404" s="4" t="inlineStr">
        <is>
          <t>Prior</t>
        </is>
      </c>
      <c r="B404" s="5" t="n">
        <v>9217</v>
      </c>
      <c r="C404" s="4" t="inlineStr">
        <is>
          <t xml:space="preserve"> </t>
        </is>
      </c>
      <c r="D404" s="5" t="n">
        <v>9217</v>
      </c>
      <c r="E404" s="4" t="inlineStr">
        <is>
          <t xml:space="preserve"> </t>
        </is>
      </c>
      <c r="F404" s="5" t="n">
        <v>1559</v>
      </c>
    </row>
    <row r="405">
      <c r="A405" s="4" t="inlineStr">
        <is>
          <t>Revolving</t>
        </is>
      </c>
      <c r="B405" s="5" t="n">
        <v>0</v>
      </c>
      <c r="C405" s="4" t="inlineStr">
        <is>
          <t xml:space="preserve"> </t>
        </is>
      </c>
      <c r="D405" s="5" t="n">
        <v>0</v>
      </c>
      <c r="E405" s="4" t="inlineStr">
        <is>
          <t xml:space="preserve"> </t>
        </is>
      </c>
      <c r="F405" s="5" t="n">
        <v>0</v>
      </c>
    </row>
    <row r="406">
      <c r="A406" s="4" t="inlineStr">
        <is>
          <t>Revolving Converted to Term During the Period</t>
        </is>
      </c>
      <c r="B406" s="5" t="n">
        <v>0</v>
      </c>
      <c r="C406" s="4" t="inlineStr">
        <is>
          <t xml:space="preserve"> </t>
        </is>
      </c>
      <c r="D406" s="5" t="n">
        <v>0</v>
      </c>
      <c r="E406" s="4" t="inlineStr">
        <is>
          <t xml:space="preserve"> </t>
        </is>
      </c>
      <c r="F406" s="5" t="n">
        <v>0</v>
      </c>
    </row>
    <row r="407">
      <c r="A407" s="4" t="inlineStr">
        <is>
          <t>Loans held for investment before basis adjustment</t>
        </is>
      </c>
      <c r="B407" s="5" t="n">
        <v>10407</v>
      </c>
      <c r="C407" s="4" t="inlineStr">
        <is>
          <t xml:space="preserve"> </t>
        </is>
      </c>
      <c r="D407" s="5" t="n">
        <v>10407</v>
      </c>
      <c r="E407" s="4" t="inlineStr">
        <is>
          <t xml:space="preserve"> </t>
        </is>
      </c>
      <c r="F407" s="5" t="n">
        <v>16302</v>
      </c>
    </row>
    <row r="408">
      <c r="A408" s="4" t="inlineStr">
        <is>
          <t>Commercial loans | SBA non-real estate secured</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3" t="inlineStr">
        <is>
          <t>Financing Receivable, Credit Quality Indicator [Line Items]</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4" t="inlineStr">
        <is>
          <t>Loans held for investment before basis adjustment</t>
        </is>
      </c>
      <c r="B410" s="5" t="n">
        <v>8407</v>
      </c>
      <c r="C410" s="4" t="inlineStr">
        <is>
          <t xml:space="preserve"> </t>
        </is>
      </c>
      <c r="D410" s="5" t="n">
        <v>8407</v>
      </c>
      <c r="E410" s="4" t="inlineStr">
        <is>
          <t xml:space="preserve"> </t>
        </is>
      </c>
      <c r="F410" s="5" t="n">
        <v>10926</v>
      </c>
    </row>
    <row r="411">
      <c r="A411" s="4" t="inlineStr">
        <is>
          <t>Total</t>
        </is>
      </c>
      <c r="B411" s="5" t="n">
        <v>0</v>
      </c>
      <c r="C411" s="5" t="n">
        <v>67</v>
      </c>
      <c r="D411" s="5" t="n">
        <v>6</v>
      </c>
      <c r="E411" s="5" t="n">
        <v>67</v>
      </c>
      <c r="F411" s="4" t="inlineStr">
        <is>
          <t xml:space="preserve"> </t>
        </is>
      </c>
    </row>
    <row r="412">
      <c r="A412" s="4" t="inlineStr">
        <is>
          <t>Commercial loans | SBA non-real estate secured | Pass</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3" t="inlineStr">
        <is>
          <t>Financing Receivable, Credit Quality Indicator [Line Items]</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4" t="inlineStr">
        <is>
          <t>Current fiscal year</t>
        </is>
      </c>
      <c r="B414" s="5" t="n">
        <v>307</v>
      </c>
      <c r="C414" s="4" t="inlineStr">
        <is>
          <t xml:space="preserve"> </t>
        </is>
      </c>
      <c r="D414" s="5" t="n">
        <v>307</v>
      </c>
      <c r="E414" s="4" t="inlineStr">
        <is>
          <t xml:space="preserve"> </t>
        </is>
      </c>
      <c r="F414" s="5" t="n">
        <v>1075</v>
      </c>
    </row>
    <row r="415">
      <c r="A415" s="4" t="inlineStr">
        <is>
          <t>Fiscal year before current fiscal year</t>
        </is>
      </c>
      <c r="B415" s="5" t="n">
        <v>361</v>
      </c>
      <c r="C415" s="4" t="inlineStr">
        <is>
          <t xml:space="preserve"> </t>
        </is>
      </c>
      <c r="D415" s="5" t="n">
        <v>361</v>
      </c>
      <c r="E415" s="4" t="inlineStr">
        <is>
          <t xml:space="preserve"> </t>
        </is>
      </c>
      <c r="F415" s="5" t="n">
        <v>4485</v>
      </c>
    </row>
    <row r="416">
      <c r="A416" s="4" t="inlineStr">
        <is>
          <t>Two years before current fiscal year</t>
        </is>
      </c>
      <c r="B416" s="5" t="n">
        <v>4261</v>
      </c>
      <c r="C416" s="4" t="inlineStr">
        <is>
          <t xml:space="preserve"> </t>
        </is>
      </c>
      <c r="D416" s="5" t="n">
        <v>4261</v>
      </c>
      <c r="E416" s="4" t="inlineStr">
        <is>
          <t xml:space="preserve"> </t>
        </is>
      </c>
      <c r="F416" s="5" t="n">
        <v>343</v>
      </c>
    </row>
    <row r="417">
      <c r="A417" s="4" t="inlineStr">
        <is>
          <t>Three years before current fiscal year</t>
        </is>
      </c>
      <c r="B417" s="5" t="n">
        <v>327</v>
      </c>
      <c r="C417" s="4" t="inlineStr">
        <is>
          <t xml:space="preserve"> </t>
        </is>
      </c>
      <c r="D417" s="5" t="n">
        <v>327</v>
      </c>
      <c r="E417" s="4" t="inlineStr">
        <is>
          <t xml:space="preserve"> </t>
        </is>
      </c>
      <c r="F417" s="5" t="n">
        <v>113</v>
      </c>
    </row>
    <row r="418">
      <c r="A418" s="4" t="inlineStr">
        <is>
          <t>Four years before current fiscal year</t>
        </is>
      </c>
      <c r="B418" s="5" t="n">
        <v>0</v>
      </c>
      <c r="C418" s="4" t="inlineStr">
        <is>
          <t xml:space="preserve"> </t>
        </is>
      </c>
      <c r="D418" s="5" t="n">
        <v>0</v>
      </c>
      <c r="E418" s="4" t="inlineStr">
        <is>
          <t xml:space="preserve"> </t>
        </is>
      </c>
      <c r="F418" s="5" t="n">
        <v>1464</v>
      </c>
    </row>
    <row r="419">
      <c r="A419" s="4" t="inlineStr">
        <is>
          <t>Prior</t>
        </is>
      </c>
      <c r="B419" s="5" t="n">
        <v>2439</v>
      </c>
      <c r="C419" s="4" t="inlineStr">
        <is>
          <t xml:space="preserve"> </t>
        </is>
      </c>
      <c r="D419" s="5" t="n">
        <v>2439</v>
      </c>
      <c r="E419" s="4" t="inlineStr">
        <is>
          <t xml:space="preserve"> </t>
        </is>
      </c>
      <c r="F419" s="5" t="n">
        <v>2490</v>
      </c>
    </row>
    <row r="420">
      <c r="A420" s="4" t="inlineStr">
        <is>
          <t>Revolving</t>
        </is>
      </c>
      <c r="B420" s="5" t="n">
        <v>0</v>
      </c>
      <c r="C420" s="4" t="inlineStr">
        <is>
          <t xml:space="preserve"> </t>
        </is>
      </c>
      <c r="D420" s="5" t="n">
        <v>0</v>
      </c>
      <c r="E420" s="4" t="inlineStr">
        <is>
          <t xml:space="preserve"> </t>
        </is>
      </c>
      <c r="F420" s="5" t="n">
        <v>0</v>
      </c>
    </row>
    <row r="421">
      <c r="A421" s="4" t="inlineStr">
        <is>
          <t>Revolving Converted to Term During the Period</t>
        </is>
      </c>
      <c r="B421" s="5" t="n">
        <v>0</v>
      </c>
      <c r="C421" s="4" t="inlineStr">
        <is>
          <t xml:space="preserve"> </t>
        </is>
      </c>
      <c r="D421" s="5" t="n">
        <v>0</v>
      </c>
      <c r="E421" s="4" t="inlineStr">
        <is>
          <t xml:space="preserve"> </t>
        </is>
      </c>
      <c r="F421" s="5" t="n">
        <v>0</v>
      </c>
    </row>
    <row r="422">
      <c r="A422" s="4" t="inlineStr">
        <is>
          <t>Loans held for investment before basis adjustment</t>
        </is>
      </c>
      <c r="B422" s="5" t="n">
        <v>7695</v>
      </c>
      <c r="C422" s="4" t="inlineStr">
        <is>
          <t xml:space="preserve"> </t>
        </is>
      </c>
      <c r="D422" s="5" t="n">
        <v>7695</v>
      </c>
      <c r="E422" s="4" t="inlineStr">
        <is>
          <t xml:space="preserve"> </t>
        </is>
      </c>
      <c r="F422" s="5" t="n">
        <v>9970</v>
      </c>
    </row>
    <row r="423">
      <c r="A423" s="4" t="inlineStr">
        <is>
          <t>Commercial loans | SBA non-real estate secured | Substandard</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3" t="inlineStr">
        <is>
          <t>Financing Receivable, Credit Quality Indicator [Line Items]</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4" t="inlineStr">
        <is>
          <t>Current fiscal year</t>
        </is>
      </c>
      <c r="B425" s="5" t="n">
        <v>0</v>
      </c>
      <c r="C425" s="4" t="inlineStr">
        <is>
          <t xml:space="preserve"> </t>
        </is>
      </c>
      <c r="D425" s="5" t="n">
        <v>0</v>
      </c>
      <c r="E425" s="4" t="inlineStr">
        <is>
          <t xml:space="preserve"> </t>
        </is>
      </c>
      <c r="F425" s="5" t="n">
        <v>0</v>
      </c>
    </row>
    <row r="426">
      <c r="A426" s="4" t="inlineStr">
        <is>
          <t>Fiscal year before current fiscal year</t>
        </is>
      </c>
      <c r="B426" s="5" t="n">
        <v>0</v>
      </c>
      <c r="C426" s="4" t="inlineStr">
        <is>
          <t xml:space="preserve"> </t>
        </is>
      </c>
      <c r="D426" s="5" t="n">
        <v>0</v>
      </c>
      <c r="E426" s="4" t="inlineStr">
        <is>
          <t xml:space="preserve"> </t>
        </is>
      </c>
      <c r="F426" s="5" t="n">
        <v>527</v>
      </c>
    </row>
    <row r="427">
      <c r="A427" s="4" t="inlineStr">
        <is>
          <t>Two years before current fiscal year</t>
        </is>
      </c>
      <c r="B427" s="5" t="n">
        <v>500</v>
      </c>
      <c r="C427" s="4" t="inlineStr">
        <is>
          <t xml:space="preserve"> </t>
        </is>
      </c>
      <c r="D427" s="5" t="n">
        <v>500</v>
      </c>
      <c r="E427" s="4" t="inlineStr">
        <is>
          <t xml:space="preserve"> </t>
        </is>
      </c>
      <c r="F427" s="5" t="n">
        <v>0</v>
      </c>
    </row>
    <row r="428">
      <c r="A428" s="4" t="inlineStr">
        <is>
          <t>Three years before current fiscal year</t>
        </is>
      </c>
      <c r="B428" s="5" t="n">
        <v>0</v>
      </c>
      <c r="C428" s="4" t="inlineStr">
        <is>
          <t xml:space="preserve"> </t>
        </is>
      </c>
      <c r="D428" s="5" t="n">
        <v>0</v>
      </c>
      <c r="E428" s="4" t="inlineStr">
        <is>
          <t xml:space="preserve"> </t>
        </is>
      </c>
      <c r="F428" s="5" t="n">
        <v>141</v>
      </c>
    </row>
    <row r="429">
      <c r="A429" s="4" t="inlineStr">
        <is>
          <t>Four years before current fiscal year</t>
        </is>
      </c>
      <c r="B429" s="5" t="n">
        <v>130</v>
      </c>
      <c r="C429" s="4" t="inlineStr">
        <is>
          <t xml:space="preserve"> </t>
        </is>
      </c>
      <c r="D429" s="5" t="n">
        <v>130</v>
      </c>
      <c r="E429" s="4" t="inlineStr">
        <is>
          <t xml:space="preserve"> </t>
        </is>
      </c>
      <c r="F429" s="5" t="n">
        <v>53</v>
      </c>
    </row>
    <row r="430">
      <c r="A430" s="4" t="inlineStr">
        <is>
          <t>Prior</t>
        </is>
      </c>
      <c r="B430" s="5" t="n">
        <v>82</v>
      </c>
      <c r="C430" s="4" t="inlineStr">
        <is>
          <t xml:space="preserve"> </t>
        </is>
      </c>
      <c r="D430" s="5" t="n">
        <v>82</v>
      </c>
      <c r="E430" s="4" t="inlineStr">
        <is>
          <t xml:space="preserve"> </t>
        </is>
      </c>
      <c r="F430" s="5" t="n">
        <v>235</v>
      </c>
    </row>
    <row r="431">
      <c r="A431" s="4" t="inlineStr">
        <is>
          <t>Revolving</t>
        </is>
      </c>
      <c r="B431" s="5" t="n">
        <v>0</v>
      </c>
      <c r="C431" s="4" t="inlineStr">
        <is>
          <t xml:space="preserve"> </t>
        </is>
      </c>
      <c r="D431" s="5" t="n">
        <v>0</v>
      </c>
      <c r="E431" s="4" t="inlineStr">
        <is>
          <t xml:space="preserve"> </t>
        </is>
      </c>
      <c r="F431" s="5" t="n">
        <v>0</v>
      </c>
    </row>
    <row r="432">
      <c r="A432" s="4" t="inlineStr">
        <is>
          <t>Revolving Converted to Term During the Period</t>
        </is>
      </c>
      <c r="B432" s="5" t="n">
        <v>0</v>
      </c>
      <c r="C432" s="4" t="inlineStr">
        <is>
          <t xml:space="preserve"> </t>
        </is>
      </c>
      <c r="D432" s="5" t="n">
        <v>0</v>
      </c>
      <c r="E432" s="4" t="inlineStr">
        <is>
          <t xml:space="preserve"> </t>
        </is>
      </c>
      <c r="F432" s="5" t="n">
        <v>0</v>
      </c>
    </row>
    <row r="433">
      <c r="A433" s="4" t="inlineStr">
        <is>
          <t>Loans held for investment before basis adjustment</t>
        </is>
      </c>
      <c r="B433" s="5" t="n">
        <v>712</v>
      </c>
      <c r="C433" s="4" t="inlineStr">
        <is>
          <t xml:space="preserve"> </t>
        </is>
      </c>
      <c r="D433" s="5" t="n">
        <v>712</v>
      </c>
      <c r="E433" s="4" t="inlineStr">
        <is>
          <t xml:space="preserve"> </t>
        </is>
      </c>
      <c r="F433" s="5" t="n">
        <v>956</v>
      </c>
    </row>
    <row r="434">
      <c r="A434" s="4" t="inlineStr">
        <is>
          <t>Retail loans</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3" t="inlineStr">
        <is>
          <t>Financing Receivable, Credit Quality Indicator [Line Items]</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4" t="inlineStr">
        <is>
          <t>Current fiscal year</t>
        </is>
      </c>
      <c r="B436" s="5" t="n">
        <v>57</v>
      </c>
      <c r="C436" s="4" t="inlineStr">
        <is>
          <t xml:space="preserve"> </t>
        </is>
      </c>
      <c r="D436" s="5" t="n">
        <v>57</v>
      </c>
      <c r="E436" s="4" t="inlineStr">
        <is>
          <t xml:space="preserve"> </t>
        </is>
      </c>
      <c r="F436" s="5" t="n">
        <v>20</v>
      </c>
    </row>
    <row r="437">
      <c r="A437" s="4" t="inlineStr">
        <is>
          <t>Fiscal year before current fiscal year</t>
        </is>
      </c>
      <c r="B437" s="5" t="n">
        <v>11</v>
      </c>
      <c r="C437" s="4" t="inlineStr">
        <is>
          <t xml:space="preserve"> </t>
        </is>
      </c>
      <c r="D437" s="5" t="n">
        <v>11</v>
      </c>
      <c r="E437" s="4" t="inlineStr">
        <is>
          <t xml:space="preserve"> </t>
        </is>
      </c>
      <c r="F437" s="5" t="n">
        <v>0</v>
      </c>
    </row>
    <row r="438">
      <c r="A438" s="4" t="inlineStr">
        <is>
          <t>Two years before current fiscal year</t>
        </is>
      </c>
      <c r="B438" s="5" t="n">
        <v>0</v>
      </c>
      <c r="C438" s="4" t="inlineStr">
        <is>
          <t xml:space="preserve"> </t>
        </is>
      </c>
      <c r="D438" s="5" t="n">
        <v>0</v>
      </c>
      <c r="E438" s="4" t="inlineStr">
        <is>
          <t xml:space="preserve"> </t>
        </is>
      </c>
      <c r="F438" s="5" t="n">
        <v>3</v>
      </c>
    </row>
    <row r="439">
      <c r="A439" s="4" t="inlineStr">
        <is>
          <t>Three years before current fiscal year</t>
        </is>
      </c>
      <c r="B439" s="5" t="n">
        <v>2</v>
      </c>
      <c r="C439" s="4" t="inlineStr">
        <is>
          <t xml:space="preserve"> </t>
        </is>
      </c>
      <c r="D439" s="5" t="n">
        <v>2</v>
      </c>
      <c r="E439" s="4" t="inlineStr">
        <is>
          <t xml:space="preserve"> </t>
        </is>
      </c>
      <c r="F439" s="5" t="n">
        <v>176</v>
      </c>
    </row>
    <row r="440">
      <c r="A440" s="4" t="inlineStr">
        <is>
          <t>Four years before current fiscal year</t>
        </is>
      </c>
      <c r="B440" s="5" t="n">
        <v>162</v>
      </c>
      <c r="C440" s="4" t="inlineStr">
        <is>
          <t xml:space="preserve"> </t>
        </is>
      </c>
      <c r="D440" s="5" t="n">
        <v>162</v>
      </c>
      <c r="E440" s="4" t="inlineStr">
        <is>
          <t xml:space="preserve"> </t>
        </is>
      </c>
      <c r="F440" s="5" t="n">
        <v>5</v>
      </c>
    </row>
    <row r="441">
      <c r="A441" s="4" t="inlineStr">
        <is>
          <t>Prior</t>
        </is>
      </c>
      <c r="B441" s="5" t="n">
        <v>40868</v>
      </c>
      <c r="C441" s="4" t="inlineStr">
        <is>
          <t xml:space="preserve"> </t>
        </is>
      </c>
      <c r="D441" s="5" t="n">
        <v>40868</v>
      </c>
      <c r="E441" s="4" t="inlineStr">
        <is>
          <t xml:space="preserve"> </t>
        </is>
      </c>
      <c r="F441" s="5" t="n">
        <v>44892</v>
      </c>
    </row>
    <row r="442">
      <c r="A442" s="4" t="inlineStr">
        <is>
          <t>Revolving</t>
        </is>
      </c>
      <c r="B442" s="5" t="n">
        <v>31813</v>
      </c>
      <c r="C442" s="4" t="inlineStr">
        <is>
          <t xml:space="preserve"> </t>
        </is>
      </c>
      <c r="D442" s="5" t="n">
        <v>31813</v>
      </c>
      <c r="E442" s="4" t="inlineStr">
        <is>
          <t xml:space="preserve"> </t>
        </is>
      </c>
      <c r="F442" s="5" t="n">
        <v>29605</v>
      </c>
    </row>
    <row r="443">
      <c r="A443" s="4" t="inlineStr">
        <is>
          <t>Revolving Converted to Term During the Period</t>
        </is>
      </c>
      <c r="B443" s="5" t="n">
        <v>0</v>
      </c>
      <c r="C443" s="4" t="inlineStr">
        <is>
          <t xml:space="preserve"> </t>
        </is>
      </c>
      <c r="D443" s="5" t="n">
        <v>0</v>
      </c>
      <c r="E443" s="4" t="inlineStr">
        <is>
          <t xml:space="preserve"> </t>
        </is>
      </c>
      <c r="F443" s="5" t="n">
        <v>0</v>
      </c>
    </row>
    <row r="444">
      <c r="A444" s="4" t="inlineStr">
        <is>
          <t>Loans held for investment before basis adjustment</t>
        </is>
      </c>
      <c r="B444" s="5" t="n">
        <v>72913</v>
      </c>
      <c r="C444" s="4" t="inlineStr">
        <is>
          <t xml:space="preserve"> </t>
        </is>
      </c>
      <c r="D444" s="5" t="n">
        <v>72913</v>
      </c>
      <c r="E444" s="4" t="inlineStr">
        <is>
          <t xml:space="preserve"> </t>
        </is>
      </c>
      <c r="F444" s="5" t="n">
        <v>74701</v>
      </c>
    </row>
    <row r="445">
      <c r="A445" s="4" t="inlineStr">
        <is>
          <t>Current fiscal year charge off</t>
        </is>
      </c>
      <c r="B445" s="4" t="inlineStr">
        <is>
          <t xml:space="preserve"> </t>
        </is>
      </c>
      <c r="C445" s="4" t="inlineStr">
        <is>
          <t xml:space="preserve"> </t>
        </is>
      </c>
      <c r="D445" s="5" t="n">
        <v>5</v>
      </c>
      <c r="E445" s="4" t="inlineStr">
        <is>
          <t xml:space="preserve"> </t>
        </is>
      </c>
      <c r="F445" s="5" t="n">
        <v>0</v>
      </c>
    </row>
    <row r="446">
      <c r="A446" s="4" t="inlineStr">
        <is>
          <t>One year before current fiscal year charge off</t>
        </is>
      </c>
      <c r="B446" s="4" t="inlineStr">
        <is>
          <t xml:space="preserve"> </t>
        </is>
      </c>
      <c r="C446" s="4" t="inlineStr">
        <is>
          <t xml:space="preserve"> </t>
        </is>
      </c>
      <c r="D446" s="5" t="n">
        <v>1</v>
      </c>
      <c r="E446" s="4" t="inlineStr">
        <is>
          <t xml:space="preserve"> </t>
        </is>
      </c>
      <c r="F446" s="5" t="n">
        <v>0</v>
      </c>
    </row>
    <row r="447">
      <c r="A447" s="4" t="inlineStr">
        <is>
          <t>Two year before current fiscal year charge off</t>
        </is>
      </c>
      <c r="B447" s="4" t="inlineStr">
        <is>
          <t xml:space="preserve"> </t>
        </is>
      </c>
      <c r="C447" s="4" t="inlineStr">
        <is>
          <t xml:space="preserve"> </t>
        </is>
      </c>
      <c r="D447" s="5" t="n">
        <v>7</v>
      </c>
      <c r="E447" s="4" t="inlineStr">
        <is>
          <t xml:space="preserve"> </t>
        </is>
      </c>
      <c r="F447" s="5" t="n">
        <v>0</v>
      </c>
    </row>
    <row r="448">
      <c r="A448" s="4" t="inlineStr">
        <is>
          <t>Three year before current fiscal year charge off</t>
        </is>
      </c>
      <c r="B448" s="4" t="inlineStr">
        <is>
          <t xml:space="preserve"> </t>
        </is>
      </c>
      <c r="C448" s="4" t="inlineStr">
        <is>
          <t xml:space="preserve"> </t>
        </is>
      </c>
      <c r="D448" s="5" t="n">
        <v>1</v>
      </c>
      <c r="E448" s="4" t="inlineStr">
        <is>
          <t xml:space="preserve"> </t>
        </is>
      </c>
      <c r="F448" s="5" t="n">
        <v>0</v>
      </c>
    </row>
    <row r="449">
      <c r="A449" s="4" t="inlineStr">
        <is>
          <t>Four year before current fiscal year charge off</t>
        </is>
      </c>
      <c r="B449" s="4" t="inlineStr">
        <is>
          <t xml:space="preserve"> </t>
        </is>
      </c>
      <c r="C449" s="4" t="inlineStr">
        <is>
          <t xml:space="preserve"> </t>
        </is>
      </c>
      <c r="D449" s="5" t="n">
        <v>0</v>
      </c>
      <c r="E449" s="4" t="inlineStr">
        <is>
          <t xml:space="preserve"> </t>
        </is>
      </c>
      <c r="F449" s="5" t="n">
        <v>0</v>
      </c>
    </row>
    <row r="450">
      <c r="A450" s="4" t="inlineStr">
        <is>
          <t>Prior year before current fiscal year charge off</t>
        </is>
      </c>
      <c r="B450" s="4" t="inlineStr">
        <is>
          <t xml:space="preserve"> </t>
        </is>
      </c>
      <c r="C450" s="4" t="inlineStr">
        <is>
          <t xml:space="preserve"> </t>
        </is>
      </c>
      <c r="D450" s="5" t="n">
        <v>869</v>
      </c>
      <c r="E450" s="4" t="inlineStr">
        <is>
          <t xml:space="preserve"> </t>
        </is>
      </c>
      <c r="F450" s="5" t="n">
        <v>983</v>
      </c>
    </row>
    <row r="451">
      <c r="A451" s="4" t="inlineStr">
        <is>
          <t>Revolving charge off</t>
        </is>
      </c>
      <c r="B451" s="4" t="inlineStr">
        <is>
          <t xml:space="preserve"> </t>
        </is>
      </c>
      <c r="C451" s="4" t="inlineStr">
        <is>
          <t xml:space="preserve"> </t>
        </is>
      </c>
      <c r="D451" s="5" t="n">
        <v>0</v>
      </c>
      <c r="E451" s="4" t="inlineStr">
        <is>
          <t xml:space="preserve"> </t>
        </is>
      </c>
      <c r="F451" s="5" t="n">
        <v>3</v>
      </c>
    </row>
    <row r="452">
      <c r="A452" s="4" t="inlineStr">
        <is>
          <t>Revolving Converted to Term During the Period charge off</t>
        </is>
      </c>
      <c r="B452" s="4" t="inlineStr">
        <is>
          <t xml:space="preserve"> </t>
        </is>
      </c>
      <c r="C452" s="4" t="inlineStr">
        <is>
          <t xml:space="preserve"> </t>
        </is>
      </c>
      <c r="D452" s="5" t="n">
        <v>0</v>
      </c>
      <c r="E452" s="4" t="inlineStr">
        <is>
          <t xml:space="preserve"> </t>
        </is>
      </c>
      <c r="F452" s="5" t="n">
        <v>0</v>
      </c>
    </row>
    <row r="453">
      <c r="A453" s="4" t="inlineStr">
        <is>
          <t>Total</t>
        </is>
      </c>
      <c r="B453" s="4" t="inlineStr">
        <is>
          <t xml:space="preserve"> </t>
        </is>
      </c>
      <c r="C453" s="4" t="inlineStr">
        <is>
          <t xml:space="preserve"> </t>
        </is>
      </c>
      <c r="D453" s="5" t="n">
        <v>883</v>
      </c>
      <c r="E453" s="4" t="inlineStr">
        <is>
          <t xml:space="preserve"> </t>
        </is>
      </c>
      <c r="F453" s="5" t="n">
        <v>986</v>
      </c>
    </row>
    <row r="454">
      <c r="A454" s="4" t="inlineStr">
        <is>
          <t>Retail loans | Single family residential</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3" t="inlineStr">
        <is>
          <t>Financing Receivable, Credit Quality Indicator [Line Items]</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4" t="inlineStr">
        <is>
          <t>Loans held for investment before basis adjustment</t>
        </is>
      </c>
      <c r="B456" s="5" t="n">
        <v>71552</v>
      </c>
      <c r="C456" s="4" t="inlineStr">
        <is>
          <t xml:space="preserve"> </t>
        </is>
      </c>
      <c r="D456" s="5" t="n">
        <v>71552</v>
      </c>
      <c r="E456" s="4" t="inlineStr">
        <is>
          <t xml:space="preserve"> </t>
        </is>
      </c>
      <c r="F456" s="5" t="n">
        <v>72752</v>
      </c>
    </row>
    <row r="457">
      <c r="A457" s="4" t="inlineStr">
        <is>
          <t>Total</t>
        </is>
      </c>
      <c r="B457" s="5" t="n">
        <v>0</v>
      </c>
      <c r="C457" s="5" t="n">
        <v>0</v>
      </c>
      <c r="D457" s="5" t="n">
        <v>0</v>
      </c>
      <c r="E457" s="5" t="n">
        <v>90</v>
      </c>
      <c r="F457" s="4" t="inlineStr">
        <is>
          <t xml:space="preserve"> </t>
        </is>
      </c>
    </row>
    <row r="458">
      <c r="A458" s="4" t="inlineStr">
        <is>
          <t>Retail loans | Single family residential | Pass</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3" t="inlineStr">
        <is>
          <t>Financing Receivable, Credit Quality Indicator [Line Items]</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Current fiscal year</t>
        </is>
      </c>
      <c r="B460" s="5" t="n">
        <v>0</v>
      </c>
      <c r="C460" s="4" t="inlineStr">
        <is>
          <t xml:space="preserve"> </t>
        </is>
      </c>
      <c r="D460" s="5" t="n">
        <v>0</v>
      </c>
      <c r="E460" s="4" t="inlineStr">
        <is>
          <t xml:space="preserve"> </t>
        </is>
      </c>
      <c r="F460" s="5" t="n">
        <v>20</v>
      </c>
    </row>
    <row r="461">
      <c r="A461" s="4" t="inlineStr">
        <is>
          <t>Fiscal year before current fiscal year</t>
        </is>
      </c>
      <c r="B461" s="5" t="n">
        <v>11</v>
      </c>
      <c r="C461" s="4" t="inlineStr">
        <is>
          <t xml:space="preserve"> </t>
        </is>
      </c>
      <c r="D461" s="5" t="n">
        <v>11</v>
      </c>
      <c r="E461" s="4" t="inlineStr">
        <is>
          <t xml:space="preserve"> </t>
        </is>
      </c>
      <c r="F461" s="5" t="n">
        <v>0</v>
      </c>
    </row>
    <row r="462">
      <c r="A462" s="4" t="inlineStr">
        <is>
          <t>Two years before current fiscal year</t>
        </is>
      </c>
      <c r="B462" s="5" t="n">
        <v>0</v>
      </c>
      <c r="C462" s="4" t="inlineStr">
        <is>
          <t xml:space="preserve"> </t>
        </is>
      </c>
      <c r="D462" s="5" t="n">
        <v>0</v>
      </c>
      <c r="E462" s="4" t="inlineStr">
        <is>
          <t xml:space="preserve"> </t>
        </is>
      </c>
      <c r="F462" s="5" t="n">
        <v>0</v>
      </c>
    </row>
    <row r="463">
      <c r="A463" s="4" t="inlineStr">
        <is>
          <t>Three years before current fiscal year</t>
        </is>
      </c>
      <c r="B463" s="5" t="n">
        <v>0</v>
      </c>
      <c r="C463" s="4" t="inlineStr">
        <is>
          <t xml:space="preserve"> </t>
        </is>
      </c>
      <c r="D463" s="5" t="n">
        <v>0</v>
      </c>
      <c r="E463" s="4" t="inlineStr">
        <is>
          <t xml:space="preserve"> </t>
        </is>
      </c>
      <c r="F463" s="5" t="n">
        <v>167</v>
      </c>
    </row>
    <row r="464">
      <c r="A464" s="4" t="inlineStr">
        <is>
          <t>Four years before current fiscal year</t>
        </is>
      </c>
      <c r="B464" s="5" t="n">
        <v>160</v>
      </c>
      <c r="C464" s="4" t="inlineStr">
        <is>
          <t xml:space="preserve"> </t>
        </is>
      </c>
      <c r="D464" s="5" t="n">
        <v>160</v>
      </c>
      <c r="E464" s="4" t="inlineStr">
        <is>
          <t xml:space="preserve"> </t>
        </is>
      </c>
      <c r="F464" s="5" t="n">
        <v>0</v>
      </c>
    </row>
    <row r="465">
      <c r="A465" s="4" t="inlineStr">
        <is>
          <t>Prior</t>
        </is>
      </c>
      <c r="B465" s="5" t="n">
        <v>40477</v>
      </c>
      <c r="C465" s="4" t="inlineStr">
        <is>
          <t xml:space="preserve"> </t>
        </is>
      </c>
      <c r="D465" s="5" t="n">
        <v>40477</v>
      </c>
      <c r="E465" s="4" t="inlineStr">
        <is>
          <t xml:space="preserve"> </t>
        </is>
      </c>
      <c r="F465" s="5" t="n">
        <v>44104</v>
      </c>
    </row>
    <row r="466">
      <c r="A466" s="4" t="inlineStr">
        <is>
          <t>Revolving</t>
        </is>
      </c>
      <c r="B466" s="5" t="n">
        <v>30904</v>
      </c>
      <c r="C466" s="4" t="inlineStr">
        <is>
          <t xml:space="preserve"> </t>
        </is>
      </c>
      <c r="D466" s="5" t="n">
        <v>30904</v>
      </c>
      <c r="E466" s="4" t="inlineStr">
        <is>
          <t xml:space="preserve"> </t>
        </is>
      </c>
      <c r="F466" s="5" t="n">
        <v>28461</v>
      </c>
    </row>
    <row r="467">
      <c r="A467" s="4" t="inlineStr">
        <is>
          <t>Revolving Converted to Term During the Period</t>
        </is>
      </c>
      <c r="B467" s="5" t="n">
        <v>0</v>
      </c>
      <c r="C467" s="4" t="inlineStr">
        <is>
          <t xml:space="preserve"> </t>
        </is>
      </c>
      <c r="D467" s="5" t="n">
        <v>0</v>
      </c>
      <c r="E467" s="4" t="inlineStr">
        <is>
          <t xml:space="preserve"> </t>
        </is>
      </c>
      <c r="F467" s="5" t="n">
        <v>0</v>
      </c>
    </row>
    <row r="468">
      <c r="A468" s="4" t="inlineStr">
        <is>
          <t>Loans held for investment before basis adjustment</t>
        </is>
      </c>
      <c r="B468" s="5" t="n">
        <v>71552</v>
      </c>
      <c r="C468" s="4" t="inlineStr">
        <is>
          <t xml:space="preserve"> </t>
        </is>
      </c>
      <c r="D468" s="5" t="n">
        <v>71552</v>
      </c>
      <c r="E468" s="4" t="inlineStr">
        <is>
          <t xml:space="preserve"> </t>
        </is>
      </c>
      <c r="F468" s="5" t="n">
        <v>72752</v>
      </c>
    </row>
    <row r="469">
      <c r="A469" s="4" t="inlineStr">
        <is>
          <t>Retail loans | Consumer</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3" t="inlineStr">
        <is>
          <t>Financing Receivable, Credit Quality Indicator [Line Items]</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4" t="inlineStr">
        <is>
          <t>Loans held for investment before basis adjustment</t>
        </is>
      </c>
      <c r="B471" s="5" t="n">
        <v>1361</v>
      </c>
      <c r="C471" s="4" t="inlineStr">
        <is>
          <t xml:space="preserve"> </t>
        </is>
      </c>
      <c r="D471" s="5" t="n">
        <v>1361</v>
      </c>
      <c r="E471" s="4" t="inlineStr">
        <is>
          <t xml:space="preserve"> </t>
        </is>
      </c>
      <c r="F471" s="5" t="n">
        <v>1949</v>
      </c>
    </row>
    <row r="472">
      <c r="A472" s="4" t="inlineStr">
        <is>
          <t>Total</t>
        </is>
      </c>
      <c r="B472" s="5" t="n">
        <v>48</v>
      </c>
      <c r="C472" s="6" t="n">
        <v>0</v>
      </c>
      <c r="D472" s="5" t="n">
        <v>883</v>
      </c>
      <c r="E472" s="6" t="n">
        <v>895</v>
      </c>
      <c r="F472" s="4" t="inlineStr">
        <is>
          <t xml:space="preserve"> </t>
        </is>
      </c>
    </row>
    <row r="473">
      <c r="A473" s="4" t="inlineStr">
        <is>
          <t>Retail loans | Consumer | Pass</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3" t="inlineStr">
        <is>
          <t>Financing Receivable, Credit Quality Indicator [Line Items]</t>
        </is>
      </c>
      <c r="B474" s="4" t="inlineStr">
        <is>
          <t xml:space="preserve"> </t>
        </is>
      </c>
      <c r="C474" s="4" t="inlineStr">
        <is>
          <t xml:space="preserve"> </t>
        </is>
      </c>
      <c r="D474" s="4" t="inlineStr">
        <is>
          <t xml:space="preserve"> </t>
        </is>
      </c>
      <c r="E474" s="4" t="inlineStr">
        <is>
          <t xml:space="preserve"> </t>
        </is>
      </c>
      <c r="F474" s="4" t="inlineStr">
        <is>
          <t xml:space="preserve"> </t>
        </is>
      </c>
    </row>
    <row r="475">
      <c r="A475" s="4" t="inlineStr">
        <is>
          <t>Current fiscal year</t>
        </is>
      </c>
      <c r="B475" s="5" t="n">
        <v>57</v>
      </c>
      <c r="C475" s="4" t="inlineStr">
        <is>
          <t xml:space="preserve"> </t>
        </is>
      </c>
      <c r="D475" s="5" t="n">
        <v>57</v>
      </c>
      <c r="E475" s="4" t="inlineStr">
        <is>
          <t xml:space="preserve"> </t>
        </is>
      </c>
      <c r="F475" s="5" t="n">
        <v>0</v>
      </c>
    </row>
    <row r="476">
      <c r="A476" s="4" t="inlineStr">
        <is>
          <t>Fiscal year before current fiscal year</t>
        </is>
      </c>
      <c r="B476" s="5" t="n">
        <v>0</v>
      </c>
      <c r="C476" s="4" t="inlineStr">
        <is>
          <t xml:space="preserve"> </t>
        </is>
      </c>
      <c r="D476" s="5" t="n">
        <v>0</v>
      </c>
      <c r="E476" s="4" t="inlineStr">
        <is>
          <t xml:space="preserve"> </t>
        </is>
      </c>
      <c r="F476" s="5" t="n">
        <v>0</v>
      </c>
    </row>
    <row r="477">
      <c r="A477" s="4" t="inlineStr">
        <is>
          <t>Two years before current fiscal year</t>
        </is>
      </c>
      <c r="B477" s="5" t="n">
        <v>0</v>
      </c>
      <c r="C477" s="4" t="inlineStr">
        <is>
          <t xml:space="preserve"> </t>
        </is>
      </c>
      <c r="D477" s="5" t="n">
        <v>0</v>
      </c>
      <c r="E477" s="4" t="inlineStr">
        <is>
          <t xml:space="preserve"> </t>
        </is>
      </c>
      <c r="F477" s="5" t="n">
        <v>3</v>
      </c>
    </row>
    <row r="478">
      <c r="A478" s="4" t="inlineStr">
        <is>
          <t>Three years before current fiscal year</t>
        </is>
      </c>
      <c r="B478" s="5" t="n">
        <v>2</v>
      </c>
      <c r="C478" s="4" t="inlineStr">
        <is>
          <t xml:space="preserve"> </t>
        </is>
      </c>
      <c r="D478" s="5" t="n">
        <v>2</v>
      </c>
      <c r="E478" s="4" t="inlineStr">
        <is>
          <t xml:space="preserve"> </t>
        </is>
      </c>
      <c r="F478" s="5" t="n">
        <v>9</v>
      </c>
    </row>
    <row r="479">
      <c r="A479" s="4" t="inlineStr">
        <is>
          <t>Four years before current fiscal year</t>
        </is>
      </c>
      <c r="B479" s="5" t="n">
        <v>2</v>
      </c>
      <c r="C479" s="4" t="inlineStr">
        <is>
          <t xml:space="preserve"> </t>
        </is>
      </c>
      <c r="D479" s="5" t="n">
        <v>2</v>
      </c>
      <c r="E479" s="4" t="inlineStr">
        <is>
          <t xml:space="preserve"> </t>
        </is>
      </c>
      <c r="F479" s="5" t="n">
        <v>5</v>
      </c>
    </row>
    <row r="480">
      <c r="A480" s="4" t="inlineStr">
        <is>
          <t>Prior</t>
        </is>
      </c>
      <c r="B480" s="5" t="n">
        <v>391</v>
      </c>
      <c r="C480" s="4" t="inlineStr">
        <is>
          <t xml:space="preserve"> </t>
        </is>
      </c>
      <c r="D480" s="5" t="n">
        <v>391</v>
      </c>
      <c r="E480" s="4" t="inlineStr">
        <is>
          <t xml:space="preserve"> </t>
        </is>
      </c>
      <c r="F480" s="5" t="n">
        <v>788</v>
      </c>
    </row>
    <row r="481">
      <c r="A481" s="4" t="inlineStr">
        <is>
          <t>Revolving</t>
        </is>
      </c>
      <c r="B481" s="5" t="n">
        <v>909</v>
      </c>
      <c r="C481" s="4" t="inlineStr">
        <is>
          <t xml:space="preserve"> </t>
        </is>
      </c>
      <c r="D481" s="5" t="n">
        <v>909</v>
      </c>
      <c r="E481" s="4" t="inlineStr">
        <is>
          <t xml:space="preserve"> </t>
        </is>
      </c>
      <c r="F481" s="5" t="n">
        <v>1144</v>
      </c>
    </row>
    <row r="482">
      <c r="A482" s="4" t="inlineStr">
        <is>
          <t>Revolving Converted to Term During the Period</t>
        </is>
      </c>
      <c r="B482" s="5" t="n">
        <v>0</v>
      </c>
      <c r="C482" s="4" t="inlineStr">
        <is>
          <t xml:space="preserve"> </t>
        </is>
      </c>
      <c r="D482" s="5" t="n">
        <v>0</v>
      </c>
      <c r="E482" s="4" t="inlineStr">
        <is>
          <t xml:space="preserve"> </t>
        </is>
      </c>
      <c r="F482" s="5" t="n">
        <v>0</v>
      </c>
    </row>
    <row r="483">
      <c r="A483" s="4" t="inlineStr">
        <is>
          <t>Loans held for investment before basis adjustment</t>
        </is>
      </c>
      <c r="B483" s="6" t="n">
        <v>1361</v>
      </c>
      <c r="C483" s="4" t="inlineStr">
        <is>
          <t xml:space="preserve"> </t>
        </is>
      </c>
      <c r="D483" s="6" t="n">
        <v>1361</v>
      </c>
      <c r="E483" s="4" t="inlineStr">
        <is>
          <t xml:space="preserve"> </t>
        </is>
      </c>
      <c r="F483" s="6" t="n">
        <v>19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Delinquencie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Loans held for investment before basis adjustment</t>
        </is>
      </c>
      <c r="B3" s="6" t="n">
        <v>12051250</v>
      </c>
      <c r="C3" s="6" t="n">
        <v>13318571</v>
      </c>
    </row>
    <row r="4">
      <c r="A4" s="4" t="inlineStr">
        <is>
          <t>Basis adjustment associated with fair value hedge</t>
        </is>
      </c>
      <c r="B4" s="5" t="n">
        <v>-16153</v>
      </c>
      <c r="C4" s="5" t="n">
        <v>-29551</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held for investment before basis adjustment</t>
        </is>
      </c>
      <c r="B7" s="5" t="n">
        <v>12041384</v>
      </c>
      <c r="C7" s="5" t="n">
        <v>13308517</v>
      </c>
    </row>
    <row r="8">
      <c r="A8" s="4" t="inlineStr">
        <is>
          <t>30-59</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held for investment before basis adjustment</t>
        </is>
      </c>
      <c r="B10" s="5" t="n">
        <v>2008</v>
      </c>
      <c r="C10" s="5" t="n">
        <v>2484</v>
      </c>
    </row>
    <row r="11">
      <c r="A11" s="4" t="inlineStr">
        <is>
          <t>60-89</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held for investment before basis adjustment</t>
        </is>
      </c>
      <c r="B13" s="5" t="n">
        <v>715</v>
      </c>
      <c r="C13" s="5" t="n">
        <v>1294</v>
      </c>
    </row>
    <row r="14">
      <c r="A14" s="4" t="inlineStr">
        <is>
          <t>90+</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held for investment before basis adjustment</t>
        </is>
      </c>
      <c r="B16" s="5" t="n">
        <v>7143</v>
      </c>
      <c r="C16" s="5" t="n">
        <v>6276</v>
      </c>
    </row>
    <row r="17">
      <c r="A17" s="4" t="inlineStr">
        <is>
          <t>Investor loans secured by real estat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held for investment before basis adjustment</t>
        </is>
      </c>
      <c r="B19" s="5" t="n">
        <v>8068489</v>
      </c>
      <c r="C19" s="5" t="n">
        <v>8576026</v>
      </c>
    </row>
    <row r="20">
      <c r="A20" s="4" t="inlineStr">
        <is>
          <t>Investor loans secured by real estate | CRE non-owner-occupied</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held for investment before basis adjustment</t>
        </is>
      </c>
      <c r="B22" s="5" t="n">
        <v>2202268</v>
      </c>
      <c r="C22" s="5" t="n">
        <v>2421772</v>
      </c>
    </row>
    <row r="23">
      <c r="A23" s="4" t="inlineStr">
        <is>
          <t>Investor loans secured by real estate | Multifamily</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held for investment before basis adjustment</t>
        </is>
      </c>
      <c r="B25" s="5" t="n">
        <v>5388847</v>
      </c>
      <c r="C25" s="5" t="n">
        <v>5645310</v>
      </c>
    </row>
    <row r="26">
      <c r="A26" s="4" t="inlineStr">
        <is>
          <t>Investor loans secured by real estate | Construction and land</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held for investment before basis adjustment</t>
        </is>
      </c>
      <c r="B28" s="5" t="n">
        <v>445146</v>
      </c>
      <c r="C28" s="5" t="n">
        <v>472544</v>
      </c>
    </row>
    <row r="29">
      <c r="A29" s="4" t="inlineStr">
        <is>
          <t>Investor loans secured by real estate | SBA secured by real estat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held for investment before basis adjustment</t>
        </is>
      </c>
      <c r="B31" s="5" t="n">
        <v>32228</v>
      </c>
      <c r="C31" s="5" t="n">
        <v>36400</v>
      </c>
    </row>
    <row r="32">
      <c r="A32" s="4" t="inlineStr">
        <is>
          <t>Investor loans secured by real estate | Current</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held for investment before basis adjustment</t>
        </is>
      </c>
      <c r="B34" s="5" t="n">
        <v>8066804</v>
      </c>
      <c r="C34" s="5" t="n">
        <v>8575194</v>
      </c>
    </row>
    <row r="35">
      <c r="A35" s="4" t="inlineStr">
        <is>
          <t>Investor loans secured by real estate | Current | CRE non-owner-occupied</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 held for investment before basis adjustment</t>
        </is>
      </c>
      <c r="B37" s="5" t="n">
        <v>2201885</v>
      </c>
      <c r="C37" s="5" t="n">
        <v>2421360</v>
      </c>
    </row>
    <row r="38">
      <c r="A38" s="4" t="inlineStr">
        <is>
          <t>Investor loans secured by real estate | Current | Multifamily</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 held for investment before basis adjustment</t>
        </is>
      </c>
      <c r="B40" s="5" t="n">
        <v>5388847</v>
      </c>
      <c r="C40" s="5" t="n">
        <v>5645310</v>
      </c>
    </row>
    <row r="41">
      <c r="A41" s="4" t="inlineStr">
        <is>
          <t>Investor loans secured by real estate | Current | Construction and land</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 held for investment before basis adjustment</t>
        </is>
      </c>
      <c r="B43" s="5" t="n">
        <v>445146</v>
      </c>
      <c r="C43" s="5" t="n">
        <v>472544</v>
      </c>
    </row>
    <row r="44">
      <c r="A44" s="4" t="inlineStr">
        <is>
          <t>Investor loans secured by real estate | Current | SBA secured by real estat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 held for investment before basis adjustment</t>
        </is>
      </c>
      <c r="B46" s="5" t="n">
        <v>30926</v>
      </c>
      <c r="C46" s="5" t="n">
        <v>35980</v>
      </c>
    </row>
    <row r="47">
      <c r="A47" s="4" t="inlineStr">
        <is>
          <t>Investor loans secured by real estate | 30-59</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 held for investment before basis adjustment</t>
        </is>
      </c>
      <c r="B49" s="5" t="n">
        <v>1115</v>
      </c>
      <c r="C49" s="5" t="n">
        <v>0</v>
      </c>
    </row>
    <row r="50">
      <c r="A50" s="4" t="inlineStr">
        <is>
          <t>Investor loans secured by real estate | 30-59 | CRE non-owner-occupied</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held for investment before basis adjustment</t>
        </is>
      </c>
      <c r="B52" s="5" t="n">
        <v>0</v>
      </c>
      <c r="C52" s="5" t="n">
        <v>0</v>
      </c>
    </row>
    <row r="53">
      <c r="A53" s="4" t="inlineStr">
        <is>
          <t>Investor loans secured by real estate | 30-59 | Multifamily</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held for investment before basis adjustment</t>
        </is>
      </c>
      <c r="B55" s="5" t="n">
        <v>0</v>
      </c>
      <c r="C55" s="5" t="n">
        <v>0</v>
      </c>
    </row>
    <row r="56">
      <c r="A56" s="4" t="inlineStr">
        <is>
          <t>Investor loans secured by real estate | 30-59 | Construction and land</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held for investment before basis adjustment</t>
        </is>
      </c>
      <c r="B58" s="5" t="n">
        <v>0</v>
      </c>
      <c r="C58" s="5" t="n">
        <v>0</v>
      </c>
    </row>
    <row r="59">
      <c r="A59" s="4" t="inlineStr">
        <is>
          <t>Investor loans secured by real estate | 30-59 | SBA secured by real estat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held for investment before basis adjustment</t>
        </is>
      </c>
      <c r="B61" s="5" t="n">
        <v>1115</v>
      </c>
      <c r="C61" s="5" t="n">
        <v>0</v>
      </c>
    </row>
    <row r="62">
      <c r="A62" s="4" t="inlineStr">
        <is>
          <t>Investor loans secured by real estate | 60-89</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held for investment before basis adjustment</t>
        </is>
      </c>
      <c r="B64" s="5" t="n">
        <v>0</v>
      </c>
      <c r="C64" s="5" t="n">
        <v>0</v>
      </c>
    </row>
    <row r="65">
      <c r="A65" s="4" t="inlineStr">
        <is>
          <t>Investor loans secured by real estate | 60-89 | CRE non-owner-occupied</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held for investment before basis adjustment</t>
        </is>
      </c>
      <c r="B67" s="5" t="n">
        <v>0</v>
      </c>
      <c r="C67" s="5" t="n">
        <v>0</v>
      </c>
    </row>
    <row r="68">
      <c r="A68" s="4" t="inlineStr">
        <is>
          <t>Investor loans secured by real estate | 60-89 | Multifamily</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held for investment before basis adjustment</t>
        </is>
      </c>
      <c r="B70" s="5" t="n">
        <v>0</v>
      </c>
      <c r="C70" s="5" t="n">
        <v>0</v>
      </c>
    </row>
    <row r="71">
      <c r="A71" s="4" t="inlineStr">
        <is>
          <t>Investor loans secured by real estate | 60-89 | Construction and land</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held for investment before basis adjustment</t>
        </is>
      </c>
      <c r="B73" s="5" t="n">
        <v>0</v>
      </c>
      <c r="C73" s="5" t="n">
        <v>0</v>
      </c>
    </row>
    <row r="74">
      <c r="A74" s="4" t="inlineStr">
        <is>
          <t>Investor loans secured by real estate | 60-89 | SBA secured by real estat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held for investment before basis adjustment</t>
        </is>
      </c>
      <c r="B76" s="5" t="n">
        <v>0</v>
      </c>
      <c r="C76" s="5" t="n">
        <v>0</v>
      </c>
    </row>
    <row r="77">
      <c r="A77" s="4" t="inlineStr">
        <is>
          <t>Investor loans secured by real estate | 90+</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held for investment before basis adjustment</t>
        </is>
      </c>
      <c r="B79" s="5" t="n">
        <v>570</v>
      </c>
      <c r="C79" s="5" t="n">
        <v>832</v>
      </c>
    </row>
    <row r="80">
      <c r="A80" s="4" t="inlineStr">
        <is>
          <t>Investor loans secured by real estate | 90+ | CRE non-owner-occupied</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held for investment before basis adjustment</t>
        </is>
      </c>
      <c r="B82" s="5" t="n">
        <v>383</v>
      </c>
      <c r="C82" s="5" t="n">
        <v>412</v>
      </c>
    </row>
    <row r="83">
      <c r="A83" s="4" t="inlineStr">
        <is>
          <t>Investor loans secured by real estate | 90+ | Multifamily</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held for investment before basis adjustment</t>
        </is>
      </c>
      <c r="B85" s="5" t="n">
        <v>0</v>
      </c>
      <c r="C85" s="5" t="n">
        <v>0</v>
      </c>
    </row>
    <row r="86">
      <c r="A86" s="4" t="inlineStr">
        <is>
          <t>Investor loans secured by real estate | 90+ | Construction and land</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held for investment before basis adjustment</t>
        </is>
      </c>
      <c r="B88" s="5" t="n">
        <v>0</v>
      </c>
      <c r="C88" s="5" t="n">
        <v>0</v>
      </c>
    </row>
    <row r="89">
      <c r="A89" s="4" t="inlineStr">
        <is>
          <t>Investor loans secured by real estate | 90+ | SBA secured by real estat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 held for investment before basis adjustment</t>
        </is>
      </c>
      <c r="B91" s="5" t="n">
        <v>187</v>
      </c>
      <c r="C91" s="5" t="n">
        <v>420</v>
      </c>
    </row>
    <row r="92">
      <c r="A92" s="4" t="inlineStr">
        <is>
          <t>Business loans secured by real estat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 held for investment before basis adjustment</t>
        </is>
      </c>
      <c r="B94" s="5" t="n">
        <v>2347222</v>
      </c>
      <c r="C94" s="5" t="n">
        <v>2546589</v>
      </c>
    </row>
    <row r="95">
      <c r="A95" s="4" t="inlineStr">
        <is>
          <t>Business loans secured by real estate | SBA secured by real estat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 held for investment before basis adjustment</t>
        </is>
      </c>
      <c r="B97" s="5" t="n">
        <v>43943</v>
      </c>
      <c r="C97" s="5" t="n">
        <v>50741</v>
      </c>
    </row>
    <row r="98">
      <c r="A98" s="4" t="inlineStr">
        <is>
          <t>Business loans secured by real estate | CRE owner-occupied</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 held for investment before basis adjustment</t>
        </is>
      </c>
      <c r="B100" s="5" t="n">
        <v>2038583</v>
      </c>
      <c r="C100" s="5" t="n">
        <v>2191334</v>
      </c>
    </row>
    <row r="101">
      <c r="A101" s="4" t="inlineStr">
        <is>
          <t>Business loans secured by real estate | Franchise real estate secured</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held for investment before basis adjustment</t>
        </is>
      </c>
      <c r="B103" s="5" t="n">
        <v>264696</v>
      </c>
      <c r="C103" s="5" t="n">
        <v>304514</v>
      </c>
    </row>
    <row r="104">
      <c r="A104" s="4" t="inlineStr">
        <is>
          <t>Business loans secured by real estate | Current</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held for investment before basis adjustment</t>
        </is>
      </c>
      <c r="B106" s="5" t="n">
        <v>2342648</v>
      </c>
      <c r="C106" s="5" t="n">
        <v>2541505</v>
      </c>
    </row>
    <row r="107">
      <c r="A107" s="4" t="inlineStr">
        <is>
          <t>Business loans secured by real estate | Current | SBA secured by real estat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held for investment before basis adjustment</t>
        </is>
      </c>
      <c r="B109" s="5" t="n">
        <v>43943</v>
      </c>
      <c r="C109" s="5" t="n">
        <v>50604</v>
      </c>
    </row>
    <row r="110">
      <c r="A110" s="4" t="inlineStr">
        <is>
          <t>Business loans secured by real estate | Current | CRE owner-occupied</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held for investment before basis adjustment</t>
        </is>
      </c>
      <c r="B112" s="5" t="n">
        <v>2034009</v>
      </c>
      <c r="C112" s="5" t="n">
        <v>2186679</v>
      </c>
    </row>
    <row r="113">
      <c r="A113" s="4" t="inlineStr">
        <is>
          <t>Business loans secured by real estate | Current | Franchise real estate secured</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held for investment before basis adjustment</t>
        </is>
      </c>
      <c r="B115" s="5" t="n">
        <v>264696</v>
      </c>
      <c r="C115" s="5" t="n">
        <v>304222</v>
      </c>
    </row>
    <row r="116">
      <c r="A116" s="4" t="inlineStr">
        <is>
          <t>Business loans secured by real estate | 30-59</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 held for investment before basis adjustment</t>
        </is>
      </c>
      <c r="B118" s="5" t="n">
        <v>0</v>
      </c>
      <c r="C118" s="5" t="n">
        <v>429</v>
      </c>
    </row>
    <row r="119">
      <c r="A119" s="4" t="inlineStr">
        <is>
          <t>Business loans secured by real estate | 30-59 | SBA secured by real estat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held for investment before basis adjustment</t>
        </is>
      </c>
      <c r="B121" s="5" t="n">
        <v>0</v>
      </c>
      <c r="C121" s="5" t="n">
        <v>137</v>
      </c>
    </row>
    <row r="122">
      <c r="A122" s="4" t="inlineStr">
        <is>
          <t>Business loans secured by real estate | 30-59 | CRE owner-occupied</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held for investment before basis adjustment</t>
        </is>
      </c>
      <c r="B124" s="5" t="n">
        <v>0</v>
      </c>
      <c r="C124" s="5" t="n">
        <v>0</v>
      </c>
    </row>
    <row r="125">
      <c r="A125" s="4" t="inlineStr">
        <is>
          <t>Business loans secured by real estate | 30-59 | Franchise real estate secured</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held for investment before basis adjustment</t>
        </is>
      </c>
      <c r="B127" s="5" t="n">
        <v>0</v>
      </c>
      <c r="C127" s="5" t="n">
        <v>292</v>
      </c>
    </row>
    <row r="128">
      <c r="A128" s="4" t="inlineStr">
        <is>
          <t>Business loans secured by real estate | 60-89</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held for investment before basis adjustment</t>
        </is>
      </c>
      <c r="B130" s="5" t="n">
        <v>0</v>
      </c>
      <c r="C130" s="5" t="n">
        <v>0</v>
      </c>
    </row>
    <row r="131">
      <c r="A131" s="4" t="inlineStr">
        <is>
          <t>Business loans secured by real estate | 60-89 | SBA secured by real estat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held for investment before basis adjustment</t>
        </is>
      </c>
      <c r="B133" s="5" t="n">
        <v>0</v>
      </c>
      <c r="C133" s="5" t="n">
        <v>0</v>
      </c>
    </row>
    <row r="134">
      <c r="A134" s="4" t="inlineStr">
        <is>
          <t>Business loans secured by real estate | 60-89 | CRE owner-occupied</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held for investment before basis adjustment</t>
        </is>
      </c>
      <c r="B136" s="5" t="n">
        <v>0</v>
      </c>
      <c r="C136" s="5" t="n">
        <v>0</v>
      </c>
    </row>
    <row r="137">
      <c r="A137" s="4" t="inlineStr">
        <is>
          <t>Business loans secured by real estate | 60-89 | Franchise real estate secured</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 held for investment before basis adjustment</t>
        </is>
      </c>
      <c r="B139" s="5" t="n">
        <v>0</v>
      </c>
      <c r="C139" s="5" t="n">
        <v>0</v>
      </c>
    </row>
    <row r="140">
      <c r="A140" s="4" t="inlineStr">
        <is>
          <t>Business loans secured by real estate | 90+</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Loans held for investment before basis adjustment</t>
        </is>
      </c>
      <c r="B142" s="5" t="n">
        <v>4574</v>
      </c>
      <c r="C142" s="5" t="n">
        <v>4655</v>
      </c>
    </row>
    <row r="143">
      <c r="A143" s="4" t="inlineStr">
        <is>
          <t>Business loans secured by real estate | 90+ | SBA secured by real estate</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Loans held for investment before basis adjustment</t>
        </is>
      </c>
      <c r="B145" s="5" t="n">
        <v>0</v>
      </c>
      <c r="C145" s="5" t="n">
        <v>0</v>
      </c>
    </row>
    <row r="146">
      <c r="A146" s="4" t="inlineStr">
        <is>
          <t>Business loans secured by real estate | 90+ | CRE owner-occupied</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 held for investment before basis adjustment</t>
        </is>
      </c>
      <c r="B148" s="5" t="n">
        <v>4574</v>
      </c>
      <c r="C148" s="5" t="n">
        <v>4655</v>
      </c>
    </row>
    <row r="149">
      <c r="A149" s="4" t="inlineStr">
        <is>
          <t>Business loans secured by real estate | 90+ | Franchise real estate secured</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 held for investment before basis adjustment</t>
        </is>
      </c>
      <c r="B151" s="5" t="n">
        <v>0</v>
      </c>
      <c r="C151" s="5" t="n">
        <v>0</v>
      </c>
    </row>
    <row r="152">
      <c r="A152" s="4" t="inlineStr">
        <is>
          <t>Commercial loans</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 held for investment before basis adjustment</t>
        </is>
      </c>
      <c r="B154" s="5" t="n">
        <v>1562626</v>
      </c>
      <c r="C154" s="5" t="n">
        <v>2121255</v>
      </c>
    </row>
    <row r="155">
      <c r="A155" s="4" t="inlineStr">
        <is>
          <t>Commercial loans | Commercial and industrial</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 held for investment before basis adjustment</t>
        </is>
      </c>
      <c r="B157" s="5" t="n">
        <v>1316517</v>
      </c>
      <c r="C157" s="5" t="n">
        <v>1790608</v>
      </c>
    </row>
    <row r="158">
      <c r="A158" s="4" t="inlineStr">
        <is>
          <t>Commercial loans | Franchise non-real estate secured</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 held for investment before basis adjustment</t>
        </is>
      </c>
      <c r="B160" s="5" t="n">
        <v>237702</v>
      </c>
      <c r="C160" s="5" t="n">
        <v>319721</v>
      </c>
    </row>
    <row r="161">
      <c r="A161" s="4" t="inlineStr">
        <is>
          <t>Commercial loans | SBA non-real estate secured</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held for investment before basis adjustment</t>
        </is>
      </c>
      <c r="B163" s="5" t="n">
        <v>8407</v>
      </c>
      <c r="C163" s="5" t="n">
        <v>10926</v>
      </c>
    </row>
    <row r="164">
      <c r="A164" s="4" t="inlineStr">
        <is>
          <t>Commercial loans | Current</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 held for investment before basis adjustment</t>
        </is>
      </c>
      <c r="B166" s="5" t="n">
        <v>1559019</v>
      </c>
      <c r="C166" s="5" t="n">
        <v>2117136</v>
      </c>
    </row>
    <row r="167">
      <c r="A167" s="4" t="inlineStr">
        <is>
          <t>Commercial loans | Current | Commercial and industrial</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Loans held for investment before basis adjustment</t>
        </is>
      </c>
      <c r="B169" s="5" t="n">
        <v>1313441</v>
      </c>
      <c r="C169" s="5" t="n">
        <v>1788855</v>
      </c>
    </row>
    <row r="170">
      <c r="A170" s="4" t="inlineStr">
        <is>
          <t>Commercial loans | Current | Franchise non-real estate secured</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Loans held for investment before basis adjustment</t>
        </is>
      </c>
      <c r="B172" s="5" t="n">
        <v>237702</v>
      </c>
      <c r="C172" s="5" t="n">
        <v>318162</v>
      </c>
    </row>
    <row r="173">
      <c r="A173" s="4" t="inlineStr">
        <is>
          <t>Commercial loans | Current | SBA non-real estate secured</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Loans held for investment before basis adjustment</t>
        </is>
      </c>
      <c r="B175" s="5" t="n">
        <v>7876</v>
      </c>
      <c r="C175" s="5" t="n">
        <v>10119</v>
      </c>
    </row>
    <row r="176">
      <c r="A176" s="4" t="inlineStr">
        <is>
          <t>Commercial loans | 30-59</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 held for investment before basis adjustment</t>
        </is>
      </c>
      <c r="B178" s="5" t="n">
        <v>893</v>
      </c>
      <c r="C178" s="5" t="n">
        <v>2036</v>
      </c>
    </row>
    <row r="179">
      <c r="A179" s="4" t="inlineStr">
        <is>
          <t>Commercial loans | 30-59 | Commercial and industrial</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 held for investment before basis adjustment</t>
        </is>
      </c>
      <c r="B181" s="5" t="n">
        <v>893</v>
      </c>
      <c r="C181" s="5" t="n">
        <v>228</v>
      </c>
    </row>
    <row r="182">
      <c r="A182" s="4" t="inlineStr">
        <is>
          <t>Commercial loans | 30-59 | Franchise non-real estate secured</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 held for investment before basis adjustment</t>
        </is>
      </c>
      <c r="B184" s="5" t="n">
        <v>0</v>
      </c>
      <c r="C184" s="5" t="n">
        <v>1559</v>
      </c>
    </row>
    <row r="185">
      <c r="A185" s="4" t="inlineStr">
        <is>
          <t>Commercial loans | 30-59 | SBA non-real estate secured</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 held for investment before basis adjustment</t>
        </is>
      </c>
      <c r="B187" s="5" t="n">
        <v>0</v>
      </c>
      <c r="C187" s="5" t="n">
        <v>249</v>
      </c>
    </row>
    <row r="188">
      <c r="A188" s="4" t="inlineStr">
        <is>
          <t>Commercial loans | 60-89</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Loans held for investment before basis adjustment</t>
        </is>
      </c>
      <c r="B190" s="5" t="n">
        <v>715</v>
      </c>
      <c r="C190" s="5" t="n">
        <v>1294</v>
      </c>
    </row>
    <row r="191">
      <c r="A191" s="4" t="inlineStr">
        <is>
          <t>Commercial loans | 60-89 | Commercial and industrial</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Loans held for investment before basis adjustment</t>
        </is>
      </c>
      <c r="B193" s="5" t="n">
        <v>715</v>
      </c>
      <c r="C193" s="5" t="n">
        <v>1294</v>
      </c>
    </row>
    <row r="194">
      <c r="A194" s="4" t="inlineStr">
        <is>
          <t>Commercial loans | 60-89 | Franchise non-real estate secured</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Loans held for investment before basis adjustment</t>
        </is>
      </c>
      <c r="B196" s="5" t="n">
        <v>0</v>
      </c>
      <c r="C196" s="5" t="n">
        <v>0</v>
      </c>
    </row>
    <row r="197">
      <c r="A197" s="4" t="inlineStr">
        <is>
          <t>Commercial loans | 60-89 | SBA non-real estate secured</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Loans held for investment before basis adjustment</t>
        </is>
      </c>
      <c r="B199" s="5" t="n">
        <v>0</v>
      </c>
      <c r="C199" s="5" t="n">
        <v>0</v>
      </c>
    </row>
    <row r="200">
      <c r="A200" s="4" t="inlineStr">
        <is>
          <t>Commercial loans | 90+</t>
        </is>
      </c>
      <c r="B200" s="4" t="inlineStr">
        <is>
          <t xml:space="preserve"> </t>
        </is>
      </c>
      <c r="C200" s="4" t="inlineStr">
        <is>
          <t xml:space="preserve"> </t>
        </is>
      </c>
    </row>
    <row r="201">
      <c r="A201" s="3" t="inlineStr">
        <is>
          <t>Financing Receivable, Past Due [Line Items]</t>
        </is>
      </c>
      <c r="B201" s="4" t="inlineStr">
        <is>
          <t xml:space="preserve"> </t>
        </is>
      </c>
      <c r="C201" s="4" t="inlineStr">
        <is>
          <t xml:space="preserve"> </t>
        </is>
      </c>
    </row>
    <row r="202">
      <c r="A202" s="4" t="inlineStr">
        <is>
          <t>Loans held for investment before basis adjustment</t>
        </is>
      </c>
      <c r="B202" s="5" t="n">
        <v>1999</v>
      </c>
      <c r="C202" s="5" t="n">
        <v>789</v>
      </c>
    </row>
    <row r="203">
      <c r="A203" s="4" t="inlineStr">
        <is>
          <t>Commercial loans | 90+ | Commercial and industrial</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Loans held for investment before basis adjustment</t>
        </is>
      </c>
      <c r="B205" s="5" t="n">
        <v>1468</v>
      </c>
      <c r="C205" s="5" t="n">
        <v>231</v>
      </c>
    </row>
    <row r="206">
      <c r="A206" s="4" t="inlineStr">
        <is>
          <t>Commercial loans | 90+ | Franchise non-real estate secured</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Loans held for investment before basis adjustment</t>
        </is>
      </c>
      <c r="B208" s="5" t="n">
        <v>0</v>
      </c>
      <c r="C208" s="5" t="n">
        <v>0</v>
      </c>
    </row>
    <row r="209">
      <c r="A209" s="4" t="inlineStr">
        <is>
          <t>Commercial loans | 90+ | SBA non-real estate secured</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Loans held for investment before basis adjustment</t>
        </is>
      </c>
      <c r="B211" s="5" t="n">
        <v>531</v>
      </c>
      <c r="C211" s="5" t="n">
        <v>558</v>
      </c>
    </row>
    <row r="212">
      <c r="A212" s="4" t="inlineStr">
        <is>
          <t>Retail loans</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Loans held for investment before basis adjustment</t>
        </is>
      </c>
      <c r="B214" s="5" t="n">
        <v>72913</v>
      </c>
      <c r="C214" s="5" t="n">
        <v>74701</v>
      </c>
    </row>
    <row r="215">
      <c r="A215" s="4" t="inlineStr">
        <is>
          <t>Retail loans | Single family residential</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Loans held for investment before basis adjustment</t>
        </is>
      </c>
      <c r="B217" s="5" t="n">
        <v>71552</v>
      </c>
      <c r="C217" s="5" t="n">
        <v>72752</v>
      </c>
    </row>
    <row r="218">
      <c r="A218" s="4" t="inlineStr">
        <is>
          <t>Retail loans | Consumer</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Loans held for investment before basis adjustment</t>
        </is>
      </c>
      <c r="B220" s="5" t="n">
        <v>1361</v>
      </c>
      <c r="C220" s="5" t="n">
        <v>1949</v>
      </c>
    </row>
    <row r="221">
      <c r="A221" s="4" t="inlineStr">
        <is>
          <t>Retail loans | Current</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Loans held for investment before basis adjustment</t>
        </is>
      </c>
      <c r="B223" s="5" t="n">
        <v>72913</v>
      </c>
      <c r="C223" s="5" t="n">
        <v>74682</v>
      </c>
    </row>
    <row r="224">
      <c r="A224" s="4" t="inlineStr">
        <is>
          <t>Retail loans | Current | Single family residential</t>
        </is>
      </c>
      <c r="B224" s="4" t="inlineStr">
        <is>
          <t xml:space="preserve"> </t>
        </is>
      </c>
      <c r="C224" s="4" t="inlineStr">
        <is>
          <t xml:space="preserve"> </t>
        </is>
      </c>
    </row>
    <row r="225">
      <c r="A225" s="3" t="inlineStr">
        <is>
          <t>Financing Receivable, Past Due [Line Items]</t>
        </is>
      </c>
      <c r="B225" s="4" t="inlineStr">
        <is>
          <t xml:space="preserve"> </t>
        </is>
      </c>
      <c r="C225" s="4" t="inlineStr">
        <is>
          <t xml:space="preserve"> </t>
        </is>
      </c>
    </row>
    <row r="226">
      <c r="A226" s="4" t="inlineStr">
        <is>
          <t>Loans held for investment before basis adjustment</t>
        </is>
      </c>
      <c r="B226" s="5" t="n">
        <v>71552</v>
      </c>
      <c r="C226" s="5" t="n">
        <v>72733</v>
      </c>
    </row>
    <row r="227">
      <c r="A227" s="4" t="inlineStr">
        <is>
          <t>Retail loans | Current | Consumer</t>
        </is>
      </c>
      <c r="B227" s="4" t="inlineStr">
        <is>
          <t xml:space="preserve"> </t>
        </is>
      </c>
      <c r="C227" s="4" t="inlineStr">
        <is>
          <t xml:space="preserve"> </t>
        </is>
      </c>
    </row>
    <row r="228">
      <c r="A228" s="3" t="inlineStr">
        <is>
          <t>Financing Receivable, Past Due [Line Items]</t>
        </is>
      </c>
      <c r="B228" s="4" t="inlineStr">
        <is>
          <t xml:space="preserve"> </t>
        </is>
      </c>
      <c r="C228" s="4" t="inlineStr">
        <is>
          <t xml:space="preserve"> </t>
        </is>
      </c>
    </row>
    <row r="229">
      <c r="A229" s="4" t="inlineStr">
        <is>
          <t>Loans held for investment before basis adjustment</t>
        </is>
      </c>
      <c r="B229" s="5" t="n">
        <v>1361</v>
      </c>
      <c r="C229" s="5" t="n">
        <v>1949</v>
      </c>
    </row>
    <row r="230">
      <c r="A230" s="4" t="inlineStr">
        <is>
          <t>Retail loans | 30-59</t>
        </is>
      </c>
      <c r="B230" s="4" t="inlineStr">
        <is>
          <t xml:space="preserve"> </t>
        </is>
      </c>
      <c r="C230" s="4" t="inlineStr">
        <is>
          <t xml:space="preserve"> </t>
        </is>
      </c>
    </row>
    <row r="231">
      <c r="A231" s="3" t="inlineStr">
        <is>
          <t>Financing Receivable, Past Due [Line Items]</t>
        </is>
      </c>
      <c r="B231" s="4" t="inlineStr">
        <is>
          <t xml:space="preserve"> </t>
        </is>
      </c>
      <c r="C231" s="4" t="inlineStr">
        <is>
          <t xml:space="preserve"> </t>
        </is>
      </c>
    </row>
    <row r="232">
      <c r="A232" s="4" t="inlineStr">
        <is>
          <t>Loans held for investment before basis adjustment</t>
        </is>
      </c>
      <c r="B232" s="5" t="n">
        <v>0</v>
      </c>
      <c r="C232" s="5" t="n">
        <v>19</v>
      </c>
    </row>
    <row r="233">
      <c r="A233" s="4" t="inlineStr">
        <is>
          <t>Retail loans | 30-59 | Single family residential</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Loans held for investment before basis adjustment</t>
        </is>
      </c>
      <c r="B235" s="5" t="n">
        <v>0</v>
      </c>
      <c r="C235" s="5" t="n">
        <v>19</v>
      </c>
    </row>
    <row r="236">
      <c r="A236" s="4" t="inlineStr">
        <is>
          <t>Retail loans | 30-59 | Consumer</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Loans held for investment before basis adjustment</t>
        </is>
      </c>
      <c r="B238" s="5" t="n">
        <v>0</v>
      </c>
      <c r="C238" s="5" t="n">
        <v>0</v>
      </c>
    </row>
    <row r="239">
      <c r="A239" s="4" t="inlineStr">
        <is>
          <t>Retail loans | 60-89</t>
        </is>
      </c>
      <c r="B239" s="4" t="inlineStr">
        <is>
          <t xml:space="preserve"> </t>
        </is>
      </c>
      <c r="C239" s="4" t="inlineStr">
        <is>
          <t xml:space="preserve"> </t>
        </is>
      </c>
    </row>
    <row r="240">
      <c r="A240" s="3" t="inlineStr">
        <is>
          <t>Financing Receivable, Past Due [Line Items]</t>
        </is>
      </c>
      <c r="B240" s="4" t="inlineStr">
        <is>
          <t xml:space="preserve"> </t>
        </is>
      </c>
      <c r="C240" s="4" t="inlineStr">
        <is>
          <t xml:space="preserve"> </t>
        </is>
      </c>
    </row>
    <row r="241">
      <c r="A241" s="4" t="inlineStr">
        <is>
          <t>Loans held for investment before basis adjustment</t>
        </is>
      </c>
      <c r="B241" s="5" t="n">
        <v>0</v>
      </c>
      <c r="C241" s="5" t="n">
        <v>0</v>
      </c>
    </row>
    <row r="242">
      <c r="A242" s="4" t="inlineStr">
        <is>
          <t>Retail loans | 60-89 | Single family residential</t>
        </is>
      </c>
      <c r="B242" s="4" t="inlineStr">
        <is>
          <t xml:space="preserve"> </t>
        </is>
      </c>
      <c r="C242" s="4" t="inlineStr">
        <is>
          <t xml:space="preserve"> </t>
        </is>
      </c>
    </row>
    <row r="243">
      <c r="A243" s="3" t="inlineStr">
        <is>
          <t>Financing Receivable, Past Due [Line Items]</t>
        </is>
      </c>
      <c r="B243" s="4" t="inlineStr">
        <is>
          <t xml:space="preserve"> </t>
        </is>
      </c>
      <c r="C243" s="4" t="inlineStr">
        <is>
          <t xml:space="preserve"> </t>
        </is>
      </c>
    </row>
    <row r="244">
      <c r="A244" s="4" t="inlineStr">
        <is>
          <t>Loans held for investment before basis adjustment</t>
        </is>
      </c>
      <c r="B244" s="5" t="n">
        <v>0</v>
      </c>
      <c r="C244" s="5" t="n">
        <v>0</v>
      </c>
    </row>
    <row r="245">
      <c r="A245" s="4" t="inlineStr">
        <is>
          <t>Retail loans | 60-89 | Consumer</t>
        </is>
      </c>
      <c r="B245" s="4" t="inlineStr">
        <is>
          <t xml:space="preserve"> </t>
        </is>
      </c>
      <c r="C245" s="4" t="inlineStr">
        <is>
          <t xml:space="preserve"> </t>
        </is>
      </c>
    </row>
    <row r="246">
      <c r="A246" s="3" t="inlineStr">
        <is>
          <t>Financing Receivable, Past Due [Line Items]</t>
        </is>
      </c>
      <c r="B246" s="4" t="inlineStr">
        <is>
          <t xml:space="preserve"> </t>
        </is>
      </c>
      <c r="C246" s="4" t="inlineStr">
        <is>
          <t xml:space="preserve"> </t>
        </is>
      </c>
    </row>
    <row r="247">
      <c r="A247" s="4" t="inlineStr">
        <is>
          <t>Loans held for investment before basis adjustment</t>
        </is>
      </c>
      <c r="B247" s="5" t="n">
        <v>0</v>
      </c>
      <c r="C247" s="5" t="n">
        <v>0</v>
      </c>
    </row>
    <row r="248">
      <c r="A248" s="4" t="inlineStr">
        <is>
          <t>Retail loans | 90+</t>
        </is>
      </c>
      <c r="B248" s="4" t="inlineStr">
        <is>
          <t xml:space="preserve"> </t>
        </is>
      </c>
      <c r="C248" s="4" t="inlineStr">
        <is>
          <t xml:space="preserve"> </t>
        </is>
      </c>
    </row>
    <row r="249">
      <c r="A249" s="3" t="inlineStr">
        <is>
          <t>Financing Receivable, Past Due [Line Items]</t>
        </is>
      </c>
      <c r="B249" s="4" t="inlineStr">
        <is>
          <t xml:space="preserve"> </t>
        </is>
      </c>
      <c r="C249" s="4" t="inlineStr">
        <is>
          <t xml:space="preserve"> </t>
        </is>
      </c>
    </row>
    <row r="250">
      <c r="A250" s="4" t="inlineStr">
        <is>
          <t>Loans held for investment before basis adjustment</t>
        </is>
      </c>
      <c r="B250" s="5" t="n">
        <v>0</v>
      </c>
      <c r="C250" s="5" t="n">
        <v>0</v>
      </c>
    </row>
    <row r="251">
      <c r="A251" s="4" t="inlineStr">
        <is>
          <t>Retail loans | 90+ | Single family residential</t>
        </is>
      </c>
      <c r="B251" s="4" t="inlineStr">
        <is>
          <t xml:space="preserve"> </t>
        </is>
      </c>
      <c r="C251" s="4" t="inlineStr">
        <is>
          <t xml:space="preserve"> </t>
        </is>
      </c>
    </row>
    <row r="252">
      <c r="A252" s="3" t="inlineStr">
        <is>
          <t>Financing Receivable, Past Due [Line Items]</t>
        </is>
      </c>
      <c r="B252" s="4" t="inlineStr">
        <is>
          <t xml:space="preserve"> </t>
        </is>
      </c>
      <c r="C252" s="4" t="inlineStr">
        <is>
          <t xml:space="preserve"> </t>
        </is>
      </c>
    </row>
    <row r="253">
      <c r="A253" s="4" t="inlineStr">
        <is>
          <t>Loans held for investment before basis adjustment</t>
        </is>
      </c>
      <c r="B253" s="5" t="n">
        <v>0</v>
      </c>
      <c r="C253" s="5" t="n">
        <v>0</v>
      </c>
    </row>
    <row r="254">
      <c r="A254" s="4" t="inlineStr">
        <is>
          <t>Retail loans | 90+ | Consumer</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Loans held for investment before basis adjustment</t>
        </is>
      </c>
      <c r="B256" s="6" t="n">
        <v>0</v>
      </c>
      <c r="C25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Nonaccrual Loans (Details) - USD ($) $ in Thousands</t>
        </is>
      </c>
      <c r="B1" s="2" t="inlineStr">
        <is>
          <t>Sep. 30, 2024</t>
        </is>
      </c>
      <c r="C1" s="2" t="inlineStr">
        <is>
          <t>Dec. 31, 2023</t>
        </is>
      </c>
    </row>
    <row r="2">
      <c r="A2" s="3" t="inlineStr">
        <is>
          <t>Financing Receivable, Nonaccrual [Line Items]</t>
        </is>
      </c>
      <c r="B2" s="4" t="inlineStr">
        <is>
          <t xml:space="preserve"> </t>
        </is>
      </c>
      <c r="C2" s="4" t="inlineStr">
        <is>
          <t xml:space="preserve"> </t>
        </is>
      </c>
    </row>
    <row r="3">
      <c r="A3" s="4" t="inlineStr">
        <is>
          <t>Collateral dependent loans, balance</t>
        </is>
      </c>
      <c r="B3" s="6" t="n">
        <v>28146</v>
      </c>
      <c r="C3" s="6" t="n">
        <v>12222</v>
      </c>
    </row>
    <row r="4">
      <c r="A4" s="4" t="inlineStr">
        <is>
          <t>Collateral dependent loans, ACL</t>
        </is>
      </c>
      <c r="B4" s="5" t="n">
        <v>752</v>
      </c>
      <c r="C4" s="5" t="n">
        <v>0</v>
      </c>
    </row>
    <row r="5">
      <c r="A5" s="4" t="inlineStr">
        <is>
          <t>Non-collateral dependent loans, balance</t>
        </is>
      </c>
      <c r="B5" s="5" t="n">
        <v>10938</v>
      </c>
      <c r="C5" s="5" t="n">
        <v>12595</v>
      </c>
    </row>
    <row r="6">
      <c r="A6" s="4" t="inlineStr">
        <is>
          <t>Non-collateral dependent loans, ACL</t>
        </is>
      </c>
      <c r="B6" s="5" t="n">
        <v>0</v>
      </c>
      <c r="C6" s="5" t="n">
        <v>0</v>
      </c>
    </row>
    <row r="7">
      <c r="A7" s="4" t="inlineStr">
        <is>
          <t>Total Nonaccrual Loans</t>
        </is>
      </c>
      <c r="B7" s="5" t="n">
        <v>39084</v>
      </c>
      <c r="C7" s="5" t="n">
        <v>24817</v>
      </c>
    </row>
    <row r="8">
      <c r="A8" s="4" t="inlineStr">
        <is>
          <t>Nonaccrual Loans with No ACL</t>
        </is>
      </c>
      <c r="B8" s="5" t="n">
        <v>37776</v>
      </c>
      <c r="C8" s="5" t="n">
        <v>24817</v>
      </c>
    </row>
    <row r="9">
      <c r="A9" s="4" t="inlineStr">
        <is>
          <t>Investor loans secured by real estate</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Collateral dependent loans, balance</t>
        </is>
      </c>
      <c r="B11" s="5" t="n">
        <v>20767</v>
      </c>
      <c r="C11" s="5" t="n">
        <v>1617</v>
      </c>
    </row>
    <row r="12">
      <c r="A12" s="4" t="inlineStr">
        <is>
          <t>Collateral dependent loans, ACL</t>
        </is>
      </c>
      <c r="B12" s="5" t="n">
        <v>559</v>
      </c>
      <c r="C12" s="5" t="n">
        <v>0</v>
      </c>
    </row>
    <row r="13">
      <c r="A13" s="4" t="inlineStr">
        <is>
          <t>Non-collateral dependent loans, balance</t>
        </is>
      </c>
      <c r="B13" s="5" t="n">
        <v>0</v>
      </c>
      <c r="C13" s="5" t="n">
        <v>0</v>
      </c>
    </row>
    <row r="14">
      <c r="A14" s="4" t="inlineStr">
        <is>
          <t>Non-collateral dependent loans, ACL</t>
        </is>
      </c>
      <c r="B14" s="5" t="n">
        <v>0</v>
      </c>
      <c r="C14" s="5" t="n">
        <v>0</v>
      </c>
    </row>
    <row r="15">
      <c r="A15" s="4" t="inlineStr">
        <is>
          <t>Total Nonaccrual Loans</t>
        </is>
      </c>
      <c r="B15" s="5" t="n">
        <v>20767</v>
      </c>
      <c r="C15" s="5" t="n">
        <v>1617</v>
      </c>
    </row>
    <row r="16">
      <c r="A16" s="4" t="inlineStr">
        <is>
          <t>Nonaccrual Loans with No ACL</t>
        </is>
      </c>
      <c r="B16" s="5" t="n">
        <v>19652</v>
      </c>
      <c r="C16" s="5" t="n">
        <v>1617</v>
      </c>
    </row>
    <row r="17">
      <c r="A17" s="4" t="inlineStr">
        <is>
          <t>Investor loans secured by real estate | CRE non-owner-occupied</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Collateral dependent loans, balance</t>
        </is>
      </c>
      <c r="B19" s="5" t="n">
        <v>19042</v>
      </c>
      <c r="C19" s="5" t="n">
        <v>412</v>
      </c>
    </row>
    <row r="20">
      <c r="A20" s="4" t="inlineStr">
        <is>
          <t>Collateral dependent loans, ACL</t>
        </is>
      </c>
      <c r="B20" s="5" t="n">
        <v>0</v>
      </c>
      <c r="C20" s="5" t="n">
        <v>0</v>
      </c>
    </row>
    <row r="21">
      <c r="A21" s="4" t="inlineStr">
        <is>
          <t>Non-collateral dependent loans, balance</t>
        </is>
      </c>
      <c r="B21" s="5" t="n">
        <v>0</v>
      </c>
      <c r="C21" s="5" t="n">
        <v>0</v>
      </c>
    </row>
    <row r="22">
      <c r="A22" s="4" t="inlineStr">
        <is>
          <t>Non-collateral dependent loans, ACL</t>
        </is>
      </c>
      <c r="B22" s="5" t="n">
        <v>0</v>
      </c>
      <c r="C22" s="5" t="n">
        <v>0</v>
      </c>
    </row>
    <row r="23">
      <c r="A23" s="4" t="inlineStr">
        <is>
          <t>Total Nonaccrual Loans</t>
        </is>
      </c>
      <c r="B23" s="5" t="n">
        <v>19042</v>
      </c>
      <c r="C23" s="5" t="n">
        <v>412</v>
      </c>
    </row>
    <row r="24">
      <c r="A24" s="4" t="inlineStr">
        <is>
          <t>Nonaccrual Loans with No ACL</t>
        </is>
      </c>
      <c r="B24" s="5" t="n">
        <v>19042</v>
      </c>
      <c r="C24" s="5" t="n">
        <v>412</v>
      </c>
    </row>
    <row r="25">
      <c r="A25" s="4" t="inlineStr">
        <is>
          <t>Investor loans secured by real estate | SBA secured by real estate</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Collateral dependent loans, balance</t>
        </is>
      </c>
      <c r="B27" s="5" t="n">
        <v>1725</v>
      </c>
      <c r="C27" s="5" t="n">
        <v>1205</v>
      </c>
    </row>
    <row r="28">
      <c r="A28" s="4" t="inlineStr">
        <is>
          <t>Collateral dependent loans, ACL</t>
        </is>
      </c>
      <c r="B28" s="5" t="n">
        <v>559</v>
      </c>
      <c r="C28" s="5" t="n">
        <v>0</v>
      </c>
    </row>
    <row r="29">
      <c r="A29" s="4" t="inlineStr">
        <is>
          <t>Non-collateral dependent loans, balance</t>
        </is>
      </c>
      <c r="B29" s="5" t="n">
        <v>0</v>
      </c>
      <c r="C29" s="5" t="n">
        <v>0</v>
      </c>
    </row>
    <row r="30">
      <c r="A30" s="4" t="inlineStr">
        <is>
          <t>Non-collateral dependent loans, ACL</t>
        </is>
      </c>
      <c r="B30" s="5" t="n">
        <v>0</v>
      </c>
      <c r="C30" s="5" t="n">
        <v>0</v>
      </c>
    </row>
    <row r="31">
      <c r="A31" s="4" t="inlineStr">
        <is>
          <t>Total Nonaccrual Loans</t>
        </is>
      </c>
      <c r="B31" s="5" t="n">
        <v>1725</v>
      </c>
      <c r="C31" s="5" t="n">
        <v>1205</v>
      </c>
    </row>
    <row r="32">
      <c r="A32" s="4" t="inlineStr">
        <is>
          <t>Nonaccrual Loans with No ACL</t>
        </is>
      </c>
      <c r="B32" s="5" t="n">
        <v>610</v>
      </c>
      <c r="C32" s="5" t="n">
        <v>1205</v>
      </c>
    </row>
    <row r="33">
      <c r="A33" s="4" t="inlineStr">
        <is>
          <t>Business loans secured by real estate</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Collateral dependent loans, balance</t>
        </is>
      </c>
      <c r="B35" s="5" t="n">
        <v>4574</v>
      </c>
      <c r="C35" s="5" t="n">
        <v>8666</v>
      </c>
    </row>
    <row r="36">
      <c r="A36" s="4" t="inlineStr">
        <is>
          <t>Collateral dependent loans, ACL</t>
        </is>
      </c>
      <c r="B36" s="5" t="n">
        <v>0</v>
      </c>
      <c r="C36" s="5" t="n">
        <v>0</v>
      </c>
    </row>
    <row r="37">
      <c r="A37" s="4" t="inlineStr">
        <is>
          <t>Non-collateral dependent loans, balance</t>
        </is>
      </c>
      <c r="B37" s="5" t="n">
        <v>0</v>
      </c>
      <c r="C37" s="5" t="n">
        <v>0</v>
      </c>
    </row>
    <row r="38">
      <c r="A38" s="4" t="inlineStr">
        <is>
          <t>Non-collateral dependent loans, ACL</t>
        </is>
      </c>
      <c r="B38" s="5" t="n">
        <v>0</v>
      </c>
      <c r="C38" s="5" t="n">
        <v>0</v>
      </c>
    </row>
    <row r="39">
      <c r="A39" s="4" t="inlineStr">
        <is>
          <t>Total Nonaccrual Loans</t>
        </is>
      </c>
      <c r="B39" s="5" t="n">
        <v>4574</v>
      </c>
      <c r="C39" s="5" t="n">
        <v>8666</v>
      </c>
    </row>
    <row r="40">
      <c r="A40" s="4" t="inlineStr">
        <is>
          <t>Nonaccrual Loans with No ACL</t>
        </is>
      </c>
      <c r="B40" s="5" t="n">
        <v>4574</v>
      </c>
      <c r="C40" s="5" t="n">
        <v>8666</v>
      </c>
    </row>
    <row r="41">
      <c r="A41" s="4" t="inlineStr">
        <is>
          <t>Business loans secured by real estate | CRE owner-occupied</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Collateral dependent loans, balance</t>
        </is>
      </c>
      <c r="B43" s="5" t="n">
        <v>4574</v>
      </c>
      <c r="C43" s="5" t="n">
        <v>8666</v>
      </c>
    </row>
    <row r="44">
      <c r="A44" s="4" t="inlineStr">
        <is>
          <t>Collateral dependent loans, ACL</t>
        </is>
      </c>
      <c r="B44" s="5" t="n">
        <v>0</v>
      </c>
      <c r="C44" s="5" t="n">
        <v>0</v>
      </c>
    </row>
    <row r="45">
      <c r="A45" s="4" t="inlineStr">
        <is>
          <t>Non-collateral dependent loans, balance</t>
        </is>
      </c>
      <c r="B45" s="5" t="n">
        <v>0</v>
      </c>
      <c r="C45" s="5" t="n">
        <v>0</v>
      </c>
    </row>
    <row r="46">
      <c r="A46" s="4" t="inlineStr">
        <is>
          <t>Non-collateral dependent loans, ACL</t>
        </is>
      </c>
      <c r="B46" s="5" t="n">
        <v>0</v>
      </c>
      <c r="C46" s="5" t="n">
        <v>0</v>
      </c>
    </row>
    <row r="47">
      <c r="A47" s="4" t="inlineStr">
        <is>
          <t>Total Nonaccrual Loans</t>
        </is>
      </c>
      <c r="B47" s="5" t="n">
        <v>4574</v>
      </c>
      <c r="C47" s="5" t="n">
        <v>8666</v>
      </c>
    </row>
    <row r="48">
      <c r="A48" s="4" t="inlineStr">
        <is>
          <t>Nonaccrual Loans with No ACL</t>
        </is>
      </c>
      <c r="B48" s="5" t="n">
        <v>4574</v>
      </c>
      <c r="C48" s="5" t="n">
        <v>8666</v>
      </c>
    </row>
    <row r="49">
      <c r="A49" s="4" t="inlineStr">
        <is>
          <t>Commercial loans</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Collateral dependent loans, balance</t>
        </is>
      </c>
      <c r="B51" s="5" t="n">
        <v>2805</v>
      </c>
      <c r="C51" s="5" t="n">
        <v>1939</v>
      </c>
    </row>
    <row r="52">
      <c r="A52" s="4" t="inlineStr">
        <is>
          <t>Collateral dependent loans, ACL</t>
        </is>
      </c>
      <c r="B52" s="5" t="n">
        <v>193</v>
      </c>
      <c r="C52" s="5" t="n">
        <v>0</v>
      </c>
    </row>
    <row r="53">
      <c r="A53" s="4" t="inlineStr">
        <is>
          <t>Non-collateral dependent loans, balance</t>
        </is>
      </c>
      <c r="B53" s="5" t="n">
        <v>10938</v>
      </c>
      <c r="C53" s="5" t="n">
        <v>12595</v>
      </c>
    </row>
    <row r="54">
      <c r="A54" s="4" t="inlineStr">
        <is>
          <t>Non-collateral dependent loans, ACL</t>
        </is>
      </c>
      <c r="B54" s="5" t="n">
        <v>0</v>
      </c>
      <c r="C54" s="5" t="n">
        <v>0</v>
      </c>
    </row>
    <row r="55">
      <c r="A55" s="4" t="inlineStr">
        <is>
          <t>Total Nonaccrual Loans</t>
        </is>
      </c>
      <c r="B55" s="5" t="n">
        <v>13743</v>
      </c>
      <c r="C55" s="5" t="n">
        <v>14534</v>
      </c>
    </row>
    <row r="56">
      <c r="A56" s="4" t="inlineStr">
        <is>
          <t>Nonaccrual Loans with No ACL</t>
        </is>
      </c>
      <c r="B56" s="5" t="n">
        <v>13550</v>
      </c>
      <c r="C56" s="5" t="n">
        <v>14534</v>
      </c>
    </row>
    <row r="57">
      <c r="A57" s="4" t="inlineStr">
        <is>
          <t>Commercial loans | Commercial and industrial</t>
        </is>
      </c>
      <c r="B57" s="4" t="inlineStr">
        <is>
          <t xml:space="preserve"> </t>
        </is>
      </c>
      <c r="C57" s="4" t="inlineStr">
        <is>
          <t xml:space="preserve"> </t>
        </is>
      </c>
    </row>
    <row r="58">
      <c r="A58" s="3" t="inlineStr">
        <is>
          <t>Financing Receivable, Nonaccrual [Line Items]</t>
        </is>
      </c>
      <c r="B58" s="4" t="inlineStr">
        <is>
          <t xml:space="preserve"> </t>
        </is>
      </c>
      <c r="C58" s="4" t="inlineStr">
        <is>
          <t xml:space="preserve"> </t>
        </is>
      </c>
    </row>
    <row r="59">
      <c r="A59" s="4" t="inlineStr">
        <is>
          <t>Collateral dependent loans, balance</t>
        </is>
      </c>
      <c r="B59" s="5" t="n">
        <v>2274</v>
      </c>
      <c r="C59" s="5" t="n">
        <v>1381</v>
      </c>
    </row>
    <row r="60">
      <c r="A60" s="4" t="inlineStr">
        <is>
          <t>Collateral dependent loans, ACL</t>
        </is>
      </c>
      <c r="B60" s="5" t="n">
        <v>193</v>
      </c>
      <c r="C60" s="5" t="n">
        <v>0</v>
      </c>
    </row>
    <row r="61">
      <c r="A61" s="4" t="inlineStr">
        <is>
          <t>Non-collateral dependent loans, balance</t>
        </is>
      </c>
      <c r="B61" s="5" t="n">
        <v>10938</v>
      </c>
      <c r="C61" s="5" t="n">
        <v>12595</v>
      </c>
    </row>
    <row r="62">
      <c r="A62" s="4" t="inlineStr">
        <is>
          <t>Non-collateral dependent loans, ACL</t>
        </is>
      </c>
      <c r="B62" s="5" t="n">
        <v>0</v>
      </c>
      <c r="C62" s="5" t="n">
        <v>0</v>
      </c>
    </row>
    <row r="63">
      <c r="A63" s="4" t="inlineStr">
        <is>
          <t>Total Nonaccrual Loans</t>
        </is>
      </c>
      <c r="B63" s="5" t="n">
        <v>13212</v>
      </c>
      <c r="C63" s="5" t="n">
        <v>13976</v>
      </c>
    </row>
    <row r="64">
      <c r="A64" s="4" t="inlineStr">
        <is>
          <t>Nonaccrual Loans with No ACL</t>
        </is>
      </c>
      <c r="B64" s="5" t="n">
        <v>13019</v>
      </c>
      <c r="C64" s="5" t="n">
        <v>13976</v>
      </c>
    </row>
    <row r="65">
      <c r="A65" s="4" t="inlineStr">
        <is>
          <t>Commercial loans | SBA non-real estate secured</t>
        </is>
      </c>
      <c r="B65" s="4" t="inlineStr">
        <is>
          <t xml:space="preserve"> </t>
        </is>
      </c>
      <c r="C65" s="4" t="inlineStr">
        <is>
          <t xml:space="preserve"> </t>
        </is>
      </c>
    </row>
    <row r="66">
      <c r="A66" s="3" t="inlineStr">
        <is>
          <t>Financing Receivable, Nonaccrual [Line Items]</t>
        </is>
      </c>
      <c r="B66" s="4" t="inlineStr">
        <is>
          <t xml:space="preserve"> </t>
        </is>
      </c>
      <c r="C66" s="4" t="inlineStr">
        <is>
          <t xml:space="preserve"> </t>
        </is>
      </c>
    </row>
    <row r="67">
      <c r="A67" s="4" t="inlineStr">
        <is>
          <t>Collateral dependent loans, balance</t>
        </is>
      </c>
      <c r="B67" s="5" t="n">
        <v>531</v>
      </c>
      <c r="C67" s="5" t="n">
        <v>558</v>
      </c>
    </row>
    <row r="68">
      <c r="A68" s="4" t="inlineStr">
        <is>
          <t>Collateral dependent loans, ACL</t>
        </is>
      </c>
      <c r="B68" s="5" t="n">
        <v>0</v>
      </c>
      <c r="C68" s="5" t="n">
        <v>0</v>
      </c>
    </row>
    <row r="69">
      <c r="A69" s="4" t="inlineStr">
        <is>
          <t>Non-collateral dependent loans, balance</t>
        </is>
      </c>
      <c r="B69" s="5" t="n">
        <v>0</v>
      </c>
      <c r="C69" s="5" t="n">
        <v>0</v>
      </c>
    </row>
    <row r="70">
      <c r="A70" s="4" t="inlineStr">
        <is>
          <t>Non-collateral dependent loans, ACL</t>
        </is>
      </c>
      <c r="B70" s="5" t="n">
        <v>0</v>
      </c>
      <c r="C70" s="5" t="n">
        <v>0</v>
      </c>
    </row>
    <row r="71">
      <c r="A71" s="4" t="inlineStr">
        <is>
          <t>Total Nonaccrual Loans</t>
        </is>
      </c>
      <c r="B71" s="5" t="n">
        <v>531</v>
      </c>
      <c r="C71" s="5" t="n">
        <v>558</v>
      </c>
    </row>
    <row r="72">
      <c r="A72" s="4" t="inlineStr">
        <is>
          <t>Nonaccrual Loans with No ACL</t>
        </is>
      </c>
      <c r="B72" s="6" t="n">
        <v>531</v>
      </c>
      <c r="C72" s="6" t="n">
        <v>5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35979</v>
      </c>
      <c r="D4" s="6" t="n">
        <v>46030</v>
      </c>
      <c r="E4" s="6" t="n">
        <v>124909</v>
      </c>
      <c r="F4" s="6" t="n">
        <v>166228</v>
      </c>
    </row>
    <row r="5">
      <c r="A5" s="3" t="inlineStr">
        <is>
          <t>Other comprehensive income (loss), net of tax:</t>
        </is>
      </c>
      <c r="C5" s="4" t="inlineStr">
        <is>
          <t xml:space="preserve"> </t>
        </is>
      </c>
      <c r="D5" s="4" t="inlineStr">
        <is>
          <t xml:space="preserve"> </t>
        </is>
      </c>
      <c r="E5" s="4" t="inlineStr">
        <is>
          <t xml:space="preserve"> </t>
        </is>
      </c>
      <c r="F5" s="4" t="inlineStr">
        <is>
          <t xml:space="preserve"> </t>
        </is>
      </c>
    </row>
    <row r="6">
      <c r="A6" s="4" t="inlineStr">
        <is>
          <t>Unrealized gain (loss) on securities available-for-sale, net of income taxes</t>
        </is>
      </c>
      <c r="B6" s="4" t="inlineStr">
        <is>
          <t>[1]</t>
        </is>
      </c>
      <c r="C6" s="5" t="n">
        <v>7350</v>
      </c>
      <c r="D6" s="5" t="n">
        <v>-15684</v>
      </c>
      <c r="E6" s="5" t="n">
        <v>11723</v>
      </c>
      <c r="F6" s="5" t="n">
        <v>5166</v>
      </c>
    </row>
    <row r="7">
      <c r="A7" s="4" t="inlineStr">
        <is>
          <t>Reclassification adjustment for net gain on sales of securities included in net income, net of income taxes</t>
        </is>
      </c>
      <c r="B7" s="4" t="inlineStr">
        <is>
          <t>[2]</t>
        </is>
      </c>
      <c r="C7" s="5" t="n">
        <v>0</v>
      </c>
      <c r="D7" s="5" t="n">
        <v>0</v>
      </c>
      <c r="E7" s="5" t="n">
        <v>0</v>
      </c>
      <c r="F7" s="5" t="n">
        <v>-99</v>
      </c>
    </row>
    <row r="8">
      <c r="A8" s="4" t="inlineStr">
        <is>
          <t>Net unrealized loss on securities transferred from available-for-sale to held-to-maturity, net of income taxes</t>
        </is>
      </c>
      <c r="B8" s="4" t="inlineStr">
        <is>
          <t>[3]</t>
        </is>
      </c>
      <c r="C8" s="5" t="n">
        <v>0</v>
      </c>
      <c r="D8" s="5" t="n">
        <v>0</v>
      </c>
      <c r="E8" s="5" t="n">
        <v>0</v>
      </c>
      <c r="F8" s="5" t="n">
        <v>-36076</v>
      </c>
    </row>
    <row r="9">
      <c r="A9" s="4" t="inlineStr">
        <is>
          <t>Amortization of unrealized loss on securities transferred from available-for-sale to held-to-maturity, net of income taxes</t>
        </is>
      </c>
      <c r="B9" s="4" t="inlineStr">
        <is>
          <t>[4]</t>
        </is>
      </c>
      <c r="C9" s="5" t="n">
        <v>2661</v>
      </c>
      <c r="D9" s="5" t="n">
        <v>2522</v>
      </c>
      <c r="E9" s="5" t="n">
        <v>7780</v>
      </c>
      <c r="F9" s="5" t="n">
        <v>7627</v>
      </c>
    </row>
    <row r="10">
      <c r="A10" s="4" t="inlineStr">
        <is>
          <t>Other comprehensive income (loss), net of tax</t>
        </is>
      </c>
      <c r="C10" s="5" t="n">
        <v>10011</v>
      </c>
      <c r="D10" s="5" t="n">
        <v>-13162</v>
      </c>
      <c r="E10" s="5" t="n">
        <v>19503</v>
      </c>
      <c r="F10" s="5" t="n">
        <v>-23382</v>
      </c>
    </row>
    <row r="11">
      <c r="A11" s="4" t="inlineStr">
        <is>
          <t>Comprehensive income, net of tax</t>
        </is>
      </c>
      <c r="C11" s="6" t="n">
        <v>45990</v>
      </c>
      <c r="D11" s="6" t="n">
        <v>32868</v>
      </c>
      <c r="E11" s="6" t="n">
        <v>144412</v>
      </c>
      <c r="F11" s="6" t="n">
        <v>142846</v>
      </c>
    </row>
    <row r="12"/>
    <row r="13">
      <c r="A13" s="4" t="inlineStr">
        <is>
          <t>[1]Income tax expense (benefit) of the unrealized gain (loss) on securities was $2.9 million and $(6.2) million for the three months ended September 30, 2024 and 2023, respectively, and $4.6 million and $2.0 million for the nine months ended September 30, 2024 and 2023, respectively.[2]Income tax expense on the reclassification adjustment for net gain on sales of securities included in net income was zero for the three months ended September 30, 2024 and 2023, respectively, and zero and $39,000 for the nine months ended September 30, 2024 and 2023, respectively.[3]Income tax (benefit) expense on the unrealized loss on securities transferred from available-for-sale to held-to-maturity was zero for the three months ended September 30, 2024 and 2023, respectively, and zero and $(14.3) million for the nine months ended September 30, 2024 and 2023, respectively.[4]Income tax expense on the amortization of unrealized loss on securities transferred from available-for-sale to held-to-maturity included in net income was $1.0 million and $1.0 million for the three months ended September 30, 2024 and 2023, respectively, and $3.1 million and $3.0 million for the nine months ended September 30, 2024 and 2023, respectively.</t>
        </is>
      </c>
    </row>
  </sheetData>
  <mergeCells count="5">
    <mergeCell ref="A1:B2"/>
    <mergeCell ref="C1:D1"/>
    <mergeCell ref="E1:F1"/>
    <mergeCell ref="A12:E12"/>
    <mergeCell ref="A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Loans Held for Investment - Financial Effect of Modifications (Details) $ in Thousands</t>
        </is>
      </c>
      <c r="B1" s="2" t="inlineStr">
        <is>
          <t>3 Months Ended</t>
        </is>
      </c>
      <c r="C1" s="2" t="inlineStr">
        <is>
          <t>9 Months Ended</t>
        </is>
      </c>
    </row>
    <row r="2">
      <c r="B2" s="2" t="inlineStr">
        <is>
          <t>Sep. 30, 2023 USD ($)</t>
        </is>
      </c>
      <c r="C2" s="2" t="inlineStr">
        <is>
          <t>Sep. 30, 2024 USD ($) loan</t>
        </is>
      </c>
      <c r="D2" s="2" t="inlineStr">
        <is>
          <t>Sep. 30, 2023 USD ($)</t>
        </is>
      </c>
    </row>
    <row r="3">
      <c r="A3" s="4" t="inlineStr">
        <is>
          <t>Commercial loans</t>
        </is>
      </c>
      <c r="B3" s="4" t="inlineStr">
        <is>
          <t xml:space="preserve"> </t>
        </is>
      </c>
      <c r="C3" s="4" t="inlineStr">
        <is>
          <t xml:space="preserve"> </t>
        </is>
      </c>
      <c r="D3" s="4" t="inlineStr">
        <is>
          <t xml:space="preserve"> </t>
        </is>
      </c>
    </row>
    <row r="4">
      <c r="A4" s="3" t="inlineStr">
        <is>
          <t>Financing Receivable, Troubled Debt Restructuring [Line Items]</t>
        </is>
      </c>
      <c r="B4" s="4" t="inlineStr">
        <is>
          <t xml:space="preserve"> </t>
        </is>
      </c>
      <c r="C4" s="4" t="inlineStr">
        <is>
          <t xml:space="preserve"> </t>
        </is>
      </c>
      <c r="D4" s="4" t="inlineStr">
        <is>
          <t xml:space="preserve"> </t>
        </is>
      </c>
    </row>
    <row r="5">
      <c r="A5" s="4" t="inlineStr">
        <is>
          <t>Financing receivable, excluding accrued interest, modified in period, amount</t>
        </is>
      </c>
      <c r="B5" s="4" t="inlineStr">
        <is>
          <t xml:space="preserve"> </t>
        </is>
      </c>
      <c r="C5" s="4" t="inlineStr">
        <is>
          <t xml:space="preserve"> </t>
        </is>
      </c>
      <c r="D5" s="6" t="n">
        <v>13021</v>
      </c>
    </row>
    <row r="6">
      <c r="A6" s="4" t="inlineStr">
        <is>
          <t>Commercial loans | Other Than Insignificant Payment Delay</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Financing receivable, excluding accrued interest, modified in period, amount</t>
        </is>
      </c>
      <c r="B8" s="6" t="n">
        <v>13021</v>
      </c>
      <c r="C8" s="4" t="inlineStr">
        <is>
          <t xml:space="preserve"> </t>
        </is>
      </c>
      <c r="D8" s="5" t="n">
        <v>13021</v>
      </c>
    </row>
    <row r="9">
      <c r="A9" s="4" t="inlineStr">
        <is>
          <t>Commercial loans | Commercial and industrial</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Financing receivable, excluding accrued interest, modified in period, amount</t>
        </is>
      </c>
      <c r="B11" s="4" t="inlineStr">
        <is>
          <t xml:space="preserve"> </t>
        </is>
      </c>
      <c r="C11" s="4" t="inlineStr">
        <is>
          <t xml:space="preserve"> </t>
        </is>
      </c>
      <c r="D11" s="5" t="n">
        <v>13021</v>
      </c>
    </row>
    <row r="12">
      <c r="A12" s="4" t="inlineStr">
        <is>
          <t>Commercial loans | Commercial and industrial | Other Than Insignificant Payment Delay</t>
        </is>
      </c>
      <c r="B12" s="4" t="inlineStr">
        <is>
          <t xml:space="preserve"> </t>
        </is>
      </c>
      <c r="C12" s="4" t="inlineStr">
        <is>
          <t xml:space="preserve"> </t>
        </is>
      </c>
      <c r="D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row>
    <row r="14">
      <c r="A14" s="4" t="inlineStr">
        <is>
          <t>Financing receivable, excluding accrued interest, modified in period, amount</t>
        </is>
      </c>
      <c r="B14" s="6" t="n">
        <v>13021</v>
      </c>
      <c r="C14" s="4" t="inlineStr">
        <is>
          <t xml:space="preserve"> </t>
        </is>
      </c>
      <c r="D14" s="6" t="n">
        <v>13021</v>
      </c>
    </row>
    <row r="15">
      <c r="A15" s="4" t="inlineStr">
        <is>
          <t>Financing receivable, excluding accrued interest, modified in period, to total financing receivables, percentage</t>
        </is>
      </c>
      <c r="B15" s="9" t="n">
        <v>0.008200000000000001</v>
      </c>
      <c r="C15" s="4" t="inlineStr">
        <is>
          <t xml:space="preserve"> </t>
        </is>
      </c>
      <c r="D15" s="9" t="n">
        <v>0.008200000000000001</v>
      </c>
    </row>
    <row r="16">
      <c r="A16" s="4" t="inlineStr">
        <is>
          <t>Financing receivable, modified, period of interest payable</t>
        </is>
      </c>
      <c r="B16" s="4" t="inlineStr">
        <is>
          <t>1 year</t>
        </is>
      </c>
      <c r="C16" s="4" t="inlineStr">
        <is>
          <t xml:space="preserve"> </t>
        </is>
      </c>
      <c r="D16" s="4" t="inlineStr">
        <is>
          <t>1 year</t>
        </is>
      </c>
    </row>
    <row r="17">
      <c r="A17" s="4" t="inlineStr">
        <is>
          <t>Investor loans secured by real estate</t>
        </is>
      </c>
      <c r="B17" s="4" t="inlineStr">
        <is>
          <t xml:space="preserve"> </t>
        </is>
      </c>
      <c r="C17" s="4" t="inlineStr">
        <is>
          <t xml:space="preserve"> </t>
        </is>
      </c>
      <c r="D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row>
    <row r="19">
      <c r="A19" s="4" t="inlineStr">
        <is>
          <t>Financing receivable, excluding accrued interest, modified in period, amount</t>
        </is>
      </c>
      <c r="B19" s="4" t="inlineStr">
        <is>
          <t xml:space="preserve"> </t>
        </is>
      </c>
      <c r="C19" s="6" t="n">
        <v>16089</v>
      </c>
      <c r="D19" s="4" t="inlineStr">
        <is>
          <t xml:space="preserve"> </t>
        </is>
      </c>
    </row>
    <row r="20">
      <c r="A20" s="4" t="inlineStr">
        <is>
          <t>Investor loans secured by real estate | Combination of Other-than-Insignificant Payment Delay and Term Extension</t>
        </is>
      </c>
      <c r="B20" s="4" t="inlineStr">
        <is>
          <t xml:space="preserve"> </t>
        </is>
      </c>
      <c r="C20" s="4" t="inlineStr">
        <is>
          <t xml:space="preserve"> </t>
        </is>
      </c>
      <c r="D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row>
    <row r="22">
      <c r="A22" s="4" t="inlineStr">
        <is>
          <t>Financing receivable, excluding accrued interest, modified in period, amount</t>
        </is>
      </c>
      <c r="B22" s="4" t="inlineStr">
        <is>
          <t xml:space="preserve"> </t>
        </is>
      </c>
      <c r="C22" s="5" t="n">
        <v>16089</v>
      </c>
      <c r="D22" s="4" t="inlineStr">
        <is>
          <t xml:space="preserve"> </t>
        </is>
      </c>
    </row>
    <row r="23">
      <c r="A23" s="4" t="inlineStr">
        <is>
          <t>Investor loans secured by real estate | CRE non-owner-occupied</t>
        </is>
      </c>
      <c r="B23" s="4" t="inlineStr">
        <is>
          <t xml:space="preserve"> </t>
        </is>
      </c>
      <c r="C23" s="4" t="inlineStr">
        <is>
          <t xml:space="preserve"> </t>
        </is>
      </c>
      <c r="D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row>
    <row r="25">
      <c r="A25" s="4" t="inlineStr">
        <is>
          <t>Financing receivable, excluding accrued interest, modified in period, amount</t>
        </is>
      </c>
      <c r="B25" s="4" t="inlineStr">
        <is>
          <t xml:space="preserve"> </t>
        </is>
      </c>
      <c r="C25" s="5" t="n">
        <v>16089</v>
      </c>
      <c r="D25" s="4" t="inlineStr">
        <is>
          <t xml:space="preserve"> </t>
        </is>
      </c>
    </row>
    <row r="26">
      <c r="A26" s="4" t="inlineStr">
        <is>
          <t>Investor loans secured by real estate | CRE non-owner-occupied | Combination of Other-than-Insignificant Payment Delay and Term Extension</t>
        </is>
      </c>
      <c r="B26" s="4" t="inlineStr">
        <is>
          <t xml:space="preserve"> </t>
        </is>
      </c>
      <c r="C26" s="4" t="inlineStr">
        <is>
          <t xml:space="preserve"> </t>
        </is>
      </c>
      <c r="D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row>
    <row r="28">
      <c r="A28" s="4" t="inlineStr">
        <is>
          <t>Financing receivable, excluding accrued interest, modified in period, amount</t>
        </is>
      </c>
      <c r="B28" s="4" t="inlineStr">
        <is>
          <t xml:space="preserve"> </t>
        </is>
      </c>
      <c r="C28" s="6" t="n">
        <v>16089</v>
      </c>
      <c r="D28" s="4" t="inlineStr">
        <is>
          <t xml:space="preserve"> </t>
        </is>
      </c>
    </row>
    <row r="29">
      <c r="A29" s="4" t="inlineStr">
        <is>
          <t>Financing receivable, excluding accrued interest, modified in period, to total financing receivables, percentage</t>
        </is>
      </c>
      <c r="B29" s="4" t="inlineStr">
        <is>
          <t xml:space="preserve"> </t>
        </is>
      </c>
      <c r="C29" s="9" t="n">
        <v>0.0073</v>
      </c>
      <c r="D29" s="4" t="inlineStr">
        <is>
          <t xml:space="preserve"> </t>
        </is>
      </c>
    </row>
    <row r="30">
      <c r="A30" s="4" t="inlineStr">
        <is>
          <t>Financing receivable, modified, loans with varying maturities | loan</t>
        </is>
      </c>
      <c r="B30" s="4" t="inlineStr">
        <is>
          <t xml:space="preserve"> </t>
        </is>
      </c>
      <c r="C30" s="5" t="n">
        <v>3</v>
      </c>
      <c r="D30" s="4" t="inlineStr">
        <is>
          <t xml:space="preserve"> </t>
        </is>
      </c>
    </row>
    <row r="31">
      <c r="A31" s="4" t="inlineStr">
        <is>
          <t>Extended term</t>
        </is>
      </c>
      <c r="B31" s="4" t="inlineStr">
        <is>
          <t xml:space="preserve"> </t>
        </is>
      </c>
      <c r="C31" s="4" t="inlineStr">
        <is>
          <t>6 months</t>
        </is>
      </c>
      <c r="D31" s="4" t="inlineStr">
        <is>
          <t xml:space="preserve"> </t>
        </is>
      </c>
    </row>
    <row r="32">
      <c r="A32" s="4" t="inlineStr">
        <is>
          <t>Financing receivable, modified, period of interest payable</t>
        </is>
      </c>
      <c r="B32" s="4" t="inlineStr">
        <is>
          <t xml:space="preserve"> </t>
        </is>
      </c>
      <c r="C32" s="4" t="inlineStr">
        <is>
          <t>2 years</t>
        </is>
      </c>
      <c r="D32"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 Performance of the MLTB (Details) - USD ($) $ in Thousands</t>
        </is>
      </c>
      <c r="B1" s="2" t="inlineStr">
        <is>
          <t>9 Months Ended</t>
        </is>
      </c>
    </row>
    <row r="2">
      <c r="B2" s="2" t="inlineStr">
        <is>
          <t>Sep. 30, 2024</t>
        </is>
      </c>
      <c r="C2" s="2" t="inlineStr">
        <is>
          <t>Sep. 30, 2023</t>
        </is>
      </c>
    </row>
    <row r="3">
      <c r="A3" s="4" t="inlineStr">
        <is>
          <t>Investor loans secured by real estate</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Financing receivable, excluding accrued interest, modified in period, amount</t>
        </is>
      </c>
      <c r="B5" s="6" t="n">
        <v>16089</v>
      </c>
      <c r="C5" s="4" t="inlineStr">
        <is>
          <t xml:space="preserve"> </t>
        </is>
      </c>
    </row>
    <row r="6">
      <c r="A6" s="4" t="inlineStr">
        <is>
          <t>Investor loans secured by real estate | Current</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Financing receivable, excluding accrued interest, modified in period, amount</t>
        </is>
      </c>
      <c r="B8" s="5" t="n">
        <v>16089</v>
      </c>
      <c r="C8" s="4" t="inlineStr">
        <is>
          <t xml:space="preserve"> </t>
        </is>
      </c>
    </row>
    <row r="9">
      <c r="A9" s="4" t="inlineStr">
        <is>
          <t>Investor loans secured by real estate | 30-59</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Financing receivable, excluding accrued interest, modified in period, amount</t>
        </is>
      </c>
      <c r="B11" s="5" t="n">
        <v>0</v>
      </c>
      <c r="C11" s="4" t="inlineStr">
        <is>
          <t xml:space="preserve"> </t>
        </is>
      </c>
    </row>
    <row r="12">
      <c r="A12" s="4" t="inlineStr">
        <is>
          <t>Investor loans secured by real estate | 60-89</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Financing receivable, excluding accrued interest, modified in period, amount</t>
        </is>
      </c>
      <c r="B14" s="5" t="n">
        <v>0</v>
      </c>
      <c r="C14" s="4" t="inlineStr">
        <is>
          <t xml:space="preserve"> </t>
        </is>
      </c>
    </row>
    <row r="15">
      <c r="A15" s="4" t="inlineStr">
        <is>
          <t>Investor loans secured by real estate | 90+</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Financing receivable, excluding accrued interest, modified in period, amount</t>
        </is>
      </c>
      <c r="B17" s="5" t="n">
        <v>0</v>
      </c>
      <c r="C17" s="4" t="inlineStr">
        <is>
          <t xml:space="preserve"> </t>
        </is>
      </c>
    </row>
    <row r="18">
      <c r="A18" s="4" t="inlineStr">
        <is>
          <t>Investor loans secured by real estate | CRE non-owner-occupied</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Financing receivable, excluding accrued interest, modified in period, amount</t>
        </is>
      </c>
      <c r="B20" s="5" t="n">
        <v>16089</v>
      </c>
      <c r="C20" s="4" t="inlineStr">
        <is>
          <t xml:space="preserve"> </t>
        </is>
      </c>
    </row>
    <row r="21">
      <c r="A21" s="4" t="inlineStr">
        <is>
          <t>Investor loans secured by real estate | CRE non-owner-occupied | Current</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Financing receivable, excluding accrued interest, modified in period, amount</t>
        </is>
      </c>
      <c r="B23" s="5" t="n">
        <v>16089</v>
      </c>
      <c r="C23" s="4" t="inlineStr">
        <is>
          <t xml:space="preserve"> </t>
        </is>
      </c>
    </row>
    <row r="24">
      <c r="A24" s="4" t="inlineStr">
        <is>
          <t>Investor loans secured by real estate | CRE non-owner-occupied | 30-59</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Financing receivable, excluding accrued interest, modified in period, amount</t>
        </is>
      </c>
      <c r="B26" s="5" t="n">
        <v>0</v>
      </c>
      <c r="C26" s="4" t="inlineStr">
        <is>
          <t xml:space="preserve"> </t>
        </is>
      </c>
    </row>
    <row r="27">
      <c r="A27" s="4" t="inlineStr">
        <is>
          <t>Investor loans secured by real estate | CRE non-owner-occupied | 60-89</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Financing receivable, excluding accrued interest, modified in period, amount</t>
        </is>
      </c>
      <c r="B29" s="5" t="n">
        <v>0</v>
      </c>
      <c r="C29" s="4" t="inlineStr">
        <is>
          <t xml:space="preserve"> </t>
        </is>
      </c>
    </row>
    <row r="30">
      <c r="A30" s="4" t="inlineStr">
        <is>
          <t>Investor loans secured by real estate | CRE non-owner-occupied | 90+</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Financing receivable, excluding accrued interest, modified in period, amount</t>
        </is>
      </c>
      <c r="B32" s="6" t="n">
        <v>0</v>
      </c>
      <c r="C32" s="4" t="inlineStr">
        <is>
          <t xml:space="preserve"> </t>
        </is>
      </c>
    </row>
    <row r="33">
      <c r="A33" s="4" t="inlineStr">
        <is>
          <t>Commercial loans</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Financing receivable, excluding accrued interest, modified in period, amount</t>
        </is>
      </c>
      <c r="B35" s="4" t="inlineStr">
        <is>
          <t xml:space="preserve"> </t>
        </is>
      </c>
      <c r="C35" s="6" t="n">
        <v>13021</v>
      </c>
    </row>
    <row r="36">
      <c r="A36" s="4" t="inlineStr">
        <is>
          <t>Commercial loans | Current</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Financing receivable, excluding accrued interest, modified in period, amount</t>
        </is>
      </c>
      <c r="B38" s="4" t="inlineStr">
        <is>
          <t xml:space="preserve"> </t>
        </is>
      </c>
      <c r="C38" s="5" t="n">
        <v>13021</v>
      </c>
    </row>
    <row r="39">
      <c r="A39" s="4" t="inlineStr">
        <is>
          <t>Commercial loans | 30-59</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Financing receivable, excluding accrued interest, modified in period, amount</t>
        </is>
      </c>
      <c r="B41" s="4" t="inlineStr">
        <is>
          <t xml:space="preserve"> </t>
        </is>
      </c>
      <c r="C41" s="5" t="n">
        <v>0</v>
      </c>
    </row>
    <row r="42">
      <c r="A42" s="4" t="inlineStr">
        <is>
          <t>Commercial loans | 60-89</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Financing receivable, excluding accrued interest, modified in period, amount</t>
        </is>
      </c>
      <c r="B44" s="4" t="inlineStr">
        <is>
          <t xml:space="preserve"> </t>
        </is>
      </c>
      <c r="C44" s="5" t="n">
        <v>0</v>
      </c>
    </row>
    <row r="45">
      <c r="A45" s="4" t="inlineStr">
        <is>
          <t>Commercial loans | 90+</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Financing receivable, excluding accrued interest, modified in period, amount</t>
        </is>
      </c>
      <c r="B47" s="4" t="inlineStr">
        <is>
          <t xml:space="preserve"> </t>
        </is>
      </c>
      <c r="C47" s="5" t="n">
        <v>0</v>
      </c>
    </row>
    <row r="48">
      <c r="A48" s="4" t="inlineStr">
        <is>
          <t>Commercial loans | Commercial and industrial</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Financing receivable, excluding accrued interest, modified in period, amount</t>
        </is>
      </c>
      <c r="B50" s="4" t="inlineStr">
        <is>
          <t xml:space="preserve"> </t>
        </is>
      </c>
      <c r="C50" s="5" t="n">
        <v>13021</v>
      </c>
    </row>
    <row r="51">
      <c r="A51" s="4" t="inlineStr">
        <is>
          <t>Commercial loans | Commercial and industrial | Current</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Financing receivable, excluding accrued interest, modified in period, amount</t>
        </is>
      </c>
      <c r="B53" s="4" t="inlineStr">
        <is>
          <t xml:space="preserve"> </t>
        </is>
      </c>
      <c r="C53" s="5" t="n">
        <v>13021</v>
      </c>
    </row>
    <row r="54">
      <c r="A54" s="4" t="inlineStr">
        <is>
          <t>Commercial loans | Commercial and industrial | 30-59</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Financing receivable, excluding accrued interest, modified in period, amount</t>
        </is>
      </c>
      <c r="B56" s="4" t="inlineStr">
        <is>
          <t xml:space="preserve"> </t>
        </is>
      </c>
      <c r="C56" s="5" t="n">
        <v>0</v>
      </c>
    </row>
    <row r="57">
      <c r="A57" s="4" t="inlineStr">
        <is>
          <t>Commercial loans | Commercial and industrial | 60-89</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Financing receivable, excluding accrued interest, modified in period, amount</t>
        </is>
      </c>
      <c r="B59" s="4" t="inlineStr">
        <is>
          <t xml:space="preserve"> </t>
        </is>
      </c>
      <c r="C59" s="5" t="n">
        <v>0</v>
      </c>
    </row>
    <row r="60">
      <c r="A60" s="4" t="inlineStr">
        <is>
          <t>Commercial loans | Commercial and industrial | 90+</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Financing receivable, excluding accrued interest, modified in period, amount</t>
        </is>
      </c>
      <c r="B62" s="4" t="inlineStr">
        <is>
          <t xml:space="preserve"> </t>
        </is>
      </c>
      <c r="C62"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llateral Dependent Loans by Collateral Type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Collateral dependent loans</t>
        </is>
      </c>
      <c r="B3" s="6" t="n">
        <v>39100</v>
      </c>
      <c r="C3" s="4" t="inlineStr">
        <is>
          <t xml:space="preserve"> </t>
        </is>
      </c>
    </row>
    <row r="4">
      <c r="A4" s="4" t="inlineStr">
        <is>
          <t>Collateral Pledged</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Collateral dependent loans</t>
        </is>
      </c>
      <c r="B6" s="5" t="n">
        <v>28146</v>
      </c>
      <c r="C6" s="6" t="n">
        <v>12222</v>
      </c>
    </row>
    <row r="7">
      <c r="A7" s="4" t="inlineStr">
        <is>
          <t>Office Propertie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Collateral dependent loans</t>
        </is>
      </c>
      <c r="B9" s="5" t="n">
        <v>16089</v>
      </c>
      <c r="C9" s="5" t="n">
        <v>4011</v>
      </c>
    </row>
    <row r="10">
      <c r="A10" s="4" t="inlineStr">
        <is>
          <t>Retail Propertie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Collateral dependent loans</t>
        </is>
      </c>
      <c r="B12" s="5" t="n">
        <v>1005</v>
      </c>
      <c r="C12" s="5" t="n">
        <v>412</v>
      </c>
    </row>
    <row r="13">
      <c r="A13" s="4" t="inlineStr">
        <is>
          <t>Land Propertie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Collateral dependent loans</t>
        </is>
      </c>
      <c r="B15" s="5" t="n">
        <v>4801</v>
      </c>
      <c r="C15" s="5" t="n">
        <v>4886</v>
      </c>
    </row>
    <row r="16">
      <c r="A16" s="4" t="inlineStr">
        <is>
          <t>Hotel Propertie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Collateral dependent loans</t>
        </is>
      </c>
      <c r="B18" s="5" t="n">
        <v>1725</v>
      </c>
      <c r="C18" s="5" t="n">
        <v>1205</v>
      </c>
    </row>
    <row r="19">
      <c r="A19" s="4" t="inlineStr">
        <is>
          <t>Other CRE Propertie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Collateral dependent loans</t>
        </is>
      </c>
      <c r="B21" s="5" t="n">
        <v>1948</v>
      </c>
      <c r="C21" s="5" t="n">
        <v>0</v>
      </c>
    </row>
    <row r="22">
      <c r="A22" s="4" t="inlineStr">
        <is>
          <t>Business Asset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Collateral dependent loans</t>
        </is>
      </c>
      <c r="B24" s="5" t="n">
        <v>2578</v>
      </c>
      <c r="C24" s="5" t="n">
        <v>1708</v>
      </c>
    </row>
    <row r="25">
      <c r="A25" s="4" t="inlineStr">
        <is>
          <t>Investor loans secured by real estate | Collateral Pledged</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Collateral dependent loans</t>
        </is>
      </c>
      <c r="B27" s="5" t="n">
        <v>20767</v>
      </c>
      <c r="C27" s="5" t="n">
        <v>1617</v>
      </c>
    </row>
    <row r="28">
      <c r="A28" s="4" t="inlineStr">
        <is>
          <t>Investor loans secured by real estate | Office Propertie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Collateral dependent loans</t>
        </is>
      </c>
      <c r="B30" s="5" t="n">
        <v>16089</v>
      </c>
      <c r="C30" s="5" t="n">
        <v>0</v>
      </c>
    </row>
    <row r="31">
      <c r="A31" s="4" t="inlineStr">
        <is>
          <t>Investor loans secured by real estate | Retail Propertie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Collateral dependent loans</t>
        </is>
      </c>
      <c r="B33" s="5" t="n">
        <v>1005</v>
      </c>
      <c r="C33" s="5" t="n">
        <v>412</v>
      </c>
    </row>
    <row r="34">
      <c r="A34" s="4" t="inlineStr">
        <is>
          <t>Investor loans secured by real estate | Land Propertie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Collateral dependent loans</t>
        </is>
      </c>
      <c r="B36" s="5" t="n">
        <v>0</v>
      </c>
      <c r="C36" s="5" t="n">
        <v>0</v>
      </c>
    </row>
    <row r="37">
      <c r="A37" s="4" t="inlineStr">
        <is>
          <t>Investor loans secured by real estate | Hotel Properti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Collateral dependent loans</t>
        </is>
      </c>
      <c r="B39" s="5" t="n">
        <v>1725</v>
      </c>
      <c r="C39" s="5" t="n">
        <v>1205</v>
      </c>
    </row>
    <row r="40">
      <c r="A40" s="4" t="inlineStr">
        <is>
          <t>Investor loans secured by real estate | Other CRE Propertie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Collateral dependent loans</t>
        </is>
      </c>
      <c r="B42" s="5" t="n">
        <v>1948</v>
      </c>
      <c r="C42" s="5" t="n">
        <v>0</v>
      </c>
    </row>
    <row r="43">
      <c r="A43" s="4" t="inlineStr">
        <is>
          <t>Investor loans secured by real estate | Business Asset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Collateral dependent loans</t>
        </is>
      </c>
      <c r="B45" s="5" t="n">
        <v>0</v>
      </c>
      <c r="C45" s="5" t="n">
        <v>0</v>
      </c>
    </row>
    <row r="46">
      <c r="A46" s="4" t="inlineStr">
        <is>
          <t>Investor loans secured by real estate | CRE non-owner-occupied | Collateral Pledged</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Collateral dependent loans</t>
        </is>
      </c>
      <c r="B48" s="5" t="n">
        <v>19042</v>
      </c>
      <c r="C48" s="5" t="n">
        <v>412</v>
      </c>
    </row>
    <row r="49">
      <c r="A49" s="4" t="inlineStr">
        <is>
          <t>Investor loans secured by real estate | CRE non-owner-occupied | Office Propertie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Collateral dependent loans</t>
        </is>
      </c>
      <c r="B51" s="5" t="n">
        <v>16089</v>
      </c>
      <c r="C51" s="5" t="n">
        <v>0</v>
      </c>
    </row>
    <row r="52">
      <c r="A52" s="4" t="inlineStr">
        <is>
          <t>Investor loans secured by real estate | CRE non-owner-occupied | Retail Propertie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Collateral dependent loans</t>
        </is>
      </c>
      <c r="B54" s="5" t="n">
        <v>1005</v>
      </c>
      <c r="C54" s="5" t="n">
        <v>412</v>
      </c>
    </row>
    <row r="55">
      <c r="A55" s="4" t="inlineStr">
        <is>
          <t>Investor loans secured by real estate | CRE non-owner-occupied | Land Propertie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Collateral dependent loans</t>
        </is>
      </c>
      <c r="B57" s="5" t="n">
        <v>0</v>
      </c>
      <c r="C57" s="5" t="n">
        <v>0</v>
      </c>
    </row>
    <row r="58">
      <c r="A58" s="4" t="inlineStr">
        <is>
          <t>Investor loans secured by real estate | CRE non-owner-occupied | Hotel Propertie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Collateral dependent loans</t>
        </is>
      </c>
      <c r="B60" s="5" t="n">
        <v>0</v>
      </c>
      <c r="C60" s="5" t="n">
        <v>0</v>
      </c>
    </row>
    <row r="61">
      <c r="A61" s="4" t="inlineStr">
        <is>
          <t>Investor loans secured by real estate | CRE non-owner-occupied | Other CRE Propertie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Collateral dependent loans</t>
        </is>
      </c>
      <c r="B63" s="5" t="n">
        <v>1948</v>
      </c>
      <c r="C63" s="5" t="n">
        <v>0</v>
      </c>
    </row>
    <row r="64">
      <c r="A64" s="4" t="inlineStr">
        <is>
          <t>Investor loans secured by real estate | CRE non-owner-occupied | Business Asset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Collateral dependent loans</t>
        </is>
      </c>
      <c r="B66" s="5" t="n">
        <v>0</v>
      </c>
      <c r="C66" s="5" t="n">
        <v>0</v>
      </c>
    </row>
    <row r="67">
      <c r="A67" s="4" t="inlineStr">
        <is>
          <t>Investor loans secured by real estate | SBA secured by real estate | Collateral Pledged</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Collateral dependent loans</t>
        </is>
      </c>
      <c r="B69" s="5" t="n">
        <v>1725</v>
      </c>
      <c r="C69" s="5" t="n">
        <v>1205</v>
      </c>
    </row>
    <row r="70">
      <c r="A70" s="4" t="inlineStr">
        <is>
          <t>Investor loans secured by real estate | SBA secured by real estate | Office Propertie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Collateral dependent loans</t>
        </is>
      </c>
      <c r="B72" s="5" t="n">
        <v>0</v>
      </c>
      <c r="C72" s="5" t="n">
        <v>0</v>
      </c>
    </row>
    <row r="73">
      <c r="A73" s="4" t="inlineStr">
        <is>
          <t>Investor loans secured by real estate | SBA secured by real estate | Retail Propertie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Collateral dependent loans</t>
        </is>
      </c>
      <c r="B75" s="5" t="n">
        <v>0</v>
      </c>
      <c r="C75" s="5" t="n">
        <v>0</v>
      </c>
    </row>
    <row r="76">
      <c r="A76" s="4" t="inlineStr">
        <is>
          <t>Investor loans secured by real estate | SBA secured by real estate | Land Propertie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Collateral dependent loans</t>
        </is>
      </c>
      <c r="B78" s="5" t="n">
        <v>0</v>
      </c>
      <c r="C78" s="5" t="n">
        <v>0</v>
      </c>
    </row>
    <row r="79">
      <c r="A79" s="4" t="inlineStr">
        <is>
          <t>Investor loans secured by real estate | SBA secured by real estate | Hotel Propertie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Collateral dependent loans</t>
        </is>
      </c>
      <c r="B81" s="5" t="n">
        <v>1725</v>
      </c>
      <c r="C81" s="5" t="n">
        <v>1205</v>
      </c>
    </row>
    <row r="82">
      <c r="A82" s="4" t="inlineStr">
        <is>
          <t>Investor loans secured by real estate | SBA secured by real estate | Other CRE Propertie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Collateral dependent loans</t>
        </is>
      </c>
      <c r="B84" s="5" t="n">
        <v>0</v>
      </c>
      <c r="C84" s="5" t="n">
        <v>0</v>
      </c>
    </row>
    <row r="85">
      <c r="A85" s="4" t="inlineStr">
        <is>
          <t>Investor loans secured by real estate | SBA secured by real estate | Business Asset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Collateral dependent loans</t>
        </is>
      </c>
      <c r="B87" s="5" t="n">
        <v>0</v>
      </c>
      <c r="C87" s="5" t="n">
        <v>0</v>
      </c>
    </row>
    <row r="88">
      <c r="A88" s="4" t="inlineStr">
        <is>
          <t>Business loans secured by real estate | Collateral Pledged</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Collateral dependent loans</t>
        </is>
      </c>
      <c r="B90" s="5" t="n">
        <v>4574</v>
      </c>
      <c r="C90" s="5" t="n">
        <v>8666</v>
      </c>
    </row>
    <row r="91">
      <c r="A91" s="4" t="inlineStr">
        <is>
          <t>Business loans secured by real estate | Office Propertie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Collateral dependent loans</t>
        </is>
      </c>
      <c r="B93" s="5" t="n">
        <v>0</v>
      </c>
      <c r="C93" s="5" t="n">
        <v>4011</v>
      </c>
    </row>
    <row r="94">
      <c r="A94" s="4" t="inlineStr">
        <is>
          <t>Business loans secured by real estate | Retail Propertie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Collateral dependent loans</t>
        </is>
      </c>
      <c r="B96" s="5" t="n">
        <v>0</v>
      </c>
      <c r="C96" s="5" t="n">
        <v>0</v>
      </c>
    </row>
    <row r="97">
      <c r="A97" s="4" t="inlineStr">
        <is>
          <t>Business loans secured by real estate | Land Propertie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Collateral dependent loans</t>
        </is>
      </c>
      <c r="B99" s="5" t="n">
        <v>4574</v>
      </c>
      <c r="C99" s="5" t="n">
        <v>4655</v>
      </c>
    </row>
    <row r="100">
      <c r="A100" s="4" t="inlineStr">
        <is>
          <t>Business loans secured by real estate | Hotel Propertie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Collateral dependent loans</t>
        </is>
      </c>
      <c r="B102" s="5" t="n">
        <v>0</v>
      </c>
      <c r="C102" s="5" t="n">
        <v>0</v>
      </c>
    </row>
    <row r="103">
      <c r="A103" s="4" t="inlineStr">
        <is>
          <t>Business loans secured by real estate | Other CRE Propertie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Collateral dependent loans</t>
        </is>
      </c>
      <c r="B105" s="5" t="n">
        <v>0</v>
      </c>
      <c r="C105" s="5" t="n">
        <v>0</v>
      </c>
    </row>
    <row r="106">
      <c r="A106" s="4" t="inlineStr">
        <is>
          <t>Business loans secured by real estate | Business Asset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Collateral dependent loans</t>
        </is>
      </c>
      <c r="B108" s="5" t="n">
        <v>0</v>
      </c>
      <c r="C108" s="5" t="n">
        <v>0</v>
      </c>
    </row>
    <row r="109">
      <c r="A109" s="4" t="inlineStr">
        <is>
          <t>Business loans secured by real estate | CRE owner-occupied | Collateral Pledged</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Collateral dependent loans</t>
        </is>
      </c>
      <c r="B111" s="5" t="n">
        <v>4574</v>
      </c>
      <c r="C111" s="5" t="n">
        <v>8666</v>
      </c>
    </row>
    <row r="112">
      <c r="A112" s="4" t="inlineStr">
        <is>
          <t>Business loans secured by real estate | CRE owner-occupied | Office Propertie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Collateral dependent loans</t>
        </is>
      </c>
      <c r="B114" s="5" t="n">
        <v>0</v>
      </c>
      <c r="C114" s="5" t="n">
        <v>4011</v>
      </c>
    </row>
    <row r="115">
      <c r="A115" s="4" t="inlineStr">
        <is>
          <t>Business loans secured by real estate | CRE owner-occupied | Retail Propertie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Collateral dependent loans</t>
        </is>
      </c>
      <c r="B117" s="5" t="n">
        <v>0</v>
      </c>
      <c r="C117" s="5" t="n">
        <v>0</v>
      </c>
    </row>
    <row r="118">
      <c r="A118" s="4" t="inlineStr">
        <is>
          <t>Business loans secured by real estate | CRE owner-occupied | Land Propertie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Collateral dependent loans</t>
        </is>
      </c>
      <c r="B120" s="5" t="n">
        <v>4574</v>
      </c>
      <c r="C120" s="5" t="n">
        <v>4655</v>
      </c>
    </row>
    <row r="121">
      <c r="A121" s="4" t="inlineStr">
        <is>
          <t>Business loans secured by real estate | CRE owner-occupied | Hotel Propertie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Collateral dependent loans</t>
        </is>
      </c>
      <c r="B123" s="5" t="n">
        <v>0</v>
      </c>
      <c r="C123" s="5" t="n">
        <v>0</v>
      </c>
    </row>
    <row r="124">
      <c r="A124" s="4" t="inlineStr">
        <is>
          <t>Business loans secured by real estate | CRE owner-occupied | Other CRE Propertie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Collateral dependent loans</t>
        </is>
      </c>
      <c r="B126" s="5" t="n">
        <v>0</v>
      </c>
      <c r="C126" s="5" t="n">
        <v>0</v>
      </c>
    </row>
    <row r="127">
      <c r="A127" s="4" t="inlineStr">
        <is>
          <t>Business loans secured by real estate | CRE owner-occupied | Business Asset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Collateral dependent loans</t>
        </is>
      </c>
      <c r="B129" s="5" t="n">
        <v>0</v>
      </c>
      <c r="C129" s="5" t="n">
        <v>0</v>
      </c>
    </row>
    <row r="130">
      <c r="A130" s="4" t="inlineStr">
        <is>
          <t>Commercial loans | Collateral Pledged</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Collateral dependent loans</t>
        </is>
      </c>
      <c r="B132" s="5" t="n">
        <v>2805</v>
      </c>
      <c r="C132" s="5" t="n">
        <v>1939</v>
      </c>
    </row>
    <row r="133">
      <c r="A133" s="4" t="inlineStr">
        <is>
          <t>Commercial loans | Office Propertie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Collateral dependent loans</t>
        </is>
      </c>
      <c r="B135" s="5" t="n">
        <v>0</v>
      </c>
      <c r="C135" s="5" t="n">
        <v>0</v>
      </c>
    </row>
    <row r="136">
      <c r="A136" s="4" t="inlineStr">
        <is>
          <t>Commercial loans | Retail Propertie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Collateral dependent loans</t>
        </is>
      </c>
      <c r="B138" s="5" t="n">
        <v>0</v>
      </c>
      <c r="C138" s="5" t="n">
        <v>0</v>
      </c>
    </row>
    <row r="139">
      <c r="A139" s="4" t="inlineStr">
        <is>
          <t>Commercial loans | Land Propertie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Collateral dependent loans</t>
        </is>
      </c>
      <c r="B141" s="5" t="n">
        <v>227</v>
      </c>
      <c r="C141" s="5" t="n">
        <v>231</v>
      </c>
    </row>
    <row r="142">
      <c r="A142" s="4" t="inlineStr">
        <is>
          <t>Commercial loans | Hotel Propertie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Collateral dependent loans</t>
        </is>
      </c>
      <c r="B144" s="5" t="n">
        <v>0</v>
      </c>
      <c r="C144" s="5" t="n">
        <v>0</v>
      </c>
    </row>
    <row r="145">
      <c r="A145" s="4" t="inlineStr">
        <is>
          <t>Commercial loans | Other CRE Propertie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Collateral dependent loans</t>
        </is>
      </c>
      <c r="B147" s="5" t="n">
        <v>0</v>
      </c>
      <c r="C147" s="5" t="n">
        <v>0</v>
      </c>
    </row>
    <row r="148">
      <c r="A148" s="4" t="inlineStr">
        <is>
          <t>Commercial loans | Business Asset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Collateral dependent loans</t>
        </is>
      </c>
      <c r="B150" s="5" t="n">
        <v>2578</v>
      </c>
      <c r="C150" s="5" t="n">
        <v>1708</v>
      </c>
    </row>
    <row r="151">
      <c r="A151" s="4" t="inlineStr">
        <is>
          <t>Commercial loans | Commercial and industrial | Collateral Pledged</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Collateral dependent loans</t>
        </is>
      </c>
      <c r="B153" s="5" t="n">
        <v>2274</v>
      </c>
      <c r="C153" s="5" t="n">
        <v>1381</v>
      </c>
    </row>
    <row r="154">
      <c r="A154" s="4" t="inlineStr">
        <is>
          <t>Commercial loans | Commercial and industrial | Office Propertie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Collateral dependent loans</t>
        </is>
      </c>
      <c r="B156" s="5" t="n">
        <v>0</v>
      </c>
      <c r="C156" s="5" t="n">
        <v>0</v>
      </c>
    </row>
    <row r="157">
      <c r="A157" s="4" t="inlineStr">
        <is>
          <t>Commercial loans | Commercial and industrial | Retail Propertie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Collateral dependent loans</t>
        </is>
      </c>
      <c r="B159" s="5" t="n">
        <v>0</v>
      </c>
      <c r="C159" s="5" t="n">
        <v>0</v>
      </c>
    </row>
    <row r="160">
      <c r="A160" s="4" t="inlineStr">
        <is>
          <t>Commercial loans | Commercial and industrial | Land Properties</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Collateral dependent loans</t>
        </is>
      </c>
      <c r="B162" s="5" t="n">
        <v>227</v>
      </c>
      <c r="C162" s="5" t="n">
        <v>231</v>
      </c>
    </row>
    <row r="163">
      <c r="A163" s="4" t="inlineStr">
        <is>
          <t>Commercial loans | Commercial and industrial | Hotel Propertie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Collateral dependent loans</t>
        </is>
      </c>
      <c r="B165" s="5" t="n">
        <v>0</v>
      </c>
      <c r="C165" s="5" t="n">
        <v>0</v>
      </c>
    </row>
    <row r="166">
      <c r="A166" s="4" t="inlineStr">
        <is>
          <t>Commercial loans | Commercial and industrial | Other CRE Propertie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Collateral dependent loans</t>
        </is>
      </c>
      <c r="B168" s="5" t="n">
        <v>0</v>
      </c>
      <c r="C168" s="5" t="n">
        <v>0</v>
      </c>
    </row>
    <row r="169">
      <c r="A169" s="4" t="inlineStr">
        <is>
          <t>Commercial loans | Commercial and industrial | Business Asset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Collateral dependent loans</t>
        </is>
      </c>
      <c r="B171" s="5" t="n">
        <v>2047</v>
      </c>
      <c r="C171" s="5" t="n">
        <v>1150</v>
      </c>
    </row>
    <row r="172">
      <c r="A172" s="4" t="inlineStr">
        <is>
          <t>Commercial loans | SBA non-real estate secured | Collateral Pledged</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Collateral dependent loans</t>
        </is>
      </c>
      <c r="B174" s="5" t="n">
        <v>531</v>
      </c>
      <c r="C174" s="5" t="n">
        <v>558</v>
      </c>
    </row>
    <row r="175">
      <c r="A175" s="4" t="inlineStr">
        <is>
          <t>Commercial loans | SBA non-real estate secured | Office Propertie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Collateral dependent loans</t>
        </is>
      </c>
      <c r="B177" s="5" t="n">
        <v>0</v>
      </c>
      <c r="C177" s="5" t="n">
        <v>0</v>
      </c>
    </row>
    <row r="178">
      <c r="A178" s="4" t="inlineStr">
        <is>
          <t>Commercial loans | SBA non-real estate secured | Retail Propertie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Collateral dependent loans</t>
        </is>
      </c>
      <c r="B180" s="5" t="n">
        <v>0</v>
      </c>
      <c r="C180" s="5" t="n">
        <v>0</v>
      </c>
    </row>
    <row r="181">
      <c r="A181" s="4" t="inlineStr">
        <is>
          <t>Commercial loans | SBA non-real estate secured | Land Propertie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Collateral dependent loans</t>
        </is>
      </c>
      <c r="B183" s="5" t="n">
        <v>0</v>
      </c>
      <c r="C183" s="5" t="n">
        <v>0</v>
      </c>
    </row>
    <row r="184">
      <c r="A184" s="4" t="inlineStr">
        <is>
          <t>Commercial loans | SBA non-real estate secured | Hotel Propertie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Collateral dependent loans</t>
        </is>
      </c>
      <c r="B186" s="5" t="n">
        <v>0</v>
      </c>
      <c r="C186" s="5" t="n">
        <v>0</v>
      </c>
    </row>
    <row r="187">
      <c r="A187" s="4" t="inlineStr">
        <is>
          <t>Commercial loans | SBA non-real estate secured | Other CRE Propertie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Collateral dependent loans</t>
        </is>
      </c>
      <c r="B189" s="5" t="n">
        <v>0</v>
      </c>
      <c r="C189" s="5" t="n">
        <v>0</v>
      </c>
    </row>
    <row r="190">
      <c r="A190" s="4" t="inlineStr">
        <is>
          <t>Commercial loans | SBA non-real estate secured | Business Asset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Collateral dependent loans</t>
        </is>
      </c>
      <c r="B192" s="6" t="n">
        <v>531</v>
      </c>
      <c r="C192" s="6" t="n">
        <v>5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 Allocation of Allowance for Loan and Lease Loss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llocation of allowance as well as the activity in allowa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ACL Balance</t>
        </is>
      </c>
      <c r="B4" s="6" t="n">
        <v>183803</v>
      </c>
      <c r="C4" s="6" t="n">
        <v>192333</v>
      </c>
      <c r="D4" s="6" t="n">
        <v>192471</v>
      </c>
      <c r="E4" s="6" t="n">
        <v>195651</v>
      </c>
      <c r="F4" s="6" t="n">
        <v>195651</v>
      </c>
    </row>
    <row r="5">
      <c r="A5" s="4" t="inlineStr">
        <is>
          <t>Charge-offs</t>
        </is>
      </c>
      <c r="B5" s="5" t="n">
        <v>-2439</v>
      </c>
      <c r="C5" s="5" t="n">
        <v>-7561</v>
      </c>
      <c r="D5" s="5" t="n">
        <v>-22498</v>
      </c>
      <c r="E5" s="5" t="n">
        <v>-15211</v>
      </c>
      <c r="F5" s="5" t="n">
        <v>-19349</v>
      </c>
    </row>
    <row r="6">
      <c r="A6" s="4" t="inlineStr">
        <is>
          <t>Recoveries</t>
        </is>
      </c>
      <c r="B6" s="5" t="n">
        <v>133</v>
      </c>
      <c r="C6" s="5" t="n">
        <v>809</v>
      </c>
      <c r="D6" s="5" t="n">
        <v>3480</v>
      </c>
      <c r="E6" s="5" t="n">
        <v>1510</v>
      </c>
      <c r="F6" s="4" t="inlineStr">
        <is>
          <t xml:space="preserve"> </t>
        </is>
      </c>
    </row>
    <row r="7">
      <c r="A7" s="4" t="inlineStr">
        <is>
          <t>Provision for Credit Losses</t>
        </is>
      </c>
      <c r="B7" s="5" t="n">
        <v>-249</v>
      </c>
      <c r="C7" s="5" t="n">
        <v>2517</v>
      </c>
      <c r="D7" s="5" t="n">
        <v>7795</v>
      </c>
      <c r="E7" s="5" t="n">
        <v>6148</v>
      </c>
      <c r="F7" s="4" t="inlineStr">
        <is>
          <t xml:space="preserve"> </t>
        </is>
      </c>
    </row>
    <row r="8">
      <c r="A8" s="4" t="inlineStr">
        <is>
          <t>Ending ACL Balance</t>
        </is>
      </c>
      <c r="B8" s="5" t="n">
        <v>181248</v>
      </c>
      <c r="C8" s="5" t="n">
        <v>188098</v>
      </c>
      <c r="D8" s="5" t="n">
        <v>181248</v>
      </c>
      <c r="E8" s="5" t="n">
        <v>188098</v>
      </c>
      <c r="F8" s="5" t="n">
        <v>192471</v>
      </c>
    </row>
    <row r="9">
      <c r="A9" s="4" t="inlineStr">
        <is>
          <t>CRE owner-occupi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llocation of allowance as well as the activity in allow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rge-offs</t>
        </is>
      </c>
      <c r="B11" s="5" t="n">
        <v>-1200</v>
      </c>
      <c r="C11" s="4" t="inlineStr">
        <is>
          <t xml:space="preserve"> </t>
        </is>
      </c>
      <c r="D11" s="4" t="inlineStr">
        <is>
          <t xml:space="preserve"> </t>
        </is>
      </c>
      <c r="E11" s="4" t="inlineStr">
        <is>
          <t xml:space="preserve"> </t>
        </is>
      </c>
      <c r="F11" s="4" t="inlineStr">
        <is>
          <t xml:space="preserve"> </t>
        </is>
      </c>
    </row>
    <row r="12">
      <c r="A12" s="4" t="inlineStr">
        <is>
          <t>Investor loans secured by real est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llocation of allowance as well as the activity in allow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rge-offs</t>
        </is>
      </c>
      <c r="B14" s="4" t="inlineStr">
        <is>
          <t xml:space="preserve"> </t>
        </is>
      </c>
      <c r="C14" s="4" t="inlineStr">
        <is>
          <t xml:space="preserve"> </t>
        </is>
      </c>
      <c r="D14" s="5" t="n">
        <v>-12901</v>
      </c>
      <c r="E14" s="4" t="inlineStr">
        <is>
          <t xml:space="preserve"> </t>
        </is>
      </c>
      <c r="F14" s="5" t="n">
        <v>-5452</v>
      </c>
    </row>
    <row r="15">
      <c r="A15" s="4" t="inlineStr">
        <is>
          <t>Investor loans secured by real estate | CRE non-owner-occupi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llocation of allowance as well as the activity in allow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ACL Balance</t>
        </is>
      </c>
      <c r="B17" s="5" t="n">
        <v>29738</v>
      </c>
      <c r="C17" s="5" t="n">
        <v>31545</v>
      </c>
      <c r="D17" s="5" t="n">
        <v>31030</v>
      </c>
      <c r="E17" s="5" t="n">
        <v>33692</v>
      </c>
      <c r="F17" s="5" t="n">
        <v>33692</v>
      </c>
    </row>
    <row r="18">
      <c r="A18" s="4" t="inlineStr">
        <is>
          <t>Charge-offs</t>
        </is>
      </c>
      <c r="B18" s="5" t="n">
        <v>0</v>
      </c>
      <c r="C18" s="5" t="n">
        <v>0</v>
      </c>
      <c r="D18" s="5" t="n">
        <v>-5123</v>
      </c>
      <c r="E18" s="5" t="n">
        <v>-2657</v>
      </c>
      <c r="F18" s="4" t="inlineStr">
        <is>
          <t xml:space="preserve"> </t>
        </is>
      </c>
    </row>
    <row r="19">
      <c r="A19" s="4" t="inlineStr">
        <is>
          <t>Recoveries</t>
        </is>
      </c>
      <c r="B19" s="5" t="n">
        <v>0</v>
      </c>
      <c r="C19" s="5" t="n">
        <v>51</v>
      </c>
      <c r="D19" s="5" t="n">
        <v>1500</v>
      </c>
      <c r="E19" s="5" t="n">
        <v>66</v>
      </c>
      <c r="F19" s="4" t="inlineStr">
        <is>
          <t xml:space="preserve"> </t>
        </is>
      </c>
    </row>
    <row r="20">
      <c r="A20" s="4" t="inlineStr">
        <is>
          <t>Provision for Credit Losses</t>
        </is>
      </c>
      <c r="B20" s="5" t="n">
        <v>-464</v>
      </c>
      <c r="C20" s="5" t="n">
        <v>-13</v>
      </c>
      <c r="D20" s="5" t="n">
        <v>1867</v>
      </c>
      <c r="E20" s="5" t="n">
        <v>482</v>
      </c>
      <c r="F20" s="4" t="inlineStr">
        <is>
          <t xml:space="preserve"> </t>
        </is>
      </c>
    </row>
    <row r="21">
      <c r="A21" s="4" t="inlineStr">
        <is>
          <t>Ending ACL Balance</t>
        </is>
      </c>
      <c r="B21" s="5" t="n">
        <v>29274</v>
      </c>
      <c r="C21" s="5" t="n">
        <v>31583</v>
      </c>
      <c r="D21" s="5" t="n">
        <v>29274</v>
      </c>
      <c r="E21" s="5" t="n">
        <v>31583</v>
      </c>
      <c r="F21" s="5" t="n">
        <v>31030</v>
      </c>
    </row>
    <row r="22">
      <c r="A22" s="4" t="inlineStr">
        <is>
          <t>Investor loans secured by real estate | Multifamil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llocation of allowance as well as the activity in allowanc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ACL Balance</t>
        </is>
      </c>
      <c r="B24" s="5" t="n">
        <v>57298</v>
      </c>
      <c r="C24" s="5" t="n">
        <v>55648</v>
      </c>
      <c r="D24" s="5" t="n">
        <v>56312</v>
      </c>
      <c r="E24" s="5" t="n">
        <v>56334</v>
      </c>
      <c r="F24" s="5" t="n">
        <v>56334</v>
      </c>
    </row>
    <row r="25">
      <c r="A25" s="4" t="inlineStr">
        <is>
          <t>Charge-offs</t>
        </is>
      </c>
      <c r="B25" s="5" t="n">
        <v>0</v>
      </c>
      <c r="C25" s="5" t="n">
        <v>0</v>
      </c>
      <c r="D25" s="5" t="n">
        <v>-7372</v>
      </c>
      <c r="E25" s="5" t="n">
        <v>-290</v>
      </c>
      <c r="F25" s="4" t="inlineStr">
        <is>
          <t xml:space="preserve"> </t>
        </is>
      </c>
    </row>
    <row r="26">
      <c r="A26" s="4" t="inlineStr">
        <is>
          <t>Recoveries</t>
        </is>
      </c>
      <c r="B26" s="5" t="n">
        <v>0</v>
      </c>
      <c r="C26" s="5" t="n">
        <v>0</v>
      </c>
      <c r="D26" s="5" t="n">
        <v>5</v>
      </c>
      <c r="E26" s="5" t="n">
        <v>1</v>
      </c>
      <c r="F26" s="4" t="inlineStr">
        <is>
          <t xml:space="preserve"> </t>
        </is>
      </c>
    </row>
    <row r="27">
      <c r="A27" s="4" t="inlineStr">
        <is>
          <t>Provision for Credit Losses</t>
        </is>
      </c>
      <c r="B27" s="5" t="n">
        <v>8667</v>
      </c>
      <c r="C27" s="5" t="n">
        <v>-427</v>
      </c>
      <c r="D27" s="5" t="n">
        <v>17020</v>
      </c>
      <c r="E27" s="5" t="n">
        <v>-824</v>
      </c>
      <c r="F27" s="4" t="inlineStr">
        <is>
          <t xml:space="preserve"> </t>
        </is>
      </c>
    </row>
    <row r="28">
      <c r="A28" s="4" t="inlineStr">
        <is>
          <t>Ending ACL Balance</t>
        </is>
      </c>
      <c r="B28" s="5" t="n">
        <v>65965</v>
      </c>
      <c r="C28" s="5" t="n">
        <v>55221</v>
      </c>
      <c r="D28" s="5" t="n">
        <v>65965</v>
      </c>
      <c r="E28" s="5" t="n">
        <v>55221</v>
      </c>
      <c r="F28" s="5" t="n">
        <v>56312</v>
      </c>
    </row>
    <row r="29">
      <c r="A29" s="4" t="inlineStr">
        <is>
          <t>Investor loans secured by real estate | Construction and lan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llocation of allowance as well as the activity in allowanc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ACL Balance</t>
        </is>
      </c>
      <c r="B31" s="5" t="n">
        <v>10804</v>
      </c>
      <c r="C31" s="5" t="n">
        <v>7707</v>
      </c>
      <c r="D31" s="5" t="n">
        <v>9314</v>
      </c>
      <c r="E31" s="5" t="n">
        <v>7114</v>
      </c>
      <c r="F31" s="5" t="n">
        <v>7114</v>
      </c>
    </row>
    <row r="32">
      <c r="A32" s="4" t="inlineStr">
        <is>
          <t>Charge-offs</t>
        </is>
      </c>
      <c r="B32" s="5" t="n">
        <v>0</v>
      </c>
      <c r="C32" s="5" t="n">
        <v>0</v>
      </c>
      <c r="D32" s="5" t="n">
        <v>0</v>
      </c>
      <c r="E32" s="5" t="n">
        <v>0</v>
      </c>
      <c r="F32" s="4" t="inlineStr">
        <is>
          <t xml:space="preserve"> </t>
        </is>
      </c>
    </row>
    <row r="33">
      <c r="A33" s="4" t="inlineStr">
        <is>
          <t>Recoveries</t>
        </is>
      </c>
      <c r="B33" s="5" t="n">
        <v>0</v>
      </c>
      <c r="C33" s="5" t="n">
        <v>0</v>
      </c>
      <c r="D33" s="5" t="n">
        <v>0</v>
      </c>
      <c r="E33" s="5" t="n">
        <v>0</v>
      </c>
      <c r="F33" s="4" t="inlineStr">
        <is>
          <t xml:space="preserve"> </t>
        </is>
      </c>
    </row>
    <row r="34">
      <c r="A34" s="4" t="inlineStr">
        <is>
          <t>Provision for Credit Losses</t>
        </is>
      </c>
      <c r="B34" s="5" t="n">
        <v>180</v>
      </c>
      <c r="C34" s="5" t="n">
        <v>799</v>
      </c>
      <c r="D34" s="5" t="n">
        <v>1670</v>
      </c>
      <c r="E34" s="5" t="n">
        <v>1392</v>
      </c>
      <c r="F34" s="4" t="inlineStr">
        <is>
          <t xml:space="preserve"> </t>
        </is>
      </c>
    </row>
    <row r="35">
      <c r="A35" s="4" t="inlineStr">
        <is>
          <t>Ending ACL Balance</t>
        </is>
      </c>
      <c r="B35" s="5" t="n">
        <v>10984</v>
      </c>
      <c r="C35" s="5" t="n">
        <v>8506</v>
      </c>
      <c r="D35" s="5" t="n">
        <v>10984</v>
      </c>
      <c r="E35" s="5" t="n">
        <v>8506</v>
      </c>
      <c r="F35" s="5" t="n">
        <v>9314</v>
      </c>
    </row>
    <row r="36">
      <c r="A36" s="4" t="inlineStr">
        <is>
          <t>Investor loans secured by real estate | SBA secured by real est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llocation of allowance as well as the activity in allowanc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ginning ACL Balance</t>
        </is>
      </c>
      <c r="B38" s="5" t="n">
        <v>2142</v>
      </c>
      <c r="C38" s="5" t="n">
        <v>2331</v>
      </c>
      <c r="D38" s="5" t="n">
        <v>2182</v>
      </c>
      <c r="E38" s="5" t="n">
        <v>2592</v>
      </c>
      <c r="F38" s="5" t="n">
        <v>2592</v>
      </c>
    </row>
    <row r="39">
      <c r="A39" s="4" t="inlineStr">
        <is>
          <t>Charge-offs</t>
        </is>
      </c>
      <c r="B39" s="5" t="n">
        <v>0</v>
      </c>
      <c r="C39" s="5" t="n">
        <v>-108</v>
      </c>
      <c r="D39" s="5" t="n">
        <v>-406</v>
      </c>
      <c r="E39" s="5" t="n">
        <v>-108</v>
      </c>
      <c r="F39" s="4" t="inlineStr">
        <is>
          <t xml:space="preserve"> </t>
        </is>
      </c>
    </row>
    <row r="40">
      <c r="A40" s="4" t="inlineStr">
        <is>
          <t>Recoveries</t>
        </is>
      </c>
      <c r="B40" s="5" t="n">
        <v>0</v>
      </c>
      <c r="C40" s="5" t="n">
        <v>0</v>
      </c>
      <c r="D40" s="5" t="n">
        <v>86</v>
      </c>
      <c r="E40" s="5" t="n">
        <v>0</v>
      </c>
      <c r="F40" s="4" t="inlineStr">
        <is>
          <t xml:space="preserve"> </t>
        </is>
      </c>
    </row>
    <row r="41">
      <c r="A41" s="4" t="inlineStr">
        <is>
          <t>Provision for Credit Losses</t>
        </is>
      </c>
      <c r="B41" s="5" t="n">
        <v>457</v>
      </c>
      <c r="C41" s="5" t="n">
        <v>-24</v>
      </c>
      <c r="D41" s="5" t="n">
        <v>737</v>
      </c>
      <c r="E41" s="5" t="n">
        <v>-285</v>
      </c>
      <c r="F41" s="4" t="inlineStr">
        <is>
          <t xml:space="preserve"> </t>
        </is>
      </c>
    </row>
    <row r="42">
      <c r="A42" s="4" t="inlineStr">
        <is>
          <t>Ending ACL Balance</t>
        </is>
      </c>
      <c r="B42" s="5" t="n">
        <v>2599</v>
      </c>
      <c r="C42" s="5" t="n">
        <v>2199</v>
      </c>
      <c r="D42" s="5" t="n">
        <v>2599</v>
      </c>
      <c r="E42" s="5" t="n">
        <v>2199</v>
      </c>
      <c r="F42" s="5" t="n">
        <v>2182</v>
      </c>
    </row>
    <row r="43">
      <c r="A43" s="4" t="inlineStr">
        <is>
          <t>Business loans secured by real est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llocation of allowance as well as the activity in allowanc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harge-offs</t>
        </is>
      </c>
      <c r="B45" s="4" t="inlineStr">
        <is>
          <t xml:space="preserve"> </t>
        </is>
      </c>
      <c r="C45" s="4" t="inlineStr">
        <is>
          <t xml:space="preserve"> </t>
        </is>
      </c>
      <c r="D45" s="5" t="n">
        <v>-5816</v>
      </c>
      <c r="E45" s="4" t="inlineStr">
        <is>
          <t xml:space="preserve"> </t>
        </is>
      </c>
      <c r="F45" s="5" t="n">
        <v>-2370</v>
      </c>
    </row>
    <row r="46">
      <c r="A46" s="4" t="inlineStr">
        <is>
          <t>Business loans secured by real estate | SBA secured by real est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llocation of allowance as well as the activity in allowanc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ACL Balance</t>
        </is>
      </c>
      <c r="B48" s="5" t="n">
        <v>4134</v>
      </c>
      <c r="C48" s="5" t="n">
        <v>4511</v>
      </c>
      <c r="D48" s="5" t="n">
        <v>4427</v>
      </c>
      <c r="E48" s="5" t="n">
        <v>4348</v>
      </c>
      <c r="F48" s="5" t="n">
        <v>4348</v>
      </c>
    </row>
    <row r="49">
      <c r="A49" s="4" t="inlineStr">
        <is>
          <t>Charge-offs</t>
        </is>
      </c>
      <c r="B49" s="5" t="n">
        <v>0</v>
      </c>
      <c r="C49" s="5" t="n">
        <v>0</v>
      </c>
      <c r="D49" s="5" t="n">
        <v>0</v>
      </c>
      <c r="E49" s="5" t="n">
        <v>0</v>
      </c>
      <c r="F49" s="4" t="inlineStr">
        <is>
          <t xml:space="preserve"> </t>
        </is>
      </c>
    </row>
    <row r="50">
      <c r="A50" s="4" t="inlineStr">
        <is>
          <t>Recoveries</t>
        </is>
      </c>
      <c r="B50" s="5" t="n">
        <v>0</v>
      </c>
      <c r="C50" s="5" t="n">
        <v>128</v>
      </c>
      <c r="D50" s="5" t="n">
        <v>2</v>
      </c>
      <c r="E50" s="5" t="n">
        <v>208</v>
      </c>
      <c r="F50" s="4" t="inlineStr">
        <is>
          <t xml:space="preserve"> </t>
        </is>
      </c>
    </row>
    <row r="51">
      <c r="A51" s="4" t="inlineStr">
        <is>
          <t>Provision for Credit Losses</t>
        </is>
      </c>
      <c r="B51" s="5" t="n">
        <v>-490</v>
      </c>
      <c r="C51" s="5" t="n">
        <v>-77</v>
      </c>
      <c r="D51" s="5" t="n">
        <v>-785</v>
      </c>
      <c r="E51" s="5" t="n">
        <v>6</v>
      </c>
      <c r="F51" s="4" t="inlineStr">
        <is>
          <t xml:space="preserve"> </t>
        </is>
      </c>
    </row>
    <row r="52">
      <c r="A52" s="4" t="inlineStr">
        <is>
          <t>Ending ACL Balance</t>
        </is>
      </c>
      <c r="B52" s="5" t="n">
        <v>3644</v>
      </c>
      <c r="C52" s="5" t="n">
        <v>4562</v>
      </c>
      <c r="D52" s="5" t="n">
        <v>3644</v>
      </c>
      <c r="E52" s="5" t="n">
        <v>4562</v>
      </c>
      <c r="F52" s="5" t="n">
        <v>4427</v>
      </c>
    </row>
    <row r="53">
      <c r="A53" s="4" t="inlineStr">
        <is>
          <t>Business loans secured by real estate | CRE owner-occupie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llocation of allowance as well as the activity in allowanc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eginning ACL Balance</t>
        </is>
      </c>
      <c r="B55" s="5" t="n">
        <v>28531</v>
      </c>
      <c r="C55" s="5" t="n">
        <v>28515</v>
      </c>
      <c r="D55" s="5" t="n">
        <v>28787</v>
      </c>
      <c r="E55" s="5" t="n">
        <v>32340</v>
      </c>
      <c r="F55" s="5" t="n">
        <v>32340</v>
      </c>
    </row>
    <row r="56">
      <c r="A56" s="4" t="inlineStr">
        <is>
          <t>Charge-offs</t>
        </is>
      </c>
      <c r="B56" s="5" t="n">
        <v>-1152</v>
      </c>
      <c r="C56" s="5" t="n">
        <v>0</v>
      </c>
      <c r="D56" s="5" t="n">
        <v>-5604</v>
      </c>
      <c r="E56" s="5" t="n">
        <v>-2370</v>
      </c>
      <c r="F56" s="4" t="inlineStr">
        <is>
          <t xml:space="preserve"> </t>
        </is>
      </c>
    </row>
    <row r="57">
      <c r="A57" s="4" t="inlineStr">
        <is>
          <t>Recoveries</t>
        </is>
      </c>
      <c r="B57" s="5" t="n">
        <v>0</v>
      </c>
      <c r="C57" s="5" t="n">
        <v>12</v>
      </c>
      <c r="D57" s="5" t="n">
        <v>184</v>
      </c>
      <c r="E57" s="5" t="n">
        <v>36</v>
      </c>
      <c r="F57" s="4" t="inlineStr">
        <is>
          <t xml:space="preserve"> </t>
        </is>
      </c>
    </row>
    <row r="58">
      <c r="A58" s="4" t="inlineStr">
        <is>
          <t>Provision for Credit Losses</t>
        </is>
      </c>
      <c r="B58" s="5" t="n">
        <v>580</v>
      </c>
      <c r="C58" s="5" t="n">
        <v>559</v>
      </c>
      <c r="D58" s="5" t="n">
        <v>4592</v>
      </c>
      <c r="E58" s="5" t="n">
        <v>-920</v>
      </c>
      <c r="F58" s="4" t="inlineStr">
        <is>
          <t xml:space="preserve"> </t>
        </is>
      </c>
    </row>
    <row r="59">
      <c r="A59" s="4" t="inlineStr">
        <is>
          <t>Ending ACL Balance</t>
        </is>
      </c>
      <c r="B59" s="5" t="n">
        <v>27959</v>
      </c>
      <c r="C59" s="5" t="n">
        <v>29086</v>
      </c>
      <c r="D59" s="5" t="n">
        <v>27959</v>
      </c>
      <c r="E59" s="5" t="n">
        <v>29086</v>
      </c>
      <c r="F59" s="5" t="n">
        <v>28787</v>
      </c>
    </row>
    <row r="60">
      <c r="A60" s="4" t="inlineStr">
        <is>
          <t>Business loans secured by real estate | Franchise real estate secure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llocation of allowance as well as the activity in allowanc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eginning ACL Balance</t>
        </is>
      </c>
      <c r="B62" s="5" t="n">
        <v>6794</v>
      </c>
      <c r="C62" s="5" t="n">
        <v>6855</v>
      </c>
      <c r="D62" s="5" t="n">
        <v>7499</v>
      </c>
      <c r="E62" s="5" t="n">
        <v>7019</v>
      </c>
      <c r="F62" s="5" t="n">
        <v>7019</v>
      </c>
    </row>
    <row r="63">
      <c r="A63" s="4" t="inlineStr">
        <is>
          <t>Charge-offs</t>
        </is>
      </c>
      <c r="B63" s="5" t="n">
        <v>0</v>
      </c>
      <c r="C63" s="5" t="n">
        <v>0</v>
      </c>
      <c r="D63" s="5" t="n">
        <v>-212</v>
      </c>
      <c r="E63" s="5" t="n">
        <v>0</v>
      </c>
      <c r="F63" s="4" t="inlineStr">
        <is>
          <t xml:space="preserve"> </t>
        </is>
      </c>
    </row>
    <row r="64">
      <c r="A64" s="4" t="inlineStr">
        <is>
          <t>Recoveries</t>
        </is>
      </c>
      <c r="B64" s="5" t="n">
        <v>0</v>
      </c>
      <c r="C64" s="5" t="n">
        <v>0</v>
      </c>
      <c r="D64" s="5" t="n">
        <v>0</v>
      </c>
      <c r="E64" s="5" t="n">
        <v>0</v>
      </c>
      <c r="F64" s="4" t="inlineStr">
        <is>
          <t xml:space="preserve"> </t>
        </is>
      </c>
    </row>
    <row r="65">
      <c r="A65" s="4" t="inlineStr">
        <is>
          <t>Provision for Credit Losses</t>
        </is>
      </c>
      <c r="B65" s="5" t="n">
        <v>-1680</v>
      </c>
      <c r="C65" s="5" t="n">
        <v>711</v>
      </c>
      <c r="D65" s="5" t="n">
        <v>-2173</v>
      </c>
      <c r="E65" s="5" t="n">
        <v>547</v>
      </c>
      <c r="F65" s="4" t="inlineStr">
        <is>
          <t xml:space="preserve"> </t>
        </is>
      </c>
    </row>
    <row r="66">
      <c r="A66" s="4" t="inlineStr">
        <is>
          <t>Ending ACL Balance</t>
        </is>
      </c>
      <c r="B66" s="5" t="n">
        <v>5114</v>
      </c>
      <c r="C66" s="5" t="n">
        <v>7566</v>
      </c>
      <c r="D66" s="5" t="n">
        <v>5114</v>
      </c>
      <c r="E66" s="5" t="n">
        <v>7566</v>
      </c>
      <c r="F66" s="5" t="n">
        <v>7499</v>
      </c>
    </row>
    <row r="67">
      <c r="A67" s="4" t="inlineStr">
        <is>
          <t>Commercial loan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llocation of allowance as well as the activity in allowanc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harge-offs</t>
        </is>
      </c>
      <c r="B69" s="4" t="inlineStr">
        <is>
          <t xml:space="preserve"> </t>
        </is>
      </c>
      <c r="C69" s="4" t="inlineStr">
        <is>
          <t xml:space="preserve"> </t>
        </is>
      </c>
      <c r="D69" s="5" t="n">
        <v>-2898</v>
      </c>
      <c r="E69" s="4" t="inlineStr">
        <is>
          <t xml:space="preserve"> </t>
        </is>
      </c>
      <c r="F69" s="5" t="n">
        <v>-10541</v>
      </c>
    </row>
    <row r="70">
      <c r="A70" s="4" t="inlineStr">
        <is>
          <t>Commercial loans | Commercial and industrial</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llocation of allowance as well as the activity in allowanc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eginning ACL Balance</t>
        </is>
      </c>
      <c r="B72" s="5" t="n">
        <v>32257</v>
      </c>
      <c r="C72" s="5" t="n">
        <v>39586</v>
      </c>
      <c r="D72" s="5" t="n">
        <v>36692</v>
      </c>
      <c r="E72" s="5" t="n">
        <v>35169</v>
      </c>
      <c r="F72" s="5" t="n">
        <v>35169</v>
      </c>
    </row>
    <row r="73">
      <c r="A73" s="4" t="inlineStr">
        <is>
          <t>Charge-offs</t>
        </is>
      </c>
      <c r="B73" s="5" t="n">
        <v>-1239</v>
      </c>
      <c r="C73" s="5" t="n">
        <v>-7386</v>
      </c>
      <c r="D73" s="5" t="n">
        <v>-2792</v>
      </c>
      <c r="E73" s="5" t="n">
        <v>-8734</v>
      </c>
      <c r="F73" s="4" t="inlineStr">
        <is>
          <t xml:space="preserve"> </t>
        </is>
      </c>
    </row>
    <row r="74">
      <c r="A74" s="4" t="inlineStr">
        <is>
          <t>Recoveries</t>
        </is>
      </c>
      <c r="B74" s="5" t="n">
        <v>2</v>
      </c>
      <c r="C74" s="5" t="n">
        <v>565</v>
      </c>
      <c r="D74" s="5" t="n">
        <v>189</v>
      </c>
      <c r="E74" s="5" t="n">
        <v>945</v>
      </c>
      <c r="F74" s="4" t="inlineStr">
        <is>
          <t xml:space="preserve"> </t>
        </is>
      </c>
    </row>
    <row r="75">
      <c r="A75" s="4" t="inlineStr">
        <is>
          <t>Provision for Credit Losses</t>
        </is>
      </c>
      <c r="B75" s="5" t="n">
        <v>-6038</v>
      </c>
      <c r="C75" s="5" t="n">
        <v>-268</v>
      </c>
      <c r="D75" s="5" t="n">
        <v>-9107</v>
      </c>
      <c r="E75" s="5" t="n">
        <v>5117</v>
      </c>
      <c r="F75" s="4" t="inlineStr">
        <is>
          <t xml:space="preserve"> </t>
        </is>
      </c>
    </row>
    <row r="76">
      <c r="A76" s="4" t="inlineStr">
        <is>
          <t>Ending ACL Balance</t>
        </is>
      </c>
      <c r="B76" s="5" t="n">
        <v>24982</v>
      </c>
      <c r="C76" s="5" t="n">
        <v>32497</v>
      </c>
      <c r="D76" s="5" t="n">
        <v>24982</v>
      </c>
      <c r="E76" s="5" t="n">
        <v>32497</v>
      </c>
      <c r="F76" s="5" t="n">
        <v>36692</v>
      </c>
    </row>
    <row r="77">
      <c r="A77" s="4" t="inlineStr">
        <is>
          <t>Commercial loans | Franchise non-real estate secured</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llocation of allowance as well as the activity in allowanc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eginning ACL Balance</t>
        </is>
      </c>
      <c r="B79" s="5" t="n">
        <v>11130</v>
      </c>
      <c r="C79" s="5" t="n">
        <v>14642</v>
      </c>
      <c r="D79" s="5" t="n">
        <v>15131</v>
      </c>
      <c r="E79" s="5" t="n">
        <v>16029</v>
      </c>
      <c r="F79" s="5" t="n">
        <v>16029</v>
      </c>
    </row>
    <row r="80">
      <c r="A80" s="4" t="inlineStr">
        <is>
          <t>Charge-offs</t>
        </is>
      </c>
      <c r="B80" s="5" t="n">
        <v>0</v>
      </c>
      <c r="C80" s="5" t="n">
        <v>0</v>
      </c>
      <c r="D80" s="5" t="n">
        <v>-100</v>
      </c>
      <c r="E80" s="5" t="n">
        <v>0</v>
      </c>
      <c r="F80" s="4" t="inlineStr">
        <is>
          <t xml:space="preserve"> </t>
        </is>
      </c>
    </row>
    <row r="81">
      <c r="A81" s="4" t="inlineStr">
        <is>
          <t>Recoveries</t>
        </is>
      </c>
      <c r="B81" s="5" t="n">
        <v>125</v>
      </c>
      <c r="C81" s="5" t="n">
        <v>50</v>
      </c>
      <c r="D81" s="5" t="n">
        <v>1500</v>
      </c>
      <c r="E81" s="5" t="n">
        <v>150</v>
      </c>
      <c r="F81" s="4" t="inlineStr">
        <is>
          <t xml:space="preserve"> </t>
        </is>
      </c>
    </row>
    <row r="82">
      <c r="A82" s="4" t="inlineStr">
        <is>
          <t>Provision for Credit Losses</t>
        </is>
      </c>
      <c r="B82" s="5" t="n">
        <v>-1357</v>
      </c>
      <c r="C82" s="5" t="n">
        <v>1087</v>
      </c>
      <c r="D82" s="5" t="n">
        <v>-6633</v>
      </c>
      <c r="E82" s="5" t="n">
        <v>-400</v>
      </c>
      <c r="F82" s="4" t="inlineStr">
        <is>
          <t xml:space="preserve"> </t>
        </is>
      </c>
    </row>
    <row r="83">
      <c r="A83" s="4" t="inlineStr">
        <is>
          <t>Ending ACL Balance</t>
        </is>
      </c>
      <c r="B83" s="5" t="n">
        <v>9898</v>
      </c>
      <c r="C83" s="5" t="n">
        <v>15779</v>
      </c>
      <c r="D83" s="5" t="n">
        <v>9898</v>
      </c>
      <c r="E83" s="5" t="n">
        <v>15779</v>
      </c>
      <c r="F83" s="5" t="n">
        <v>15131</v>
      </c>
    </row>
    <row r="84">
      <c r="A84" s="4" t="inlineStr">
        <is>
          <t>Commercial loans | SBA non-real estate secured</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llocation of allowance as well as the activity in allowanc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Beginning ACL Balance</t>
        </is>
      </c>
      <c r="B86" s="5" t="n">
        <v>482</v>
      </c>
      <c r="C86" s="5" t="n">
        <v>399</v>
      </c>
      <c r="D86" s="5" t="n">
        <v>458</v>
      </c>
      <c r="E86" s="5" t="n">
        <v>441</v>
      </c>
      <c r="F86" s="5" t="n">
        <v>441</v>
      </c>
    </row>
    <row r="87">
      <c r="A87" s="4" t="inlineStr">
        <is>
          <t>Charge-offs</t>
        </is>
      </c>
      <c r="B87" s="5" t="n">
        <v>0</v>
      </c>
      <c r="C87" s="5" t="n">
        <v>-67</v>
      </c>
      <c r="D87" s="5" t="n">
        <v>-6</v>
      </c>
      <c r="E87" s="5" t="n">
        <v>-67</v>
      </c>
      <c r="F87" s="4" t="inlineStr">
        <is>
          <t xml:space="preserve"> </t>
        </is>
      </c>
    </row>
    <row r="88">
      <c r="A88" s="4" t="inlineStr">
        <is>
          <t>Recoveries</t>
        </is>
      </c>
      <c r="B88" s="5" t="n">
        <v>5</v>
      </c>
      <c r="C88" s="5" t="n">
        <v>3</v>
      </c>
      <c r="D88" s="5" t="n">
        <v>10</v>
      </c>
      <c r="E88" s="5" t="n">
        <v>68</v>
      </c>
      <c r="F88" s="4" t="inlineStr">
        <is>
          <t xml:space="preserve"> </t>
        </is>
      </c>
    </row>
    <row r="89">
      <c r="A89" s="4" t="inlineStr">
        <is>
          <t>Provision for Credit Losses</t>
        </is>
      </c>
      <c r="B89" s="5" t="n">
        <v>-139</v>
      </c>
      <c r="C89" s="5" t="n">
        <v>137</v>
      </c>
      <c r="D89" s="5" t="n">
        <v>-114</v>
      </c>
      <c r="E89" s="5" t="n">
        <v>30</v>
      </c>
      <c r="F89" s="4" t="inlineStr">
        <is>
          <t xml:space="preserve"> </t>
        </is>
      </c>
    </row>
    <row r="90">
      <c r="A90" s="4" t="inlineStr">
        <is>
          <t>Ending ACL Balance</t>
        </is>
      </c>
      <c r="B90" s="5" t="n">
        <v>348</v>
      </c>
      <c r="C90" s="5" t="n">
        <v>472</v>
      </c>
      <c r="D90" s="5" t="n">
        <v>348</v>
      </c>
      <c r="E90" s="5" t="n">
        <v>472</v>
      </c>
      <c r="F90" s="5" t="n">
        <v>458</v>
      </c>
    </row>
    <row r="91">
      <c r="A91" s="4" t="inlineStr">
        <is>
          <t>Retail loan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llocation of allowance as well as the activity in allowanc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harge-offs</t>
        </is>
      </c>
      <c r="B93" s="4" t="inlineStr">
        <is>
          <t xml:space="preserve"> </t>
        </is>
      </c>
      <c r="C93" s="4" t="inlineStr">
        <is>
          <t xml:space="preserve"> </t>
        </is>
      </c>
      <c r="D93" s="5" t="n">
        <v>-883</v>
      </c>
      <c r="E93" s="4" t="inlineStr">
        <is>
          <t xml:space="preserve"> </t>
        </is>
      </c>
      <c r="F93" s="5" t="n">
        <v>-986</v>
      </c>
    </row>
    <row r="94">
      <c r="A94" s="4" t="inlineStr">
        <is>
          <t>Retail loans | Single family residential</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Allocation of allowance as well as the activity in allowanc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Beginning ACL Balance</t>
        </is>
      </c>
      <c r="B96" s="5" t="n">
        <v>399</v>
      </c>
      <c r="C96" s="5" t="n">
        <v>455</v>
      </c>
      <c r="D96" s="5" t="n">
        <v>505</v>
      </c>
      <c r="E96" s="5" t="n">
        <v>352</v>
      </c>
      <c r="F96" s="5" t="n">
        <v>352</v>
      </c>
    </row>
    <row r="97">
      <c r="A97" s="4" t="inlineStr">
        <is>
          <t>Charge-offs</t>
        </is>
      </c>
      <c r="B97" s="5" t="n">
        <v>0</v>
      </c>
      <c r="C97" s="5" t="n">
        <v>0</v>
      </c>
      <c r="D97" s="5" t="n">
        <v>0</v>
      </c>
      <c r="E97" s="5" t="n">
        <v>-90</v>
      </c>
      <c r="F97" s="4" t="inlineStr">
        <is>
          <t xml:space="preserve"> </t>
        </is>
      </c>
    </row>
    <row r="98">
      <c r="A98" s="4" t="inlineStr">
        <is>
          <t>Recoveries</t>
        </is>
      </c>
      <c r="B98" s="5" t="n">
        <v>0</v>
      </c>
      <c r="C98" s="5" t="n">
        <v>0</v>
      </c>
      <c r="D98" s="5" t="n">
        <v>3</v>
      </c>
      <c r="E98" s="5" t="n">
        <v>1</v>
      </c>
      <c r="F98" s="4" t="inlineStr">
        <is>
          <t xml:space="preserve"> </t>
        </is>
      </c>
    </row>
    <row r="99">
      <c r="A99" s="4" t="inlineStr">
        <is>
          <t>Provision for Credit Losses</t>
        </is>
      </c>
      <c r="B99" s="5" t="n">
        <v>-11</v>
      </c>
      <c r="C99" s="5" t="n">
        <v>36</v>
      </c>
      <c r="D99" s="5" t="n">
        <v>-120</v>
      </c>
      <c r="E99" s="5" t="n">
        <v>228</v>
      </c>
      <c r="F99" s="4" t="inlineStr">
        <is>
          <t xml:space="preserve"> </t>
        </is>
      </c>
    </row>
    <row r="100">
      <c r="A100" s="4" t="inlineStr">
        <is>
          <t>Ending ACL Balance</t>
        </is>
      </c>
      <c r="B100" s="5" t="n">
        <v>388</v>
      </c>
      <c r="C100" s="5" t="n">
        <v>491</v>
      </c>
      <c r="D100" s="5" t="n">
        <v>388</v>
      </c>
      <c r="E100" s="5" t="n">
        <v>491</v>
      </c>
      <c r="F100" s="5" t="n">
        <v>505</v>
      </c>
    </row>
    <row r="101">
      <c r="A101" s="4" t="inlineStr">
        <is>
          <t>Retail loans | Consum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llocation of allowance as well as the activity in allowanc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Beginning ACL Balance</t>
        </is>
      </c>
      <c r="B103" s="5" t="n">
        <v>94</v>
      </c>
      <c r="C103" s="5" t="n">
        <v>139</v>
      </c>
      <c r="D103" s="5" t="n">
        <v>134</v>
      </c>
      <c r="E103" s="5" t="n">
        <v>221</v>
      </c>
      <c r="F103" s="5" t="n">
        <v>221</v>
      </c>
    </row>
    <row r="104">
      <c r="A104" s="4" t="inlineStr">
        <is>
          <t>Charge-offs</t>
        </is>
      </c>
      <c r="B104" s="5" t="n">
        <v>-48</v>
      </c>
      <c r="C104" s="5" t="n">
        <v>0</v>
      </c>
      <c r="D104" s="5" t="n">
        <v>-883</v>
      </c>
      <c r="E104" s="5" t="n">
        <v>-895</v>
      </c>
      <c r="F104" s="4" t="inlineStr">
        <is>
          <t xml:space="preserve"> </t>
        </is>
      </c>
    </row>
    <row r="105">
      <c r="A105" s="4" t="inlineStr">
        <is>
          <t>Recoveries</t>
        </is>
      </c>
      <c r="B105" s="5" t="n">
        <v>1</v>
      </c>
      <c r="C105" s="5" t="n">
        <v>0</v>
      </c>
      <c r="D105" s="5" t="n">
        <v>1</v>
      </c>
      <c r="E105" s="5" t="n">
        <v>35</v>
      </c>
      <c r="F105" s="4" t="inlineStr">
        <is>
          <t xml:space="preserve"> </t>
        </is>
      </c>
    </row>
    <row r="106">
      <c r="A106" s="4" t="inlineStr">
        <is>
          <t>Provision for Credit Losses</t>
        </is>
      </c>
      <c r="B106" s="5" t="n">
        <v>46</v>
      </c>
      <c r="C106" s="5" t="n">
        <v>-3</v>
      </c>
      <c r="D106" s="5" t="n">
        <v>841</v>
      </c>
      <c r="E106" s="5" t="n">
        <v>775</v>
      </c>
      <c r="F106" s="4" t="inlineStr">
        <is>
          <t xml:space="preserve"> </t>
        </is>
      </c>
    </row>
    <row r="107">
      <c r="A107" s="4" t="inlineStr">
        <is>
          <t>Ending ACL Balance</t>
        </is>
      </c>
      <c r="B107" s="6" t="n">
        <v>93</v>
      </c>
      <c r="C107" s="6" t="n">
        <v>136</v>
      </c>
      <c r="D107" s="6" t="n">
        <v>93</v>
      </c>
      <c r="E107" s="6" t="n">
        <v>136</v>
      </c>
      <c r="F107" s="6" t="n">
        <v>13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71" customWidth="1" min="1" max="1"/>
    <col width="27" customWidth="1" min="2" max="2"/>
    <col width="22" customWidth="1" min="3" max="3"/>
    <col width="22" customWidth="1" min="4" max="4"/>
    <col width="22" customWidth="1" min="5" max="5"/>
    <col width="27" customWidth="1" min="6" max="6"/>
    <col width="42" customWidth="1" min="7" max="7"/>
    <col width="22" customWidth="1" min="8" max="8"/>
    <col width="42" customWidth="1" min="9" max="9"/>
    <col width="22" customWidth="1" min="10" max="10"/>
    <col width="22" customWidth="1" min="11" max="11"/>
    <col width="22" customWidth="1" min="12" max="12"/>
  </cols>
  <sheetData>
    <row r="1">
      <c r="A1" s="1" t="inlineStr">
        <is>
          <t>Allowance for Credit Losses - Narrative (Details) $ in Thousands</t>
        </is>
      </c>
      <c r="B1" s="2" t="inlineStr">
        <is>
          <t>3 Months Ended</t>
        </is>
      </c>
      <c r="H1" s="2" t="inlineStr">
        <is>
          <t>9 Months Ended</t>
        </is>
      </c>
      <c r="J1" s="2" t="inlineStr">
        <is>
          <t>12 Months Ended</t>
        </is>
      </c>
    </row>
    <row r="2">
      <c r="B2" s="2" t="inlineStr">
        <is>
          <t>Sep. 30, 2024 USD ($) loan</t>
        </is>
      </c>
      <c r="C2" s="2" t="inlineStr">
        <is>
          <t>Jun. 30, 2024 USD ($)</t>
        </is>
      </c>
      <c r="D2" s="2" t="inlineStr">
        <is>
          <t>Mar. 31, 2024 USD ($)</t>
        </is>
      </c>
      <c r="E2" s="2" t="inlineStr">
        <is>
          <t>Sep. 30, 2023 USD ($)</t>
        </is>
      </c>
      <c r="F2" s="2" t="inlineStr">
        <is>
          <t>Sep. 30, 2023 USD ($) loan</t>
        </is>
      </c>
      <c r="G2" s="2" t="inlineStr">
        <is>
          <t>Sep. 30, 2023 USD ($) bankingRelationship</t>
        </is>
      </c>
      <c r="H2" s="2" t="inlineStr">
        <is>
          <t>Sep. 30, 2024 USD ($)</t>
        </is>
      </c>
      <c r="I2" s="2" t="inlineStr">
        <is>
          <t>Sep. 30, 2023 USD ($) bankingRelationship</t>
        </is>
      </c>
      <c r="J2" s="2" t="inlineStr">
        <is>
          <t>Dec. 31, 2023 USD ($)</t>
        </is>
      </c>
      <c r="K2" s="2" t="inlineStr">
        <is>
          <t>Jun. 30, 2023 USD ($)</t>
        </is>
      </c>
      <c r="L2" s="2" t="inlineStr">
        <is>
          <t>Dec. 31, 2022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crease in ACL during period</t>
        </is>
      </c>
      <c r="B4" s="6" t="n">
        <v>-2600</v>
      </c>
      <c r="C4" s="4" t="inlineStr">
        <is>
          <t xml:space="preserve"> </t>
        </is>
      </c>
      <c r="D4" s="4" t="inlineStr">
        <is>
          <t xml:space="preserve"> </t>
        </is>
      </c>
      <c r="E4" s="6" t="n">
        <v>-4200</v>
      </c>
      <c r="F4" s="4" t="inlineStr">
        <is>
          <t xml:space="preserve"> </t>
        </is>
      </c>
      <c r="G4" s="4" t="inlineStr">
        <is>
          <t xml:space="preserve"> </t>
        </is>
      </c>
      <c r="H4" s="6" t="n">
        <v>-11200</v>
      </c>
      <c r="I4" s="6" t="n">
        <v>-7600</v>
      </c>
      <c r="J4" s="4" t="inlineStr">
        <is>
          <t xml:space="preserve"> </t>
        </is>
      </c>
      <c r="K4" s="4" t="inlineStr">
        <is>
          <t xml:space="preserve"> </t>
        </is>
      </c>
      <c r="L4" s="4" t="inlineStr">
        <is>
          <t xml:space="preserve"> </t>
        </is>
      </c>
    </row>
    <row r="5">
      <c r="A5" s="4" t="inlineStr">
        <is>
          <t>Net charge-offs</t>
        </is>
      </c>
      <c r="B5" s="5" t="n">
        <v>2300</v>
      </c>
      <c r="C5" s="4" t="inlineStr">
        <is>
          <t xml:space="preserve"> </t>
        </is>
      </c>
      <c r="D5" s="4" t="inlineStr">
        <is>
          <t xml:space="preserve"> </t>
        </is>
      </c>
      <c r="E5" s="5" t="n">
        <v>6800</v>
      </c>
      <c r="F5" s="4" t="inlineStr">
        <is>
          <t xml:space="preserve"> </t>
        </is>
      </c>
      <c r="G5" s="4" t="inlineStr">
        <is>
          <t xml:space="preserve"> </t>
        </is>
      </c>
      <c r="H5" s="5" t="n">
        <v>19000</v>
      </c>
      <c r="I5" s="5" t="n">
        <v>13700</v>
      </c>
      <c r="J5" s="4" t="inlineStr">
        <is>
          <t xml:space="preserve"> </t>
        </is>
      </c>
      <c r="K5" s="4" t="inlineStr">
        <is>
          <t xml:space="preserve"> </t>
        </is>
      </c>
      <c r="L5" s="4" t="inlineStr">
        <is>
          <t xml:space="preserve"> </t>
        </is>
      </c>
    </row>
    <row r="6">
      <c r="A6" s="4" t="inlineStr">
        <is>
          <t>Provision for credit losses</t>
        </is>
      </c>
      <c r="B6" s="5" t="n">
        <v>-249</v>
      </c>
      <c r="C6" s="4" t="inlineStr">
        <is>
          <t xml:space="preserve"> </t>
        </is>
      </c>
      <c r="D6" s="4" t="inlineStr">
        <is>
          <t xml:space="preserve"> </t>
        </is>
      </c>
      <c r="E6" s="5" t="n">
        <v>2517</v>
      </c>
      <c r="F6" s="4" t="inlineStr">
        <is>
          <t xml:space="preserve"> </t>
        </is>
      </c>
      <c r="G6" s="4" t="inlineStr">
        <is>
          <t xml:space="preserve"> </t>
        </is>
      </c>
      <c r="H6" s="5" t="n">
        <v>7795</v>
      </c>
      <c r="I6" s="5" t="n">
        <v>6148</v>
      </c>
      <c r="J6" s="4" t="inlineStr">
        <is>
          <t xml:space="preserve"> </t>
        </is>
      </c>
      <c r="K6" s="4" t="inlineStr">
        <is>
          <t xml:space="preserve"> </t>
        </is>
      </c>
      <c r="L6" s="4" t="inlineStr">
        <is>
          <t xml:space="preserve"> </t>
        </is>
      </c>
    </row>
    <row r="7">
      <c r="A7" s="4" t="inlineStr">
        <is>
          <t>Charge-offs</t>
        </is>
      </c>
      <c r="B7" s="6" t="n">
        <v>2439</v>
      </c>
      <c r="C7" s="4" t="inlineStr">
        <is>
          <t xml:space="preserve"> </t>
        </is>
      </c>
      <c r="D7" s="4" t="inlineStr">
        <is>
          <t xml:space="preserve"> </t>
        </is>
      </c>
      <c r="E7" s="5" t="n">
        <v>7561</v>
      </c>
      <c r="F7" s="4" t="inlineStr">
        <is>
          <t xml:space="preserve"> </t>
        </is>
      </c>
      <c r="G7" s="4" t="inlineStr">
        <is>
          <t xml:space="preserve"> </t>
        </is>
      </c>
      <c r="H7" s="5" t="n">
        <v>22498</v>
      </c>
      <c r="I7" s="5" t="n">
        <v>15211</v>
      </c>
      <c r="J7" s="6" t="n">
        <v>19349</v>
      </c>
      <c r="K7" s="4" t="inlineStr">
        <is>
          <t xml:space="preserve"> </t>
        </is>
      </c>
      <c r="L7" s="4" t="inlineStr">
        <is>
          <t xml:space="preserve"> </t>
        </is>
      </c>
    </row>
    <row r="8">
      <c r="A8" s="4" t="inlineStr">
        <is>
          <t>Number of loan modifications | loan</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llowance for off-balance sheet commitments</t>
        </is>
      </c>
      <c r="B9" s="6" t="n">
        <v>17094</v>
      </c>
      <c r="C9" s="6" t="n">
        <v>16334</v>
      </c>
      <c r="D9" s="4" t="inlineStr">
        <is>
          <t xml:space="preserve"> </t>
        </is>
      </c>
      <c r="E9" s="5" t="n">
        <v>25841</v>
      </c>
      <c r="F9" s="6" t="n">
        <v>25841</v>
      </c>
      <c r="G9" s="6" t="n">
        <v>25841</v>
      </c>
      <c r="H9" s="5" t="n">
        <v>17094</v>
      </c>
      <c r="I9" s="5" t="n">
        <v>25841</v>
      </c>
      <c r="J9" s="5" t="n">
        <v>19264</v>
      </c>
      <c r="K9" s="6" t="n">
        <v>24455</v>
      </c>
      <c r="L9" s="6" t="n">
        <v>23641</v>
      </c>
    </row>
    <row r="10">
      <c r="A10" s="4" t="inlineStr">
        <is>
          <t>Provision for credit losses on off-balance sheet commitments</t>
        </is>
      </c>
      <c r="B10" s="5" t="n">
        <v>760</v>
      </c>
      <c r="C10" s="4" t="inlineStr">
        <is>
          <t xml:space="preserve"> </t>
        </is>
      </c>
      <c r="D10" s="4" t="inlineStr">
        <is>
          <t xml:space="preserve"> </t>
        </is>
      </c>
      <c r="E10" s="5" t="n">
        <v>1386</v>
      </c>
      <c r="F10" s="4" t="inlineStr">
        <is>
          <t xml:space="preserve"> </t>
        </is>
      </c>
      <c r="G10" s="4" t="inlineStr">
        <is>
          <t xml:space="preserve"> </t>
        </is>
      </c>
      <c r="H10" s="5" t="n">
        <v>-2170</v>
      </c>
      <c r="I10" s="5" t="n">
        <v>2200</v>
      </c>
      <c r="J10" s="4" t="inlineStr">
        <is>
          <t xml:space="preserve"> </t>
        </is>
      </c>
      <c r="K10" s="4" t="inlineStr">
        <is>
          <t xml:space="preserve"> </t>
        </is>
      </c>
      <c r="L10" s="4" t="inlineStr">
        <is>
          <t xml:space="preserve"> </t>
        </is>
      </c>
    </row>
    <row r="11">
      <c r="A11" s="4" t="inlineStr">
        <is>
          <t>Commercial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harge-off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898</v>
      </c>
      <c r="I13" s="4" t="inlineStr">
        <is>
          <t xml:space="preserve"> </t>
        </is>
      </c>
      <c r="J13" s="5" t="n">
        <v>10541</v>
      </c>
      <c r="K13" s="4" t="inlineStr">
        <is>
          <t xml:space="preserve"> </t>
        </is>
      </c>
      <c r="L13" s="4" t="inlineStr">
        <is>
          <t xml:space="preserve"> </t>
        </is>
      </c>
    </row>
    <row r="14">
      <c r="A14" s="4" t="inlineStr">
        <is>
          <t>Investor loans secured by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harge-off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901</v>
      </c>
      <c r="I16" s="4" t="inlineStr">
        <is>
          <t xml:space="preserve"> </t>
        </is>
      </c>
      <c r="J16" s="5" t="n">
        <v>5452</v>
      </c>
      <c r="K16" s="4" t="inlineStr">
        <is>
          <t xml:space="preserve"> </t>
        </is>
      </c>
      <c r="L16" s="4" t="inlineStr">
        <is>
          <t xml:space="preserve"> </t>
        </is>
      </c>
    </row>
    <row r="17">
      <c r="A17" s="4" t="inlineStr">
        <is>
          <t>Business loans secured by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harge-off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816</v>
      </c>
      <c r="I19" s="4" t="inlineStr">
        <is>
          <t xml:space="preserve"> </t>
        </is>
      </c>
      <c r="J19" s="6" t="n">
        <v>2370</v>
      </c>
      <c r="K19" s="4" t="inlineStr">
        <is>
          <t xml:space="preserve"> </t>
        </is>
      </c>
      <c r="L19" s="4" t="inlineStr">
        <is>
          <t xml:space="preserve"> </t>
        </is>
      </c>
    </row>
    <row r="20">
      <c r="A20" s="4" t="inlineStr">
        <is>
          <t>CRE owner-occupi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harge-offs</t>
        </is>
      </c>
      <c r="B22" s="6" t="n">
        <v>1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loans sold | loan</t>
        </is>
      </c>
      <c r="B23" s="5"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RE owner-occupied | Business loans secured by 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vision for credit losses</t>
        </is>
      </c>
      <c r="B26" s="6" t="n">
        <v>580</v>
      </c>
      <c r="C26" s="4" t="inlineStr">
        <is>
          <t xml:space="preserve"> </t>
        </is>
      </c>
      <c r="D26" s="4" t="inlineStr">
        <is>
          <t xml:space="preserve"> </t>
        </is>
      </c>
      <c r="E26" s="5" t="n">
        <v>559</v>
      </c>
      <c r="F26" s="4" t="inlineStr">
        <is>
          <t xml:space="preserve"> </t>
        </is>
      </c>
      <c r="G26" s="4" t="inlineStr">
        <is>
          <t xml:space="preserve"> </t>
        </is>
      </c>
      <c r="H26" s="5" t="n">
        <v>4592</v>
      </c>
      <c r="I26" s="5" t="n">
        <v>-920</v>
      </c>
      <c r="J26" s="4" t="inlineStr">
        <is>
          <t xml:space="preserve"> </t>
        </is>
      </c>
      <c r="K26" s="4" t="inlineStr">
        <is>
          <t xml:space="preserve"> </t>
        </is>
      </c>
      <c r="L26" s="4" t="inlineStr">
        <is>
          <t xml:space="preserve"> </t>
        </is>
      </c>
    </row>
    <row r="27">
      <c r="A27" s="4" t="inlineStr">
        <is>
          <t>Charge-offs</t>
        </is>
      </c>
      <c r="B27" s="5" t="n">
        <v>1152</v>
      </c>
      <c r="C27" s="4" t="inlineStr">
        <is>
          <t xml:space="preserve"> </t>
        </is>
      </c>
      <c r="D27" s="4" t="inlineStr">
        <is>
          <t xml:space="preserve"> </t>
        </is>
      </c>
      <c r="E27" s="5" t="n">
        <v>0</v>
      </c>
      <c r="F27" s="4" t="inlineStr">
        <is>
          <t xml:space="preserve"> </t>
        </is>
      </c>
      <c r="G27" s="4" t="inlineStr">
        <is>
          <t xml:space="preserve"> </t>
        </is>
      </c>
      <c r="H27" s="5" t="n">
        <v>5604</v>
      </c>
      <c r="I27" s="6" t="n">
        <v>2370</v>
      </c>
      <c r="J27" s="4" t="inlineStr">
        <is>
          <t xml:space="preserve"> </t>
        </is>
      </c>
      <c r="K27" s="4" t="inlineStr">
        <is>
          <t xml:space="preserve"> </t>
        </is>
      </c>
      <c r="L27" s="4" t="inlineStr">
        <is>
          <t xml:space="preserve"> </t>
        </is>
      </c>
    </row>
    <row r="28">
      <c r="A28" s="4" t="inlineStr">
        <is>
          <t>Number of lending relationships with charge-offs | bankingRelationsh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v>
      </c>
      <c r="J28" s="4" t="inlineStr">
        <is>
          <t xml:space="preserve"> </t>
        </is>
      </c>
      <c r="K28" s="4" t="inlineStr">
        <is>
          <t xml:space="preserve"> </t>
        </is>
      </c>
      <c r="L28" s="4" t="inlineStr">
        <is>
          <t xml:space="preserve"> </t>
        </is>
      </c>
    </row>
    <row r="29">
      <c r="A29" s="4" t="inlineStr">
        <is>
          <t>MultiFamily and CRE Nonowner occupied | Substand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harge-offs</t>
        </is>
      </c>
      <c r="B31" s="4" t="inlineStr">
        <is>
          <t xml:space="preserve"> </t>
        </is>
      </c>
      <c r="C31" s="6" t="n">
        <v>11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RE and Franchise Loans | Special Mention and Substand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harge-offs</t>
        </is>
      </c>
      <c r="B34" s="4" t="inlineStr">
        <is>
          <t xml:space="preserve"> </t>
        </is>
      </c>
      <c r="C34" s="4" t="inlineStr">
        <is>
          <t xml:space="preserve"> </t>
        </is>
      </c>
      <c r="D34" s="6" t="n">
        <v>57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ercial and industrial | Commercial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vision for credit losses</t>
        </is>
      </c>
      <c r="B37" s="5" t="n">
        <v>-6038</v>
      </c>
      <c r="C37" s="4" t="inlineStr">
        <is>
          <t xml:space="preserve"> </t>
        </is>
      </c>
      <c r="D37" s="4" t="inlineStr">
        <is>
          <t xml:space="preserve"> </t>
        </is>
      </c>
      <c r="E37" s="5" t="n">
        <v>-268</v>
      </c>
      <c r="F37" s="4" t="inlineStr">
        <is>
          <t xml:space="preserve"> </t>
        </is>
      </c>
      <c r="G37" s="4" t="inlineStr">
        <is>
          <t xml:space="preserve"> </t>
        </is>
      </c>
      <c r="H37" s="5" t="n">
        <v>-9107</v>
      </c>
      <c r="I37" s="6" t="n">
        <v>5117</v>
      </c>
      <c r="J37" s="4" t="inlineStr">
        <is>
          <t xml:space="preserve"> </t>
        </is>
      </c>
      <c r="K37" s="4" t="inlineStr">
        <is>
          <t xml:space="preserve"> </t>
        </is>
      </c>
      <c r="L37" s="4" t="inlineStr">
        <is>
          <t xml:space="preserve"> </t>
        </is>
      </c>
    </row>
    <row r="38">
      <c r="A38" s="4" t="inlineStr">
        <is>
          <t>Charge-offs</t>
        </is>
      </c>
      <c r="B38" s="5" t="n">
        <v>1239</v>
      </c>
      <c r="C38" s="4" t="inlineStr">
        <is>
          <t xml:space="preserve"> </t>
        </is>
      </c>
      <c r="D38" s="4" t="inlineStr">
        <is>
          <t xml:space="preserve"> </t>
        </is>
      </c>
      <c r="E38" s="5" t="n">
        <v>7386</v>
      </c>
      <c r="F38" s="4" t="inlineStr">
        <is>
          <t xml:space="preserve"> </t>
        </is>
      </c>
      <c r="G38" s="4" t="inlineStr">
        <is>
          <t xml:space="preserve"> </t>
        </is>
      </c>
      <c r="H38" s="5" t="n">
        <v>2792</v>
      </c>
      <c r="I38" s="6" t="n">
        <v>8734</v>
      </c>
      <c r="J38" s="4" t="inlineStr">
        <is>
          <t xml:space="preserve"> </t>
        </is>
      </c>
      <c r="K38" s="4" t="inlineStr">
        <is>
          <t xml:space="preserve"> </t>
        </is>
      </c>
      <c r="L38" s="4" t="inlineStr">
        <is>
          <t xml:space="preserve"> </t>
        </is>
      </c>
    </row>
    <row r="39">
      <c r="A39" s="4" t="inlineStr">
        <is>
          <t>Number of lending relationships with charge-offs | bankingRelationship</t>
        </is>
      </c>
      <c r="B39" s="4" t="inlineStr">
        <is>
          <t xml:space="preserve"> </t>
        </is>
      </c>
      <c r="C39" s="4" t="inlineStr">
        <is>
          <t xml:space="preserve"> </t>
        </is>
      </c>
      <c r="D39" s="4" t="inlineStr">
        <is>
          <t xml:space="preserve"> </t>
        </is>
      </c>
      <c r="E39" s="4" t="inlineStr">
        <is>
          <t xml:space="preserve"> </t>
        </is>
      </c>
      <c r="F39" s="4" t="inlineStr">
        <is>
          <t xml:space="preserve"> </t>
        </is>
      </c>
      <c r="G39" s="5" t="n">
        <v>1</v>
      </c>
      <c r="H39" s="4" t="inlineStr">
        <is>
          <t xml:space="preserve"> </t>
        </is>
      </c>
      <c r="I39" s="5" t="n">
        <v>2</v>
      </c>
      <c r="J39" s="4" t="inlineStr">
        <is>
          <t xml:space="preserve"> </t>
        </is>
      </c>
      <c r="K39" s="4" t="inlineStr">
        <is>
          <t xml:space="preserve"> </t>
        </is>
      </c>
      <c r="L39" s="4" t="inlineStr">
        <is>
          <t xml:space="preserve"> </t>
        </is>
      </c>
    </row>
    <row r="40">
      <c r="A40" s="4" t="inlineStr">
        <is>
          <t>Number of loans with charge-offs | loan</t>
        </is>
      </c>
      <c r="B40" s="4" t="inlineStr">
        <is>
          <t xml:space="preserve"> </t>
        </is>
      </c>
      <c r="C40" s="4" t="inlineStr">
        <is>
          <t xml:space="preserve"> </t>
        </is>
      </c>
      <c r="D40" s="4" t="inlineStr">
        <is>
          <t xml:space="preserve"> </t>
        </is>
      </c>
      <c r="E40" s="4" t="inlineStr">
        <is>
          <t xml:space="preserve"> </t>
        </is>
      </c>
      <c r="F40" s="5" t="n">
        <v>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loan modifications</t>
        </is>
      </c>
      <c r="B41" s="4" t="inlineStr">
        <is>
          <t xml:space="preserve"> </t>
        </is>
      </c>
      <c r="C41" s="4" t="inlineStr">
        <is>
          <t xml:space="preserve"> </t>
        </is>
      </c>
      <c r="D41" s="4" t="inlineStr">
        <is>
          <t xml:space="preserve"> </t>
        </is>
      </c>
      <c r="E41" s="4" t="inlineStr">
        <is>
          <t xml:space="preserve"> </t>
        </is>
      </c>
      <c r="F41" s="5" t="n">
        <v>2</v>
      </c>
      <c r="G41" s="5" t="n">
        <v>1</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RE non-owner-occupied | Investor loans secured by real est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vision for credit losses</t>
        </is>
      </c>
      <c r="B44" s="5" t="n">
        <v>-464</v>
      </c>
      <c r="C44" s="4" t="inlineStr">
        <is>
          <t xml:space="preserve"> </t>
        </is>
      </c>
      <c r="D44" s="4" t="inlineStr">
        <is>
          <t xml:space="preserve"> </t>
        </is>
      </c>
      <c r="E44" s="5" t="n">
        <v>-13</v>
      </c>
      <c r="F44" s="4" t="inlineStr">
        <is>
          <t xml:space="preserve"> </t>
        </is>
      </c>
      <c r="G44" s="4" t="inlineStr">
        <is>
          <t xml:space="preserve"> </t>
        </is>
      </c>
      <c r="H44" s="5" t="n">
        <v>1867</v>
      </c>
      <c r="I44" s="6" t="n">
        <v>482</v>
      </c>
      <c r="J44" s="4" t="inlineStr">
        <is>
          <t xml:space="preserve"> </t>
        </is>
      </c>
      <c r="K44" s="4" t="inlineStr">
        <is>
          <t xml:space="preserve"> </t>
        </is>
      </c>
      <c r="L44" s="4" t="inlineStr">
        <is>
          <t xml:space="preserve"> </t>
        </is>
      </c>
    </row>
    <row r="45">
      <c r="A45" s="4" t="inlineStr">
        <is>
          <t>Charge-offs</t>
        </is>
      </c>
      <c r="B45" s="6" t="n">
        <v>0</v>
      </c>
      <c r="C45" s="4" t="inlineStr">
        <is>
          <t xml:space="preserve"> </t>
        </is>
      </c>
      <c r="D45" s="4" t="inlineStr">
        <is>
          <t xml:space="preserve"> </t>
        </is>
      </c>
      <c r="E45" s="6" t="n">
        <v>0</v>
      </c>
      <c r="F45" s="4" t="inlineStr">
        <is>
          <t xml:space="preserve"> </t>
        </is>
      </c>
      <c r="G45" s="4" t="inlineStr">
        <is>
          <t xml:space="preserve"> </t>
        </is>
      </c>
      <c r="H45" s="6" t="n">
        <v>5123</v>
      </c>
      <c r="I45" s="6" t="n">
        <v>2657</v>
      </c>
      <c r="J45" s="4" t="inlineStr">
        <is>
          <t xml:space="preserve"> </t>
        </is>
      </c>
      <c r="K45" s="4" t="inlineStr">
        <is>
          <t xml:space="preserve"> </t>
        </is>
      </c>
      <c r="L45" s="4" t="inlineStr">
        <is>
          <t xml:space="preserve"> </t>
        </is>
      </c>
    </row>
    <row r="46">
      <c r="A46" s="4" t="inlineStr">
        <is>
          <t>Number of lending relationships with charge-offs | bankingRelationshi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v>
      </c>
      <c r="J46" s="4" t="inlineStr">
        <is>
          <t xml:space="preserve"> </t>
        </is>
      </c>
      <c r="K46" s="4" t="inlineStr">
        <is>
          <t xml:space="preserve"> </t>
        </is>
      </c>
      <c r="L46" s="4" t="inlineStr">
        <is>
          <t xml:space="preserve"> </t>
        </is>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Off-balance Sheet Commi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ff-Balance-Sheet, Credit Loss, Liability [Roll Forward]</t>
        </is>
      </c>
      <c r="B3" s="4" t="inlineStr">
        <is>
          <t xml:space="preserve"> </t>
        </is>
      </c>
      <c r="C3" s="4" t="inlineStr">
        <is>
          <t xml:space="preserve"> </t>
        </is>
      </c>
      <c r="D3" s="4" t="inlineStr">
        <is>
          <t xml:space="preserve"> </t>
        </is>
      </c>
      <c r="E3" s="4" t="inlineStr">
        <is>
          <t xml:space="preserve"> </t>
        </is>
      </c>
    </row>
    <row r="4">
      <c r="A4" s="4" t="inlineStr">
        <is>
          <t>Beginning ACL balance</t>
        </is>
      </c>
      <c r="B4" s="6" t="n">
        <v>16334</v>
      </c>
      <c r="C4" s="6" t="n">
        <v>24455</v>
      </c>
      <c r="D4" s="6" t="n">
        <v>19264</v>
      </c>
      <c r="E4" s="6" t="n">
        <v>23641</v>
      </c>
    </row>
    <row r="5">
      <c r="A5" s="4" t="inlineStr">
        <is>
          <t>Provision for credit losses on off-balance sheet commitments</t>
        </is>
      </c>
      <c r="B5" s="5" t="n">
        <v>760</v>
      </c>
      <c r="C5" s="5" t="n">
        <v>1386</v>
      </c>
      <c r="D5" s="5" t="n">
        <v>-2170</v>
      </c>
      <c r="E5" s="5" t="n">
        <v>2200</v>
      </c>
    </row>
    <row r="6">
      <c r="A6" s="4" t="inlineStr">
        <is>
          <t>Ending ACL balance</t>
        </is>
      </c>
      <c r="B6" s="6" t="n">
        <v>17094</v>
      </c>
      <c r="C6" s="6" t="n">
        <v>25841</v>
      </c>
      <c r="D6" s="6" t="n">
        <v>17094</v>
      </c>
      <c r="E6" s="6" t="n">
        <v>2584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Goodwill and Other Intangible Asse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6" t="n">
        <v>901312000</v>
      </c>
      <c r="C4" s="4" t="inlineStr">
        <is>
          <t xml:space="preserve"> </t>
        </is>
      </c>
      <c r="D4" s="6" t="n">
        <v>901312000</v>
      </c>
      <c r="E4" s="6" t="n">
        <v>901312000</v>
      </c>
    </row>
    <row r="5">
      <c r="A5" s="4" t="inlineStr">
        <is>
          <t>Goodwill adjustments during period</t>
        </is>
      </c>
      <c r="B5" s="5" t="n">
        <v>0</v>
      </c>
      <c r="C5" s="6" t="n">
        <v>0</v>
      </c>
      <c r="D5" s="4" t="inlineStr">
        <is>
          <t xml:space="preserve"> </t>
        </is>
      </c>
      <c r="E5" s="4" t="inlineStr">
        <is>
          <t xml:space="preserve"> </t>
        </is>
      </c>
    </row>
    <row r="6">
      <c r="A6" s="4" t="inlineStr">
        <is>
          <t>Net intangible assets</t>
        </is>
      </c>
      <c r="B6" s="5" t="n">
        <v>34924000</v>
      </c>
      <c r="C6" s="6" t="n">
        <v>46307000</v>
      </c>
      <c r="D6" s="5" t="n">
        <v>34924000</v>
      </c>
      <c r="E6" s="5" t="n">
        <v>43300000</v>
      </c>
    </row>
    <row r="7">
      <c r="A7" s="4" t="inlineStr">
        <is>
          <t>Estimated amortization expense for 2024</t>
        </is>
      </c>
      <c r="B7" s="4" t="inlineStr">
        <is>
          <t xml:space="preserve"> </t>
        </is>
      </c>
      <c r="C7" s="4" t="inlineStr">
        <is>
          <t xml:space="preserve"> </t>
        </is>
      </c>
      <c r="D7" s="4" t="inlineStr">
        <is>
          <t xml:space="preserve"> </t>
        </is>
      </c>
      <c r="E7" s="5" t="n">
        <v>11100000</v>
      </c>
    </row>
    <row r="8">
      <c r="A8" s="4" t="inlineStr">
        <is>
          <t>Estimated amortization expense for 2025</t>
        </is>
      </c>
      <c r="B8" s="4" t="inlineStr">
        <is>
          <t xml:space="preserve"> </t>
        </is>
      </c>
      <c r="C8" s="4" t="inlineStr">
        <is>
          <t xml:space="preserve"> </t>
        </is>
      </c>
      <c r="D8" s="4" t="inlineStr">
        <is>
          <t xml:space="preserve"> </t>
        </is>
      </c>
      <c r="E8" s="5" t="n">
        <v>10000000</v>
      </c>
    </row>
    <row r="9">
      <c r="A9" s="4" t="inlineStr">
        <is>
          <t>Estimated amortization expense for 2026</t>
        </is>
      </c>
      <c r="B9" s="4" t="inlineStr">
        <is>
          <t xml:space="preserve"> </t>
        </is>
      </c>
      <c r="C9" s="4" t="inlineStr">
        <is>
          <t xml:space="preserve"> </t>
        </is>
      </c>
      <c r="D9" s="4" t="inlineStr">
        <is>
          <t xml:space="preserve"> </t>
        </is>
      </c>
      <c r="E9" s="5" t="n">
        <v>8900000</v>
      </c>
    </row>
    <row r="10">
      <c r="A10" s="4" t="inlineStr">
        <is>
          <t>Estimated amortization expense for 2027</t>
        </is>
      </c>
      <c r="B10" s="4" t="inlineStr">
        <is>
          <t xml:space="preserve"> </t>
        </is>
      </c>
      <c r="C10" s="4" t="inlineStr">
        <is>
          <t xml:space="preserve"> </t>
        </is>
      </c>
      <c r="D10" s="4" t="inlineStr">
        <is>
          <t xml:space="preserve"> </t>
        </is>
      </c>
      <c r="E10" s="5" t="n">
        <v>7200000</v>
      </c>
    </row>
    <row r="11">
      <c r="A11" s="4" t="inlineStr">
        <is>
          <t>Estimated amortization expense for 2028</t>
        </is>
      </c>
      <c r="B11" s="4" t="inlineStr">
        <is>
          <t xml:space="preserve"> </t>
        </is>
      </c>
      <c r="C11" s="4" t="inlineStr">
        <is>
          <t xml:space="preserve"> </t>
        </is>
      </c>
      <c r="D11" s="4" t="inlineStr">
        <is>
          <t xml:space="preserve"> </t>
        </is>
      </c>
      <c r="E11" s="5" t="n">
        <v>4000000</v>
      </c>
    </row>
    <row r="12">
      <c r="A12" s="4" t="inlineStr">
        <is>
          <t>Core Deposits</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Net intangible assets</t>
        </is>
      </c>
      <c r="B14" s="5" t="n">
        <v>33100000</v>
      </c>
      <c r="C14" s="4" t="inlineStr">
        <is>
          <t xml:space="preserve"> </t>
        </is>
      </c>
      <c r="D14" s="6" t="n">
        <v>33100000</v>
      </c>
      <c r="E14" s="5" t="n">
        <v>41200000</v>
      </c>
    </row>
    <row r="15">
      <c r="A15" s="4" t="inlineStr">
        <is>
          <t>Core Deposits | Minimum</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Weighted average useful life (in years)</t>
        </is>
      </c>
      <c r="B17" s="4" t="inlineStr">
        <is>
          <t xml:space="preserve"> </t>
        </is>
      </c>
      <c r="C17" s="4" t="inlineStr">
        <is>
          <t xml:space="preserve"> </t>
        </is>
      </c>
      <c r="D17" s="4" t="inlineStr">
        <is>
          <t>6 years</t>
        </is>
      </c>
      <c r="E17" s="4" t="inlineStr">
        <is>
          <t xml:space="preserve"> </t>
        </is>
      </c>
    </row>
    <row r="18">
      <c r="A18" s="4" t="inlineStr">
        <is>
          <t>Core Deposits | Maximum</t>
        </is>
      </c>
      <c r="B18" s="4" t="inlineStr">
        <is>
          <t xml:space="preserve"> </t>
        </is>
      </c>
      <c r="C18" s="4" t="inlineStr">
        <is>
          <t xml:space="preserve"> </t>
        </is>
      </c>
      <c r="D18" s="4" t="inlineStr">
        <is>
          <t xml:space="preserve"> </t>
        </is>
      </c>
      <c r="E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row>
    <row r="20">
      <c r="A20" s="4" t="inlineStr">
        <is>
          <t>Weighted average useful life (in years)</t>
        </is>
      </c>
      <c r="B20" s="4" t="inlineStr">
        <is>
          <t xml:space="preserve"> </t>
        </is>
      </c>
      <c r="C20" s="4" t="inlineStr">
        <is>
          <t xml:space="preserve"> </t>
        </is>
      </c>
      <c r="D20" s="4" t="inlineStr">
        <is>
          <t>11 years</t>
        </is>
      </c>
      <c r="E20" s="4" t="inlineStr">
        <is>
          <t xml:space="preserve"> </t>
        </is>
      </c>
    </row>
    <row r="21">
      <c r="A21" s="4" t="inlineStr">
        <is>
          <t>Customer Relationships</t>
        </is>
      </c>
      <c r="B21" s="4" t="inlineStr">
        <is>
          <t xml:space="preserve"> </t>
        </is>
      </c>
      <c r="C21" s="4" t="inlineStr">
        <is>
          <t xml:space="preserve"> </t>
        </is>
      </c>
      <c r="D21" s="4" t="inlineStr">
        <is>
          <t xml:space="preserve"> </t>
        </is>
      </c>
      <c r="E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row>
    <row r="23">
      <c r="A23" s="4" t="inlineStr">
        <is>
          <t>Net intangible assets</t>
        </is>
      </c>
      <c r="B23" s="6" t="n">
        <v>1800000</v>
      </c>
      <c r="C23" s="4" t="inlineStr">
        <is>
          <t xml:space="preserve"> </t>
        </is>
      </c>
      <c r="D23" s="6" t="n">
        <v>1800000</v>
      </c>
      <c r="E23" s="6" t="n">
        <v>21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Finite-Lived Intangible Assets Roll Forwar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ross amount of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45212</v>
      </c>
      <c r="C4" s="6" t="n">
        <v>145212</v>
      </c>
      <c r="D4" s="6" t="n">
        <v>145212</v>
      </c>
      <c r="E4" s="6" t="n">
        <v>145212</v>
      </c>
      <c r="F4" s="4" t="inlineStr">
        <is>
          <t xml:space="preserve"> </t>
        </is>
      </c>
    </row>
    <row r="5">
      <c r="A5" s="4" t="inlineStr">
        <is>
          <t>Additions due to acquisitions</t>
        </is>
      </c>
      <c r="B5" s="5" t="n">
        <v>0</v>
      </c>
      <c r="C5" s="5" t="n">
        <v>0</v>
      </c>
      <c r="D5" s="5" t="n">
        <v>0</v>
      </c>
      <c r="E5" s="5" t="n">
        <v>0</v>
      </c>
      <c r="F5" s="4" t="inlineStr">
        <is>
          <t xml:space="preserve"> </t>
        </is>
      </c>
    </row>
    <row r="6">
      <c r="A6" s="4" t="inlineStr">
        <is>
          <t>Ending balance</t>
        </is>
      </c>
      <c r="B6" s="5" t="n">
        <v>145212</v>
      </c>
      <c r="C6" s="5" t="n">
        <v>145212</v>
      </c>
      <c r="D6" s="5" t="n">
        <v>145212</v>
      </c>
      <c r="E6" s="5" t="n">
        <v>145212</v>
      </c>
      <c r="F6" s="4" t="inlineStr">
        <is>
          <t xml:space="preserve"> </t>
        </is>
      </c>
    </row>
    <row r="7">
      <c r="A7" s="3" t="inlineStr">
        <is>
          <t>Accumulated amortiz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5" t="n">
        <v>-107526</v>
      </c>
      <c r="C8" s="5" t="n">
        <v>-95850</v>
      </c>
      <c r="D8" s="5" t="n">
        <v>-101927</v>
      </c>
      <c r="E8" s="5" t="n">
        <v>-89624</v>
      </c>
      <c r="F8" s="4" t="inlineStr">
        <is>
          <t xml:space="preserve"> </t>
        </is>
      </c>
    </row>
    <row r="9">
      <c r="A9" s="4" t="inlineStr">
        <is>
          <t>Amortization</t>
        </is>
      </c>
      <c r="B9" s="5" t="n">
        <v>-2762</v>
      </c>
      <c r="C9" s="5" t="n">
        <v>-3055</v>
      </c>
      <c r="D9" s="5" t="n">
        <v>-8361</v>
      </c>
      <c r="E9" s="5" t="n">
        <v>-9281</v>
      </c>
      <c r="F9" s="4" t="inlineStr">
        <is>
          <t xml:space="preserve"> </t>
        </is>
      </c>
    </row>
    <row r="10">
      <c r="A10" s="4" t="inlineStr">
        <is>
          <t>Ending balance</t>
        </is>
      </c>
      <c r="B10" s="5" t="n">
        <v>-110288</v>
      </c>
      <c r="C10" s="5" t="n">
        <v>-98905</v>
      </c>
      <c r="D10" s="5" t="n">
        <v>-110288</v>
      </c>
      <c r="E10" s="5" t="n">
        <v>-98905</v>
      </c>
      <c r="F10" s="4" t="inlineStr">
        <is>
          <t xml:space="preserve"> </t>
        </is>
      </c>
    </row>
    <row r="11">
      <c r="A11" s="4" t="inlineStr">
        <is>
          <t>Net intangible assets</t>
        </is>
      </c>
      <c r="B11" s="6" t="n">
        <v>34924</v>
      </c>
      <c r="C11" s="6" t="n">
        <v>46307</v>
      </c>
      <c r="D11" s="6" t="n">
        <v>34924</v>
      </c>
      <c r="E11" s="6" t="n">
        <v>46307</v>
      </c>
      <c r="F11" s="6" t="n">
        <v>433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27" customWidth="1" min="2" max="2"/>
    <col width="22" customWidth="1" min="3" max="3"/>
    <col width="22" customWidth="1" min="4" max="4"/>
  </cols>
  <sheetData>
    <row r="1">
      <c r="A1" s="1" t="inlineStr">
        <is>
          <t>Subordinated Debentures - Narrative (Details) $ in Thousands</t>
        </is>
      </c>
      <c r="B1" s="2" t="inlineStr">
        <is>
          <t>9 Months Ended</t>
        </is>
      </c>
    </row>
    <row r="2">
      <c r="B2" s="2" t="inlineStr">
        <is>
          <t>Sep. 30, 2024 USD ($) note</t>
        </is>
      </c>
      <c r="C2" s="2" t="inlineStr">
        <is>
          <t>Sep. 30, 2023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Subordinated debentures</t>
        </is>
      </c>
      <c r="B4" s="6" t="n">
        <v>272320</v>
      </c>
      <c r="C4" s="4" t="inlineStr">
        <is>
          <t xml:space="preserve"> </t>
        </is>
      </c>
      <c r="D4" s="6" t="n">
        <v>331842</v>
      </c>
    </row>
    <row r="5">
      <c r="A5" s="4" t="inlineStr">
        <is>
          <t>Repayments of subordinated debentures</t>
        </is>
      </c>
      <c r="B5" s="6" t="n">
        <v>60000</v>
      </c>
      <c r="C5" s="6" t="n">
        <v>0</v>
      </c>
      <c r="D5" s="4" t="inlineStr">
        <is>
          <t xml:space="preserve"> </t>
        </is>
      </c>
    </row>
    <row r="6">
      <c r="A6" s="4" t="inlineStr">
        <is>
          <t>Subordinated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umber of subordinated notes | note</t>
        </is>
      </c>
      <c r="B8" s="5" t="n">
        <v>2</v>
      </c>
      <c r="C8" s="4" t="inlineStr">
        <is>
          <t xml:space="preserve"> </t>
        </is>
      </c>
      <c r="D8" s="4" t="inlineStr">
        <is>
          <t xml:space="preserve"> </t>
        </is>
      </c>
    </row>
    <row r="9">
      <c r="A9" s="4" t="inlineStr">
        <is>
          <t>Subordinated debentures</t>
        </is>
      </c>
      <c r="B9" s="6" t="n">
        <v>272320</v>
      </c>
      <c r="C9" s="4" t="inlineStr">
        <is>
          <t xml:space="preserve"> </t>
        </is>
      </c>
      <c r="D9" s="6" t="n">
        <v>331842</v>
      </c>
    </row>
    <row r="10">
      <c r="A10" s="4" t="inlineStr">
        <is>
          <t>Weighted interest rate (as a percent)</t>
        </is>
      </c>
      <c r="B10" s="9" t="n">
        <v>0.0658</v>
      </c>
      <c r="C10" s="4" t="inlineStr">
        <is>
          <t xml:space="preserve"> </t>
        </is>
      </c>
      <c r="D10" s="9" t="n">
        <v>0.0531</v>
      </c>
    </row>
    <row r="11">
      <c r="A11" s="4" t="inlineStr">
        <is>
          <t>Subordinated liabilities, period decrease</t>
        </is>
      </c>
      <c r="B11" s="6" t="n">
        <v>-59500</v>
      </c>
      <c r="C11" s="4" t="inlineStr">
        <is>
          <t xml:space="preserve"> </t>
        </is>
      </c>
      <c r="D11" s="4" t="inlineStr">
        <is>
          <t xml:space="preserve"> </t>
        </is>
      </c>
    </row>
    <row r="12">
      <c r="A12" s="4" t="inlineStr">
        <is>
          <t>Repayments of subordinated debentures</t>
        </is>
      </c>
      <c r="B12" s="6" t="n">
        <v>600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ordinated Debentures - Summary (Details) - USD ($)</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Carrying Value</t>
        </is>
      </c>
      <c r="B4" s="6" t="n">
        <v>272320000</v>
      </c>
      <c r="C4" s="6" t="n">
        <v>331842000</v>
      </c>
    </row>
    <row r="5">
      <c r="A5" s="4" t="inlineStr">
        <is>
          <t>Subordinat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amount of debt instrument</t>
        </is>
      </c>
      <c r="B7" s="5" t="n">
        <v>275000000</v>
      </c>
      <c r="C7" s="4" t="inlineStr">
        <is>
          <t xml:space="preserve"> </t>
        </is>
      </c>
    </row>
    <row r="8">
      <c r="A8" s="4" t="inlineStr">
        <is>
          <t>Carrying Value</t>
        </is>
      </c>
      <c r="B8" s="6" t="n">
        <v>272320000</v>
      </c>
      <c r="C8" s="5" t="n">
        <v>331842000</v>
      </c>
    </row>
    <row r="9">
      <c r="A9" s="4" t="inlineStr">
        <is>
          <t>Subordinated notes | Subordinated notes due 2024, 5.75% per ann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ixed interest rate (as a percent)</t>
        </is>
      </c>
      <c r="B11" s="9" t="n">
        <v>0.0575</v>
      </c>
      <c r="C11" s="4" t="inlineStr">
        <is>
          <t xml:space="preserve"> </t>
        </is>
      </c>
    </row>
    <row r="12">
      <c r="A12" s="4" t="inlineStr">
        <is>
          <t>Current interest rate (as a percent)</t>
        </is>
      </c>
      <c r="B12" s="8" t="n">
        <v>0</v>
      </c>
      <c r="C12" s="4" t="inlineStr">
        <is>
          <t xml:space="preserve"> </t>
        </is>
      </c>
    </row>
    <row r="13">
      <c r="A13" s="4" t="inlineStr">
        <is>
          <t>Face amount of debt instrument</t>
        </is>
      </c>
      <c r="B13" s="6" t="n">
        <v>0</v>
      </c>
      <c r="C13" s="4" t="inlineStr">
        <is>
          <t xml:space="preserve"> </t>
        </is>
      </c>
    </row>
    <row r="14">
      <c r="A14" s="4" t="inlineStr">
        <is>
          <t>Carrying Value</t>
        </is>
      </c>
      <c r="B14" s="6" t="n">
        <v>0</v>
      </c>
      <c r="C14" s="5" t="n">
        <v>59910000</v>
      </c>
    </row>
    <row r="15">
      <c r="A15" s="4" t="inlineStr">
        <is>
          <t>Subordinated notes | Subordinated notes due 2029, 4.875% per annum until May 15, 2024, 3-month term SOFR +2.762% thereaft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ixed interest rate (as a percent)</t>
        </is>
      </c>
      <c r="B17" s="10" t="n">
        <v>0.04875</v>
      </c>
      <c r="C17" s="4" t="inlineStr">
        <is>
          <t xml:space="preserve"> </t>
        </is>
      </c>
    </row>
    <row r="18">
      <c r="A18" s="4" t="inlineStr">
        <is>
          <t>Variable rate (as a percent)</t>
        </is>
      </c>
      <c r="B18" s="10" t="n">
        <v>0.02762</v>
      </c>
      <c r="C18" s="4" t="inlineStr">
        <is>
          <t xml:space="preserve"> </t>
        </is>
      </c>
    </row>
    <row r="19">
      <c r="A19" s="4" t="inlineStr">
        <is>
          <t>Current interest rate (as a percent)</t>
        </is>
      </c>
      <c r="B19" s="9" t="n">
        <v>0.0788</v>
      </c>
      <c r="C19" s="4" t="inlineStr">
        <is>
          <t xml:space="preserve"> </t>
        </is>
      </c>
    </row>
    <row r="20">
      <c r="A20" s="4" t="inlineStr">
        <is>
          <t>Face amount of debt instrument</t>
        </is>
      </c>
      <c r="B20" s="6" t="n">
        <v>125000000</v>
      </c>
      <c r="C20" s="4" t="inlineStr">
        <is>
          <t xml:space="preserve"> </t>
        </is>
      </c>
    </row>
    <row r="21">
      <c r="A21" s="4" t="inlineStr">
        <is>
          <t>Carrying Value</t>
        </is>
      </c>
      <c r="B21" s="6" t="n">
        <v>123832000</v>
      </c>
      <c r="C21" s="5" t="n">
        <v>123641000</v>
      </c>
    </row>
    <row r="22">
      <c r="A22" s="4" t="inlineStr">
        <is>
          <t>Subordinated notes | Subordinated notes due 2030, 5.375% per annum until June 15, 2025, 3-month term SOFR +5.17% thereaft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ixed interest rate (as a percent)</t>
        </is>
      </c>
      <c r="B24" s="10" t="n">
        <v>0.05375</v>
      </c>
      <c r="C24" s="4" t="inlineStr">
        <is>
          <t xml:space="preserve"> </t>
        </is>
      </c>
    </row>
    <row r="25">
      <c r="A25" s="4" t="inlineStr">
        <is>
          <t>Variable rate (as a percent)</t>
        </is>
      </c>
      <c r="B25" s="9" t="n">
        <v>0.0517</v>
      </c>
      <c r="C25" s="4" t="inlineStr">
        <is>
          <t xml:space="preserve"> </t>
        </is>
      </c>
    </row>
    <row r="26">
      <c r="A26" s="4" t="inlineStr">
        <is>
          <t>Current interest rate (as a percent)</t>
        </is>
      </c>
      <c r="B26" s="10" t="n">
        <v>0.05375</v>
      </c>
      <c r="C26" s="4" t="inlineStr">
        <is>
          <t xml:space="preserve"> </t>
        </is>
      </c>
    </row>
    <row r="27">
      <c r="A27" s="4" t="inlineStr">
        <is>
          <t>Face amount of debt instrument</t>
        </is>
      </c>
      <c r="B27" s="6" t="n">
        <v>150000000</v>
      </c>
      <c r="C27" s="4" t="inlineStr">
        <is>
          <t xml:space="preserve"> </t>
        </is>
      </c>
    </row>
    <row r="28">
      <c r="A28" s="4" t="inlineStr">
        <is>
          <t>Carrying Value</t>
        </is>
      </c>
      <c r="B28" s="6" t="n">
        <v>148488000</v>
      </c>
      <c r="C28" s="6" t="n">
        <v>148291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holding gain (loss) on securities arising during the period, income tax expense (benefit)</t>
        </is>
      </c>
      <c r="B4" s="6" t="n">
        <v>2900000</v>
      </c>
      <c r="C4" s="6" t="n">
        <v>-6200000</v>
      </c>
      <c r="D4" s="6" t="n">
        <v>4600000</v>
      </c>
      <c r="E4" s="6" t="n">
        <v>2000000</v>
      </c>
    </row>
    <row r="5">
      <c r="A5" s="4" t="inlineStr">
        <is>
          <t>Reclassification adjustment for net gain on sale of securities included in net income, income tax expense</t>
        </is>
      </c>
      <c r="B5" s="5" t="n">
        <v>0</v>
      </c>
      <c r="C5" s="5" t="n">
        <v>0</v>
      </c>
      <c r="D5" s="5" t="n">
        <v>0</v>
      </c>
      <c r="E5" s="5" t="n">
        <v>39000</v>
      </c>
    </row>
    <row r="6">
      <c r="A6" s="4" t="inlineStr">
        <is>
          <t>Unrealized loss on securities transferred from available-for-sale to held-to maturity, income tax expense (benefit)</t>
        </is>
      </c>
      <c r="B6" s="5" t="n">
        <v>0</v>
      </c>
      <c r="C6" s="5" t="n">
        <v>0</v>
      </c>
      <c r="D6" s="5" t="n">
        <v>0</v>
      </c>
      <c r="E6" s="5" t="n">
        <v>-14300000</v>
      </c>
    </row>
    <row r="7">
      <c r="A7" s="4" t="inlineStr">
        <is>
          <t>Amortization of unrealized loss on securities transferred from available-for-sale to held-to-maturity, income tax expense</t>
        </is>
      </c>
      <c r="B7" s="6" t="n">
        <v>1000000</v>
      </c>
      <c r="C7" s="6" t="n">
        <v>1000000</v>
      </c>
      <c r="D7" s="6" t="n">
        <v>3100000</v>
      </c>
      <c r="E7" s="6" t="n">
        <v>3000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t>
        </is>
      </c>
      <c r="B4" s="6" t="n">
        <v>35979</v>
      </c>
      <c r="C4" s="6" t="n">
        <v>46030</v>
      </c>
      <c r="D4" s="6" t="n">
        <v>124909</v>
      </c>
      <c r="E4" s="6" t="n">
        <v>166228</v>
      </c>
    </row>
    <row r="5">
      <c r="A5" s="4" t="inlineStr">
        <is>
          <t>Less: dividends and undistributed earnings allocated to participating securities</t>
        </is>
      </c>
      <c r="B5" s="5" t="n">
        <v>-667</v>
      </c>
      <c r="C5" s="5" t="n">
        <v>-823</v>
      </c>
      <c r="D5" s="5" t="n">
        <v>-2241</v>
      </c>
      <c r="E5" s="5" t="n">
        <v>-2674</v>
      </c>
    </row>
    <row r="6">
      <c r="A6" s="4" t="inlineStr">
        <is>
          <t>Net income allocated to common stockholders</t>
        </is>
      </c>
      <c r="B6" s="6" t="n">
        <v>35312</v>
      </c>
      <c r="C6" s="6" t="n">
        <v>45207</v>
      </c>
      <c r="D6" s="6" t="n">
        <v>122668</v>
      </c>
      <c r="E6" s="6" t="n">
        <v>163554</v>
      </c>
    </row>
    <row r="7">
      <c r="A7" s="4" t="inlineStr">
        <is>
          <t>Weighted average common shares outstanding (in shares)</t>
        </is>
      </c>
      <c r="B7" s="5" t="n">
        <v>94650096</v>
      </c>
      <c r="C7" s="5" t="n">
        <v>94189844</v>
      </c>
      <c r="D7" s="5" t="n">
        <v>94543243</v>
      </c>
      <c r="E7" s="5" t="n">
        <v>94072463</v>
      </c>
    </row>
    <row r="8">
      <c r="A8" s="4" t="inlineStr">
        <is>
          <t>Basic earnings per common share (in dollars per share)</t>
        </is>
      </c>
      <c r="B8" s="7" t="n">
        <v>0.37</v>
      </c>
      <c r="C8" s="7" t="n">
        <v>0.48</v>
      </c>
      <c r="D8" s="7" t="n">
        <v>1.3</v>
      </c>
      <c r="E8" s="7" t="n">
        <v>1.74</v>
      </c>
    </row>
    <row r="9">
      <c r="A9" s="3" t="inlineStr">
        <is>
          <t>Diluted</t>
        </is>
      </c>
      <c r="B9" s="4" t="inlineStr">
        <is>
          <t xml:space="preserve"> </t>
        </is>
      </c>
      <c r="C9" s="4" t="inlineStr">
        <is>
          <t xml:space="preserve"> </t>
        </is>
      </c>
      <c r="D9" s="4" t="inlineStr">
        <is>
          <t xml:space="preserve"> </t>
        </is>
      </c>
      <c r="E9" s="4" t="inlineStr">
        <is>
          <t xml:space="preserve"> </t>
        </is>
      </c>
    </row>
    <row r="10">
      <c r="A10" s="4" t="inlineStr">
        <is>
          <t>Net income allocated to common stockholders</t>
        </is>
      </c>
      <c r="B10" s="6" t="n">
        <v>35312</v>
      </c>
      <c r="C10" s="6" t="n">
        <v>45207</v>
      </c>
      <c r="D10" s="6" t="n">
        <v>122668</v>
      </c>
      <c r="E10" s="6" t="n">
        <v>163554</v>
      </c>
    </row>
    <row r="11">
      <c r="A11" s="4" t="inlineStr">
        <is>
          <t>Weighted average common shares outstanding (in shares)</t>
        </is>
      </c>
      <c r="B11" s="5" t="n">
        <v>94650096</v>
      </c>
      <c r="C11" s="5" t="n">
        <v>94189844</v>
      </c>
      <c r="D11" s="5" t="n">
        <v>94543243</v>
      </c>
      <c r="E11" s="5" t="n">
        <v>94072463</v>
      </c>
    </row>
    <row r="12">
      <c r="A12" s="4" t="inlineStr">
        <is>
          <t>Dilutive effect of share-based compensation (in shares)</t>
        </is>
      </c>
      <c r="B12" s="5" t="n">
        <v>125831</v>
      </c>
      <c r="C12" s="5" t="n">
        <v>93164</v>
      </c>
      <c r="D12" s="5" t="n">
        <v>109340</v>
      </c>
      <c r="E12" s="5" t="n">
        <v>142383</v>
      </c>
    </row>
    <row r="13">
      <c r="A13" s="4" t="inlineStr">
        <is>
          <t>Weighted average diluted common shares (in shares)</t>
        </is>
      </c>
      <c r="B13" s="5" t="n">
        <v>94775927</v>
      </c>
      <c r="C13" s="5" t="n">
        <v>94283008</v>
      </c>
      <c r="D13" s="5" t="n">
        <v>94652583</v>
      </c>
      <c r="E13" s="5" t="n">
        <v>94214846</v>
      </c>
    </row>
    <row r="14">
      <c r="A14" s="4" t="inlineStr">
        <is>
          <t>Diluted earnings per common share (in dollars per share)</t>
        </is>
      </c>
      <c r="B14" s="7" t="n">
        <v>0.37</v>
      </c>
      <c r="C14" s="7" t="n">
        <v>0.48</v>
      </c>
      <c r="D14" s="7" t="n">
        <v>1.3</v>
      </c>
      <c r="E14" s="7" t="n">
        <v>1.74</v>
      </c>
    </row>
    <row r="15">
      <c r="A15" s="4" t="inlineStr">
        <is>
          <t>Weighted-average shares of anti-dilutive shares excluded from diluted EPS computation (in shares)</t>
        </is>
      </c>
      <c r="B15" s="5" t="n">
        <v>0</v>
      </c>
      <c r="C15" s="5" t="n">
        <v>0</v>
      </c>
      <c r="D15" s="5" t="n">
        <v>43610</v>
      </c>
      <c r="E15" s="5" t="n">
        <v>4880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Hierarchy Table on Recurring Basi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Investment securities available-for-sale, at fair value</t>
        </is>
      </c>
      <c r="B3" s="6" t="n">
        <v>1316546</v>
      </c>
      <c r="C3" s="6" t="n">
        <v>1140071</v>
      </c>
    </row>
    <row r="4">
      <c r="A4" s="4" t="inlineStr">
        <is>
          <t>U.S. Treasury</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Investment securities available-for-sale, at fair value</t>
        </is>
      </c>
      <c r="B6" s="5" t="n">
        <v>771351</v>
      </c>
      <c r="C6" s="5" t="n">
        <v>539256</v>
      </c>
    </row>
    <row r="7">
      <c r="A7" s="4" t="inlineStr">
        <is>
          <t>Agency</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Investment securities available-for-sale, at fair value</t>
        </is>
      </c>
      <c r="B9" s="5" t="n">
        <v>1165</v>
      </c>
      <c r="C9" s="5" t="n">
        <v>1868</v>
      </c>
    </row>
    <row r="10">
      <c r="A10" s="4" t="inlineStr">
        <is>
          <t>Corporat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Investment securities available-for-sale, at fair value</t>
        </is>
      </c>
      <c r="B12" s="5" t="n">
        <v>405408</v>
      </c>
      <c r="C12" s="5" t="n">
        <v>446343</v>
      </c>
    </row>
    <row r="13">
      <c r="A13" s="4" t="inlineStr">
        <is>
          <t>Collateralized mortgage obligation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Investment securities available-for-sale, at fair value</t>
        </is>
      </c>
      <c r="B15" s="5" t="n">
        <v>138622</v>
      </c>
      <c r="C15" s="5" t="n">
        <v>152604</v>
      </c>
    </row>
    <row r="16">
      <c r="A16" s="4" t="inlineStr">
        <is>
          <t>Level 1</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vestment securities available-for-sale, at fair value</t>
        </is>
      </c>
      <c r="B18" s="5" t="n">
        <v>0</v>
      </c>
      <c r="C18" s="5" t="n">
        <v>0</v>
      </c>
    </row>
    <row r="19">
      <c r="A19" s="4" t="inlineStr">
        <is>
          <t>Equity securities</t>
        </is>
      </c>
      <c r="B19" s="5" t="n">
        <v>737</v>
      </c>
      <c r="C19" s="5" t="n">
        <v>759</v>
      </c>
    </row>
    <row r="20">
      <c r="A20" s="4" t="inlineStr">
        <is>
          <t>Total derivative assets</t>
        </is>
      </c>
      <c r="B20" s="5" t="n">
        <v>3</v>
      </c>
      <c r="C20" s="5" t="n">
        <v>1</v>
      </c>
    </row>
    <row r="21">
      <c r="A21" s="3" t="inlineStr">
        <is>
          <t>Financial liabilities</t>
        </is>
      </c>
      <c r="B21" s="4" t="inlineStr">
        <is>
          <t xml:space="preserve"> </t>
        </is>
      </c>
      <c r="C21" s="4" t="inlineStr">
        <is>
          <t xml:space="preserve"> </t>
        </is>
      </c>
    </row>
    <row r="22">
      <c r="A22" s="4" t="inlineStr">
        <is>
          <t>Total derivative liabilities</t>
        </is>
      </c>
      <c r="B22" s="5" t="n">
        <v>2</v>
      </c>
      <c r="C22" s="5" t="n">
        <v>10</v>
      </c>
    </row>
    <row r="23">
      <c r="A23" s="4" t="inlineStr">
        <is>
          <t>Level 2</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Investment securities available-for-sale, at fair value</t>
        </is>
      </c>
      <c r="B25" s="5" t="n">
        <v>1316546</v>
      </c>
      <c r="C25" s="5" t="n">
        <v>1140071</v>
      </c>
    </row>
    <row r="26">
      <c r="A26" s="4" t="inlineStr">
        <is>
          <t>Equity securities</t>
        </is>
      </c>
      <c r="B26" s="5" t="n">
        <v>0</v>
      </c>
      <c r="C26" s="5" t="n">
        <v>0</v>
      </c>
    </row>
    <row r="27">
      <c r="A27" s="4" t="inlineStr">
        <is>
          <t>Total derivative assets</t>
        </is>
      </c>
      <c r="B27" s="5" t="n">
        <v>4199</v>
      </c>
      <c r="C27" s="5" t="n">
        <v>5643</v>
      </c>
    </row>
    <row r="28">
      <c r="A28" s="3" t="inlineStr">
        <is>
          <t>Financial liabilities</t>
        </is>
      </c>
      <c r="B28" s="4" t="inlineStr">
        <is>
          <t xml:space="preserve"> </t>
        </is>
      </c>
      <c r="C28" s="4" t="inlineStr">
        <is>
          <t xml:space="preserve"> </t>
        </is>
      </c>
    </row>
    <row r="29">
      <c r="A29" s="4" t="inlineStr">
        <is>
          <t>Total derivative liabilities</t>
        </is>
      </c>
      <c r="B29" s="5" t="n">
        <v>8380</v>
      </c>
      <c r="C29" s="5" t="n">
        <v>10705</v>
      </c>
    </row>
    <row r="30">
      <c r="A30" s="4" t="inlineStr">
        <is>
          <t>Level 3</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Investment securities available-for-sale, at fair value</t>
        </is>
      </c>
      <c r="B32" s="5" t="n">
        <v>0</v>
      </c>
      <c r="C32" s="5" t="n">
        <v>0</v>
      </c>
    </row>
    <row r="33">
      <c r="A33" s="4" t="inlineStr">
        <is>
          <t>Equity securities</t>
        </is>
      </c>
      <c r="B33" s="5" t="n">
        <v>0</v>
      </c>
      <c r="C33" s="5" t="n">
        <v>0</v>
      </c>
    </row>
    <row r="34">
      <c r="A34" s="4" t="inlineStr">
        <is>
          <t>Total derivative assets</t>
        </is>
      </c>
      <c r="B34" s="5" t="n">
        <v>0</v>
      </c>
      <c r="C34" s="5" t="n">
        <v>0</v>
      </c>
    </row>
    <row r="35">
      <c r="A35" s="3" t="inlineStr">
        <is>
          <t>Financial liabilities</t>
        </is>
      </c>
      <c r="B35" s="4" t="inlineStr">
        <is>
          <t xml:space="preserve"> </t>
        </is>
      </c>
      <c r="C35" s="4" t="inlineStr">
        <is>
          <t xml:space="preserve"> </t>
        </is>
      </c>
    </row>
    <row r="36">
      <c r="A36" s="4" t="inlineStr">
        <is>
          <t>Total derivative liabilities</t>
        </is>
      </c>
      <c r="B36" s="5" t="n">
        <v>0</v>
      </c>
      <c r="C36" s="5" t="n">
        <v>0</v>
      </c>
    </row>
    <row r="37">
      <c r="A37" s="4" t="inlineStr">
        <is>
          <t>Recurring</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Investment securities available-for-sale, at fair value</t>
        </is>
      </c>
      <c r="B39" s="5" t="n">
        <v>1316546</v>
      </c>
      <c r="C39" s="5" t="n">
        <v>1140071</v>
      </c>
    </row>
    <row r="40">
      <c r="A40" s="4" t="inlineStr">
        <is>
          <t>Equity securities</t>
        </is>
      </c>
      <c r="B40" s="5" t="n">
        <v>737</v>
      </c>
      <c r="C40" s="5" t="n">
        <v>759</v>
      </c>
    </row>
    <row r="41">
      <c r="A41" s="4" t="inlineStr">
        <is>
          <t>Total derivative assets</t>
        </is>
      </c>
      <c r="B41" s="5" t="n">
        <v>4202</v>
      </c>
      <c r="C41" s="5" t="n">
        <v>5644</v>
      </c>
    </row>
    <row r="42">
      <c r="A42" s="3" t="inlineStr">
        <is>
          <t>Financial liabilities</t>
        </is>
      </c>
      <c r="B42" s="4" t="inlineStr">
        <is>
          <t xml:space="preserve"> </t>
        </is>
      </c>
      <c r="C42" s="4" t="inlineStr">
        <is>
          <t xml:space="preserve"> </t>
        </is>
      </c>
    </row>
    <row r="43">
      <c r="A43" s="4" t="inlineStr">
        <is>
          <t>Total derivative liabilities</t>
        </is>
      </c>
      <c r="B43" s="5" t="n">
        <v>8382</v>
      </c>
      <c r="C43" s="5" t="n">
        <v>10715</v>
      </c>
    </row>
    <row r="44">
      <c r="A44" s="4" t="inlineStr">
        <is>
          <t>Recurring | Foreign exchange contract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Total derivative assets</t>
        </is>
      </c>
      <c r="B46" s="5" t="n">
        <v>3</v>
      </c>
      <c r="C46" s="5" t="n">
        <v>1</v>
      </c>
    </row>
    <row r="47">
      <c r="A47" s="3" t="inlineStr">
        <is>
          <t>Financial liabilities</t>
        </is>
      </c>
      <c r="B47" s="4" t="inlineStr">
        <is>
          <t xml:space="preserve"> </t>
        </is>
      </c>
      <c r="C47" s="4" t="inlineStr">
        <is>
          <t xml:space="preserve"> </t>
        </is>
      </c>
    </row>
    <row r="48">
      <c r="A48" s="4" t="inlineStr">
        <is>
          <t>Total derivative liabilities</t>
        </is>
      </c>
      <c r="B48" s="5" t="n">
        <v>2</v>
      </c>
      <c r="C48" s="5" t="n">
        <v>10</v>
      </c>
    </row>
    <row r="49">
      <c r="A49" s="4" t="inlineStr">
        <is>
          <t>Recurring | Interest rate swaps contract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Total derivative assets</t>
        </is>
      </c>
      <c r="B51" s="5" t="n">
        <v>4199</v>
      </c>
      <c r="C51" s="5" t="n">
        <v>5643</v>
      </c>
    </row>
    <row r="52">
      <c r="A52" s="3" t="inlineStr">
        <is>
          <t>Financial liabilities</t>
        </is>
      </c>
      <c r="B52" s="4" t="inlineStr">
        <is>
          <t xml:space="preserve"> </t>
        </is>
      </c>
      <c r="C52" s="4" t="inlineStr">
        <is>
          <t xml:space="preserve"> </t>
        </is>
      </c>
    </row>
    <row r="53">
      <c r="A53" s="4" t="inlineStr">
        <is>
          <t>Total derivative liabilities</t>
        </is>
      </c>
      <c r="B53" s="5" t="n">
        <v>8380</v>
      </c>
      <c r="C53" s="5" t="n">
        <v>10705</v>
      </c>
    </row>
    <row r="54">
      <c r="A54" s="4" t="inlineStr">
        <is>
          <t>Recurring | U.S. Treasury</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Investment securities available-for-sale, at fair value</t>
        </is>
      </c>
      <c r="B56" s="5" t="n">
        <v>771351</v>
      </c>
      <c r="C56" s="5" t="n">
        <v>539256</v>
      </c>
    </row>
    <row r="57">
      <c r="A57" s="4" t="inlineStr">
        <is>
          <t>Recurring | Agency</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Investment securities available-for-sale, at fair value</t>
        </is>
      </c>
      <c r="B59" s="5" t="n">
        <v>1165</v>
      </c>
      <c r="C59" s="5" t="n">
        <v>1868</v>
      </c>
    </row>
    <row r="60">
      <c r="A60" s="4" t="inlineStr">
        <is>
          <t>Recurring | Corporate</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Investment securities available-for-sale, at fair value</t>
        </is>
      </c>
      <c r="B62" s="5" t="n">
        <v>405408</v>
      </c>
      <c r="C62" s="5" t="n">
        <v>446343</v>
      </c>
    </row>
    <row r="63">
      <c r="A63" s="4" t="inlineStr">
        <is>
          <t>Recurring | Collateralized mortgage obligations</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Investment securities available-for-sale, at fair value</t>
        </is>
      </c>
      <c r="B65" s="5" t="n">
        <v>138622</v>
      </c>
      <c r="C65" s="5" t="n">
        <v>152604</v>
      </c>
    </row>
    <row r="66">
      <c r="A66" s="4" t="inlineStr">
        <is>
          <t>Recurring | Level 1</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Investment securities available-for-sale, at fair value</t>
        </is>
      </c>
      <c r="B68" s="5" t="n">
        <v>0</v>
      </c>
      <c r="C68" s="5" t="n">
        <v>0</v>
      </c>
    </row>
    <row r="69">
      <c r="A69" s="4" t="inlineStr">
        <is>
          <t>Equity securities</t>
        </is>
      </c>
      <c r="B69" s="5" t="n">
        <v>737</v>
      </c>
      <c r="C69" s="5" t="n">
        <v>759</v>
      </c>
    </row>
    <row r="70">
      <c r="A70" s="4" t="inlineStr">
        <is>
          <t>Total derivative assets</t>
        </is>
      </c>
      <c r="B70" s="5" t="n">
        <v>3</v>
      </c>
      <c r="C70" s="5" t="n">
        <v>1</v>
      </c>
    </row>
    <row r="71">
      <c r="A71" s="3" t="inlineStr">
        <is>
          <t>Financial liabilities</t>
        </is>
      </c>
      <c r="B71" s="4" t="inlineStr">
        <is>
          <t xml:space="preserve"> </t>
        </is>
      </c>
      <c r="C71" s="4" t="inlineStr">
        <is>
          <t xml:space="preserve"> </t>
        </is>
      </c>
    </row>
    <row r="72">
      <c r="A72" s="4" t="inlineStr">
        <is>
          <t>Total derivative liabilities</t>
        </is>
      </c>
      <c r="B72" s="5" t="n">
        <v>2</v>
      </c>
      <c r="C72" s="5" t="n">
        <v>10</v>
      </c>
    </row>
    <row r="73">
      <c r="A73" s="4" t="inlineStr">
        <is>
          <t>Recurring | Level 1 | Foreign exchange contracts</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Total derivative assets</t>
        </is>
      </c>
      <c r="B75" s="5" t="n">
        <v>3</v>
      </c>
      <c r="C75" s="5" t="n">
        <v>1</v>
      </c>
    </row>
    <row r="76">
      <c r="A76" s="3" t="inlineStr">
        <is>
          <t>Financial liabilities</t>
        </is>
      </c>
      <c r="B76" s="4" t="inlineStr">
        <is>
          <t xml:space="preserve"> </t>
        </is>
      </c>
      <c r="C76" s="4" t="inlineStr">
        <is>
          <t xml:space="preserve"> </t>
        </is>
      </c>
    </row>
    <row r="77">
      <c r="A77" s="4" t="inlineStr">
        <is>
          <t>Total derivative liabilities</t>
        </is>
      </c>
      <c r="B77" s="5" t="n">
        <v>2</v>
      </c>
      <c r="C77" s="5" t="n">
        <v>10</v>
      </c>
    </row>
    <row r="78">
      <c r="A78" s="4" t="inlineStr">
        <is>
          <t>Recurring | Level 1 | Interest rate swaps contracts</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Total derivative assets</t>
        </is>
      </c>
      <c r="B80" s="5" t="n">
        <v>0</v>
      </c>
      <c r="C80" s="5" t="n">
        <v>0</v>
      </c>
    </row>
    <row r="81">
      <c r="A81" s="3" t="inlineStr">
        <is>
          <t>Financial liabilities</t>
        </is>
      </c>
      <c r="B81" s="4" t="inlineStr">
        <is>
          <t xml:space="preserve"> </t>
        </is>
      </c>
      <c r="C81" s="4" t="inlineStr">
        <is>
          <t xml:space="preserve"> </t>
        </is>
      </c>
    </row>
    <row r="82">
      <c r="A82" s="4" t="inlineStr">
        <is>
          <t>Total derivative liabilities</t>
        </is>
      </c>
      <c r="B82" s="5" t="n">
        <v>0</v>
      </c>
      <c r="C82" s="5" t="n">
        <v>0</v>
      </c>
    </row>
    <row r="83">
      <c r="A83" s="4" t="inlineStr">
        <is>
          <t>Recurring | Level 1 | U.S. Treasury</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Investment securities available-for-sale, at fair value</t>
        </is>
      </c>
      <c r="B85" s="5" t="n">
        <v>0</v>
      </c>
      <c r="C85" s="5" t="n">
        <v>0</v>
      </c>
    </row>
    <row r="86">
      <c r="A86" s="4" t="inlineStr">
        <is>
          <t>Recurring | Level 1 | Agency</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Investment securities available-for-sale, at fair value</t>
        </is>
      </c>
      <c r="B88" s="5" t="n">
        <v>0</v>
      </c>
      <c r="C88" s="5" t="n">
        <v>0</v>
      </c>
    </row>
    <row r="89">
      <c r="A89" s="4" t="inlineStr">
        <is>
          <t>Recurring | Level 1 | Corporate</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Investment securities available-for-sale, at fair value</t>
        </is>
      </c>
      <c r="B91" s="5" t="n">
        <v>0</v>
      </c>
      <c r="C91" s="5" t="n">
        <v>0</v>
      </c>
    </row>
    <row r="92">
      <c r="A92" s="4" t="inlineStr">
        <is>
          <t>Recurring | Level 1 | Collateralized mortgage obligations</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Investment securities available-for-sale, at fair value</t>
        </is>
      </c>
      <c r="B94" s="5" t="n">
        <v>0</v>
      </c>
      <c r="C94" s="5" t="n">
        <v>0</v>
      </c>
    </row>
    <row r="95">
      <c r="A95" s="4" t="inlineStr">
        <is>
          <t>Recurring | Level 2</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Investment securities available-for-sale, at fair value</t>
        </is>
      </c>
      <c r="B97" s="5" t="n">
        <v>1316546</v>
      </c>
      <c r="C97" s="5" t="n">
        <v>1140071</v>
      </c>
    </row>
    <row r="98">
      <c r="A98" s="4" t="inlineStr">
        <is>
          <t>Equity securities</t>
        </is>
      </c>
      <c r="B98" s="5" t="n">
        <v>0</v>
      </c>
      <c r="C98" s="5" t="n">
        <v>0</v>
      </c>
    </row>
    <row r="99">
      <c r="A99" s="4" t="inlineStr">
        <is>
          <t>Total derivative assets</t>
        </is>
      </c>
      <c r="B99" s="5" t="n">
        <v>4199</v>
      </c>
      <c r="C99" s="5" t="n">
        <v>5643</v>
      </c>
    </row>
    <row r="100">
      <c r="A100" s="3" t="inlineStr">
        <is>
          <t>Financial liabilities</t>
        </is>
      </c>
      <c r="B100" s="4" t="inlineStr">
        <is>
          <t xml:space="preserve"> </t>
        </is>
      </c>
      <c r="C100" s="4" t="inlineStr">
        <is>
          <t xml:space="preserve"> </t>
        </is>
      </c>
    </row>
    <row r="101">
      <c r="A101" s="4" t="inlineStr">
        <is>
          <t>Total derivative liabilities</t>
        </is>
      </c>
      <c r="B101" s="5" t="n">
        <v>8380</v>
      </c>
      <c r="C101" s="5" t="n">
        <v>10705</v>
      </c>
    </row>
    <row r="102">
      <c r="A102" s="4" t="inlineStr">
        <is>
          <t>Recurring | Level 2 | Foreign exchange contracts</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Total derivative assets</t>
        </is>
      </c>
      <c r="B104" s="5" t="n">
        <v>0</v>
      </c>
      <c r="C104" s="5" t="n">
        <v>0</v>
      </c>
    </row>
    <row r="105">
      <c r="A105" s="3" t="inlineStr">
        <is>
          <t>Financial liabilities</t>
        </is>
      </c>
      <c r="B105" s="4" t="inlineStr">
        <is>
          <t xml:space="preserve"> </t>
        </is>
      </c>
      <c r="C105" s="4" t="inlineStr">
        <is>
          <t xml:space="preserve"> </t>
        </is>
      </c>
    </row>
    <row r="106">
      <c r="A106" s="4" t="inlineStr">
        <is>
          <t>Total derivative liabilities</t>
        </is>
      </c>
      <c r="B106" s="5" t="n">
        <v>0</v>
      </c>
      <c r="C106" s="5" t="n">
        <v>0</v>
      </c>
    </row>
    <row r="107">
      <c r="A107" s="4" t="inlineStr">
        <is>
          <t>Recurring | Level 2 | Interest rate swaps contracts</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Total derivative assets</t>
        </is>
      </c>
      <c r="B109" s="5" t="n">
        <v>4199</v>
      </c>
      <c r="C109" s="5" t="n">
        <v>5643</v>
      </c>
    </row>
    <row r="110">
      <c r="A110" s="3" t="inlineStr">
        <is>
          <t>Financial liabilities</t>
        </is>
      </c>
      <c r="B110" s="4" t="inlineStr">
        <is>
          <t xml:space="preserve"> </t>
        </is>
      </c>
      <c r="C110" s="4" t="inlineStr">
        <is>
          <t xml:space="preserve"> </t>
        </is>
      </c>
    </row>
    <row r="111">
      <c r="A111" s="4" t="inlineStr">
        <is>
          <t>Total derivative liabilities</t>
        </is>
      </c>
      <c r="B111" s="5" t="n">
        <v>8380</v>
      </c>
      <c r="C111" s="5" t="n">
        <v>10705</v>
      </c>
    </row>
    <row r="112">
      <c r="A112" s="4" t="inlineStr">
        <is>
          <t>Recurring | Level 2 | U.S. Treasury</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Investment securities available-for-sale, at fair value</t>
        </is>
      </c>
      <c r="B114" s="5" t="n">
        <v>771351</v>
      </c>
      <c r="C114" s="5" t="n">
        <v>539256</v>
      </c>
    </row>
    <row r="115">
      <c r="A115" s="4" t="inlineStr">
        <is>
          <t>Recurring | Level 2 | Agency</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Investment securities available-for-sale, at fair value</t>
        </is>
      </c>
      <c r="B117" s="5" t="n">
        <v>1165</v>
      </c>
      <c r="C117" s="5" t="n">
        <v>1868</v>
      </c>
    </row>
    <row r="118">
      <c r="A118" s="4" t="inlineStr">
        <is>
          <t>Recurring | Level 2 | Corporate</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Investment securities available-for-sale, at fair value</t>
        </is>
      </c>
      <c r="B120" s="5" t="n">
        <v>405408</v>
      </c>
      <c r="C120" s="5" t="n">
        <v>446343</v>
      </c>
    </row>
    <row r="121">
      <c r="A121" s="4" t="inlineStr">
        <is>
          <t>Recurring | Level 2 | Collateralized mortgage obligations</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Investment securities available-for-sale, at fair value</t>
        </is>
      </c>
      <c r="B123" s="5" t="n">
        <v>138622</v>
      </c>
      <c r="C123" s="5" t="n">
        <v>152604</v>
      </c>
    </row>
    <row r="124">
      <c r="A124" s="4" t="inlineStr">
        <is>
          <t>Recurring | Level 3</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Investment securities available-for-sale, at fair value</t>
        </is>
      </c>
      <c r="B126" s="5" t="n">
        <v>0</v>
      </c>
      <c r="C126" s="5" t="n">
        <v>0</v>
      </c>
    </row>
    <row r="127">
      <c r="A127" s="4" t="inlineStr">
        <is>
          <t>Equity securities</t>
        </is>
      </c>
      <c r="B127" s="5" t="n">
        <v>0</v>
      </c>
      <c r="C127" s="5" t="n">
        <v>0</v>
      </c>
    </row>
    <row r="128">
      <c r="A128" s="4" t="inlineStr">
        <is>
          <t>Total derivative assets</t>
        </is>
      </c>
      <c r="B128" s="5" t="n">
        <v>0</v>
      </c>
      <c r="C128" s="5" t="n">
        <v>0</v>
      </c>
    </row>
    <row r="129">
      <c r="A129" s="3" t="inlineStr">
        <is>
          <t>Financial liabilities</t>
        </is>
      </c>
      <c r="B129" s="4" t="inlineStr">
        <is>
          <t xml:space="preserve"> </t>
        </is>
      </c>
      <c r="C129" s="4" t="inlineStr">
        <is>
          <t xml:space="preserve"> </t>
        </is>
      </c>
    </row>
    <row r="130">
      <c r="A130" s="4" t="inlineStr">
        <is>
          <t>Total derivative liabilities</t>
        </is>
      </c>
      <c r="B130" s="5" t="n">
        <v>0</v>
      </c>
      <c r="C130" s="5" t="n">
        <v>0</v>
      </c>
    </row>
    <row r="131">
      <c r="A131" s="4" t="inlineStr">
        <is>
          <t>Recurring | Level 3 | Foreign exchange contracts</t>
        </is>
      </c>
      <c r="B131" s="4" t="inlineStr">
        <is>
          <t xml:space="preserve"> </t>
        </is>
      </c>
      <c r="C131" s="4" t="inlineStr">
        <is>
          <t xml:space="preserve"> </t>
        </is>
      </c>
    </row>
    <row r="132">
      <c r="A132" s="3" t="inlineStr">
        <is>
          <t>Financial assets</t>
        </is>
      </c>
      <c r="B132" s="4" t="inlineStr">
        <is>
          <t xml:space="preserve"> </t>
        </is>
      </c>
      <c r="C132" s="4" t="inlineStr">
        <is>
          <t xml:space="preserve"> </t>
        </is>
      </c>
    </row>
    <row r="133">
      <c r="A133" s="4" t="inlineStr">
        <is>
          <t>Total derivative assets</t>
        </is>
      </c>
      <c r="B133" s="5" t="n">
        <v>0</v>
      </c>
      <c r="C133" s="5" t="n">
        <v>0</v>
      </c>
    </row>
    <row r="134">
      <c r="A134" s="3" t="inlineStr">
        <is>
          <t>Financial liabilities</t>
        </is>
      </c>
      <c r="B134" s="4" t="inlineStr">
        <is>
          <t xml:space="preserve"> </t>
        </is>
      </c>
      <c r="C134" s="4" t="inlineStr">
        <is>
          <t xml:space="preserve"> </t>
        </is>
      </c>
    </row>
    <row r="135">
      <c r="A135" s="4" t="inlineStr">
        <is>
          <t>Total derivative liabilities</t>
        </is>
      </c>
      <c r="B135" s="5" t="n">
        <v>0</v>
      </c>
      <c r="C135" s="5" t="n">
        <v>0</v>
      </c>
    </row>
    <row r="136">
      <c r="A136" s="4" t="inlineStr">
        <is>
          <t>Recurring | Level 3 | Interest rate swaps contracts</t>
        </is>
      </c>
      <c r="B136" s="4" t="inlineStr">
        <is>
          <t xml:space="preserve"> </t>
        </is>
      </c>
      <c r="C136" s="4" t="inlineStr">
        <is>
          <t xml:space="preserve"> </t>
        </is>
      </c>
    </row>
    <row r="137">
      <c r="A137" s="3" t="inlineStr">
        <is>
          <t>Financial assets</t>
        </is>
      </c>
      <c r="B137" s="4" t="inlineStr">
        <is>
          <t xml:space="preserve"> </t>
        </is>
      </c>
      <c r="C137" s="4" t="inlineStr">
        <is>
          <t xml:space="preserve"> </t>
        </is>
      </c>
    </row>
    <row r="138">
      <c r="A138" s="4" t="inlineStr">
        <is>
          <t>Total derivative assets</t>
        </is>
      </c>
      <c r="B138" s="5" t="n">
        <v>0</v>
      </c>
      <c r="C138" s="5" t="n">
        <v>0</v>
      </c>
    </row>
    <row r="139">
      <c r="A139" s="3" t="inlineStr">
        <is>
          <t>Financial liabilities</t>
        </is>
      </c>
      <c r="B139" s="4" t="inlineStr">
        <is>
          <t xml:space="preserve"> </t>
        </is>
      </c>
      <c r="C139" s="4" t="inlineStr">
        <is>
          <t xml:space="preserve"> </t>
        </is>
      </c>
    </row>
    <row r="140">
      <c r="A140" s="4" t="inlineStr">
        <is>
          <t>Total derivative liabilities</t>
        </is>
      </c>
      <c r="B140" s="5" t="n">
        <v>0</v>
      </c>
      <c r="C140" s="5" t="n">
        <v>0</v>
      </c>
    </row>
    <row r="141">
      <c r="A141" s="4" t="inlineStr">
        <is>
          <t>Recurring | Level 3 | U.S. Treasury</t>
        </is>
      </c>
      <c r="B141" s="4" t="inlineStr">
        <is>
          <t xml:space="preserve"> </t>
        </is>
      </c>
      <c r="C141" s="4" t="inlineStr">
        <is>
          <t xml:space="preserve"> </t>
        </is>
      </c>
    </row>
    <row r="142">
      <c r="A142" s="3" t="inlineStr">
        <is>
          <t>Financial assets</t>
        </is>
      </c>
      <c r="B142" s="4" t="inlineStr">
        <is>
          <t xml:space="preserve"> </t>
        </is>
      </c>
      <c r="C142" s="4" t="inlineStr">
        <is>
          <t xml:space="preserve"> </t>
        </is>
      </c>
    </row>
    <row r="143">
      <c r="A143" s="4" t="inlineStr">
        <is>
          <t>Investment securities available-for-sale, at fair value</t>
        </is>
      </c>
      <c r="B143" s="5" t="n">
        <v>0</v>
      </c>
      <c r="C143" s="5" t="n">
        <v>0</v>
      </c>
    </row>
    <row r="144">
      <c r="A144" s="4" t="inlineStr">
        <is>
          <t>Recurring | Level 3 | Agency</t>
        </is>
      </c>
      <c r="B144" s="4" t="inlineStr">
        <is>
          <t xml:space="preserve"> </t>
        </is>
      </c>
      <c r="C144" s="4" t="inlineStr">
        <is>
          <t xml:space="preserve"> </t>
        </is>
      </c>
    </row>
    <row r="145">
      <c r="A145" s="3" t="inlineStr">
        <is>
          <t>Financial assets</t>
        </is>
      </c>
      <c r="B145" s="4" t="inlineStr">
        <is>
          <t xml:space="preserve"> </t>
        </is>
      </c>
      <c r="C145" s="4" t="inlineStr">
        <is>
          <t xml:space="preserve"> </t>
        </is>
      </c>
    </row>
    <row r="146">
      <c r="A146" s="4" t="inlineStr">
        <is>
          <t>Investment securities available-for-sale, at fair value</t>
        </is>
      </c>
      <c r="B146" s="5" t="n">
        <v>0</v>
      </c>
      <c r="C146" s="5" t="n">
        <v>0</v>
      </c>
    </row>
    <row r="147">
      <c r="A147" s="4" t="inlineStr">
        <is>
          <t>Recurring | Level 3 | Corporate</t>
        </is>
      </c>
      <c r="B147" s="4" t="inlineStr">
        <is>
          <t xml:space="preserve"> </t>
        </is>
      </c>
      <c r="C147" s="4" t="inlineStr">
        <is>
          <t xml:space="preserve"> </t>
        </is>
      </c>
    </row>
    <row r="148">
      <c r="A148" s="3" t="inlineStr">
        <is>
          <t>Financial assets</t>
        </is>
      </c>
      <c r="B148" s="4" t="inlineStr">
        <is>
          <t xml:space="preserve"> </t>
        </is>
      </c>
      <c r="C148" s="4" t="inlineStr">
        <is>
          <t xml:space="preserve"> </t>
        </is>
      </c>
    </row>
    <row r="149">
      <c r="A149" s="4" t="inlineStr">
        <is>
          <t>Investment securities available-for-sale, at fair value</t>
        </is>
      </c>
      <c r="B149" s="5" t="n">
        <v>0</v>
      </c>
      <c r="C149" s="5" t="n">
        <v>0</v>
      </c>
    </row>
    <row r="150">
      <c r="A150" s="4" t="inlineStr">
        <is>
          <t>Recurring | Level 3 | Collateralized mortgage obligations</t>
        </is>
      </c>
      <c r="B150" s="4" t="inlineStr">
        <is>
          <t xml:space="preserve"> </t>
        </is>
      </c>
      <c r="C150" s="4" t="inlineStr">
        <is>
          <t xml:space="preserve"> </t>
        </is>
      </c>
    </row>
    <row r="151">
      <c r="A151" s="3" t="inlineStr">
        <is>
          <t>Financial assets</t>
        </is>
      </c>
      <c r="B151" s="4" t="inlineStr">
        <is>
          <t xml:space="preserve"> </t>
        </is>
      </c>
      <c r="C151" s="4" t="inlineStr">
        <is>
          <t xml:space="preserve"> </t>
        </is>
      </c>
    </row>
    <row r="152">
      <c r="A152" s="4" t="inlineStr">
        <is>
          <t>Investment securities available-for-sale, at fair value</t>
        </is>
      </c>
      <c r="B152" s="6" t="n">
        <v>0</v>
      </c>
      <c r="C15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econciliation of Fair Value of Equity Warrants (Details) - Equity warrants - Level 3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0</v>
      </c>
      <c r="C4" s="6" t="n">
        <v>407</v>
      </c>
      <c r="D4" s="6" t="n">
        <v>0</v>
      </c>
      <c r="E4" s="6" t="n">
        <v>1894</v>
      </c>
    </row>
    <row r="5">
      <c r="A5" s="4" t="inlineStr">
        <is>
          <t>Change in fair value</t>
        </is>
      </c>
      <c r="B5" s="5" t="n">
        <v>0</v>
      </c>
      <c r="C5" s="5" t="n">
        <v>-16</v>
      </c>
      <c r="D5" s="5" t="n">
        <v>0</v>
      </c>
      <c r="E5" s="5" t="n">
        <v>-41</v>
      </c>
    </row>
    <row r="6">
      <c r="A6" s="4" t="inlineStr">
        <is>
          <t>Net exercise</t>
        </is>
      </c>
      <c r="B6" s="5" t="n">
        <v>0</v>
      </c>
      <c r="C6" s="5" t="n">
        <v>0</v>
      </c>
      <c r="D6" s="5" t="n">
        <v>0</v>
      </c>
      <c r="E6" s="5" t="n">
        <v>-1462</v>
      </c>
    </row>
    <row r="7">
      <c r="A7" s="4" t="inlineStr">
        <is>
          <t>Ending balance</t>
        </is>
      </c>
      <c r="B7" s="6" t="n">
        <v>0</v>
      </c>
      <c r="C7" s="6" t="n">
        <v>391</v>
      </c>
      <c r="D7" s="6" t="n">
        <v>0</v>
      </c>
      <c r="E7" s="6" t="n">
        <v>39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4" customWidth="1" min="2" max="2"/>
  </cols>
  <sheetData>
    <row r="1">
      <c r="A1" s="1" t="inlineStr">
        <is>
          <t>Fair Value of Financial Instruments - Narrative (Details) - Discount Rate</t>
        </is>
      </c>
      <c r="B1" s="2" t="inlineStr">
        <is>
          <t>Sep. 30, 2024</t>
        </is>
      </c>
    </row>
    <row r="2">
      <c r="A2" s="4" t="inlineStr">
        <is>
          <t>Minimum</t>
        </is>
      </c>
      <c r="B2" s="4" t="inlineStr">
        <is>
          <t xml:space="preserve"> </t>
        </is>
      </c>
    </row>
    <row r="3">
      <c r="A3" s="3" t="inlineStr">
        <is>
          <t>Fair Value Measurement Inputs and Valuation Techniques [Line Items]</t>
        </is>
      </c>
      <c r="B3" s="4" t="inlineStr">
        <is>
          <t xml:space="preserve"> </t>
        </is>
      </c>
    </row>
    <row r="4">
      <c r="A4" s="4" t="inlineStr">
        <is>
          <t>Other real estate owned, input</t>
        </is>
      </c>
      <c r="B4" s="11" t="n">
        <v>0.07000000000000001</v>
      </c>
    </row>
    <row r="5">
      <c r="A5" s="4" t="inlineStr">
        <is>
          <t>Maximum</t>
        </is>
      </c>
      <c r="B5" s="4" t="inlineStr">
        <is>
          <t xml:space="preserve"> </t>
        </is>
      </c>
    </row>
    <row r="6">
      <c r="A6" s="3" t="inlineStr">
        <is>
          <t>Fair Value Measurement Inputs and Valuation Techniques [Line Items]</t>
        </is>
      </c>
      <c r="B6" s="4" t="inlineStr">
        <is>
          <t xml:space="preserve"> </t>
        </is>
      </c>
    </row>
    <row r="7">
      <c r="A7" s="4" t="inlineStr">
        <is>
          <t>Other real estate owned, input</t>
        </is>
      </c>
      <c r="B7" s="11" t="n">
        <v>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Hierarchy Table on Nonrecurring Basis (Details) - USD ($) $ in Thousands</t>
        </is>
      </c>
      <c r="B1" s="2" t="inlineStr">
        <is>
          <t>Sep. 30, 2024</t>
        </is>
      </c>
      <c r="C1" s="2" t="inlineStr">
        <is>
          <t>Dec. 31, 2023</t>
        </is>
      </c>
    </row>
    <row r="2">
      <c r="A2" s="3" t="inlineStr">
        <is>
          <t>Fair Value Disclosures</t>
        </is>
      </c>
      <c r="B2" s="4" t="inlineStr">
        <is>
          <t xml:space="preserve"> </t>
        </is>
      </c>
      <c r="C2" s="4" t="inlineStr">
        <is>
          <t xml:space="preserve"> </t>
        </is>
      </c>
    </row>
    <row r="3">
      <c r="A3" s="4" t="inlineStr">
        <is>
          <t>Other real estate owned</t>
        </is>
      </c>
      <c r="B3" s="6" t="n">
        <v>0</v>
      </c>
      <c r="C3" s="6" t="n">
        <v>248</v>
      </c>
    </row>
    <row r="4">
      <c r="A4" s="4" t="inlineStr">
        <is>
          <t>Level 1</t>
        </is>
      </c>
      <c r="B4" s="4" t="inlineStr">
        <is>
          <t xml:space="preserve"> </t>
        </is>
      </c>
      <c r="C4" s="4" t="inlineStr">
        <is>
          <t xml:space="preserve"> </t>
        </is>
      </c>
    </row>
    <row r="5">
      <c r="A5" s="3" t="inlineStr">
        <is>
          <t>Fair Value Disclosures</t>
        </is>
      </c>
      <c r="B5" s="4" t="inlineStr">
        <is>
          <t xml:space="preserve"> </t>
        </is>
      </c>
      <c r="C5" s="4" t="inlineStr">
        <is>
          <t xml:space="preserve"> </t>
        </is>
      </c>
    </row>
    <row r="6">
      <c r="A6" s="4" t="inlineStr">
        <is>
          <t>Collateral dependent loans</t>
        </is>
      </c>
      <c r="B6" s="5" t="n">
        <v>0</v>
      </c>
      <c r="C6" s="5" t="n">
        <v>0</v>
      </c>
    </row>
    <row r="7">
      <c r="A7" s="4" t="inlineStr">
        <is>
          <t>Level 2</t>
        </is>
      </c>
      <c r="B7" s="4" t="inlineStr">
        <is>
          <t xml:space="preserve"> </t>
        </is>
      </c>
      <c r="C7" s="4" t="inlineStr">
        <is>
          <t xml:space="preserve"> </t>
        </is>
      </c>
    </row>
    <row r="8">
      <c r="A8" s="3" t="inlineStr">
        <is>
          <t>Fair Value Disclosures</t>
        </is>
      </c>
      <c r="B8" s="4" t="inlineStr">
        <is>
          <t xml:space="preserve"> </t>
        </is>
      </c>
      <c r="C8" s="4" t="inlineStr">
        <is>
          <t xml:space="preserve"> </t>
        </is>
      </c>
    </row>
    <row r="9">
      <c r="A9" s="4" t="inlineStr">
        <is>
          <t>Collateral dependent loans</t>
        </is>
      </c>
      <c r="B9" s="5" t="n">
        <v>0</v>
      </c>
      <c r="C9" s="5" t="n">
        <v>0</v>
      </c>
    </row>
    <row r="10">
      <c r="A10" s="4" t="inlineStr">
        <is>
          <t>Level 3</t>
        </is>
      </c>
      <c r="B10" s="4" t="inlineStr">
        <is>
          <t xml:space="preserve"> </t>
        </is>
      </c>
      <c r="C10" s="4" t="inlineStr">
        <is>
          <t xml:space="preserve"> </t>
        </is>
      </c>
    </row>
    <row r="11">
      <c r="A11" s="3" t="inlineStr">
        <is>
          <t>Fair Value Disclosures</t>
        </is>
      </c>
      <c r="B11" s="4" t="inlineStr">
        <is>
          <t xml:space="preserve"> </t>
        </is>
      </c>
      <c r="C11" s="4" t="inlineStr">
        <is>
          <t xml:space="preserve"> </t>
        </is>
      </c>
    </row>
    <row r="12">
      <c r="A12" s="4" t="inlineStr">
        <is>
          <t>Collateral dependent loans</t>
        </is>
      </c>
      <c r="B12" s="5" t="n">
        <v>11567236</v>
      </c>
      <c r="C12" s="5" t="n">
        <v>12562323</v>
      </c>
    </row>
    <row r="13">
      <c r="A13" s="4" t="inlineStr">
        <is>
          <t>Nonrecurring</t>
        </is>
      </c>
      <c r="B13" s="4" t="inlineStr">
        <is>
          <t xml:space="preserve"> </t>
        </is>
      </c>
      <c r="C13" s="4" t="inlineStr">
        <is>
          <t xml:space="preserve"> </t>
        </is>
      </c>
    </row>
    <row r="14">
      <c r="A14" s="3" t="inlineStr">
        <is>
          <t>Fair Value Disclosures</t>
        </is>
      </c>
      <c r="B14" s="4" t="inlineStr">
        <is>
          <t xml:space="preserve"> </t>
        </is>
      </c>
      <c r="C14" s="4" t="inlineStr">
        <is>
          <t xml:space="preserve"> </t>
        </is>
      </c>
    </row>
    <row r="15">
      <c r="A15" s="4" t="inlineStr">
        <is>
          <t>Collateral dependent loans</t>
        </is>
      </c>
      <c r="B15" s="5" t="n">
        <v>557</v>
      </c>
      <c r="C15" s="5" t="n">
        <v>1569</v>
      </c>
    </row>
    <row r="16">
      <c r="A16" s="4" t="inlineStr">
        <is>
          <t>Other real estate owned</t>
        </is>
      </c>
      <c r="B16" s="4" t="inlineStr">
        <is>
          <t xml:space="preserve"> </t>
        </is>
      </c>
      <c r="C16" s="5" t="n">
        <v>248</v>
      </c>
    </row>
    <row r="17">
      <c r="A17" s="4" t="inlineStr">
        <is>
          <t>Total assets</t>
        </is>
      </c>
      <c r="B17" s="5" t="n">
        <v>557</v>
      </c>
      <c r="C17" s="5" t="n">
        <v>1817</v>
      </c>
    </row>
    <row r="18">
      <c r="A18" s="4" t="inlineStr">
        <is>
          <t>Nonrecurring | Level 1</t>
        </is>
      </c>
      <c r="B18" s="4" t="inlineStr">
        <is>
          <t xml:space="preserve"> </t>
        </is>
      </c>
      <c r="C18" s="4" t="inlineStr">
        <is>
          <t xml:space="preserve"> </t>
        </is>
      </c>
    </row>
    <row r="19">
      <c r="A19" s="3" t="inlineStr">
        <is>
          <t>Fair Value Disclosures</t>
        </is>
      </c>
      <c r="B19" s="4" t="inlineStr">
        <is>
          <t xml:space="preserve"> </t>
        </is>
      </c>
      <c r="C19" s="4" t="inlineStr">
        <is>
          <t xml:space="preserve"> </t>
        </is>
      </c>
    </row>
    <row r="20">
      <c r="A20" s="4" t="inlineStr">
        <is>
          <t>Collateral dependent loans</t>
        </is>
      </c>
      <c r="B20" s="5" t="n">
        <v>0</v>
      </c>
      <c r="C20" s="5" t="n">
        <v>0</v>
      </c>
    </row>
    <row r="21">
      <c r="A21" s="4" t="inlineStr">
        <is>
          <t>Other real estate owned</t>
        </is>
      </c>
      <c r="B21" s="4" t="inlineStr">
        <is>
          <t xml:space="preserve"> </t>
        </is>
      </c>
      <c r="C21" s="5" t="n">
        <v>0</v>
      </c>
    </row>
    <row r="22">
      <c r="A22" s="4" t="inlineStr">
        <is>
          <t>Total assets</t>
        </is>
      </c>
      <c r="B22" s="5" t="n">
        <v>0</v>
      </c>
      <c r="C22" s="5" t="n">
        <v>0</v>
      </c>
    </row>
    <row r="23">
      <c r="A23" s="4" t="inlineStr">
        <is>
          <t>Nonrecurring | Level 2</t>
        </is>
      </c>
      <c r="B23" s="4" t="inlineStr">
        <is>
          <t xml:space="preserve"> </t>
        </is>
      </c>
      <c r="C23" s="4" t="inlineStr">
        <is>
          <t xml:space="preserve"> </t>
        </is>
      </c>
    </row>
    <row r="24">
      <c r="A24" s="3" t="inlineStr">
        <is>
          <t>Fair Value Disclosures</t>
        </is>
      </c>
      <c r="B24" s="4" t="inlineStr">
        <is>
          <t xml:space="preserve"> </t>
        </is>
      </c>
      <c r="C24" s="4" t="inlineStr">
        <is>
          <t xml:space="preserve"> </t>
        </is>
      </c>
    </row>
    <row r="25">
      <c r="A25" s="4" t="inlineStr">
        <is>
          <t>Collateral dependent loans</t>
        </is>
      </c>
      <c r="B25" s="5" t="n">
        <v>0</v>
      </c>
      <c r="C25" s="5" t="n">
        <v>0</v>
      </c>
    </row>
    <row r="26">
      <c r="A26" s="4" t="inlineStr">
        <is>
          <t>Other real estate owned</t>
        </is>
      </c>
      <c r="B26" s="4" t="inlineStr">
        <is>
          <t xml:space="preserve"> </t>
        </is>
      </c>
      <c r="C26" s="5" t="n">
        <v>0</v>
      </c>
    </row>
    <row r="27">
      <c r="A27" s="4" t="inlineStr">
        <is>
          <t>Total assets</t>
        </is>
      </c>
      <c r="B27" s="5" t="n">
        <v>0</v>
      </c>
      <c r="C27" s="5" t="n">
        <v>0</v>
      </c>
    </row>
    <row r="28">
      <c r="A28" s="4" t="inlineStr">
        <is>
          <t>Nonrecurring | Level 3</t>
        </is>
      </c>
      <c r="B28" s="4" t="inlineStr">
        <is>
          <t xml:space="preserve"> </t>
        </is>
      </c>
      <c r="C28" s="4" t="inlineStr">
        <is>
          <t xml:space="preserve"> </t>
        </is>
      </c>
    </row>
    <row r="29">
      <c r="A29" s="3" t="inlineStr">
        <is>
          <t>Fair Value Disclosures</t>
        </is>
      </c>
      <c r="B29" s="4" t="inlineStr">
        <is>
          <t xml:space="preserve"> </t>
        </is>
      </c>
      <c r="C29" s="4" t="inlineStr">
        <is>
          <t xml:space="preserve"> </t>
        </is>
      </c>
    </row>
    <row r="30">
      <c r="A30" s="4" t="inlineStr">
        <is>
          <t>Collateral dependent loans</t>
        </is>
      </c>
      <c r="B30" s="5" t="n">
        <v>557</v>
      </c>
      <c r="C30" s="5" t="n">
        <v>1569</v>
      </c>
    </row>
    <row r="31">
      <c r="A31" s="4" t="inlineStr">
        <is>
          <t>Other real estate owned</t>
        </is>
      </c>
      <c r="B31" s="4" t="inlineStr">
        <is>
          <t xml:space="preserve"> </t>
        </is>
      </c>
      <c r="C31" s="5" t="n">
        <v>248</v>
      </c>
    </row>
    <row r="32">
      <c r="A32" s="4" t="inlineStr">
        <is>
          <t>Total assets</t>
        </is>
      </c>
      <c r="B32" s="6" t="n">
        <v>557</v>
      </c>
      <c r="C32" s="6" t="n">
        <v>18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for Level 3 Fair Value Measurements (Details) $ in Thousands</t>
        </is>
      </c>
      <c r="B1" s="2" t="inlineStr">
        <is>
          <t>Sep.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Other real estate owned</t>
        </is>
      </c>
      <c r="B3" s="6" t="n">
        <v>0</v>
      </c>
      <c r="C3" s="6" t="n">
        <v>248</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s receivable, fair value</t>
        </is>
      </c>
      <c r="B6" s="5" t="n">
        <v>11567236</v>
      </c>
      <c r="C6" s="5" t="n">
        <v>12562323</v>
      </c>
    </row>
    <row r="7">
      <c r="A7" s="4" t="inlineStr">
        <is>
          <t>Nonrecurring</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Loans receivable, fair value</t>
        </is>
      </c>
      <c r="B9" s="5" t="n">
        <v>557</v>
      </c>
      <c r="C9" s="5" t="n">
        <v>1569</v>
      </c>
    </row>
    <row r="10">
      <c r="A10" s="4" t="inlineStr">
        <is>
          <t>Other real estate owned</t>
        </is>
      </c>
      <c r="B10" s="4" t="inlineStr">
        <is>
          <t xml:space="preserve"> </t>
        </is>
      </c>
      <c r="C10" s="5" t="n">
        <v>248</v>
      </c>
    </row>
    <row r="11">
      <c r="A11" s="4" t="inlineStr">
        <is>
          <t>Total assets</t>
        </is>
      </c>
      <c r="B11" s="5" t="n">
        <v>557</v>
      </c>
      <c r="C11" s="5" t="n">
        <v>1817</v>
      </c>
    </row>
    <row r="12">
      <c r="A12" s="4" t="inlineStr">
        <is>
          <t>Nonrecurring | Level 3</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Loans receivable, fair value</t>
        </is>
      </c>
      <c r="B14" s="5" t="n">
        <v>557</v>
      </c>
      <c r="C14" s="5" t="n">
        <v>1569</v>
      </c>
    </row>
    <row r="15">
      <c r="A15" s="4" t="inlineStr">
        <is>
          <t>Other real estate owned</t>
        </is>
      </c>
      <c r="B15" s="4" t="inlineStr">
        <is>
          <t xml:space="preserve"> </t>
        </is>
      </c>
      <c r="C15" s="5" t="n">
        <v>248</v>
      </c>
    </row>
    <row r="16">
      <c r="A16" s="4" t="inlineStr">
        <is>
          <t>Total assets</t>
        </is>
      </c>
      <c r="B16" s="5" t="n">
        <v>557</v>
      </c>
      <c r="C16" s="5" t="n">
        <v>1817</v>
      </c>
    </row>
    <row r="17">
      <c r="A17" s="4" t="inlineStr">
        <is>
          <t>Nonrecurring | Level 3 | Fair value of collateral</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Other real estate owned</t>
        </is>
      </c>
      <c r="B19" s="4" t="inlineStr">
        <is>
          <t xml:space="preserve"> </t>
        </is>
      </c>
      <c r="C19" s="6" t="n">
        <v>248</v>
      </c>
    </row>
    <row r="20">
      <c r="A20" s="4" t="inlineStr">
        <is>
          <t>Nonrecurring | Level 3 | Cost to sell | Minimum | Fair value of collateral</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Other real estate owned, input</t>
        </is>
      </c>
      <c r="B22" s="4" t="inlineStr">
        <is>
          <t xml:space="preserve"> </t>
        </is>
      </c>
      <c r="C22" s="12" t="n">
        <v>0.1</v>
      </c>
    </row>
    <row r="23">
      <c r="A23" s="4" t="inlineStr">
        <is>
          <t>Nonrecurring | Level 3 | Cost to sell | Maximum | Fair value of collateral</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Other real estate owned, input</t>
        </is>
      </c>
      <c r="B25" s="4" t="inlineStr">
        <is>
          <t xml:space="preserve"> </t>
        </is>
      </c>
      <c r="C25" s="12" t="n">
        <v>0.1</v>
      </c>
    </row>
    <row r="26">
      <c r="A26" s="4" t="inlineStr">
        <is>
          <t>Nonrecurring | Level 3 | Cost to sell | Weighted Average | Fair value of collateral</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Other real estate owned, input</t>
        </is>
      </c>
      <c r="B28" s="4" t="inlineStr">
        <is>
          <t xml:space="preserve"> </t>
        </is>
      </c>
      <c r="C28" s="12" t="n">
        <v>0.1</v>
      </c>
    </row>
    <row r="29">
      <c r="A29" s="4" t="inlineStr">
        <is>
          <t>Nonrecurring | Level 3 | Investor loans secured by real estate | SBA secured by real estate | Fair value of collateral</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Loans receivable, fair value</t>
        </is>
      </c>
      <c r="B31" s="6" t="n">
        <v>557</v>
      </c>
      <c r="C31" s="6" t="n">
        <v>419</v>
      </c>
    </row>
    <row r="32">
      <c r="A32" s="4" t="inlineStr">
        <is>
          <t>Nonrecurring | Level 3 | Investor loans secured by real estate | SBA secured by real estate | Cost to sell | Minimum | Fair value of collateral</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Loans receivable, input</t>
        </is>
      </c>
      <c r="B34" s="12" t="n">
        <v>0.1</v>
      </c>
      <c r="C34" s="12" t="n">
        <v>0.1</v>
      </c>
    </row>
    <row r="35">
      <c r="A35" s="4" t="inlineStr">
        <is>
          <t>Nonrecurring | Level 3 | Investor loans secured by real estate | SBA secured by real estate | Cost to sell | Maximum | Fair value of collateral</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Loans receivable, input</t>
        </is>
      </c>
      <c r="B37" s="12" t="n">
        <v>0.1</v>
      </c>
      <c r="C37" s="12" t="n">
        <v>0.1</v>
      </c>
    </row>
    <row r="38">
      <c r="A38" s="4" t="inlineStr">
        <is>
          <t>Nonrecurring | Level 3 | Investor loans secured by real estate | SBA secured by real estate | Cost to sell | Weighted Average | Fair value of collateral</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Loans receivable, input</t>
        </is>
      </c>
      <c r="B40" s="12" t="n">
        <v>0.1</v>
      </c>
      <c r="C40" s="12" t="n">
        <v>0.1</v>
      </c>
    </row>
    <row r="41">
      <c r="A41" s="4" t="inlineStr">
        <is>
          <t>Nonrecurring | Level 3 | Commercial loans | Commercial and industrial | Fair value of collateral</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Loans receivable, fair value</t>
        </is>
      </c>
      <c r="B43" s="4" t="inlineStr">
        <is>
          <t xml:space="preserve"> </t>
        </is>
      </c>
      <c r="C43" s="6" t="n">
        <v>1150</v>
      </c>
    </row>
    <row r="44">
      <c r="A44" s="4" t="inlineStr">
        <is>
          <t>Nonrecurring | Level 3 | Commercial loans | Commercial and industrial | Cost to sell | Minimum | Fair value of collateral</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Loans receivable, input</t>
        </is>
      </c>
      <c r="B46" s="4" t="inlineStr">
        <is>
          <t xml:space="preserve"> </t>
        </is>
      </c>
      <c r="C46" s="12" t="n">
        <v>0.07000000000000001</v>
      </c>
    </row>
    <row r="47">
      <c r="A47" s="4" t="inlineStr">
        <is>
          <t>Nonrecurring | Level 3 | Commercial loans | Commercial and industrial | Cost to sell | Maximum | Fair value of collateral</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Loans receivable, input</t>
        </is>
      </c>
      <c r="B49" s="4" t="inlineStr">
        <is>
          <t xml:space="preserve"> </t>
        </is>
      </c>
      <c r="C49" s="12" t="n">
        <v>0.07000000000000001</v>
      </c>
    </row>
    <row r="50">
      <c r="A50" s="4" t="inlineStr">
        <is>
          <t>Nonrecurring | Level 3 | Commercial loans | Commercial and industrial | Cost to sell | Weighted Average | Fair value of collateral</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Loans receivable, input</t>
        </is>
      </c>
      <c r="B52" s="4" t="inlineStr">
        <is>
          <t xml:space="preserve"> </t>
        </is>
      </c>
      <c r="C52" s="12" t="n">
        <v>0.070000000000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Estimate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HTM investment securities</t>
        </is>
      </c>
      <c r="B3" s="6" t="n">
        <v>1482042</v>
      </c>
      <c r="C3" s="6" t="n">
        <v>1485506</v>
      </c>
    </row>
    <row r="4">
      <c r="A4" s="4" t="inlineStr">
        <is>
          <t>AFS investment securities</t>
        </is>
      </c>
      <c r="B4" s="5" t="n">
        <v>1316546</v>
      </c>
      <c r="C4" s="5" t="n">
        <v>1140071</v>
      </c>
    </row>
    <row r="5">
      <c r="A5" s="4" t="inlineStr">
        <is>
          <t>Accrued interest receivable</t>
        </is>
      </c>
      <c r="B5" s="5" t="n">
        <v>64803</v>
      </c>
      <c r="C5" s="5" t="n">
        <v>68516</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5" t="n">
        <v>982249</v>
      </c>
      <c r="C8" s="5" t="n">
        <v>936473</v>
      </c>
    </row>
    <row r="9">
      <c r="A9" s="4" t="inlineStr">
        <is>
          <t>HTM investment securities</t>
        </is>
      </c>
      <c r="B9" s="5" t="n">
        <v>0</v>
      </c>
      <c r="C9" s="5" t="n">
        <v>0</v>
      </c>
    </row>
    <row r="10">
      <c r="A10" s="4" t="inlineStr">
        <is>
          <t>AFS investment securities</t>
        </is>
      </c>
      <c r="B10" s="5" t="n">
        <v>0</v>
      </c>
      <c r="C10" s="5" t="n">
        <v>0</v>
      </c>
    </row>
    <row r="11">
      <c r="A11" s="4" t="inlineStr">
        <is>
          <t>Equity securities</t>
        </is>
      </c>
      <c r="B11" s="5" t="n">
        <v>737</v>
      </c>
      <c r="C11" s="5" t="n">
        <v>759</v>
      </c>
    </row>
    <row r="12">
      <c r="A12" s="4" t="inlineStr">
        <is>
          <t>Loans held for investment, net</t>
        </is>
      </c>
      <c r="B12" s="5" t="n">
        <v>0</v>
      </c>
      <c r="C12" s="5" t="n">
        <v>0</v>
      </c>
    </row>
    <row r="13">
      <c r="A13" s="4" t="inlineStr">
        <is>
          <t>Derivative assets</t>
        </is>
      </c>
      <c r="B13" s="5" t="n">
        <v>3</v>
      </c>
      <c r="C13" s="5" t="n">
        <v>1</v>
      </c>
    </row>
    <row r="14">
      <c r="A14" s="4" t="inlineStr">
        <is>
          <t>Accrued interest receivable</t>
        </is>
      </c>
      <c r="B14" s="5" t="n">
        <v>0</v>
      </c>
      <c r="C14" s="5" t="n">
        <v>0</v>
      </c>
    </row>
    <row r="15">
      <c r="A15" s="3" t="inlineStr">
        <is>
          <t>Liabilities</t>
        </is>
      </c>
      <c r="B15" s="4" t="inlineStr">
        <is>
          <t xml:space="preserve"> </t>
        </is>
      </c>
      <c r="C15" s="4" t="inlineStr">
        <is>
          <t xml:space="preserve"> </t>
        </is>
      </c>
    </row>
    <row r="16">
      <c r="A16" s="4" t="inlineStr">
        <is>
          <t>Deposit accounts</t>
        </is>
      </c>
      <c r="B16" s="5" t="n">
        <v>0</v>
      </c>
      <c r="C16" s="5" t="n">
        <v>0</v>
      </c>
    </row>
    <row r="17">
      <c r="A17" s="4" t="inlineStr">
        <is>
          <t>FHLB advances</t>
        </is>
      </c>
      <c r="B17" s="4" t="inlineStr">
        <is>
          <t xml:space="preserve"> </t>
        </is>
      </c>
      <c r="C17" s="5" t="n">
        <v>0</v>
      </c>
    </row>
    <row r="18">
      <c r="A18" s="4" t="inlineStr">
        <is>
          <t>Subordinated debentures</t>
        </is>
      </c>
      <c r="B18" s="5" t="n">
        <v>0</v>
      </c>
      <c r="C18" s="5" t="n">
        <v>0</v>
      </c>
    </row>
    <row r="19">
      <c r="A19" s="4" t="inlineStr">
        <is>
          <t>Derivative liabilities</t>
        </is>
      </c>
      <c r="B19" s="5" t="n">
        <v>2</v>
      </c>
      <c r="C19" s="5" t="n">
        <v>10</v>
      </c>
    </row>
    <row r="20">
      <c r="A20" s="4" t="inlineStr">
        <is>
          <t>Accrued interest payable</t>
        </is>
      </c>
      <c r="B20" s="5" t="n">
        <v>0</v>
      </c>
      <c r="C20" s="5" t="n">
        <v>0</v>
      </c>
    </row>
    <row r="21">
      <c r="A21" s="4" t="inlineStr">
        <is>
          <t>Level 1 | Interest-bearing time deposits with financial institution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5" t="n">
        <v>1246</v>
      </c>
      <c r="C23" s="5" t="n">
        <v>995</v>
      </c>
    </row>
    <row r="24">
      <c r="A24" s="4" t="inlineStr">
        <is>
          <t>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5" t="n">
        <v>0</v>
      </c>
      <c r="C26" s="5" t="n">
        <v>0</v>
      </c>
    </row>
    <row r="27">
      <c r="A27" s="4" t="inlineStr">
        <is>
          <t>HTM investment securities</t>
        </is>
      </c>
      <c r="B27" s="5" t="n">
        <v>1482042</v>
      </c>
      <c r="C27" s="5" t="n">
        <v>1485506</v>
      </c>
    </row>
    <row r="28">
      <c r="A28" s="4" t="inlineStr">
        <is>
          <t>AFS investment securities</t>
        </is>
      </c>
      <c r="B28" s="5" t="n">
        <v>1316546</v>
      </c>
      <c r="C28" s="5" t="n">
        <v>1140071</v>
      </c>
    </row>
    <row r="29">
      <c r="A29" s="4" t="inlineStr">
        <is>
          <t>Equity securities</t>
        </is>
      </c>
      <c r="B29" s="5" t="n">
        <v>0</v>
      </c>
      <c r="C29" s="5" t="n">
        <v>0</v>
      </c>
    </row>
    <row r="30">
      <c r="A30" s="4" t="inlineStr">
        <is>
          <t>Loans held for investment, net</t>
        </is>
      </c>
      <c r="B30" s="5" t="n">
        <v>0</v>
      </c>
      <c r="C30" s="5" t="n">
        <v>0</v>
      </c>
    </row>
    <row r="31">
      <c r="A31" s="4" t="inlineStr">
        <is>
          <t>Derivative assets</t>
        </is>
      </c>
      <c r="B31" s="5" t="n">
        <v>4199</v>
      </c>
      <c r="C31" s="5" t="n">
        <v>5643</v>
      </c>
    </row>
    <row r="32">
      <c r="A32" s="4" t="inlineStr">
        <is>
          <t>Accrued interest receivable</t>
        </is>
      </c>
      <c r="B32" s="5" t="n">
        <v>64803</v>
      </c>
      <c r="C32" s="5" t="n">
        <v>68516</v>
      </c>
    </row>
    <row r="33">
      <c r="A33" s="3" t="inlineStr">
        <is>
          <t>Liabilities</t>
        </is>
      </c>
      <c r="B33" s="4" t="inlineStr">
        <is>
          <t xml:space="preserve"> </t>
        </is>
      </c>
      <c r="C33" s="4" t="inlineStr">
        <is>
          <t xml:space="preserve"> </t>
        </is>
      </c>
    </row>
    <row r="34">
      <c r="A34" s="4" t="inlineStr">
        <is>
          <t>Deposit accounts</t>
        </is>
      </c>
      <c r="B34" s="5" t="n">
        <v>14498492</v>
      </c>
      <c r="C34" s="5" t="n">
        <v>15003769</v>
      </c>
    </row>
    <row r="35">
      <c r="A35" s="4" t="inlineStr">
        <is>
          <t>FHLB advances</t>
        </is>
      </c>
      <c r="B35" s="4" t="inlineStr">
        <is>
          <t xml:space="preserve"> </t>
        </is>
      </c>
      <c r="C35" s="5" t="n">
        <v>592480</v>
      </c>
    </row>
    <row r="36">
      <c r="A36" s="4" t="inlineStr">
        <is>
          <t>Subordinated debentures</t>
        </is>
      </c>
      <c r="B36" s="5" t="n">
        <v>267936</v>
      </c>
      <c r="C36" s="5" t="n">
        <v>320687</v>
      </c>
    </row>
    <row r="37">
      <c r="A37" s="4" t="inlineStr">
        <is>
          <t>Derivative liabilities</t>
        </is>
      </c>
      <c r="B37" s="5" t="n">
        <v>8380</v>
      </c>
      <c r="C37" s="5" t="n">
        <v>10705</v>
      </c>
    </row>
    <row r="38">
      <c r="A38" s="4" t="inlineStr">
        <is>
          <t>Accrued interest payable</t>
        </is>
      </c>
      <c r="B38" s="5" t="n">
        <v>13404</v>
      </c>
      <c r="C38" s="5" t="n">
        <v>18671</v>
      </c>
    </row>
    <row r="39">
      <c r="A39" s="4" t="inlineStr">
        <is>
          <t>Level 2 | Interest-bearing time deposits with financial institution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5" t="n">
        <v>0</v>
      </c>
      <c r="C41" s="5" t="n">
        <v>0</v>
      </c>
    </row>
    <row r="42">
      <c r="A42" s="4" t="inlineStr">
        <is>
          <t>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cash equivalents</t>
        </is>
      </c>
      <c r="B44" s="5" t="n">
        <v>0</v>
      </c>
      <c r="C44" s="5" t="n">
        <v>0</v>
      </c>
    </row>
    <row r="45">
      <c r="A45" s="4" t="inlineStr">
        <is>
          <t>HTM investment securities</t>
        </is>
      </c>
      <c r="B45" s="5" t="n">
        <v>0</v>
      </c>
      <c r="C45" s="5" t="n">
        <v>0</v>
      </c>
    </row>
    <row r="46">
      <c r="A46" s="4" t="inlineStr">
        <is>
          <t>AFS investment securities</t>
        </is>
      </c>
      <c r="B46" s="5" t="n">
        <v>0</v>
      </c>
      <c r="C46" s="5" t="n">
        <v>0</v>
      </c>
    </row>
    <row r="47">
      <c r="A47" s="4" t="inlineStr">
        <is>
          <t>Equity securities</t>
        </is>
      </c>
      <c r="B47" s="5" t="n">
        <v>0</v>
      </c>
      <c r="C47" s="5" t="n">
        <v>0</v>
      </c>
    </row>
    <row r="48">
      <c r="A48" s="4" t="inlineStr">
        <is>
          <t>Loans held for investment, net</t>
        </is>
      </c>
      <c r="B48" s="5" t="n">
        <v>11567236</v>
      </c>
      <c r="C48" s="5" t="n">
        <v>12562323</v>
      </c>
    </row>
    <row r="49">
      <c r="A49" s="4" t="inlineStr">
        <is>
          <t>Derivative assets</t>
        </is>
      </c>
      <c r="B49" s="5" t="n">
        <v>0</v>
      </c>
      <c r="C49" s="5" t="n">
        <v>0</v>
      </c>
    </row>
    <row r="50">
      <c r="A50" s="4" t="inlineStr">
        <is>
          <t>Accrued interest receivable</t>
        </is>
      </c>
      <c r="B50" s="5" t="n">
        <v>0</v>
      </c>
      <c r="C50" s="5" t="n">
        <v>0</v>
      </c>
    </row>
    <row r="51">
      <c r="A51" s="3" t="inlineStr">
        <is>
          <t>Liabilities</t>
        </is>
      </c>
      <c r="B51" s="4" t="inlineStr">
        <is>
          <t xml:space="preserve"> </t>
        </is>
      </c>
      <c r="C51" s="4" t="inlineStr">
        <is>
          <t xml:space="preserve"> </t>
        </is>
      </c>
    </row>
    <row r="52">
      <c r="A52" s="4" t="inlineStr">
        <is>
          <t>Deposit accounts</t>
        </is>
      </c>
      <c r="B52" s="5" t="n">
        <v>0</v>
      </c>
      <c r="C52" s="5" t="n">
        <v>0</v>
      </c>
    </row>
    <row r="53">
      <c r="A53" s="4" t="inlineStr">
        <is>
          <t>FHLB advances</t>
        </is>
      </c>
      <c r="B53" s="4" t="inlineStr">
        <is>
          <t xml:space="preserve"> </t>
        </is>
      </c>
      <c r="C53" s="5" t="n">
        <v>0</v>
      </c>
    </row>
    <row r="54">
      <c r="A54" s="4" t="inlineStr">
        <is>
          <t>Subordinated debentures</t>
        </is>
      </c>
      <c r="B54" s="5" t="n">
        <v>0</v>
      </c>
      <c r="C54" s="5" t="n">
        <v>0</v>
      </c>
    </row>
    <row r="55">
      <c r="A55" s="4" t="inlineStr">
        <is>
          <t>Derivative liabilities</t>
        </is>
      </c>
      <c r="B55" s="5" t="n">
        <v>0</v>
      </c>
      <c r="C55" s="5" t="n">
        <v>0</v>
      </c>
    </row>
    <row r="56">
      <c r="A56" s="4" t="inlineStr">
        <is>
          <t>Accrued interest payable</t>
        </is>
      </c>
      <c r="B56" s="5" t="n">
        <v>0</v>
      </c>
      <c r="C56" s="5" t="n">
        <v>0</v>
      </c>
    </row>
    <row r="57">
      <c r="A57" s="4" t="inlineStr">
        <is>
          <t>Level 3 | Interest-bearing time deposits with financial institution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Cash and cash equivalents</t>
        </is>
      </c>
      <c r="B59" s="5" t="n">
        <v>0</v>
      </c>
      <c r="C59" s="5" t="n">
        <v>0</v>
      </c>
    </row>
    <row r="60">
      <c r="A60" s="4" t="inlineStr">
        <is>
          <t>Carrying Amount</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ash and cash equivalents</t>
        </is>
      </c>
      <c r="B62" s="5" t="n">
        <v>982249</v>
      </c>
      <c r="C62" s="5" t="n">
        <v>936473</v>
      </c>
    </row>
    <row r="63">
      <c r="A63" s="4" t="inlineStr">
        <is>
          <t>HTM investment securities</t>
        </is>
      </c>
      <c r="B63" s="5" t="n">
        <v>1713575</v>
      </c>
      <c r="C63" s="5" t="n">
        <v>1729541</v>
      </c>
    </row>
    <row r="64">
      <c r="A64" s="4" t="inlineStr">
        <is>
          <t>AFS investment securities</t>
        </is>
      </c>
      <c r="B64" s="5" t="n">
        <v>1316546</v>
      </c>
      <c r="C64" s="5" t="n">
        <v>1140071</v>
      </c>
    </row>
    <row r="65">
      <c r="A65" s="4" t="inlineStr">
        <is>
          <t>Equity securities</t>
        </is>
      </c>
      <c r="B65" s="5" t="n">
        <v>737</v>
      </c>
      <c r="C65" s="5" t="n">
        <v>759</v>
      </c>
    </row>
    <row r="66">
      <c r="A66" s="4" t="inlineStr">
        <is>
          <t>Loans held for investment, net</t>
        </is>
      </c>
      <c r="B66" s="5" t="n">
        <v>12035097</v>
      </c>
      <c r="C66" s="5" t="n">
        <v>13289020</v>
      </c>
    </row>
    <row r="67">
      <c r="A67" s="4" t="inlineStr">
        <is>
          <t>Derivative assets</t>
        </is>
      </c>
      <c r="B67" s="5" t="n">
        <v>4202</v>
      </c>
      <c r="C67" s="5" t="n">
        <v>5644</v>
      </c>
    </row>
    <row r="68">
      <c r="A68" s="4" t="inlineStr">
        <is>
          <t>Accrued interest receivable</t>
        </is>
      </c>
      <c r="B68" s="5" t="n">
        <v>64803</v>
      </c>
      <c r="C68" s="5" t="n">
        <v>68516</v>
      </c>
    </row>
    <row r="69">
      <c r="A69" s="3" t="inlineStr">
        <is>
          <t>Liabilities</t>
        </is>
      </c>
      <c r="B69" s="4" t="inlineStr">
        <is>
          <t xml:space="preserve"> </t>
        </is>
      </c>
      <c r="C69" s="4" t="inlineStr">
        <is>
          <t xml:space="preserve"> </t>
        </is>
      </c>
    </row>
    <row r="70">
      <c r="A70" s="4" t="inlineStr">
        <is>
          <t>Deposit accounts</t>
        </is>
      </c>
      <c r="B70" s="5" t="n">
        <v>14480927</v>
      </c>
      <c r="C70" s="5" t="n">
        <v>14995626</v>
      </c>
    </row>
    <row r="71">
      <c r="A71" s="4" t="inlineStr">
        <is>
          <t>FHLB advances</t>
        </is>
      </c>
      <c r="B71" s="4" t="inlineStr">
        <is>
          <t xml:space="preserve"> </t>
        </is>
      </c>
      <c r="C71" s="5" t="n">
        <v>600000</v>
      </c>
    </row>
    <row r="72">
      <c r="A72" s="4" t="inlineStr">
        <is>
          <t>Subordinated debentures</t>
        </is>
      </c>
      <c r="B72" s="5" t="n">
        <v>272320</v>
      </c>
      <c r="C72" s="5" t="n">
        <v>331842</v>
      </c>
    </row>
    <row r="73">
      <c r="A73" s="4" t="inlineStr">
        <is>
          <t>Derivative liabilities</t>
        </is>
      </c>
      <c r="B73" s="5" t="n">
        <v>8382</v>
      </c>
      <c r="C73" s="5" t="n">
        <v>10715</v>
      </c>
    </row>
    <row r="74">
      <c r="A74" s="4" t="inlineStr">
        <is>
          <t>Accrued interest payable</t>
        </is>
      </c>
      <c r="B74" s="5" t="n">
        <v>13404</v>
      </c>
      <c r="C74" s="5" t="n">
        <v>18671</v>
      </c>
    </row>
    <row r="75">
      <c r="A75" s="4" t="inlineStr">
        <is>
          <t>Carrying Amount | Interest-bearing time deposits with financial institution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Cash and cash equivalents</t>
        </is>
      </c>
      <c r="B77" s="5" t="n">
        <v>1246</v>
      </c>
      <c r="C77" s="5" t="n">
        <v>995</v>
      </c>
    </row>
    <row r="78">
      <c r="A78" s="4" t="inlineStr">
        <is>
          <t>Estimated Fair Value</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ash and cash equivalents</t>
        </is>
      </c>
      <c r="B80" s="5" t="n">
        <v>982249</v>
      </c>
      <c r="C80" s="5" t="n">
        <v>936473</v>
      </c>
    </row>
    <row r="81">
      <c r="A81" s="4" t="inlineStr">
        <is>
          <t>HTM investment securities</t>
        </is>
      </c>
      <c r="B81" s="5" t="n">
        <v>1482042</v>
      </c>
      <c r="C81" s="5" t="n">
        <v>1485506</v>
      </c>
    </row>
    <row r="82">
      <c r="A82" s="4" t="inlineStr">
        <is>
          <t>AFS investment securities</t>
        </is>
      </c>
      <c r="B82" s="5" t="n">
        <v>1316546</v>
      </c>
      <c r="C82" s="5" t="n">
        <v>1140071</v>
      </c>
    </row>
    <row r="83">
      <c r="A83" s="4" t="inlineStr">
        <is>
          <t>Equity securities</t>
        </is>
      </c>
      <c r="B83" s="5" t="n">
        <v>737</v>
      </c>
      <c r="C83" s="5" t="n">
        <v>759</v>
      </c>
    </row>
    <row r="84">
      <c r="A84" s="4" t="inlineStr">
        <is>
          <t>Loans held for investment, net</t>
        </is>
      </c>
      <c r="B84" s="5" t="n">
        <v>11567236</v>
      </c>
      <c r="C84" s="5" t="n">
        <v>12562323</v>
      </c>
    </row>
    <row r="85">
      <c r="A85" s="4" t="inlineStr">
        <is>
          <t>Derivative assets</t>
        </is>
      </c>
      <c r="B85" s="5" t="n">
        <v>4202</v>
      </c>
      <c r="C85" s="5" t="n">
        <v>5644</v>
      </c>
    </row>
    <row r="86">
      <c r="A86" s="4" t="inlineStr">
        <is>
          <t>Accrued interest receivable</t>
        </is>
      </c>
      <c r="B86" s="5" t="n">
        <v>64803</v>
      </c>
      <c r="C86" s="5" t="n">
        <v>68516</v>
      </c>
    </row>
    <row r="87">
      <c r="A87" s="3" t="inlineStr">
        <is>
          <t>Liabilities</t>
        </is>
      </c>
      <c r="B87" s="4" t="inlineStr">
        <is>
          <t xml:space="preserve"> </t>
        </is>
      </c>
      <c r="C87" s="4" t="inlineStr">
        <is>
          <t xml:space="preserve"> </t>
        </is>
      </c>
    </row>
    <row r="88">
      <c r="A88" s="4" t="inlineStr">
        <is>
          <t>Deposit accounts</t>
        </is>
      </c>
      <c r="B88" s="5" t="n">
        <v>14498492</v>
      </c>
      <c r="C88" s="5" t="n">
        <v>15003769</v>
      </c>
    </row>
    <row r="89">
      <c r="A89" s="4" t="inlineStr">
        <is>
          <t>FHLB advances</t>
        </is>
      </c>
      <c r="B89" s="4" t="inlineStr">
        <is>
          <t xml:space="preserve"> </t>
        </is>
      </c>
      <c r="C89" s="5" t="n">
        <v>592480</v>
      </c>
    </row>
    <row r="90">
      <c r="A90" s="4" t="inlineStr">
        <is>
          <t>Subordinated debentures</t>
        </is>
      </c>
      <c r="B90" s="5" t="n">
        <v>267936</v>
      </c>
      <c r="C90" s="5" t="n">
        <v>320687</v>
      </c>
    </row>
    <row r="91">
      <c r="A91" s="4" t="inlineStr">
        <is>
          <t>Derivative liabilities</t>
        </is>
      </c>
      <c r="B91" s="5" t="n">
        <v>8382</v>
      </c>
      <c r="C91" s="5" t="n">
        <v>10715</v>
      </c>
    </row>
    <row r="92">
      <c r="A92" s="4" t="inlineStr">
        <is>
          <t>Accrued interest payable</t>
        </is>
      </c>
      <c r="B92" s="5" t="n">
        <v>13404</v>
      </c>
      <c r="C92" s="5" t="n">
        <v>18671</v>
      </c>
    </row>
    <row r="93">
      <c r="A93" s="4" t="inlineStr">
        <is>
          <t>Estimated Fair Value | Interest-bearing time deposits with financial institution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Cash and cash equivalents</t>
        </is>
      </c>
      <c r="B95" s="6" t="n">
        <v>1246</v>
      </c>
      <c r="C95" s="6" t="n">
        <v>9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rivative Instruments - Narrative (Details) - USD ($)</t>
        </is>
      </c>
      <c r="B1" s="2" t="inlineStr">
        <is>
          <t>3 Months Ended</t>
        </is>
      </c>
    </row>
    <row r="2">
      <c r="B2" s="2" t="inlineStr">
        <is>
          <t>Sep. 30, 2024</t>
        </is>
      </c>
      <c r="C2" s="2" t="inlineStr">
        <is>
          <t>Dec. 31, 2023</t>
        </is>
      </c>
    </row>
    <row r="3">
      <c r="A3" s="3" t="inlineStr">
        <is>
          <t>Derivative [Line Items]</t>
        </is>
      </c>
      <c r="B3" s="4" t="inlineStr">
        <is>
          <t xml:space="preserve"> </t>
        </is>
      </c>
      <c r="C3" s="4" t="inlineStr">
        <is>
          <t xml:space="preserve"> </t>
        </is>
      </c>
    </row>
    <row r="4">
      <c r="A4" s="4" t="inlineStr">
        <is>
          <t>Derivative assets, notional</t>
        </is>
      </c>
      <c r="B4" s="6" t="n">
        <v>595349000</v>
      </c>
      <c r="C4" s="6" t="n">
        <v>703973000</v>
      </c>
    </row>
    <row r="5">
      <c r="A5" s="4" t="inlineStr">
        <is>
          <t>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 notional</t>
        </is>
      </c>
      <c r="B7" s="5" t="n">
        <v>500000000</v>
      </c>
      <c r="C7" s="5" t="n">
        <v>600000000</v>
      </c>
    </row>
    <row r="8">
      <c r="A8" s="4" t="inlineStr">
        <is>
          <t>Not Designated as Hedging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s, notional</t>
        </is>
      </c>
      <c r="B10" s="5" t="n">
        <v>95349000</v>
      </c>
      <c r="C10" s="5" t="n">
        <v>103973000</v>
      </c>
    </row>
    <row r="11">
      <c r="A11" s="4" t="inlineStr">
        <is>
          <t>Interest rate swaps contracts | Designated as Hedging Instru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discontinued, notional amount</t>
        </is>
      </c>
      <c r="B13" s="5" t="n">
        <v>450000000</v>
      </c>
      <c r="C13" s="4" t="inlineStr">
        <is>
          <t xml:space="preserve"> </t>
        </is>
      </c>
    </row>
    <row r="14">
      <c r="A14" s="4" t="inlineStr">
        <is>
          <t>Derivative matured in period, notional amount</t>
        </is>
      </c>
      <c r="B14" s="5" t="n">
        <v>100000000</v>
      </c>
      <c r="C14" s="4" t="inlineStr">
        <is>
          <t xml:space="preserve"> </t>
        </is>
      </c>
    </row>
    <row r="15">
      <c r="A15" s="4" t="inlineStr">
        <is>
          <t>Derivative assets, notional</t>
        </is>
      </c>
      <c r="B15" s="5" t="n">
        <v>800000000</v>
      </c>
      <c r="C15" s="4" t="inlineStr">
        <is>
          <t xml:space="preserve"> </t>
        </is>
      </c>
    </row>
    <row r="16">
      <c r="A16" s="4" t="inlineStr">
        <is>
          <t>Interest rate swaps contracts | Not Designated as Hedging Instrumen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s, notional</t>
        </is>
      </c>
      <c r="B18" s="5" t="n">
        <v>95268000</v>
      </c>
      <c r="C18" s="5" t="n">
        <v>103954000</v>
      </c>
    </row>
    <row r="19">
      <c r="A19" s="4" t="inlineStr">
        <is>
          <t>Equity warrants | Not Designated as Hedging Instrumen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s</t>
        </is>
      </c>
      <c r="B21" s="6" t="n">
        <v>0</v>
      </c>
      <c r="C21"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Basis Adjustment for Fair Value Hedges (Details) - USD ($) $ in Thousands</t>
        </is>
      </c>
      <c r="B1" s="2" t="inlineStr">
        <is>
          <t>Sep. 30, 2024</t>
        </is>
      </c>
      <c r="C1" s="2" t="inlineStr">
        <is>
          <t>Dec. 31, 2023</t>
        </is>
      </c>
    </row>
    <row r="2">
      <c r="A2" s="3" t="inlineStr">
        <is>
          <t>Derivative Instruments, Gain (Loss) [Line Items]</t>
        </is>
      </c>
      <c r="B2" s="4" t="inlineStr">
        <is>
          <t xml:space="preserve"> </t>
        </is>
      </c>
      <c r="C2" s="4" t="inlineStr">
        <is>
          <t xml:space="preserve"> </t>
        </is>
      </c>
    </row>
    <row r="3">
      <c r="A3" s="4" t="inlineStr">
        <is>
          <t>Derivative assets, notional</t>
        </is>
      </c>
      <c r="B3" s="6" t="n">
        <v>595349</v>
      </c>
      <c r="C3" s="6" t="n">
        <v>703973</v>
      </c>
    </row>
    <row r="4">
      <c r="A4" s="4" t="inlineStr">
        <is>
          <t>Designated as Hedging Instrument</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Carrying Amount of the Hedged Assets</t>
        </is>
      </c>
      <c r="B6" s="5" t="n">
        <v>783847</v>
      </c>
      <c r="C6" s="5" t="n">
        <v>1320449</v>
      </c>
    </row>
    <row r="7">
      <c r="A7" s="4" t="inlineStr">
        <is>
          <t>Cumulative Amount of Fair Value Hedging Adjustment Included in the Carrying Amount of the Hedged Assets</t>
        </is>
      </c>
      <c r="B7" s="5" t="n">
        <v>-15499</v>
      </c>
      <c r="C7" s="5" t="n">
        <v>-29551</v>
      </c>
    </row>
    <row r="8">
      <c r="A8" s="4" t="inlineStr">
        <is>
          <t>Derivative assets, notional</t>
        </is>
      </c>
      <c r="B8" s="5" t="n">
        <v>500000</v>
      </c>
      <c r="C8" s="5" t="n">
        <v>600000</v>
      </c>
    </row>
    <row r="9">
      <c r="A9" s="4" t="inlineStr">
        <is>
          <t>Designated as Hedging Instrument | Interest rate swaps contrac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assets, notional</t>
        </is>
      </c>
      <c r="B11" s="5" t="n">
        <v>800000</v>
      </c>
      <c r="C11" s="4" t="inlineStr">
        <is>
          <t xml:space="preserve"> </t>
        </is>
      </c>
    </row>
    <row r="12">
      <c r="A12" s="4" t="inlineStr">
        <is>
          <t>Loans held for investment | Designated as Hedging Instrumen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Carrying Amount of the Hedged Assets</t>
        </is>
      </c>
      <c r="B14" s="5" t="n">
        <v>783847</v>
      </c>
      <c r="C14" s="5" t="n">
        <v>1320449</v>
      </c>
    </row>
    <row r="15">
      <c r="A15" s="4" t="inlineStr">
        <is>
          <t>Cumulative Amount of Fair Value Hedging Adjustment Included in the Carrying Amount of the Hedged Assets</t>
        </is>
      </c>
      <c r="B15" s="5" t="n">
        <v>-15499</v>
      </c>
      <c r="C15" s="5" t="n">
        <v>-29551</v>
      </c>
    </row>
    <row r="16">
      <c r="A16" s="4" t="inlineStr">
        <is>
          <t>Amortized cost used in hedging relationships</t>
        </is>
      </c>
      <c r="B16" s="5" t="n">
        <v>2040000</v>
      </c>
      <c r="C16" s="5" t="n">
        <v>3250000</v>
      </c>
    </row>
    <row r="17">
      <c r="A17" s="4" t="inlineStr">
        <is>
          <t>Cumulative basis adjustments associated with hedging relationships</t>
        </is>
      </c>
      <c r="B17" s="5" t="n">
        <v>-15500</v>
      </c>
      <c r="C17" s="5" t="n">
        <v>-29600</v>
      </c>
    </row>
    <row r="18">
      <c r="A18" s="4" t="inlineStr">
        <is>
          <t>Discontinued hedging relationship hedging adjustment</t>
        </is>
      </c>
      <c r="B18" s="5" t="n">
        <v>654</v>
      </c>
      <c r="C18" s="4" t="inlineStr">
        <is>
          <t xml:space="preserve"> </t>
        </is>
      </c>
    </row>
    <row r="19">
      <c r="A19" s="4" t="inlineStr">
        <is>
          <t>Loans held for investment | Designated as Hedging Instrument | Interest rate swaps contracts</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Derivative assets, notional</t>
        </is>
      </c>
      <c r="B21" s="6" t="n">
        <v>800000</v>
      </c>
      <c r="C21" s="6" t="n">
        <v>13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 Instruments - Summary (Details)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Derivative assets, notional</t>
        </is>
      </c>
      <c r="B3" s="6" t="n">
        <v>595349</v>
      </c>
      <c r="C3" s="6" t="n">
        <v>703973</v>
      </c>
    </row>
    <row r="4">
      <c r="A4" s="4" t="inlineStr">
        <is>
          <t>Derivative assets</t>
        </is>
      </c>
      <c r="B4" s="5" t="n">
        <v>25457</v>
      </c>
      <c r="C4" s="5" t="n">
        <v>44939</v>
      </c>
    </row>
    <row r="5">
      <c r="A5" s="4" t="inlineStr">
        <is>
          <t>Derivative asset, netting adjustments - cleared positions</t>
        </is>
      </c>
      <c r="B5" s="5" t="n">
        <v>21255</v>
      </c>
      <c r="C5" s="5" t="n">
        <v>39295</v>
      </c>
    </row>
    <row r="6">
      <c r="A6" s="4" t="inlineStr">
        <is>
          <t>Derivative asset, net derivatives in the balance sheet</t>
        </is>
      </c>
      <c r="B6" s="6" t="n">
        <v>4202</v>
      </c>
      <c r="C6" s="6" t="n">
        <v>5644</v>
      </c>
    </row>
    <row r="7">
      <c r="A7" s="4" t="inlineStr">
        <is>
          <t>Derivative asset, statement of financial position [Extensible Enumeration]</t>
        </is>
      </c>
      <c r="B7" s="4" t="inlineStr">
        <is>
          <t>Other assets</t>
        </is>
      </c>
      <c r="C7" s="4" t="inlineStr">
        <is>
          <t>Other assets</t>
        </is>
      </c>
    </row>
    <row r="8">
      <c r="A8" s="4" t="inlineStr">
        <is>
          <t>Derivative liabilities, notional</t>
        </is>
      </c>
      <c r="B8" s="6" t="n">
        <v>395555</v>
      </c>
      <c r="C8" s="6" t="n">
        <v>854364</v>
      </c>
    </row>
    <row r="9">
      <c r="A9" s="4" t="inlineStr">
        <is>
          <t>Total derivative liabilities</t>
        </is>
      </c>
      <c r="B9" s="5" t="n">
        <v>8294</v>
      </c>
      <c r="C9" s="5" t="n">
        <v>13603</v>
      </c>
    </row>
    <row r="10">
      <c r="A10" s="4" t="inlineStr">
        <is>
          <t>Derivative liabilities netting adjustments - cleared positions</t>
        </is>
      </c>
      <c r="B10" s="5" t="n">
        <v>-88</v>
      </c>
      <c r="C10" s="5" t="n">
        <v>2888</v>
      </c>
    </row>
    <row r="11">
      <c r="A11" s="4" t="inlineStr">
        <is>
          <t>Derivative liabilities, net derivatives in the balance sheet</t>
        </is>
      </c>
      <c r="B11" s="6" t="n">
        <v>8382</v>
      </c>
      <c r="C11" s="6" t="n">
        <v>10715</v>
      </c>
    </row>
    <row r="12">
      <c r="A12" s="4" t="inlineStr">
        <is>
          <t>Derivative liability, statement of financial position [Extensible Enumeration]</t>
        </is>
      </c>
      <c r="B12" s="4" t="inlineStr">
        <is>
          <t>Accrued expenses and other liabilities</t>
        </is>
      </c>
      <c r="C12" s="4" t="inlineStr">
        <is>
          <t>Accrued expenses and other liabilities</t>
        </is>
      </c>
    </row>
    <row r="13">
      <c r="A13" s="4" t="inlineStr">
        <is>
          <t>Interest rate swaps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t>
        </is>
      </c>
      <c r="B15" s="6" t="n">
        <v>4199</v>
      </c>
      <c r="C15" s="6" t="n">
        <v>5643</v>
      </c>
    </row>
    <row r="16">
      <c r="A16" s="4" t="inlineStr">
        <is>
          <t>Gross Amounts Offset in the Consolidated Statements of Financial Condition</t>
        </is>
      </c>
      <c r="B16" s="5" t="n">
        <v>0</v>
      </c>
      <c r="C16" s="5" t="n">
        <v>0</v>
      </c>
    </row>
    <row r="17">
      <c r="A17" s="4" t="inlineStr">
        <is>
          <t>Derivative asset, net derivatives in the balance sheet</t>
        </is>
      </c>
      <c r="B17" s="5" t="n">
        <v>4199</v>
      </c>
      <c r="C17" s="5" t="n">
        <v>5643</v>
      </c>
    </row>
    <row r="18">
      <c r="A18" s="4" t="inlineStr">
        <is>
          <t>Total derivative liabilities</t>
        </is>
      </c>
      <c r="B18" s="5" t="n">
        <v>8380</v>
      </c>
      <c r="C18" s="5" t="n">
        <v>10705</v>
      </c>
    </row>
    <row r="19">
      <c r="A19" s="4" t="inlineStr">
        <is>
          <t>Derivative liabilities, net derivatives in the balance sheet</t>
        </is>
      </c>
      <c r="B19" s="5" t="n">
        <v>8380</v>
      </c>
      <c r="C19" s="5" t="n">
        <v>10705</v>
      </c>
    </row>
    <row r="20">
      <c r="A20" s="4" t="inlineStr">
        <is>
          <t>Designated as Hedging Instrument</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assets, notional</t>
        </is>
      </c>
      <c r="B22" s="5" t="n">
        <v>500000</v>
      </c>
      <c r="C22" s="5" t="n">
        <v>600000</v>
      </c>
    </row>
    <row r="23">
      <c r="A23" s="4" t="inlineStr">
        <is>
          <t>Derivative assets</t>
        </is>
      </c>
      <c r="B23" s="5" t="n">
        <v>17239</v>
      </c>
      <c r="C23" s="5" t="n">
        <v>34541</v>
      </c>
    </row>
    <row r="24">
      <c r="A24" s="4" t="inlineStr">
        <is>
          <t>Derivative liabilities, notional</t>
        </is>
      </c>
      <c r="B24" s="5" t="n">
        <v>300000</v>
      </c>
      <c r="C24" s="5" t="n">
        <v>750000</v>
      </c>
    </row>
    <row r="25">
      <c r="A25" s="4" t="inlineStr">
        <is>
          <t>Total derivative liabilities</t>
        </is>
      </c>
      <c r="B25" s="5" t="n">
        <v>67</v>
      </c>
      <c r="C25" s="5" t="n">
        <v>3184</v>
      </c>
    </row>
    <row r="26">
      <c r="A26" s="4" t="inlineStr">
        <is>
          <t>Designated as Hedging Instrument | Fair value hedge - interest rate swap contrac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assets, notional</t>
        </is>
      </c>
      <c r="B28" s="5" t="n">
        <v>500000</v>
      </c>
      <c r="C28" s="5" t="n">
        <v>600000</v>
      </c>
    </row>
    <row r="29">
      <c r="A29" s="4" t="inlineStr">
        <is>
          <t>Derivative assets</t>
        </is>
      </c>
      <c r="B29" s="5" t="n">
        <v>17239</v>
      </c>
      <c r="C29" s="5" t="n">
        <v>34541</v>
      </c>
    </row>
    <row r="30">
      <c r="A30" s="4" t="inlineStr">
        <is>
          <t>Derivative liabilities, notional</t>
        </is>
      </c>
      <c r="B30" s="5" t="n">
        <v>300000</v>
      </c>
      <c r="C30" s="5" t="n">
        <v>750000</v>
      </c>
    </row>
    <row r="31">
      <c r="A31" s="4" t="inlineStr">
        <is>
          <t>Total derivative liabilities</t>
        </is>
      </c>
      <c r="B31" s="5" t="n">
        <v>67</v>
      </c>
      <c r="C31" s="5" t="n">
        <v>3184</v>
      </c>
    </row>
    <row r="32">
      <c r="A32" s="4" t="inlineStr">
        <is>
          <t>Designated as Hedging Instrument | Interest rate swaps contract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assets, notional</t>
        </is>
      </c>
      <c r="B34" s="5" t="n">
        <v>800000</v>
      </c>
      <c r="C34" s="4" t="inlineStr">
        <is>
          <t xml:space="preserve"> </t>
        </is>
      </c>
    </row>
    <row r="35">
      <c r="A35" s="4" t="inlineStr">
        <is>
          <t>Not Designated as Hedging Instrumen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assets, notional</t>
        </is>
      </c>
      <c r="B37" s="5" t="n">
        <v>95349</v>
      </c>
      <c r="C37" s="5" t="n">
        <v>103973</v>
      </c>
    </row>
    <row r="38">
      <c r="A38" s="4" t="inlineStr">
        <is>
          <t>Derivative assets</t>
        </is>
      </c>
      <c r="B38" s="5" t="n">
        <v>8218</v>
      </c>
      <c r="C38" s="5" t="n">
        <v>10398</v>
      </c>
    </row>
    <row r="39">
      <c r="A39" s="4" t="inlineStr">
        <is>
          <t>Derivative liabilities, notional</t>
        </is>
      </c>
      <c r="B39" s="5" t="n">
        <v>95555</v>
      </c>
      <c r="C39" s="5" t="n">
        <v>104364</v>
      </c>
    </row>
    <row r="40">
      <c r="A40" s="4" t="inlineStr">
        <is>
          <t>Total derivative liabilities</t>
        </is>
      </c>
      <c r="B40" s="5" t="n">
        <v>8227</v>
      </c>
      <c r="C40" s="5" t="n">
        <v>10419</v>
      </c>
    </row>
    <row r="41">
      <c r="A41" s="4" t="inlineStr">
        <is>
          <t>Not Designated as Hedging Instruments | Foreign exchange contract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assets, notional</t>
        </is>
      </c>
      <c r="B43" s="5" t="n">
        <v>81</v>
      </c>
      <c r="C43" s="5" t="n">
        <v>19</v>
      </c>
    </row>
    <row r="44">
      <c r="A44" s="4" t="inlineStr">
        <is>
          <t>Derivative assets</t>
        </is>
      </c>
      <c r="B44" s="5" t="n">
        <v>3</v>
      </c>
      <c r="C44" s="5" t="n">
        <v>1</v>
      </c>
    </row>
    <row r="45">
      <c r="A45" s="4" t="inlineStr">
        <is>
          <t>Derivative liabilities, notional</t>
        </is>
      </c>
      <c r="B45" s="5" t="n">
        <v>287</v>
      </c>
      <c r="C45" s="5" t="n">
        <v>410</v>
      </c>
    </row>
    <row r="46">
      <c r="A46" s="4" t="inlineStr">
        <is>
          <t>Total derivative liabilities</t>
        </is>
      </c>
      <c r="B46" s="5" t="n">
        <v>2</v>
      </c>
      <c r="C46" s="5" t="n">
        <v>10</v>
      </c>
    </row>
    <row r="47">
      <c r="A47" s="4" t="inlineStr">
        <is>
          <t>Not Designated as Hedging Instruments | Interest rate swaps contract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Derivative assets, notional</t>
        </is>
      </c>
      <c r="B49" s="5" t="n">
        <v>95268</v>
      </c>
      <c r="C49" s="5" t="n">
        <v>103954</v>
      </c>
    </row>
    <row r="50">
      <c r="A50" s="4" t="inlineStr">
        <is>
          <t>Derivative assets</t>
        </is>
      </c>
      <c r="B50" s="5" t="n">
        <v>8215</v>
      </c>
      <c r="C50" s="5" t="n">
        <v>10397</v>
      </c>
    </row>
    <row r="51">
      <c r="A51" s="4" t="inlineStr">
        <is>
          <t>Derivative liabilities, notional</t>
        </is>
      </c>
      <c r="B51" s="5" t="n">
        <v>95268</v>
      </c>
      <c r="C51" s="5" t="n">
        <v>103954</v>
      </c>
    </row>
    <row r="52">
      <c r="A52" s="4" t="inlineStr">
        <is>
          <t>Total derivative liabilities</t>
        </is>
      </c>
      <c r="B52" s="6" t="n">
        <v>8225</v>
      </c>
      <c r="C52" s="6" t="n">
        <v>104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0" customWidth="1" min="5" max="5"/>
    <col width="37" customWidth="1" min="6" max="6"/>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Accumulated Retained Earnings</t>
        </is>
      </c>
      <c r="F1" s="2" t="inlineStr">
        <is>
          <t>Accumulated Other Comprehensive Loss</t>
        </is>
      </c>
    </row>
    <row r="2">
      <c r="A2" s="4" t="inlineStr">
        <is>
          <t>Balance at beginning of period (in shares) at Dec. 31, 2022</t>
        </is>
      </c>
      <c r="B2" s="4" t="inlineStr">
        <is>
          <t xml:space="preserve"> </t>
        </is>
      </c>
      <c r="C2" s="5" t="n">
        <v>95021760</v>
      </c>
      <c r="D2" s="4" t="inlineStr">
        <is>
          <t xml:space="preserve"> </t>
        </is>
      </c>
      <c r="E2" s="4" t="inlineStr">
        <is>
          <t xml:space="preserve"> </t>
        </is>
      </c>
      <c r="F2" s="4" t="inlineStr">
        <is>
          <t xml:space="preserve"> </t>
        </is>
      </c>
    </row>
    <row r="3">
      <c r="A3" s="4" t="inlineStr">
        <is>
          <t>Balance at beginning of period at Dec. 31, 2022</t>
        </is>
      </c>
      <c r="B3" s="6" t="n">
        <v>2798389</v>
      </c>
      <c r="C3" s="6" t="n">
        <v>933</v>
      </c>
      <c r="D3" s="6" t="n">
        <v>2362663</v>
      </c>
      <c r="E3" s="6" t="n">
        <v>700040</v>
      </c>
      <c r="F3" s="6" t="n">
        <v>-26524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66228</v>
      </c>
      <c r="C5" s="4" t="inlineStr">
        <is>
          <t xml:space="preserve"> </t>
        </is>
      </c>
      <c r="D5" s="4" t="inlineStr">
        <is>
          <t xml:space="preserve"> </t>
        </is>
      </c>
      <c r="E5" s="5" t="n">
        <v>166228</v>
      </c>
      <c r="F5" s="4" t="inlineStr">
        <is>
          <t xml:space="preserve"> </t>
        </is>
      </c>
    </row>
    <row r="6">
      <c r="A6" s="4" t="inlineStr">
        <is>
          <t>Other comprehensive income (loss)</t>
        </is>
      </c>
      <c r="B6" s="5" t="n">
        <v>-23382</v>
      </c>
      <c r="C6" s="4" t="inlineStr">
        <is>
          <t xml:space="preserve"> </t>
        </is>
      </c>
      <c r="D6" s="4" t="inlineStr">
        <is>
          <t xml:space="preserve"> </t>
        </is>
      </c>
      <c r="E6" s="4" t="inlineStr">
        <is>
          <t xml:space="preserve"> </t>
        </is>
      </c>
      <c r="F6" s="5" t="n">
        <v>-23382</v>
      </c>
    </row>
    <row r="7">
      <c r="A7" s="4" t="inlineStr">
        <is>
          <t>Cash dividends declared</t>
        </is>
      </c>
      <c r="B7" s="5" t="n">
        <v>-94616</v>
      </c>
      <c r="C7" s="4" t="inlineStr">
        <is>
          <t xml:space="preserve"> </t>
        </is>
      </c>
      <c r="D7" s="4" t="inlineStr">
        <is>
          <t xml:space="preserve"> </t>
        </is>
      </c>
      <c r="E7" s="5" t="n">
        <v>-94616</v>
      </c>
      <c r="F7" s="4" t="inlineStr">
        <is>
          <t xml:space="preserve"> </t>
        </is>
      </c>
    </row>
    <row r="8">
      <c r="A8" s="4" t="inlineStr">
        <is>
          <t>Dividend equivalents declared</t>
        </is>
      </c>
      <c r="B8" s="5" t="n">
        <v>0</v>
      </c>
      <c r="C8" s="4" t="inlineStr">
        <is>
          <t xml:space="preserve"> </t>
        </is>
      </c>
      <c r="D8" s="5" t="n">
        <v>367</v>
      </c>
      <c r="E8" s="5" t="n">
        <v>-367</v>
      </c>
      <c r="F8" s="4" t="inlineStr">
        <is>
          <t xml:space="preserve"> </t>
        </is>
      </c>
    </row>
    <row r="9">
      <c r="A9" s="4" t="inlineStr">
        <is>
          <t>Share-based compensation expense</t>
        </is>
      </c>
      <c r="B9" s="5" t="n">
        <v>14622</v>
      </c>
      <c r="C9" s="4" t="inlineStr">
        <is>
          <t xml:space="preserve"> </t>
        </is>
      </c>
      <c r="D9" s="5" t="n">
        <v>14622</v>
      </c>
      <c r="E9" s="4" t="inlineStr">
        <is>
          <t xml:space="preserve"> </t>
        </is>
      </c>
      <c r="F9" s="4" t="inlineStr">
        <is>
          <t xml:space="preserve"> </t>
        </is>
      </c>
    </row>
    <row r="10">
      <c r="A10" s="4" t="inlineStr">
        <is>
          <t>Issuance of restricted stock, net (in shares)</t>
        </is>
      </c>
      <c r="B10" s="4" t="inlineStr">
        <is>
          <t xml:space="preserve"> </t>
        </is>
      </c>
      <c r="C10" s="5" t="n">
        <v>1085234</v>
      </c>
      <c r="D10" s="4" t="inlineStr">
        <is>
          <t xml:space="preserve"> </t>
        </is>
      </c>
      <c r="E10" s="4" t="inlineStr">
        <is>
          <t xml:space="preserve"> </t>
        </is>
      </c>
      <c r="F10" s="4" t="inlineStr">
        <is>
          <t xml:space="preserve"> </t>
        </is>
      </c>
    </row>
    <row r="11">
      <c r="A11" s="4" t="inlineStr">
        <is>
          <t>Issuance of restricted stock, net</t>
        </is>
      </c>
      <c r="B11" s="5" t="n">
        <v>0</v>
      </c>
      <c r="C11" s="6" t="n">
        <v>4</v>
      </c>
      <c r="D11" s="5" t="n">
        <v>-4</v>
      </c>
      <c r="E11" s="4" t="inlineStr">
        <is>
          <t xml:space="preserve"> </t>
        </is>
      </c>
      <c r="F11" s="4" t="inlineStr">
        <is>
          <t xml:space="preserve"> </t>
        </is>
      </c>
    </row>
    <row r="12">
      <c r="A12" s="4" t="inlineStr">
        <is>
          <t>Restricted stock surrendered and canceled (in shares)</t>
        </is>
      </c>
      <c r="B12" s="4" t="inlineStr">
        <is>
          <t xml:space="preserve"> </t>
        </is>
      </c>
      <c r="C12" s="5" t="n">
        <v>-221617</v>
      </c>
      <c r="D12" s="4" t="inlineStr">
        <is>
          <t xml:space="preserve"> </t>
        </is>
      </c>
      <c r="E12" s="4" t="inlineStr">
        <is>
          <t xml:space="preserve"> </t>
        </is>
      </c>
      <c r="F12" s="4" t="inlineStr">
        <is>
          <t xml:space="preserve"> </t>
        </is>
      </c>
    </row>
    <row r="13">
      <c r="A13" s="4" t="inlineStr">
        <is>
          <t>Restricted stock surrendered and canceled</t>
        </is>
      </c>
      <c r="B13" s="5" t="n">
        <v>-5953</v>
      </c>
      <c r="C13" s="4" t="inlineStr">
        <is>
          <t xml:space="preserve"> </t>
        </is>
      </c>
      <c r="D13" s="5" t="n">
        <v>-5953</v>
      </c>
      <c r="E13" s="4" t="inlineStr">
        <is>
          <t xml:space="preserve"> </t>
        </is>
      </c>
      <c r="F13" s="4" t="inlineStr">
        <is>
          <t xml:space="preserve"> </t>
        </is>
      </c>
    </row>
    <row r="14">
      <c r="A14" s="4" t="inlineStr">
        <is>
          <t>Exercise of stock options (in shares)</t>
        </is>
      </c>
      <c r="B14" s="4" t="inlineStr">
        <is>
          <t xml:space="preserve"> </t>
        </is>
      </c>
      <c r="C14" s="5" t="n">
        <v>15470</v>
      </c>
      <c r="D14" s="4" t="inlineStr">
        <is>
          <t xml:space="preserve"> </t>
        </is>
      </c>
      <c r="E14" s="4" t="inlineStr">
        <is>
          <t xml:space="preserve"> </t>
        </is>
      </c>
      <c r="F14" s="4" t="inlineStr">
        <is>
          <t xml:space="preserve"> </t>
        </is>
      </c>
    </row>
    <row r="15">
      <c r="A15" s="4" t="inlineStr">
        <is>
          <t>Exercise of stock options</t>
        </is>
      </c>
      <c r="B15" s="5" t="n">
        <v>246</v>
      </c>
      <c r="C15" s="4" t="inlineStr">
        <is>
          <t xml:space="preserve"> </t>
        </is>
      </c>
      <c r="D15" s="5" t="n">
        <v>246</v>
      </c>
      <c r="E15" s="4" t="inlineStr">
        <is>
          <t xml:space="preserve"> </t>
        </is>
      </c>
      <c r="F15" s="4" t="inlineStr">
        <is>
          <t xml:space="preserve"> </t>
        </is>
      </c>
    </row>
    <row r="16">
      <c r="A16" s="4" t="inlineStr">
        <is>
          <t>Balance at end of period (in shares) at Sep. 30, 2023</t>
        </is>
      </c>
      <c r="B16" s="4" t="inlineStr">
        <is>
          <t xml:space="preserve"> </t>
        </is>
      </c>
      <c r="C16" s="5" t="n">
        <v>95900847</v>
      </c>
      <c r="D16" s="4" t="inlineStr">
        <is>
          <t xml:space="preserve"> </t>
        </is>
      </c>
      <c r="E16" s="4" t="inlineStr">
        <is>
          <t xml:space="preserve"> </t>
        </is>
      </c>
      <c r="F16" s="4" t="inlineStr">
        <is>
          <t xml:space="preserve"> </t>
        </is>
      </c>
    </row>
    <row r="17">
      <c r="A17" s="4" t="inlineStr">
        <is>
          <t>Balance at end of period at Sep. 30, 2023</t>
        </is>
      </c>
      <c r="B17" s="5" t="n">
        <v>2855534</v>
      </c>
      <c r="C17" s="6" t="n">
        <v>937</v>
      </c>
      <c r="D17" s="5" t="n">
        <v>2371941</v>
      </c>
      <c r="E17" s="5" t="n">
        <v>771285</v>
      </c>
      <c r="F17" s="5" t="n">
        <v>-288629</v>
      </c>
    </row>
    <row r="18">
      <c r="A18" s="4" t="inlineStr">
        <is>
          <t>Balance at beginning of period (in shares) at Jun. 30, 2023</t>
        </is>
      </c>
      <c r="B18" s="4" t="inlineStr">
        <is>
          <t xml:space="preserve"> </t>
        </is>
      </c>
      <c r="C18" s="5" t="n">
        <v>95906217</v>
      </c>
      <c r="D18" s="4" t="inlineStr">
        <is>
          <t xml:space="preserve"> </t>
        </is>
      </c>
      <c r="E18" s="4" t="inlineStr">
        <is>
          <t xml:space="preserve"> </t>
        </is>
      </c>
      <c r="F18" s="4" t="inlineStr">
        <is>
          <t xml:space="preserve"> </t>
        </is>
      </c>
    </row>
    <row r="19">
      <c r="A19" s="4" t="inlineStr">
        <is>
          <t>Balance at beginning of period at Jun. 30, 2023</t>
        </is>
      </c>
      <c r="B19" s="5" t="n">
        <v>2849134</v>
      </c>
      <c r="C19" s="6" t="n">
        <v>937</v>
      </c>
      <c r="D19" s="5" t="n">
        <v>2366639</v>
      </c>
      <c r="E19" s="5" t="n">
        <v>757025</v>
      </c>
      <c r="F19" s="5" t="n">
        <v>-275467</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46030</v>
      </c>
      <c r="C21" s="4" t="inlineStr">
        <is>
          <t xml:space="preserve"> </t>
        </is>
      </c>
      <c r="D21" s="4" t="inlineStr">
        <is>
          <t xml:space="preserve"> </t>
        </is>
      </c>
      <c r="E21" s="5" t="n">
        <v>46030</v>
      </c>
      <c r="F21" s="4" t="inlineStr">
        <is>
          <t xml:space="preserve"> </t>
        </is>
      </c>
    </row>
    <row r="22">
      <c r="A22" s="4" t="inlineStr">
        <is>
          <t>Other comprehensive income (loss)</t>
        </is>
      </c>
      <c r="B22" s="5" t="n">
        <v>-13162</v>
      </c>
      <c r="C22" s="4" t="inlineStr">
        <is>
          <t xml:space="preserve"> </t>
        </is>
      </c>
      <c r="D22" s="4" t="inlineStr">
        <is>
          <t xml:space="preserve"> </t>
        </is>
      </c>
      <c r="E22" s="4" t="inlineStr">
        <is>
          <t xml:space="preserve"> </t>
        </is>
      </c>
      <c r="F22" s="5" t="n">
        <v>-13162</v>
      </c>
    </row>
    <row r="23">
      <c r="A23" s="4" t="inlineStr">
        <is>
          <t>Cash dividends declared</t>
        </is>
      </c>
      <c r="B23" s="5" t="n">
        <v>-31647</v>
      </c>
      <c r="C23" s="4" t="inlineStr">
        <is>
          <t xml:space="preserve"> </t>
        </is>
      </c>
      <c r="D23" s="4" t="inlineStr">
        <is>
          <t xml:space="preserve"> </t>
        </is>
      </c>
      <c r="E23" s="5" t="n">
        <v>-31647</v>
      </c>
      <c r="F23" s="4" t="inlineStr">
        <is>
          <t xml:space="preserve"> </t>
        </is>
      </c>
    </row>
    <row r="24">
      <c r="A24" s="4" t="inlineStr">
        <is>
          <t>Dividend equivalents declared</t>
        </is>
      </c>
      <c r="B24" s="5" t="n">
        <v>0</v>
      </c>
      <c r="C24" s="4" t="inlineStr">
        <is>
          <t xml:space="preserve"> </t>
        </is>
      </c>
      <c r="D24" s="5" t="n">
        <v>123</v>
      </c>
      <c r="E24" s="5" t="n">
        <v>-123</v>
      </c>
      <c r="F24" s="4" t="inlineStr">
        <is>
          <t xml:space="preserve"> </t>
        </is>
      </c>
    </row>
    <row r="25">
      <c r="A25" s="4" t="inlineStr">
        <is>
          <t>Share-based compensation expense</t>
        </is>
      </c>
      <c r="B25" s="5" t="n">
        <v>5350</v>
      </c>
      <c r="C25" s="4" t="inlineStr">
        <is>
          <t xml:space="preserve"> </t>
        </is>
      </c>
      <c r="D25" s="5" t="n">
        <v>5350</v>
      </c>
      <c r="E25" s="4" t="inlineStr">
        <is>
          <t xml:space="preserve"> </t>
        </is>
      </c>
      <c r="F25" s="4" t="inlineStr">
        <is>
          <t xml:space="preserve"> </t>
        </is>
      </c>
    </row>
    <row r="26">
      <c r="A26" s="4" t="inlineStr">
        <is>
          <t>Issuance of restricted stock, net (in shares)</t>
        </is>
      </c>
      <c r="B26" s="4" t="inlineStr">
        <is>
          <t xml:space="preserve"> </t>
        </is>
      </c>
      <c r="C26" s="5" t="n">
        <v>11161</v>
      </c>
      <c r="D26" s="4" t="inlineStr">
        <is>
          <t xml:space="preserve"> </t>
        </is>
      </c>
      <c r="E26" s="4" t="inlineStr">
        <is>
          <t xml:space="preserve"> </t>
        </is>
      </c>
      <c r="F26" s="4" t="inlineStr">
        <is>
          <t xml:space="preserve"> </t>
        </is>
      </c>
    </row>
    <row r="27">
      <c r="A27" s="4" t="inlineStr">
        <is>
          <t>Issuance of restricted stock, net</t>
        </is>
      </c>
      <c r="B27" s="5" t="n">
        <v>0</v>
      </c>
      <c r="C27" s="4" t="inlineStr">
        <is>
          <t xml:space="preserve"> </t>
        </is>
      </c>
      <c r="D27" s="4" t="inlineStr">
        <is>
          <t xml:space="preserve"> </t>
        </is>
      </c>
      <c r="E27" s="4" t="inlineStr">
        <is>
          <t xml:space="preserve"> </t>
        </is>
      </c>
      <c r="F27" s="4" t="inlineStr">
        <is>
          <t xml:space="preserve"> </t>
        </is>
      </c>
    </row>
    <row r="28">
      <c r="A28" s="4" t="inlineStr">
        <is>
          <t>Restricted stock surrendered and canceled (in shares)</t>
        </is>
      </c>
      <c r="B28" s="4" t="inlineStr">
        <is>
          <t xml:space="preserve"> </t>
        </is>
      </c>
      <c r="C28" s="5" t="n">
        <v>-16531</v>
      </c>
      <c r="D28" s="4" t="inlineStr">
        <is>
          <t xml:space="preserve"> </t>
        </is>
      </c>
      <c r="E28" s="4" t="inlineStr">
        <is>
          <t xml:space="preserve"> </t>
        </is>
      </c>
      <c r="F28" s="4" t="inlineStr">
        <is>
          <t xml:space="preserve"> </t>
        </is>
      </c>
    </row>
    <row r="29">
      <c r="A29" s="4" t="inlineStr">
        <is>
          <t>Restricted stock surrendered and canceled</t>
        </is>
      </c>
      <c r="B29" s="5" t="n">
        <v>-171</v>
      </c>
      <c r="C29" s="4" t="inlineStr">
        <is>
          <t xml:space="preserve"> </t>
        </is>
      </c>
      <c r="D29" s="5" t="n">
        <v>-171</v>
      </c>
      <c r="E29" s="4" t="inlineStr">
        <is>
          <t xml:space="preserve"> </t>
        </is>
      </c>
      <c r="F29" s="4" t="inlineStr">
        <is>
          <t xml:space="preserve"> </t>
        </is>
      </c>
    </row>
    <row r="30">
      <c r="A30" s="4" t="inlineStr">
        <is>
          <t>Exercise of stock options</t>
        </is>
      </c>
      <c r="B30" s="5" t="n">
        <v>0</v>
      </c>
      <c r="C30" s="4" t="inlineStr">
        <is>
          <t xml:space="preserve"> </t>
        </is>
      </c>
      <c r="D30" s="4" t="inlineStr">
        <is>
          <t xml:space="preserve"> </t>
        </is>
      </c>
      <c r="E30" s="4" t="inlineStr">
        <is>
          <t xml:space="preserve"> </t>
        </is>
      </c>
      <c r="F30" s="4" t="inlineStr">
        <is>
          <t xml:space="preserve"> </t>
        </is>
      </c>
    </row>
    <row r="31">
      <c r="A31" s="4" t="inlineStr">
        <is>
          <t>Balance at end of period (in shares) at Sep. 30, 2023</t>
        </is>
      </c>
      <c r="B31" s="4" t="inlineStr">
        <is>
          <t xml:space="preserve"> </t>
        </is>
      </c>
      <c r="C31" s="5" t="n">
        <v>95900847</v>
      </c>
      <c r="D31" s="4" t="inlineStr">
        <is>
          <t xml:space="preserve"> </t>
        </is>
      </c>
      <c r="E31" s="4" t="inlineStr">
        <is>
          <t xml:space="preserve"> </t>
        </is>
      </c>
      <c r="F31" s="4" t="inlineStr">
        <is>
          <t xml:space="preserve"> </t>
        </is>
      </c>
    </row>
    <row r="32">
      <c r="A32" s="4" t="inlineStr">
        <is>
          <t>Balance at end of period at Sep. 30, 2023</t>
        </is>
      </c>
      <c r="B32" s="6" t="n">
        <v>2855534</v>
      </c>
      <c r="C32" s="6" t="n">
        <v>937</v>
      </c>
      <c r="D32" s="5" t="n">
        <v>2371941</v>
      </c>
      <c r="E32" s="5" t="n">
        <v>771285</v>
      </c>
      <c r="F32" s="5" t="n">
        <v>-288629</v>
      </c>
    </row>
    <row r="33">
      <c r="A33" s="4" t="inlineStr">
        <is>
          <t>Balance at beginning of period (in shares) at Dec. 31, 2023</t>
        </is>
      </c>
      <c r="B33" s="5" t="n">
        <v>95860092</v>
      </c>
      <c r="C33" s="5" t="n">
        <v>95860092</v>
      </c>
      <c r="D33" s="4" t="inlineStr">
        <is>
          <t xml:space="preserve"> </t>
        </is>
      </c>
      <c r="E33" s="4" t="inlineStr">
        <is>
          <t xml:space="preserve"> </t>
        </is>
      </c>
      <c r="F33" s="4" t="inlineStr">
        <is>
          <t xml:space="preserve"> </t>
        </is>
      </c>
    </row>
    <row r="34">
      <c r="A34" s="4" t="inlineStr">
        <is>
          <t>Balance at beginning of period at Dec. 31, 2023</t>
        </is>
      </c>
      <c r="B34" s="6" t="n">
        <v>2882581</v>
      </c>
      <c r="C34" s="6" t="n">
        <v>938</v>
      </c>
      <c r="D34" s="5" t="n">
        <v>2377131</v>
      </c>
      <c r="E34" s="5" t="n">
        <v>604137</v>
      </c>
      <c r="F34" s="5" t="n">
        <v>-99625</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t>
        </is>
      </c>
      <c r="B36" s="5" t="n">
        <v>124909</v>
      </c>
      <c r="C36" s="4" t="inlineStr">
        <is>
          <t xml:space="preserve"> </t>
        </is>
      </c>
      <c r="D36" s="4" t="inlineStr">
        <is>
          <t xml:space="preserve"> </t>
        </is>
      </c>
      <c r="E36" s="5" t="n">
        <v>124909</v>
      </c>
      <c r="F36" s="4" t="inlineStr">
        <is>
          <t xml:space="preserve"> </t>
        </is>
      </c>
    </row>
    <row r="37">
      <c r="A37" s="4" t="inlineStr">
        <is>
          <t>Other comprehensive income (loss)</t>
        </is>
      </c>
      <c r="B37" s="5" t="n">
        <v>19503</v>
      </c>
      <c r="C37" s="4" t="inlineStr">
        <is>
          <t xml:space="preserve"> </t>
        </is>
      </c>
      <c r="D37" s="4" t="inlineStr">
        <is>
          <t xml:space="preserve"> </t>
        </is>
      </c>
      <c r="E37" s="4" t="inlineStr">
        <is>
          <t xml:space="preserve"> </t>
        </is>
      </c>
      <c r="F37" s="5" t="n">
        <v>19503</v>
      </c>
    </row>
    <row r="38">
      <c r="A38" s="4" t="inlineStr">
        <is>
          <t>Cash dividends declared</t>
        </is>
      </c>
      <c r="B38" s="5" t="n">
        <v>-95280</v>
      </c>
      <c r="C38" s="4" t="inlineStr">
        <is>
          <t xml:space="preserve"> </t>
        </is>
      </c>
      <c r="D38" s="4" t="inlineStr">
        <is>
          <t xml:space="preserve"> </t>
        </is>
      </c>
      <c r="E38" s="5" t="n">
        <v>-95280</v>
      </c>
      <c r="F38" s="4" t="inlineStr">
        <is>
          <t xml:space="preserve"> </t>
        </is>
      </c>
    </row>
    <row r="39">
      <c r="A39" s="4" t="inlineStr">
        <is>
          <t>Dividend equivalents declared</t>
        </is>
      </c>
      <c r="B39" s="5" t="n">
        <v>0</v>
      </c>
      <c r="C39" s="4" t="inlineStr">
        <is>
          <t xml:space="preserve"> </t>
        </is>
      </c>
      <c r="D39" s="5" t="n">
        <v>416</v>
      </c>
      <c r="E39" s="5" t="n">
        <v>-416</v>
      </c>
      <c r="F39" s="4" t="inlineStr">
        <is>
          <t xml:space="preserve"> </t>
        </is>
      </c>
    </row>
    <row r="40">
      <c r="A40" s="4" t="inlineStr">
        <is>
          <t>Share-based compensation expense</t>
        </is>
      </c>
      <c r="B40" s="5" t="n">
        <v>16368</v>
      </c>
      <c r="C40" s="4" t="inlineStr">
        <is>
          <t xml:space="preserve"> </t>
        </is>
      </c>
      <c r="D40" s="5" t="n">
        <v>16368</v>
      </c>
      <c r="E40" s="4" t="inlineStr">
        <is>
          <t xml:space="preserve"> </t>
        </is>
      </c>
      <c r="F40" s="4" t="inlineStr">
        <is>
          <t xml:space="preserve"> </t>
        </is>
      </c>
    </row>
    <row r="41">
      <c r="A41" s="4" t="inlineStr">
        <is>
          <t>Issuance of restricted stock, net (in shares)</t>
        </is>
      </c>
      <c r="B41" s="4" t="inlineStr">
        <is>
          <t xml:space="preserve"> </t>
        </is>
      </c>
      <c r="C41" s="5" t="n">
        <v>819501</v>
      </c>
      <c r="D41" s="4" t="inlineStr">
        <is>
          <t xml:space="preserve"> </t>
        </is>
      </c>
      <c r="E41" s="4" t="inlineStr">
        <is>
          <t xml:space="preserve"> </t>
        </is>
      </c>
      <c r="F41" s="4" t="inlineStr">
        <is>
          <t xml:space="preserve"> </t>
        </is>
      </c>
    </row>
    <row r="42">
      <c r="A42" s="4" t="inlineStr">
        <is>
          <t>Issuance of restricted stock, net</t>
        </is>
      </c>
      <c r="B42" s="5" t="n">
        <v>0</v>
      </c>
      <c r="C42" s="6" t="n">
        <v>3</v>
      </c>
      <c r="D42" s="5" t="n">
        <v>-3</v>
      </c>
      <c r="E42" s="4" t="inlineStr">
        <is>
          <t xml:space="preserve"> </t>
        </is>
      </c>
      <c r="F42" s="4" t="inlineStr">
        <is>
          <t xml:space="preserve"> </t>
        </is>
      </c>
    </row>
    <row r="43">
      <c r="A43" s="4" t="inlineStr">
        <is>
          <t>Restricted stock surrendered and canceled (in shares)</t>
        </is>
      </c>
      <c r="B43" s="4" t="inlineStr">
        <is>
          <t xml:space="preserve"> </t>
        </is>
      </c>
      <c r="C43" s="5" t="n">
        <v>-267448</v>
      </c>
      <c r="D43" s="4" t="inlineStr">
        <is>
          <t xml:space="preserve"> </t>
        </is>
      </c>
      <c r="E43" s="4" t="inlineStr">
        <is>
          <t xml:space="preserve"> </t>
        </is>
      </c>
      <c r="F43" s="4" t="inlineStr">
        <is>
          <t xml:space="preserve"> </t>
        </is>
      </c>
    </row>
    <row r="44">
      <c r="A44" s="4" t="inlineStr">
        <is>
          <t>Restricted stock surrendered and canceled</t>
        </is>
      </c>
      <c r="B44" s="5" t="n">
        <v>-4933</v>
      </c>
      <c r="C44" s="4" t="inlineStr">
        <is>
          <t xml:space="preserve"> </t>
        </is>
      </c>
      <c r="D44" s="5" t="n">
        <v>-4933</v>
      </c>
      <c r="E44" s="4" t="inlineStr">
        <is>
          <t xml:space="preserve"> </t>
        </is>
      </c>
      <c r="F44" s="4" t="inlineStr">
        <is>
          <t xml:space="preserve"> </t>
        </is>
      </c>
    </row>
    <row r="45">
      <c r="A45" s="4" t="inlineStr">
        <is>
          <t>Exercise of stock options (in shares)</t>
        </is>
      </c>
      <c r="B45" s="4" t="inlineStr">
        <is>
          <t xml:space="preserve"> </t>
        </is>
      </c>
      <c r="C45" s="5" t="n">
        <v>50622</v>
      </c>
      <c r="D45" s="4" t="inlineStr">
        <is>
          <t xml:space="preserve"> </t>
        </is>
      </c>
      <c r="E45" s="4" t="inlineStr">
        <is>
          <t xml:space="preserve"> </t>
        </is>
      </c>
      <c r="F45" s="4" t="inlineStr">
        <is>
          <t xml:space="preserve"> </t>
        </is>
      </c>
    </row>
    <row r="46">
      <c r="A46" s="4" t="inlineStr">
        <is>
          <t>Exercise of stock options</t>
        </is>
      </c>
      <c r="B46" s="6" t="n">
        <v>789</v>
      </c>
      <c r="C46" s="6" t="n">
        <v>1</v>
      </c>
      <c r="D46" s="5" t="n">
        <v>788</v>
      </c>
      <c r="E46" s="4" t="inlineStr">
        <is>
          <t xml:space="preserve"> </t>
        </is>
      </c>
      <c r="F46" s="4" t="inlineStr">
        <is>
          <t xml:space="preserve"> </t>
        </is>
      </c>
    </row>
    <row r="47">
      <c r="A47" s="4" t="inlineStr">
        <is>
          <t>Balance at end of period (in shares) at Sep. 30, 2024</t>
        </is>
      </c>
      <c r="B47" s="5" t="n">
        <v>96462767</v>
      </c>
      <c r="C47" s="5" t="n">
        <v>96462767</v>
      </c>
      <c r="D47" s="4" t="inlineStr">
        <is>
          <t xml:space="preserve"> </t>
        </is>
      </c>
      <c r="E47" s="4" t="inlineStr">
        <is>
          <t xml:space="preserve"> </t>
        </is>
      </c>
      <c r="F47" s="4" t="inlineStr">
        <is>
          <t xml:space="preserve"> </t>
        </is>
      </c>
    </row>
    <row r="48">
      <c r="A48" s="4" t="inlineStr">
        <is>
          <t>Balance at end of period at Sep. 30, 2024</t>
        </is>
      </c>
      <c r="B48" s="6" t="n">
        <v>2943937</v>
      </c>
      <c r="C48" s="6" t="n">
        <v>942</v>
      </c>
      <c r="D48" s="5" t="n">
        <v>2389767</v>
      </c>
      <c r="E48" s="5" t="n">
        <v>633350</v>
      </c>
      <c r="F48" s="5" t="n">
        <v>-80122</v>
      </c>
    </row>
    <row r="49">
      <c r="A49" s="4" t="inlineStr">
        <is>
          <t>Balance at beginning of period (in shares) at Jun. 30, 2024</t>
        </is>
      </c>
      <c r="B49" s="4" t="inlineStr">
        <is>
          <t xml:space="preserve"> </t>
        </is>
      </c>
      <c r="C49" s="5" t="n">
        <v>96434047</v>
      </c>
      <c r="D49" s="4" t="inlineStr">
        <is>
          <t xml:space="preserve"> </t>
        </is>
      </c>
      <c r="E49" s="4" t="inlineStr">
        <is>
          <t xml:space="preserve"> </t>
        </is>
      </c>
      <c r="F49" s="4" t="inlineStr">
        <is>
          <t xml:space="preserve"> </t>
        </is>
      </c>
    </row>
    <row r="50">
      <c r="A50" s="4" t="inlineStr">
        <is>
          <t>Balance at beginning of period at Jun. 30, 2024</t>
        </is>
      </c>
      <c r="B50" s="5" t="n">
        <v>2923764</v>
      </c>
      <c r="C50" s="6" t="n">
        <v>941</v>
      </c>
      <c r="D50" s="5" t="n">
        <v>2383615</v>
      </c>
      <c r="E50" s="5" t="n">
        <v>629341</v>
      </c>
      <c r="F50" s="5" t="n">
        <v>-90133</v>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income</t>
        </is>
      </c>
      <c r="B52" s="5" t="n">
        <v>35979</v>
      </c>
      <c r="C52" s="4" t="inlineStr">
        <is>
          <t xml:space="preserve"> </t>
        </is>
      </c>
      <c r="D52" s="4" t="inlineStr">
        <is>
          <t xml:space="preserve"> </t>
        </is>
      </c>
      <c r="E52" s="5" t="n">
        <v>35979</v>
      </c>
      <c r="F52" s="4" t="inlineStr">
        <is>
          <t xml:space="preserve"> </t>
        </is>
      </c>
    </row>
    <row r="53">
      <c r="A53" s="4" t="inlineStr">
        <is>
          <t>Other comprehensive income (loss)</t>
        </is>
      </c>
      <c r="B53" s="5" t="n">
        <v>10011</v>
      </c>
      <c r="C53" s="4" t="inlineStr">
        <is>
          <t xml:space="preserve"> </t>
        </is>
      </c>
      <c r="D53" s="4" t="inlineStr">
        <is>
          <t xml:space="preserve"> </t>
        </is>
      </c>
      <c r="E53" s="4" t="inlineStr">
        <is>
          <t xml:space="preserve"> </t>
        </is>
      </c>
      <c r="F53" s="5" t="n">
        <v>10011</v>
      </c>
    </row>
    <row r="54">
      <c r="A54" s="4" t="inlineStr">
        <is>
          <t>Cash dividends declared</t>
        </is>
      </c>
      <c r="B54" s="5" t="n">
        <v>-31822</v>
      </c>
      <c r="C54" s="4" t="inlineStr">
        <is>
          <t xml:space="preserve"> </t>
        </is>
      </c>
      <c r="D54" s="4" t="inlineStr">
        <is>
          <t xml:space="preserve"> </t>
        </is>
      </c>
      <c r="E54" s="5" t="n">
        <v>-31822</v>
      </c>
      <c r="F54" s="4" t="inlineStr">
        <is>
          <t xml:space="preserve"> </t>
        </is>
      </c>
    </row>
    <row r="55">
      <c r="A55" s="4" t="inlineStr">
        <is>
          <t>Dividend equivalents declared</t>
        </is>
      </c>
      <c r="B55" s="5" t="n">
        <v>0</v>
      </c>
      <c r="C55" s="4" t="inlineStr">
        <is>
          <t xml:space="preserve"> </t>
        </is>
      </c>
      <c r="D55" s="5" t="n">
        <v>148</v>
      </c>
      <c r="E55" s="5" t="n">
        <v>-148</v>
      </c>
      <c r="F55" s="4" t="inlineStr">
        <is>
          <t xml:space="preserve"> </t>
        </is>
      </c>
    </row>
    <row r="56">
      <c r="A56" s="4" t="inlineStr">
        <is>
          <t>Share-based compensation expense</t>
        </is>
      </c>
      <c r="B56" s="5" t="n">
        <v>5484</v>
      </c>
      <c r="C56" s="4" t="inlineStr">
        <is>
          <t xml:space="preserve"> </t>
        </is>
      </c>
      <c r="D56" s="5" t="n">
        <v>5484</v>
      </c>
      <c r="E56" s="4" t="inlineStr">
        <is>
          <t xml:space="preserve"> </t>
        </is>
      </c>
      <c r="F56" s="4" t="inlineStr">
        <is>
          <t xml:space="preserve"> </t>
        </is>
      </c>
    </row>
    <row r="57">
      <c r="A57" s="4" t="inlineStr">
        <is>
          <t>Issuance of restricted stock, net (in shares)</t>
        </is>
      </c>
      <c r="B57" s="4" t="inlineStr">
        <is>
          <t xml:space="preserve"> </t>
        </is>
      </c>
      <c r="C57" s="5" t="n">
        <v>13500</v>
      </c>
      <c r="D57" s="4" t="inlineStr">
        <is>
          <t xml:space="preserve"> </t>
        </is>
      </c>
      <c r="E57" s="4" t="inlineStr">
        <is>
          <t xml:space="preserve"> </t>
        </is>
      </c>
      <c r="F57" s="4" t="inlineStr">
        <is>
          <t xml:space="preserve"> </t>
        </is>
      </c>
    </row>
    <row r="58">
      <c r="A58" s="4" t="inlineStr">
        <is>
          <t>Issuance of restricted stock, net</t>
        </is>
      </c>
      <c r="B58" s="5" t="n">
        <v>0</v>
      </c>
      <c r="C58" s="4" t="inlineStr">
        <is>
          <t xml:space="preserve"> </t>
        </is>
      </c>
      <c r="D58" s="4" t="inlineStr">
        <is>
          <t xml:space="preserve"> </t>
        </is>
      </c>
      <c r="E58" s="4" t="inlineStr">
        <is>
          <t xml:space="preserve"> </t>
        </is>
      </c>
      <c r="F58" s="4" t="inlineStr">
        <is>
          <t xml:space="preserve"> </t>
        </is>
      </c>
    </row>
    <row r="59">
      <c r="A59" s="4" t="inlineStr">
        <is>
          <t>Restricted stock surrendered and canceled (in shares)</t>
        </is>
      </c>
      <c r="B59" s="4" t="inlineStr">
        <is>
          <t xml:space="preserve"> </t>
        </is>
      </c>
      <c r="C59" s="5" t="n">
        <v>-23976</v>
      </c>
      <c r="D59" s="4" t="inlineStr">
        <is>
          <t xml:space="preserve"> </t>
        </is>
      </c>
      <c r="E59" s="4" t="inlineStr">
        <is>
          <t xml:space="preserve"> </t>
        </is>
      </c>
      <c r="F59" s="4" t="inlineStr">
        <is>
          <t xml:space="preserve"> </t>
        </is>
      </c>
    </row>
    <row r="60">
      <c r="A60" s="4" t="inlineStr">
        <is>
          <t>Restricted stock surrendered and canceled</t>
        </is>
      </c>
      <c r="B60" s="5" t="n">
        <v>-81</v>
      </c>
      <c r="C60" s="4" t="inlineStr">
        <is>
          <t xml:space="preserve"> </t>
        </is>
      </c>
      <c r="D60" s="5" t="n">
        <v>-81</v>
      </c>
      <c r="E60" s="4" t="inlineStr">
        <is>
          <t xml:space="preserve"> </t>
        </is>
      </c>
      <c r="F60" s="4" t="inlineStr">
        <is>
          <t xml:space="preserve"> </t>
        </is>
      </c>
    </row>
    <row r="61">
      <c r="A61" s="4" t="inlineStr">
        <is>
          <t>Exercise of stock options (in shares)</t>
        </is>
      </c>
      <c r="B61" s="4" t="inlineStr">
        <is>
          <t xml:space="preserve"> </t>
        </is>
      </c>
      <c r="C61" s="5" t="n">
        <v>39196</v>
      </c>
      <c r="D61" s="4" t="inlineStr">
        <is>
          <t xml:space="preserve"> </t>
        </is>
      </c>
      <c r="E61" s="4" t="inlineStr">
        <is>
          <t xml:space="preserve"> </t>
        </is>
      </c>
      <c r="F61" s="4" t="inlineStr">
        <is>
          <t xml:space="preserve"> </t>
        </is>
      </c>
    </row>
    <row r="62">
      <c r="A62" s="4" t="inlineStr">
        <is>
          <t>Exercise of stock options</t>
        </is>
      </c>
      <c r="B62" s="6" t="n">
        <v>602</v>
      </c>
      <c r="C62" s="6" t="n">
        <v>1</v>
      </c>
      <c r="D62" s="5" t="n">
        <v>601</v>
      </c>
      <c r="E62" s="4" t="inlineStr">
        <is>
          <t xml:space="preserve"> </t>
        </is>
      </c>
      <c r="F62" s="4" t="inlineStr">
        <is>
          <t xml:space="preserve"> </t>
        </is>
      </c>
    </row>
    <row r="63">
      <c r="A63" s="4" t="inlineStr">
        <is>
          <t>Balance at end of period (in shares) at Sep. 30, 2024</t>
        </is>
      </c>
      <c r="B63" s="5" t="n">
        <v>96462767</v>
      </c>
      <c r="C63" s="5" t="n">
        <v>96462767</v>
      </c>
      <c r="D63" s="4" t="inlineStr">
        <is>
          <t xml:space="preserve"> </t>
        </is>
      </c>
      <c r="E63" s="4" t="inlineStr">
        <is>
          <t xml:space="preserve"> </t>
        </is>
      </c>
      <c r="F63" s="4" t="inlineStr">
        <is>
          <t xml:space="preserve"> </t>
        </is>
      </c>
    </row>
    <row r="64">
      <c r="A64" s="4" t="inlineStr">
        <is>
          <t>Balance at end of period at Sep. 30, 2024</t>
        </is>
      </c>
      <c r="B64" s="6" t="n">
        <v>2943937</v>
      </c>
      <c r="C64" s="6" t="n">
        <v>942</v>
      </c>
      <c r="D64" s="6" t="n">
        <v>2389767</v>
      </c>
      <c r="E64" s="6" t="n">
        <v>633350</v>
      </c>
      <c r="F64" s="6" t="n">
        <v>-801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The Effect of Fair Value Hedge Accounting on the Consolidated Statements of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ain (loss) on fair value hedging relationships:</t>
        </is>
      </c>
      <c r="B3" s="4" t="inlineStr">
        <is>
          <t xml:space="preserve"> </t>
        </is>
      </c>
      <c r="C3" s="4" t="inlineStr">
        <is>
          <t xml:space="preserve"> </t>
        </is>
      </c>
      <c r="D3" s="4" t="inlineStr">
        <is>
          <t xml:space="preserve"> </t>
        </is>
      </c>
      <c r="E3" s="4" t="inlineStr">
        <is>
          <t xml:space="preserve"> </t>
        </is>
      </c>
    </row>
    <row r="4">
      <c r="A4" s="4" t="inlineStr">
        <is>
          <t>Derivatives not designated as hedging instruments</t>
        </is>
      </c>
      <c r="B4" s="6" t="n">
        <v>180</v>
      </c>
      <c r="C4" s="6" t="n">
        <v>180</v>
      </c>
      <c r="D4" s="6" t="n">
        <v>535</v>
      </c>
      <c r="E4" s="6" t="n">
        <v>-123</v>
      </c>
    </row>
    <row r="5">
      <c r="A5" s="4" t="inlineStr">
        <is>
          <t>Interest Income</t>
        </is>
      </c>
      <c r="B5" s="4" t="inlineStr">
        <is>
          <t xml:space="preserve"> </t>
        </is>
      </c>
      <c r="C5" s="4" t="inlineStr">
        <is>
          <t xml:space="preserve"> </t>
        </is>
      </c>
      <c r="D5" s="4" t="inlineStr">
        <is>
          <t xml:space="preserve"> </t>
        </is>
      </c>
      <c r="E5" s="4" t="inlineStr">
        <is>
          <t xml:space="preserve"> </t>
        </is>
      </c>
    </row>
    <row r="6">
      <c r="A6" s="3" t="inlineStr">
        <is>
          <t>Gain (loss) on fair value hedging relationships:</t>
        </is>
      </c>
      <c r="B6" s="4" t="inlineStr">
        <is>
          <t xml:space="preserve"> </t>
        </is>
      </c>
      <c r="C6" s="4" t="inlineStr">
        <is>
          <t xml:space="preserve"> </t>
        </is>
      </c>
      <c r="D6" s="4" t="inlineStr">
        <is>
          <t xml:space="preserve"> </t>
        </is>
      </c>
      <c r="E6" s="4" t="inlineStr">
        <is>
          <t xml:space="preserve"> </t>
        </is>
      </c>
    </row>
    <row r="7">
      <c r="A7" s="4" t="inlineStr">
        <is>
          <t>Hedged items</t>
        </is>
      </c>
      <c r="B7" s="5" t="n">
        <v>12048</v>
      </c>
      <c r="C7" s="5" t="n">
        <v>4300</v>
      </c>
      <c r="D7" s="5" t="n">
        <v>13398</v>
      </c>
      <c r="E7" s="5" t="n">
        <v>13096</v>
      </c>
    </row>
    <row r="8">
      <c r="A8" s="4" t="inlineStr">
        <is>
          <t>Derivatives designated as hedging instruments</t>
        </is>
      </c>
      <c r="B8" s="5" t="n">
        <v>-5123</v>
      </c>
      <c r="C8" s="5" t="n">
        <v>6268</v>
      </c>
      <c r="D8" s="5" t="n">
        <v>8068</v>
      </c>
      <c r="E8" s="5" t="n">
        <v>15578</v>
      </c>
    </row>
    <row r="9">
      <c r="A9" s="4" t="inlineStr">
        <is>
          <t>Other income | Foreign exchange contracts</t>
        </is>
      </c>
      <c r="B9" s="4" t="inlineStr">
        <is>
          <t xml:space="preserve"> </t>
        </is>
      </c>
      <c r="C9" s="4" t="inlineStr">
        <is>
          <t xml:space="preserve"> </t>
        </is>
      </c>
      <c r="D9" s="4" t="inlineStr">
        <is>
          <t xml:space="preserve"> </t>
        </is>
      </c>
      <c r="E9" s="4" t="inlineStr">
        <is>
          <t xml:space="preserve"> </t>
        </is>
      </c>
    </row>
    <row r="10">
      <c r="A10" s="3" t="inlineStr">
        <is>
          <t>Gain (loss) on fair value hedging relationships:</t>
        </is>
      </c>
      <c r="B10" s="4" t="inlineStr">
        <is>
          <t xml:space="preserve"> </t>
        </is>
      </c>
      <c r="C10" s="4" t="inlineStr">
        <is>
          <t xml:space="preserve"> </t>
        </is>
      </c>
      <c r="D10" s="4" t="inlineStr">
        <is>
          <t xml:space="preserve"> </t>
        </is>
      </c>
      <c r="E10" s="4" t="inlineStr">
        <is>
          <t xml:space="preserve"> </t>
        </is>
      </c>
    </row>
    <row r="11">
      <c r="A11" s="4" t="inlineStr">
        <is>
          <t>Derivatives not designated as hedging instruments</t>
        </is>
      </c>
      <c r="B11" s="5" t="n">
        <v>181</v>
      </c>
      <c r="C11" s="5" t="n">
        <v>205</v>
      </c>
      <c r="D11" s="5" t="n">
        <v>533</v>
      </c>
      <c r="E11" s="5" t="n">
        <v>688</v>
      </c>
    </row>
    <row r="12">
      <c r="A12" s="4" t="inlineStr">
        <is>
          <t>Other income | Interest rate products</t>
        </is>
      </c>
      <c r="B12" s="4" t="inlineStr">
        <is>
          <t xml:space="preserve"> </t>
        </is>
      </c>
      <c r="C12" s="4" t="inlineStr">
        <is>
          <t xml:space="preserve"> </t>
        </is>
      </c>
      <c r="D12" s="4" t="inlineStr">
        <is>
          <t xml:space="preserve"> </t>
        </is>
      </c>
      <c r="E12" s="4" t="inlineStr">
        <is>
          <t xml:space="preserve"> </t>
        </is>
      </c>
    </row>
    <row r="13">
      <c r="A13" s="3" t="inlineStr">
        <is>
          <t>Gain (loss) on fair value hedging relationships:</t>
        </is>
      </c>
      <c r="B13" s="4" t="inlineStr">
        <is>
          <t xml:space="preserve"> </t>
        </is>
      </c>
      <c r="C13" s="4" t="inlineStr">
        <is>
          <t xml:space="preserve"> </t>
        </is>
      </c>
      <c r="D13" s="4" t="inlineStr">
        <is>
          <t xml:space="preserve"> </t>
        </is>
      </c>
      <c r="E13" s="4" t="inlineStr">
        <is>
          <t xml:space="preserve"> </t>
        </is>
      </c>
    </row>
    <row r="14">
      <c r="A14" s="4" t="inlineStr">
        <is>
          <t>Derivatives not designated as hedging instruments</t>
        </is>
      </c>
      <c r="B14" s="5" t="n">
        <v>-1</v>
      </c>
      <c r="C14" s="5" t="n">
        <v>-9</v>
      </c>
      <c r="D14" s="5" t="n">
        <v>2</v>
      </c>
      <c r="E14" s="5" t="n">
        <v>-9</v>
      </c>
    </row>
    <row r="15">
      <c r="A15" s="4" t="inlineStr">
        <is>
          <t>Other income | Equity warrants</t>
        </is>
      </c>
      <c r="B15" s="4" t="inlineStr">
        <is>
          <t xml:space="preserve"> </t>
        </is>
      </c>
      <c r="C15" s="4" t="inlineStr">
        <is>
          <t xml:space="preserve"> </t>
        </is>
      </c>
      <c r="D15" s="4" t="inlineStr">
        <is>
          <t xml:space="preserve"> </t>
        </is>
      </c>
      <c r="E15" s="4" t="inlineStr">
        <is>
          <t xml:space="preserve"> </t>
        </is>
      </c>
    </row>
    <row r="16">
      <c r="A16" s="3" t="inlineStr">
        <is>
          <t>Gain (loss) on fair value hedging relationships:</t>
        </is>
      </c>
      <c r="B16" s="4" t="inlineStr">
        <is>
          <t xml:space="preserve"> </t>
        </is>
      </c>
      <c r="C16" s="4" t="inlineStr">
        <is>
          <t xml:space="preserve"> </t>
        </is>
      </c>
      <c r="D16" s="4" t="inlineStr">
        <is>
          <t xml:space="preserve"> </t>
        </is>
      </c>
      <c r="E16" s="4" t="inlineStr">
        <is>
          <t xml:space="preserve"> </t>
        </is>
      </c>
    </row>
    <row r="17">
      <c r="A17" s="4" t="inlineStr">
        <is>
          <t>Derivatives not designated as hedging instruments</t>
        </is>
      </c>
      <c r="B17" s="6" t="n">
        <v>0</v>
      </c>
      <c r="C17" s="6" t="n">
        <v>-16</v>
      </c>
      <c r="D17" s="6" t="n">
        <v>0</v>
      </c>
      <c r="E17" s="6" t="n">
        <v>-80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Offsetting (Details) - USD ($) $ in Thousands</t>
        </is>
      </c>
      <c r="B1" s="2" t="inlineStr">
        <is>
          <t>Sep. 30, 2024</t>
        </is>
      </c>
      <c r="C1" s="2" t="inlineStr">
        <is>
          <t>Dec. 31, 2023</t>
        </is>
      </c>
    </row>
    <row r="2">
      <c r="A2" s="3" t="inlineStr">
        <is>
          <t>Derivative assets:</t>
        </is>
      </c>
      <c r="B2" s="4" t="inlineStr">
        <is>
          <t xml:space="preserve"> </t>
        </is>
      </c>
      <c r="C2" s="4" t="inlineStr">
        <is>
          <t xml:space="preserve"> </t>
        </is>
      </c>
    </row>
    <row r="3">
      <c r="A3" s="4" t="inlineStr">
        <is>
          <t>Gross amounts recognized</t>
        </is>
      </c>
      <c r="B3" s="6" t="n">
        <v>25457</v>
      </c>
      <c r="C3" s="6" t="n">
        <v>44939</v>
      </c>
    </row>
    <row r="4">
      <c r="A4" s="4" t="inlineStr">
        <is>
          <t>Net Amounts Presented in the Consolidated Statements of Financial Condition</t>
        </is>
      </c>
      <c r="B4" s="5" t="n">
        <v>4202</v>
      </c>
      <c r="C4" s="5" t="n">
        <v>5644</v>
      </c>
    </row>
    <row r="5">
      <c r="A5" s="3" t="inlineStr">
        <is>
          <t>Derivative liabilities:</t>
        </is>
      </c>
      <c r="B5" s="4" t="inlineStr">
        <is>
          <t xml:space="preserve"> </t>
        </is>
      </c>
      <c r="C5" s="4" t="inlineStr">
        <is>
          <t xml:space="preserve"> </t>
        </is>
      </c>
    </row>
    <row r="6">
      <c r="A6" s="4" t="inlineStr">
        <is>
          <t>Gross amounts recognized</t>
        </is>
      </c>
      <c r="B6" s="5" t="n">
        <v>8294</v>
      </c>
      <c r="C6" s="5" t="n">
        <v>13603</v>
      </c>
    </row>
    <row r="7">
      <c r="A7" s="4" t="inlineStr">
        <is>
          <t>Net Amounts Presented in the Consolidated Statements of Financial Condition</t>
        </is>
      </c>
      <c r="B7" s="5" t="n">
        <v>8382</v>
      </c>
      <c r="C7" s="5" t="n">
        <v>10715</v>
      </c>
    </row>
    <row r="8">
      <c r="A8" s="4" t="inlineStr">
        <is>
          <t>Interest rate swaps contracts</t>
        </is>
      </c>
      <c r="B8" s="4" t="inlineStr">
        <is>
          <t xml:space="preserve"> </t>
        </is>
      </c>
      <c r="C8" s="4" t="inlineStr">
        <is>
          <t xml:space="preserve"> </t>
        </is>
      </c>
    </row>
    <row r="9">
      <c r="A9" s="3" t="inlineStr">
        <is>
          <t>Derivative assets:</t>
        </is>
      </c>
      <c r="B9" s="4" t="inlineStr">
        <is>
          <t xml:space="preserve"> </t>
        </is>
      </c>
      <c r="C9" s="4" t="inlineStr">
        <is>
          <t xml:space="preserve"> </t>
        </is>
      </c>
    </row>
    <row r="10">
      <c r="A10" s="4" t="inlineStr">
        <is>
          <t>Gross amounts recognized</t>
        </is>
      </c>
      <c r="B10" s="5" t="n">
        <v>4199</v>
      </c>
      <c r="C10" s="5" t="n">
        <v>5643</v>
      </c>
    </row>
    <row r="11">
      <c r="A11" s="4" t="inlineStr">
        <is>
          <t>Derivative Asset, Subject to Master Netting Arrangement, Liability Offset</t>
        </is>
      </c>
      <c r="B11" s="5" t="n">
        <v>0</v>
      </c>
      <c r="C11" s="5" t="n">
        <v>0</v>
      </c>
    </row>
    <row r="12">
      <c r="A12" s="4" t="inlineStr">
        <is>
          <t>Net Amounts Presented in the Consolidated Statements of Financial Condition</t>
        </is>
      </c>
      <c r="B12" s="5" t="n">
        <v>4199</v>
      </c>
      <c r="C12" s="5" t="n">
        <v>5643</v>
      </c>
    </row>
    <row r="13">
      <c r="A13" s="4" t="inlineStr">
        <is>
          <t>Financial instruments</t>
        </is>
      </c>
      <c r="B13" s="5" t="n">
        <v>0</v>
      </c>
      <c r="C13" s="5" t="n">
        <v>0</v>
      </c>
    </row>
    <row r="14">
      <c r="A14" s="4" t="inlineStr">
        <is>
          <t>Cash collateral</t>
        </is>
      </c>
      <c r="B14" s="5" t="n">
        <v>-3530</v>
      </c>
      <c r="C14" s="5" t="n">
        <v>-4610</v>
      </c>
    </row>
    <row r="15">
      <c r="A15" s="4" t="inlineStr">
        <is>
          <t>Net Amount</t>
        </is>
      </c>
      <c r="B15" s="5" t="n">
        <v>669</v>
      </c>
      <c r="C15" s="5" t="n">
        <v>1033</v>
      </c>
    </row>
    <row r="16">
      <c r="A16" s="3" t="inlineStr">
        <is>
          <t>Derivative liabilities:</t>
        </is>
      </c>
      <c r="B16" s="4" t="inlineStr">
        <is>
          <t xml:space="preserve"> </t>
        </is>
      </c>
      <c r="C16" s="4" t="inlineStr">
        <is>
          <t xml:space="preserve"> </t>
        </is>
      </c>
    </row>
    <row r="17">
      <c r="A17" s="4" t="inlineStr">
        <is>
          <t>Gross amounts recognized</t>
        </is>
      </c>
      <c r="B17" s="5" t="n">
        <v>8380</v>
      </c>
      <c r="C17" s="5" t="n">
        <v>10705</v>
      </c>
    </row>
    <row r="18">
      <c r="A18" s="4" t="inlineStr">
        <is>
          <t>Gross Amounts Offset in the Consolidated Statements of Financial Condition</t>
        </is>
      </c>
      <c r="B18" s="5" t="n">
        <v>0</v>
      </c>
      <c r="C18" s="5" t="n">
        <v>0</v>
      </c>
    </row>
    <row r="19">
      <c r="A19" s="4" t="inlineStr">
        <is>
          <t>Net Amounts Presented in the Consolidated Statements of Financial Condition</t>
        </is>
      </c>
      <c r="B19" s="5" t="n">
        <v>8380</v>
      </c>
      <c r="C19" s="5" t="n">
        <v>10705</v>
      </c>
    </row>
    <row r="20">
      <c r="A20" s="4" t="inlineStr">
        <is>
          <t>Financial instruments</t>
        </is>
      </c>
      <c r="B20" s="5" t="n">
        <v>0</v>
      </c>
      <c r="C20" s="5" t="n">
        <v>0</v>
      </c>
    </row>
    <row r="21">
      <c r="A21" s="4" t="inlineStr">
        <is>
          <t>Cash collateral</t>
        </is>
      </c>
      <c r="B21" s="5" t="n">
        <v>0</v>
      </c>
      <c r="C21" s="5" t="n">
        <v>0</v>
      </c>
    </row>
    <row r="22">
      <c r="A22" s="4" t="inlineStr">
        <is>
          <t>Net Amount</t>
        </is>
      </c>
      <c r="B22" s="6" t="n">
        <v>8380</v>
      </c>
      <c r="C22" s="6" t="n">
        <v>107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 USD ($) $ in Thousand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AFS investment securities</t>
        </is>
      </c>
      <c r="B3" s="6" t="n">
        <v>1316546</v>
      </c>
      <c r="C3" s="6" t="n">
        <v>1140071</v>
      </c>
    </row>
    <row r="4">
      <c r="A4" s="4" t="inlineStr">
        <is>
          <t>Accrued expenses and other liabilities</t>
        </is>
      </c>
      <c r="B4" s="5" t="n">
        <v>212459</v>
      </c>
      <c r="C4" s="5" t="n">
        <v>216596</v>
      </c>
    </row>
    <row r="5">
      <c r="A5" s="4" t="inlineStr">
        <is>
          <t>Other assets</t>
        </is>
      </c>
      <c r="B5" s="5" t="n">
        <v>308123</v>
      </c>
      <c r="C5" s="5" t="n">
        <v>368996</v>
      </c>
    </row>
    <row r="6">
      <c r="A6" s="4" t="inlineStr">
        <is>
          <t>Assets</t>
        </is>
      </c>
      <c r="B6" s="5" t="n">
        <v>17909643</v>
      </c>
      <c r="C6" s="5" t="n">
        <v>19026645</v>
      </c>
    </row>
    <row r="7">
      <c r="A7" s="4" t="inlineStr">
        <is>
          <t>Liabilities</t>
        </is>
      </c>
      <c r="B7" s="5" t="n">
        <v>14965706</v>
      </c>
      <c r="C7" s="5" t="n">
        <v>16144064</v>
      </c>
    </row>
    <row r="8">
      <c r="A8" s="4" t="inlineStr">
        <is>
          <t>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Maximum Loss</t>
        </is>
      </c>
      <c r="B10" s="5" t="n">
        <v>134515</v>
      </c>
      <c r="C10" s="5" t="n">
        <v>153214</v>
      </c>
    </row>
    <row r="11">
      <c r="A11" s="4" t="inlineStr">
        <is>
          <t>Assets</t>
        </is>
      </c>
      <c r="B11" s="5" t="n">
        <v>125605</v>
      </c>
      <c r="C11" s="5" t="n">
        <v>137289</v>
      </c>
    </row>
    <row r="12">
      <c r="A12" s="4" t="inlineStr">
        <is>
          <t>Liabilities</t>
        </is>
      </c>
      <c r="B12" s="5" t="n">
        <v>33740</v>
      </c>
      <c r="C12" s="5" t="n">
        <v>32415</v>
      </c>
    </row>
    <row r="13">
      <c r="A13" s="4" t="inlineStr">
        <is>
          <t>Variable Interest Entity, Not Primary Beneficiary | Multifamily Loan Securitization, Asset</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Maximum Loss</t>
        </is>
      </c>
      <c r="B15" s="5" t="n">
        <v>42266</v>
      </c>
      <c r="C15" s="5" t="n">
        <v>48204</v>
      </c>
    </row>
    <row r="16">
      <c r="A16" s="4" t="inlineStr">
        <is>
          <t>AFS investment securities</t>
        </is>
      </c>
      <c r="B16" s="5" t="n">
        <v>42266</v>
      </c>
      <c r="C16" s="5" t="n">
        <v>48204</v>
      </c>
    </row>
    <row r="17">
      <c r="A17" s="4" t="inlineStr">
        <is>
          <t>Variable Interest Entity, Not Primary Beneficiary | Multifamily Loan Securitization, Liabilit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Maximum Loss</t>
        </is>
      </c>
      <c r="B19" s="5" t="n">
        <v>42305</v>
      </c>
      <c r="C19" s="5" t="n">
        <v>47994</v>
      </c>
    </row>
    <row r="20">
      <c r="A20" s="4" t="inlineStr">
        <is>
          <t>Accrued expenses and other liabilities</t>
        </is>
      </c>
      <c r="B20" s="5" t="n">
        <v>345</v>
      </c>
      <c r="C20" s="5" t="n">
        <v>345</v>
      </c>
    </row>
    <row r="21">
      <c r="A21" s="4" t="inlineStr">
        <is>
          <t>Variable Interest Entity, Not Primary Beneficiary | Affordable Housing Partnership, Asset</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Maximum Loss</t>
        </is>
      </c>
      <c r="B23" s="5" t="n">
        <v>49944</v>
      </c>
      <c r="C23" s="5" t="n">
        <v>57016</v>
      </c>
    </row>
    <row r="24">
      <c r="A24" s="4" t="inlineStr">
        <is>
          <t>Other assets</t>
        </is>
      </c>
      <c r="B24" s="5" t="n">
        <v>83339</v>
      </c>
      <c r="C24" s="5" t="n">
        <v>89085</v>
      </c>
    </row>
    <row r="25">
      <c r="A25" s="4" t="inlineStr">
        <is>
          <t>Variable Interest Entity, Not Primary Beneficiary | Affordable Housing Partnership, Liability</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Maximum Loss</t>
        </is>
      </c>
      <c r="B27" s="5" t="n">
        <v>0</v>
      </c>
      <c r="C27" s="5" t="n">
        <v>0</v>
      </c>
    </row>
    <row r="28">
      <c r="A28" s="4" t="inlineStr">
        <is>
          <t>Accrued expenses and other liabilities</t>
        </is>
      </c>
      <c r="B28" s="6" t="n">
        <v>33395</v>
      </c>
      <c r="C28" s="6" t="n">
        <v>320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USD ($) $ in Thousand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Accrued liabilities and other liabilities</t>
        </is>
      </c>
      <c r="B3" s="6" t="n">
        <v>212459</v>
      </c>
      <c r="C3" s="6" t="n">
        <v>216596</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Maximum loss</t>
        </is>
      </c>
      <c r="B6" s="6" t="n">
        <v>134515</v>
      </c>
      <c r="C6" s="5" t="n">
        <v>153214</v>
      </c>
    </row>
    <row r="7">
      <c r="A7" s="4" t="inlineStr">
        <is>
          <t>Variable Interest Entity, Not Primary Beneficiary | Multifamily Loan Securitization, Liabilit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Maximum loss, percentage of loans</t>
        </is>
      </c>
      <c r="B9" s="8" t="n">
        <v>0.1</v>
      </c>
      <c r="C9" s="4" t="inlineStr">
        <is>
          <t xml:space="preserve"> </t>
        </is>
      </c>
    </row>
    <row r="10">
      <c r="A10" s="4" t="inlineStr">
        <is>
          <t>Total outstanding principal amount</t>
        </is>
      </c>
      <c r="B10" s="6" t="n">
        <v>50900</v>
      </c>
      <c r="C10" s="4" t="inlineStr">
        <is>
          <t xml:space="preserve"> </t>
        </is>
      </c>
    </row>
    <row r="11">
      <c r="A11" s="4" t="inlineStr">
        <is>
          <t>Maximum loss</t>
        </is>
      </c>
      <c r="B11" s="5" t="n">
        <v>42305</v>
      </c>
      <c r="C11" s="5" t="n">
        <v>47994</v>
      </c>
    </row>
    <row r="12">
      <c r="A12" s="4" t="inlineStr">
        <is>
          <t>Accrued liabilities and other liabilities</t>
        </is>
      </c>
      <c r="B12" s="5" t="n">
        <v>345</v>
      </c>
      <c r="C12" s="5" t="n">
        <v>345</v>
      </c>
    </row>
    <row r="13">
      <c r="A13" s="4" t="inlineStr">
        <is>
          <t>Variable Interest Entity, Not Primary Beneficiary | Multifamily Loan Securitization</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Accrued liabilities and other liabilities</t>
        </is>
      </c>
      <c r="B15" s="6" t="n">
        <v>345</v>
      </c>
      <c r="C15" s="6" t="n">
        <v>3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Tax Equity Investmen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method investments in qualified affordable housing projects</t>
        </is>
      </c>
      <c r="B4" s="6" t="n">
        <v>83300000</v>
      </c>
      <c r="C4" s="4" t="inlineStr">
        <is>
          <t xml:space="preserve"> </t>
        </is>
      </c>
      <c r="D4" s="6" t="n">
        <v>83300000</v>
      </c>
      <c r="E4" s="4" t="inlineStr">
        <is>
          <t xml:space="preserve"> </t>
        </is>
      </c>
      <c r="F4" s="6" t="n">
        <v>88800000</v>
      </c>
    </row>
    <row r="5">
      <c r="A5" s="4" t="inlineStr">
        <is>
          <t>Non-income-tax-related income</t>
        </is>
      </c>
      <c r="B5" s="5" t="n">
        <v>0</v>
      </c>
      <c r="C5" s="6" t="n">
        <v>0</v>
      </c>
      <c r="D5" s="5" t="n">
        <v>371000</v>
      </c>
      <c r="E5" s="6" t="n">
        <v>0</v>
      </c>
      <c r="F5" s="4" t="inlineStr">
        <is>
          <t xml:space="preserve"> </t>
        </is>
      </c>
    </row>
    <row r="6">
      <c r="A6" s="4" t="inlineStr">
        <is>
          <t>Impairment losses recorded on tax equity investment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 Equity Investments - Schedule of Estimates for Unfunded Affordable Housing Commi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ederal Home Loan Banks [Abstract]</t>
        </is>
      </c>
      <c r="B3" s="4" t="inlineStr">
        <is>
          <t xml:space="preserve"> </t>
        </is>
      </c>
      <c r="C3" s="4" t="inlineStr">
        <is>
          <t xml:space="preserve"> </t>
        </is>
      </c>
      <c r="D3" s="4" t="inlineStr">
        <is>
          <t xml:space="preserve"> </t>
        </is>
      </c>
      <c r="E3" s="4" t="inlineStr">
        <is>
          <t xml:space="preserve"> </t>
        </is>
      </c>
    </row>
    <row r="4">
      <c r="A4" s="4" t="inlineStr">
        <is>
          <t>2024</t>
        </is>
      </c>
      <c r="B4" s="6" t="n">
        <v>3885</v>
      </c>
      <c r="C4" s="4" t="inlineStr">
        <is>
          <t xml:space="preserve"> </t>
        </is>
      </c>
      <c r="D4" s="6" t="n">
        <v>3885</v>
      </c>
      <c r="E4" s="4" t="inlineStr">
        <is>
          <t xml:space="preserve"> </t>
        </is>
      </c>
    </row>
    <row r="5">
      <c r="A5" s="4" t="inlineStr">
        <is>
          <t>2025</t>
        </is>
      </c>
      <c r="B5" s="5" t="n">
        <v>14727</v>
      </c>
      <c r="C5" s="4" t="inlineStr">
        <is>
          <t xml:space="preserve"> </t>
        </is>
      </c>
      <c r="D5" s="5" t="n">
        <v>14727</v>
      </c>
      <c r="E5" s="4" t="inlineStr">
        <is>
          <t xml:space="preserve"> </t>
        </is>
      </c>
    </row>
    <row r="6">
      <c r="A6" s="4" t="inlineStr">
        <is>
          <t>2026</t>
        </is>
      </c>
      <c r="B6" s="5" t="n">
        <v>11027</v>
      </c>
      <c r="C6" s="4" t="inlineStr">
        <is>
          <t xml:space="preserve"> </t>
        </is>
      </c>
      <c r="D6" s="5" t="n">
        <v>11027</v>
      </c>
      <c r="E6" s="4" t="inlineStr">
        <is>
          <t xml:space="preserve"> </t>
        </is>
      </c>
    </row>
    <row r="7">
      <c r="A7" s="4" t="inlineStr">
        <is>
          <t>2027</t>
        </is>
      </c>
      <c r="B7" s="5" t="n">
        <v>720</v>
      </c>
      <c r="C7" s="4" t="inlineStr">
        <is>
          <t xml:space="preserve"> </t>
        </is>
      </c>
      <c r="D7" s="5" t="n">
        <v>720</v>
      </c>
      <c r="E7" s="4" t="inlineStr">
        <is>
          <t xml:space="preserve"> </t>
        </is>
      </c>
    </row>
    <row r="8">
      <c r="A8" s="4" t="inlineStr">
        <is>
          <t>2028</t>
        </is>
      </c>
      <c r="B8" s="5" t="n">
        <v>469</v>
      </c>
      <c r="C8" s="4" t="inlineStr">
        <is>
          <t xml:space="preserve"> </t>
        </is>
      </c>
      <c r="D8" s="5" t="n">
        <v>469</v>
      </c>
      <c r="E8" s="4" t="inlineStr">
        <is>
          <t xml:space="preserve"> </t>
        </is>
      </c>
    </row>
    <row r="9">
      <c r="A9" s="4" t="inlineStr">
        <is>
          <t>Thereafter</t>
        </is>
      </c>
      <c r="B9" s="5" t="n">
        <v>2567</v>
      </c>
      <c r="C9" s="4" t="inlineStr">
        <is>
          <t xml:space="preserve"> </t>
        </is>
      </c>
      <c r="D9" s="5" t="n">
        <v>2567</v>
      </c>
      <c r="E9" s="4" t="inlineStr">
        <is>
          <t xml:space="preserve"> </t>
        </is>
      </c>
    </row>
    <row r="10">
      <c r="A10" s="4" t="inlineStr">
        <is>
          <t>Total unfunded commitments</t>
        </is>
      </c>
      <c r="B10" s="5" t="n">
        <v>33395</v>
      </c>
      <c r="C10" s="4" t="inlineStr">
        <is>
          <t xml:space="preserve"> </t>
        </is>
      </c>
      <c r="D10" s="5" t="n">
        <v>33395</v>
      </c>
      <c r="E10" s="4" t="inlineStr">
        <is>
          <t xml:space="preserve"> </t>
        </is>
      </c>
    </row>
    <row r="11">
      <c r="A11" s="4" t="inlineStr">
        <is>
          <t>Tax credit and other tax benefits recognized</t>
        </is>
      </c>
      <c r="B11" s="5" t="n">
        <v>4309</v>
      </c>
      <c r="C11" s="6" t="n">
        <v>4189</v>
      </c>
      <c r="D11" s="5" t="n">
        <v>12743</v>
      </c>
      <c r="E11" s="6" t="n">
        <v>11746</v>
      </c>
    </row>
    <row r="12">
      <c r="A12" s="4" t="inlineStr">
        <is>
          <t>Amortization of investments</t>
        </is>
      </c>
      <c r="B12" s="6" t="n">
        <v>3546</v>
      </c>
      <c r="C12" s="6" t="n">
        <v>3360</v>
      </c>
      <c r="D12" s="6" t="n">
        <v>10496</v>
      </c>
      <c r="E12" s="6" t="n">
        <v>946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5" customWidth="1" min="5" max="5"/>
    <col width="14" customWidth="1" min="6" max="6"/>
  </cols>
  <sheetData>
    <row r="1">
      <c r="A1" s="1" t="inlineStr">
        <is>
          <t>Subsequent Events (Details) - $ / shares</t>
        </is>
      </c>
      <c r="B1" s="2" t="inlineStr">
        <is>
          <t>3 Months Ended</t>
        </is>
      </c>
      <c r="E1" s="2" t="inlineStr">
        <is>
          <t>9 Months Ended</t>
        </is>
      </c>
    </row>
    <row r="2">
      <c r="B2" s="2" t="inlineStr">
        <is>
          <t>Dec. 31, 2024</t>
        </is>
      </c>
      <c r="C2" s="2" t="inlineStr">
        <is>
          <t>Sep. 30, 2024</t>
        </is>
      </c>
      <c r="D2" s="2" t="inlineStr">
        <is>
          <t>Sep. 30, 2023</t>
        </is>
      </c>
      <c r="E2" s="2" t="inlineStr">
        <is>
          <t>Sep. 30, 2024</t>
        </is>
      </c>
      <c r="F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in dollars per share)</t>
        </is>
      </c>
      <c r="B4" s="4" t="inlineStr">
        <is>
          <t xml:space="preserve"> </t>
        </is>
      </c>
      <c r="C4" s="7" t="n">
        <v>0.33</v>
      </c>
      <c r="D4" s="7" t="n">
        <v>0.33</v>
      </c>
      <c r="E4" s="7" t="n">
        <v>0.99</v>
      </c>
      <c r="F4" s="7" t="n">
        <v>0.99</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dividends declared (in dollars per share)</t>
        </is>
      </c>
      <c r="B7" s="7" t="n">
        <v>0.33</v>
      </c>
      <c r="C7" s="4" t="inlineStr">
        <is>
          <t xml:space="preserve"> </t>
        </is>
      </c>
      <c r="D7" s="4" t="inlineStr">
        <is>
          <t xml:space="preserve"> </t>
        </is>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7" t="n">
        <v>0.33</v>
      </c>
      <c r="C4" s="7" t="n">
        <v>0.33</v>
      </c>
      <c r="D4" s="7" t="n">
        <v>0.99</v>
      </c>
      <c r="E4" s="7" t="n">
        <v>0.99</v>
      </c>
    </row>
    <row r="5">
      <c r="A5" s="4" t="inlineStr">
        <is>
          <t>Dividend equivalents declared (in dollars per share)</t>
        </is>
      </c>
      <c r="B5" s="7" t="n">
        <v>0.33</v>
      </c>
      <c r="C5" s="7" t="n">
        <v>0.33</v>
      </c>
      <c r="D5" s="7" t="n">
        <v>0.99</v>
      </c>
      <c r="E5" s="7" t="n">
        <v>0.9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24909</v>
      </c>
      <c r="C4" s="6" t="n">
        <v>16622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9044</v>
      </c>
      <c r="C6" s="5" t="n">
        <v>10617</v>
      </c>
    </row>
    <row r="7">
      <c r="A7" s="4" t="inlineStr">
        <is>
          <t>Provision for credit losses</t>
        </is>
      </c>
      <c r="B7" s="5" t="n">
        <v>5603</v>
      </c>
      <c r="C7" s="5" t="n">
        <v>8433</v>
      </c>
    </row>
    <row r="8">
      <c r="A8" s="4" t="inlineStr">
        <is>
          <t>Share-based compensation expense</t>
        </is>
      </c>
      <c r="B8" s="5" t="n">
        <v>16368</v>
      </c>
      <c r="C8" s="5" t="n">
        <v>14622</v>
      </c>
    </row>
    <row r="9">
      <c r="A9" s="4" t="inlineStr">
        <is>
          <t>Loss on sales and disposals of premises and equipment</t>
        </is>
      </c>
      <c r="B9" s="5" t="n">
        <v>12</v>
      </c>
      <c r="C9" s="5" t="n">
        <v>131</v>
      </c>
    </row>
    <row r="10">
      <c r="A10" s="4" t="inlineStr">
        <is>
          <t>Loss (gain) on sale or write down of other real estate owned</t>
        </is>
      </c>
      <c r="B10" s="5" t="n">
        <v>28</v>
      </c>
      <c r="C10" s="5" t="n">
        <v>-106</v>
      </c>
    </row>
    <row r="11">
      <c r="A11" s="4" t="inlineStr">
        <is>
          <t>Net (accretion) amortization of discounts/premium on securities</t>
        </is>
      </c>
      <c r="B11" s="5" t="n">
        <v>-9280</v>
      </c>
      <c r="C11" s="5" t="n">
        <v>11244</v>
      </c>
    </row>
    <row r="12">
      <c r="A12" s="4" t="inlineStr">
        <is>
          <t>Net (accretion) of discounts/premiums for acquired loans and deferred loan fees/costs</t>
        </is>
      </c>
      <c r="B12" s="5" t="n">
        <v>-9873</v>
      </c>
      <c r="C12" s="5" t="n">
        <v>-11573</v>
      </c>
    </row>
    <row r="13">
      <c r="A13" s="4" t="inlineStr">
        <is>
          <t>(Gain) on sale of investment securities available-for-sale</t>
        </is>
      </c>
      <c r="B13" s="5" t="n">
        <v>0</v>
      </c>
      <c r="C13" s="5" t="n">
        <v>-138</v>
      </c>
    </row>
    <row r="14">
      <c r="A14" s="4" t="inlineStr">
        <is>
          <t>(Gain) on debt extinguishment</t>
        </is>
      </c>
      <c r="B14" s="5" t="n">
        <v>-5270</v>
      </c>
      <c r="C14" s="5" t="n">
        <v>0</v>
      </c>
    </row>
    <row r="15">
      <c r="A15" s="4" t="inlineStr">
        <is>
          <t>(Gain) on sales of loans</t>
        </is>
      </c>
      <c r="B15" s="5" t="n">
        <v>-112</v>
      </c>
      <c r="C15" s="5" t="n">
        <v>-419</v>
      </c>
    </row>
    <row r="16">
      <c r="A16" s="4" t="inlineStr">
        <is>
          <t>Deferred income tax expense</t>
        </is>
      </c>
      <c r="B16" s="5" t="n">
        <v>1335</v>
      </c>
      <c r="C16" s="5" t="n">
        <v>677</v>
      </c>
    </row>
    <row r="17">
      <c r="A17" s="4" t="inlineStr">
        <is>
          <t>Income from bank owned life insurance, net</t>
        </is>
      </c>
      <c r="B17" s="5" t="n">
        <v>-10591</v>
      </c>
      <c r="C17" s="5" t="n">
        <v>-8453</v>
      </c>
    </row>
    <row r="18">
      <c r="A18" s="4" t="inlineStr">
        <is>
          <t>Amortization of intangible assets</t>
        </is>
      </c>
      <c r="B18" s="5" t="n">
        <v>8361</v>
      </c>
      <c r="C18" s="5" t="n">
        <v>9281</v>
      </c>
    </row>
    <row r="19">
      <c r="A19" s="4" t="inlineStr">
        <is>
          <t>Origination of loans held for sale, net of principal payments received</t>
        </is>
      </c>
      <c r="B19" s="5" t="n">
        <v>-1793</v>
      </c>
      <c r="C19" s="5" t="n">
        <v>-1370</v>
      </c>
    </row>
    <row r="20">
      <c r="A20" s="4" t="inlineStr">
        <is>
          <t>Proceeds from the sales of loans held for sale</t>
        </is>
      </c>
      <c r="B20" s="5" t="n">
        <v>2255</v>
      </c>
      <c r="C20" s="5" t="n">
        <v>2085</v>
      </c>
    </row>
    <row r="21">
      <c r="A21" s="4" t="inlineStr">
        <is>
          <t>Net change in accrued expenses and other liabilities</t>
        </is>
      </c>
      <c r="B21" s="5" t="n">
        <v>-26434</v>
      </c>
      <c r="C21" s="5" t="n">
        <v>78202</v>
      </c>
    </row>
    <row r="22">
      <c r="A22" s="4" t="inlineStr">
        <is>
          <t>Net change in accrued interest receivable and other assets</t>
        </is>
      </c>
      <c r="B22" s="5" t="n">
        <v>81337</v>
      </c>
      <c r="C22" s="5" t="n">
        <v>-10970</v>
      </c>
    </row>
    <row r="23">
      <c r="A23" s="4" t="inlineStr">
        <is>
          <t>Net cash provided by operating activities</t>
        </is>
      </c>
      <c r="B23" s="5" t="n">
        <v>185899</v>
      </c>
      <c r="C23" s="5" t="n">
        <v>268491</v>
      </c>
    </row>
    <row r="24">
      <c r="A24" s="3" t="inlineStr">
        <is>
          <t>Cash flows from investing activities:</t>
        </is>
      </c>
      <c r="B24" s="4" t="inlineStr">
        <is>
          <t xml:space="preserve"> </t>
        </is>
      </c>
      <c r="C24" s="4" t="inlineStr">
        <is>
          <t xml:space="preserve"> </t>
        </is>
      </c>
    </row>
    <row r="25">
      <c r="A25" s="4" t="inlineStr">
        <is>
          <t>Net (increase) decrease in interest-bearing time deposits with financial institutions</t>
        </is>
      </c>
      <c r="B25" s="5" t="n">
        <v>-251</v>
      </c>
      <c r="C25" s="5" t="n">
        <v>492</v>
      </c>
    </row>
    <row r="26">
      <c r="A26" s="4" t="inlineStr">
        <is>
          <t>Proceeds from sales of other real estate owned</t>
        </is>
      </c>
      <c r="B26" s="5" t="n">
        <v>209</v>
      </c>
      <c r="C26" s="5" t="n">
        <v>3307</v>
      </c>
    </row>
    <row r="27">
      <c r="A27" s="4" t="inlineStr">
        <is>
          <t>Loan (originations) and payments, net</t>
        </is>
      </c>
      <c r="B27" s="5" t="n">
        <v>1200165</v>
      </c>
      <c r="C27" s="5" t="n">
        <v>1330911</v>
      </c>
    </row>
    <row r="28">
      <c r="A28" s="4" t="inlineStr">
        <is>
          <t>Proceeds from sales of loans classified as loans held for investment</t>
        </is>
      </c>
      <c r="B28" s="5" t="n">
        <v>58325</v>
      </c>
      <c r="C28" s="5" t="n">
        <v>84472</v>
      </c>
    </row>
    <row r="29">
      <c r="A29" s="4" t="inlineStr">
        <is>
          <t>Purchase of securities held-to-maturity</t>
        </is>
      </c>
      <c r="B29" s="5" t="n">
        <v>-14734</v>
      </c>
      <c r="C29" s="5" t="n">
        <v>-21357</v>
      </c>
    </row>
    <row r="30">
      <c r="A30" s="4" t="inlineStr">
        <is>
          <t>Proceeds from prepayments and maturities of securities held-to-maturity</t>
        </is>
      </c>
      <c r="B30" s="5" t="n">
        <v>34783</v>
      </c>
      <c r="C30" s="5" t="n">
        <v>35748</v>
      </c>
    </row>
    <row r="31">
      <c r="A31" s="4" t="inlineStr">
        <is>
          <t>Purchase of securities available-for-sale</t>
        </is>
      </c>
      <c r="B31" s="5" t="n">
        <v>-711841</v>
      </c>
      <c r="C31" s="5" t="n">
        <v>-224347</v>
      </c>
    </row>
    <row r="32">
      <c r="A32" s="4" t="inlineStr">
        <is>
          <t>Proceeds from prepayments and maturities of securities available-for-sale</t>
        </is>
      </c>
      <c r="B32" s="5" t="n">
        <v>567761</v>
      </c>
      <c r="C32" s="5" t="n">
        <v>198433</v>
      </c>
    </row>
    <row r="33">
      <c r="A33" s="4" t="inlineStr">
        <is>
          <t>Proceeds from sales of securities available-for-sale</t>
        </is>
      </c>
      <c r="B33" s="5" t="n">
        <v>0</v>
      </c>
      <c r="C33" s="5" t="n">
        <v>304320</v>
      </c>
    </row>
    <row r="34">
      <c r="A34" s="4" t="inlineStr">
        <is>
          <t>Proceeds from the sales of premises and equipment</t>
        </is>
      </c>
      <c r="B34" s="5" t="n">
        <v>2</v>
      </c>
      <c r="C34" s="5" t="n">
        <v>3</v>
      </c>
    </row>
    <row r="35">
      <c r="A35" s="4" t="inlineStr">
        <is>
          <t>Proceeds from surrender of bank owned life insurance</t>
        </is>
      </c>
      <c r="B35" s="5" t="n">
        <v>463</v>
      </c>
      <c r="C35" s="5" t="n">
        <v>272</v>
      </c>
    </row>
    <row r="36">
      <c r="A36" s="4" t="inlineStr">
        <is>
          <t>Purchase of premises and equipment</t>
        </is>
      </c>
      <c r="B36" s="5" t="n">
        <v>-2189</v>
      </c>
      <c r="C36" s="5" t="n">
        <v>-5604</v>
      </c>
    </row>
    <row r="37">
      <c r="A37" s="4" t="inlineStr">
        <is>
          <t>Net change in FHLB, FRB, and other stock</t>
        </is>
      </c>
      <c r="B37" s="5" t="n">
        <v>1867</v>
      </c>
      <c r="C37" s="5" t="n">
        <v>1784</v>
      </c>
    </row>
    <row r="38">
      <c r="A38" s="4" t="inlineStr">
        <is>
          <t>Funding of Community Reinvestment Act (“CRA”) investments, net</t>
        </is>
      </c>
      <c r="B38" s="5" t="n">
        <v>-5830</v>
      </c>
      <c r="C38" s="5" t="n">
        <v>-32621</v>
      </c>
    </row>
    <row r="39">
      <c r="A39" s="4" t="inlineStr">
        <is>
          <t>Net cash provided by investing activities</t>
        </is>
      </c>
      <c r="B39" s="5" t="n">
        <v>1128730</v>
      </c>
      <c r="C39" s="5" t="n">
        <v>1675813</v>
      </c>
    </row>
    <row r="40">
      <c r="A40" s="3" t="inlineStr">
        <is>
          <t>Cash flows from financing activities:</t>
        </is>
      </c>
      <c r="B40" s="4" t="inlineStr">
        <is>
          <t xml:space="preserve"> </t>
        </is>
      </c>
      <c r="C40" s="4" t="inlineStr">
        <is>
          <t xml:space="preserve"> </t>
        </is>
      </c>
    </row>
    <row r="41">
      <c r="A41" s="4" t="inlineStr">
        <is>
          <t>Net change in deposit accounts</t>
        </is>
      </c>
      <c r="B41" s="5" t="n">
        <v>-514699</v>
      </c>
      <c r="C41" s="5" t="n">
        <v>-1344954</v>
      </c>
    </row>
    <row r="42">
      <c r="A42" s="4" t="inlineStr">
        <is>
          <t>Net change in short-term borrowings</t>
        </is>
      </c>
      <c r="B42" s="5" t="n">
        <v>0</v>
      </c>
      <c r="C42" s="5" t="n">
        <v>-200000</v>
      </c>
    </row>
    <row r="43">
      <c r="A43" s="4" t="inlineStr">
        <is>
          <t>Repayments of long-term borrowings</t>
        </is>
      </c>
      <c r="B43" s="5" t="n">
        <v>-594730</v>
      </c>
      <c r="C43" s="5" t="n">
        <v>0</v>
      </c>
    </row>
    <row r="44">
      <c r="A44" s="4" t="inlineStr">
        <is>
          <t>Repayments of subordinated debentures</t>
        </is>
      </c>
      <c r="B44" s="5" t="n">
        <v>-60000</v>
      </c>
      <c r="C44" s="5" t="n">
        <v>0</v>
      </c>
    </row>
    <row r="45">
      <c r="A45" s="4" t="inlineStr">
        <is>
          <t>Cash dividends paid</t>
        </is>
      </c>
      <c r="B45" s="5" t="n">
        <v>-95280</v>
      </c>
      <c r="C45" s="5" t="n">
        <v>-94616</v>
      </c>
    </row>
    <row r="46">
      <c r="A46" s="4" t="inlineStr">
        <is>
          <t>Proceeds from exercise of stock options</t>
        </is>
      </c>
      <c r="B46" s="5" t="n">
        <v>789</v>
      </c>
      <c r="C46" s="5" t="n">
        <v>246</v>
      </c>
    </row>
    <row r="47">
      <c r="A47" s="4" t="inlineStr">
        <is>
          <t>Restricted stock surrendered and canceled</t>
        </is>
      </c>
      <c r="B47" s="5" t="n">
        <v>-4933</v>
      </c>
      <c r="C47" s="5" t="n">
        <v>-5953</v>
      </c>
    </row>
    <row r="48">
      <c r="A48" s="4" t="inlineStr">
        <is>
          <t>Net cash used in financing activities</t>
        </is>
      </c>
      <c r="B48" s="5" t="n">
        <v>-1268853</v>
      </c>
      <c r="C48" s="5" t="n">
        <v>-1645277</v>
      </c>
    </row>
    <row r="49">
      <c r="A49" s="4" t="inlineStr">
        <is>
          <t>Net increase in cash and cash equivalents</t>
        </is>
      </c>
      <c r="B49" s="5" t="n">
        <v>45776</v>
      </c>
      <c r="C49" s="5" t="n">
        <v>299027</v>
      </c>
    </row>
    <row r="50">
      <c r="A50" s="4" t="inlineStr">
        <is>
          <t>Cash and cash equivalents, beginning of period</t>
        </is>
      </c>
      <c r="B50" s="5" t="n">
        <v>936473</v>
      </c>
      <c r="C50" s="5" t="n">
        <v>1101249</v>
      </c>
    </row>
    <row r="51">
      <c r="A51" s="4" t="inlineStr">
        <is>
          <t>Cash and cash equivalents, end of period</t>
        </is>
      </c>
      <c r="B51" s="5" t="n">
        <v>982249</v>
      </c>
      <c r="C51" s="5" t="n">
        <v>1400276</v>
      </c>
    </row>
    <row r="52">
      <c r="A52" s="3" t="inlineStr">
        <is>
          <t>Supplemental cash flow disclosures:</t>
        </is>
      </c>
      <c r="B52" s="4" t="inlineStr">
        <is>
          <t xml:space="preserve"> </t>
        </is>
      </c>
      <c r="C52" s="4" t="inlineStr">
        <is>
          <t xml:space="preserve"> </t>
        </is>
      </c>
    </row>
    <row r="53">
      <c r="A53" s="4" t="inlineStr">
        <is>
          <t>Interest paid</t>
        </is>
      </c>
      <c r="B53" s="5" t="n">
        <v>219960</v>
      </c>
      <c r="C53" s="5" t="n">
        <v>177393</v>
      </c>
    </row>
    <row r="54">
      <c r="A54" s="4" t="inlineStr">
        <is>
          <t>Income taxes (refunded) paid, net</t>
        </is>
      </c>
      <c r="B54" s="5" t="n">
        <v>-16135</v>
      </c>
      <c r="C54" s="5" t="n">
        <v>1610</v>
      </c>
    </row>
    <row r="55">
      <c r="A55" s="3" t="inlineStr">
        <is>
          <t>Noncash investing activities during the period:</t>
        </is>
      </c>
      <c r="B55" s="4" t="inlineStr">
        <is>
          <t xml:space="preserve"> </t>
        </is>
      </c>
      <c r="C55" s="4" t="inlineStr">
        <is>
          <t xml:space="preserve"> </t>
        </is>
      </c>
    </row>
    <row r="56">
      <c r="A56" s="4" t="inlineStr">
        <is>
          <t>Transfers from loans held for investment to loans held for sale</t>
        </is>
      </c>
      <c r="B56" s="5" t="n">
        <v>58675</v>
      </c>
      <c r="C56" s="5" t="n">
        <v>84993</v>
      </c>
    </row>
    <row r="57">
      <c r="A57" s="4" t="inlineStr">
        <is>
          <t>Loans held for sale transfer to loans held for investment</t>
        </is>
      </c>
      <c r="B57" s="5" t="n">
        <v>0</v>
      </c>
      <c r="C57" s="5" t="n">
        <v>2227</v>
      </c>
    </row>
    <row r="58">
      <c r="A58" s="4" t="inlineStr">
        <is>
          <t>Other real estate owned transferred from loans held for investment</t>
        </is>
      </c>
      <c r="B58" s="5" t="n">
        <v>0</v>
      </c>
      <c r="C58" s="5" t="n">
        <v>7336</v>
      </c>
    </row>
    <row r="59">
      <c r="A59" s="4" t="inlineStr">
        <is>
          <t>Transfers of investment securities from available-for-sale to held-to-maturity</t>
        </is>
      </c>
      <c r="B59" s="5" t="n">
        <v>0</v>
      </c>
      <c r="C59" s="5" t="n">
        <v>360347</v>
      </c>
    </row>
    <row r="60">
      <c r="A60" s="4" t="inlineStr">
        <is>
          <t>Transfers of CRA investment securities from FHLB, FRB, and other stock to other assets</t>
        </is>
      </c>
      <c r="B60" s="5" t="n">
        <v>0</v>
      </c>
      <c r="C60" s="5" t="n">
        <v>12601</v>
      </c>
    </row>
    <row r="61">
      <c r="A61" s="4" t="inlineStr">
        <is>
          <t>Recognition of operating lease right-of-use assets</t>
        </is>
      </c>
      <c r="B61" s="5" t="n">
        <v>-22099</v>
      </c>
      <c r="C61" s="5" t="n">
        <v>-4259</v>
      </c>
    </row>
    <row r="62">
      <c r="A62" s="4" t="inlineStr">
        <is>
          <t>Recognition of operating lease liabilities</t>
        </is>
      </c>
      <c r="B62" s="5" t="n">
        <v>23604</v>
      </c>
      <c r="C62" s="5" t="n">
        <v>4336</v>
      </c>
    </row>
    <row r="63">
      <c r="A63" s="4" t="inlineStr">
        <is>
          <t>Receivable on unsettled security payments</t>
        </is>
      </c>
      <c r="B63" s="6" t="n">
        <v>8</v>
      </c>
      <c r="C63"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01:09Z</dcterms:created>
  <dcterms:modified xmlns:dcterms="http://purl.org/dc/terms/" xmlns:xsi="http://www.w3.org/2001/XMLSchema-instance" xsi:type="dcterms:W3CDTF">2024-10-29T20:01:09Z</dcterms:modified>
</cp:coreProperties>
</file>